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 of Share" sheetId="6" r:id="rId6"/>
    <s:sheet name="Consolidated Statements of Cash" sheetId="7" r:id="rId7"/>
    <s:sheet name="Business and Basis of Presentat" sheetId="8" r:id="rId8"/>
    <s:sheet name="Restatement of Previously Filed" sheetId="9" r:id="rId9"/>
    <s:sheet name="Summary of Significant Accounti" sheetId="10" r:id="rId10"/>
    <s:sheet name="Accounts Receivable, Sales and " sheetId="11" r:id="rId11"/>
    <s:sheet name="Inventories" sheetId="12" r:id="rId12"/>
    <s:sheet name="Goodwill and Other Intangible A" sheetId="13" r:id="rId13"/>
    <s:sheet name="Property, Plant and Equipment" sheetId="14" r:id="rId14"/>
    <s:sheet name="Financing Arrangements" sheetId="15" r:id="rId15"/>
    <s:sheet name="Earnings Per Common Share" sheetId="16" r:id="rId16"/>
    <s:sheet name="Leasing Arrangements" sheetId="17" r:id="rId17"/>
    <s:sheet name="Stock Options, Employee Stock P" sheetId="18" r:id="rId18"/>
    <s:sheet name="Income Taxes from Continuing Op" sheetId="19" r:id="rId19"/>
    <s:sheet name="Retirement Plan" sheetId="20" r:id="rId20"/>
    <s:sheet name="Segment Information" sheetId="21" r:id="rId21"/>
    <s:sheet name="Commitments and Contingencies" sheetId="22" r:id="rId22"/>
    <s:sheet name="Supplemental Cash Flow Informat" sheetId="23" r:id="rId23"/>
    <s:sheet name="Recently Issued and Adopted Acc" sheetId="24" r:id="rId24"/>
    <s:sheet name="Business Combinations, Disposit" sheetId="25" r:id="rId25"/>
    <s:sheet name="Customer, Supplier and Product " sheetId="26" r:id="rId26"/>
    <s:sheet name="Related Party Transactions" sheetId="27" r:id="rId27"/>
    <s:sheet name="Selected Quarterly Financial Da" sheetId="28" r:id="rId28"/>
    <s:sheet name="Legal Proceedings" sheetId="29" r:id="rId29"/>
    <s:sheet name="Subsequent Events" sheetId="30" r:id="rId30"/>
    <s:sheet name="Accounting Policies, by Policy " sheetId="31" r:id="rId31"/>
    <s:sheet name="Restatement of Previously Fil32" sheetId="32" r:id="rId32"/>
    <s:sheet name="Summary of Significant Accoun33" sheetId="33" r:id="rId33"/>
    <s:sheet name="Accounts Receivable, Sales an34" sheetId="34" r:id="rId34"/>
    <s:sheet name="Inventories (Tables)" sheetId="35" r:id="rId35"/>
    <s:sheet name="Goodwill and Other Intangible36" sheetId="36" r:id="rId36"/>
    <s:sheet name="Property, Plant and Equipment (" sheetId="37" r:id="rId37"/>
    <s:sheet name="Financing Arrangements (Tables)" sheetId="38" r:id="rId38"/>
    <s:sheet name="Earnings Per Common Share (Tabl" sheetId="39" r:id="rId39"/>
    <s:sheet name="Leasing Arrangements (Tables)" sheetId="40" r:id="rId40"/>
    <s:sheet name="Stock Options, Employee Stock41" sheetId="41" r:id="rId41"/>
    <s:sheet name="Income Taxes from Continuing 42" sheetId="42" r:id="rId42"/>
    <s:sheet name="Segment Information (Tables)" sheetId="43" r:id="rId43"/>
    <s:sheet name="Commitments and Contingencies (" sheetId="44" r:id="rId44"/>
    <s:sheet name="Supplemental Cash Flow Inform45" sheetId="45" r:id="rId45"/>
    <s:sheet name="Business Combinations, Dispos46" sheetId="46" r:id="rId46"/>
    <s:sheet name="Customer, Supplier and Produc47" sheetId="47" r:id="rId47"/>
    <s:sheet name="Selected Quarterly Financial 48" sheetId="48" r:id="rId48"/>
    <s:sheet name="Restatement of Previously Fil49" sheetId="49" r:id="rId49"/>
    <s:sheet name="Restatement of Previously Fil50" sheetId="50" r:id="rId50"/>
    <s:sheet name="Restatement of Previously Fil51" sheetId="51" r:id="rId51"/>
    <s:sheet name="Restatement of Previously Fil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Accounts Receivable, Sales an58" sheetId="58" r:id="rId58"/>
    <s:sheet name="Accounts Receivable, Sales an59" sheetId="59" r:id="rId59"/>
    <s:sheet name="Accounts Receivable, Sales an60" sheetId="60" r:id="rId60"/>
    <s:sheet name="Inventories - Inventories (Deta" sheetId="61" r:id="rId61"/>
    <s:sheet name="Inventories - Allowance for Exc"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Property, Plant and Equipment -" sheetId="68" r:id="rId68"/>
    <s:sheet name="Property, Plant and Equipment69" sheetId="69" r:id="rId69"/>
    <s:sheet name="Financing Arrangements (Details" sheetId="70" r:id="rId70"/>
    <s:sheet name="Financing Arrangements - Basis " sheetId="71" r:id="rId71"/>
    <s:sheet name="Financing Arrangements - Basi72" sheetId="72" r:id="rId72"/>
    <s:sheet name="Financing Arrangements - JPM Re" sheetId="73" r:id="rId73"/>
    <s:sheet name="Financing Arrangements - JPM 74" sheetId="74" r:id="rId74"/>
    <s:sheet name="Financing Arrangements - Net Ca" sheetId="75" r:id="rId75"/>
    <s:sheet name="Financing Arrangements - Expens" sheetId="76" r:id="rId76"/>
    <s:sheet name="Financing Arrangements - Expe77" sheetId="77" r:id="rId77"/>
    <s:sheet name="Financing Arrangements - Maturi" sheetId="78" r:id="rId78"/>
    <s:sheet name="Earnings Per Common Share (Deta" sheetId="79" r:id="rId79"/>
    <s:sheet name="Earnings Per Common Share - Rec" sheetId="80" r:id="rId80"/>
    <s:sheet name="Leasing Arrangements (Details)" sheetId="81" r:id="rId81"/>
    <s:sheet name="Leasing Arrangements - Future M" sheetId="82" r:id="rId82"/>
    <s:sheet name="Stock Options, Employee Stock83" sheetId="83" r:id="rId83"/>
    <s:sheet name="Stock Options, Employee Stock84" sheetId="84" r:id="rId84"/>
    <s:sheet name="Stock Options, Employee Stock85" sheetId="85" r:id="rId85"/>
    <s:sheet name="Stock Options, Employee Stock86" sheetId="86" r:id="rId86"/>
    <s:sheet name="Income Taxes from Continuing 87" sheetId="87" r:id="rId87"/>
    <s:sheet name="Income Taxes from Continuing 88" sheetId="88" r:id="rId88"/>
    <s:sheet name="Income Taxes from Continuing - " sheetId="89" r:id="rId89"/>
    <s:sheet name="Income Taxes from Continuing 90" sheetId="90" r:id="rId90"/>
    <s:sheet name="Income Taxes from Continuing 91" sheetId="91" r:id="rId91"/>
    <s:sheet name="Income Taxes from Continuing 92" sheetId="92" r:id="rId92"/>
    <s:sheet name="Retirement Plan (Details)" sheetId="93" r:id="rId93"/>
    <s:sheet name="Segment Information (Details)" sheetId="94" r:id="rId94"/>
    <s:sheet name="Segment Information - Financial" sheetId="95" r:id="rId95"/>
    <s:sheet name="Segment Information - Carrying " sheetId="96" r:id="rId96"/>
    <s:sheet name="Commitments and Contingencies -" sheetId="97" r:id="rId97"/>
    <s:sheet name="Supplemental Cash Flow Inform98" sheetId="98" r:id="rId98"/>
    <s:sheet name="Business Combinations, Dispos99" sheetId="99" r:id="rId99"/>
    <s:sheet name="Business Combinations, Dispo100" sheetId="100" r:id="rId100"/>
    <s:sheet name="Business Combinations, Dispo101" sheetId="101" r:id="rId101"/>
    <s:sheet name="Business Combinations, Dispo102" sheetId="102" r:id="rId102"/>
    <s:sheet name="Business Combinations, Dispo103" sheetId="103" r:id="rId103"/>
    <s:sheet name="Business Combinations, Dispo104" sheetId="104" r:id="rId104"/>
    <s:sheet name="Business Combinations, Dispo105" sheetId="105" r:id="rId105"/>
    <s:sheet name="Business Combinations, Dispo106" sheetId="106" r:id="rId106"/>
    <s:sheet name="Business Combinations, Dispo107" sheetId="107" r:id="rId107"/>
    <s:sheet name="Customer, Supplier and Produ108" sheetId="108" r:id="rId108"/>
    <s:sheet name="Customer, Supplier and Produ109" sheetId="109" r:id="rId109"/>
    <s:sheet name="Related Party Transactions (Det" sheetId="110" r:id="rId110"/>
    <s:sheet name="Selected Quarterly Financial111" sheetId="111" r:id="rId111"/>
    <s:sheet name="Selected Quarterly Financial112" sheetId="112" r:id="rId112"/>
    <s:sheet name="Selected Quarterly Financial In" sheetId="113" r:id="rId113"/>
    <s:sheet name="Selected Quarterly Financial114" sheetId="114" r:id="rId114"/>
    <s:sheet name="Selected Quarterly Financial115" sheetId="115" r:id="rId115"/>
    <s:sheet name="Selected Quarterly Financial116" sheetId="116" r:id="rId116"/>
    <s:sheet name="Selected Quarterly Financial117" sheetId="117" r:id="rId117"/>
    <s:sheet name="Selected Quarterly Financial118" sheetId="118" r:id="rId118"/>
    <s:sheet name="Selected Quarterly Financial119" sheetId="119" r:id="rId119"/>
    <s:sheet name="Selected Quarterly Financial120" sheetId="120" r:id="rId120"/>
    <s:sheet name="Selected Quarterly Financial121" sheetId="121" r:id="rId121"/>
    <s:sheet name="Selected Quarterly Financial122" sheetId="122" r:id="rId122"/>
    <s:sheet name="Selected Quarterly Financial123" sheetId="123" r:id="rId123"/>
    <s:sheet name="Selected Quarterly Financial124" sheetId="124" r:id="rId124"/>
    <s:sheet name="Selected Quarterly Financial125" sheetId="125" r:id="rId125"/>
    <s:sheet name="Selected Quarterly Financial126" sheetId="126" r:id="rId126"/>
    <s:sheet name="Selected Quarterly Financial127" sheetId="127" r:id="rId127"/>
    <s:sheet name="Selected Quarterly Financial128" sheetId="128" r:id="rId128"/>
    <s:sheet name="Selected Quarterly Financial129" sheetId="129" r:id="rId129"/>
    <s:sheet name="Selected Quarterly Financial130" sheetId="130" r:id="rId130"/>
    <s:sheet name="Selected Quarterly Financial131" sheetId="131" r:id="rId131"/>
    <s:sheet name="Selected Quarterly Financial132" sheetId="132" r:id="rId132"/>
    <s:sheet name="Selected Quarterly Financial133" sheetId="133" r:id="rId133"/>
    <s:sheet name="Selected Quarterly Financial134" sheetId="134" r:id="rId134"/>
    <s:sheet name="Selected Quarterly Financial135" sheetId="135" r:id="rId135"/>
    <s:sheet name="Selected Quarterly Financial136" sheetId="136" r:id="rId136"/>
    <s:sheet name="Selected Quarterly Financial137" sheetId="137" r:id="rId137"/>
    <s:sheet name="Selected Quarterly Financial138" sheetId="138" r:id="rId138"/>
    <s:sheet name="Selected Quarterly Financial139" sheetId="139" r:id="rId139"/>
    <s:sheet name="Selected Quarterly Financial140" sheetId="140" r:id="rId140"/>
    <s:sheet name="Legal Proceedings (Details)" sheetId="141" r:id="rId141"/>
    <s:sheet name="Subsequent Events (Details)" sheetId="142" r:id="rId142"/>
  </s:sheets>
  <s:definedNames/>
  <s:calcPr calcId="124519" calcMode="auto" fullCalcOnLoad="1"/>
</s:workbook>
</file>

<file path=xl/sharedStrings.xml><?xml version="1.0" encoding="utf-8"?>
<sst xmlns="http://schemas.openxmlformats.org/spreadsheetml/2006/main" uniqueCount="1578">
  <si>
    <t>Document And Entity Information - USD ($) $ in Billions</t>
  </si>
  <si>
    <t>12 Months Ended</t>
  </si>
  <si>
    <t>Dec. 31, 2015</t>
  </si>
  <si>
    <t>Apr. 29, 2016</t>
  </si>
  <si>
    <t>Jun. 30, 2015</t>
  </si>
  <si>
    <t>Document and Entity Information [Abstract]</t>
  </si>
  <si>
    <t>Entity Registrant Name</t>
  </si>
  <si>
    <t>AKORN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No</t>
  </si>
  <si>
    <t>Entity Voluntary Filers</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Sep. 30, 2015</t>
  </si>
  <si>
    <t>Mar. 31, 2015</t>
  </si>
  <si>
    <t>Dec. 31, 2014</t>
  </si>
  <si>
    <t>Sep. 30, 2014</t>
  </si>
  <si>
    <t>Jun. 30, 2014</t>
  </si>
  <si>
    <t>Mar. 31, 2014</t>
  </si>
  <si>
    <t>Dec. 31, 2013</t>
  </si>
  <si>
    <t>Sep. 30, 2013</t>
  </si>
  <si>
    <t>Jun. 30, 2013</t>
  </si>
  <si>
    <t>Mar. 31, 2013</t>
  </si>
  <si>
    <t>Dec. 31, 2012</t>
  </si>
  <si>
    <t>CURRENT ASSETS</t>
  </si>
  <si>
    <t>Cash and cash equivalents</t>
  </si>
  <si>
    <t>Trade accounts receivable, net</t>
  </si>
  <si>
    <t>Inventories, net</t>
  </si>
  <si>
    <t>Deferred taxes, current</t>
  </si>
  <si>
    <t>Available for sale security, current</t>
  </si>
  <si>
    <t>Prepaid expenses and other current assets</t>
  </si>
  <si>
    <t>TOTAL CURRENT ASSETS</t>
  </si>
  <si>
    <t>PROPERTY, PLANT AND EQUIPMENT, NET</t>
  </si>
  <si>
    <t>OTHER LONG-TERM ASSETS</t>
  </si>
  <si>
    <t>Goodwill</t>
  </si>
  <si>
    <t>Product licensing rights, net</t>
  </si>
  <si>
    <t>Other intangibles, net</t>
  </si>
  <si>
    <t>Deferred financing costs, net</t>
  </si>
  <si>
    <t>Deferred taxes, non-current</t>
  </si>
  <si>
    <t>Long-term investments</t>
  </si>
  <si>
    <t>Other non-current assets</t>
  </si>
  <si>
    <t>TOTAL OTHER LONG-TERM ASSETS</t>
  </si>
  <si>
    <t>TOTAL ASSETS</t>
  </si>
  <si>
    <t>CURRENT LIABILITIES</t>
  </si>
  <si>
    <t>Trade accounts payable</t>
  </si>
  <si>
    <t>Purchase consideration payable, current</t>
  </si>
  <si>
    <t>Purchase consideration payble, current</t>
  </si>
  <si>
    <t>Income taxes payable</t>
  </si>
  <si>
    <t>Accrued royalties</t>
  </si>
  <si>
    <t>Accrued compensation</t>
  </si>
  <si>
    <t>Current maturities of long-term debt</t>
  </si>
  <si>
    <t>Accrued administrative fees</t>
  </si>
  <si>
    <t>Accrued expenses and other liabilities</t>
  </si>
  <si>
    <t>TOTAL CURRENT LIABILITIES</t>
  </si>
  <si>
    <t>LONG-TERM LIABILITIES</t>
  </si>
  <si>
    <t>Long-term debt</t>
  </si>
  <si>
    <t>Deferred tax liability, non-current</t>
  </si>
  <si>
    <t>Lease incentive obligations and other long-term liabilities</t>
  </si>
  <si>
    <t>TOTAL LONG-TERM LIABILITIES</t>
  </si>
  <si>
    <t>TOTAL LIABILITIES</t>
  </si>
  <si>
    <t>SHAREHOLDERS' EQUITY</t>
  </si>
  <si>
    <t>Common stock, no par value - 150,000,000 shares authorized; 119,427,471 and 111,734,901 shares issued and outstanding at December 31, 2015 and 2014</t>
  </si>
  <si>
    <t>Warrants to acquire common stock</t>
  </si>
  <si>
    <t>Retained earnings</t>
  </si>
  <si>
    <t>Accumulated other comprehensive loss</t>
  </si>
  <si>
    <t>TOTAL SHAREHOLDERS' EQUITY</t>
  </si>
  <si>
    <t>TOTAL LIABILITIES AND SHAREHOLDERS' EQUITY</t>
  </si>
  <si>
    <t>Consolidated Balance Sheets (Parentheticals) - $ / shares</t>
  </si>
  <si>
    <t>Statement of Financial Position [Abstract]</t>
  </si>
  <si>
    <t>Common stock, no par value (in Dollars per share)</t>
  </si>
  <si>
    <t>Common stock, authorized</t>
  </si>
  <si>
    <t>Common stock, issued</t>
  </si>
  <si>
    <t>Common stock, outstanding</t>
  </si>
  <si>
    <t>Consolidated Statements of Comprehensive Income - USD ($) $ in Thousands</t>
  </si>
  <si>
    <t>3 Months Ended</t>
  </si>
  <si>
    <t>6 Months Ended</t>
  </si>
  <si>
    <t>9 Months Ended</t>
  </si>
  <si>
    <t>Income Statement [Abstract]</t>
  </si>
  <si>
    <t>REVENUES</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Impairment of intangible assets</t>
  </si>
  <si>
    <t>TOTAL OPERATING EXPENSES</t>
  </si>
  <si>
    <t>OPERATING INCOME (LOSS)</t>
  </si>
  <si>
    <t>Amortization of deferred financing costs</t>
  </si>
  <si>
    <t>Interest expense, net</t>
  </si>
  <si>
    <t>Equity in earnings of unconsolidated joint venture</t>
  </si>
  <si>
    <t>Bargain purchase gain</t>
  </si>
  <si>
    <t>Gain from product divestiture</t>
  </si>
  <si>
    <t>Other non-operating income (expense), net</t>
  </si>
  <si>
    <t>INCOME (LOSS) FROM CONTINUING OPERATIONS BEFORE INCOME TAXES</t>
  </si>
  <si>
    <t>Income tax provision (benefit)</t>
  </si>
  <si>
    <t>INCOME (LOSS) FROM CONTINUING OPERATIONS</t>
  </si>
  <si>
    <t>Loss from discontinued operations, net of tax (in Dollars)</t>
  </si>
  <si>
    <t>CONSOLIDATED NET INCOME (LOSS)</t>
  </si>
  <si>
    <t>CONSOLIDATED NET INCOME PER COMMON SHARE:</t>
  </si>
  <si>
    <t>Income (loss) from continuing operations, basic (in Dollars per share)</t>
  </si>
  <si>
    <t>Loss from discontinued operations, basic (in Dollars per share)</t>
  </si>
  <si>
    <t>CONSOLIDATED NET INCOME (loss), BASIC (in Dollars per share)</t>
  </si>
  <si>
    <t>Income (loss) from continuing operations, diluted (in Dollars per share)</t>
  </si>
  <si>
    <t>CONSOLIDATED NET INCOME, DILUTED (in Dollars per share)</t>
  </si>
  <si>
    <t>SHARES USED IN COMPUTING CONSOLIDATED NET INCOME PER COMMON SHARE:</t>
  </si>
  <si>
    <t>BASIC (in Shares)</t>
  </si>
  <si>
    <t>DILUTED (in Shares)</t>
  </si>
  <si>
    <t>COMPREHENSIVE INCOME:</t>
  </si>
  <si>
    <t>Consolidated net income (loss)</t>
  </si>
  <si>
    <t>Unrealized holding gain (loss) on available-for-sale securities, net of tax of ($61), $663 and $0 for the years ended December 31, 2015, 2014 and 2013, respectively</t>
  </si>
  <si>
    <t>Foreign currency translation loss, net of tax of $1,057, $877 and $3,328 for the years ended December 31, 2015, 2014 and 2013, respectively</t>
  </si>
  <si>
    <t>COMPREHENSIVE INCOME (LOSS)</t>
  </si>
  <si>
    <t>Consolidated Statements of Comprehensive Income (Parentheticals) - USD ($) $ in Thousands</t>
  </si>
  <si>
    <t>Unrealized holding gain (loss) on available-for-sale securities, tax</t>
  </si>
  <si>
    <t>Foreign currency translation loss, tax</t>
  </si>
  <si>
    <t>Consolidated Statement of Shareholders' Equity - USD ($) $ in Thousands</t>
  </si>
  <si>
    <t>WarrantCommon Stock [Member]</t>
  </si>
  <si>
    <t>WarrantWarrant</t>
  </si>
  <si>
    <t>Warrant</t>
  </si>
  <si>
    <t>Common Stock [Member]</t>
  </si>
  <si>
    <t>Retained Earnings [Member]</t>
  </si>
  <si>
    <t>Accumulated Other Comprehensive Income (Loss) [Member]</t>
  </si>
  <si>
    <t>Total</t>
  </si>
  <si>
    <t>BALANCES at Dec. 31, 2012</t>
  </si>
  <si>
    <t>BALANCES (in Shares) at Dec. 31, 2012</t>
  </si>
  <si>
    <t>Excercise of stock options</t>
  </si>
  <si>
    <t>Excercise of stock options (in Shares)</t>
  </si>
  <si>
    <t>Employee stock purchase plan issuances</t>
  </si>
  <si>
    <t>Employee stock purchase plan issuances (in Shares)</t>
  </si>
  <si>
    <t>Restricted stock units</t>
  </si>
  <si>
    <t>Restricted stock units (in Shares)</t>
  </si>
  <si>
    <t>Stock-based compensation expense</t>
  </si>
  <si>
    <t>Foreign currency translation loss</t>
  </si>
  <si>
    <t>Excess tax benefit - stock compensation</t>
  </si>
  <si>
    <t>BALANCES at Dec. 31, 2013</t>
  </si>
  <si>
    <t>BALANCES (in Shares) at Dec. 31, 2013</t>
  </si>
  <si>
    <t>BALANCES at Mar. 31, 2014</t>
  </si>
  <si>
    <t>BALANCES (in Shares) at Mar. 31, 2014</t>
  </si>
  <si>
    <t>BALANCES at Jun. 30, 2014</t>
  </si>
  <si>
    <t>BALANCES (in Shares) at Jun. 30, 2014</t>
  </si>
  <si>
    <t>BALANCES at Sep. 30, 2014</t>
  </si>
  <si>
    <t>BALANCES (in Shares) at Sep. 30, 2014</t>
  </si>
  <si>
    <t>Unrealized holding loss on available-for-sale securities</t>
  </si>
  <si>
    <t>Convertible note conversions</t>
  </si>
  <si>
    <t>Convertible note conversions (in Shares)</t>
  </si>
  <si>
    <t>Exercise of warrants</t>
  </si>
  <si>
    <t>Exercise of warrants (in Shares)</t>
  </si>
  <si>
    <t>BALANCES at Dec. 31, 2014</t>
  </si>
  <si>
    <t>BALANCES (in Shares) at Dec. 31, 2014</t>
  </si>
  <si>
    <t>BALANCES at Mar. 31, 2015</t>
  </si>
  <si>
    <t>BALANCES (in Shares) at Mar. 31, 2015</t>
  </si>
  <si>
    <t>BALANCES at Jun. 30, 2015</t>
  </si>
  <si>
    <t>BALANCES (in Shares) at Jun. 30, 2015</t>
  </si>
  <si>
    <t>BALANCES at Sep. 30, 2015</t>
  </si>
  <si>
    <t>BALANCES (in Shares) at Sep. 30, 2015</t>
  </si>
  <si>
    <t>BALANCES at Dec. 31, 2015</t>
  </si>
  <si>
    <t>BALANCES (in Shares) at Dec. 31, 2015</t>
  </si>
  <si>
    <t>Consolidated Statements of Cash Flows - USD ($) $ in Thousands</t>
  </si>
  <si>
    <t>OPERATING ACTIVITIES:</t>
  </si>
  <si>
    <t>Loss from discontinued operations, net of tax</t>
  </si>
  <si>
    <t>Adjustments to reconcile consolidated net income to net cash provided by operating activities:</t>
  </si>
  <si>
    <t>Depreciation and amortization</t>
  </si>
  <si>
    <t>Amortization of deferred financing fees</t>
  </si>
  <si>
    <t>Amortization of favorable (unfavorable) contracts</t>
  </si>
  <si>
    <t>Amortization of inventory step-up</t>
  </si>
  <si>
    <t>Non-cash stock compensation expense</t>
  </si>
  <si>
    <t>Non-cash interest expense</t>
  </si>
  <si>
    <t>Non-cash gain on bargain purchase</t>
  </si>
  <si>
    <t>Deferred income taxes, net</t>
  </si>
  <si>
    <t>Excess tax benefit from stock compensation</t>
  </si>
  <si>
    <t>Non-cash settlement of product warranty liability</t>
  </si>
  <si>
    <t>Loss on extinguishment of debt</t>
  </si>
  <si>
    <t>Gain (loss) on sale of available for sale security</t>
  </si>
  <si>
    <t>Changes in operating assets and liabilities, net of business acquisitions:</t>
  </si>
  <si>
    <t>NET CASH PROVIDED BY OPERATING ACTIVITIES</t>
  </si>
  <si>
    <t>INVESTING ACTIVITIES:</t>
  </si>
  <si>
    <t>Payments for acquisitions and equity investments, net of cash acquired</t>
  </si>
  <si>
    <t>Proceeds from disposal of assets</t>
  </si>
  <si>
    <t>Payments for other intangible assets</t>
  </si>
  <si>
    <t>Purchases of property, plant and equipment</t>
  </si>
  <si>
    <t>Distributions from unconsolidated joint venture</t>
  </si>
  <si>
    <t>NET CASH USED IN INVESTING ACTIVITIES</t>
  </si>
  <si>
    <t>FINANCING ACTIVITIES:</t>
  </si>
  <si>
    <t>Proceeds from issuances of debt</t>
  </si>
  <si>
    <t>Proceeds under stock option and stock purchase plans</t>
  </si>
  <si>
    <t>Payments of contingent acquisition liabilities</t>
  </si>
  <si>
    <t>Debt financing costs</t>
  </si>
  <si>
    <t>Proceeds from warrant exercises</t>
  </si>
  <si>
    <t>Excess tax benefits from stock compensation</t>
  </si>
  <si>
    <t>Debt repayment</t>
  </si>
  <si>
    <t>NET CASH PROVIDED BY FINANCING ACTIVITIES</t>
  </si>
  <si>
    <t>Effect of changes in exchange rates on cash and cash equivalents</t>
  </si>
  <si>
    <t>INCREASE (DECREASE) IN CASH AND CASH EQUIVALENTS</t>
  </si>
  <si>
    <t>CASH AND CASH EQUIVALENTS AT BEGINNING OF YEAR</t>
  </si>
  <si>
    <t>CASH AND CASH EQUIVALENTS AT END OF YEAR</t>
  </si>
  <si>
    <t>Business and Basis of Presentation</t>
  </si>
  <si>
    <t>Disclosure Text Block [Abstract]</t>
  </si>
  <si>
    <t>Business and Basis of Presentation [Text Block]</t>
  </si>
  <si>
    <t>Note 1 — Business and Basis of Presentation
Business: Akorn, Inc., together with its wholly-owned subsidiaries (collectively “Akorn,” the “Company,” “we,” “our” or “us”) is a specialty generic pharmaceutical company that develops, manufactures and markets generic and branded prescription pharmaceuticals and branded and private-label over-the-counter (“OTC”) consumer health products and animal health pharmaceuticals. We are an industry leader in the development, manufacturing and marketing of specialized generic pharmaceutical products. We specialize in difficult-to-manufacture sterile and non-sterile dosage forms including, but not limited to, ophthalmics, injectables, oral liquids, otics, topicals, inhalants and nasal sprays. In the years ending December 31, 2015 and 2014, the Company completed numerous mergers, acquisitions, product acquisitions, divestitures and dispositions more fully described in Note 18 - Business Combinations, Dispositions and Other Strategic Investments , which resulted in significant growth in the respective years.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also operate a central distribution warehouse in Gurnee, Illinois and additional warehouse facilities in Amityville, New York and Decatur, Illinois. Our research and development (“R&amp;D”) centers are located in Vernon Hills, Illinois; Copiague, New York; and Warminster, Pennsylvania. We also have other corporate offices in Ann Arbor, Michigan and Gurgaon, Haryana, India.</t>
  </si>
  <si>
    <t>Restatement of Previously Filed Financial Information</t>
  </si>
  <si>
    <t>Accounting Changes and Error Corrections [Abstract]</t>
  </si>
  <si>
    <t>Note 2 — Restatement of previously filed financial information
Overview
Akorn, Inc. is filing this Annual Report on Form 10-K for the year ended December 31, 2015 which contains consolidated financial statements for the years ended December 31, 2014 and 2013 and quarterly unaudited financial information for the quarter and year to date periods ended March 31, 2014 and 2015, June 30, 2014 and 2015, September 30, 2014 and 2015, and December 31, 2014 and 2015, respectively. The consolidated financial statements for the year ended December 31, 2014 and for the quarter and year to date periods ended March 31, 2014, June 30, 2014 and September 30, 2014 have been restated. The restatement of the consolidated financial statements for the year ended December 31, 2014 and quarter and year to date periods ended March 31, 2014, June 30, 2014 and September 30, 2014 included herein restates and replaces Akorn’s previously issued, audited annual financial statements and previously issued, unaudited quarterly and year to date financial statements and related financial information, which was originally filed on Form10-Q with the Securities and Exchange Commission (“SEC”) on May 12, 2014 and the Form 10-K which was originally filed with the SEC on March 17, 2015 and subsequently amended on Form 10-K/A on April 30, 2015. The restatements principally adjusts Akorn’s accounting of net revenue and pretax income from continuing operations as a result of identified errors primarily related to understatements of rebates and contractual allowances. Solely for purposes of bringing Akorn’s Registration Statement on Form S-8 current, Akorn may decide to file with the SEC separate Forms 10-Q including the financial statements for the quarter and year to date periods ended March 31, 2015, June 30, 2015 and September 30, 2015, but otherwise the Company does not intend to file the foregoing Forms 10-Q.
Background
On April 24, 2015, the Company issued a press release announcing that the Audit Committee of the Company’s Board of Directors, upon the recommendation of the Company’s management, concluded that the previously issued financial statements for the quarterly periods ending June 30, 2014, September 30, 2014 and December 31, 2014 along with the annual period ending December 31, 2014 should not be relied upon because of errors in the financial statements in those associated periods. The Company issued a press release announcing that the Audit Committee of the Company’s Board of Directors, upon the recommendation of the Company’s management, concluded that the previously issued financial statements for the quarterly period ending March 31, 2014 should not be relied upon because of errors in those financial statements.
In connection with the foregoing, upon the recommendation of Akorn’s management and Board of Directors, the Audit Committee commenced an independent investigation which included review of accounting errors and other issues involving transactions related to sales to wholesalers, direct purchasers and other related transactions. The Audit Committee investigation also identified two additional accounting matters that warranted further examination and review, and the investigation was expanded to cover these matters: (i) customer payment term modifications and related revenue recognition practices, timing and disclosures for 2013 through 2015 and (ii) returns processing delays.
The Audit Committee investigation was conducted by independent counsel with the assistance of outside accounting consultants. The investigation is complete, although the Audit Committee’s independent counsel and outside accounting consultants continue to provide forensic and investigative support in connection with certain matters discussed in Note 22 — “Legal Proceedings”. The Audit Committee’s conclusions did not include a finding of fraud or intentional misconduct by Akorn’s management or accounting personnel.
Based on the independent internal investigation, our review of our financial records and other work completed by our management, the Audit Committee, along with management, has determined these errors are primarily associated with the rebates and contractual allowance estimates made by the Company, with a substantial majority of these errors relating to companies and products acquired in 2014, including the purchase price allocations for these acquisitions.
Concurrent with the completion of the filing of this Form 10-K, the Company issued a press release announcing that the Audit Committee of the Company’s Board of Directors, upon the recommendation of the Company’s management, concluded that the previously issued financial statements for the quarterly period ending March 31, 2014 should not be relied upon because of an error in the financial statements in this period in relation to the treatment of deferred financing fees. This error was aggregated with the other previous errors identified and restated through the filing of this Form 10-K.
The following errors were identified by the Audit Committee and the Company and are corrected through the restatement of the three months ended March 31, 2014, three and six months ended June 30, 2014, the three and nine months ended September 30, 2014 and the year ended December 31, 2014:
(a)
The Company understated the rebate reserve estimate related to inventory in the wholesale channel (the “pipeline reserve”). Historically, the Company estimated the downstream rebate obligation related to inventory on hand with wholesalers at period end based on contractual rebate rates applied to quantity and value of reported inventory on hand at wholesalers. This allowed for the appropriate recognition of net revenue as the downstream liabilities were recorded in the same period as the sale. In 2014, the pipeline reserve calculated by the Company reflected most fees owed to wholesalers, but it did not accurately take into account the entire population of potential downstream rebate obligations, which significantly changed subsequent to the acquisitions completed in the year, and general consolidation in the industry during that period. The Company subsequently revised its pipeline reserve calculation to include the entire population of potential downstream rebate obligations. The Company’s revised calculation resulted in an increased pipeline reserve, increasing rebates and contractual allowances and decreasing net revenue. These pipeline reserve errors resulted in a reduction of net revenues of $1.4 million in the three month period ended June 30, 2014, $8.1 million and $9.5 million in the three and nine month period ended September 30, 2014 and $1.0 million and $10.5 million in the three and twelve month period ended December 31, 2014, respectively.
(b)
The Company identified errors in its estimates and year-end cutoff related to certain revenue deductions, namely rebates, billbacks, failure to supply, price protection penalties and other contractual adjustments. It is the Company’s policy to recognize liabilities such as those discussed above when probable and estimable in accordance with US GAAP. The items were determined to be errors as the information necessary to record the reserves for these items was generally known or knowable as of the financial statement dates. The recognition of these gross to net revenue reserves resulted in an increased rebate and contractual allowance reserves and decreased net revenue. These estimates and cut-off errors resulted in a reduction of net revenues of $1.7 million in the three month period ended June 30, 2014, $2.9 million and $4.6 million in the three and nine month period ended September 30, 2014 and $16.5 million and $21.0 million in the three and twelve month period ended December 31, 2014, respectively. In addition, for a portion of a transaction with a single customer, revenue was recognized despite a lack of sufficient evidence on which to properly recognize such revenue in accordance with ASC 605 –“Revenue Recognition”, which error resulted in a reduction of net revenues of $2.9 million in the three and twelve month period ended December 31, 2014 .
The Company’s corrected methodology and accrual remediation process relating to revenue and receivable reductions are designed to appropriately estimate and recognize its contractual allowances for gross to net revenue reserves in the correct period.
Additionally, the Company has restated certain balances to reflect various non-cash adjustments that the Company previously concluded, at the time of the original filing on Form 10-K with the SEC on March 17, 2015 and as subsequently amended on Form 10-K/A on April 30, 2015, based on its evaluation of both quantitative and qualitative factors, were not material, except with respect to item (h) below which was identified as a material error on May 7, 2016. The Company performed additional procedures to validate the accuracy of the adjustments. Ultimately, in association with and evaluation of the cumulative adjustments related to the rebate and contractual allowance balances and the otherwise previously immaterial adjustments, the previously immaterial adjustments warranted restatement in this Form 10-K. These previously immaterial adjustments included:
(c)
Accounts receivable cut-off errors associated with the restatement periods. The Company revised its sales in-transit calculations to reflect applicable deductions from gross revenue and aligned the Company’s accounts receivable cut-off policies across its newly acquired subsidiaries.
(d)
Recognition of previously unrecorded liabilities incurred prior, but relating to the restatement periods.
(e)
Allocation of assets acquired and liabilities assumed due to acquisitions consummated in the year ended December 31, 2014.
(f)
Inaccurate cost capitalization of ancillary inventoriable costs as of and for the year ended December 31, 2014. The Company adjusted its inventory balances, primarily to include freight-in, to reflect all costs incurred in bringing an article to its existing condition and location.
(g)
Reclassification of certain credit balances from trade accounts receivable to trade accounts payable.
(h)
Inaccurate amortization of commitment fees incurred to consummate term loan debt across the life of the term loans.
(i)
Other individually immaterial adjustments and tax effects.
Effects of Restatement on Previously Filed December 31, 2014 Form 10-K
The tables below present the effect of the financial statement adjustments related to the restatement discussed above of the Company’s previously reported financial statements as of and for the year ended December 31, 2014.
The effect of the restatement on the previously filed condensed consolidated balance sheet as of December 31, 2014 is as follows, in thousands:
December 31, 2014
As Previously Reported
Restatement Adjustment
As Restated
ASSETS
CURRENT ASSETS
Cash and cash equivalents
$
$
)
(i)
$
Trade accounts receivable, net
)
(a), (b), (c)
Inventories, net
(d), (f)
Deferred taxes, current
(e), (i)
Available for sale security, current
—
Prepaid expenses and other current assets
(c), (d), (e)
TOTAL CURRENT ASSETS
)
PROPERTY, PLANT AND EQUIPMENT, NET
(c), (d)
OTHER LONG-TERM ASSETS
Goodwill
(e)
Product licensing rights, net
(e)
Other intangibles, net
)
(e)
Deferred financing costs, net
(c), (d), (h)
Deferred taxes, non-current
)
(i)
Long-term investments
(i)
Other non-current assets
—
TOTAL OTHER LONG-TERM ASSETS
TOTAL ASSETS
$
$
)
$
LIABILITIES AND SHAREHOLDERS’ EQUITY
CURRENT LIABILITIES
Trade accounts payable
$
$
(c), (d)
$
Purchase consideration payable, current
(e)
Income taxes payable
(i)
—
Accrued royalties
(d)
Accrued compensation
—
Current maturities of long-term debt
—
Accrued administrative fees
(b), (d)
Accrued expenses and other liabilities
)
(c), (d), (e)
TOTAL CURRENT LIABILITIES
LONG-TERM LIABILITIES
Long-term debt
—
Deferred tax liability, non-current
(e)
Lease incentive obligations and other long-term liabilities
(c), (d)
TOTAL LONG-TERM LIABILITIES
TOTAL LIABILITIES
SHAREHOLDERS’ EQUITY
Common stock, no par value — 150,000,000 shares authorized; 111,734,901 shares issued and outstanding at December 31, 2014
)
(i)
Warrants to acquire common stock
—
—
—
Retained earnings
)
(a), (b), (c), (d), (e), (f)
Accumulated other comprehensive loss
)
—
)
TOTAL SHAREHOLDERS’ EQUITY
)
TOTAL LIABILITIES AND SHAREHOLDERS’ EQUITY
$
$
)
$
The effect of the restatement on the previously filed consolidated income statement for the year ended December 31, 2014 is as follows, in thousands except per share amounts:
Year ended December 31, 2014
As Previously Repor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
OPERATING INCOME
)
Amortization of deferred financing costs
)
(c), (d), (h)
)
Interest expense, net
)
—
)
Gain from product divestiture
)
(e)
Other non-operating income, net
(c), (d)
INCOME FROM CONTINUING OPERATIONS BEFORE INCOME TAXES
)
Income tax provision
)
(i)
INCOME FROM CONTINUING OPERATIONS
$
$
)
$
Loss from discontinued operations, net of tax
$
)
$
)
(i)
$
)
CONSOLIDATED NET INCOME
$
$
)
$
CONSOLIDATED NET INCOME PER COMMON SHARE:
Income from continuing operations, basic
$
$
)
$
Loss from discontinued operations, basic
$
)
$
—
$
)
CONSOLIDATED NET INCOME, BASIC
$
$
)
$
Income from continuing operations, diluted
$
$
)
$
Loss from discontinued operations, diluted
$
)
$
$
—
CONSOLIDATED NET INCOME, DILUTED
$
$
)
$
SHARES USED IN COMPUTING CONSOLIDATED NET INCOME PER COMMON SHARE:
BASIC
—
DILUTED
COMPREHENSIVE INCOME:
Consolidated net income
$
$
)
$
Unrealized holding loss on available-for-sale securities, net of tax of $663
)
—
)
Foreign currency translation loss, net of tax of $877 for the year ended December 31, 2014
)
—
)
COMPREHENSIVE INCOME
$
$
)
$
The effect of the restatement on the previously filed consolidated statement of cash flows for the year ended December 31, 2014 is as follows, in thousands:
Year ended December 31, 2014
As Previously Reported
Restatement Adjustment
As Restated
OPERATING ACTIVITIES:
Consolidated net income
$
$
)
(a), (b), (c), (d), (e), (f)
$
Loss from discontinued operations, net of tax
(i)
Adjustments to reconcile consolidated net income to net cash provided by operating activities:
Depreciation and amortization
)
(c), (d)
Amortization of deferred financing fees
)
(c), (d), (h)
Amortization of favorable (unfavorable) contracts
)
(i)
Amortization of inventory step-up
—
Non-cash stock compensation expense
(i)
Non-cash interest expense
—
Non-cash gain on bargain purchase
—
—
—
Gain from product divestiture
)
(e)
)
Deferred income taxes, net
)
(e)
)
Excess tax benefit from stock compensation
)
(e)
)
Non-cash settlement of product warranty liability
—
—
—
Equity in earnings of unconsolidated joint venture
—
—
—
Loss on extinguishment of debt
—
Gain on sale of available for sale security
)
—
)
Changes in operating assets and liabilities, net of business acquisitons:
Trade accounts receivable, net
)
(a), (b), (c)
)
Inventories, net
)
)
(c), (d), (f)
)
Prepaid expenses and other current assets
)
(c), (d)
Trade accounts payable
(c), (d)
Accrued expenses and other liabilities
(c), (d)
NET CASH PROVIDED BY OPERATING ACTIVITIES
INVESTING ACTIVITIES:
Payments for acquisitions and equity investments, net of cash acquired
)
(e)
)
Proceeds from disposal of assets
___
(e)
Payments for other intangible assets
)
)
(c), (d)
)
Purchases of property, plant and equipment
)
)
(c), (d)
)
Distributions from unconsolidated joint venture
—
—
—
NET CASH USED IN INVESTING ACTIVITIES
)
)
FINANCING ACTIVITIES:
Proceeds from issuances of debt
—
Proceeds under stock option and stock purchase plans
—
Payments of contingent acquisition liabilities
)
—
)
Debt financing costs
)
(i)
)
Proceeds from warrant exercises
—
Excess tax benefits from stock compensation
)
(i)
Debt repayment
)
—
)
NET CASH PROVIDED BY FINANCING ACTIVITIES
)
Effect of changes in exchange rates on cash and cash equivalents
)
—
)
INCREASE (DECREASE) IN CASH AND CASH EQUIVALENTS
)
CASH AND CASH EQUIVALENTS AT BEGINNING OF YEAR
—
CASH AND CASH EQUIVALENTS AT END OF YEAR
$
$
)
$
Taken together, these adjustments result in no material impact on the Company’s cash and cash equivalents at December 31, 2014 or the Company’s cash and cash equivalents balance as of December 31, 2014.</t>
  </si>
  <si>
    <t>Summary of Significant Accounting Policies</t>
  </si>
  <si>
    <t>Accounting Policies [Abstract]</t>
  </si>
  <si>
    <t>Significant Accounting Policies [Text Block]</t>
  </si>
  <si>
    <t>Note 3 — Summary of Significant Accounting Policies
Consolidation: The accompanying consolidated financial statements include the accounts of Akorn, Inc. and its wholly owned domestic and foreign subsidiaries. All inter-company transactions and balances have been eliminated in consolidation, and the financial statements of Akorn India Private Label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Revenue Recognition: Revenue is recognized when persuasive evidence of an arrangement exists, delivery has occurred or services have been rendered, the sales price is fixed or determinable, and collectability is reasonably assured. Revenues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
Cash and Cash Equivalents: The Company considers all unrestricted, highly liquid investments with maturity of three months or less when acquired to be cash and cash equivalents. At December 31, 2015 and 2014, approximately $4.3 million and $2.9 million of cash held by AIPL as of those dates was restricted, and was reported within prepaid expenses and other current assets and other non-current assets , respectively.
Accounts Receivable: Trade accounts receivables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rebates, chargebacks and other credits are recorded as deductions to the Company’s trade accounts receivable.
Unless otherwise noted, the provisions and allowances for the following customer deductions are reflected in the accompanying consolidated financial statements as reductions of revenues and trade accounts receivable, respectively.
Chargebacks, Rebates, Discounts and Other Adjustment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service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certain wholesaler inventory reports to aid in analyzing the reasonableness of the chargeback allowance, and which are additionally monitored to ensure that wholesaler inventory levels by product do not significantly exceed underlying customer demand. The Company assesses the reasonableness of its chargeback allowance by applying the product chargeback percentage based on a combination of historical activity and future price and mix expectations to the quantities of inventory on hand at the wholesaler per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Sales Returns: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
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
Doubtful Accounts: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and in other circumstances in accordance with standard industry practices. These extended payment terms do not represent a significant risk to the collectability of accounts receivable as of the period-end and are evaluated in accordance with ASC 605 —Revenue Recognition as applicable. Accounts are considered past due when they remain uncollected beyond the due date specified in the applicable contract or on the applicable invoice, whichever is deemed to take precedence.
As of December 31, 2015, the Company had a total of $93.4 million of past due gross accounts receivable, of which $24.9 million was more than 60 days past due.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s efforts have been exhausted and/or when facts or circumstances regarding the customer (i.e. bankruptcy filing) indicate that the chance of collection is remote.
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
Inventories: Inventories are stated at the lower of cost (average cost method) or market (see Note 5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 moving based upon recent sales activity by unit and wholesaler inventory information. The Company also analyzes its raw material and component inventory for slow moving items/NRV. For the years ended December 31, 2015, 2014 and 2013, the Company recorded a provision for inventory obsolescence/NRV of $8.8 million, $10.5 million, and $2.1 million, respectively. The allowances for inventory obsolescence were $21.5 million and $21.4 million as of December 31, 2015 and 2014,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t December 31, 2015, the Company held a reserve of $2.3 million related to R&amp;D raw materials that are not expected to be utilized prior to expiration while at December 31, 2014, the Company had approximately $2.1 million in reserves for R&amp;D raw materials. The entire balance of the R&amp;D raw materials has been reserved, as the Company deemed it unlikely that the products would receive U.S. Food and Drug Administration (the “FDA”) approval far enough in advance of expiration to be sellable.
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lease terms. Depreciation expense was $19.9 million, $14.2 million and $7.1 million for the years ended December 31, 2015, 2014 and 2013, respectively. The amortization of assets under capital leases is included within depreciation expense. The following table sets forth the average estimated useful lives at acquisition of the Company’s property, plant and equipment, by asset category:
Asset category
Depreciable Life (years)
Buildings
30 – 50
Leasehold improvements
20 – 30
Furniture and equipment
7 – 20
Automobiles
5 – 7
Computer hardware and software
3 – 5
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excluded from the computation of diluted net income per share for 2015, 2014 and 2013 include 0.9 million, 0.7 million and 1.0 million shares, respectively, related to options, warrants, and convertible securities.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trade on the exchange are considered Level 1 assets as of the periods ended December 31, 2015 and 2014, respectively.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portion of the fair valuation of the available for sale investment held in shares of Nicox subject to a lock-up provision is considered a Level 3 asset as of the periods ended December 31, 2015 and 2014, respectively. The additional consideration payable as a result of the ECR Pharmaceuticals (“ECR”) divestiture on June 20, 2014 and other insignificant contingent amounts are considered Level 3 liabilities as of periods ended December 31, 2015 and 2014, respectively. The additional consideration payable to Santen Pharmaceuticals Cp. Ltd. (“Santen”) in relation to the Company’s acquisition of the U.S. new drug application (“NDA”) rights to Betimol ® on January 2, 2014 is a Level 3 liability as of the period ended December 31, 2014.
The following table summarizes the basis used to measure the fair values of the Company’s financial instruments (amounts in thousands):
Fair Value Measurements at Reporting Date, Using:
Description
December 31, 2015
Quoted Prices in Active Markets for Identical Items (Level 1)
Significant Other Observable Inputs (Level 2)
Significant Unobservable Inputs (Level 3)
Cash and cash equivalents
$
$
$
—
$
—
Available-for-sale securities
—
Total assets
$
$
$
—
$
Purchase consideration payable
$
$
—
$
—
$
Total liabilities
$
$
—
$
—
$
Description
December 31, 2014
Quoted Prices in Active Markets for Identical Items (Level 1)
Significant Other Observable Inputs (Level 2)
Significant Unobservable Inputs (Level 3)
Cash and cash equivalents (as Restated)
$
$
$
—
$
—
Available-for-sale securities (as Restated)
—
—
Total assets (as Restated)
$
$
$
—
$
Purchase consideration payable (as Restated)
$
$
—
$
—
$
Total liabilities (as Restated)
$
$
—
$
—
$
As of December 31, 2015, the Company was carrying available for sale investments in shares of Nicox initially valued at $12.5 million discounted to reflect certain lockup provisions preventing immediate sale of underlying shares received for the Company’s investment in an available for sale security or an approximately $1.7 million unrealized gain. During the years ended December 31, 2015 and 2014 the Company sold $2.6 million and $0.6 million of the available-for-sale securities, and due to continued declines in the share price of Nicox S.A. stock from the initial valuation, the Company recognized a $1.6 million unrealized loss as of the year ended December 31, 2015. A portion of the remaining $5.9 million of securities is still subject to certain lockup provisions and as such, the fair value of the investments is estimated using observable and unobservable inputs to discount for lack of marketability. (See Note 18 — Business Combinations, Dispositions and Other Strategic Investments )
The remaining purchase consideration payable is principally comprised of amounts owed relating to the ECR and Watson Laboratories, Inc. (“Watson”) divestitures, at fair value as determined based on the underlying contracts and the Company’s subjective evaluation of the additional consideration.
Discontinued Operations: During the three month period ended June 30, 2014 and subsequent to the Hi-Tech Pharmacal Co. Inc. (“Hi-Tech”) acquisition the Company divested the ECR subsidiary. As a result of the sale the Company will have no continuing involvement or cash flows from the operations of this business. In accordance with FASB ASC 205 - Presentation of Financial Statements , and to allow for meaningful comparison of our continuing operations, the operating results of this business are reported as “discontinued operations.” All other operations are considered “continuing operations.” Unless noted otherwise, discussion in these notes to the financial statements pertain to our continuing operations.
Warrants: The Company issued various warrants during 2009 to entities controlled by John N. Kapoor, Ph.D., the Chairman of the Company’s Board of Directors (the “Kapoor Warrants”). The Company had classified the fair value of these warrants as a current liability in accordance with ASC 815-40-15-3 - Derivatives and Hedging . This classification was made as a result of the requirement that the shares to be issued upon exercise of the Kapoor Warrants be registered shares, which could not be absolutely assured. The Kapoor Warrants were adjusted to fair value at the end of each quarter through Black-Scholes calculations which considered changes in the market price of the Company’s common stock, the remaining contractual life of the Kapoor Warrants, and other factors. Any change in the fair value of the Kapoor Warrants was recorded as income or expense on the Company’s consolidated statements of operations for the applicable period.
On June 28, 2010, the Company and Dr. Kapoor entered into an Amended and Restated Registration Rights Agreement (the “Amended Agreement”) which modified certain terms related to the Company’s obligation to obtain and maintain registration of any shares issued pursuant to exercise of the Kapoor Warrants. The Amended Agreement still requires the Company to use “commercially reasonable efforts” to file a registration statement pursuant to Rule 415 of the Securities Act of 1933 (“Registration Statement”) for any shares of common stock that may be issued under the applicable warrant agreements, and to maintain the continuous effectiveness of such Registration Statement until the earliest of: (i) the date no shares of the Company’s common stock qualify as registrable securities, (ii) the date on which all of the registrable securities may be sold in a single transaction by the holder to the public pursuant to Rule 144 or a similar rule, or (iii) the date upon which the John N. Kapoor Trust Dated September 20, 1989 (the “Kapoor Trust”) and EJ Funds, LP (“EJ Funds”) have transferred all of the registrable securities. However, the Registration Rights Agreement was amended to provide that in the event the Company, after using its good faith commercially reasonable efforts, is not able to obtain or maintain registration of the common stock, delivery of unregistered shares upon exercise of the Kapoor Warrants will be deemed acceptable and a net cash settlement will not be required. The Amended Agreement further provides that the term “commercially reasonable efforts” in such instance shall not mean an absolute obligation of the Company to obtain and maintain registration.
As a result of the changes effected through the Amended Agreement, on June 28, 2010 the Company changed its accounting treatment of the Kapoor Warrants, no longer classifying them as a current liability with periodic adjustments to fair value but instead classifying them as a component of shareholders’ equity in accordance with ASC 815-40 . Accordingly, the fair value of the Kapoor Warrants, which was $17.9 million on June 28, 2010, was reclassified from a current liability to a component of shareholders’ equity on that date. Following this change in classification, no future fair value adjustments are required.
The liability at June 28, 2010 for the Kapoor Warrants was estimated using a Black-Scholes valuation model with the fair value per warrant ranging from $2.49 to $2.50. The expected volatility of the Kapoor Warrants was based on the historical volatility of the Company’s common stock. The expected life assumption was based on the remaining life of the Kapoor Warrants. The risk-free interest rate for the expected term of the Kapoor Warrants was based on the average market rate on U.S. Treasury securities in effect during the applicable quarter. The dividend yield reflected historical experience as well as future expectations over the expected term of the Kapoor Warrants.
The assumptions used in estimating the fair value of the warrants at June 28, 2010 were as follows:
Expected volatility
%
Expected life (in years)
—
Risk-free interest rate
%
Dividend yield
—
The following table provides summarized information about the Kapoor Warrants as of December 31, 2013:
Granted To:
Grant Date
Warrants Granted
Exercise Price
Book Value ($000s)
EJ Funds
Apr 13, 2009
$
$
Kapoor Trust
Apr 13, 2009
$
EJ Funds
Aug 17, 2009
$
Kapoor Trust
Aug 17, 2009
$
$
On April 10, 2014, the holder exercised all of the approximately 7.2 million outstanding stock warrants. The Company received cash proceeds of approximately $8.2 million from the warrant exercise during the year ended December 31, 2014.
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Accounts Receivable, Sales and Allowances</t>
  </si>
  <si>
    <t>Receivables [Abstract]</t>
  </si>
  <si>
    <t>Loans, Notes, Trade and Other Receivables Disclosure [Text Block]</t>
  </si>
  <si>
    <t>Note 4 — 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a natural circumstance of the pharmaceutical industry and is not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solidated statements of comprehensive income. The ending reserve balances are included in trade accounts receivable, net in the Company’s consolidated balance sheets.
Net trade accounts receivable consists of the following (in thousands):
December 31,
2015
2014 (as Restated)
Gross accounts receivable
$
$
Less reserves for:
Chargebacks and rebates
)
)
Product returns
)
)
Discounts and allowances
)
)
Advertising and promotions
)
)
Doubtful accounts
)
)
Trade accounts receivable, net
$
$
For the years ended December 31, 2015, 2014 and 2013, the Company recorded the following adjustments to gross sales (in thousands):
Year ended December 31,
2015
2014 (as Restated)
2013
Gross sales
$
$
$
Less adjustments for:
Chargebacks and rebates
)
)
)
Product returns
)
)
)
Discounts and allowances
)
)
)
Administrative fees
)
)
)
Advertising, promotions and other
)
)
)
Revenues, net
$
$
$
The annual activity in the Company’s allowance for customer deductions accounts for the three years ended December 31, 2015 is as follows (in thousands):
Returns
Chargebacks &amp; Rebates
Discounts
Doubtful Accounts
Advert. &amp; Promotions
TOTAL
Balance at December 31, 2012
Provision
)
Charges processed
)
)
)
—
)
)
Balance at December 31, 2013
$
$
$
$
$
$
Provision (as Restated)
Additions from acquisitions (as Restated)
Charges processed (as Restated)
)
)
)
)
)
)
Balance at December 31, 2014 (as Restated)
$
$
$
$
$
$
Provision
Additions from acquisitions
—
—
—
—
Charges processed
)
)
)
)
)
Balance at December 31, 2015
$
$
$
$
$
$</t>
  </si>
  <si>
    <t>Inventories</t>
  </si>
  <si>
    <t>Inventory Disclosure [Abstract]</t>
  </si>
  <si>
    <t>Inventory Disclosure [Text Block]</t>
  </si>
  <si>
    <t>Note 5 — Inventories
The components of inventories, net of allowances, are as follows (in thousands):
December 31,
2015
2014 (as Restated)
Finished goods
$
$
Work in process
Raw materials and supplies
$
$
The Company maintains an allowance for excess and obsolete inventory, as well as inventory where its cost is in excess of its net realizable value. The activity in the allowance for excess, obsolete, and net realizable value inventory account for the two years ended December 31, 2015 was as follows (in thousands):
Years Ended December 31,
2015
2014 (as Restated)
Balance at beginning of year
$
$
Provision
Additions from acquisitions
Charges
)
)
Balance at end of year
$
$</t>
  </si>
  <si>
    <t>Goodwill and Other Intangible Assets</t>
  </si>
  <si>
    <t>Goodwill and Intangible Assets Disclosure [Abstract]</t>
  </si>
  <si>
    <t>Goodwill and Intangible Assets Disclosure [Text Block]</t>
  </si>
  <si>
    <t>Note 6 — Goodwill and Other Intangible Assets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Accumulated amortization of intangible assets was $144.1 million and $81.7 million at December 31, 2015 and 2014, respectively. Amortization expense was $66.3 million, $43.5 million and $7.4 million for the years ended December 31, 2015, 2014 and 2013, respectively. The Company regularly assesses its amortizable intangible assets for impairment based on several factors, including estimated fair value and anticipated cash flows, and through this analysis incurred impairment expense for intangible assets during the year ended December 31, 2015 of $30.4 million.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ed the fair value of the reporting unit based on projected earnings and cash flows of the reporting unit. The Company performed its annual impairment test on October 1, 2015 and 2014 and determined that the fair value of its reporting units are substantially in excess of its carrying value and, therefore, no impairment charge was necessary.
IPR&amp;D intangible assets represent the value assigned to acquired R&amp;D projects that principally represent rights to develop and sell a product that the Company has acquired which have no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Alternatively, upon abandonment of the IPR&amp;D product, the assets are impaired. In the year ended December 31, 2015, the Company made the decision to abandon two IPR&amp;D projects which were acquired through the VersaPharm acquisition based on the Company’s analysis of launch expectations and technical feasibility, resulting in an impairment of the full asset values of each product which aggregated to $2.6 million which has been recorded in R&amp;D expenses in the consolidated financial statements as of the year ended December 31, 2015.
Changes in goodwill during the two years ended December 31, 2015 were as follows (in thousands):
Goodwill
December 31, 2013
$
Acquisitions and other adjustments
Impairments
—
Dispositions
)
Foreign currency translation
)
December 31, 2014
$
Acquisitions and other adjustments
—
Impairments
—
Dispositions
—
Foreign currency translation
)
December 31, 2015
$
The following table sets forth the major categories of the Company’s intangible assets and the weighted-average remaining amortization period as of December 31, 2015 for those assets that are not already fully amortized (dollar amounts in thousands):
Gross Carrying Amount
Accumulated Amortization
Reclassifications (1)
Impairment (2)
Net Carrying Amount
Weighted Average Remaining Amortization Period (years)
Product licensing rights
$
$
)
$
$
)
$
13.2
IPR&amp;D
—
)
)
N/A – Indefinite lived
Trademarks
)
—
—
21.8
Customer relationships
)
—
—
11.7
Other intangibles
)
—
—
7.9
Non-compete agreements
)
—
—
—
0.0
$
$
)
$
—
$
)
$
(1)
This amount reclassifies the acquisition date value of one previously IPR&amp;D asset due to launch in the year ended December 31, 2015.
(2)
Impairment of product licensing rights is stated at gross carrying cost of $34.0 million less accumulated amortization of $3.6 million as of the impairment date. Accordingly, the net impairment expense recognized in product licensing rights was $30.4 million as of and for the year ended December 31, 2015.
Changes in intangible assets during the two years ended December 31, 2015 were as follows (in thousands):
Product licensing rights
IPR&amp;D
Trademarks
Customer relationships
Other intangibles
Non-compete agreements
December 31, 2013
$
$
—
$
$
$
—
$
Acquisitions
—
Amortization
)
—
)
)
)
)
Dispositions
)
—
—
—
—
—
Foreign currency translation
—
—
—
—
)
December 31, 2014
$
$
$
$
$
$
Acquisitions
—
—
—
—
Amortization
)
—
)
)
)
)
Impairments
)
)
—
—
—
—
Dispositions
—
—
—
—
—
—
Foreign currency translation
—
—
—
—
)
Reclassifications
)
—
—
—
—
December 31, 2015
$
$
$
$
$
$
—
In the year ended December 31, 2015, the Company incurred impairment expense of $30.4 million associated with one currently marketed product acquired in the Hi-Tech acquisition and $2.6 million of abandonment of IPR&amp;D (which has been recognized in R&amp;D expenses as of the year ended December 31, 2015) associated with two IPR&amp;D projects acquired in the VersaPharm acquisition.
The amortization expense of acquired intangible assets for each of the following five years will be as follows (in thousands):
Year ending December 31,
Amortization Expense
2016
$
2017
2018
2019
2020</t>
  </si>
  <si>
    <t>Property, Plant and Equipment</t>
  </si>
  <si>
    <t>Property, Plant and Equipment [Abstract]</t>
  </si>
  <si>
    <t>Property, Plant and Equipment Disclosure [Text Block]</t>
  </si>
  <si>
    <t>Note 7 — Property, Plant and Equipment
Property, plant and equipment consist of the following (in thousands):
December 31,
2015
2014 (as Restated)
Land
$
$
Buildings and leasehold improvements
Furniture and equipment
Accumulated depreciation
)
)
Construction in progress
$
$
At December 31, 2015 and 2014, property plant and equipment with a net book value of $52.6 million and $25.6 million, respectively, was located outside the United States. The growth in the comparative period was principally the result of the acquisition of the property, plant and equipment held at the previous Excelvision AG plant in Hettlingen, Switzerland.
Depreciation expense was $19.9 million and $14.2 million for the years ended December 31, 2015 and 2014, respectively.</t>
  </si>
  <si>
    <t>Financing Arrangements</t>
  </si>
  <si>
    <t>Debt Disclosure [Abstract]</t>
  </si>
  <si>
    <t>Financing Arrangements [Text Block]</t>
  </si>
  <si>
    <t>Note 8 — Financing Arrangements
Incremental Term Loan
Concurrent with the closing of its acquisition of VersaPharm Incorporated (“VersaPharm”), Akorn, Inc. and its wholly owned domestic subsidiaries (the “Akorn Loan Parties”) entered into a $445.0 million Incremental Facility Joinder Agreement (the “Incremental Term Loan”) pursuant to a Loan Agreement (the “Incremental Term Loan Agreement”) dated August 12, 2014 between the Akorn Loan Parties as borrowers, certain other lenders, with JPMorgan Chase Bank, N.A. (“JPMorgan”), acting as administrative agent. The proceeds received pursuant to the Incremental Term Loan Agreement were used to finance the acquisition of VersaPharm, a Georgia corporation (“VersaPharm Acquisition”).
The Incremental Term Loan Facility is secured by all of the assets of the Akorn Loan Parties, including springing control of the Company’s primary deposit account pursuant to a deposit account control agreement.
The Incremental Term Loan Facility requires quarterly principal repayment equal to 0.25% of the initial loan amount of $445.0 million beginning with the first full quarter following the closing date of the Incremental Term Loan Agreement, with a final payment of the remaining principal balance due at maturity seven years from the date of closing of the Existing Term Loan Agreement. The Company may prepay all or a portion of the remaining outstanding principal amount under the Incremental Term Loan Agreement at any time, or from time to time, subject to prior notice requirement to the lenders and payment of applicable fees. Prepayment of principal will be required should the Company incur any indebtedness not permitted under the Incremental Term Loan Agreement, or effect the sale, transfer or disposition of any property or asset, other than in the ordinary course of business. To the extent the Incremental Term Loan Facility is refinanced within the first six months of closing, a 1.00% prepayment fee will be due. As of December 31, 2015 outstanding debt under the Incremental Term Loan Facility was $439.4 million and the Company was in full compliance with all applicable covenants which included customary limitations on indebtedness, distributions, liens, acquisitions, investments, and other activities.
Prior to November 13, 2015 interest accrued based, at the Company’s election, on an adjusted prime/federal funds rate (“ABR Loan”) or an adjusted LIBOR (“Eurodollar Loan”) rate, plus a margin of 2.50% for ABR Loans, and 3.50% for Eurodollar Loans. Each such margin would decrease by 0.25% in the event the Company’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
On May 20, 2015 the Company modified the Incremental Term Loan Facility with JPMorgan and certain other lenders to remedy certain covenant defaults related to the FY 2014 financial restatement by incurring nominal charges affected through a temporary interest rate increase paid by an upfront payment.
On November 13, 2015 the Company again modified the Incremental Term Loan Facility with JPMorgan and certain other lenders to remedy certain remaining covenant defaults related to the FY 2014 financial restatement by incurring additional charges affected through a temporary interest rate increase and an upfront payment. Through the May 20, 2015 and November 13, 2015 debt modifications the Company incurred a total of $3.6 million of associated fees which were capitalized and amortized using the effective interest rate method over the term of the Incremental Term Loan Agreement. As of December 31, 2015, the inception to date aggregate fees incurred to facilitate the $445.0 million Incremental Term Loan Agreement entered into in 2014, and the modifications noted above were $14.3 million. The Company amortized $1.5 million and $2.2 million of the associated deferred financing fees in 2015 and 2014, respectively, resulting in an unamortized deferred financing fees balance of $10.7 million as of December 31, 2015. The 2014 amortization included $1.7 million in commitment fee amortization and $0.1 million in ticking fees. The Company will amortize the remaining deferred financing fees using the effective interest method over the term of the Incremental Term Loan Agreement.
Subsequent to November 13, 2015, interest accrues based, at the Company’s election, on an adjusted prime/federal funds rate (“ABR Loan”) or an adjusted LIBOR (“Eurodollar Loan”) rate, plus a margin of 4.00% for ABR Loans and 5.00% for Eurodollar Loans. As of the date of the filing of this Form 10-K until the maturity of the incremental term loan, our spread will be based upon the Ratings Level applicable on such date as documented below.
Ratings Level
Index Ratings (Moody’s/S&amp;P)
Eurodollar Spread
ABR Spread
Level I
B1/B+ or higher
%
%
Level II
B2/B
%
%
Level III
B3/B- or lower
%
%
For the years ended December 31, 2015 and 2014, the Company recorded interest expense of $20.0 million and $7.8 million, respectively in relation to the Incremental Term Loan Agreement.
Existing Term Loan
Concurrent with the closing of its acquisition of Hi-Tech (the “Hi-Tech Acquisition”) Akorn Loan Parties entered into a $600.0 million Term Facility (the “Existing Term Loan”) pursuant to a Loan Agreement dated April 17, 2014 (the “Existing Term Loan Agreement”) between the Akorn Loan Parties as borrowers, certain other lenders, with JPMorgan, acting as administrative agent. The Company may increase the loan amount up to an additional $150.0 million, or more, provided certain financial covenants and other conditions are satisfied. The proceeds received pursuant to the Existing Term Loan Agreement were used to finance the Hi-Tech Acquisition.
The Existing Term Facility is secured by all of the assets of the Akorn Loan Parties, including springing control of the Company’s primary deposit account pursuant to a deposit account control agreement.
The Existing Term Loan Agreement requires quarterly principal repayment equal to 0.25% of the initial loan amount of $600.0 million beginning with the second full quarter following the closing date of the Existing Term Loan Agreement, with a final payment of the remaining principal balance due at maturity seven years from the date of closing of the Existing Term Loan Agreement. The Company may prepay all or a portion of the remaining outstanding principal amount under the Existing Term Loan Agreement at any time, or from time to time, subject to prior notice requirement to the lenders and payment of applicable fees. Prepayment of principal will be required should the Company incur any indebtedness not permitted under the Existing Term Loan Agreement, or effect the sale, transfer or disposition of any property or asset, other than in the ordinary course of business. As of December 31, 2014 outstanding debt under the term loan facility was $592.5 million and the Company was in full compliance with all applicable covenants which included customary limitations on indebtedness, distributions, liens, acquisitions, investments, and other activities.
Prior to November 13, 2015 interest accrued based, at the Company’s election, on an adjusted prime/federal funds rate or an adjusted LIBOR rate, plus a margin of 2.50% for ABR Loans, and 3.50% for Eurodollar Loans. Each such margin will decrease by 0.25% in the event Akorn’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
On May 20, 2015 the Company modified the Existing Term Loan Facility with JPMorgan and certain other lenders to remedy certain covenant defaults related to the FY 2014 financial restatement by incurring nominal charges affected through a temporary interest rate increase paid by an upfront payment.
On November 13, 2015 the Company again modified the Existing Term Loan Facility with JPMorgan and certain other lenders to remedy certain remaining covenant defaults related to the FY 2014 financial restatement by incurring additional charges affected through a temporary interest rate increase and an upfront payment. Through the May 20, 2015 and November 13, 2015 debt modifications the Company incurred a total of $4.8 million of associated fees which were capitalized and amortized using the effective interest rate method over the term of the Existing Term Loan Agreement. As of December 31, 2015, the inception to date aggregate fees incurred to facilitate the $600.0 million Existing Term Loan Agreement entered into in 2014, and the modifications noted above were $25.1 million. The Company amortized $2.4 million and $6.6 million of the associated deferred financing fees in 2015 and 2014, respectively, resulting in an unamortized deferred financing fees balance of $16.1 million as of December 31, 2015. The 2014 amortization included $5.0 million in ticking fees. The Company will amortize the remaining deferred financing fees using the effective interest method over the term of the Existing Term Loan Agreement.
Subsequent to November 13, 2015, interest accrues based, at the Company’s election, on an adjusted prime/federal funds rate (“ABR Loan”) or an adjusted LIBOR (“Eurodollar Loan”) rate, plus a margin of 4.00% for ABR Loans and 5.00% for Eurodollar Loans. As of the date of the filing of this Form 10-K until the maturity of the existing term loan, our spread will be based upon the Ratings Level applicable on such date as documented below.
Ratings Level
Index Ratings (Moody’s/S&amp;P)
Eurodollar Spread
ABR Spread
Level I
B1/B+ or higher
%
%
Level II
B2/B
%
%
Level III
B3/B- or lower
%
%
For the years ended December 31, 2015 and 2014, the Company recorded interest expense of $27.3 million and $19.4 million, respectively in relation to the Existing Term Loan Agreement.
JPMorgan Credit Facility
On April 17, 2014, the Akorn Loan Parties entered into a Credit Agreement (the “JPM Credit Agreement”) with JPMorgan acting as administrative agent, and Bank of America, N.A., as syndication agent for certain other lenders (at closing, Bank of America, N.A. and Wells Fargo Bank, N. A.) for a $150.0 million revolving credit facility (the “JPM Revolving Facility”). Upon entering into the JPM Credit Agreement, the Company terminated its prior $60.0 million revolving credit facility with Bank of America, N.A., as further described below.
Subject to other conditions in the JPM Credit Agreement, advances under the JPM Revolving Facility will be made in accordance with a borrowing base consisting of the sum of the following:
(a)
85% of eligible accounts receivable;
(b)
The lesser of:
a.
65% of the lower of cost or market value of eligible raw materials and work in process inventory, valued on a first in first out basis, and
b.
85% of the orderly liquidation value of eligible raw materials and work in process inventory, valued on a first in first out basis;
(c)
The lesser of:
a.
75% of the lower of cost or market value of eligible finished goods inventory, valued on a first in first out basis, and
b.
85% of the orderly liquidation value of eligible finished goods inventory, valued on a first in first out basis up to 85% of the liquidation value of eligible inventory (or 75% of market value finished goods inventory); and
(d)
Less any reserves deemed necessary by the administrative agent, and allowed in its permitted discretion.
The total amount available under the JPM Revolving Facility includes a $10.0 million letter of credit facility.
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
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
%
Category 2
&gt; 1.25 to 1.00 but
&lt; 1.50 to 1.00
%
%
Category 3
&lt; 1.25 to 1.00
%
%
In addition to interest on borrowings, the Company will pay an unused line fee of 0.25% per annum on the unused portion of the JPM Revolving Facility.
During an event of default, as defined in the JPM Credit Agreement, any interest rate will be increased by 2.0% per annum.
The JPM Revolving Facility is secured by all of the assets of the Akorn Loan Parties, including springing control of the Company’s primary deposit account pursuant to a deposit account control agreement. The financial covenants require the Akorn Loan Parties to maintain the following on a consolidated basis:
(a)
Minimum Liquidity, as defined in the JPM Credit Agreement, of not less than (a) $120.0 million plus (b) 25% of the JPM Revolving Facility commitments during the three month period preceding the June 1, 2016 maturity date of the Company’s senior convertible notes.
(b)
Ratio of EBITDA to fixed charges of no less than 1.00 to 1.00 (measured quarterly for the trailing 4 quarters).
As of December 31, 2015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nd to otherwise replace letters of credit that were outstanding upon the termination of the Company’s prior revolving credit facility with Bank of America, N.A. At December 31, 2015, there were no outstanding borrowings and one outstanding letter of credit in the amount of approximately $1.5 million under the JPM Revolving Facility. Availability under the facility as of December 31, 2015 was approximately $148.5 million.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Convertible Notes
On June 1, 2011, the Company closed on an offering of $120.0 million aggregate principal amount of 3.50% Convertible Senior Notes due 2016 (the “Notes”) which included $20.0 million in aggregate principal amount of the Notes issued in connection with the full exercise by the initial purchasers of their over-allotment option. The Notes are governed by the Company’s indenture with Wells Fargo Bank, National Association, as trustee (the “Indenture”). The Notes were offered and sold only to qualified institutional buyers. The net proceeds from the sale of the Notes were approximately $115.3 million, after deducting underwriting fees and other related expenses.
The Notes have a maturity date of June 1, 2016 and pay interest at an annual rate of 3.50% semiannually in arrears on June 1 and December 1 of each year, beginning on December 1, 2011. The Notes are convertible into the Company’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ill increase the conversion rate and decrease the conversion price for a holder that elects to convert its Notes in connection with such corporate transaction.
The Notes may be converted at any time prior to the close of business on the business day immediately preceding December 1, 2015 only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
The Notes became convertible for the quarter ending on June 30, 2012 as a result of the Company’s stock trading at or above the required price of $11.39 per share for 20 of the last 30 trading days in the quarter ended March 31, 2012. The Notes have remained convertible for each successive quarter as a result of meeting the trading price requirement at the end of each prior quarter. During the year ended December 31, 2015 and 2014, approximately $44.3 million and $32.5 million of this convertible debt was converted at the holder’s request which resulted in an additional $1.2 million and $1.0 million of expense recognized due to the conversions, respectively.
The Notes are not listed on any securities exchange or on any automated dealer quotation system, but may be traded on a secondary market made by the initial purchasers. The initial purchasers of the Notes advised the Company of their intent to make a market in the Notes following the offering, though they are not obligated to do so and may discontinue any market making at any time.
As of December 31, 2015, the face value of the notes was $43.2 million, but due to recent inactivity in the trading of the convertible notes as a result of recent conversions, bid and ask spreads, which would be used to calculate the trading value of the outstanding notes were not available and accordingly, we have not calculated the trading value of the convertible notes as of and for the year ended December 31, 2015. The actual conversion value of the Notes is based on the product of the conversion rate and the market price of the Company’s common stock at conversion, as defined in the Indenture. As of December 31, 2015, the Company’s common stock closed at $37.31 per share, resulting in a pro forma conversion value for the Notes of approximately $184.1 million. Increases in the market value of the Company’s common stock increase the Company’s obligation accordingly. There is no upper limit placed on the possible conversion value of the Notes.
The Notes are accounted for in accordance with ASC 470-20 - Debt with Conversion and Other Options. Under ASC 470-20 , issuers of convertible debt instruments that may be settled in cash upon conversion, including partial cash settlement, are required to separately account for the liability (debt) and equity (conversion option) components. The application of ASC 470-20 resulted in the recognition of $21.3 million as the value for the equity component. This amount was offset by $0.8 million of equity issuance costs, as described below, and both were affected by the conversion of a cumulative amount of $76.8 million of notes as documented above. At the dates indicated, the net carrying amount of the liability component and the remaining unamortized debt discount were as follows (in thousands):
December 31,
2015
2014
Carrying amount of equity component
$
$
Carrying amount of the liability component
Unamortized discount of the liability component
Unamortized debt financing costs
The Company incurred debt issuance costs of $4.7 million related to its issuance of the Notes. In accordance with ASC 470-20 , the Company allocated this debt issuance cost ratably between the liability and equity components of the Notes, resulting in $3.9 million of debt issuance costs allocated to the liability component and $0.8 million allocated to the equity component. The portion allocated to the liability component was classified as deferred financing costs and is being amortized by the effective interest method through the earlier of the maturity date of the Notes or the date of conversion, while the portion allocated to the equity component was recorded as an offset to additional paid-in capital upon issuance of the Notes.
During the years ended December 31, 2015, 2014 and 2013, the Company recorded the following expenses in relation to the Notes (in thousands):
2015
2014
2013
Interest expense at 3.50% coupon rate (1)
$
$
$
Debt discount amortization
Deferred financing cost amortization
Loss on conversion
—
$
$
$
(1)
As a result of the restatement of prior year financial data and the continued delays in filings of current period financial statements the Company had been required to remit an additional 0.5% interest penalty to all holders of the convertible notes for a portion of 2015.
Upon issuing the Notes, the Company established a deferred tax liability of $8.6 million related to the debt discount of $21.3 million, with an offsetting debit of $8.6 million to common stock. The deferred tax liability was established because the amortization of the debt discount generates non-cash interest expense that is not deductible for income tax purposes. Since the Company’s net deferred tax assets were fully reserved by valuation allowance at the time the Notes were issued, the Company reduced its valuation allowance by $8.6 million upon recording the deferred tax liability related to the debt discount with an offsetting credit of $8.6 million to common stock. As a result, the net impact of these entries was a debit of $8.6 million to the valuation reserve against the Company’s deferred tax assets and a credit of $8.6 million to deferred tax liability. The deferred tax liability is being amortized monthly as the Company records non-cash interest from its amortization of the debt discount on the Notes.
Aggregate cumulative maturities of long-term obligations (including the incremental and existing term loans, convertible debt and the JPM revolver) commencing in 2016 as of the year ended December 31, 2015 are:
(In thousands)
2016
2017
2018
2019
Thereafter
Maturities (1)
$
$
$
$
$
(1)
As discussed in Note 23 “Subsequent Events” on February 16, 2016 the Company voluntarily prepaid $200.0 million of existing and incremental term loan principal which eliminated any further interim principal repayment obligations. The Company has not altered the schedule above for the subsequent event as of and for the year ended December 31, 2015.
Bank of America Credit Facility
On October 7, 2011, the Company and its domestic subsidiaries (the “Borrowers”) entered into a Loan and Security Agreement (the “BoA Credit Agreement”) with Bank of America, N.A. (the “Agent”) and other financial institutions (collectively with the Agent, the “BoA Lenders”) through which it obtained a $20.0 million revolving line of credit, which included a $2.0 million letter of credit facility. On April 17, 2014, concurrent with the Company entering into the JPM Credit Agreement, the Company and the Agent agreed to early terminate the BoA Credit Agreement, without penalty.</t>
  </si>
  <si>
    <t>Earnings Per Common Share</t>
  </si>
  <si>
    <t>Earnings Per Share [Abstract]</t>
  </si>
  <si>
    <t>Earnings Per Share [Text Block]</t>
  </si>
  <si>
    <t>Note 9 — Earnings per Common Share
Basic net income per common share is based upon the weighted average common shares outstanding during the period. Diluted net income per common share is based upon the weighted average number of common shares outstanding, including the dilutive effect, if any, of stock options, warrants and the conversion feature of convertible notes using the treasury stock method.
Previously, diluted net income per share assumed the principal amount of the convertible Notes would be cash settled and any conversion spread would be settled using common shares, as the Company has the choice of settling either in cash or shares. The Company had demonstrated a past practice and intent of cash settlement for the principal and stock settlement of the conversion spread. As a result, earnings per share calculations for periods ended prior to and including September 30, 2014 only included the assumption of conversion to common shares for the convertible spread. During the quarter ended December 31, 2014, the Company changed its practice of cash settlement and settled redemptions using common shares for both the principal and conversion spread and accordingly, earnings per share amounts were calculated using the if-converted method. For the year ended December 31, 2015, the earnings per share amounts were calculated using the if-converted method.
The Company’s potentially dilutive shares consist of: (i) vested and unvested stock options that are in-the-money, (ii) unvested RSUs, (iii) warrants that are in-the-money, and (iv) shares potentially issuable upon conversion of the Notes.
A reconciliation of the earnings per share data from a basic to a fully diluted basis is detailed below (amounts in thousands, except per share data):
2015
(3) 2014 (as Restated)
2013
Income from continuing operations used for basic earnings per share
$
$
$
Convertible debt income adjustments, net of tax
—
—
Income from continuing operations adjusted for convertible debt as used for diluted earnings per share
$
$
$
Income from continuing operations per share:
Basic
$
$
$
Diluted (1)
$
$
$
Loss from discontinued operations, net of tax
$
—
$
)
$
—
Loss from discontinued operations, net of tax per share:
Basic
$
—
$
)
$
—
Diluted
$
—
$
—
$
—
Shares used in computing income (loss) per share:
Weighted average basic shares outstanding
Dilutive securities:
Stock options and unvested RSUs
Stock warrants
—
Shares issuable on conversion of the Notes (2)
—
Total dilutive securities
Weighted average diluted shares outstanding
(1)
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3.2 million, after-tax for the year ended December 31, 2015.
(2)
Shares issuable on conversion of the Notes for the year ended December 31, 2015 have increased in comparison to the fiscal year ended December 31, 2013 due to stock appreciation which underlies the shares issuable on conversion of the Notes and the Company’s change in practice on October 1, 2014 to more likely than not settle future Note conversions solely through shares as we are now utilizing the if-converted method for convertible debt conversion obligations. This practice was continued in the year ended December 31, 2015.
(3)
In the year ended December 31, 2014 the computation of diluted net earnings per share does not include the effect of convertible debt under the if-converted method, consisting of 13.5 million shares and $5.8 million of additional income, as the effect would have been antidilutive.</t>
  </si>
  <si>
    <t>Leasing Arrangements</t>
  </si>
  <si>
    <t>Leases [Abstract]</t>
  </si>
  <si>
    <t>Leases of Lessee Disclosure [Text Block]</t>
  </si>
  <si>
    <t>Note 10 — Leasing Arrangements
The Company leases real and personal property in the normal course of business under various operating leases and other insignificant capital leases, including non-cancelable and month-to-month agreements. Rental expense under these leases was $3.1 million, $3.3 million and $2.9 million for the years ended December 31, 2015, 2014 and 2013, respectively.
Landlord incentives are recorded as deferred rent and amortized on a straight-line basis over the lease term. Rent escalations are recorded on a straight-line basis over the lease term. The following is a schedule, by year, of future minimum rental payments required under non-cancelable operating and insignificant capital leases in place as of December 31, 2015 (in thousands):
Year ending December 31,
2016
$
2017
2018
2019
2020
2021 and thereafter
Total
$</t>
  </si>
  <si>
    <t>Stock Options, Employee Stock Purchase Plan and Restricted Stock</t>
  </si>
  <si>
    <t>Disclosure of Compensation Related Costs, Share-based Payments [Abstract]</t>
  </si>
  <si>
    <t>Disclosure of Compensation Related Costs, Share-based Payments [Text Block]</t>
  </si>
  <si>
    <t>Note 11 — Stock Options, Employee Stock Purchase Plan and Restricted Stock
Stock Option Plan
The Company maintains equity compensation plans that allow the Company’s Board of Directors to grant stock options to eligible employees, officers and directors. Under the 2003 Stock Option Plan, 2,519,000 options were granted, none of which remained outstanding as of December 31, 2011. On March 29, 2005, the Company’s Board of Directors approved the Amended and Restated Akorn, Inc. 2003 Stock Option Plan (the “Amended 2003 Plan”), effective as of April 1, 2005, and this was subsequently approved by its stockholders on May 27, 2005. The Amended 2003 Plan was an amendment and restatement of the 2003 Stock Option Plan and provides the Company with the ability to grant other types of equity awards to eligible participants besides stock options. Starting on May 27, 2005, all new awards were granted under the Amended 2003 Plan. The aggregate number of shares of the Company’s common stock initially approved for issuance pursuant to awards granted under the Amended 2003 Plan was 5,000,000. On August 7, 2009, the Company’s stockholders voted to increase this figure to 11,000,000 at the recommendation of the Company’s Board of Directors, and on December 31, 2011 voted to increase the available shares by another 8,000,000, to a final total of 19,000,000 shares. Under the Amended 2003 Plan, 15,828,000 options have been granted to employees and directors, 9,048,000 options have been exercised, 4,336,000 options have been canceled, and 2,444,000 remain outstanding as of December 31, 2015. Options granted under the Amended 2003 Plan have exercise prices equivalent to the market value of the Company’s common stock on the date of grant and expire five years from date of issuance. All options granted under the Amended 2003 plan, during 2013 vest one quarter per year on each of the first four anniversaries of their grant dates. Options granted in earlier years generally had a three-year vesting schedule.
The Amended 2003 Plan reached its scheduled expiration date on November 6, 2013. Accordingly, no additional awards may be issued under the Amended 2003 Plan beyond that date. However, any awards outstanding as of November 6, 2013 issued under the Amended 2003 Plan will remain outstanding in accordance with their terms.
At the Company’s 2014 Annual Meeting of Shareholders, the Company’s shareholders approved the adoption of the Akorn, Inc. 2014 Stock Option Plan (the “2014 Plan”). The 2014 Plan reserves 7.5 million shares for issuance upon the grant of stock options, restricted stock units, or various other instruments to directors, employers and consultants.
Under the 2014 Plan, 2,491,000 options have been granted to employees and directors, no options have been exercised, 174,000 options have been canceled, and 2,317,000 remain outstanding as of December 31, 2015. Options granted under the 2014 Stock Option Plan have exercise prices equivalent to the market value of the Company’s common stock on the date of grant and expire from five to ten years from date of issuance depending on the option grant date. All options granted to employees during the years ended December 31, 2015 and 2014 vest one quarter per year on each of the first four anniversaries of their grant dates while all options granted to non-employee directors fully vest on the first anniversary date of their grant.
The Company accounts for stock-based compensation in accordance with ASC Topic 718 - Compensation — Stock Compensation . Accordingly, stock-based compensation cost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The Company recorded share-based compensation expense of approximately $13.1 million, $7.8 million and $7.1 million during the years ended December 31, 2015, 2014 and 2013, respectively. The Company uses the single-award method for allocating the compensation cost to each period.
The assumptions used in estimating the fair value of the stock options granted during the period, along with the weighted-average grant date fair values, were as follows:
2015
2014 (as Restated)
2013
Expected volatility
42%
—
47%
40%
—
71%
49%
—
68%
Expected life (in years)
4.8
4.1
4.0
Risk-free interest rate
1.5%
—
1.6%
0.9%
—
2.2%
0.7%
—
1.4%
Dividend yield
—
—
—
Fair value per stock option
$14.59
$12.89
$6.95
A summary of stock option activity within the Company’s stock-based compensation plans for the years ended December 31, 2015, 2014 and 2013 is as follows:
Number of Shares (in thousands)
Weighted Average Exercise Price
Weighted Average Remaining Contractual Term (Years)
Aggregate Intrinsic Value (in thousands) (1)
Outstanding at December 31, 2012
$
Granted
Exercised
)
Forfeited or expired
)
Outstanding at December 31, 2013
$
Granted
Exercised
)
Forfeited or expired
)
Outstanding at December 31, 2014
$
Granted
Exercised
)
Forfeited or expired
)
Outstanding at December 31, 2015
$
$
Exercisable at December 31, 2015
$
$
(1)
May include value from potentially anti-dilutive options whose exercise price exceeds the closing stock price.
The aggregate intrinsic value for stock options outstanding and exercisable is defined as the difference between the market value of the Company’s common stock at the end of the period and the exercise price of the in-the-money stock options. The total intrinsic value of stock options exercised during the years ended December 31, 2015, 2014 and 2013 was approximately $97.4 million, $141.7 million and $8.9 million, respectively. As a result of the stock options exercised, the Company received cash and recorded additional paid-in-capital of approximately $10.2 million, $8.1 million and $2.6 million during the years ended December 31, 2015, 2014 and 2013, respectively.
As of December 31, 2015, the total amount of unrecognized compensation cost related to non-vested stock options was approximately $27.2 million which is expected to be recognized as expense over a weighted-average period of 2.8 years.
From time to time the Company grants restricted stock units to certain employees and members of its Board of Directors (“Directors”). Restricted share awards are valued at the closing market price of the Company’s common stock on the day of grant and the total value of the award is recognized as expense ratably over the vesting period of the grants.
On May 2, 2014, the Company granted a total of 71,582 restricted stock units to senior management which vest at 25% per year on the anniversary date of the grant ending May 2, 2018. Also on May 2, 2014, the Company modified approximately 2.3 million options to extend the option term for grants to certain individuals in senior management. On September 5, 2014, the Company granted a total of 257,416 restricted stock units to senior management and 8,034 shares to a Director to make the individuals who received extended option terms on May 2, 2014 whole given increased tax liabilities. The shares each vest at 25% per year on the anniversary date of the grant ending September 5, 2018. On May 3, 2013, the Company granted a total of 31,899 restricted stock units to its Directors, of which 15,946 shares vested immediately upon issuance and the remaining 15,953 shares vested on May 3, 2014. During 2012, the Company granted 35,000 shares of restricted stock units valued at approximately $0.5 million to members of its Board of Directors, of which half vested immediately and half vested on the one year anniversary of grant. The Company recognized compensation expense of approximately $3.9 million, $1.2 million and $0.6 million during the years ended December 31, 2015, 2014 and 2013, respectively, related to restricted stock units.
The following is a summary of non-vested restricted stock activity:
Number of Units (in thousands)
Weighted Average Grant Date Fair Value
Nonvested at December 31, 2012
$
Granted
Vested
)
Canceled
—
—
Nonvested at December 31, 2013
$
Granted
Vested
)
Canceled
—
—
Nonvested at December 31, 2014
$
Granted
—
—
Vested (1)
)
Canceled
—
—
Nonvested at December 31, 2015
$
(1)
As a result of the delay in filing the 2015 financials, approximately 66,000 units of restricted stock vested but have not yet been issued to grantees as of and for the year ended December 31, 2015.
As of December 31, 2015, the total amount of unrecognized compensation cost related to restricted stock units was approximately $7.6 million which is expected to be recognized as expense over a weighted-average period of 2.3 years.
Employee Stock Purchase Plan
The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base wages toward the purchase of stock. Shares are purchased at a 15% discount off the lesser of the market price at the beginning or the ending of the applicable offering period. The ESPP has two offering periods each year, one running from January 1 st to December 31 st and the other running from July 1 st to December 31 st . In a given year, employees may enroll in either plan, but not both. Per IRC rules, annual purchases per employee are limited to $25,000 worth of stock, valued as of the beginning of the offering period. Accordingly, with the 15% discount, employees may withhold no more than $21,250 per year toward the purchase of stock under the ESPP. During the year ended December 31, 2015 the Company suspended the ESPP plan as a direct result of the restatement and the delayed filing of 2015 quarterly and annual statements, although the Company made whole employees consistent with the plan discount based on amounts withheld through the year.
A maximum of 2 million shares of the Company’s common stock may be issued under the ESPP. Including shares issues in early 2015 related to employee participation in the ESPP during 2014, a total of 1,420,438 shares have been issued thus far under the ESPP, leaving 579,562 shares available for future issuance.
Accordingly, the Company issued approximately 0 (zero), 67,000 and 73,000 shares of its common stock related to employee participation in the ESPP during 2015, 2014 and 2013, respectively. For the year ended December 31, 2015, 2014 and 2013, the Company recorded compensation expense of approximately $0.6 million, $0.4 million and $0.2 million, respectively in each period related to the ESPP.</t>
  </si>
  <si>
    <t>Income Taxes from Continuing Operations</t>
  </si>
  <si>
    <t>Income Tax Disclosure [Abstract]</t>
  </si>
  <si>
    <t>Income Tax Disclosure [Text Block]</t>
  </si>
  <si>
    <t>Note 12 — Income Taxes from Continuing Operations
The income tax provision (benefit) from continuing operations consisted of the following (in thousands):
Current
Deferred
Total
Year ended December 31, 2015
Federal
$
$
)
$
State
)
Foreign
—
)
)
$
$
)
$
Year ended December 31, 2014 (as Restated)
Federal
$
$
)
$
State
)
Foreign
)
)
$
$
)
$
Year ended December 31, 2013
Federal
$
$
)
$
State
Foreign
—
)
)
$
$
)
$
Income tax expense differs from the “expected” tax expense computed by applying the U.S. Federal corporate income tax rates of 35% to income from continuing operations before income taxes, as follows (in thousands):
Years Ended December 31,
2015
2014 (as Restated)
2013
Computed “expected” tax expense
$
$
$
Change in income taxes resulting from:
State income taxes, net of Federal income tax
Foreign income tax expense (benefit)
)
Deduction for domestic production activities
)
)
)
R&amp;D tax credits
)
)
)
Nondeductible acquisition fees
—
Other expense (benefit), net
)
)
Valuation allowance change
—
Income tax expense
$
$
$
The geographical allocation of the Company’s income from continuing operations before income taxes between U.S. and foreign operations was as follows (in thousands):
2015
2014 (as Restated)
2013
Pre-tax income from continuing U.S. operations
$
$
$
Pre-tax loss from continuing foreign operations
)
)
)
Total pre-tax income from continuing operations
$
$
$
Net deferred income taxes at December 31, 2015 and 2014 include (in thousands):
December 31, 2015
December 31, 2014 (as Restated)
Current
Noncurrent
Current
Noncurrent
Deferred tax assets:
Net operating loss carry-forward
$
$
$
$
Stock-based compensation
—
—
Chargeback reserves
—
—
Reserve for product returns
—
—
Inventory valuation reserve
—
—
Long-term debt
—
—
—
Other
Total deferred tax assets
$
$
$
$
Valuation allowance
—
)
—
)
Net deferred tax assets
$
$
$
$
Deferred tax liabilities:
Prepaid expenses
$
)
$
—
$
)
$
—
Inventory step-up
—
—
)
—
Unamortized discount — convertible notes
—
)
—
)
Depreciation &amp; amortization — tax over book
—
)
—
)
Other
—
)
—
—
Total deferred tax liabilities
$
)
$
)
$
)
$
)
Net deferred income tax asset (liability)
$
$
)
$
$
)
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determined that as of December 31, 2015 and 2014 it could not conclude that it was more likely than not that certain of the net operating losses of its Indian subsidiary and deferred tax assets relating to net operating losses and certain employee benefit obligations of its Swiss subsidiary would be realized. Accordingly, the Company established a valuation allowance of $8.8 million and $1.1 million against its deferred tax assets as of December 31, 2015 and 2014, respectively. The Company had concluded that all of its deferred tax assets were more likely than not to be realized as of December 31, 2013; accordingly, no valuation allowance was in place as of that date.
The deferred tax balances have been reflected gross on the balance sheet, and are netted only if they are in the same jurisdiction.
The Company’s net operating loss (“NOL”) carry-forwards as of December 31, 2015 consist of four component pieces: (i) U.S. Federal NOL carry-forwards valued at $7.0 million, (ii) Illinois NOL carry-forwards valued at $0.6 million, (iii) foreign (Indian) NOLs of $11.2 million and (iv) foreign (Swiss) NOLs of $4.5 million. The U.S. Federal NOL carry-forwards were obtained through the Merck Acquisition completed in the fourth quarter of 2013. The Illinois NOL carry-forwards relate to the Company’s tax losses in the decade of the 2000s and have not yet been fully utilized due to the State of Illinois’s suspension of the use of NOLs for the years 2011, 2012 and 2013. These NOLs would be due to expire from 2021 to 2025, and are expected to be utilized well before their expiration dates. The Indian NOL carry-forwards relate to operating losses by the Company’s subsidiary in India, which was acquired in 2012. Of the $11.2 million Indian NOL, $2.4 million expire beginning in 2022; the Company has established a valuation allowance against this entire amount. The remaining $8.8 million of the Indian NOLs can be carried forward indefinitely, and the Company has concluded that they are more likely than not to be utilized and therefore has not established a valuation allowance against them. The Swiss NOL was obtained through the Hettlingen Acquisition completed in the first quarter of 2015. It begins to expire in 2016 and, accordingly, the Company has established a valuation allowance against the entire amount. The Company previously had valued NOL carry-forwards in the State of New Jersey. However, due to changes in the tax law, the Company determined that these NOLs would never be utilized and wrote them off during 2013.
The Company is currently undergoing an examination of its Federal income tax return for the year ended December 31, 2013 by the Internal Revenue Service. The Company’s VersaPharm Pharmacal subsidiary is currently undergoing an examination by the Internal Revenue Service for its tax years ended December 31, 2013 and August 12, 2014. The Company’s Hi-Tech Pharmacal subsidiary has also been notified that its Federal income tax return for the year ended April 17, 2014 will be examined beginning in 2016. Additionally, the Company is undergoing examinations by Illinois and Massachusetts for various tax years. The Company’s U.S. Federal income tax returns filed for years 2011 through 2014 are open for examination by the Internal Revenue Service. The majority of the Company’s state and local income tax returns filed for years 2012 through 2014 remain open for examination as well.
In accordance with ASC 740-10-25 - Income Taxes — Recognition , the Company performs reviews of its tax positions to determine whether it is “more likely than not” that its tax positions will be sustained upon examination, and if any tax positions are deemed to fall short of that standard, the Company reserves based on the financial exposure and the likelihood of its tax positions not being sustained. Based on its review as of December 31, 2015, the Company determined that it would not recognize tax benefits as follows (in thousands):
Balance at December 31, 2012
$
Additions relating to current year
Terminations of exposures relating to prior years
)
Balance at December 31, 2013
$
Additions relating to current year (as Restated)
Additions relating to acquired entities (as Restated)
Balance at December 31, 2014 (as Restated)
$
Additions relating to current year
Payments of amounts relating to prior years
)
Balance at December 31, 2015
$
If recognized, $1.9 million of the above positions will impact the Company’s effective rate, while the remaining $0.4 million will result in a reduction of the Company’s goodwill. Due to the uncertainty of both timing and resolution of potential income tax examinations, the Company is unable to determine whether any amounts included in the December 31, 2015 balance of unrecognized tax benefits represent tax positions that could significantly change during the next twelve months. The Company accounts for interest and penalties as income tax expense.</t>
  </si>
  <si>
    <t>Retirement Plan</t>
  </si>
  <si>
    <t>Compensation and Retirement Disclosure [Abstract]</t>
  </si>
  <si>
    <t>Pension and Other Postretirement Benefits Disclosure [Text Block]</t>
  </si>
  <si>
    <t>Note 13 — Retirement Plan
All full-time Akorn employees are eligible to participate in the Company’s 401(k) Plan. During the years ended December 31, 2015, 2014 and 2013, plan-related expense totaled approximately $1.8 million, $1.3 million and $0.8 million, respectively. The Company provides a matching contribution based on a percentage of the amount contributed by each employee, which is funded on a current basis. The Company suspended its match on 401(k) contributions during 2009 and did not match 401(k) contributions through March 31, 2010. Effective April 1, 2010, the Company reinstituted a matching contribution at a rate of 25% of the first 6% contributed by employees. On January 1, 2011, the Company increased its matching contribution to 50% of the first 6% contributed, and has maintained this match rate through December 31, 2015. Company matching contributions vest 50% after two years of credited service and 100% after three years of credited service.</t>
  </si>
  <si>
    <t>Segment Information</t>
  </si>
  <si>
    <t>Segment Reporting [Abstract]</t>
  </si>
  <si>
    <t>Segment Reporting Disclosure [Text Block]</t>
  </si>
  <si>
    <t>Note 14 — Segment Information
During the year ended December 31, 2014, the Company acquired Hi-Tech and as a result, underwent a change in the organizational and reporting structure of the Company’s reportable segments, establishing two reporting segments that each report to the Chief Operating Decision Maker (“CODM”), as defined in ASC Topic 280 - Segment Reporting , and CEO. Our performance will be assessed and resources will be allocated by the CODM based on the following two reportable segments:
·
Prescription Pharmaceuticals
·
Consumer Health
Prior to this realignment the Company managed the business as three distinct reporting segments; Ophthalmics, Hospital Drugs and Injectables, and Contract Services.
The changes combine operations that have a similar product type, serve comparable customers and address similar business issues and industry dynamics. The new segment reporting structure provides shareholders and other users of our financial statements with more useful information about our segments.
Current Segments
Prescription Pharmaceuticals
Consumer Health
Former Segments
Akorn
Ophthalmics
X
X (a)
Hospital Drugs and Injectables
X
Contract Services
X
Hi-Tech
Generic Pharmaceuticals (“Hi-Tech”) Generic”)
X
OTC Branded Pharmaceuticals (“HCP”)
X (b)
Prescription Brands (“ECR”)
X (c)
(a)
Represents the previous acquisition of Advanced Vision Research, Inc./TheraTears ®
(b)
Represents the previous Hi-Tech reportable segment HCP (“Health Care Products”)
(c)
Represents the previous Hi-Tech reportable segment ECR which was divested during the year ended December 31, 2014 and whose results have been included within discontinued operations.
The Company’s Prescription Pharmaceutical segment principally consists of generic and branded Prescription Pharmaceuticals products which span a broad range of indications as well as a variety of dosage forms including: sterile ophthalmics, injectables and inhalants, and non-sterile oral liquids, topicals, nasal sprays. The Company’s Consumer Health segment principally consists of animal health and OTC products, both branded and private label. OTC products include a suite of products for the treatment of dry eye sold under the TheraTears ® brand name.
Financial information about the Company’s reportable segments is based upon internal financial reports that aggregate certain operating information. The Company’s CEO oversees operational assessments and resource allocations based upon the results of the Company’s reportable segments, which have available and discrete financial information.
Selected financial information by reporting segment is presented below (in thousands). The Company has recasted prior periods including the year ended December 31, 2013 to reflect the strategic realignment described above.
Years ended December 31,
2015
2014 (as Restated)
2013
REVENUES
Prescription Pharmaceuticals
$
$
$
Consumer Health
Total revenues
$
$
$
GROSS PROFIT
Prescription Pharmaceuticals
$
$
$
Consumer Health
Total gross profit
$
$
$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During 2015, 2014 and 2013, approximately $37.0 million, $16.6 million and $27.3 million of the Company’s net revenue, respectively, was from customers located in foreign countries. Sales generated by AIPL, the Company’s wholly owned subsidiary in India, accounted for $2.3 million, $7.2 million and $15.8 million of the foreign sales amounts for 2015, 2014 and 2013, respectively. In these years, AIPL sold product exclusively to contract customers in India and to export customers in unregulated world markets, outside the United States, which has declined in the current year due to a reduction in the customer base. Offsetting this decrease was the addition of Akorn AG plant location in Hettlingen, Switzerland which generated $27.5 million of net revenue in the year ended December 31, 2015.
Goodwill from the Company’s acquisition of Advanced Vision Research, Inc. in May 2011, the acquisition of selected assets of Kilitch Drugs (India) Limited in February 2012, the acquisition of Hi-Tech and subsequent disposal of the Watson assets on April 17, 2014, the disposal of the ECR component June 20, 2014 and the acquisition of VersaPharm on August 12, 2014 have been allocated to the appropriate reportable segment and reporting unit. The carrying amounts of goodwill as restated by segment were as follows (in thousands):
Prescription Pharmaceuticals
Consumer Health
Total
December 31, 2013
$
$
$
Acquisitions and other adjustments (as restated)
Impairments
—
—
—
Dispositions (as restated)
)
—
)
Foreign currency translations
)
—
)
December 31, 2014 (as restated)
$
$
$
Impairments
—
—
—
Dispositions
—
—
—
Foreign currency translations
)
—
)
December 31, 2015
$
$
$
]</t>
  </si>
  <si>
    <t>Commitments and Contingencies</t>
  </si>
  <si>
    <t>Commitments and Contingencies Disclosure [Abstract]</t>
  </si>
  <si>
    <t>Commitments and Contingencies Disclosure [Text Block]</t>
  </si>
  <si>
    <t>Note 15 — Commitments and Contingencie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FDA and other regulatory approvals and other factors as negotiated in each agreement. None of the contingent milestone payments or minimum royalty payments is individually material to the Company.
The Company is engaged in various supply agreements with third parties which obligate the Company to purchase various API or finished products at contractual minimum levels. None of these agreements are individually or in aggregate material to the Company. Further, the Company does not believe at this time that any of the purchase obligations represent levels above that of normal business demands.
The table below summarizes contingent potential milestone payments due to strategic partners in the years 2016 and beyond, assuming all such contingencies occur (in thousands):
Year ending December 31,
Milestone Payments
2016
$
2017
2018
2019 and Beyond
—
Total
$
The Company is a party in legal proceedings and potential claims arising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Legal proceedings which may have a material effect on the Company have been further disclosed in Note 22 “ Legal Proceedings ” and are herein incorporated by reference.</t>
  </si>
  <si>
    <t>Supplemental Cash Flow Information (in thousands)</t>
  </si>
  <si>
    <t>Supplemental Cash Flow Elements [Abstract]</t>
  </si>
  <si>
    <t>Cash Flow, Supplemental Disclosures [Text Block]</t>
  </si>
  <si>
    <t>Note 16 — Supplemental Cash Flow Information (in thousands)
Year ended December 31,
2015
2014 (as Restated)
2013
Interest and taxes paid:
Interest paid
$
$
$
Income taxes paid
$
$
$</t>
  </si>
  <si>
    <t>Recently Issued and Adopted Accounting Pronouncements</t>
  </si>
  <si>
    <t>Description of New Accounting Pronouncements Not yet Adopted [Text Block]</t>
  </si>
  <si>
    <t>Note 17 — Recently issued and adopted Accounting Pronouncements
RECENTLY ISSUED ACCOUNTING PRONOUNCEMENTS
In March 2016, the Financial Accounting Standards Board (“FASB”) issued Accounting Standards Update (“ASU”) 2016-09 - Compensation - Stock Compensation ,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Early adoption is permitted. The Company is currently evaluating the impact that ASU 2016-09 will have on its statement of financial position or financial statement disclosures.
In March 2016, the FASB issued ASU 2016-08 - Revenue from Contracts with Customers: Principal versus Agent Considerations . The amendments of this standard are intended to improve the operability and understandability of the implementation guidance on principal versus agent considerations. The effective date for ASU 2016-08 is the same as the effective date for ASU 2014-09 and ASU 2015-14 . The Company is currently evaluating the impact that ASU 2016-08 will have on its statement of financial position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its statement of financial position or financial statement disclosures.
In November 2015, the FASB issued ASU 2015-17 - Balance Sheet Classification of Deferred Taxes to simplify the presentation of deferred income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is currently evaluating the impact that ASU 2015-17 will have on its statement of financial position or financial statement disclosures.
In September 2015, the FASB issued ASU 2015-16 - Business Combinations . ASU 2015-16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is effective for financial statements issued for fiscal years beginning after December 15, 2015, and interim periods within those fiscal years. The Company is currently evaluating the impact that ASU 2015-16 will have on its statement of financial position or financial statement disclosures.
In August 2015, the FASB issued ASU No. 2015-14 - Revenue from Contracts with Customers (Topic 606) — Deferral of the Effective Date , which defers the effective date of ASU 2014-09 for one year and permits early adoption as early as the original effective date of ASU 2014-09 . The new revenue standard may be applied retrospectively to each prior period presented or retrospectively with the cumulative effect recognized as of the date of adoption. The Company is currently evaluating the impact that ASU 2014-09 will have on its statement of financial position or financial statement disclosures.
In July 2015, the FASB issued ASU 2015-12 - Plan Accounting: Defined Benefit Plans (Topic 960) Defined Contribution Pension Plans (Topic 962) Health and Welfare Benefit Plans (Topic 965) . The standard (1) requires an employee benefit plan to use contract value as the only measurement amount for fully benefit-responsive investment contracts, (2) simplifies and increases the effectiveness of plan investment disclosure requirements for employee benefit plans, and (3) provides employee benefit plans with a measurement-date practical expedient. The standard will be effective for the Plan beginning in fiscal year 2017, with early adoption permitted. The Company is currently evaluating the ASU 2015-12 will have on its statement of financial position or financial statement disclosures.
In July 2015, the FASB issued ASU 2015-11 - Inventory .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is currently evaluating the impact that ASU 2015-11 will have on its statement of financial position or financial statement disclosures.
In April 2015, the FASB issued ASU 2015-03 - Interest-Imputation of Interest (Subtopic 835-30): Simplifying the Presentation of Debt Issuance Costs ,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The Company is currently evaluating the impact that ASU 2015-03 will have on its statement of financial position or financial statement disclosures.
In August 2014, the FASB issued ASU 2014-15 - Disclosure of Uncertainties about an Entity’s Ability to Continue as a Going Concern , to provide guidance on management’s responsibility in evaluating whether there is substantial doubt about a company’s ability to continue as a going concern and to provide related footnote disclosures. ASU 2014-15 is effective for financial statements issued for fiscal years beginning after December 15, 2016, and interim periods within those fiscal years.. The Company is currently evaluating the impact that ASU 2014-15 will have on its statement of financial position or financial statement disclosures.
In May 2014, FASB issued ASU 2014-09 - Revenue from Contracts with Customers ,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 and most industry-specific guidance. This ASU also supersedes some cost guidance included in ASC 605-35 - Revenue Recognition - 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be requir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ASU 2014-09, as amended by ASU 2015-14, is effective for the Company for the fiscal year beginning January 1, 2018 and, at that time the Company may adopt the new standard under the full retrospective approach or the modified retrospective approach, as permitted under the standard. Early adoption of the standard is permitted beginning on January 1, 2017. The Company is currently evaluating the impact that ASU 2014-09 will have on its statement of financial position or financial statement disclosures.
RECENTLY ADOPTED ACCOUNTING PRONOUNCEMENTS
In April 2014, the FASB issued ASU No. 2014-08 - Reporting Discontinued Operations and Disclosures of Disposals of Components of an Entity , which changes the criteria for reporting discontinued operations while enhancing disclosures in this area. Pursuant to ASU 2014-08 ,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 the entity will be required to provide expanded disclosures. ASU 2014-08 was adopted by the Company for the year beginning January 1, 2015 and did not have a material impact on the Company’s consolidated financial statements.
In July 2013, the FASB issued ASU 2013-11 - Presentation of an Unrecognized Tax Benefit When a Net Operating Loss Carryforward, a Similar Tax Loss, or a Tax Credit Carryforward Exists. ASU 2013-11 was issued to eliminate the diversity in practice in presentation of unrecognized tax benefits, and amends ASC 740 - Income Taxes, to provide clarification of the financial statement presentation of an unrecognized tax benefit when a net operating loss carryforward, a similar tax loss, or a tax credit carryforward exists. According to the new guidance, unrecognized tax benefits will be netted against all available same-jurisdiction loss or other tax carryforward that would be utilized, rather than only being netted against carryforwards that are created by the unrecognized tax benefits. The revised guidance was adopted by the Company for the year beginning January 1, 2014 and did not have a material impact on the Company’s consolidated financial statements.</t>
  </si>
  <si>
    <t>Business Combinations, Dispositions and Other Strategic Investments</t>
  </si>
  <si>
    <t>Business Combinations [Abstract]</t>
  </si>
  <si>
    <t>Business Combination Disclosure [Text Block]</t>
  </si>
  <si>
    <t>Note 18 — Business Combinations, Dispositions and Other Strategic Investments
Akorn AG (formerly Excelvision AG)
On July 22, 2014, Akorn International S.à r.l., a wholly owned subsidiary of Akorn, Inc. entered into a share purchase agreement with Fareva SA, a private company headquartered in France to acquire all of the issued and outstanding shares of capital stock of its wholly owned subsidiary, Excelvision AG for 21.7 million CHF (“Swiss Francs”), net of certain working capital and inventory amounts. Excelvision AG was a contract manufacturer located in Hettlingen, Switzerland specializing in ophthalmic products. On April 1, 2016 the name of Excelvision AG was changed to Akorn AG.
On January 2, 2015, the Company acquired all of the outstanding shares of capital stock of Excelvision AG for $28.4 million U.S. dollars (“USD”) funded through available cash on hand including other net working capital and inventory amounts. The Company’s acquisition of Akorn AG is being accounted for as a business combination in accordance with ASC 805 - Business Combinations . The purpose of the acquisition was to expand the Company’s manufacturing capacity.
During the years ended December 31, 2015 and 2014, the Company recorded approximately $0.2 million and $0.3 million, respectively, in acquisition-related expenses in connection with the Akorn AG Acquisition. These expenses principally consisted of various legal fees and other acquisition costs which have been recorded within “acquisition related costs” as part of operating expenses in the Company’s condensed and consolidated statement of comprehensive income.
The following table sets forth the consideration paid for the Akorn AG acquisition and the fair values of the acquired assets and assumed liabilities (in millions of USD) as of the acquisition date adjusted in accordance with GAAP. The figures below are preliminary and subject to review of the facts and assumptions used to determine the fair values of the acquired assets developed utilizing an income approach and may differ from historical financial results of Akorn AG.
Consideration:
Amount of cash paid
$
Outstanding amount payable to Fareva
Total consideration at closing
$
Recognized amounts of identifiable assets acquired:
Cash and cash equivalents
$
Accounts receivable
Inventory
Other current assets
Property and equipment
Total assets acquired
Assumed current liabilities
)
Assumed non-current liabilities
)
Deferred tax liabilities
)
Total liabilities assumed
)
Bargain purchase gain
)
Fair value of assets acquired
$
Through its acquisition of Akorn AG the Company recognized a bargain purchase gain of $0.9 million which was largely derived from the difference between the fair value and the book value of the property and equipment acquired through the acquisition. Bargain purchase gain has been recognized within net income for the year ended December 31, 2015.
During the year ended December 31, 2015, the Company recorded net revenue of approximately $27.5 million related to sales from the Akorn AG location subsequent to acquisition.
Lloyd Animal Health Products
On October 2, 2014, Akorn Animal Health, Inc., a wholly owned subsidiary of the Company entered into a definitive Product acquisition agreement with Lloyd, Inc., to acquire certain rights and inventory related to a suite of animal health injectable products (the “Lloyd Products”) used in pain management and anesthesia. The Company acquired the products for $16.1 million, funded through available cash paid at closing, and a contingent payment of $2.0 million, discounted to $1.9 million using a 4.5% discount rate and other unobservable inputs, which was paid in 2015. The Company’s acquisition of the Lloyd Products is being accounted for as a business combination in accordance with ASC 805 - Business Combinations . The purpose of the acquisition is to expand the Company’s animal health product portfolio.
The following table sets forth the consideration paid for the Lloyd Acquisition and the fair values of the acquired assets and assumed liabilities (in millions) as of the acquisition date adjusted in accordance with GAAP. The figures below may differ from historical financial results of the Lloyd Products.
Consideration:
Amount of cash paid
$
Fair value of contingent payment
Total consideration at closing
$
Recognized amounts of identifiable assets acquired:
Accounts receivable
Inventory
Product licensing rights
IPR&amp;D
Accounts payable assumed
)
Fair value of assets acquired
$
IPR&amp;D assets represent ongoing in-process research and development projects obtained through the acquisition. Weighted average remaining amortization period of intangible assets acquired through the Lloyd acquisition as of the closing date was 10.7 years. The rights to Lloyd Products are included within product licensing rights, net on the Company’s condensed consolidated balance sheet as of December 31, 2015.
The Company has not provided pro forma revenue and earnings of the Company as if the Lloyd Products Acquisition was completed as of January 1, 2014 because to do so would be impracticable. The acquired Lloyd Product rights were not managed as a discrete business by the previous owner. Accordingly, determining the pro forma revenue and earnings of the Company including the Lloyd Products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
Xopenex Inhalation Solutions
On October 1, 2014, the Company entered into a definitive product acquisition agreement with Sunovion Pharmaceuticals Inc., to acquire certain rights and inventory related to the branded product, Xopenex ® Inhalation Solution (levalbuterol hydrochloride) (the “Xopenex Product”) for $45 million, funded through available cash paid at closing, less certain liabilities for product return reserves, rebates, and chargeback reserves, which were assumed by Oak Pharmaceuticals, Inc. (“Oak”), a subsidiary of Akorn, subject to a cap. The total cash paid at closing was $41.5 million, which was net of certain liabilities for product return reserves, rebates, and chargeback reserves assumed by the Company.
Xopenex ® is indicated for the treatment or prevention of bronchospasm in adults, adolescents, and children 6 years of age and older with reversible obstructive airway disease. The Company’s acquisition of Xopenex ® (the “Xopenex Acquisition”) is being accounted for as a business combination in accordance with ASC 805 - Business Combinations . The purpose of the Xopenex Acquisition is to expand the Company’s product portfolio of prescription pharmaceuticals.
Pursuant to the purchase agreement, certain trademarks and patents related to the Xopenex Product will be licensed to Oak by Sunovion. Further, in connection with closing the Xopenex acquisition, the Company and Sunovion entered into a customary transition services agreement. Additionally, the Company assumed a distribution agreement for authorized generic of the product and assumed certain open purchase orders placed in ordinary course for active pharmaceutical ingredients.
The following table sets forth the consideration paid for the Xopenex Acquisition and the fair values of the acquired assets and assumed liabilities (in millions) as of the acquisition date adjusted in accordance with GAAP. The figures below may differ from historical financial results of the Xopenex Product.
Consideration:
Amount of cash paid
$
Product returns and reserves assumed
Total consideration at closing
$
Recognized amounts of identifiable assets acquired:
Accounts Receivable, net (product returns and reserves assumed)
)
Inventory
Product licensing rights
Fair value of net assets acquired
$
Weighted average remaining amortization period of the intangible asset acquired as of the closing date was 10 years. The rights to Xopenex ® are included within product licensing rights, net on the Company’s condensed consolidated balance sheet as of December 31, 2015. During the years ended December 31, 2015 and 2014, the Company recorded approximately $0.1 million and $0.7 million, respectively, in acquisition related expenses in connection with the Xopenex acquisition.
VPI Holdings Corp. Inc.
On August 12, 2014, the Company completed its acquisition of VersaPharm, for a total purchase price of approximately $433.0 million, subject to net working capital adjustments. This purchase price was based on acquiring all outstanding equity interests of VPI Holdings Corp. (“VPI”), the parent company of VersaPharm and was equal to $440.0 million, net of various post-closing adjustments related to working capital, cash, and transaction expenses of approximately $7.0 million.
On May 9, 2014, the Company entered into an Agreement and Plan of Merger (the “VP Merger Agreement”) to acquire VPI. Upon consummation of the merger, each share of VPI’s common stock and preferred stock issued and outstanding immediately prior to such time, other than those shares held in treasury by VersaPharm, owned by Akorn, Akorn Enterprises II, Inc., or VPI or any other subsidiary of VPI (each of which were cancelled) and to which dissenters’ rights have been properly exercised, were cancelled and converted into the right to receive its per share right to the aggregate merger consideration, subject to various post-closing adjustments related to working capital, cash, transaction expenses and funded indebtedness. In addition, all stock options of VPI held immediately prior to the consummation of the merger became fully vested and were cancelled upon consummation of the merger with the right to receive payment on the terms set forth in the VP Merger Agreement.
The acquisition was approved by the Federal Trade Commission (“FTC”) on August 4, 2014 following review pursuant to provisions of Hart-Scott Rodino Act (“HSR”). In connection with the VersaPharm acquisition, the Company entered into an agreement (the “Rifampin Divestment Agreement”) with Watson, a wholly owned subsidiary of Allergan, Inc. (formerly Actavis plc), to divest certain rights and assets to the Company’s Rifampin injectable pending ANDA. Under the terms of the disposition the Company received $1.0 million for the pending product rights and recorded a gain of $0.8 million in Other non-operating income, net in the year ended December 31, 2014 related to the divestment.
VersaPharm was a developer and marketer of multi-source prescription pharmaceuticals. We believe the acquisition complements and expands our product portfolio by diversifying our offering to niche dermatology markets. VersaPharm’s product portfolio, pipeline and development capabilities were complimentary to the Hi-Tech Pharmacal Co., Inc. (“Hi-Tech”) acquisition, described below, through which we acquired manufacturing capabilities needed for many of VersaPharm’s current and pipeline products. The VersaPharm Acquisition also enhanced our new product pipeline as VersaPharm had significant R&amp;D experience and knowledge and numerous in-process research and development (“IPR&amp;D”) products which were under active development.
The VersaPharm Acquisition was principally funded through a $445.0 million Incremental Term Loan Facility entered into concurrent with completing the acquisition, and through available Akorn cash. For further details on the term loan financing, please refer to the description in Note 8 — Financing Arrangements .
During the years ended December 31, 2015 and 2014, the Company recorded approximately $0.5 million and $8.1 million, respectively, in acquisition-related expenses in connection with the VersaPharm Acquisition. These expenses principally consisted of various legal fees and other acquisition costs which have been recorded within “acquisition related costs” as part of operating expenses in the Company’s consolidated statement of comprehensive income in the applicable periods.
The following table sets forth the consideration paid for the VersaPharm Acquisition and the fair values of the acquired assets and assumed liabilities (in millions) as of the acquisition date adjusted in accordance with GAAP. The figures below may differ from historical financial results of VersaPharm.
Consideration:
Fair Valuation
Amount of cash paid to VersaPharm stockholders
$
Amount of cash paid to vested VersaPharm option holders
Amounts paid to escrow accounts
Transaction expenses paid for previous owners of VersaPharm
Total consideration paid at closing
VersaPharm debt paid off through closing cash
Total cash paid at closing
$
Recognized amounts of identifiable assets acquired and liabilities assumed:
Cash and cash equivalents
$
Accounts receivable
Inventory
Other current assets
Property and equipment
Trademarks
Product licensing rights
Intangibles, other
IPR&amp;D
Goodwill
Total assets acquired
$
Assumed current liabilities
)
Assumed non-current liabilities
)
Deferred tax liabilities
)
Total liabilities assumed
$
)
$
Goodwill represents expected synergies resulting from the combination of the entities and other intangible assets that do not qualify for separate recognition, while IPR&amp;D assets represent ongoing projects obtained through the acquisition. The Company does not anticipate being able to deduct any of the associated incremental value of goodwill and other intangible assets for income tax purposes, but expects to be able to deduct approximately $43.2 million of value associated with pre-existing VersaPharm goodwill and other intangible assets for income tax purposes in future periods.
During the years ended December 31, 2015 and 2014, the Company recorded net revenue of approximately $63.9 million and $24.5 million, respectively related to sales of the VersaPharm currently marketed products subsequent to acquisition.
Weighted average remaining amortization period of intangible assets acquired other than goodwill and IPR&amp;D through the VersaPharm acquisition as of the closing date was 11.4 years in aggregate, 11.4 years for product licensing rights, 11.0 years for other intangibles, and 3 years for trademarks.
Hi-Tech Pharmacal Co., Inc.
On April 17, 2014, the Company completed its acquisition of Hi-Tech for a total purchase price of approximately $650.0 million. This purchase price was based on acquiring all outstanding shares of Hi-Tech common stock for $43.50 per share, buying out the intrinsic value of Hi-Tech’s stock options, and paying the single-trigger separation payments to various Hi-Tech executives due upon change in control. The total consideration paid is net of Hi-Tech’s cash acquired subsequent to Hi-Tech’s payment of $44.6 million of stock options and single-trigger separation payments as of April 17, 2014.
On August 27, 2013, the Company entered into an Agreement and Plan of Merger (the “HT Merger Agreement”) to acquire Hi-Tech. Subject to the terms and conditions of the HT Merger Agreement, upon completion of the merger on April 17, 2014, each share of Hi-Tech’s common stock, par value $0.01 per share, issued and outstanding and held by non-interested parties at the time of the merger (the “Hi-Tech Shares”), was cancelled and converted into the right to receive $43.50 in cash, without interest, less any applicable withholding taxes, upon surrender of the outstanding Hi-Tech shares.
In connection with the Hi-Tech acquisition, the Company entered into an agreement (the “Divestment Agreement”) with Watson Laboratories, Inc., a wholly owned subsidiary of Allergan, Inc. (formerly Actavis plc), to divest certain rights and assets, as further discussed below.
Hi-Tech was a specialty pharmaceutical company which developed, manufactured and marketed generic and branded prescription and OTC drug products. Hi-Tech specialized in liquid and semi-solid dosage forms and produced and marketed a range of oral solutions and suspensions, topical ointments and creams, nasal sprays, otics, sterile ophthalmics and sterile ointment and gel products. Hi-Tech’s Health Care Products division was a developer and marketer of OTC products, and their ECR subsidiary marketed branded prescription products. ECR was divested during the year ended December 31, 2014.
The Hi-Tech Acquisition complemented and expanded our manufacturing capabilities and product portfolio by diversifying our offerings to our retail customers beyond ophthalmics to other niche dosage forms such as oral liquids, topical creams and ointments, nasal sprays and otics. The Hi-Tech Acquisition also enhanced our new product pipeline. Further, the Hi-Tech Acquisition added branded OTC products in the categories of cough and cold, nasal sprays and topicals to our TheraTears ® brand of eye care products.
The Hi-Tech Acquisition was principally funded through a $600.0 million term loan entered into concurrent with completing the acquisition, and through Hi-Tech cash assumed through the acquisition.
During the years ended December 31, 2015, 2014 and 2013 the Company recorded approximately $0.8 million, $21.3 million and $1.6 million, respectively, in acquisition-related expenses in connection with the Hi-Tech Acquisition. These expenses principally consisted of various legal fees and other acquisition costs which have been recorded within “acquisition related costs” as part of operating expenses in the Company’s consolidated statement of comprehensive income in the applicable periods.
The following table sets forth the consideration paid for the Hi-Tech Acquisition and the fair values of the acquired assets and assumed liabilities (in millions) as of the acquisition date adjusted in accordance with GAAP. The figures below may differ from historical financial results of Hi-Tech.
Consideration:
Fair Valuation
Amount of cash paid to Hi-Tech shareholders
$
Amount of cash paid to vested Hi-Tech option holders
Amount of cash paid to key executives under single-trigger separation payments upon change-in-control
$
Recognized amounts of identifiable assets acquired and liabilities assumed:
Fair Valuation
Cash and cash equivalents
$
Accounts receivable
Inventory
Other current assets
Property and equipment
Product licensing rights
IPR&amp;D
Customer Relationships
Trademarks
Goodwill
Other non-current assets
Total assets acquired
$
Assumed current liabilities
)
Assumed non-current liabilities
)
Deferred tax liabilities
)
Total liabilities assumed
$
)
$
Goodwill represents expected synergies resulting from the combination of the entities and other intangible assets that do not qualify for separate recognition, while IPR&amp;D assets represent ongoing in-process research and development projects obtained through the acquisition. The Company does not anticipate being able to deduct any of the associated incremental value of goodwill and other intangible assets for income tax purposes, but expects to be able to deduct approximately $18.9 million of value associated with pre-existing Hi-Tech goodwill and other intangible assets for income tax purposes in future periods.
During the years ended December 31, 2015 and 2014, the Company recorded net revenue of approximately $324.5 million and $150.7 million, respectively related to sales of the Hi-Tech currently marketed products subsequent to acquisition.
Weighted average amortization period of intangible assets acquired other than goodwill and IPR&amp;D through the Hi-Tech acquisitions as of the closing date was 15.6 years in aggregate, 15.7 years for product licensing rights, 1.0 year for customer relationships and 9 years for trademarks.
Watson Product Disposition
In connection with the Hi-Tech acquisition, Akorn entered into an agreement (the “Disposition Agreement”) with Watson to dispose of certain rights and assets related to three Hi-Tech products marketed under Abbreviated New Drug Applications (“ANDAs”) — Ciprofloxacin Hydrochloride Ophthalmic Solution, Levofloxacin Ophthalmic Solution and Lidocaine Hydrochloride Jelly — and one Akorn product marketed under a New Drug Application: Lidocaine/Prilocaine Topical Cream, collectively “the products.” The Disposition Agreement further included one product under development. Net revenues for the Akorn products: Lidocaine/Prilocaine Topical Cream were approximately $1.5 million and $6.8 million in the years ended December 31, 2014 and 2013, respectively. This disposition was required pursuant to a proposed consent order accepted by vote of the FTC on April 11, 2014. The closing of the disposition agreement, which was contingent upon the consummation of the Company’s acquisition of 50% or more of the voting securities of Hi-Tech, took place on April 17, 2014. Under the terms of the disposition the Company received $16.8 million for the intangible product rights, associated goodwill, and saleable inventory of the products denoted above. The Company recorded a gain of $8.5 million in Other (expense) income, net in the year ended December 31, 2014, resulting from the difference of the consideration received and assets disposed.
Calculation of gain from Watson product disposition (in millions)
Consideration received
$
Intangible assets disposed
)
Goodwill disposed
)
Other assets disposed
)
Pre-Tax gain recognized
$
Upon completing the Watson product disposition, the Company entered into a master supply agreement with Watson whereby the Company will continue manufacturing the products for a transitional period. The parties also entered into a transition services agreement, the purpose of which is to affect a smooth transfer of all intellectual property and necessary historical data to complete the ownership transfer to Watson.
ECR Divestiture
On June 20, 2014, the Company divested its subsidiary, ECR, excluding three branded products (specifically Cormax ® , VoSol ® HC, and Zolvit ® Oral Solution otherwise known as “Lortab Elixir”) to Valeant Pharmaceuticals International, Inc. (“Valeant”) for $41.0 million in cash and assumption of certain liabilities. Through the divestiture, the Company recognized a nominal gain on the sale of the intangible product rights, associated goodwill, saleable inventory and other assets of ECR. ECR, which promotes certain branded pharmaceuticals through its sales force, was acquired through the acquisition of Hi-Tech. As the Company has divested a component of the combined entity and does not expect material continuing cash flows, ECR results which included a net loss from discontinued operations of $0.5 million, net of tax for the period from acquisition to disposition (which both occurred during the year ended December 31, 2014) have been included within discontinued operations in the consolidated statements of comprehensive income.
Calculation of gain/from ECR Divestiture (in millions)
Consideration received
$
Intangible assets divested
)
Goodwill divested
)
Other assets divested
)
Assumed liabilities divested
Pre-Tax Gain recognized
$
Zioptan Acquisition
On April 1, 2014, the Company acquired the rights to the U.S. NDA for Zioptan ® , a prescription ophthalmic eye drop indicated for reducing elevated intraocular pressure in patients with open-angle glaucoma or ocular hypertension, from Merck, Sharp and Dohme Corp. (“Merck”). The Company’s acquisition of the rights to the U.S. NDA for Zioptan ® (the “Zioptan Acquisition”) is being accounted for as a business combination in accordance with ASC 805 - Business Combinations . The purpose of the Zioptan Acquisition is to expand the Company’s product portfolio of prescription pharmaceuticals. The total cash consideration at closing was $11.2 million, all of which was recognized as product licensing rights as of the acquisition date and has an amortization period of 10 years.
Upon completing the Zioptan Acquisition, the Company entered into a master supply agreement with Merck whereby Merck will continue manufacturing Zioptan ® for a transitional period. The transfer price, per the terms of the supply agreement, will equal Merck’s historical product cost. The parties also entered into a transition services agreement, the purpose of which is to affect a smooth transfer of all intellectual property and necessary historical data to complete the ownership transfer to the Company.
The rights to the U.S. NDA for Zioptan ® are included within product licensing rights, net on the Company’s consolidated balance sheet as of December 31, 2015.
The Company has not provided pro forma revenue and earnings of the Company as if the Zioptan Acquisition was completed as of January 1, 2014 because to do so would be impracticable. The acquired Zioptan ® rights were not managed as a discrete business by Merck. Accordingly, determining the pro forma revenue and earnings of the Company including the Zioptan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
Betimol Acquisition
On January 2, 2014, the Company acquired the NDA rights to Betimol ® , a prescription ophthalmic eye drop for the reduction of eye pressure in glaucoma patients, from Santen. The Company’s acquisition of U.S. NDA rights to Betimol ® (the “Betimol Acquisition”) is being accounted for as a business combination in accordance with ASC 805 - Business Combinations . The purpose of the Betimol Acquisition is to expand the Company’s product portfolio of prescription pharmaceuticals. The total consideration will be equal to 1.5 times the Company’s net sales of Betimol ® in the first year following acquisition, such year starting upon the Company’s first sale of the product. The Company paid $7.5 million upon completing the acquisition and paid the remaining amount of $4.7 million following the first year post-acquisition in June 2015. There is also a provision for a $2.0 million increase to the total consideration should net sales of Betimol ® exceed $14.0 million in any one of the first five years following acquisition, the Company currently has valued this at $0.
Upon completing the Betimol Acquisition, the Company entered into a supply agreement with Santen whereby Santen will continue manufacturing Betimol ® for a transitional period. The transfer price, per the terms of the supply agreement, will equal Santen’s cost of active pharmaceutical ingredients (“API”) plus actual cost of manufacturing the product, making this a favorable contract pursuant to ASC 805 — Business Combinations . The parties also entered into a transition services agreement, the purpose of which is to affect a smooth transfer of all intellectual property and necessary historical data to complete the ownership transfer to the Company.
The following table sets forth the consideration paid for the Betimol Acquisition and the fair values of the acquired assets and assumed liabilities (in millions) as of the acquisition date adjusted in accordance with GAAP.
Betimol Acquisition:
Consideration paid in cash at closing
$
Purchase consideration payable
$
Fair value of acquired assets:
U.S. NDA rights to Betimol ®
$
Favorable supply agreement
$
The U.S. NDA rights to Betimol ® are included within product licensing rights, net on the Company’s consolidated balance sheet as of December 31, 2015 and has an amortization period of 15 years. The favorable supply agreement is included within other long-term assets on the Company’s consolidated balance sheet as of December 31, 2015.
The Company originally estimated that it would owe additional consideration to Santen of approximately $4.5 million. Since this was a performance-based earn-out payment, this additional consideration was originally discounted to approximately $4.0 million. As noted above and during the year ended December 31, 2015, the Company remitted payment of $4.7 million to settle the outstanding Santen liability in full, recognizing an additional $0.2 million of contingent earn-out expense.
The Company has not provided pro forma revenue and earnings of the Company as if the Betimol Acquisition was completed as of January 1, 2014 because to do so would be impracticable. The acquired Betimol ® rights were not managed as a discrete business by Santen. Accordingly, determining the pro forma revenue and earnings of the Company including the Betimol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
Merck Products Acquisition
On November 15, 2013, the Company acquired from Merck the U.S. rights to three branded ophthalmic products for $52.8 million in cash (the “Merck Acquisition”). The acquired assets met the definition of a business, and accordingly, have been accounted for as a business combination in accordance with ASC 805 - Business Combinations . The Merck Acquisition included Inspire Pharmaceuticals, Inc. (“Inspire”), a wholly owned subsidiary of Merck. This legal entity owns the U.S. rights to AzaSite ® , a prescription eye drop used to treat bacterial conjunctivitis. The U.S. rights to the other two products involved in the acquisition, Cosopt ® and Cosopt ® PF (preservative free), were purchased directly from Merck. The Cosopt ® products are prescription sterile eye drop solutions used to lower the pressure in the eye in people with open-angle glaucoma or ocular hypertension. The acquisition of these products expands the Company’s ophthalmic product portfolio to include branded, prescription eye drops, and is complementary to the Company’s existing portfolio of products. The Company believes that this acquisition leverages its existing sales force and ophthalmic and optometric physician relationships.
The following table sets forth the consideration paid for the Merck Acquisition and the fair values of the assets acquired and the liabilities assumed (in millions):
Product rights:
AzaSite ®
$
Cosopt ®
Cosopt ® PF
Product rights total
$
Prepaid expenses
Deferred tax assets, net
Total fair value of acquired assets
$
Consideration paid
$
Gain from bargain purchase
$
Through its acquisition of Inspire Pharmaceuticals, Inc. (“Inspire”) the Company assumed that entity’s net operating loss carry-forwards (“NOLs”) and unamortized start-up costs. The “deferred tax assets, net” listed above represents the difference between the acquired deferred tax assets, the NOLs, and unamortized start-up costs, and the acquired deferred tax liabilities, which represent the book versus tax basis differences in the product rights. The bargain purchase amount was largely derived from the difference between the fair value and the economic value, as calculated through discounted cash flow analysis, of the deferred tax assets, net. In particular, due to the long-term nature of the NOLs acquired, the book value of the resulting deferred tax asset significantly exceeded its discounted cash flow value.
The Company anticipates amortizing the acquired products on a straight-line basis from the Merck Acquisition date through December 31, 2019. The Merck Acquisition agreement specified the tax values assigned to each product. The tax value of AzaSite ® product rights will not be amortizable for tax purposes, as these rights were obtained through the stock acquisition of Inspire. The Company anticipates that the assigned tax values of Cosopt ® and Cosopt ® PF will be amortizable for tax purposes over a 15-year period.
The Company has not provided pro forma revenue and earnings of the Company as if the Merck Acquisition was completed as of January 1, 2014 because to do so would be impracticable. The products acquired from Merck were not managed as a discrete business by Merck. Accordingly, determining the pro forma revenue and earnings of the Company including the Merck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
Other Individually Insignificant Product Acquisitions
During 2015, 2014 and 2013, the Company paid $3.8 million, $2.8 million and $2.7 million, respectively, for the acquisition of drug product li</t>
  </si>
  <si>
    <t>Customer, Supplier and Product Concentration</t>
  </si>
  <si>
    <t>Risks and Uncertainties [Abstract]</t>
  </si>
  <si>
    <t>Concentration Risk Disclosure [Text Block]</t>
  </si>
  <si>
    <t>Note 19 — Customer, Supplier and Product Concentration
Customer Concentration
In 2015, 2014 and 2013, a significant portion of the Company’s gross and net sales reported were through three large wholesale drug distributors, and a significant portion of the Company’s accounts receivable as of December 31, 2015, 2014 and 2013 were due from these wholesale drug distributors as well. AmerisourceBergen Corporation (“Amerisource”), Cardinal Health, Inc. (“Cardinal”) and McKesson Corporation (“McKesson”) are all distributors of the Company’s products, as well as suppliers of a broad range of health care products. Aside from these three wholesale drug distributors, no other customers accounted for more than 10% of gross sales, net revenues or gross trade receivables for the indicated dates and periods.
The following table sets forth the percentage of the Company’s gross and net sales and gross accounts receivable attributable to these three distributors for the periods indicated:
2015
2014 (as Restated)
2013
Gross Sales
Net Revenue
Gross Accounts Receivable
Gross Sales
Net Revenue
Gross Accounts Receivable
Gross Sales
Net Revenue
Gross Accounts Receivable
Amerisource
%
%
%
%
%
%
%
%
%
Cardinal
%
%
%
%
%
%
%
%
%
McKesson
%
%
%
%
%
%
%
%
%
Total
%
%
%
%
%
%
%
%
%
If sales to Amerisource, Cardinal or McKesson were to diminish or cease, the Company believes that the end users of its products would find little difficulty obtaining the Company’s products from another distributor. Further, the Company is subject to credit risk from its accounts receivable, more heavily weighted to Amerisource, Cardinal and McKesson, but as of and for the years ended December 31, 2015, 2014 or 2013, the Company has not experienced significant losses with respect to its collection of these gross accounts receivable balances.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many of our products, only one supplier of raw materials has been identified and qualified. Because FDA approval of drugs requires manufacturers to specify their proposed suppliers of active ingredients and certain packaging materials in their applications, FDA approval of any new supplier would be required if such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that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any of the years ended December 31, 2015, 2014 or 2013.
Product Concentration
During the years ended December 31, 2015 and 2014 none of the Company’s products represented 10% or more of net revenue, while in the year ended December 31, 2013, one of the Company’s Prescription Pharmaceutical product represented approximately 12% of the Company’s total net revenue, respectively while no other products represented 10% or more of the Company’s net revenue. The Company attempts to minimize the risk associated with product concentrations by continuing to acquire and develop new products to add to its portfolio.</t>
  </si>
  <si>
    <t>Related Party Transactions</t>
  </si>
  <si>
    <t>Related Party Transactions [Abstract]</t>
  </si>
  <si>
    <t>Related Party Transactions Disclosure [Text Block]</t>
  </si>
  <si>
    <t>Note 20 — Related Party Transactions
In the recent past, the Company engaged in various related party transactions with John N. Kapoor, Ph.D., Chairman of the Company’s Board of Directors and a significant holder of the Company’s common stock.
In connection with the various modifications agreed to during 2009 to the EJ Funds credit facility and the Subordinated Note, the Company issued various stock warrants to Dr. Kapoor. See Note 3, Summary of Significant Accounting Policies , for information about the Kapoor Warrants.
During the years ended December 31, 2015, 2014 and 2013 the Company obtained legal services totaling $1.7 million, $2.1 million and $0.7 million, respectively, of which $0.4 million was payable as of December 31, 2015 and 2014, respectively to Polsinelli PC (formerly Polsinelli Shughart PC), a law firm for which the spouse of the Company’s Senior Vice President, General Counsel and Secretary is an attorney and shareholder.</t>
  </si>
  <si>
    <t>Selected Quarterly Financial Data (Unaudited)</t>
  </si>
  <si>
    <t>Quarterly Financial Information Disclosure [Abstract]</t>
  </si>
  <si>
    <t>Quarterly Financial Information [Text Block]</t>
  </si>
  <si>
    <t xml:space="preserve">Note 21 — Selected Quarterly Financial Data (Unaudited)
Operating
Net Income (Loss) From Continuing Operations
Net Income (loss)
(In thousands, except per share amounts)
Revenues
Gross Profit
Income (Loss)
Amount
Per Basic Share
Per Diluted Share
Amount
Per Basic Share
Per Diluted Share
Year Ended December 31, 2015:
4th Quarter
$
$
$
$
$
$
$
$
$
3rd Quarter
2nd Quarter
1st Quarter
Year Ended December 31, 2014:
4th Quarter — (As restated)
$
$
$
$
$
$
$
$
$
3rd Quarter — (As restated)
)
)
)
)
)
)
)
2nd Quarter — (As restated)
)
)
)
)
)
)
1st Quarter — (As restated)
Explanatory Note:
As discussed at Note 2 and below, the Company is providing quarterly condensed consolidated financial information and certain footnotes for interim periods occurring throughout 2014 and 2015 in order to comply with SEC requirements. Refer to Note 2 — “Restatement of previously filed financial information” for further background concerning the events preceding the restatement of financials in this Form 10-K.
Included in this note the Company has provided, in order, the following:
·
The restatement corrections affecting the condensed and consolidated income statement as of the quarter ended December 31, 2014.
·
The restatement corrections affecting the condensed and consolidated balance sheet, income statement and statement of cash flows as of and for the three and nine month period ended September 30, 2014.
·
The restatement corrections affecting the condensed and consolidated balance sheet, income statement and statement of cash flows as of and for the three and six month period ended June 30, 2014.
·
The restatement corrections affecting the condensed and consolidated balance sheet, income statement and statement of cash flows as of and for the three month period ended March 31, 2014.
·
Condensed and consolidated financials and partial accompanying footnotes as of and for the restated three month periods ended March 31, 2014. These partial accompanying footnotes have been identified as footnotes A through J.
·
Condensed and consolidated financials and partial accompanying footnotes as of and for the restated three and six month periods ended June 30, 2014. These partial accompanying footnotes have been identified as footnotes A1 through J1.
·
Condensed and consolidated financials and partial accompanying footnotes as of and for the restated three and nine month periods ended September 30, 2014. These partial accompanying footnotes have been identified as footnotes A2 through J2.
·
Condensed and consolidated income statement as of the three month period ended December 31, 2014
·
Condensed and consolidated financials and partial accompanying footnotes as of and for the three month period ended March 31, 2015. These partial accompanying footnotes have been identified as footnotes A3 through J3.
·
Condensed and consolidated financials and partial accompanying footnotes as of and for the three and six month periods ended June 30, 2015. These partial accompanying footnotes have been identified as footnotes A4 through J4.
·
Condensed and consolidated financials and partial accompanying footnotes as of and for the three and nine month periods ended September 30, 2015. These partial accompanying footnotes have been identified as footnotes A5 through J5.
·
Condensed and consolidated income statement as of the three month period ended December 31, 2015.
The following are errors that the Audit Committee and the Company identified that are corrected through the restatement of the three and six months ended June 30, 2014, the three and nine months ended September 30, 2014, and the year ended December 31, 2014.
(a)
The Company understated the rebate reserve estimate related to inventory in the wholesale channel (the “pipeline reserve”). Historically, the Company estimated the downstream rebate obligation related to inventory on hand with wholesalers at period end based on contractual rebate rates applied to quantity and value of reported inventory on hand at wholesalers. This allowed for the appropriate recognition of net revenue as the downstream liabilities were recorded in the same period as the sale. In 2014, the pipeline reserve calculated by the Company reflected most fees owed to wholesalers, but did not accurately take into account the entire population of potential downstream rebate obligations, which significantly changed subsequent to the acquisitions completed in the year, and general consolidation in the industry during that period. The Company subsequently revised its pipeline reserve calculation to include the entire population of potential downstream rebate obligations. The Company’s revised calculation resulted in an increased pipeline reserve, increasing rebates and contractual allowances and decreasing net revenue. These pipeline reserve errors resulted in a reduction of net revenues of $1.4 million in the three month period ended June 30, 2014, $8.1 million and $9.5 million in the three and nine month period ended September 30, 2014 and $1.0 million and $10.5 million in the three and twelve month period ended December 31, 2014, respectively.
(b)
The Company identified errors in its estimates and year-end cutoff related to certain revenue deductions, namely rebates, billbacks, failure to supply and price protection penalties. It is the Company’s policy to recognize liabilities such as those discussed above when probable and estimable in accordance with US GAAP. The items were determined to be errors as the information necessary to record the reserves for these items was generally known or knowable as of the financial statement dates. The recognition of these gross to net revenue reserves resulted in an increased rebate and contractual allowance reserves and decreased net revenue. These estimates and cut-off errors resulted in a reduction of net revenues of $1.7 million in the three and six month periods ended June 30, 2014, $2.9 million and $4.6 million in the three and nine month period ended September 30, 2014 and $19.3 million and $23.9 million in the three and twelve month period ended December 31, 2014, respectively.
The Company’s corrected methodology and accrual remediation process related to revenue and receivable information are designed to appropriately estimate and recognize its contractual allowances for gross to net revenue reserves in the correct period.
Additionally, the Company has restated certain balances to reflect various non-cash adjustments that the Company previously concluded, at the time of the original filing with the Securities and Exchange Commission on March 17, 2015, based on its evaluation of both quantitative and qualitative factors, were not material, except with respect to item (h) below which was identified as a material error on May 7, 2016. The Company performed additional procedures to validate the accuracy of the adjustments. The financial statement line items impacted by these immaterial adjustments have been restated in the amended filing. These adjustments included:
(c)
Accounts receivable cut-off errors associated with the restatement periods. The Company revised its sales in-transit calculations to reflect applicable deductions from gross revenue and aligned the Company’s accounts receivable cut-off policies across its newly acquired subsidiaries.
(d)
Recognition of previously unrecorded liabilities incurred prior, but relating to the restatement periods.
(e)
Allocation of assets acquired and liabilities assumed due to acquisitions consummated in the year ended December 31, 2014.
(f)
Inaccurate cost capitalization of ancillary inventoriable costs as of and for the year ended December 31, 2014. The Company adjusted its inventory balances, primarily to include freight-in, to reflect all costs incurred in bringing an article to its existing condition and location.
(g)
Reclassification of certain credit balances from trade accounts receivable to trade accounts payable.
(h)
Inaccurate amortization of commitment fees incurred to consummate term loan debt across the life of the term loans.
(i)
Other individually immaterial adjustments and tax effects.
The effect of the restatement on the previously filed consolidated income statement for the quarter ended December 31, 2014 is as follows, in thousands except per share amounts:
Quarter ended December 31, 2014
As Previously Repor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OPERATING INCOME
)
Amortization of deferred financing costs
)
)
(h)
)
Interest expense, net
)
)
(c), (d)
)
Gain (loss) from product divestiture
—
)
)
Other non-operating income (loss), net
)
(c), (d)
)
INCOME FROM CONTINUING OPERATIONS BEFORE INCOME TAXES
)
Income tax provision
)
(i)
INCOME FROM CONTINUING OPERATIONS
$
$
)
$
Loss from discontinued operations, net of tax
—
—
—
CONSOLIDATED NET INCOME
$
$
)
$
CONSOLIDATED NET INCOME PER COMMON SHARE:
Income from continuing operations, basic
$
$
)
$
Loss from discontinued operations, basic
—
—
—
CONSOLIDATED NET INCOME, BASIC
$
$
)
$
Income from continuing operations, diluted
$
$
)
$
Loss from discontinued operations, diluted
—
—
—
CONSOLIDATED NET INCOME, DILUTED
$
$
)
$
SHARES USED IN COMPUTING CONSOLIDATED NET INCOME PER COMMON SHARE:
BASIC
—
DILUTED
—
COMPREHENSIVE INCOME:
Consolidated net income
$
$
)
$
Unrealized holding loss on available-for-sale securities, net of tax of $1,294
)
(i)
)
Foreign currency translation loss, net of tax of $922 for the quarter ended December 31, 2014
)
—
)
COMPREHENSIVE INCOME
$
$
)
$
The effect of the restatement on the previously filed condensed consolidated balance sheet as of the quarter ended September 30, 2014 is as follows, in thousands:
September 30, 2014
As Previously Restated
Restatement Adjustment
As Restated
ASSETS
CURRENT ASSETS
Cash and cash equivalents
$
$
—
$
Trade accounts receivable, net
)
(a), (b), (c)
Inventories, net
)
(c), (d), (f)
Deferred taxes, current
(e)
Available for sale security, current
—
Prepaid expenses and other current assets
)
(c), (d)
TOTAL CURRENT ASSETS
)
PROPERTY, PLANT AND EQUIPMENT, NET
(c)
OTHER LONG-TERM ASSETS
Goodwill
(e)
Product licensing rights, net
(e)
Other intangibles, net
)
(e)
Deferred financing costs, net
(c), (d), (h)
Deferred taxes, non-current
—
Long-term investments
(i)
Other non-current assets
—
TOTAL OTHER LONG-TERM ASSETS
)
TOTAL ASSETS
$
$
)
$
LIABILITIES AND SHAREHOLDERS’ EQUITY
CURRENT LIABILITIES
Trade accounts payable
$
$
(c), (d)
$
Purchase consideration payable, current
(c), (d), (e)
Income taxes payable
—
—
—
Accrued royalties
—
Accrued compensation
(c), (d)
Current maturities of long-term debt
—
Accrued administrative fees
(c), (d)
Accrued expenses and other liabilities
)
(c), (d)
TOTAL CURRENT LIABILITIES
LONG-TERM LIABILITIES
Long-term debt
—
Deferred tax liability, non-current
)
(e)
Lease incentive obligations and other long-term liabilities
(c), (d)
TOTAL LONG-TERM LIABILITIES
)
TOTAL LIABILITIES
SHAREHOLDERS’ EQUITY
Common stock, no par value — 150,000,000 shares authorized; 107,330,516 shares issued and outstanding at September 30, 2014
)
(i)
Warrants to acquire common stock
—
—
—
Retained earnings
)
(a), (b), (c), (d), (e), (f)
Accumulated other comprehensive loss
)
—
)
TOTAL SHAREHOLDERS’ EQUITY
)
TOTAL LIABILITIES AND SHAREHOLDERS’ EQUITY
$
$
)
$
The effect of the restatement on the previously filed consolidated income statement for the quarter ended September 30, 2014 is as follows, in thousands except per share amounts:
Quarter ended September 30, 2014
As Previously Reported
Restatement Adjustment
As Restated
REVENUES
$
$
)
(a), (b), (c)
$
Cost of sales (exclusive of amortization of intangibles, included within operating expenses below)
(c), (d), (f)
GROSS PROFIT
)
Selling, general and administrative expenses
)
(c), (d)
Acquisition-related costs
(c), (d)
Research and development expenses
(c), (d)
Amortization of intangibles
)
(e)
TOTAL OPERATING EXPENSES
)
OPERATING INCOME (LOSS)
)
)
)
Amortization of deferred financing costs
)
(c), (d), (h)
)
Interest expense, net
)
(c), (d)
)
Gain from product divestiture
(e)
Other non-operating income, net
(c), (d)
INCOME (LOSS) FROM CONTINUING OPERATIONS BEFORE INCOME TAXES
)
)
)
Income tax provision (benefit)
)
)
(i)
)
INCOME (LOSS) FROM CONTINUING OPERATIONS
$
)
$
)
$
)
Loss from discontinued operations, net of tax
—
—
—
CONSOLIDATED NET INCOME (LOSS)
$
)
$
)
$
)
CONSOLIDATED NET INCOME (LOSS) PER COMMON SHARE:
Income (loss) from continuing operations, basic
$
)
$
)
$
)
Loss from discontinued operations, basic
—
—
—
CONSOLIDATED NET INCOME (LOSS), BASIC
$
)
$
)
$
)
Income (loss) from continuing operations, diluted
$
)
$
)
$
)
Loss from discontinued operations, diluted
—
—
—
CONSOLIDATED NET INCOME (LOSS), DILUTED
$
)
$
)
$
)
SHARES USED IN COMPUTING CONSOLIDATED NET INCOME (LOSS) PER COMMON SHARE:
BASIC
—
DILUTED
—
COMPREHENSIVE INCOME (LOSS):
Consolidated net income (loss)
$
)
$
)
$
)
Unrealized holding loss on available-for-sale securities, net of tax of ($631) for the quarter ended September 30, 2014
—
Foreign currency translation loss, net of tax of $755 for the quarter ended September 30, 2014
)
—
)
COMPREHENSIVE INCOME (LOSS)
$
)
$
)
$
)
The effect of the restatement on the previously filed consolidated income statement for the year to date period ended September 30, 2014 is as follows, in thousands except per share amounts:
Year to date period ended September 30, 2014
As Previously Restated
Restatement Adjustment
As Restated
REVENUES
$
$
)
(a), (b), (c)
$
Cost of sales (exclusive of amortization of intangibles, included within operating expenses below)
(c), (d), (f)
GROSS PROFIT
)
Selling, general and administrative expenses
)
(c), (d)
Acquisition-related costs
(c), (d)
Research and development expenses
(c, d)
Amortization of intangibles
)
(e)
TOTAL OPERATING EXPENSES
)
OPERATING INCOME
)
Amortization of deferred financing costs
)
(c), (d), (h)
)
Interest expense, net
)
(c), (d)
)
Gain from product divestiture
)
(e)
Other non-operating income, net
(c), (d)
INCOME (LOSS) FROM CONTINUING OPERATIONS BEFORE INCOME TAXES
)
)
Income tax provision (benefit)
)
(i)
)
INCOME (LOSS) FROM CONTINUING OPERATIONS
$
$
)
$
)
Loss from discontinued operations, net of tax
)
)
(i)
)
CONSOLIDATED NET INCOME (LOSS)
$
$
)
$
)
CONSOLIDATED NET INCOME (LOSS) PER COMMON SHARE:
Income (loss) from continuing operations, basic
$
$
)
$
)
Loss from discontinued operations, basic
)
—
CONSOLIDATED NET INCOME (LOSS), BASIC
$
$
)
$
)
Income (loss) from continuing operations, diluted
$
$
)
$
)
Loss from discontinued operations, diluted
—
—
—
CONSOLIDATED NET INCOME (LOSS), DILUTED
$
$
)
$
)
SHARES USED IN COMPUTING CONSOLIDATED NET INCOME (LOSS) PER COMMON SHARE:
BASIC
—
DILUTED
)
COMPREHENSIVE INCOME (LOSS):
Consolidated net income (loss)
$
$
)
$
)
Unrealized holding loss on available-for-sale securities, net of tax of ($631) for the year to date period ended September 30, 2014
—
Foreign currency translation loss, net of tax of ($44) for the year to date period ended September 30, 2014
—
COMPREHENSIVE INCOME (LOSS)
$
$
)
$
)
The effect of the restatement on the previously filed consolidated statement of cash flows for the year to date period ended September 30, 2014 is as follows, in thousands:
Year to date period ended September 30, 2014
As Previously Restated
Restatement Adjustment
As Restated
OPERATING ACTIVITIES:
Consolidated net income (loss)
$
$
)
(a), (b), (c), (d), (e), (f)
$
)
Loss from discontinued operations, net of tax
Adjustments to reconcile consolidated net income to net cash provided by operating activities:
Depreciation and amortization
)
(c), (d)
Amortization of deferred financing fees
)
(c), (d), (h)
Amortization of favorable (unfavorable) contracts
—
Amortization of inventory step-up
—
Non-cash stock compensation expense
(i)
Non-cash interest expense
(i)
Non-cash gain on bargain purchase
—
—
—
Gain from product divestiture
)
(e)
)
Deferred income taxes, net
)
(e), (i)
)
Excess tax benefit from stock compensation
)
(e)
)
Loss on extinguishment of debt
—
—
—
Gain on sale of available for sale security
—
—
—
Changes in operating assets and liabilities, net of business acquisitions:
Trade accounts receivable, net
)
(a), (b), (c), (d)
)
Inventories, net
)
(c), (d), (f)
)
Prepaid expenses and other current assets
)
(c), (d)
Trade accounts payable
)
(c), (d)
Accrued expenses and other liabilities
)
(c), (d), (i)
14,,429
NET CASH PROVIDED BY OPERATING ACTIVITIES
)
INVESTING ACTIVITIES:
Payments for acquisitions and equity investments, net of cash acquired
)
)
(i)
)
Proceeds from disposal of assets
—
Payments for other intangible assets
)
(i)
)
Purchases of property, plant and equipment
)
(c), (d)
)
Distributions from unconsolidated joint venture
—
—
—
NET CASH USED IN INVESTING ACTIVITIES
)
)
FINANCING ACTIVITIES:
Proceeds from issuances of debt
(i)
Proceeds under stock option and stock purchase plans
—
Payments of contingent acquisition liabilities
—
—
—
Debt financing costs
)
(i)
)
Proceeds from warrant exercises
—
Excess tax benefits from stock compensation
)
(i)
Debt repayment
)
)
(e)
)
NET CASH PROVIDED BY FINANCING ACTIVITIES
)
Effect of changes in exchange rates on cash and cash equivalents
)
—
)
INCREASE (DECREASE) IN CASH AND CASH EQUIVALENTS
—
CASH AND CASH EQUIVALENTS AT BEGINNING OF YEAR
—
CASH AND CASH EQUIVALENTS AT END OF PERIOD
$
$
—
$
SUPPLEMENTAL DISCLOSURES:
Amount paid for interest
$
$
—
$
Amount paid for income taxes, net of refunds received
$
$
—
$
The effect of the restatement on the previously filed condensed consolidated balance sheet as of the quarter ended June 30, 2014 is as follows, in thousands:
June 30, 2014
As Previously Restated
Restatement Adjustment
As Restated
ASSETS
CURRENT ASSETS
Cash and cash equivalents
$
$
(i)
$
Trade accounts receivable, net
)
(a), (b), (c), (e)
Inventories, net
(c), (d), (f)
Deferred taxes, current
(e)
Available for sale security, current
—
—
—
Prepaid expenses and other current assets
)
(c), (d)
TOTAL CURRENT ASSETS
PROPERTY, PLANT AND EQUIPMENT, NET
)
(c), (d)
OTHER LONG-TERM ASSETS
Goodwill
)
(e)
Product licensing rights, net
(e)
Other intangibles, net
—
Deferred financing costs, net
(c), (d), (h)
Deferred taxes, non-current
—
Long-term investments
(c), (d)
Other non-current assets
—
TOTAL OTHER LONG-TERM ASSETS
)
TOTAL ASSETS
$
$
$
LIABILITIES AND SHAREHOLDERS’ EQUITY
CURRENT LIABILITIES
Trade accounts payable
$
$
(c), (d)
$
Purchase consideration payable, current
(c), (d)
Income taxes payable
)
(a), (b), (c), (d), (e), (f)
—
Accrued royalties
(c), (d)
Accrued compensation
—
Current maturities of long-term debt
—
Accrued administrative fees
(c), (d)
Accrued expenses and other liabilities
)
(c), (d)
TOTAL CURRENT LIABILITIES
LONG-TERM LIABILITIES
Long-term debt
—
Deferred tax liability, non-current
)
(c), (d)
Lease incentive obligations and other long-term liabilities
(c), (d)
TOTAL LONG-TERM LIABILITIES
)
TOTAL LIABILITIES
SHAREHOLDERS’ EQUITY
Common stock, no par value — 150,000,000 shares authorized; 104,088,199 shares issued and outstanding at June 30, 2014
)
(i)
Warrants to acquire common stock
—
—
—
Retained earnings
)
(a), (b), (c), (d), (e), (f)
Accumulated other comprehensive loss
)
—
)
TOTAL SHAREHOLDERS’ EQUITY
)
TOTAL LIABILITIES AND SHAREHOLDERS’ EQUITY
$
$
$
The effect of the restatement on the previously filed consolidated income statement for the quarter ended June 30, 2014 is as follows, in thousands except per share amounts:
Quarter ended June 30, 2014
As Previously Resta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
OPERATING INCOME
)
Amortization of deferred financing costs
)
(c), (d)
)
Interest expense, net
)
—
(c), (d)
)
Gain from product divestiture
)
(e)
Other non-operating income, net
)
(c), (d)
)
INCOME (LOSS) FROM CONTINUING OPERATIONS BEFORE INCOME TAXES
)
)
Income tax provision (benefit)
)
(i)
)
INCOME (LOSS) FROM CONTINUING OPERATIONS
$
$
)
$
)
Loss from discontinued operations, net of tax
)
)
(e)
)
CONSOLIDATED NET INCOME (LOSS)
$
$
)
$
)
CONSOLIDATED NET INCOME (LOSS) PER COMMON SHARE:
Income (loss) from continuing operations, basic
$
$
)
$
)
Loss from discontinued operations, basic
—
—
—
CONSOLIDATED NET INCOME (loss), BASIC
$
$
)
$
)
Income (loss) from continuing operations, diluted
$
$
)
$
)
Loss from discontinued operations, diluted
)
—
CONSOLIDATED NET INCOME (LOSS), DILUTED
$
$
)
$
)
SHARES USED IN COMPUTING CONSOLIDATED NET INCOME (LOSS) PER COMMON SHARE:
BASIC
—
DILUTED
)
COMPREHENSIVE INCOME (LOSS):
Consolidated net income (loss)
$
$
)
$
)
Foreign currency translation loss, net of tax of $78 for the quarter ended June 30, 2014
)
—
)
COMPREHENSIVE INCOME (LOSS)
$
$
)
$
)
The effect of the restatement on the previously filed consolidated income statement for the year to date period ended June 30, 2014 is as follows, in thousands except per share amounts:
Year to date period ended June 30, 2014
As Previously Resta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
OPERATING INCOME
)
Amortization of deferred financing costs
)
(c), (d), (h)
)
Interest expense, net
)
(c), (d)
)
Gain from product divestiture
)
(e)
Other non-operating income, net
(c), (d)
INCOME FROM CONTINUING OPERATIONS BEFORE INCOME TAXES
)
Income tax provision
)
(i)
INCOME FROM CONTINUING OPERATIONS
$
$
)
$
Loss from discontinued operations, net of tax
)
)
(e)
)
CONSOLIDATED NET INCOME
$
$
)
$
CONSOLIDATED NET INCOME PER COMMON SHARE:
Income from continuing operations, basic
$
$
)
$
Loss from discontinued operations, basic
—
$
)
$
)
CONSOLIDATED NET INCOME, BASIC
$
$
)
$
Income from continuing operations, diluted
$
$
)
$
Loss from discontinued operations, diluted
—
—
—
CONSOLIDATED NET INCOME, DILUTED
$
$
)
$
SHARES USED IN COMPUTING CONSOLIDATED NET INCOME PER COMMON SHARE:
BASIC
—
DILUTED
—
COMPREHENSIVE INCOME:
Consolidated net income
$
$
)
$
Foreign currency translation loss, net of tax of ($799) for the year to date period ended June 30, 2014
—
COMPREHENSIVE INCOME
$
$
)
$
The effect of the restatement on the previously filed consolidated statement of cash flows for the year to date period ended June 30, 2014 is as follows, in thousands:
Year to date period ended June 30, 2014
As Previously Restated
Restatement Adjustment
As Restated
OPERATING ACTIVITIES:
Consolidated net income
$
$
)
(a), (b), (c), (d), (e), (f)
$
Loss from discontinued operations, net of tax
(e)
Adjustments to reconcile consolidated net income to net cash provided by operating activities:
Depreciation and amortization
)
Amortization of deferred financing fees
)
(c), (d), (h)
Amortization of favorable (unfavorable) contracts
—
Amortization of inventory step-up
—
Non-cash stock compensation expense
)
(i)
Non-cash interest expense
—
Non-cash gain on bargain purchase
—
—
—
Gain from product divestiture
)
)
(e)
)
Deferred income taxes, net
)
)
(e), (i)
)
Excess tax benefit from stock compensation
)
)
Loss on extinguishment of debt
—
—
—
Gain on sale of available for sale security
—
—
—
Changes in operating assets and liabilities, net of business acquisitions:
Trade accounts receivable, net
)
(a), (b), (c), (d)
)
Inventories, net
)
)
(c), (d), (f)
)
Prepaid expenses and other current assets
(c), (d)
Trade accounts payable
(c), (d)
Accrued expenses and other liabilities
)
(c), (d), (i)
)
NET CASH PROVIDED BY OPERATING ACTIVITIES
)
INVESTING ACTIVITIES:
Payments for acquisitions and equity investments, net of cash acquired
)
—
)
Proceeds from disposal of assets
(i)
Payments for other intangible assets
)
—
)
Purchases of property, plant and equipment
)
(d)
)
Distributions from unconsolidated joint venture
—
—
—
NET CASH USED IN INVESTING ACTIVITIES
)
)
FINANCING ACTIVITIES:
Proceeds from issuances of debt
—
Proceeds under stock option and stock purchase plans
—
Payments of contingent acquisition liabilities
—
—
—
Debt financing costs
)
)
(i)
)
Proceeds from warrant exercises
—
Excess tax benefits from stock compensation
)
(i)
Debt repayment
—
—
—
NET CASH PROVIDED BY FINANCING ACTIVITIES
)
Effect of changes in exchange rates on cash and cash equivalents
—
INCREASE (DECREASE) IN CASH AND CASH EQUIVALENTS
CASH AND CASH EQUIVALENTS AT BEGINNING OF YEAR
—
CASH AND CASH EQUIVALENTS AT END OF PERIOD
$
$
$
SUPPLEMENTAL DISCLOSURES:
Amount paid for interest
$
$
—
$
Amount paid for income taxes, net of refunds received
$
$
—
$
The effect of the restatement on the previously filed condensed consolidated balance sheet as of the quarter ended March 31, 2014 is as follows, in thousands:
March 31, 2014
As Previously Restated
Restatement Adjustment
As Restated
ASSETS
CURRENT ASSETS
Cash and cash equivalents
$
$
—
$
Trade accounts receivable, net
—
Inventories, net
—
Deferred taxes, current
—
Available for sale security, current
—
—
—
Prepaid expenses and other current assets
—
TOTAL CURRENT ASSETS
—
PROPERTY, PLANT AND EQUIPMENT, NET
—
OTHER LONG-TERM ASSETS
Goodwill
—
Product licensing rights, net
—
Other intangibles, net
—
Deferred financing costs, net
(h)
Deferred taxes, non-current
—
Long-term investments
—
Other non-current assets
—
TOTAL OTHER LONG-TERM ASSETS
TOTAL ASSETS
$
$
$
LIABILITIES AND SHAREHOLDERS’ EQUITY
CURRENT LIABILITIES
Trade accounts payable
$
$
—
$
Purchase consideration payable, current
—
Income taxes payable
(i)
Accrued royalties
—
Accrued compensation
—
Current maturities of long-term debt
—
—
—
Accrued administrative fees
—
Accrued expenses and other liabilities
—
TOTAL CURRENT LIABILITIES
LONG-TERM LIABILITIES
Long-term debt
—
Deferred tax liability, non-current
—
—
—
Lease incentive obligations and other long-term liabilities
(i)
TOTAL LONG-TERM LIABILITIES
TOTAL LIABILITIES
SHAREHOLDERS’ EQUITY
Common stock, no par value — 150,000,000 shares authorized; 96,697,545 shares issued and outstanding at March 31, 2014
—
Warrants to acquire common stock
—
Retained earnings
)
(i)
Accumulated other comprehensive loss
)
—
)
TOTAL SHAREHOLDERS’ EQUITY
)
TOTAL LIABILITIES AND SHAREHOLDERS’ EQUITY
$
$
$
The effect of the restatement on the previously filed consolidated income statement for the quarter ended March 31, 2014 is as follows, in thousands except per share amounts:
Quarter ended March 31, 2014
As Previously Restated
Restatement Adjustment
As Restated
REVENUES
$
$
—
$
Cost of sales (exclusive of amortization of intangibles, included within operating expenses below)
—
GROSS PROFIT
—
Selling, general and administrative expenses
—
Acquisition-related costs
—
Research and development expenses
—
Amortization of intangibles
—
TOTAL OPERATING EXPENSES
—
OPERATING INCOME
—
Amortization of deferred financing costs
)
(h)
)
Interest expense, net
)
—
)
Gain from product divestiture
—
—
—
Other non-operating income, net
—
INCOME (LOSS) FROM CONTINUING OPERATIONS BEFORE INCOME TAXES
Income tax provision (benefit)
INCOME (LOSS) FROM CONTINUING OPERATIONS
$
$
)
$
Loss from discontinued operations, net of tax
—
—
—
CONSOLIDATED NET INCOME (LOSS)
$
$
)
$
CONSOLIDATED NET INCOME (LOSS) PER COMMON SHARE:
Income (loss) from continuing operations, basic
$
$
—
$
Loss from discontinued operations, basic
—
—
—
CONSOLIDATED NET INCOME (loss), BASIC
$
$
—
$
Income (loss) from continuing operations, diluted
$
$
—
$
Loss from discontinued operations, diluted
—
—
—
CONSOLIDATED NET INCOME (LOSS), DILUTED
$
$
—
$
SHARES USED IN COMPUTING CONSOLIDATED NET INCOME (LOSS) PER COMMON SHARE:
BASIC
—
DILUTED
—
COMPREHENSIVE INCOME (LOSS):
Consolidated net income (loss)
$
$
)
$
Foreign currency translation loss, net of tax of ($878) for the quarter ended March 31, 2014
—
COMPREHENSIVE INCOME (LOSS)
$
$
)
$
The effect of the restatement on the previously filed consolidated statement of cash flows for the three month period ended March 31, 2014 is as follows, in thousands:
Three month period ended March 31, 2014
As Previously Restated
Restatement Adjustment
As Restated
OPERATING ACTIVITIES:
Consolidated net income
$
$
)
(h)
$
Loss from discontinued operations, net of tax
—
—
—
Adjustments to reconcile consolidated net income to net cash provided by operating activities:
Depreciation and amortization
—
Amortization of deferred financing fees
)
(h)
Amortization of favorable (unfavorable) contracts
—
Amortization of inventory step-up
—
—
—
Non-cash stock compensation expense
—
Non-cash interest expense
—
Deferred income taxes, net
)
)
(i)
)
Excess tax benefit from stock compensation
)
—
)
Changes in operating assets and liabilities, net of business acquisitions:
Trade accounts receivable, net
)
—
)
Inventories, net
)
—
)
Prepaid expenses and other current assets
—
Trade accounts payable
—
Accrued expenses and other liabilities
(i)
NET CASH PROVIDED BY OPERATING ACTIVITIES
—
INVESTING ACTIVITIES:
Payments for acquisitions and equity investments, net of cash acquired
)
—
)
Purchases of property, plant and equipment
)
—
)
Distributions from unconsolidated joint venture
—
—
—
NET CASH USED IN INVESTING ACTIVITIES
)
—
)
FINANCING ACTIVITIES:
Proceeds from issuances of debt
—
—
—
Proceeds under stock option and stock purchase plans
—
Payments of contingent acquisition liabilities
—
—
—
Debt financing costs
)
—
)
Proceeds from warrant exercises
—
—
—
Excess tax benefits from stock compensation
—
Debt repayment
—
—
—
NET CASH PROVIDED BY FINANCING ACTIVITIES
—
Effect of changes in exchange rates on cash and cash equivalents
—
INCREASE (DECREASE) IN CASH AND CASH EQUIVALENTS
—
CASH AND CASH EQUIVALENTS AT BEGINNING OF YEAR
—
CASH AND CASH EQUIVALENTS AT END OF PERIOD
$
$
—
$
SUPPLEMENTAL DISCLOSURES:
Amount paid for interest
$
$
—
$
Amount paid for income taxes, net of refunds received
$
$
—
$
Quarter period ended March 31, 2014
QUARTERLY CONSOLIDATED BALANCE SHEETS
(In Thousands, Except Share Data)
March 31, 2014 (as Restated) (Unaudited)
December 31, 2013
ASSETS
CURRENT ASSETS
Cash and cash equivalents
$
$
Trade accounts receivable, net
Inventories, net
Deferred taxes, current
Available for sale security, current
—
—
Prepaid expenses and other current assets
TOTAL CURRENT ASSETS
PROPERTY, PLANT AND EQUIPMENT, NET
OTHER LONG-TERM ASSETS
Goodwill
Product licensing rights, net
Other intangibles, net
Deferred financing costs, net
Deferred taxes, non-current
Long-term investments
Other non-current assets
TOTAL OTHER LONG-TERM ASSETS
TOTAL ASSETS
$
$
LIABILITIES AND SHAREHOLDERS’ EQUITY
CURRENT LIABILITIES
Trade accounts payable
$
$
Purchase consideration payable, current
Income taxes payable
Accrued royalties
Accrued compensation
Current maturities of long-term debt
—
—
Accrued administrative fees
Accrued expenses and other liabilities
TOTAL CURRENT LIABILITIES
LONG-TERM LIABILITIES
Long-term debt
Deferred tax liability, non-current
—
—
Lease incentive obligations and other long-term liabilities
TOTAL LONG-TERM LIABILITIES
TOTAL LIABILITIES
SHAREHOLDERS’ EQUITY
Common stock, no par value — 150,000,000 shares authorized; 96,697,545 and 96,569,186 shares issued and outstanding at March 31, 2014 and December 31, 2013, respectively
Warrants to acquire common stock
Retained earnings
Accumulated other comprehensive loss
)
)
TOTAL SHAREHOLDERS’ EQUITY
TOTAL LIABILITIES AND SHAREHOLDERS’ EQUITY
$
$
QUARTERLY CONSOLIDATED STATEMENTS OF COMPREHENSIVE INCOME
(In Thousands, Except Share Data)
(Unaudited)
First Quarter
(as Restated)
First Quarter
2014
2013
Revenues
$
$
Cost of sales (exclusive of amortization of intangibles included below)
GROSS PROFIT
Selling, general and administrative expenses
Acquisition-related costs
Research and development expenses
Amortization of intangibles
TOTAL OPERATING EXPENSES
OPERATING INCOME
Amortization of deferred financing costs
)
)
Interest expense, net
)
)
Other non-operating income (expense), net
INCOME (LOSS) FROM CONTINUING OPERATIONS BEFORE INCOME TAXES
Income tax provision (benefit)
INCOME (LOSS) FROM CONTINUING OPERATIONS
$
$
(Loss) from discontinued operations, net of tax
—
—
NET </t>
  </si>
  <si>
    <t>Legal Proceedings</t>
  </si>
  <si>
    <t>Disclosure Text Block Supplement [Abstract]</t>
  </si>
  <si>
    <t>Legal Matters and Contingencies [Text Block]</t>
  </si>
  <si>
    <t>Note 22 — Legal Proceedings.
Shareholder and Derivative Litigation. On March 4, 2015, a purported class action complaint was filed entitled Yeung v. Akorn, Inc., at e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eutical Co., Inc. and VersaPharm, Inc. A second, related case entitled Sarzynski v. Akorn, Inc., et al. , No. 15- cv-3921, was filed on May 4, 2015, makes similar allegations and seeks unspecified damages. On August 24, 2015, the two cases were consolidated and a lead plaintiff appointed in In re Akorn, Inc. Securities Litigation. No motions or answer have been filed in the case.
Two shareholder derivative lawsuits also have been filed alleging breaches of fiduciary duty in connection with the Company’s accounting for its acquisition and pending restatement of its financials. The cases are Safriet v. Rai, et al. , No. 15-cv-7275 filed August 19, 2015, and Glaubach v. Rai, et al. , No. 15- 11129 filed December 10, 2015, and seek unspecified monetary damages, restitution from the individual defendants and specified changes to the Company’s corporate governance and internal procedures. Both cases were filed in the Northern District of Illinois and have been stayed pending anticipated rulings on any motions to dismiss the defendants may file in In re Akorn, Inc. Securities Litigation.
On March 8, 2016, an additional case was filed, Kogut v. Akorn, Inc., et al. , in Louisiana state court in the Parish of East Baton Rouge, No. 646474. The Kogut action seeks an order requiring the Company to make its pending SEC filings, issue audited financial statements, and hold its annual shareholder meeting.
Fera Pharmaceuticals, LLC v. Akorn Inc., Sean Brynjelsen, and Michael Stehn , in the United States District Court for the Southern District of New York, Case No. 12-cv-07692-LLS. Fera Pharmaceuticals, LLC (“Fera”) filed this action on September 12, 2012. The defendants in the case are the Company and two of its employees, Sean Brynjelsen and Michael Stehn. The amended complaint generally alleges that the Company breached certain terms of a contract manufacturing supply agreement by, among other things, failing to manufacture Fera’s products, raising the manufacturing cost, and impermissibly terminating the contract. In addition, Fera alleges that the Company misappropriated Fera’s trade secrets in order to manufacture Erythromycin and Bacitracin for its own benefit. The counts in the amended complaint are for (1) breach of contract, (2) misappropriation of trade secrets, (3) fraudulent inducement, and (4) declaratory and injunctive relief. Fera seeks $135 million in compensatory damages, an additional, unspecified amount in punitive damages, and injunctive relief restraining the Company from selling the products at issue in the case. The Company filed a counterclaim against Fera and certain affiliates, as well as Perrigo Company of Tennessee and Perrigo Company plc, asserting violations of Sections 1 and 2 of the Sherman Act and tortious interference with business relations. The case is still in the discovery phase, and no trial date has been scheduled.
State of Louisiana v. Abbott Laboratories, Inc., et al. , The Louisiana Attorney General filed suit, Number 624,522, Nineteenth Judicial District Court, Parish of East Baton Rouge, including Hi-Tech Pharmacal and other defendants, in Louisiana state court. Louisiana’s complaint alleges that the defendants violated Louisiana state laws in connection with Medicaid reimbursement for certain vitamins, dietary supplements, and DESI products that were allegedly ineligible for reimbursement. The defendants filed exceptions of no cause of action and no right of action in response to Louisiana’s amended complaint. In a judgment entered on October 2, 2015, the trial court sustained the defendants’ exception of no right of action, which dismissed all of Louisiana’s claims. Louisiana sought appellate review of the court’s decision by filing an application for supervisory writs, as well as an appeal pending in the First Circuit Court of Appeal in Louisiana.
In addition to the foregoing matters, Akorn has received shareholder demands for legal action to be taken against certain of the Company’s directors and officers based on alleged breaches of fiduciary duties and other misconduct in connection with the Company’s restatement of financial results and other matters. Akorn’s Board of Directors formed a special committee to conduct an inquiry into the demand allegations and to provide its conclusions and recommendations to the Board.
Former Hi-Tech director and employee Reuben Seltzer delivered to the Company a demand letter in August 2014 alleging that the Company breached his employment agreement and improperly terminated Mr. Seltzer’s employment. Mr. Seltzer further alleges that he is entitled to compensation in the approximate amount of $5.2 million. The Company disputes these claims and intends to vigorously defend these allegations.
Other Matters
The Chicago Regional Office of the Securities and Exchange Commission (SEC) is conducting an investigation regarding the previously disclosed restatement, internal controls and other related matters. Additionally, the United States Attorney’s Office for the Southern District of New York (USAO) has requested information regarding these matters. Akorn has been furnishing requested information and is fully cooperating with the SEC and USAO.
The legal matters discussed above could result in losses, including damages, fines and civil penalties, and criminal charges, which could be substantial. We record accruals for these contingencies to the extent that we conclude that a loss is both probable and reasonably estimable. As of the date of this filing, although the Company has determined that liabilities associated with these legal matters is reasonably possible, they cannot be reasonably estimated. Given the nature of the litigation and investigations discussed above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Subsequent Events</t>
  </si>
  <si>
    <t>Subsequent Events [Abstract]</t>
  </si>
  <si>
    <t>Subsequent Events [Text Block]</t>
  </si>
  <si>
    <t>Note 23 — Subsequent Events
On February 16, 2016 the Company remitted to the holders of the Incremental and Existing term loans, $200.0 million to partially settle the remaining outstanding principal amounts under the Existing and Incremental Term Loan Agreement after prior notice to the lenders and as permitted in the associated agreements. This prepayment has resulted in the immediate recognition of $5.1 million of deferred financing fees in the three month period ended March 31, 2016 and the removal of the obligation of the Company to remit regular, partial, principal payments prior to the maturation of the term loans. As of the year ended December 31, 2015, and in accordance with US GAAP, specifically ASC 855 - Subsequent Events the Company has not adjusted the financials for the subsequent event and instead will recognize the associated effects in 2016.</t>
  </si>
  <si>
    <t>Accounting Policies, by Policy (Policies)</t>
  </si>
  <si>
    <t>Consolidation, Policy [Policy Text Block]</t>
  </si>
  <si>
    <t>Consolidation: The accompanying consolidated financial statements include the accounts of Akorn, Inc. and its wholly owned domestic and foreign subsidiaries. All inter-company transactions and balances have been eliminated in consolidation, and the financial statements of Akorn India Private Label (“AIPL”) and Akorn AG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Revenue Recognition, Policy [Policy Text Block]</t>
  </si>
  <si>
    <t>Revenue Recognition: Revenue is recognized when persuasive evidence of an arrangement exists, delivery has occurred or services have been rendered, the sales price is fixed or determinable, and collectability is reasonably assured. Revenues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t>
  </si>
  <si>
    <t>Revenue Recognition, Cargo and Freight, Policy [Policy Text Block]</t>
  </si>
  <si>
    <t>Freight: The Company records amounts billed to customers for shipping and handling as revenue, and records shipping and handling expense related to product sales as cost of sales.</t>
  </si>
  <si>
    <t>Cash and Cash Equivalents, Policy [Policy Text Block]</t>
  </si>
  <si>
    <t>Cash and Cash Equivalents: The Company considers all unrestricted, highly liquid investments with maturity of three months or less when acquired to be cash and cash equivalents. At December 31, 2015 and 2014, approximately $4.3 million and $2.9 million of cash held by AIPL as of those dates was restricted, and was reported within prepaid expenses and other current assets and other non-current assets , respectively.</t>
  </si>
  <si>
    <t>Trade and Other Accounts Receivable, Policy [Policy Text Block]</t>
  </si>
  <si>
    <t>Accounts Receivable: Trade accounts receivables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certain rebates, chargebacks and other credits are recorded as deductions to the Company’s trade accounts receivable.
Unless otherwise noted, the provisions and allowances for the following customer deductions are reflected in the accompanying consolidated financial statements as reductions of revenues and trade accounts receivable, respectively.</t>
  </si>
  <si>
    <t>Chargebacks and Rebates [Policy Text Block]</t>
  </si>
  <si>
    <t>Chargebacks, Rebates, Discounts and Other Adjustment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service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certain wholesaler inventory reports to aid in analyzing the reasonableness of the chargeback allowance, and which are additionally monitored to ensure that wholesaler inventory levels by product do not significantly exceed underlying customer demand. The Company assesses the reasonableness of its chargeback allowance by applying the product chargeback percentage based on a combination of historical activity and future price and mix expectations to the quantities of inventory on hand at the wholesaler per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t>
  </si>
  <si>
    <t>Revenue Recognition, Sales Returns [Policy Text Block]</t>
  </si>
  <si>
    <t>Sales Returns: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si>
  <si>
    <t>Revenue Recognition Coupons [Policy Text Block]</t>
  </si>
  <si>
    <t>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t>
  </si>
  <si>
    <t>Doubtful Accounts [Policy Text Block]</t>
  </si>
  <si>
    <t>Doubtful Accounts: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and in other circumstances in accordance with standard industry practices. These extended payment terms do not represent a significant risk to the collectability of accounts receivable as of the period-end and are evaluated in accordance with ASC 605 —Revenue Recognition as applicable. Accounts are considered past due when they remain uncollected beyond the due date specified in the applicable contract or on the applicable invoice, whichever is deemed to take precedence.
As of December 31, 2015, the Company had a total of $93.4 million of past due gross accounts receivable, of which $24.9 million was more than 60 days past due. The Company performs monthly a detailed analysis of the receivables due from its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s efforts have been exhausted and/or when facts or circumstances regarding the customer (i.e. bankruptcy filing) indicate that the chance of collection is remote.</t>
  </si>
  <si>
    <t>Advertising Costs, Policy [Policy Text Block]</t>
  </si>
  <si>
    <t>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t>
  </si>
  <si>
    <t>Inventory, Policy [Policy Text Block]</t>
  </si>
  <si>
    <t>Inventories: Inventories are stated at the lower of cost (average cost method) or market (see Note 5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 moving based upon recent sales activity by unit and wholesaler inventory information. The Company also analyzes its raw material and component inventory for slow moving items/NRV. For the years ended December 31, 2015, 2014 and 2013, the Company recorded a provision for inventory obsolescence/NRV of $8.8 million, $10.5 million, and $2.1 million, respectively. The allowances for inventory obsolescence were $21.5 million and $21.4 million as of December 31, 2015 and 2014, respectively.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At December 31, 2015, the Company held a reserve of $2.3 million related to R&amp;D raw materials that are not expected to be utilized prior to expiration while at December 31, 2014, the Company had approximately $2.1 million in reserves for R&amp;D raw materials. The entire balance of the R&amp;D raw materials has been reserved, as the Company deemed it unlikely that the products would receive U.S. Food and Drug Administration (the “FDA”) approval far enough in advance of expiration to be sellable.</t>
  </si>
  <si>
    <t>Property, Plant and Equipment, Policy [Policy Text Block]</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lease terms. Depreciation expense was $19.9 million, $14.2 million and $7.1 million for the years ended December 31, 2015, 2014 and 2013, respectively. The amortization of assets under capital leases is included within depreciation expense. The following table sets forth the average estimated useful lives at acquisition of the Company’s property, plant and equipment, by asset category:
Asset category
Depreciable Life (years)
Buildings
30 – 50
Leasehold improvements
20 – 30
Furniture and equipment
7 – 20
Automobiles
5 – 7
Computer hardware and software
3 – 5</t>
  </si>
  <si>
    <t>Earnings Per Share, Policy [Policy Text Block]</t>
  </si>
  <si>
    <t>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excluded from the computation of diluted net income per share for 2015, 2014 and 2013 include 0.9 million, 0.7 million and 1.0 million shares, respectively, related to options, warrants, and convertible securities.</t>
  </si>
  <si>
    <t>Income Tax, Policy [Policy Text Block]</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si>
  <si>
    <t>Fair Value of Financial Instruments, Policy [Policy Text Block]</t>
  </si>
  <si>
    <t>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trade on the exchange are considered Level 1 assets as of the periods ended December 31, 2015 and 2014, respectively.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portion of the fair valuation of the available for sale investment held in shares of Nicox subject to a lock-up provision is considered a Level 3 asset as of the periods ended December 31, 2015 and 2014, respectively. The additional consideration payable as a result of the ECR Pharmaceuticals (“ECR”) divestiture on June 20, 2014 and other insignificant contingent amounts are considered Level 3 liabilities as of periods ended December 31, 2015 and 2014, respectively. The additional consideration payable to Santen Pharmaceuticals Cp. Ltd. (“Santen”) in relation to the Company’s acquisition of the U.S. new drug application (“NDA”) rights to Betimol ® on January 2, 2014 is a Level 3 liability as of the period ended December 31, 2014.
The following table summarizes the basis used to measure the fair values of the Company’s financial instruments (amounts in thousands):
Fair Value Measurements at Reporting Date, Using:
Description
December 31, 2015
Quoted Prices in Active Markets for Identical Items (Level 1)
Significant Other Observable Inputs (Level 2)
Significant Unobservable Inputs (Level 3)
Cash and cash equivalents
$
$
$
—
$
—
Available-for-sale securities
—
Total assets
$
$
$
—
$
Purchase consideration payable
$
$
—
$
—
$
Total liabilities
$
$
—
$
—
$
Description
December 31, 2014
Quoted Prices in Active Markets for Identical Items (Level 1)
Significant Other Observable Inputs (Level 2)
Significant Unobservable Inputs (Level 3)
Cash and cash equivalents (as Restated)
$
$
$
—
$
—
Available-for-sale securities (as Restated)
—
—
Total assets (as Restated)
$
$
$
—
$
Purchase consideration payable (as Restated)
$
$
—
$
—
$
Total liabilities (as Restated)
$
$
—
$
—
$
As of December 31, 2015, the Company was carrying available for sale investments in shares of Nicox initially valued at $12.5 million discounted to reflect certain lockup provisions preventing immediate sale of underlying shares received for the Company’s investment in an available for sale security or an approximately $1.7 million unrealized gain. During the years ended December 31, 2015 and 2014 the Company sold $2.6 million and $0.6 million of the available-for-sale securities, and due to continued declines in the share price of Nicox S.A. stock from the initial valuation, the Company recognized a $1.6 million unrealized loss as of the year ended December 31, 2015. A portion of the remaining $5.9 million of securities is still subject to certain lockup provisions and as such, the fair value of the investments is estimated using observable and unobservable inputs to discount for lack of marketability. (See Note 18 — Business Combinations, Dispositions and Other Strategic Investments )
The remaining purchase consideration payable is principally comprised of amounts owed relating to the ECR and Watson Laboratories, Inc. (“Watson”) divestitures, at fair value as determined based on the underlying contracts and the Company’s subjective evaluation of the additional consideration.</t>
  </si>
  <si>
    <t>Discontinued Operations, Policy [Policy Text Block]</t>
  </si>
  <si>
    <t>Discontinued Operations: During the three month period ended June 30, 2014 and subsequent to the Hi-Tech Pharmacal Co. Inc. (“Hi-Tech”) acquisition the Company divested the ECR subsidiary. As a result of the sale the Company will have no continuing involvement or cash flows from the operations of this business. In accordance with FASB ASC 205 - Presentation of Financial Statements , and to allow for meaningful comparison of our continuing operations, the operating results of this business are reported as “discontinued operations.” All other operations are considered “continuing operations.” Unless noted otherwise, discussion in these notes to the financial statements pertain to our continuing operations.</t>
  </si>
  <si>
    <t>Warrants [Policy Text Block]</t>
  </si>
  <si>
    <t>Warrants: The Company issued various warrants during 2009 to entities controlled by John N. Kapoor, Ph.D., the Chairman of the Company’s Board of Directors (the “Kapoor Warrants”). The Company had classified the fair value of these warrants as a current liability in accordance with ASC 815-40-15-3 - Derivatives and Hedging . This classification was made as a result of the requirement that the shares to be issued upon exercise of the Kapoor Warrants be registered shares, which could not be absolutely assured. The Kapoor Warrants were adjusted to fair value at the end of each quarter through Black-Scholes calculations which considered changes in the market price of the Company’s common stock, the remaining contractual life of the Kapoor Warrants, and other factors. Any change in the fair value of the Kapoor Warrants was recorded as income or expense on the Company’s consolidated statements of operations for the applicable period.
On June 28, 2010, the Company and Dr. Kapoor entered into an Amended and Restated Registration Rights Agreement (the “Amended Agreement”) which modified certain terms related to the Company’s obligation to obtain and maintain registration of any shares issued pursuant to exercise of the Kapoor Warrants. The Amended Agreement still requires the Company to use “commercially reasonable efforts” to file a registration statement pursuant to Rule 415 of the Securities Act of 1933 (“Registration Statement”) for any shares of common stock that may be issued under the applicable warrant agreements, and to maintain the continuous effectiveness of such Registration Statement until the earliest of: (i) the date no shares of the Company’s common stock qualify as registrable securities, (ii) the date on which all of the registrable securities may be sold in a single transaction by the holder to the public pursuant to Rule 144 or a similar rule, or (iii) the date upon which the John N. Kapoor Trust Dated September 20, 1989 (the “Kapoor Trust”) and EJ Funds, LP (“EJ Funds”) have transferred all of the registrable securities. However, the Registration Rights Agreement was amended to provide that in the event the Company, after using its good faith commercially reasonable efforts, is not able to obtain or maintain registration of the common stock, delivery of unregistered shares upon exercise of the Kapoor Warrants will be deemed acceptable and a net cash settlement will not be required. The Amended Agreement further provides that the term “commercially reasonable efforts” in such instance shall not mean an absolute obligation of the Company to obtain and maintain registration.
As a result of the changes effected through the Amended Agreement, on June 28, 2010 the Company changed its accounting treatment of the Kapoor Warrants, no longer classifying them as a current liability with periodic adjustments to fair value but instead classifying them as a component of shareholders’ equity in accordance with ASC 815-40 . Accordingly, the fair value of the Kapoor Warrants, which was $17.9 million on June 28, 2010, was reclassified from a current liability to a component of shareholders’ equity on that date. Following this change in classification, no future fair value adjustments are required.
The liability at June 28, 2010 for the Kapoor Warrants was estimated using a Black-Scholes valuation model with the fair value per warrant ranging from $2.49 to $2.50. The expected volatility of the Kapoor Warrants was based on the historical volatility of the Company’s common stock. The expected life assumption was based on the remaining life of the Kapoor Warrants. The risk-free interest rate for the expected term of the Kapoor Warrants was based on the average market rate on U.S. Treasury securities in effect during the applicable quarter. The dividend yield reflected historical experience as well as future expectations over the expected term of the Kapoor Warrants.
The assumptions used in estimating the fair value of the warrants at June 28, 2010 were as follows:
Expected volatility
%
Expected life (in years)
—
Risk-free interest rate
%
Dividend yield
—
The following table provides summarized information about the Kapoor Warrants as of December 31, 2013:
Granted To:
Grant Date
Warrants Granted
Exercise Price
Book Value ($000s)
EJ Funds
Apr 13, 2009
$
$
Kapoor Trust
Apr 13, 2009
$
EJ Funds
Aug 17, 2009
$
Kapoor Trust
Aug 17, 2009
$
$
On April 10, 2014, the holder exercised all of the approximately 7.2 million outstanding stock warrants. The Company received cash proceeds of approximately $8.2 million from the warrant exercise during the year ended December 31, 2014.</t>
  </si>
  <si>
    <t>Share-based Compensation, Option and Incentive Plans Policy [Policy Text Block]</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Restatement of Previously Filed Financial Information (Tables)</t>
  </si>
  <si>
    <t>Schedule of the effects of the financial statement adjustments related to the restatement</t>
  </si>
  <si>
    <t>The effect of the restatement on the previously filed condensed consolidated balance sheet as of December 31, 2014 is as follows, in thousands:
December 31, 2014
As Previously Reported
Restatement Adjustment
As Restated
ASSETS
CURRENT ASSETS
Cash and cash equivalents
$
$
)
(i)
$
Trade accounts receivable, net
)
(a), (b), (c)
Inventories, net
(d), (f)
Deferred taxes, current
(e), (i)
Available for sale security, current
—
Prepaid expenses and other current assets
(c), (d), (e)
TOTAL CURRENT ASSETS
)
PROPERTY, PLANT AND EQUIPMENT, NET
(c), (d)
OTHER LONG-TERM ASSETS
Goodwill
(e)
Product licensing rights, net
(e)
Other intangibles, net
)
(e)
Deferred financing costs, net
(c), (d), (h)
Deferred taxes, non-current
)
(i)
Long-term investments
(i)
Other non-current assets
—
TOTAL OTHER LONG-TERM ASSETS
TOTAL ASSETS
$
$
)
$
LIABILITIES AND SHAREHOLDERS’ EQUITY
CURRENT LIABILITIES
Trade accounts payable
$
$
(c), (d)
$
Purchase consideration payable, current
(e)
Income taxes payable
(i)
—
Accrued royalties
(d)
Accrued compensation
—
Current maturities of long-term debt
—
Accrued administrative fees
(b), (d)
Accrued expenses and other liabilities
)
(c), (d), (e)
TOTAL CURRENT LIABILITIES
LONG-TERM LIABILITIES
Long-term debt
—
Deferred tax liability, non-current
(e)
Lease incentive obligations and other long-term liabilities
(c), (d)
TOTAL LONG-TERM LIABILITIES
TOTAL LIABILITIES
SHAREHOLDERS’ EQUITY
Common stock, no par value — 150,000,000 shares authorized; 111,734,901 shares issued and outstanding at December 31, 2014
)
(i)
Warrants to acquire common stock
—
—
—
Retained earnings
)
(a), (b), (c), (d), (e), (f)
Accumulated other comprehensive loss
)
—
)
TOTAL SHAREHOLDERS’ EQUITY
)
TOTAL LIABILITIES AND SHAREHOLDERS’ EQUITY
$
$
)
$
The effect of the restatement on the previously filed consolidated income statement for the year ended December 31, 2014 is as follows, in thousands except per share amounts:
Year ended December 31, 2014
As Previously Repor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
OPERATING INCOME
)
Amortization of deferred financing costs
)
(c), (d), (h)
)
Interest expense, net
)
—
)
Gain from product divestiture
)
(e)
Other non-operating income, net
(c), (d)
INCOME FROM CONTINUING OPERATIONS BEFORE INCOME TAXES
)
Income tax provision
)
(i)
INCOME FROM CONTINUING OPERATIONS
$
$
)
$
Loss from discontinued operations, net of tax
$
)
$
)
(i)
$
)
CONSOLIDATED NET INCOME
$
$
)
$
CONSOLIDATED NET INCOME PER COMMON SHARE:
Income from continuing operations, basic
$
$
)
$
Loss from discontinued operations, basic
$
)
$
—
$
)
CONSOLIDATED NET INCOME, BASIC
$
$
)
$
Income from continuing operations, diluted
$
$
)
$
Loss from discontinued operations, diluted
$
)
$
$
—
CONSOLIDATED NET INCOME, DILUTED
$
$
)
$
SHARES USED IN COMPUTING CONSOLIDATED NET INCOME PER COMMON SHARE:
BASIC
—
DILUTED
COMPREHENSIVE INCOME:
Consolidated net income
$
$
)
$
Unrealized holding loss on available-for-sale securities, net of tax of $663
)
—
)
Foreign currency translation loss, net of tax of $877 for the year ended December 31, 2014
)
—
)
COMPREHENSIVE INCOME
$
$
)
$
The effect of the restatement on the previously filed consolidated statement of cash flows for the year ended December 31, 2014 is as follows, in thousands:
Year ended December 31, 2014
As Previously Reported
Restatement Adjustment
As Restated
OPERATING ACTIVITIES:
Consolidated net income
$
$
)
(a), (b), (c), (d), (e), (f)
$
Loss from discontinued operations, net of tax
(i)
Adjustments to reconcile consolidated net income to net cash provided by operating activities:
Depreciation and amortization
)
(c), (d)
Amortization of deferred financing fees
)
(c), (d), (h)
Amortization of favorable (unfavorable) contracts
)
(i)
Amortization of inventory step-up
—
Non-cash stock compensation expense
(i)
Non-cash interest expense
—
Non-cash gain on bargain purchase
—
—
—
Gain from product divestiture
)
(e)
)
Deferred income taxes, net
)
(e)
)
Excess tax benefit from stock compensation
)
(e)
)
Non-cash settlement of product warranty liability
—
—
—
Equity in earnings of unconsolidated joint venture
—
—
—
Loss on extinguishment of debt
—
Gain on sale of available for sale security
)
—
)
Changes in operating assets and liabilities, net of business acquisitions:
Trade accounts receivable, net
)
(a), (b), (c)
)
Inventories, net
)
)
(c), (d), (f)
)
Prepaid expenses and other current assets
)
(c), (d)
Trade accounts payable
(c), (d)
Accrued expenses and other liabilities
(c), (d)
NET CASH PROVIDED BY OPERATING ACTIVITIES
INVESTING ACTIVITIES:
Payments for acquisitions and equity investments, net of cash acquired
)
(e)
)
Proceeds from disposal of assets
___
(e)
Payments for other intangible assets
)
)
(c), (d)
)
Purchases of property, plant and equipment
)
)
(c), (d)
)
Distributions from unconsolidated joint venture
—
—
—
NET CASH USED IN INVESTING ACTIVITIES
)
)
FINANCING ACTIVITIES:
Proceeds from issuances of debt
—
Proceeds under stock option and stock purchase plans
—
Payments of contingent acquisition liabilities
)
—
)
Debt financing costs
)
(i)
)
Proceeds from warrant exercises
—
Excess tax benefits from stock compensation
)
(i)
Debt repayment
)
—
)
NET CASH PROVIDED BY FINANCING ACTIVITIES
)
Effect of changes in exchange rates on cash and cash equivalents
)
—
)
INCREASE (DECREASE) IN CASH AND CASH EQUIVALENTS
)
CASH AND CASH EQUIVALENTS AT BEGINNING OF YEAR
—
CASH AND CASH EQUIVALENTS AT END OF YEAR
$
$
)
$</t>
  </si>
  <si>
    <t>Summary of Significant Accounting Policies (Tables)</t>
  </si>
  <si>
    <t>Average Estimated Useful Lives of Property Plant and Equipment [Table Text Block]</t>
  </si>
  <si>
    <t>Asset category
Depreciable Life (years)
Buildings
30 – 50
Leasehold improvements
20 – 30
Furniture and equipment
7 – 20
Automobiles
5 – 7
Computer hardware and software
3 – 5</t>
  </si>
  <si>
    <t>Schedule of Fair Value, Assets and Liabilities Measured on Recurring Basis [Table Text Block]</t>
  </si>
  <si>
    <t>The following table summarizes the basis used to measure the fair values of the Company’s financial instruments (amounts in thousands):
Fair Value Measurements at Reporting Date, Using:
Description
December 31, 2015
Quoted Prices in Active Markets for Identical Items (Level 1)
Significant Other Observable Inputs (Level 2)
Significant Unobservable Inputs (Level 3)
Cash and cash equivalents
$
$
$
—
$
—
Available-for-sale securities
—
Total assets
$
$
$
—
$
Purchase consideration payable
$
$
—
$
—
$
Total liabilities
$
$
—
$
—
$
Description
December 31, 2014
Quoted Prices in Active Markets for Identical Items (Level 1)
Significant Other Observable Inputs (Level 2)
Significant Unobservable Inputs (Level 3)
Cash and cash equivalents (as Restated)
$
$
$
—
$
—
Available-for-sale securities (as Restated)
—
—
Total assets (as Restated)
$
$
$
—
$
Purchase consideration payable (as Restated)
$
$
—
$
—
$
Total liabilities (as Restated)
$
$
—
$
—
$</t>
  </si>
  <si>
    <t>Assumptions Used in Estimating Fair Value of Warrants [Table Text Block]</t>
  </si>
  <si>
    <t>The assumptions used in estimating the fair value of the warrants at June 28, 2010 were as follows:
Expected volatility
%
Expected life (in years)
—
Risk-free interest rate
%
Dividend yield
—</t>
  </si>
  <si>
    <t>Schedule of Stockholders' Equity Note, Warrants or Rights [Table Text Block]</t>
  </si>
  <si>
    <t>The following table provides summarized information about the Kapoor Warrants as of December 31, 2013:
Granted To:
Grant Date
Warrants Granted
Exercise Price
Book Value ($000s)
EJ Funds
Apr 13, 2009
$
$
Kapoor Trust
Apr 13, 2009
$
EJ Funds
Aug 17, 2009
$
Kapoor Trust
Aug 17, 2009
$
$</t>
  </si>
  <si>
    <t>Accounts Receivable, Sales and Allowances (Tables)</t>
  </si>
  <si>
    <t>Schedule of Accounts, Notes, Loans and Financing Receivable [Table Text Block]</t>
  </si>
  <si>
    <t>Net trade accounts receivable consists of the following (in thousands):
December 31,
2015
2014 (as Restated)
Gross accounts receivable
$
$
Less reserves for:
Chargebacks and rebates
)
)
Product returns
)
)
Discounts and allowances
)
)
Advertising and promotions
)
)
Doubtful accounts
)
)
Trade accounts receivable, net
$
$</t>
  </si>
  <si>
    <t>Schedule Of Adjustments To Gross Sales [Table Text Block]</t>
  </si>
  <si>
    <t>For the years ended December 31, 2015, 2014 and 2013, the Company recorded the following adjustments to gross sales (in thousands):
Year ended December 31,
2015
2014 (as Restated)
2013
Gross sales
$
$
$
Less adjustments for:
Chargebacks and rebates
)
)
)
Product returns
)
)
)
Discounts and allowances
)
)
)
Administrative fees
)
)
)
Advertising, promotions and other
)
)
)
Revenues, net
$
$
$</t>
  </si>
  <si>
    <t>Activity in Allowance for Customer Deductions Accounts [Table Text Block]</t>
  </si>
  <si>
    <t>The annual activity in the Company’s allowance for customer deductions accounts for the three years ended December 31, 2015 is as follows (in thousands):
Returns
Chargebacks &amp; Rebates
Discounts
Doubtful Accounts
Advert. &amp; Promotions
TOTAL
Balance at December 31, 2012
Provision
)
Charges processed
)
)
)
—
)
)
Balance at December 31, 2013
$
$
$
$
$
$
Provision (as Restated)
Additions from acquisitions (as Restated)
Charges processed (as Restated)
)
)
)
)
)
)
Balance at December 31, 2014 (as Restated)
$
$
$
$
$
$
Provision
Additions from acquisitions
—
—
—
—
Charges processed
)
)
)
)
)
Balance at December 31, 2015
$
$
$
$
$
$</t>
  </si>
  <si>
    <t>Inventories (Tables)</t>
  </si>
  <si>
    <t>Schedule of Inventory, Current [Table Text Block]</t>
  </si>
  <si>
    <t>The components of inventories, net of allowances, are as follows (in thousands):
December 31,
2015
2014 (as Restated)
Finished goods
$
$
Work in process
Raw materials and supplies
$
$</t>
  </si>
  <si>
    <t>Summary Of Allowance For Excess And Obsolete Inventory [Table Text Block]</t>
  </si>
  <si>
    <t>The activity in the allowance for excess, obsolete, and net realizable value inventory account for the two years ended December 31, 2015 was as follows (in thousands):
Years Ended December 31,
2015
2014 (as Restated)
Balance at beginning of year
$
$
Provision
Additions from acquisitions
Charges
)
)
Balance at end of year
$
$</t>
  </si>
  <si>
    <t>Goodwill and Other Intangible Assets (Tables)</t>
  </si>
  <si>
    <t>Schedule of Goodwill [Table Text Block]</t>
  </si>
  <si>
    <t>Changes in goodwill during the two years ended December 31, 2015 were as follows (in thousands):
Goodwill
December 31, 2013
$
Acquisitions and other adjustments
Impairments
—
Dispositions
)
Foreign currency translation
)
December 31, 2014
$
Acquisitions and other adjustments
—
Impairments
—
Dispositions
—
Foreign currency translation
)
December 31, 2015
$</t>
  </si>
  <si>
    <t>Schedule of Finite-Lived Intangible Assets [Table Text Block]</t>
  </si>
  <si>
    <t>The following table sets forth the major categories of the Company’s intangible assets and the weighted-average remaining amortization period as of December 31, 2015 for those assets that are not already fully amortized (dollar amounts in thousands):
Gross Carrying Amount
Accumulated Amortization
Reclassifications (1)
Impairment (2)
Net Carrying Amount
Weighted Average Remaining Amortization Period (years)
Product licensing rights
$
$
)
$
$
)
$
13.2
IPR&amp;D
—
)
)
N/A – Indefinite lived
Trademarks
)
—
—
21.8
Customer relationships
)
—
—
11.7
Other intangibles
)
—
—
7.9
Non-compete agreements
)
—
—
—
0.0
$
$
)
$
—
$
)
$
(1)
This amount reclassifies the acquisition date value of one previously IPR&amp;D asset due to launch in the year ended December 31, 2015.
(2)
Impairment of product licensing rights is stated at gross carrying cost of $34.0 million less accumulated amortization of $3.6 million as of the impairment date. Accordingly, the net impairment expense recognized in product licensing rights was $30.4 million as of and for the year ended December 31, 2015.</t>
  </si>
  <si>
    <t>Schedule Of Changes Of Finite Lived Intangible Assets [Table Text Block]</t>
  </si>
  <si>
    <t>Changes in intangible assets during the two years ended December 31, 2015 were as follows (in thousands):
Product licensing rights
IPR&amp;D
Trademarks
Customer relationships
Other intangibles
Non-compete agreements
December 31, 2013
$
$
—
$
$
$
—
$
Acquisitions
—
Amortization
)
—
)
)
)
)
Dispositions
)
—
—
—
—
—
Foreign currency translation
—
—
—
—
)
December 31, 2014
$
$
$
$
$
$
Acquisitions
—
—
—
—
Amortization
)
—
)
)
)
)
Impairments
)
)
—
—
—
—
Dispositions
—
—
—
—
—
—
Foreign currency translation
—
—
—
—
)
Reclassifications
)
—
—
—
—
December 31, 2015
$
$
$
$
$
$
—</t>
  </si>
  <si>
    <t>Schedule of Finite-Lived Intangible Assets, Future Amortization Expense [Table Text Block]</t>
  </si>
  <si>
    <t>The amortization expense of acquired intangible assets for each of the following five years will be as follows (in thousands):
Year ending December 31,
Amortization Expense
2016
$
2017
2018
2019
2020</t>
  </si>
  <si>
    <t>Property, Plant and Equipment (Tables)</t>
  </si>
  <si>
    <t>Property, Plant and Equipment [Table Text Block]</t>
  </si>
  <si>
    <t>Property, plant and equipment consist of the following (in thousands):
December 31,
2015
2014 (as Restated)
Land
$
$
Buildings and leasehold improvements
Furniture and equipment
Accumulated depreciation
)
)
Construction in progress
$
$</t>
  </si>
  <si>
    <t>Financing Arrangements (Tables)</t>
  </si>
  <si>
    <t>Schedule Of Basis Spread Based On Fixed Charge Coverage Ratio [Table Text Block]</t>
  </si>
  <si>
    <t>Fixed Charge Coverage Ratio
Revolver ABR Spread
Revolver Eurodollar Spread
Category 1
&gt; 1.50 to 1.0
%
%
Category 2
&gt; 1.25 to 1.00 but
&lt; 1.50 to 1.00
%
%
Category 3
&lt; 1.25 to 1.00
%
%</t>
  </si>
  <si>
    <t>Carrying Amount of Liability Component and Remaining Unamortized Debt Discount [Table Text Block]</t>
  </si>
  <si>
    <t>At the dates indicated, the net carrying amount of the liability component and the remaining unamortized debt discount were as follows (in thousands):
December 31,
2015
2014
Carrying amount of equity component
$
$
Carrying amount of the liability component
Unamortized discount of the liability component
Unamortized debt financing costs</t>
  </si>
  <si>
    <t>Expenses in Relation to Convertible Notes [Table Text Block]</t>
  </si>
  <si>
    <t>During the years ended December 31, 2015, 2014 and 2013, the Company recorded the following expenses in relation to the Notes (in thousands):
2015
2014
2013
Interest expense at 3.50% coupon rate (1)
$
$
$
Debt discount amortization
Deferred financing cost amortization
Loss on conversion
—
$
$
$
(1)
As a result of the restatement of prior year financial data and the continued delays in filings of current period financial statements the Company had been required to remit an additional 0.5% interest penalty to all holders of the convertible notes for a portion of 2015.</t>
  </si>
  <si>
    <t>Schedule of Maturities of Long-term Debt [Table Text Block]</t>
  </si>
  <si>
    <t>(In thousands)
2016
2017
2018
2019
Thereafter
Maturities (1)
$
$
$
$
$
(1)
As discussed in Note 23 “Subsequent Events” on February 16, 2016 the Company voluntarily prepaid $200.0 million of existing and incremental term loan principal which eliminated any further interim principal repayment obligations. The Company has not altered the schedule above for the subsequent event as of and for the year ended December 31, 2015.</t>
  </si>
  <si>
    <t>Incremental Term Loan Agreement [Member]</t>
  </si>
  <si>
    <t>Schedule Of Basis Spread Based On Ratings Level [Table Text Block]</t>
  </si>
  <si>
    <t>Ratings Level
Index Ratings (Moody’s/S&amp;P)
Eurodollar Spread
ABR Spread
Level I
B1/B+ or higher
%
%
Level II
B2/B
%
%
Level III
B3/B- or lower
%
%</t>
  </si>
  <si>
    <t>Term Loan Facility [Member]</t>
  </si>
  <si>
    <t>Earnings Per Common Share (Tables)</t>
  </si>
  <si>
    <t>Schedule of Earnings Per Share, Basic and Diluted [Table Text Block]</t>
  </si>
  <si>
    <t>A reconciliation of the earnings per share data from a basic to a fully diluted basis is detailed below (amounts in thousands, except per share data):
2015
(3) 2014 (as Restated)
2013
Income from continuing operations used for basic earnings per share
$
$
$
Convertible debt income adjustments, net of tax
—
—
Income from continuing operations adjusted for convertible debt as used for diluted earnings per share
$
$
$
Income from continuing operations per share:
Basic
$
$
$
Diluted (1)
$
$
$
Loss from discontinued operations, net of tax
$
—
$
)
$
—
Loss from discontinued operations, net of tax per share:
Basic
$
—
$
)
$
—
Diluted
$
—
$
—
$
—
Shares used in computing income (loss) per share:
Weighted average basic shares outstanding
Dilutive securities:
Stock options and unvested RSUs
Stock warrants
—
Shares issuable on conversion of the Notes (2)
—
Total dilutive securities
Weighted average diluted shares outstanding
(1)
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3.2 million, after-tax for the year ended December 31, 2015.
(2)
Shares issuable on conversion of the Notes for the year ended December 31, 2015 have increased in comparison to the fiscal year ended December 31, 2013 due to stock appreciation which underlies the shares issuable on conversion of the Notes and the Company’s change in practice on October 1, 2014 to more likely than not settle future Note conversions solely through shares as we are now utilizing the if-converted method for convertible debt conversion obligations. This practice was continued in the year ended December 31, 2015.
(3)
In the year ended December 31, 2014 the computation of diluted net earnings per share does not include the effect of convertible debt under the if-converted method, consisting of 13.5 million shares and $5.8 million of additional income, as the effect would have been antidilutive.</t>
  </si>
  <si>
    <t>Leasing Arrangements (Tables)</t>
  </si>
  <si>
    <t>Schedule of Future Minimum Rental Payments for Operating Leases [Table Text Block]</t>
  </si>
  <si>
    <t>The following is a schedule, by year, of future minimum rental payments required under non-cancelable operating and insignificant capital leases in place as of December 31, 2015 (in thousands):
Year ending December 31,
2016
$
2017
2018
2019
2020
2021 and thereafter
Total
$</t>
  </si>
  <si>
    <t>Stock Options, Employee Stock Purchase Plan and Restricted Stock (Tables)</t>
  </si>
  <si>
    <t>Schedule of Share-based Payment Award, Stock Options, Valuation Assumptions [Table Text Block]</t>
  </si>
  <si>
    <t>2015
2014 (as Restated)
2013
Expected volatility
42%
—
47%
40%
—
71%
49%
—
68%
Expected life (in years)
4.8
4.1
4.0
Risk-free interest rate
1.5%
—
1.6%
0.9%
—
2.2%
0.7%
—
1.4%
Dividend yield
—
—
—
Fair value per stock option
$14.59
$12.89
$6.95</t>
  </si>
  <si>
    <t>Schedule of Share-based Compensation, Activity [Table Text Block]</t>
  </si>
  <si>
    <t>Number of Shares (in thousands)
Weighted Average Exercise Price
Weighted Average Remaining Contractual Term (Years)
Aggregate Intrinsic Value (in thousands) (1)
Outstanding at December 31, 2012
$
Granted
Exercised
)
Forfeited or expired
)
Outstanding at December 31, 2013
$
Granted
Exercised
)
Forfeited or expired
)
Outstanding at December 31, 2014
$
Granted
Exercised
)
Forfeited or expired
)
Outstanding at December 31, 2015
$
$
Exercisable at December 31, 2015
$
$
(1)
May include value from potentially anti-dilutive options whose exercise price exceeds the closing stock price.</t>
  </si>
  <si>
    <t>Schedule of Nonvested Restricted Stock Units Activity [Table Text Block]</t>
  </si>
  <si>
    <t>Number of Units (in thousands)
Weighted Average Grant Date Fair Value
Nonvested at December 31, 2012
$
Granted
Vested
)
Canceled
—
—
Nonvested at December 31, 2013
$
Granted
Vested
)
Canceled
—
—
Nonvested at December 31, 2014
$
Granted
—
—
Vested (1)
)
Canceled
—
—
Nonvested at December 31, 2015
$
(1)
As a result of the delay in filing the 2015 financials, approximately 66,000 units of restricted stock vested but have not yet been issued to grantees as of and for the year ended December 31, 2015.</t>
  </si>
  <si>
    <t>Income Taxes from Continuing Operations (Tables)</t>
  </si>
  <si>
    <t>Schedule of Components of Income Tax Expense (Benefit) [Table Text Block]</t>
  </si>
  <si>
    <t>The income tax provision (benefit) from continuing operations consisted of the following (in thousands):
Current
Deferred
Total
Year ended December 31, 2015
Federal
$
$
)
$
State
)
Foreign
—
)
)
$
$
)
$
Year ended December 31, 2014 (as Restated)
Federal
$
$
)
$
State
)
Foreign
)
)
$
$
)
$
Year ended December 31, 2013
Federal
$
$
)
$
State
Foreign
—
)
)
$
$
)
$</t>
  </si>
  <si>
    <t>Schedule of Effective Income Tax Rate Reconciliation [Table Text Block]</t>
  </si>
  <si>
    <t>Income tax expense differs from the “expected” tax expense computed by applying the U.S. Federal corporate income tax rates of 35% to income from continuing operations before income taxes, as follows (in thousands):
Years Ended December 31,
2015
2014 (as Restated)
2013
Computed “expected” tax expense
$
$
$
Change in income taxes resulting from:
State income taxes, net of Federal income tax
Foreign income tax expense (benefit)
)
Deduction for domestic production activities
)
)
)
R&amp;D tax credits
)
)
)
Nondeductible acquisition fees
—
Other expense (benefit), net
)
)
Valuation allowance change
—
Income tax expense
$
$
$</t>
  </si>
  <si>
    <t>Schedule of Income before Income Tax, Domestic and Foreign [Table Text Block]</t>
  </si>
  <si>
    <t>The geographical allocation of the Company’s income from continuing operations before income taxes between U.S. and foreign operations was as follows (in thousands):
2015
2014 (as Restated)
2013
Pre-tax income from continuing U.S. operations
$
$
$
Pre-tax loss from continuing foreign operations
)
)
)
Total pre-tax income from continuing operations
$
$
$</t>
  </si>
  <si>
    <t>Schedule of Deferred Tax Assets and Liabilities [Table Text Block]</t>
  </si>
  <si>
    <t>Net deferred income taxes at December 31, 2015 and 2014 include (in thousands):
December 31, 2015
December 31, 2014 (as Restated)
Current
Noncurrent
Current
Noncurrent
Deferred tax assets:
Net operating loss carry-forward
$
$
$
$
Stock-based compensation
—
—
Chargeback reserves
—
—
Reserve for product returns
—
—
Inventory valuation reserve
—
—
Long-term debt
—
—
—
Other
Total deferred tax assets
$
$
$
$
Valuation allowance
—
)
—
)
Net deferred tax assets
$
$
$
$
Deferred tax liabilities:
Prepaid expenses
$
)
$
—
$
)
$
—
Inventory step-up
—
—
)
—
Unamortized discount — convertible notes
—
)
—
)
Depreciation &amp; amortization — tax over book
—
)
—
)
Other
—
)
—
—
Total deferred tax liabilities
$
)
$
)
$
)
$
)
Net deferred income tax asset (liability)
$
$
)
$
$
)</t>
  </si>
  <si>
    <t>Schedule of Unrecognized Tax Benefits Roll Forward [Table Text Block]</t>
  </si>
  <si>
    <t>Based on its review as of December 31, 2015, the Company determined that it would not recognize tax benefits as follows (in thousands):
Balance at December 31, 2012
$
Additions relating to current year
Terminations of exposures relating to prior years
)
Balance at December 31, 2013
$
Additions relating to current year (as Restated)
Additions relating to acquired entities (as Restated)
Balance at December 31, 2014 (as Restated)
$
Additions relating to current year
Payments of amounts relating to prior years
)
Balance at December 31, 2015
$</t>
  </si>
  <si>
    <t>Segment Information (Tables)</t>
  </si>
  <si>
    <t>Schedule of Segment Reporting Information, by Segment [Table Text Block]</t>
  </si>
  <si>
    <t>Selected financial information by reporting segment is presented below (in thousands)
Years ended December 31,
2015
2014 (as Restated)
2013
REVENUES
Prescription Pharmaceuticals
$
$
$
Consumer Health
Total revenues
$
$
$
GROSS PROFIT
Prescription Pharmaceuticals
$
$
$
Consumer Health
Total gross profit
$
$
$</t>
  </si>
  <si>
    <t>Schedule of Goodwill By Segment [Table Text Block]</t>
  </si>
  <si>
    <t>The carrying amounts of goodwill as restated by segment were as follows (in thousands):
Prescription Pharmaceuticals
Consumer Health
Total
December 31, 2013
$
$
$
Acquisitions and other adjustments (as restated)
Impairments
—
—
—
Dispositions (as restated)
)
—
)
Foreign currency translations
)
—
)
December 31, 2014 (as restated)
$
$
$
Impairments
—
—
—
Dispositions
—
—
—
Foreign currency translations
)
—
)
December 31, 2015
$
$
$</t>
  </si>
  <si>
    <t>Commitments and Contingencies (Tables)</t>
  </si>
  <si>
    <t>Commitment Payment to Strategic Business Partners [Table Text Block]</t>
  </si>
  <si>
    <t>The table below summarizes contingent potential milestone payments due to strategic partners in the years 2016 and beyond, assuming all such contingencies occur (in thousands):
Year ending December 31,
Milestone Payments
2016
$
2017
2018
2019 and Beyond
—
Total
$</t>
  </si>
  <si>
    <t>Supplemental Cash Flow Information (in thousands) (Tables)</t>
  </si>
  <si>
    <t>Schedule of Cash Flow, Supplemental Disclosures [Table Text Block]</t>
  </si>
  <si>
    <t>Year ended December 31,
2015
2014 (as Restated)
2013
Interest and taxes paid:
Interest paid
$
$
$
Income taxes paid
$
$
$</t>
  </si>
  <si>
    <t>Business Combinations, Dispositions and Other Strategic Investments (Tables)</t>
  </si>
  <si>
    <t>Business Acquisition [Line Items]</t>
  </si>
  <si>
    <t>Business Acquisition, Pro Forma Information [Table Text Block]</t>
  </si>
  <si>
    <t>Accordingly, the unaudited pro forma financial information is not necessarily indicative of the results of operations as they would have been had the transactions been effected on the assumed date (amounts in thousands, except per share data):
For the Year Ended December 31,
2015
2014
Revenue
$
$
Net income from continuing operations
Net income from continuing operations per share
$
$</t>
  </si>
  <si>
    <t>ECR Pharmaceuticals Divestiture [Member]</t>
  </si>
  <si>
    <t>Schedule of Disposal Groups, Including Discontinued Operations, Income Statement, Balance Sheet and Additional Disclosures [Table Text Block]</t>
  </si>
  <si>
    <t>Calculation of gain/from ECR Divestiture (in millions)
Consideration received
$
Intangible assets divested
)
Goodwill divested
)
Other assets divested
)
Assumed liabilities divested
Pre-Tax Gain recognized
$</t>
  </si>
  <si>
    <t>Watson Product [Member]</t>
  </si>
  <si>
    <t>Calculation of gain from Watson product disposition (in millions)
Consideration received
$
Intangible assets disposed
)
Goodwill disposed
)
Other assets disposed
)
Pre-Tax gain recognized
$</t>
  </si>
  <si>
    <t>Excelvision [Member]</t>
  </si>
  <si>
    <t>Schedule of Recognized Identified Assets Acquired and Liabilities Assumed [Table Text Block]</t>
  </si>
  <si>
    <t>The following table sets forth the consideration paid for the Akorn AG acquisition and the fair values of the acquired assets and assumed liabilities (in millions of USD) as of the acquisition date adjusted in accordance with GAAP.
Consideration:
Amount of cash paid
$
Outstanding amount payable to Fareva
Total consideration at closing
$
Recognized amounts of identifiable assets acquired:
Cash and cash equivalents
$
Accounts receivable
Inventory
Other current assets
Property and equipment
Total assets acquired
Assumed current liabilities
)
Assumed non-current liabilities
)
Deferred tax liabilities
)
Total liabilities assumed
)
Bargain purchase gain
)
Fair value of assets acquired
$</t>
  </si>
  <si>
    <t>Lloyd Animal Health Products [Member]</t>
  </si>
  <si>
    <t>The following table sets forth the consideration paid for the Lloyd Acquisition and the fair values of the acquired assets and assumed liabilities (in millions) as of the acquisition date adjusted in accordance with GAAP.
Consideration:
Amount of cash paid
$
Fair value of contingent payment
Total consideration at closing
$
Recognized amounts of identifiable assets acquired:
Accounts receivable
Inventory
Product licensing rights
IPR&amp;D
Accounts payable assumed
)
Fair value of assets acquired
$</t>
  </si>
  <si>
    <t>Xopenex Acquisition [Member]</t>
  </si>
  <si>
    <t>The following table sets forth the consideration paid for the Xopenex Acquisition and the fair values of the acquired assets and assumed liabilities (in millions) as of the acquisition date adjusted in accordance with GAAP.
Consideration:
Amount of cash paid
$
Product returns and reserves assumed
Total consideration at closing
$
Recognized amounts of identifiable assets acquired:
Accounts Receivable, net (product returns and reserves assumed)
)
Inventory
Product licensing rights
Fair value of net assets acquired
$</t>
  </si>
  <si>
    <t>VersaPharm [Member]</t>
  </si>
  <si>
    <t>The following table sets forth the consideration paid for the VersaPharm Acquisition and the fair values of the acquired assets and assumed liabilities (in millions) as of the acquisition date adjusted in accordance with GAAP.
Consideration:
Fair Valuation
Amount of cash paid to VersaPharm stockholders
$
Amount of cash paid to vested VersaPharm option holders
Amounts paid to escrow accounts
Transaction expenses paid for previous owners of VersaPharm
Total consideration paid at closing
VersaPharm debt paid off through closing cash
Total cash paid at closing
$
Recognized amounts of identifiable assets acquired and liabilities assumed:
Cash and cash equivalents
$
Accounts receivable
Inventory
Other current assets
Property and equipment
Trademarks
Product licensing rights
Intangibles, other
IPR&amp;D
Goodwill
Total assets acquired
$
Assumed current liabilities
)
Assumed non-current liabilities
)
Deferred tax liabilities
)
Total liabilities assumed
$
)
$</t>
  </si>
  <si>
    <t>Hi Tech Pharmacal [Member]</t>
  </si>
  <si>
    <t>The following table sets forth the consideration paid for the Hi-Tech Acquisition and the fair values of the acquired assets and assumed liabilities (in millions) as of the acquisition date adjusted in accordance with GAAP.
Consideration:
Fair Valuation
Amount of cash paid to Hi-Tech shareholders
$
Amount of cash paid to vested Hi-Tech option holders
Amount of cash paid to key executives under single-trigger separation payments upon change-in-control
$
Recognized amounts of identifiable assets acquired and liabilities assumed:
Fair Valuation
Cash and cash equivalents
$
Accounts receivable
Inventory
Other current assets
Property and equipment
Product licensing rights
IPR&amp;D
Customer Relationships
Trademarks
Goodwill
Other non-current assets
Total assets acquired
$
Assumed current liabilities
)
Assumed non-current liabilities
)
Deferred tax liabilities
)
Total liabilities assumed
$
)
$</t>
  </si>
  <si>
    <t>Betimol Acquisition [Member]</t>
  </si>
  <si>
    <t>The following table sets forth the consideration paid for the Betimol Acquisition and the fair values of the acquired assets and assumed liabilities (in millions) as of the acquisition date adjusted in accordance with GAAP.
Betimol Acquisition:
Consideration paid in cash at closing
$
Purchase consideration payable
$
Fair value of acquired assets:
U.S. NDA rights to Betimol ®
$
Favorable supply agreement
$</t>
  </si>
  <si>
    <t>Merck Acquisition [Member]</t>
  </si>
  <si>
    <t>The following table sets forth the consideration paid for the Merck Acquisition and the fair values of the assets acquired and the liabilities assumed (in millions):
Product rights:
AzaSite ®
$
Cosopt ®
Cosopt ® PF
Product rights total
$
Prepaid expenses
Deferred tax assets, net
Total fair value of acquired assets
$
Consideration paid
$
Gain from bargain purchase
$</t>
  </si>
  <si>
    <t>Customer, Supplier and Product Concentration (Tables)</t>
  </si>
  <si>
    <t>Schedules of Concentration of Risk, by Risk Factor [Table Text Block]</t>
  </si>
  <si>
    <t>2015
2014 (as Restated)
2013
Gross Sales
Net Revenue
Gross Accounts Receivable
Gross Sales
Net Revenue
Gross Accounts Receivable
Gross Sales
Net Revenue
Gross Accounts Receivable
Amerisource
%
%
%
%
%
%
%
%
%
Cardinal
%
%
%
%
%
%
%
%
%
McKesson
%
%
%
%
%
%
%
%
%
Total
%
%
%
%
%
%
%
%
%</t>
  </si>
  <si>
    <t>Selected Quarterly Financial Data (Unaudited) (Tables)</t>
  </si>
  <si>
    <t>Schedule of Quarterly Financial Information [Table Text Block]</t>
  </si>
  <si>
    <t>Operating
Net Income (Loss) From Continuing Operations
Net Income (loss)
(In thousands, except per share amounts)
Revenues
Gross Profit
Income (Loss)
Amount
Per Basic Share
Per Diluted Share
Amount
Per Basic Share
Per Diluted Share
Year Ended December 31, 2015:
4th Quarter
$
$
$
$
$
$
$
$
$
3rd Quarter
2nd Quarter
1st Quarter
Year Ended December 31, 2014:
4th Quarter — (As restated)
$
$
$
$
$
$
$
$
$
3rd Quarter — (As restated)
)
)
)
)
)
)
)
2nd Quarter — (As restated)
)
)
)
)
)
)
1st Quarter — (As restated)</t>
  </si>
  <si>
    <t>Restatement to Prior Year Income [Table Text Block]</t>
  </si>
  <si>
    <t>Interim Financial Information [Member]</t>
  </si>
  <si>
    <t>The effect of the restatement on the previously filed consolidated income statement for the quarter ended December 31, 2014 is as follows, in thousands except per share amounts:
Quarter ended December 31, 2014
As Previously Repor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OPERATING INCOME
)
Amortization of deferred financing costs
)
)
(h)
)
Interest expense, net
)
)
(c), (d)
)
Gain (loss) from product divestiture
—
)
)
Other non-operating income (loss), net
)
(c), (d)
)
INCOME FROM CONTINUING OPERATIONS BEFORE INCOME TAXES
)
Income tax provision
)
(i)
INCOME FROM CONTINUING OPERATIONS
$
$
)
$
Loss from discontinued operations, net of tax
—
—
—
CONSOLIDATED NET INCOME
$
$
)
$
CONSOLIDATED NET INCOME PER COMMON SHARE:
Income from continuing operations, basic
$
$
)
$
Loss from discontinued operations, basic
—
—
—
CONSOLIDATED NET INCOME, BASIC
$
$
)
$
Income from continuing operations, diluted
$
$
)
$
Loss from discontinued operations, diluted
—
—
—
CONSOLIDATED NET INCOME, DILUTED
$
$
)
$
SHARES USED IN COMPUTING CONSOLIDATED NET INCOME PER COMMON SHARE:
BASIC
—
DILUTED
—
COMPREHENSIVE INCOME:
Consolidated net income
$
$
)
$
Unrealized holding loss on available-for-sale securities, net of tax of $1,294
)
(i)
)
Foreign currency translation loss, net of tax of $922 for the quarter ended December 31, 2014
)
—
)
COMPREHENSIVE INCOME
$
$
)
$
The effect of the restatement on the previously filed condensed consolidated balance sheet as of the quarter ended September 30, 2014 is as follows, in thousands:
September 30, 2014
As Previously Restated
Restatement Adjustment
As Restated
ASSETS
CURRENT ASSETS
Cash and cash equivalents
$
$
—
$
Trade accounts receivable, net
)
(a), (b), (c)
Inventories, net
)
(c), (d), (f)
Deferred taxes, current
(e)
Available for sale security, current
—
Prepaid expenses and other current assets
)
(c), (d)
TOTAL CURRENT ASSETS
)
PROPERTY, PLANT AND EQUIPMENT, NET
(c)
OTHER LONG-TERM ASSETS
Goodwill
(e)
Product licensing rights, net
(e)
Other intangibles, net
)
(e)
Deferred financing costs, net
(c), (d), (h)
Deferred taxes, non-current
—
Long-term investments
(i)
Other non-current assets
—
TOTAL OTHER LONG-TERM ASSETS
)
TOTAL ASSETS
$
$
)
$
LIABILITIES AND SHAREHOLDERS’ EQUITY
CURRENT LIABILITIES
Trade accounts payable
$
$
(c), (d)
$
Purchase consideration payable, current
(c), (d), (e)
Income taxes payable
—
—
—
Accrued royalties
—
Accrued compensation
(c), (d)
Current maturities of long-term debt
—
Accrued administrative fees
(c), (d)
Accrued expenses and other liabilities
)
(c), (d)
TOTAL CURRENT LIABILITIES
LONG-TERM LIABILITIES
Long-term debt
—
Deferred tax liability, non-current
)
(e)
Lease incentive obligations and other long-term liabilities
(c), (d)
TOTAL LONG-TERM LIABILITIES
)
TOTAL LIABILITIES
SHAREHOLDERS’ EQUITY
Common stock, no par value — 150,000,000 shares authorized; 107,330,516 shares issued and outstanding at September 30, 2014
)
(i)
Warrants to acquire common stock
—
—
—
Retained earnings
)
(a), (b), (c), (d), (e), (f)
Accumulated other comprehensive loss
)
—
)
TOTAL SHAREHOLDERS’ EQUITY
)
TOTAL LIABILITIES AND SHAREHOLDERS’ EQUITY
$
$
)
$
The effect of the restatement on the previously filed consolidated income statement for the quarter ended September 30, 2014 is as follows, in thousands except per share amounts:
Quarter ended September 30, 2014
As Previously Reported
Restatement Adjustment
As Restated
REVENUES
$
$
)
(a), (b), (c)
$
Cost of sales (exclusive of amortization of intangibles, included within operating expenses below)
(c), (d), (f)
GROSS PROFIT
)
Selling, general and administrative expenses
)
(c), (d)
Acquisition-related costs
(c), (d)
Research and development expenses
(c), (d)
Amortization of intangibles
)
(e)
TOTAL OPERATING EXPENSES
)
OPERATING INCOME (LOSS)
)
)
)
Amortization of deferred financing costs
)
(c), (d), (h)
)
Interest expense, net
)
(c), (d)
)
Gain from product divestiture
(e)
Other non-operating income, net
(c), (d)
INCOME (LOSS) FROM CONTINUING OPERATIONS BEFORE INCOME TAXES
)
)
)
Income tax provision (benefit)
)
)
(i)
)
INCOME (LOSS) FROM CONTINUING OPERATIONS
$
)
$
)
$
)
Loss from discontinued operations, net of tax
—
—
—
CONSOLIDATED NET INCOME (LOSS)
$
)
$
)
$
)
CONSOLIDATED NET INCOME (LOSS) PER COMMON SHARE:
Income (loss) from continuing operations, basic
$
)
$
)
$
)
Loss from discontinued operations, basic
—
—
—
CONSOLIDATED NET INCOME (LOSS), BASIC
$
)
$
)
$
)
Income (loss) from continuing operations, diluted
$
)
$
)
$
)
Loss from discontinued operations, diluted
—
—
—
CONSOLIDATED NET INCOME (LOSS), DILUTED
$
)
$
)
$
)
SHARES USED IN COMPUTING CONSOLIDATED NET INCOME (LOSS) PER COMMON SHARE:
BASIC
—
DILUTED
—
COMPREHENSIVE INCOME (LOSS):
Consolidated net income (loss)
$
)
$
)
$
)
Unrealized holding loss on available-for-sale securities, net of tax of ($631) for the quarter ended September 30, 2014
—
Foreign currency translation loss, net of tax of $755 for the quarter ended September 30, 2014
)
—
)
COMPREHENSIVE INCOME (LOSS)
$
)
$
)
$
)
The effect of the restatement on the previously filed consolidated income statement for the year to date period ended September 30, 2014 is as follows, in thousands except per share amounts:
Year to date period ended September 30, 2014
As Previously Restated
Restatement Adjustment
As Restated
REVENUES
$
$
)
(a), (b), (c)
$
Cost of sales (exclusive of amortization of intangibles, included within operating expenses below)
(c), (d), (f)
GROSS PROFIT
)
Selling, general and administrative expenses
)
(c), (d)
Acquisition-related costs
(c), (d)
Research and development expenses
(c, d)
Amortization of intangibles
)
(e)
TOTAL OPERATING EXPENSES
)
OPERATING INCOME
)
Amortization of deferred financing costs
)
(c), (d), (h)
)
Interest expense, net
)
(c), (d)
)
Gain from product divestiture
)
(e)
Other non-operating income, net
(c), (d)
INCOME (LOSS) FROM CONTINUING OPERATIONS BEFORE INCOME TAXES
)
)
Income tax provision (benefit)
)
(i)
)
INCOME (LOSS) FROM CONTINUING OPERATIONS
$
$
)
$
)
Loss from discontinued operations, net of tax
)
)
(i)
)
CONSOLIDATED NET INCOME (LOSS)
$
$
)
$
)
CONSOLIDATED NET INCOME (LOSS) PER COMMON SHARE:
Income (loss) from continuing operations, basic
$
$
)
$
)
Loss from discontinued operations, basic
)
—
CONSOLIDATED NET INCOME (LOSS), BASIC
$
$
)
$
)
Income (loss) from continuing operations, diluted
$
$
)
$
)
Loss from discontinued operations, diluted
—
—
—
CONSOLIDATED NET INCOME (LOSS), DILUTED
$
$
)
$
)
SHARES USED IN COMPUTING CONSOLIDATED NET INCOME (LOSS) PER COMMON SHARE:
BASIC
—
DILUTED
)
COMPREHENSIVE INCOME (LOSS):
Consolidated net income (loss)
$
$
)
$
)
Unrealized holding loss on available-for-sale securities, net of tax of ($631) for the year to date period ended September 30, 2014
—
Foreign currency translation loss, net of tax of ($44) for the year to date period ended September 30, 2014
—
COMPREHENSIVE INCOME (LOSS)
$
$
)
$
)
The effect of the restatement on the previously filed consolidated statement of cash flows for the year to date period ended September 30, 2014 is as follows, in thousands:
Year to date period ended September 30, 2014
As Previously Restated
Restatement Adjustment
As Restated
OPERATING ACTIVITIES:
Consolidated net income (loss)
$
$
)
(a), (b), (c), (d), (e), (f)
$
)
Loss from discontinued operations, net of tax
Adjustments to reconcile consolidated net income to net cash provided by operating activities:
Depreciation and amortization
)
(c), (d)
Amortization of deferred financing fees
)
(c), (d), (h)
Amortization of favorable (unfavorable) contracts
—
Amortization of inventory step-up
—
Non-cash stock compensation expense
(i)
Non-cash interest expense
(i)
Non-cash gain on bargain purchase
—
—
—
Gain from product divestiture
)
(e)
)
Deferred income taxes, net
)
(e), (i)
)
Excess tax benefit from stock compensation
)
(e)
)
Loss on extinguishment of debt
—
—
—
Gain on sale of available for sale security
—
—
—
Changes in operating assets and liabilities, net of business acquisitions:
Trade accounts receivable, net
)
(a), (b), (c), (d)
)
Inventories, net
)
(c), (d), (f)
)
Prepaid expenses and other current assets
)
(c), (d)
Trade accounts payable
)
(c), (d)
Accrued expenses and other liabilities
)
(c), (d), (i)
NET CASH PROVIDED BY OPERATING ACTIVITIES
)
INVESTING ACTIVITIES:
Payments for acquisitions and equity investments, net of cash acquired
)
)
(i)
)
Proceeds from disposal of assets
—
Payments for other intangible assets
)
(i)
)
Purchases of property, plant and equipment
)
(c), (d)
)
Distributions from unconsolidated joint venture
—
—
—
NET CASH USED IN INVESTING ACTIVITIES
)
)
FINANCING ACTIVITIES:
Proceeds from issuances of debt
(i)
Proceeds under stock option and stock purchase plans
—
Payments of contingent acquisition liabilities
—
—
—
Debt financing costs
)
(i)
)
Proceeds from warrant exercises
—
Excess tax benefits from stock compensation
)
(i)
Debt repayment
)
)
(e)
)
NET CASH PROVIDED BY FINANCING ACTIVITIES
)
Effect of changes in exchange rates on cash and cash equivalents
)
—
)
INCREASE (DECREASE) IN CASH AND CASH EQUIVALENTS
—
CASH AND CASH EQUIVALENTS AT BEGINNING OF YEAR
—
CASH AND CASH EQUIVALENTS AT END OF PERIOD
$
$
—
$
SUPPLEMENTAL DISCLOSURES:
Amount paid for interest
$
$
—
$
Amount paid for income taxes, net of refunds received
$
$
—
$
The effect of the restatement on the previously filed condensed consolidated balance sheet as of the quarter ended June 30, 2014 is as follows, in thousands:
June 30, 2014
As Previously Restated
Restatement Adjustment
As Restated
ASSETS
CURRENT ASSETS
Cash and cash equivalents
$
$
(i)
$
Trade accounts receivable, net
)
(a), (b), (c), (e)
Inventories, net
(c), (d), (f)
Deferred taxes, current
(e)
Available for sale security, current
—
—
—
Prepaid expenses and other current assets
)
(c), (d)
TOTAL CURRENT ASSETS
PROPERTY, PLANT AND EQUIPMENT, NET
)
(c), (d)
OTHER LONG-TERM ASSETS
Goodwill
)
(e)
Product licensing rights, net
(e)
Other intangibles, net
—
Deferred financing costs, net
(c), (d), (h)
Deferred taxes, non-current
—
Long-term investments
(c), (d)
Other non-current assets
—
TOTAL OTHER LONG-TERM ASSETS
)
TOTAL ASSETS
$
$
$
LIABILITIES AND SHAREHOLDERS’ EQUITY
CURRENT LIABILITIES
Trade accounts payable
$
$
(c), (d)
$
Purchase consideration payable, current
(c), (d)
Income taxes payable
)
(a), (b), (c), (d), (e), (f)
—
Accrued royalties
(c), (d)
Accrued compensation
—
Current maturities of long-term debt
—
Accrued administrative fees
(c), (d)
Accrued expenses and other liabilities
)
(c), (d)
TOTAL CURRENT LIABILITIES
LONG-TERM LIABILITIES
Long-term debt
—
Deferred tax liability, non-current
)
(c), (d)
Lease incentive obligations and other long-term liabilities
(c), (d)
TOTAL LONG-TERM LIABILITIES
)
TOTAL LIABILITIES
SHAREHOLDERS’ EQUITY
Common stock, no par value — 150,000,000 shares authorized; 104,088,199 shares issued and outstanding at June 30, 2014
)
(i)
Warrants to acquire common stock
—
—
—
Retained earnings
)
(a), (b), (c), (d), (e), (f)
Accumulated other comprehensive loss
)
—
)
TOTAL SHAREHOLDERS’ EQUITY
)
TOTAL LIABILITIES AND SHAREHOLDERS’ EQUITY
$
$
$
The effect of the restatement on the previously filed consolidated income statement for the quarter ended June 30, 2014 is as follows, in thousands except per share amounts:
Quarter ended June 30, 2014
As Previously Resta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
OPERATING INCOME
)
Amortization of deferred financing costs
)
(c), (d)
)
Interest expense, net
)
—
(c), (d)
)
Gain from product divestiture
)
(e)
Other non-operating income, net
)
(c), (d)
)
INCOME (LOSS) FROM CONTINUING OPERATIONS BEFORE INCOME TAXES
)
)
Income tax provision (benefit)
)
(i)
)
INCOME (LOSS) FROM CONTINUING OPERATIONS
$
$
)
$
)
Loss from discontinued operations, net of tax
)
)
(e)
)
CONSOLIDATED NET INCOME (LOSS)
$
$
)
$
)
CONSOLIDATED NET INCOME (LOSS) PER COMMON SHARE:
Income (loss) from continuing operations, basic
$
$
)
$
)
Loss from discontinued operations, basic
—
—
—
CONSOLIDATED NET INCOME (loss), BASIC
$
$
)
$
)
Income (loss) from continuing operations, diluted
$
$
)
$
)
Loss from discontinued operations, diluted
)
—
CONSOLIDATED NET INCOME (LOSS), DILUTED
$
$
)
$
)
SHARES USED IN COMPUTING CONSOLIDATED NET INCOME (LOSS) PER COMMON SHARE:
BASIC
—
DILUTED
)
COMPREHENSIVE INCOME (LOSS):
Consolidated net income (loss)
$
$
)
$
)
Foreign currency translation loss, net of tax of $78 for the quarter ended June 30, 2014
)
—
)
COMPREHENSIVE INCOME (LOSS)
$
$
)
$
)
The effect of the restatement on the previously filed consolidated income statement for the year to date period ended June 30, 2014 is as follows, in thousands except per share amounts:
Year to date period ended June 30, 2014
As Previously Restated
Restatement Adjustment
As Restated
REVENUES
$
$
)
(a), (b), (c)
$
Cost of sales (exclusive of amortization of intangibles, included within operating expenses below)
)
(c), (d), (f)
GROSS PROFIT
)
Selling, general and administrative expenses
)
(c), (d)
Acquisition-related costs
(c), (d)
Research and development expenses
(c), (d)
Amortization of intangibles
)
(e)
TOTAL OPERATING EXPENSES
)
OPERATING INCOME
)
Amortization of deferred financing costs
)
(c), (d), (h)
)
Interest expense, net
)
(c), (d)
)
Gain from product divestiture
)
(e)
Other non-operating income, net
(c), (d)
INCOME FROM CONTINUING OPERATIONS BEFORE INCOME TAXES
)
Income tax provision
)
(i)
INCOME FROM CONTINUING OPERATIONS
$
$
)
$
Loss from discontinued operations, net of tax
)
)
(e)
)
CONSOLIDATED NET INCOME
$
$
)
$
CONSOLIDATED NET INCOME PER COMMON SHARE:
Income from continuing operations, basic
$
$
)
$
Loss from discontinued operations, basic
—
$
)
$
)
CONSOLIDATED NET INCOME, BASIC
$
$
)
$
Income from continuing operations, diluted
$
$
)
$
Loss from discontinued operations, diluted
—
—
—
CONSOLIDATED NET INCOME, DILUTED
$
$
)
$
SHARES USED IN COMPUTING CONSOLIDATED NET INCOME PER COMMON SHARE:
BASIC
—
DILUTED
—
COMPREHENSIVE INCOME:
Consolidated net income
$
$
)
$
Foreign currency translation loss, net of tax of ($799) for the year to date period ended June 30, 2014
—
COMPREHENSIVE INCOME
$
$
)
$
The effect of the restatement on the previously filed consolidated statement of cash flows for the year to date period ended June 30, 2014 is as follows, in thousands:
Year to date period ended June 30, 2014
As Previously Restated
Restatement Adjustment
As Restated
OPERATING ACTIVITIES:
Consolidated net income
$
$
)
(a), (b), (c), (d), (e), (f)
$
Loss from discontinued operations, net of tax
(e)
Adjustments to reconcile consolidated net income to net cash provided by operating activities:
Depreciation and amortization
)
Amortization of deferred financing fees
)
(c), (d), (h)
Amortization of favorable (unfavorable) contracts
—
Amortization of inventory step-up
—
Non-cash stock compensation expense
)
(i)
Non-cash interest expense
—
Non-cash gain on bargain purchase
—
—
—
Gain from product divestiture
)
)
(e)
)
Deferred income taxes, net
)
)
(e), (i)
)
Excess tax benefit from stock compensation
)
)
Loss on extinguishment of debt
—
—
—
Gain on sale of available for sale security
—
—
—
Changes in operating assets and liabilities, net of business acquisitions:
Trade accounts receivable, net
)
(a), (b), (c), (d)
)
Inventories, net
)
)
(c), (d), (f)
)
Prepaid expenses and other current assets
(c), (d)
Trade accounts payable
(c), (d)
Accrued expenses and other liabilities
)
(c), (d), (i)
)
NET CASH PROVIDED BY OPERATING ACTIVITIES
)
INVESTING ACTIVITIES:
Payments for acquisitions and equity investments, net of cash acquired
)
—
)
Proceeds from disposal of assets
(i)
Payments for other intangible assets
)
—
)
Purchases of property, plant and equipment
)
(d)
)
Distributions from unconsolidated joint venture
—
—
—
NET CASH USED IN INVESTING ACTIVITIES
)
)
FINANCING ACTIVITIES:
Proceeds from issuances of debt
—
Proceeds under stock option and stock purchase plans
—
Payments of contingent acquisition liabilities
—
—
—
Debt financing costs
)
)
(i)
)
Proceeds from warrant exercises
—
Excess tax benefits from stock compensation
)
(i)
Debt repayment
—
—
—
NET CASH PROVIDED BY FINANCING ACTIVITIES
)
Effect of changes in exchange rates on cash and cash equivalents
—
INCREASE (DECREASE) IN CASH AND CASH EQUIVALENTS
CASH AND CASH EQUIVALENTS AT BEGINNING OF YEAR
—
CASH AND CASH EQUIVALENTS AT END OF PERIOD
$
$
$
SUPPLEMENTAL DISCLOSURES:
Amount paid for interest
$
$
—
$
Amount paid for income taxes, net of refunds received
$
$
—
$
The effect of the restatement on the previously filed condensed consolidated balance sheet as of the quarter ended March 31, 2014 is as follows, in thousands:
March 31, 2014
As Previously Restated
Restatement Adjustment
As Restated
ASSETS
CURRENT ASSETS
Cash and cash equivalents
$
$
—
$
Trade accounts receivable, net
—
Inventories, net
—
Deferred taxes, current
—
Available for sale security, current
—
—
—
Prepaid expenses and other current assets
—
TOTAL CURRENT ASSETS
—
PROPERTY, PLANT AND EQUIPMENT, NET
—
OTHER LONG-TERM ASSETS
Goodwill
—
Product licensing rights, net
—
Other intangibles, net
—
Deferred financing costs, net
(h)
Deferred taxes, non-current
—
Long-term investments
—
Other non-current assets
—
TOTAL OTHER LONG-TERM ASSETS
TOTAL ASSETS
$
$
$
LIABILITIES AND SHAREHOLDERS’ EQUITY
CURRENT LIABILITIES
Trade accounts payable
$
$
—
$
Purchase consideration payable, current
—
Income taxes payable
(i)
Accrued royalties
—
Accrued compensation
—
Current maturities of long-term debt
—
—
—
Accrued administrative fees
—
Accrued expenses and other liabilities
—
TOTAL CURRENT LIABILITIES
LONG-TERM LIABILITIES
Long-term debt
—
Deferred tax liability, non-current
—
—
—
Lease incentive obligations and other long-term liabilities
(i)
TOTAL LONG-TERM LIABILITIES
TOTAL LIABILITIES
SHAREHOLDERS’ EQUITY
Common stock, no par value — 150,000,000 shares authorized; 96,697,545 shares issued and outstanding at March 31, 2014
—
Warrants to acquire common stock
—
Retained earnings
)
(i)
Accumulated other comprehensive loss
)
—
)
TOTAL SHAREHOLDERS’ EQUITY
)
TOTAL LIABILITIES AND SHAREHOLDERS’ EQUITY
$
$
$
The effect of the restatement on the previously filed consolidated income statement for the quarter ended March 31, 2014 is as follows, in thousands except per share amounts:
Quarter ended March 31, 2014
As Previously Restated
Restatement Adjustment
As Restated
REVENUES
$
$
—
$
Cost of sales (exclusive of amortization of intangibles, included within operating expenses below)
—
GROSS PROFIT
—
Selling, general and administrative expenses
—
Acquisition-related costs
—
Research and development expenses
—
Amortization of intangibles
—
TOTAL OPERATING EXPENSES
—
OPERATING INCOME
—
Amortization of deferred financing costs
)
(h)
)
Interest expense, net
)
—
)
Gain from product divestiture
—
—
—
Other non-operating income, net
—
INCOME (LOSS) FROM CONTINUING OPERATIONS BEFORE INCOME TAXES
Income tax provision (benefit)
INCOME (LOSS) FROM CONTINUING OPERATIONS
$
$
)
$
Loss from discontinued operations, net of tax
—
—
—
CONSOLIDATED NET INCOME (LOSS)
$
$
)
$
CONSOLIDATED NET INCOME (LOSS) PER COMMON SHARE:
Income (loss) from continuing operations, basic
$
$
—
$
Loss from discontinued operations, basic
—
—
—
CONSOLIDATED NET INCOME (loss), BASIC
$
$
—
$
Income (loss) from continuing operations, diluted
$
$
—
$
Loss from discontinued operations, diluted
—
—
—
CONSOLIDATED NET INCOME (LOSS), DILUTED
$
$
—
$
SHARES USED IN COMPUTING CONSOLIDATED NET INCOME (LOSS) PER COMMON SHARE:
BASIC
—
DILUTED
—
COMPREHENSIVE INCOME (LOSS):
Consolidated net income (loss)
$
$
)
$
Foreign currency translation loss, net of tax of ($878) for the quarter ended March 31, 2014
—
COMPREHENSIVE INCOME (LOSS)
$
$
)
$
The effect of the restatement on the previously filed consolidated statement of cash flows for the three month period ended March 31, 2014 is as follows, in thousands:
Three month period ended March 31, 2014
As Previously Restated
Restatement Adjustment
As Restated
OPERATING ACTIVITIES:
Consolidated net income
$
$
)
(h)
$
Loss from discontinued operations, net of tax
—
—
—
Adjustments to reconcile consolidated net income to net cash provided by operating activities:
Depreciation and amortization
—
Amortization of deferred financing fees
)
(h)
Amortization of favorable (unfavorable) contracts
—
Amortization of inventory step-up
—
—
—
Non-cash stock compensation expense
—
Non-cash interest expense
—
Deferred income taxes, net
)
)
(i)
)
Excess tax benefit from stock compensation
)
—
)
Changes in operating assets and liabilities, net of business acquisitions:
Trade accounts receivable, net
)
—
)
Inventories, net
)
—
)
Prepaid expenses and other current assets
—
Trade accounts payable
—
Accrued expenses and other liabilities
(i)
NET CASH PROVIDED BY OPERATING ACTIVITIES
—
INVESTING ACTIVITIES:
Payments for acquisitions and equity investments, net of cash acquired
)
—
)
Purchases of property, plant and equipment
)
—
)
Distributions from unconsolidated joint venture
—
—
—
NET CASH USED IN INVESTING ACTIVITIES
)
—
)
FINANCING ACTIVITIES:
Proceeds from issuances of debt
—
—
—
Proceeds under stock option and stock purchase plans
—
Payments of contingent acquisition liabilities
—
—
—
Debt financing costs
)
—
)
Proceeds from warrant exercises
—
—
—
Excess tax benefits from stock compensation
—
Debt repayment
—
—
—
NET CASH PROVIDED BY FINANCING ACTIVITIES
—
Effect of changes in exchange rates on cash and cash equivalents
—
INCREASE (DECREASE) IN CASH AND CASH EQUIVALENTS
—
CASH AND CASH EQUIVALENTS AT BEGINNING OF YEAR
—
CASH AND CASH EQUIVALENTS AT END OF PERIOD
$
$
—
$
SUPPLEMENTAL DISCLOSURES:
Amount paid for interest
$
$
—
$
Amount paid for income taxes, net of refunds received
$
$
—
$</t>
  </si>
  <si>
    <t>Schedule Of Balance Sheet Information [Table Text Block]</t>
  </si>
  <si>
    <t>Quarter period ended March 31, 2014
QUARTERLY CONSOLIDATED BALANCE SHEETS
(In Thousands, Except Share Data)
March 31, 2014 (as Restated) (Unaudited)
December 31, 2013
ASSETS
CURRENT ASSETS
Cash and cash equivalents
$
$
Trade accounts receivable, net
Inventories, net
Deferred taxes, current
Available for sale security, current
—
—
Prepaid expenses and other current assets
TOTAL CURRENT ASSETS
PROPERTY, PLANT AND EQUIPMENT, NET
OTHER LONG-TERM ASSETS
Goodwill
Product licensing rights, net
Other intangibles, net
Deferred financing costs, net
Deferred taxes, non-current
Long-term investments
Other non-current assets
TOTAL OTHER LONG-TERM ASSETS
TOTAL ASSETS
$
$
LIABILITIES AND SHAREHOLDERS’ EQUITY
CURRENT LIABILITIES
Trade accounts payable
$
$
Purchase consideration payable, current
Income taxes payable
Accrued royalties
Accrued compensation
Current maturities of long-term debt
—
—
Accrued administrative fees
Accrued expenses and other liabilities
TOTAL CURRENT LIABILITIES
LONG-TERM LIABILITIES
Long-term debt
Deferred tax liability, non-current
—
—
Lease incentive obligations and other long-term liabilities
TOTAL LONG-TERM LIABILITIES
TOTAL LIABILITIES
SHAREHOLDERS’ EQUITY
Common stock, no par value — 150,000,000 shares authorized; 96,697,545 and 96,569,186 shares issued and outstanding at March 31, 2014 and December 31, 2013, respectively
Warrants to acquire common stock
Retained earnings
Accumulated other comprehensive loss
)
)
TOTAL SHAREHOLDERS’ EQUITY
TOTAL LIABILITIES AND SHAREHOLDERS’ EQUITY
$
$
June 30, 2014 (as Restated) (Unaudited)
December 31, 2013
ASSETS
CURRENT ASSETS
Cash and cash equivalents
$
$
Trade accounts receivable, net
Inventories, net
Deferred taxes, current
Available for sale security, current
—
—
Prepaid expenses and other current assets
TOTAL CURRENT ASSETS
PROPERTY, PLANT AND EQUIPMENT, NET
OTHER LONG-TERM ASSETS
Goodwill
Product licensing rights, net
Other intangibles, net
Deferred financing costs, net
Deferred taxes, non-current
Long-term investments
Other non-current assets
TOTAL OTHER LONG-TERM ASSETS
TOTAL ASSETS
$
$
LIABILITIES AND SHAREHOLDERS’ EQUITY
CURRENT LIABILITIES
Trade accounts payable
$
$
Purchase consideration payable, current
Income taxes payable
—
Accrued royalties
Accrued compensation
Current maturities of long-term debt
—
Accrued administrative fees
Accrued expenses and other liabilities
TOTAL CURRENT LIABILITIES
LONG-TERM LIABILITIES
Long-term debt
Deferred tax liability, non-current
—
Lease incentive obligations and other long-term liabilities
TOTAL LONG-TERM LIABILITIES
TOTAL LIABILITIES
SHAREHOLDERS’ EQUITY
Common stock, no par value — 150,000,000 shares authorized; 104,088,199 and 96,569,186 shares issued and outstanding at June 30, 2014 and December 31, 2013, respectively
Warrants to acquire common stock
—
Retained earnings
Accumulated other comprehensive loss
)
)
TOTAL SHAREHOLDERS’ EQUITY
TOTAL LIABILITIES AND SHAREHOLDERS’ EQUITY
$
$
September 30, 2014 (as Restated) (Unaudited)
December 31, 2013
ASSETS
CURRENT ASSETS
Cash and cash equivalents
$
$
Trade accounts receivable, net
Inventories, net
Deferred taxes, current
Available for sale security, current
—
Prepaid expenses and other current assets
TOTAL CURRENT ASSETS
PROPERTY, PLANT AND EQUIPMENT, NET
OTHER LONG-TERM ASSETS
Goodwill
Product licensing rights, net
Other intangibles, net
Deferred financing costs, net
Deferred taxes, non-current
Long-term investments
Other non-current assets
TOTAL OTHER LONG-TERM ASSETS
TOTAL ASSETS
$
$
LIABILITIES AND SHAREHOLDERS’ EQUITY
CURRENT LIABILITIES
Trade accounts payable
$
$
Purchase consideration payable, current
Income taxes payable
—
Accrued royalties
Accrued compensation
Current maturities of long-term debt
—
Accrued administrative fees
Accrued expenses and other liabilities
TOTAL CURRENT LIABILITIES
LONG-TERM LIABILITIES
Long-term debt
Deferred tax liability, non-current
—
Lease incentive obligations and other long-term liabilities
TOTAL LONG-TERM LIABILITIES
TOTAL LIABILITIES
SHAREHOLDERS’ EQUITY
Common stock, no par value — 150,000,000 shares authorized; 107,330,516 and 96,569,186 shares issued and outstanding at September 30, 2014 and December 31, 2013, respectively
Warrants to acquire common stock
—
Retained earnings
Accumulated other comprehensive loss
)
)
TOTAL SHAREHOLDERS’ EQUITY
TOTAL LIABILITIES AND SHAREHOLDERS’ EQUITY
$
$
March 31, 2015 (Unaudited)
December 31, 2014 (As restated)
ASSETS
CURRENT ASSETS
Cash and cash equivalents
$
$
Trade accounts receivable, net
Inventories, net
Deferred taxes, current
Available for sale security, current
Prepaid expenses and other current assets
TOTAL CURRENT ASSETS
PROPERTY, PLANT AND EQUIPMENT, NET
OTHER LONG-TERM ASSETS
Goodwill
Product licensing rights, net
Other intangibles, net
Deferred financing costs, net
Deferred taxes, non-current
Long-term investments
Other non-current assets
TOTAL OTHER LONG-TERM ASSETS
TOTAL ASSETS
$
$
LIABILITIES AND SHAREHOLDERS’ EQUITY
CURRENT LIABILITIES
Trade accounts payable
$
$
Purchase consideration payable, current
Income taxes payable
—
—
Accrued royalties
Accrued compensation
Current maturities of long-term debt
Accrued administrative fees
Accrued expenses and other liabilities
TOTAL CURRENT LIABILITIES
LONG-TERM LIABILITIES
Long-term debt
Deferred tax liability, non-current
Lease incentive obligations and other long-term liabilities
TOTAL LONG-TERM LIABILITIES
TOTAL LIABILITIES
SHAREHOLDERS’ EQUITY
Common stock, no par value — 150,000,000 shares authorized; 114,332,873 and 111,734,901 shares issued and outstanding at March 31, 2015 and December 31, 2014, respectively
Warrants to acquire common stock
—
—
Retained earnings
Accumulated other comprehensive loss
)
)
TOTAL SHAREHOLDERS’ EQUITY
TOTAL LIABILITIES AND SHAREHOLDERS’ EQUITY
$
$
June 30, 2015 (Unaudited)
December 31, 2014 (As restated)
ASSETS
CURRENT ASSETS
Cash and cash equivalents
$
$
Trade accounts receivable, net
Inventories, net
Deferred taxes, current
Available for sale security, current
Prepaid expenses and other current assets
TOTAL CURRENT ASSETS
PROPERTY, PLANT AND EQUIPMENT, NET
OTHER LONG-TERM ASSETS
Goodwill
Product licensing rights, net
Other intangibles, net
Deferred financing costs, net
Deferred taxes, non-current
Long-term investments
Other non-current assets
TOTAL OTHER LONG-TERM ASSETS
TOTAL ASSETS
$
$
LIABILITIES AND SHAREHOLDERS’ EQUITY
CURRENT LIABILITIES
Trade accounts payable
$
$
Purchase consideration payable, current
Income taxes payable
—
Accrued royalties
Accrued compensation
Current maturities of long-term debt
Accrued administrative fees
Accrued expenses and other liabilities
TOTAL CURRENT LIABILITIES
LONG-TERM LIABILITIES
Long-term debt
Deferred tax liability, non-current
Lease incentive obligations and other long-term liabilities
TOTAL LONG-TERM LIABILITIES
TOTAL LIABILITIES
SHAREHOLDERS’ EQUITY
Common stock, no par value — 150,000,000 shares authorized; 119,199,049 and 111,734,901shares issued and outstanding at June 30, 2015 and December 31, 2014, respectively
Warrants to acquire common stock
—
—
Retained earnings
Accumulated other comprehensive loss
)
)
TOTAL SHAREHOLDERS’ EQUITY
TOTAL LIABILITIES AND SHAREHOLDERS’ EQUITY
$
$
September 30, 2015 (Unaudited)
December 31, 2014 (As restated)
ASSETS
CURRENT ASSETS
Cash and cash equivalents
$
$
Trade accounts receivable, net
Inventories, net
Deferred taxes, current
Available for sale security, current
Prepaid expenses and other current assets
TOTAL CURRENT ASSETS
PROPERTY, PLANT AND EQUIPMENT, NET
OTHER LONG-TERM ASSETS
Goodwill
Product licensing rights, net
Other intangibles, net
Deferred financing costs, net
Deferred taxes, non-current
Long-term investments
Other non-current assets
TOTAL OTHER LONG-TERM ASSETS
TOTAL ASSETS
$
$
LIABILITIES AND SHAREHOLDERS’ EQUITY
CURRENT LIABILITIES
Trade accounts payable
$
$
Purchase consideration payable, current
Income taxes payable
—
Accrued royalties
Accrued compensation
Current maturities of long-term debt
Accrued administrative fees
Accrued expenses and other liabilities
TOTAL CURRENT LIABILITIES
LONG-TERM LIABILITIES
Long-term debt
Deferred tax liability, non-current
Lease incentive obligations and other long-term liabilities
TOTAL LONG-TERM LIABILITIES
TOTAL LIABILITIES
SHAREHOLDERS’ EQUITY
Common stock, no par value — 150,000,000 shares authorized; 119,313,203 and 111,734,901 shares issued and outstanding at September 30, 2015 and December 31, 2014, respectively
Warrants to acquire common stock
—
—
Retained earnings
Accumulated other comprehensive loss
)
)
TOTAL SHAREHOLDERS’ EQUITY
TOTAL LIABILITIES AND SHAREHOLDERS’ EQUITY
$</t>
  </si>
  <si>
    <t>Schedule of Income Statement Information [Table Text Block]</t>
  </si>
  <si>
    <t>QUARTERLY CONSOLIDATED STATEMENTS OF COMPREHENSIVE INCOME
(In Thousands, Except Share Data)
(Unaudited)
First Quarter
(as Restated)
First Quarter
2014
2013
Revenues
$
$
Cost of sales (exclusive of amortization of intangibles included below)
GROSS PROFIT
Selling, general and administrative expenses
Acquisition-related costs
Research and development expenses
Amortization of intangibles
TOTAL OPERATING EXPENSES
OPERATING INCOME
Amortization of deferred financing costs
)
)
Interest expense, net
)
)
Other non-operating income (expense), net
INCOME (LOSS) FROM CONTINUING OPERATIONS BEFORE INCOME TAXES
Income tax provision (benefit)
INCOME (LOSS) FROM CONTINUING OPERATIONS
$
$
(Loss) from discontinued operations, net of tax
—
—
NET INCOME (LOSS)
$
$
NET INCOME (LOSS) PER SHARE:
Income (loss) from continuing operations, basic
$
$
(Loss) from discontinued operations, basic
$
—
$
—
NET INCOME (LOSS), BASIC
$
$
Income (loss) from continuing operations, diluted
$
$
(Loss) from discontinued operations, diluted
$
—
$
—
NET INCOME (LOSS), DILUTED
$
$
SHARES USED IN COMPUTING NET INCOME (LOSS) PER SHARE:
BASIC
DILUTED
COMPREHENSIVE INCOME (LOSS):
Consolidated net income (loss)
$
$
Unrealized holding gain on available-for-sale securities, net of tax
—
—
Foreign currency translation (loss) income, net of tax of ($878) and ($184) for the quarters ended March 31, 2014 and 2013, respectively.
COMPREHENSIVE INCOME (LOSS)
$
$
Second Quarter
Second Quarter
YTD -Second Quarter
YTD – Second Quarter
2014 (as Restated)
2013
2014 (as Restated)
2013
Revenues
$
$
$
$
Cost of sales (exclusive of amortization of intangibles included below)
GROSS PROFIT
Selling, general and administrative expenses
Acquisition-related costs
—
Research and development expenses
Amortization of intangibles
TOTAL OPERATING EXPENSES
OPERATING INCOME
Amortization of deferred financing costs
)
)
)
)
Interest expense, net
)
)
)
)
Gain from product divestiture
—
—
Bargain purchase gain
—
—
—
—
Other non-operating income (expense), net
)
)
INCOME (LOSS) FROM CONTINUING OPERATIONS BEFORE INCOME TAXES
)
Income tax provision (benefit)
)
INCOME (LOSS) FROM CONTINUING OPERATIONS
$
)
$
$
$
(Loss) from discontinued operations, net of tax
)
—
)
—
NET INCOME (LOSS)
$
)
$
$
$
NET INCOME (LOSS) PER SHARE:
Income (loss) from continuing operations, basic
$
)
$
$
$
(Loss) from discontinued operations, basic
$
—
$
—
$
)
$
—
NET INCOME (LOSS), BASIC
$
)
$
$
$
Income (loss) from continuing operations, diluted
$
)
$
$
$
(Loss) from discontinued operations, diluted
$
—
$
—
$
—
$
—
NET INCOME (LOSS), DILUTED
$
)
$
$
$
SHARES USED IN COMPUTING NET INCOME (LOSS) PER SHARE:
BASIC
DILUTED
COMPREHENSIVE INCOME (LOSS):
Consolidated net income (loss)
$
)
$
$
$
Foreign currency translation (loss) income, net of tax of $78 and $2,564 in the quarters ended June 30, 2014 and 2013, respectively and ($799) and $2,379 in the year to date periods ended June 30, 2014 and 2013, respectively
)
)
)
COMPREHENSIVE INCOME (LOSS)
$
)
$
$
$
Third Quarter
Third Quarter
YTD -Third Quarter
YTD — Third Quarter
2014 (as Restated)
2013
2014 (as Restated)
2013
Revenues
$
$
$
$
Cost of sales (exclusive of amortization of intangibles included below)
GROSS PROFIT
Selling, general and administrative expenses
Acquisition-related costs
Research and development expenses
Amortization of intangibles
TOTAL OPERATING EXPENSES
OPERATING INCOME (LOSS)
)
Amortization of deferred financing costs
)
)
)
)
Interest expense, net
)
)
)
)
Gain from product divestiture
—
—
Bargain purchase gain
—
—
—
—
Other non-operating income (expense), net
INCOME (LOSS) FROM CONTINUING OPERATIONS BEFORE INCOME TAXES
)
)
Income tax provision (benefit)
)
)
INCOME (LOSS) FROM CONTINUING OPERATIONS
$
)
$
$
)
$
(Loss) from discontinued operations, net of tax
—
—
)
—
NET INCOME (LOSS)
$
)
$
$
)
$
NET INCOME (LOSS) PER SHARE:
Income (loss) from continuing operations, basic
$
)
$
$
)
$
(Loss) from discontinued operations, basic
—
—
$
—
—
NET INCOME (LOSS), BASIC
$
)
$
$
)
$
Income (loss) from continuing operations, diluted
$
)
$
$
)
$
(Loss) from discontinued operations, diluted
—
—
$
—
—
NET INCOME (LOSS), DILUTED
$
)
$
$
)
$
SHARES USED IN COMPUTING NET INCOME (LOSS) PER SHARE:
BASIC
DILUTED
COMPREHENSIVE INCOME (LOSS):
Consolidated net income (loss)
$
)
$
$
)
$
Unrealized holding gain on available-for-sale securities, net of tax of ($631) and $0 for the quarters ended June 30, 2014 and 2013, respectively and net of tax of ($631) and $0 for year to date period ended June 30, 2014 and 2013, respectively.
—
—
Foreign currency translation (loss) income, net of tax of $755 and $1,340 for the quarters ended June 30, 2014 and 2013, respectively and net of tax of $44 and $3,720 for the year to date period ended June 30, 2014 and 2013, respectively.
)
)
)
COMPREHENSIVE INCOME (LOSS)
$
)
$
$
)
$
Fourth Quarter
Fourth Quarter
2014 (as Restated)
2013
Revenues
$
$
Cost of sales (exclusive of amortization of intangibles included below)
GROSS PROFIT
Selling, general and administrative expenses
Acquisition-related costs
Research and development expenses
Amortization of intangibles
TOTAL OPERATING EXPENSES
OPERATING INCOME
Amortization of deferred financing costs
)
)
Interest expense, net
)
)
Equity in earnings of unconsolidated joint venture
—
Gain (loss) from product divestiture
)
—
Bargain purchase gain
—
Other non-operating income (expense), net
)
INCOME (LOSS) FROM CONTINUING OPERATIONS BEFORE INCOME TAXES
Income tax provision (benefit)
INCOME (LOSS) FROM CONTINUING OPERATIONS
$
$
(Loss) from discontinued operations, net of tax
$
—
$
—
NET INCOME (LOSS)
$
$
NET INCOME (LOSS) PER SHARE:
Income (loss) from continuing operations, basic
$
$
(Loss) from discontinued operations, basic
$
—
$
—
NET INCOME (LOSS), BASIC
$
$
Income (loss) from continuing operations, diluted
$
$
(Loss) from discontinued operations, diluted
$
—
—
NET INCOME (LOSS), DILUTED
$
$
SHARES USED IN COMPUTING NET INCOME (LOSS) PER SHARE:
BASIC
DILUTED
COMPREHENSIVE INCOME (LOSS):
Consolidated net income (loss)
$
$
Unrealized holding loss on available-for-sale securities, net of tax of $1,294
)
—
Foreign currency translation (loss) income, net of tax of $922 and ($392) as of December 31, 2014 and 2013, respectively
)
COMPREHENSIVE INCOME (LOSS)
$
$
First Quarter
First Quarter
(as Restated)
2015
2014
Revenues
$
$
Cost of sales (exclusive of amortization of intangibles included below)
GROSS PROFIT
Selling, general and administrative expenses
Acquisition-related costs
Research and development expenses
Amortization of intangibles
TOTAL OPERATING EXPENSES
OPERATING INCOME
Amortization of deferred financing costs
)
)
Interest expense, net
)
)
Gain from product divestiture
—
—
Bargain purchase gain
—
Other non-operating income (expense), net
)
INCOME (LOSS) FROM CONTINUING OPERATIONS BEFORE INCOME TAXES
Income tax provision (benefit)
INCOME (LOSS) FROM CONTINUING OPERATIONS
$
$
(Loss) from discontinued operations, net of tax
—
—
NET INCOME (LOSS)
$
$
NET INCOME (LOSS) PER SHARE:
Income (loss) from continuing operations, basic
$
$
(Loss) from discontinued operations, basic
$
—
$
—
NET INCOME (LOSS), BASIC
$
$
Income (loss) from continuing operations, diluted
$
$
(Loss) from discontinued operations, diluted
$
—
$
—
NET INCOME (LOSS), DILUTED
$
$
SHARES USED IN COMPUTING NET INCOME (LOSS) PER SHARE:
BASIC
DILUTED
COMPREHENSIVE INCOME (LOSS):
Consolidated net income (loss)
$
$
Unrealized holding gain on available-for-sale securities, net of tax of ($59)
—
Foreign currency translation (loss) income, net of tax of ($1,034) and ($878) for the quarters ended March 31, 2015 and 2014, respectively.
COMPREHENSIVE INCOME (LOSS)
$
$
Second Quarter
Second Quarter
YTD -Second Quarter
YTD – Second Quarter
2015
2014 (as Restated)
2015
2014 (as Restated)
Revenues
$
$
$
$
Cost of sales (exclusive of amortization of intangibles included below)
GROSS PROFIT
Selling, general and administrative expenses
Acquisition-related costs
Research and development expenses
Amortization of intangibles
TOTAL OPERATING EXPENSES
OPERATING INCOME
Amortization of deferred financing costs
)
)
)
)
Interest expense, net
)
)
)
)
Gain from product divestiture
—
—
Bargain purchase gain
—
—
—
Other non-operating income (expense), net
)
)
)
INCOME (LOSS) FROM CONTINUING OPERATIONS BEFORE INCOME TAXES
)
Income tax provision (benefit)
)
INCOME (LOSS) FROM CONTINUING OPERATIONS
$
$
)
$
$
(Loss) from discontinued operations, net of tax
$
—
$
)
$
—
$
)
NET INCOME (LOSS)
$
$
)
$
$
NET INCOME (LOSS) PER SHARE:
Income (loss) from continuing operations, basic
$
$
)
$
$
(Loss) from discontinued operations, basic
$
—
$
—
$
—
$
)
NET INCOME (LOSS), BASIC
$
$
)
$
$
Income (loss) from continuing operations, diluted
$
$
)
$
$
(Loss) from discontinued operations, diluted
$
—
$
—
$
—
$
—
NET INCOME (LOSS), DILUTED
$
$
)
$
$
SHARES USED IN COMPUTING NET INCOME (LOSS) PER SHARE:
BASIC
DILUTED
COMPREHENSIVE INCOME (LOSS):
Consolidated net income (loss)
$
$
)
$
$
Unrealized holding gain on available-for-sale securities, net of tax of ($53) for the three month period ended June 30, 2015 and ($112) for the six month period ended June 30, 2015.
—
—
Foreign currency translation (loss) income, net of tax of $49 and $79 for the three month periods ended June 30, 2015 and 2014, respectively and ($984) and ($799) for the six months period ended June 30, 2015 and 2014, respectively.
)
)
COMPREHENSIVE INCOME (LOSS)
$
$
)
$
$
Third Quarter
Third Quarter
YTD -Third Quarter
YTD — Third Quarter
2015
2014 (as Restated)
2015
2014 (as Restated)
Revenues
$
$
$
$
Cost of sales (exclusive of amortization of intangibles included below)
GROSS PROFIT
Selling, general and administrative expenses
Acquisition-related costs
Research and development expenses
Amortization of intangibles
TOTAL OPERATING EXPENSES
OPERATING INCOME (LOSS)
)
Amortization of deferred financing costs
)
)
)
)
Interest expense, net
)
)
)
)
Gain from product divestiture
—
—
Bargain purchase gain
—
—
—
Other non-operating income (expense), net
)
)
INCOME (LOSS) FROM CONTINUING OPERATIONS BEFORE INCOME TAXES
)
)
Income tax provision (benefit)
)
)
INCOME (LOSS) FROM CONTINUING OPERATIONS
$
$
)
$
$
)
(Loss) from discontinued operations, net of tax
$
—
$
—
$
—
$
)
NET INCOME (LOSS)
$
$
)
$
$
)
NET INCOME (LOSS) PER SHARE:
Income (loss) from continuing operations, basic
$
$
)
$
$
)
(Loss) from discontinued operations, basic
$
—
$
—
$
—
$
—
NET INCOME (LOSS), BASIC
$
$
)
$
$
)
Income (loss) from continuing operations, diluted
$
$
)
$
$
)
(Loss) from discontinued operations, diluted
$
—
$
—
$
—
$
—
NET INCOME (LOSS), DILUTED
$
$
)
$
$
)
SHARES USED IN COMPUTING NET INCOME (LOSS) PER SHARE:
BASIC
DILUTED
COMPREHENSIVE INCOME (LOSS):
Consolidated net income (loss)
$
$
)
$
$
)
Unrealized holding gain on available-for-sale securities, net of tax of $163 and ($631) for the three month periods ended September 30, 2015 and 2014, respectively and ($51) and ($631) for the nine months period ended September 30, 2015 and 2014, respectively.
)
)
Foreign currency translation (loss) income, net of tax of $1,714 and $755 for the three month periods ended September 30, 2015 and 2014, respectively and $731 and ($44) for the nine months period ended September 30, 2015 and 2014, respectively.
)
)
)
COMPREHENSIVE INCOME (LOSS)
$
$
)
$
$
)
Fourth Quarter
Fourth Quarter
2015
2014 (As restated)
Revenues
$
$
Cost of sales (exclusive of amortization of intangibles included below)
GROSS PROFIT
Selling, general and administrative expenses
Acquisition-related costs
Research and development expenses
Amortization of intangibles
Intangible impairment
—
TOTAL OPERATING EXPENSES
OPERATING INCOME
Amortization of deferred financing costs
)
)
Interest expense, net
)
)
Gain (loss) from product divestiture
—
)
Other non-operating income (expense), net
)
)
INCOME (LOSS) FROM CONTINUING OPERATIONS BEFORE INCOME TAXES
Income tax provision (benefit)
INCOME (LOSS) FROM CONTINUING OPERATIONS
$
$
(Loss) from discontinued operations, net of tax
$
—
$
—
NET INCOME (LOSS)
$
$
NET INCOME (LOSS) PER SHARE:
Income (loss) from continuing operations, basic
$
$
(Loss) from discontinued operations, basic
$
—
$
—
NET INCOME (LOSS), BASIC
$
$
Income (loss) from continuing operations, diluted
$
$
(Loss) from discontinued operations, diluted
$
—
$
—
NET INCOME (LOSS), DILUTED
$
$
SHARES USED IN COMPUTING NET INCOME (LOSS) PER SHARE:
BASIC
DILUTED
COMPREHENSIVE INCOME (LOSS):
Consolidated net income (loss)
$
$
Unrealized holding loss on available-for-sale securities, net of tax of ($113) and $1,294 for the three month periods ended December 31, 2015 and 2014, respectively.
)
Foreign currency translation (loss) income, net of tax of $326 and $922 for the three month periods ended December 31, 2015 and 2014, respectively.
)
)
COMPREHENSIVE INCOME (LOSS)
$
$</t>
  </si>
  <si>
    <t>Schedule of Cash Flow Information [Table Text Block]</t>
  </si>
  <si>
    <t>QUARTERLY CONSOLIDATED STATEMENTS OF CASH FLOWS
(In Thousands)
(Unaudited)
Three Months Ended March 31, 2014 (as Restated)
Three Months Ended March 31, 2013
OPERATING ACTIVITIES:
Consolidated net income
$
$
Loss from discontinued operations, net of tax
—
—
Adjustments to reconcile consolidated net income to net cash provided by operating activities:
Depreciation and amortization
Amortization of deferred financing fees
Amortization of favorable (unfavorable) contracts
)
Amortization of inventory step-up
—
—
Non-cash stock compensation expense
Non-cash interest expense
Deferred income taxes, net
)
Excess tax benefit from stock compensation
)
)
Non-cash settlement of product warranty liability
—
—
Equity in earnings of unconsolidated joint venture
—
)
Changes in operating assets and liabilities, net of business acquisitions:
Trade accounts receivable, net
)
Inventories, net
)
)
Prepaid expenses and other current assets
Trade accounts payable
)
Accrued expenses and other liabilities
)
NET CASH PROVIDED BY OPERATING ACTIVITIES
INVESTING ACTIVITIES:
Payments for acquisitions and equity investments, net of cash acquired
)
)
Purchases of property, plant and equipment
)
)
Distributions from unconsolidated joint venture
—
—
NET CASH USED IN INVESTING ACTIVITIES
)
)
FINANCING ACTIVITIES:
Proceeds from issuances of debt
—
—
Proceeds under stock option and stock purchase plans
Payments of contingent acquisition liabilities
—
—
Debt financing costs
)
—
Proceeds from warrant exercises
—
—
Excess tax benefits from stock compensation
Debt repayment
—
—
NET CASH PROVIDED BY FINANCING ACTIVITIES
Effect of changes in exchange rates on cash and cash equivalents
INCREASE (DECREASE) IN CASH AND CASH EQUIVALENTS
CASH AND CASH EQUIVALENTS AT BEGINNING OF YEAR
CASH AND CASH EQUIVALENTS AT END OF PERIOD
$
$
SUPPLEMENTAL DISCLOSURES:
Amount paid for interest
$
$
Amount paid for income taxes, net of refunds received
$
$
Six Months Ended June 30, 2014 (as Restated)
Six Months Ended June 30, 2013
OPERATING ACTIVITIES:
Consolidated net income
$
$
Loss from discontinued operations, net of tax
—
Adjustments to reconcile consolidated net income to net cash provided by operating activities:
Depreciation and amortization
Amortization of deferred financing fees
Amortization of favorable (unfavorable) contracts
)
Amortization of inventory step-up
—
Non-cash stock compensation expense
Non-cash interest expense
Non-cash gain on bargain purchase
—
—
Gain from product divestiture
)
—
Deferred income taxes, net
)
Excess tax benefit from stock compensation
)
)
Non-cash settlement of product warranty liability
—
)
Equity in earnings of unconsolidated joint venture
—
)
Loss on extinguishment of debt
—
—
Gain on sale of available for sale security
—
—
Changes in operating assets and liabilities, net of business acquisitions:
Trade accounts receivable, net
)
)
Inventories, net
)
)
Prepaid expenses and other current assets
Trade accounts payable
)
Accrued expenses and other liabilities
)
)
NET CASH PROVIDED BY OPERATING ACTIVITIES
INVESTING ACTIVITIES:
Payments for acquisitions and equity investments, net of cash acquired
)
)
Proceeds from disposal of assets
—
Payments for other intangible assets
)
—
Purchases of property, plant and equipment
)
)
Distributions from unconsolidated joint venture
—
—
NET CASH USED IN INVESTING ACTIVITIES
)
)
FINANCING ACTIVITIES:
Proceeds from issuances of debt
—
Proceeds under stock option and stock purchase plans
Payments of contingent acquisition liabilities
—
—
Debt financing costs
)
—
Proceeds from warrant exercises
—
Excess tax benefits from stock compensation
Debt repayment
—
—
NET CASH PROVIDED BY FINANCING ACTIVITIES
Effect of changes in exchange rates on cash and cash equivalents
)
INCREASE (DECREASE) IN CASH AND CASH EQUIVALENTS
CASH AND CASH EQUIVALENTS AT BEGINNING OF YEAR
CASH AND CASH EQUIVALENTS AT END OF PERIOD
$
$
SUPPLEMENTAL DISCLOSURES:
Amount paid for interest
$
$
Amount paid for income taxes, net of refunds received
$
$
Nine Months Ended September 30, 2014 (as Restated)
Nine Months Ended September 30, 2013
OPERATING ACTIVITIES:
Consolidated net income (loss)
$
)
$
Loss from discontinued operations, net of tax
—
Adjustments to reconcile consolidated net income to net cash provided by operating activities:
Depreciation and amortization
Amortization of deferred financing fees
Amortization of favorable (unfavorable) contracts
)
Amortization of inventory step-up
—
Non-cash stock compensation expense
Non-cash interest expense
Gain from product divestiture
)
—
Deferred income taxes, net
)
Excess tax benefit from stock compensation
)
)
Non-cash settlement of product warranty liability
—
)
Equity in earnings of unconsolidated joint venture
—
)
Loss on extinguishment of debt
—
—
Changes in operating assets and liabilities, net of business acquisitions:
Trade accounts receivable, net
)
)
Inventories, net
)
)
Prepaid expenses and other current assets
Trade accounts payable
Accrued expenses and other liabilities
NET CASH PROVIDED BY OPERATING ACTIVITIES
INVESTING ACTIVITIES:
Payments for acquisitions and equity investments, net of cash acquired
)
)
Proceeds from disposal of assets
—
Payments for other intangible assets
)
—
Purchases of property, plant and equipment
)
)
Distributions from unconsolidated joint venture
—
—
NET CASH USED IN INVESTING ACTIVITIES
)
)
FINANCING ACTIVITIES:
Proceeds from issuances of debt
—
Proceeds under stock option and stock purchase plans
Payments of contingent acquisition liabilities
—
—
Debt financing costs
)
)
Proceeds from warrant exercises
—
Excess tax benefits from stock compensation
Debt repayment
)
—
NET CASH PROVIDED BY FINANCING ACTIVITIES
Effect of changes in exchange rates on cash and cash equivalents
)
)
INCREASE (DECREASE) IN CASH AND CASH EQUIVALENTS
CASH AND CASH EQUIVALENTS AT BEGINNING OF YEAR
CASH AND CASH EQUIVALENTS AT END OF PERIOD
$
$
SUPPLEMENTAL DISCLOSURES
Amount paid for interest
$
$
Amount paid for income taxes, net of refunds received
$
$
Three Months Ended March 31, 2015
Three Months Ended March 31, 2014
(as Restated)
OPERATING ACTIVITIES:
Consolidated net income
$
$
Loss from discontinued operations, net of tax
—
—
Adjustments to reconcile consolidated net income to net cash provided by operating activities:
Depreciation and amortization
Amortization of deferred financing fees
Amortization of favorable (unfavorable) contracts
Amortization of inventory step-up
—
Non-cash stock compensation expense
Non-cash interest expense
Non-cash gain on bargain purchase
)
—
Gain from product divestiture
—
—
Deferred income taxes, net
)
Excess tax benefit from stock compensation
)
)
Loss on extinguishment of debt
—
Gain on sale of available for sale security
—
Changes in operating assets and liabilities, net of business acquisitions:
Trade accounts receivable, net
)
Inventories, net
)
)
Prepaid expenses and other current assets
Trade accounts payable
Accrued expenses and other liabilities
NET CASH PROVIDED BY OPERATING ACTIVITIES
INVESTING ACTIVITIES:
Payments for acquisitions and equity investments, net of cash acquired
)
)
Proceeds from disposal of assets
—
Payments for other intangible assets
—
—
Purchases of property, plant and equipment
)
)
Distributions from unconsolidated joint venture
—
—
NET CASH USED IN INVESTING ACTIVITIES
)
)
FINANCING ACTIVITIES:
Proceeds from issuances of debt
—
—
Proceeds under stock option and stock purchase plans
Payments of contingent acquisition liabilities
)
—
Debt financing costs
—
)
Proceeds from warrant exercises
—
—
Excess tax benefits from stock compensation
Debt repayment
)
—
NET CASH PROVIDED BY FINANCING ACTIVITIES
Effect of changes in exchange rates on cash and cash equivalents
INCREASE (DECREASE) IN CASH AND CASH EQUIVALENTS
CASH AND CASH EQUIVALENTS AT BEGINNING OF YEAR
CASH AND CASH EQUIVALENTS AT END OF PERIOD
$
$
SUPPLEMENTAL DISCLOSURES
Amount paid for interest
$
$
Amount paid for income taxes, net of refunds received
$
$
Six Months Ended June 30, 2015
Six Months Ended June 30, 2014 (as Restated)
OPERATING ACTIVITIES:
Consolidated net income
$
$
Loss from discontinued operations, net of tax
—
Adjustments to reconcile consolidated net income to net cash provided by operating activities:
Depreciation and amortization
Amortization of deferred financing fees
Amortization of favorable (unfavorable) contracts
Amortization of inventory step-up
Non-cash stock compensation expense
Non-cash interest expense
Non-cash gain on bargain purchase
)
—
Gain from product divestiture
—
)
Deferred income taxes, net
)
)
Excess tax benefit from stock compensation
)
)
Loss on extinguishment of debt
—
Gain on sale of available for sale security
—
Changes in operating assets and liabilities, net of business acquisitions:
Trade accounts receivable, net
)
Inventories, net
)
)
Prepaid expenses and other current assets
Trade accounts payable
)
Accrued expenses and other liabilities
)
NET CASH PROVIDED BY OPERATING ACTIVITIES
INVESTING ACTIVITIES:
Payments for acquisitions and equity investments, net of cash acquired
)
)
Proceeds from disposal of assets
Payments for other intangible assets
)
)
Purchases of property, plant and equipment
)
)
Distributions from unconsolidated joint venture
—
—
NET CASH USED IN INVESTING ACTIVITIES
)
)
FINANCING ACTIVITIES:
Proceeds from issuances of debt
—
Proceeds under stock option and stock purchase plans
Payments of contingent acquisition liabilities
)
—
Debt financing costs
)
)
Proceeds from warrant exercises
—
Excess tax benefits from stock compensation
Debt repayment
)
—
NET CASH PROVIDED BY FINANCING ACTIVITIES
Effect of changes in exchange rates on cash and cash equivalents
INCREASE (DECREASE) IN CASH AND CASH EQUIVALENTS
CASH AND CASH EQUIVALENTS AT BEGINNING OF YEAR
CASH AND CASH EQUIVALENTS AT END OF PERIOD
$
$
SUPPLEMENTAL DISCLOSURE
Amount paid for interest
$
$
Amount paid (refunded) for income taxes, net of refunds received
$
)
$
Nine Months Ended September 30, 2015
Nine Months Ended September 30, 2014 (as Restated)
OPERATING ACTIVITIES:
Consolidated net income (loss)
$
$
)
Loss from discontinued operations, net of tax
—
Adjustments to reconcile consolidated net income to net cash provided by operating activities:
Depreciation and amortization
Impairment of intangible assets
—
Amortization of deferred financing fees
Amortization of favorable (unfavorable) contracts
Amortization of inventory step-up
Non-cash stock compensation expense
Non-cash interest expense
Non-cash gain on bargain purchase
)
—
Gain from product divestiture
—
)
Deferred income taxes, net
)
)
Excess tax benefit from stock compensation
)
)
Loss on extinguishment of debt
—
Gain on sale of available for sale security
—
Changes in operating assets and liabilities, net of business acquisitions:
Trade accounts receivable, net
)
Inventories, net
)
)
Prepaid expenses and other current assets
Trade accounts payable
Accrued expenses and other liabilities
NET CASH PROVIDED BY OPERATING ACTIVITIES
INVESTING ACTIVITIES:
Payments for acquisitions and equity investments, net of cash acquired
)
)
Proceeds from disposal of assets
Payments for other intangible assets
)
)
Purchases of property, plant and equipment
)
)
Distributions from unconsolidated joint venture
—
—
NET CASH USED IN INVESTING ACTIVITIES
)
)
FINANCING ACTIVITIES:
Proceeds from issuances of debt
—
Proceeds under stock option and stock purchase plans
Payments of contingent acquisition liabilities
)
—
Debt financing costs
)
)
Proceeds from warrant exercises
—
Excess tax benefits from stock compensation
Debt repayment
)
)
NET CASH PROVIDED BY FINANCING ACTIVITIES
Effect of changes in exchange rates on cash and cash equivalents
)
)
INCREASE (DECREASE) IN CASH AND CASH EQUIVALENTS
CASH AND CASH EQUIVALENTS AT BEGINNING OF YEAR
CASH AND CASH EQUIVALENTS AT END OF PERIOD
$
$
SUPPLEMENTAL DISCLOSURE
Amount paid for interest
$
$
Amount paid (refunded) for income taxes, net of refunds received
$
)
$</t>
  </si>
  <si>
    <t>The following table summarizes the basis used to measure the fair values of the Company’s financial instruments (amounts in thousands):
Fair Value Measurements at Reporting Date, Using:
Quoted Prices
Significant
in Active
Other
Significant
Markets for
Observable
Unobservable
March 31,
Identical Items
Inputs
Inputs
Description
2014
(Level 1)
(Level 2)
(Level 3)
Cash and cash equivalents
$
$
$
—
$
—
Foreign currency forward contracts
—
—
Total assets
$
$
$
$
—
Purchase consideration payable
$
$
—
$
—
$
Total liabilities
$
$
—
$
—
$
Quoted Prices
Significant
in Active
Other
Significant
Markets for
Observable
Unobservable
December 31,
Identical Items
Inputs
Inputs
Description
2013
(Level 1)
(Level 2)
(Level 3)
Cash and cash equivalents
$
$
$
—
$
—
Foreign currency forward contracts
—
—
Total assets
$
$
$
$
—
Purchase consideration payable
$
$
—
$
—
$
Total liabilities
$
$
—
$
—
$
The following table summarizes the basis used to measure the fair values of the Company’s financial instruments (amounts in thousands):
Fair Value Measurements at Reporting Date, Using:
Quoted Prices
Significant
in Active
Other
Significant
Markets for
Observable
Unobservable
June 30,
Identical Items
Inputs
Inputs
Description
2014
(Level 1)
(Level 2)
(Level 3)
Cash and cash equivalents
$
$
$
—
$
—
Foreign currency forward contracts
—
—
Total assets
$
$
$
$
—
Purchase consideration payable
$
$
—
$
—
$
Total liabilities
$
$
—
$
—
$
Quoted Prices
Significant
in Active
Other
Significant
Markets for
Observable
Unobservable
December 31,
Identical Items
Inputs
Inputs
Description
2013
(Level 1)
(Level 2)
(Level 3)
Cash and cash equivalents
$
$
$
—
$
—
Foreign currency forward contracts
—
—
Total assets
$
$
$
$
—
Purchase consideration payable
$
$
—
$
—
$
Total liabilities
$
$
—
$
—
$
The following table summarizes the basis used to measure the fair values of the Company’s financial instruments (amounts in thousands):
Fair Value Measurements at Reporting Date, Using:
Quoted Prices
Significant
in Active
Other
Significant
Markets for
Observable
Unobservable
September 30,
Identical Items
Inputs
Inputs
Description
2014
(Level 1)
(Level 2)
(Level 3)
Cash and cash equivalents
$
$
$
—
$
—
Available-for-sale securities
—
—
Foreign currency forward contracts
—
—
Total assets
$
$
$
$
Purchase consideration payable
$
$
—
$
—
$
Total liabilities
$
$
—
$
—
$
Quoted Prices
Significant
in Active
Other
Significant
Markets for
Observable
Unobservable
December 31,
Identical Items
Inputs
Inputs
Description
2013
(Level 1)
(Level 2)
(Level 3)
Cash and cash equivalents
$
$
$
—
$
—
Foreign currency forward contracts
—
—
Total assets
$
$
$
$
—
Purchase consideration payable
$
$
—
$
—
$
Total liabilities
$
$
—
$
—
$
The following table summarizes the basis used to measure the fair values of the Company’s financial instruments (amounts in thousands):
Fair Value Measurements at Reporting Date, Using:
Quoted Prices
Significant
in Active
Other
Significant
Markets for
Observable
Unobservable
March 31,
Identical Items
Inputs
Inputs
Description
2015
(Level 1)
(Level 2)
(Level 3)
Cash and cash equivalents
$
$
$
—
$
—
Available-for-sale securities
—
Total assets
$
$
$
—
$
Purchase consideration payable
$
$
—
$
—
$
Total liabilities
$
$
—
$
—
$
Quoted Prices
Significant
in Active
Other
Significant
Markets for
Observable
Unobservable
December 31,
Identical Items
Inputs
Inputs
Description
2014
(Level 1)
(Level 2)
(Level 3)
Cash and cash equivalents
$
$
$
—
$
—
Available-for-sale securities
—
—
Total assets
$
$
$
—
$
Purchase consideration payable
$
$
—
$
—
$
Total liabilities
$
$
—
$
—
$
The following table summarizes the basis used to measure the fair values of the Company’s financial instruments (amounts in thousands):
Fair Value Measurements at Reporting Date, Using:
Quoted Prices
Significant
in Active
Other
Significant
Markets for
Observable
Unobservable
June 30,
Identical Items
Inputs
Inputs
Description
2015
(Level 1)
(Level 2)
(Level 3)
Cash and cash equivalents
$
$
$
—
$
—
Available-for-sale securities
—
Total assets
$
$
$
—
$
Purchase consideration payable
$
$
—
$
—
$
Total liabilities
$
$
—
$
—
$
Quoted Prices
Significant
in Active
Other
Significant
Markets for
Observable
Unobservable
December 31,
Identical Items
Inputs
Inputs
Description
2014
(Level 1)
(Level 2)
(Level 3)
Cash and cash equivalents
$
$
$
—
$
—
Available-for-sale securities
—
—
Total assets
$
$
$
—
$
Purchase consideration payable
$
$
—
$
—
$
Total liabilities
$
$
—
$
—
$
The following table summarizes the basis used to measure the fair values of the Company’s financial instruments (amounts in thousands):
Fair Value Measurements at Reporting Date, Using:
Quoted Prices
Significant
in Active
Other
Significant
Markets for
Observable
Unobservable
September 30,
Identical Items
Inputs
Inputs
Description
2015
(Level 1)
(Level 2)
(Level 3)
Cash and cash equivalents
$
$
$
—
$
—
Available-for-sale securities
—
Total assets
$
$
$
—
$
Purchase consideration payable
$
$
—
$
—
$
Total liabilities
$
$
—
$
—
$
Quoted Prices
Significant
in Active
Other
Significant
Markets for
Observable
Unobservable
December 31,
Identical Items
Inputs
Inputs
Description
2014
(Level 1)
(Level 2)
(Level 3)
Cash and cash equivalents
$
$
$
—
$
—
Available-for-sale securities
—
—
Total assets
$
$
$
—
$
Purchase consideration payable
$
$
—
$
—
$
Total liabilities
$
$
—
$
—
$</t>
  </si>
  <si>
    <t>Schedule of Compensation Cost for Share-based Payment Arrangements, Allocation of Share-based Compensation Costs by Plan [Table Text Block]</t>
  </si>
  <si>
    <t>The following table sets forth the components of the Company’s stock-based compensation expense for the three month periods ended March 31, 2014 and 2013 (in thousands):
Three months ended March 31,
2014
2013
Stock options and employee stock purchase plan
Restricted stock units
Total stock-based compensation expense
The following table sets forth the components of the Company’s stock-based compensation expense for the three and six month periods ended June 30, 2014 and 2013 (in thousands):
Three months ended June 30,
Six months ended June 30,
2014
2013
2014
2013
Stock options and employee stock purchase plan
$
$
$
$
Restricted stock units
Total stock-based compensation expense
$
$
$
$
The following table sets forth the components of the Company’s stock-based compensation expense for the three and nine month periods ended September 30, 2014 and 2013 (in thousands):
Three months ended September 30,
Nine months ended September 30,
2014
2013
2014
2013
Stock options and employee stock purchase plan
$
Restricted stock units
Total stock-based compensation expense
The following table sets forth the components of the Company’s stock-based compensation expense for the three month periods ended March 31, 2015 and 2014 (in thousands):
Three months ended March 31,
2015
2014
Stock options and employee stock purchase plan
$
$
Restricted stock units
Total stock-based compensation expense
$
$
The following table sets forth the components of the Company’s stock-based compensation expense for the three and six month periods ended June 30, 2015 and 2014 (in thousands):
Three months ended June 30,
Six months ended June 30,
2015
2014
2015
2014
Stock options and employee stock purchase plan
$
$
$
$
Restricted stock units
Total stock-based compensation expense
$
$
$
$
The following table sets forth the components of the Company’s stock-based compensation expense for the three and nine month periods ended September 30, 2015 and 2014 (in thousands):
Three months ended September 30,
Nine months ended September 30,
2015
2014
2015
2014
Stock options and employee stock purchase plan
$
$
$
$
Restricted stock units
Total stock-based compensation expense
$
$
$
$</t>
  </si>
  <si>
    <t>Three months ended March 31,
2014
2013
Expected volatility
—
%
Expected life (in years)
—
Risk-free interest rate
—
%
Dividend yield
—
—
Fair value per stock option
—
$
Forfeiture rate
—
%
Three months ended June 30,
Six months ended June 30,
2014
2013
2014
2013
Expected volatility
%
%
%
%
Expected life (in years)
Risk-free interest rate
%
%
%
%
Dividend yield
—
—
—
—
Fair value per stock option
$
$
$
$
Forfeiture rate
%
%
%
%
Three months ended September 30,
Nine months ended September 30,
2014
2013
2014
2013
Expected volatility
%
N/A
%
%
Expected life (in years)
N/A
Risk-free interest rate
%
N/A
%
%
Dividend yield
—
%
N/A
—
%
—
%
Fair value per stock option
$
N/A
$
$
Forfeiture rate
%
N/A
%
%
Three months ended March 31,
2015
2014
Expected volatility
%
—
Expected life (in years)
—
Risk-free interest rate
%
—
Dividend yield
—
—
Fair value per stock option
$
—
Forfeiture rate
%
—
Three months ended June 30,
Six months ended June 30,
2015
2014
2015
2014
Expected volatility
%
%
%
%
Expected life (in years)
Risk-free interest rate
%
%
%
%
Dividend yield
—
—
—
—
Fair value per stock option
$
$
$
$
Forfeiture rate
%
%
%
%
Three months ended September 30,
Nine months ended September 30,
2015
2014
2015
2014
Expected volatility
%
%
%
%
Expected life (in years)
Risk-free interest rate
%
%
%
%
Dividend yield
—
—
—
—
Fair value per stock option
$
$
$
$
Forfeiture rate
%
%
%
%</t>
  </si>
  <si>
    <t>The table below sets forth a summary of activity within the 2014 and 2003 Plans for the three months ended March 31, 2014:
Number of Options (in thousands)
Weighted Average Exercise Price
Weighted Average Remaining Contractual Term (Years)
Aggregate Intrinsic Value (in thousands) (1)
Outstanding at December 31, 2013
$
$
Granted
—
—
Exercised
)
Forfeited
)
Outstanding at March 31, 2014
$
$
Exercisable at March 31, 2014
$
$
(1)
May include value from potentially anti-dilutive options whose exercise price exceeds the closing stock price.
The table below sets forth a summary of activity within the 2014 and 2003 Plans for the six months ended June 30, 2014:
Number of Options (in thousands)
Weighted Average Exercise Price
Weighted Average Remaining Contractual Term (Years)
Aggregate Intrinsic Value (in thousands) (1)
Outstanding at December 31, 2013
$
$
Granted
Exercised
)
Forfeited
)
Outstanding at June 30, 2014
$
$
Exercisable at June 30, 2014
$
$
(1)
May include value from potentially anti-dilutive options whose exercise price exceeds the closing stock price.
The table below sets forth a summary of activity within the 2014 and 2003 Plans for the nine months ended September 30, 2014:
Number of Options (in thousands)
Weighted Average Exercise Price
Weighted Average Remaining Contractual Term (Years)
Aggregate Intrinsic Value (in thousands) (1)
Outstanding at December 31, 2013
$
$
Granted
Exercised
)
Forfeited
)
Outstanding at September 30, 2014
$
$
Exercisable at September 30, 2014
$
$
(1)
May include value from potentially anti-dilutive options whose exercise price exceeds the closing stock price.
The table below sets forth a summary of activity within the 2014 and 2003 Plans for the three months ended March 31, 2015:
Number of Options (in thousands)
Weighted Average Exercise Price
Weighted Average Remaining Contractual Term (Years)
Aggregate Intrinsic Value (in thousands) (1)
Outstanding at December 31, 2014
$
$
Granted
Exercised
)
Forfeited
)
Outstanding at March 31, 2015
$
$
Exercisable at March 31, 2015
$
$
(1)
May include value from potentially anti-dilutive options whose exercise price exceeds the closing stock price.
The table below sets forth a summary of activity within the 2014 and 2003 Plans for the six months ended June 30, 2015:
Number of Options (in thousands)
Weighted Average Exercise Price
Weighted Average Remaining Contractual Term (Years)
Aggregate Intrinsic Value (in thousands) (1)
Outstanding at December 31, 2014
$
$
Granted
Exercised
)
Forfeited
)
Outstanding at June 30, 2015
$
$
Exercisable at June 30, 2015
$
$
(1)
May include value from potentially anti-dilutive options whose exercise price exceeds the closing stock price.
The table below sets forth a summary of activity within the 2014 and 2003 Plans for the nine months ended September 30, 2015:
Number of Options (in thousands)
Weighted Average Exercise Price
Weighted Average Remaining Contractual Term (Years)
Aggregate Intrinsic Value (in thousands) (1)
Outstanding at December 31, 2014
$
$
Granted
Exercised
)
Forfeited
)
Outstanding at September 30, 2015
$
$
Exercisable at September 30, 2015
$
$
(1)
May include value from potentially anti-dilutive options whose exercise price exceeds the closing stock price.</t>
  </si>
  <si>
    <t>Number of Units
Weighted Average
(in thousands)
Grant Date Fair Value
Non-vested at December 31, 2013
$
Granted
—
—
Forfeited
—
—
Vested
—
—
Non-vested at March 31, 2014
$
Number of Units
Weighted Average
(in thousands)
Grant Date Fair Value
Non-vested at December 31, 2013
$
Granted
Forfeited
—
—
Vested
)
Non-vested at June 30, 2014
$
Number of Units
Weighted Average
(in thousands)
Grant Date Fair Value
Non-vested at December 31, 2013
$
Granted
Forfeited
—
—
Vested
)
Non-vested at September 30, 2014
$
Number of Units
Weighted Average
(in thousands)
Grant Date Fair Value
Non-vested at December 31, 2014
$
Granted
—
—
Forfeited
—
—
Vested
—
—
Non-vested at March 31, 2015
$
Number of Units
Weighted Average
(in thousands)
Grant Date Fair Value
Non-vested at December 31, 2014
$
Granted
—
—
Forfeited
—
—
Vested
)
Non-vested at June 30, 2015
$
Number of Units
Weighted Average
(in thousands)
Grant Date Fair Value
Non-vested at December 31, 2014
$
Granted
—
—
Forfeited
—
—
Vested (1)
)
Non-vested at September 30, 2015
$
(1)
As a result of the delay in filing the 2015 financials, approximately 66,000 units of vested restricted stock has not yet been released to grantees as of and for the year to date period ended September 30, 2015.</t>
  </si>
  <si>
    <t>Net trade accounts receivable consists of the following (in thousands):
MARCH 31,
DECEMBER 31,
2014
2013
Gross accounts receivable
$
$
Less reserves for:
Chargebacks and rebates
)
)
Product returns
)
)
Discounts and allowances
)
)
Advertising and promotions
)
)
Doubtful accounts
)
)
Trade accounts receivable, net
$
$
Net trade accounts receivable consists of the following (in thousands):
JUNE 30,
2014 (As restated)
DECEMBER 31, 2013
Gross accounts receivable
$
$
Less reserves for:
Chargebacks and rebates
)
)
Product returns
)
)
Discounts and allowances
)
)
Advertising and promotions
)
)
Doubtful accounts
)
)
Trade accounts receivable, net
$
$
Net trade accounts receivable consists of the following (in thousands):
SEPTEMBER 30,
2014 (As restated)
DECEMBER 31, 2013
Gross accounts receivable
$
$
Less reserves for:
Chargebacks and rebates
)
)
Product returns
)
)
Discounts and allowances
)
)
Advertising and promotions
)
)
Doubtful accounts
)
)
Trade accounts receivable, net
$
$
Net trade accounts receivable consists of the following (in thousands):
DECEMBER 31,
MARCH 31, 2015
2014 (as Restated)
Gross accounts receivable
$
$
Less reserves for:
Chargebacks and rebates
)
)
Product returns
)
)
Discounts and allowances
)
)
Advertising and promotions
)
)
Doubtful accounts
)
)
Trade accounts receivable, net
$
$
Net trade accounts receivable consists of the following (in thousands):
DECEMBER 31,
JUNE 30, 2015
2014 (as Restated)
Gross accounts receivable
$
$
Less reserves for:
Chargebacks and rebates
)
)
Product returns
)
)
Discounts and allowances
)
)
Advertising and promotions
)
)
Doubtful accounts
)
)
Trade accounts receivable, net
$
$
Net trade accounts receivable consists of the following (in thousands):
DECEMBER 31,
SEPTEMBER 30, 2015
2014 (as Restated)
Gross accounts receivable
$
$
Less reserves for:
Chargebacks and rebates
)
)
Product returns
)
)
Discounts and allowances
)
)
Advertising and promotions
)
)
Doubtful accounts
)
)
Trade accounts receivable, net
$
$</t>
  </si>
  <si>
    <t>For the three month periods ended March 31, 2014 and 2013, the Company recorded the following adjustments to gross sales (in thousands):
Three Months Ended March 31,
2014
2013
Gross sales
$
$
Less adjustments for:
Chargebacks and rebates
)
)
Product returns
)
)
Discounts and allowances
)
)
Administrative fees
)
)
Advertising, promotions and others
)
)
Revenues, net
$
$
For the three and six month periods ended June 30, 2014 and 2013, the Company recorded the following adjustments to gross sales (in thousands):
Three Months Ended June 30,
Six Months Ended June 30,
2014 (As restated)
2013
2014 (As restated)
2013
Gross sales
$
$
$
$
Less adjustments for:
Chargebacks and rebates
)
)
)
)
Product returns
)
)
)
)
Discounts and allowances
)
)
)
)
Administrative fees
)
)
)
)
Advertising, promotions and others
)
)
)
)
Revenues, net
$
$
$
$
For the three and nine month periods ended September 30, 2014 and 2013, the Company recorded the following adjustments to gross sales (in thousands):
Three Months Ended September 30,
Nine Months Ended September 30,
2014 (As restated)
2013
2014 (As restated)
2013
Gross sales
$
$
$
$
Less adjustments for:
Chargebacks and rebates
)
)
)
)
Product returns
)
)
)
)
Discounts and allowances
)
)
)
)
Administrative fees
)
)
)
)
Advertising, promotions and others
)
)
)
)
Revenues, net
$
$
$
$
For the three month periods ended March 31, 2015 and 2014, the Company recorded the following adjustments to gross sales (in thousands):
Three Months Ended March 31,
2015
2014
Gross sales
$
$
Less adjustments for:
Chargebacks and rebates
)
)
Product returns
)
)
Discounts and allowances
)
)
Administrative fees
)
)
Advertising, promotions and others
)
)
Revenues, net
$
$
For the three and six month periods ended June 30, 2015 and 2014, the Company recorded the following adjustments to gross sales (in thousands):
Three Months Ended June 30,
Six Months Ended June 30,
2015
2014 (As restated)
2015
2014 (as Restated)
Gross sales
$
$
$
$
Less adjustments for:
Chargebacks and rebates
)
)
)
)
Product returns
)
)
)
)
Discounts and allowances
)
)
)
)
Administrative fees
)
)
)
)
Advertising, promotions and others
)
)
)
)
Revenues, net
$
$
$
$
For the three and nine month periods ended September 30, 2015 and 2014, the Company recorded the following adjustments to gross sales (in thousands):
Three Months Ended September 30,
Nine Months Ended September 30,
2015
2014 (As restated)
2015
2014 (as Restated)
Gross sales
$
$
$
$
Less adjustments for:
Chargebacks and rebates
)
)
)
)
Product returns
)
)
)
)
Discounts and allowances
)
)
)
)
Administrative fees
)
)
)
)
Advertising, promotions and others
)
)
)
)
Revenues, net
$
$
$
$</t>
  </si>
  <si>
    <t>The components of inventories are as follows (in thousands):
MARCH 31, 2014
DECEMBER 31, 2013
Finished goods
$
$
Work in process
Raw materials and supplies
Inventories, net
$
$
The components of inventories are as follows (in thousands):
JUNE 30, 2014 (as Restated)
DECEMBER 31, 2013
Finished goods
$
$
Work in process
Raw materials and supplies
Inventories, net
$
$
The components of inventories are as follows (in thousands):
SEPTEMBER 30, 2014 (as Restated)
DECEMBER 31, 2013
Finished goods
$
$
Work in process
Raw materials and supplies
Inventories, net
$
$
The components of inventories are as follows (in thousands):
MARCH 31, 2015
DECEMBER 31, 2014 (as Restated)
Finished goods
$
$
Work in process
Raw materials and supplies
Inventories, net
$
$
The components of inventories are as follows (in thousands):
JUNE 30, 2015
DECEMBER 31, 2014 (as Restated)
Finished goods
$
$
Work in process
Raw materials and supplies
Inventories, net
$
$
The components of inventories are as follows (in thousands):
SEPTEMBER 30, 2015
DECEMBER 31, 2014 (as Restated)
Finished goods
$
$
Work in process
Raw materials and supplies
Inventories, net
$
$</t>
  </si>
  <si>
    <t>Property, plant and equipment consist of the following (in thousands):
MARCH 31, 2014
DECEMBER 31, 2013
Land and land improvements
$
$
Buildings and leasehold improvements
Furniture and equipment
Sub-total
Accumulated depreciation
)
)
Property, plant and equipment placed in service, net
Construction in progress
Property, plant and equipment, net
$
$
Property, plant and equipment consist of the following (in thousands):
JUNE 30, 2014 (as Restated)
DECEMBER 31, 2013
Land and land improvements
$
$
Buildings and leasehold improvements
Furniture and equipment
Sub-total
Accumulated depreciation
)
)
Property, plant and equipment placed in service, net
Construction in progress
Property, plant and equipment, net
$
$
Property, plant and equipment consist of the following (in thousands):
SEPTEMBER 30, 2014 (as Restated)
DECEMBER 31, 2013
Land and land improvements
$
$
Buildings and leasehold improvements
Furniture and equipment
Sub-total
Accumulated depreciation
)
)
Property, plant and equipment placed in service, net
Construction in progress
Property, plant and equipment, net
$
$
Property, plant and equipment consist of the following (in thousands):
MARCH 31, 2015
DECEMBER 31, 2014 (as Restated)
Land and land improvements
$
$
Buildings and leasehold improvements
Furniture and equipment
Sub-total
Accumulated depreciation
)
)
Property, plant and equipment placed in service, net
Construction in progress
Property, plant and equipment, net
$
$
Property, plant and equipment consist of the following (in thousands):
JUNE 30, 2015
DECEMBER 31, 2014 (as Restated)
Land and land improvements
$
$
Buildings and leasehold improvements
Furniture and equipment
Sub-total
Accumulated depreciation
)
)
Property, plant and equipment placed in service, net
Construction in progress
Property, plant and equipment, net
$
$
Property, plant and equipment consist of the following (in thousands):
SEPTEMBER 30, 2015
DECEMBER 31, 2014 (as Restated)
Land and land improvements
$
$
Buildings and leasehold improvements
Furniture and equipment
Sub-total
Accumulated depreciation
)
)
Property, plant and equipment placed in service, net
Construction in progress
Property, plant and equipment, net
$
$</t>
  </si>
  <si>
    <t>The following table provides a summary of the activity in goodwill by segment for the three months ended March 31, 2014 (in thousands):
Consumer Health
Prescription Pharmaceuticals
Total
Balances at December 31, 2013
$
$
$
Currency translation adjustments
—
Balances at March 31, 2014
$
$
$
The following table provides a summary of the activity in goodwill by segment for the six months ended June 30, 2014 (in thousands):
Consumer Health
Prescription Pharmaceuticals
Total
Balances at December 31, 2013
$
$
$
Currency translation adjustments
—
Acquisitions
Dispositions
—
)
)
Balances at June 30, 2014 (as Restated)
$
$
$
The following table provides a summary of the activity in goodwill by segment for the nine months ended September 30, 2014 (in thousands):
Consumer Health
Prescription Pharmaceuticals
Total
Balances at December 31, 2013
$
$
$
Currency translation adjustments
—
Acquisitions
Dispositions
—
)
)
Balances at September 30, 2014 (as Restated)
$
$
$
The following table provides a summary of the activity in goodwill by segment for the three months ended March 31, 2015 (in thousands):
Consumer Health
Prescription Pharmaceuticals
Total
Balances at December 31, 2014 (as Restated)
$
$
$
Currency translation adjustments
—
Acquisitions
—
—
—
Dispositions
—
—
—
Balances at March 31, 2015
$
$
$
The following table provides a summary of the activity in goodwill by segment for the six months ended June 30, 2015 (in thousands):
Consumer Health
Prescription Pharmaceuticals
Total
Balances at December 31, 2014 (as Restated)
$
$
$
Currency translation adjustments
—
Acquisitions
—
—
—
Dispositions
—
—
—
Balances at June 30, 2015
$
$
$
The following table provides a summary of the activity in goodwill by segment for the nine months ended September 30, 2015 (in thousands):
Consumer Health
Prescription Pharmaceuticals
Total
Balances at December 31, 2014 (as Restated)
$
$
$
Currency translation adjustments
—
)
)
Acquisitions
—
—
—
Dispositions
—
—
—
Balances at September 30, 2015
$
$
$</t>
  </si>
  <si>
    <t>The following table sets forth information about the net book value of the Company’s other intangible assets as of March 31, 2014 and December 31, 2013, and the weighted average remaining amortization period as of March 31, 2014 and December 31, 2013 (dollar amounts in thousands):
Gross Amount
Accumulated Amortization
Impairment
Net Balance
Wgtd Avg Remaining Amortization Period
March 31, 2014
Product licensing rights
$
$
)
$
—
$
10.0
Trademarks
)
—
27.2
Customer relationships
)
—
9.6
Non-compete agreement
)
—
1.9
$
$
)
$
—
$
DECEMBER 31, 2013
Product licensing rights
$
$
)
—
$
9.8
Trademarks
)
—
27.4
Customer relationships
)
—
9.8
Non-compete agreement
)
—
2.2
$
$
)
—
The following table sets forth information about the net book value of the Company’s other intangible assets as of June 30, 2014 and December 31, 2013, and the weighted average remaining amortization period as of June 30, 2014 and December 31, 2013 (dollar amounts in thousands):
Gross Amount
Accumulated Amortization
Impairment
Net Balance
Wgtd Avg Remaining Amortization Period
JUNE 30, 2014 (as Restated)
Product licensing rights
$
$
)
$
—
$
13.8
IPR&amp;D
—
—
N/A - Indefinite lived
Trademarks
)
—
19.9
Customer relationships
)
—
9.0
Other Intangibles
)
—
4.8
Non-compete agreement
)
—
1.7
$
$
)
$
—
$
DECEMBER 31, 2013
Product licensing rights
$
$
)
—
$
9.8
IPR&amp;D
—
—
—
—
N/A - Indefinite lived
Trademarks
)
—
27.4
Customer relationships
)
—
9.8
Other Intangibles
—
—
—
—
—
Non-compete agreement
)
—
2.2
$
$
)
—
The following table sets forth information about the net book value of the Company’s other intangible assets as of September 30, 2014 and December 31, 2013, and the weighted average remaining amortization period as of September 30, 2014 and December 31, 2013 (dollar amounts in thousands):
Gross Amount
Accumulated Amortization
Impairment
Net Balance
Wgtd Avg Remaining Amortization Period
SEPTEMBER 30, 2014 (as Restated)
Product licensing rights
$
$
)
$
—
$
12.6
IPR&amp;D
—
—
N/A - Indefinite lived
Trademarks
)
—
18.6
Customer relationships
)
—
11.0
Other Intangibles
)
—
7.6
Non-compete agreement
)
—
1.4
$
$
)
$
—
$
DECEMBER 31, 2013
Product licensing rights
$
$
)
—
$
9.8
IPR&amp;D
—
—
—
—
N/A - Indefinite lived
Trademarks
)
—
27.4
Customer relationships
)
—
9.8
Other Intangibles
—
—
—
—
—
Non-compete agreement
)
—
2.2
$
$
)
—
$
The following table sets forth information about the net book value of the Company’s other intangible assets as of March 31, 2015 and December 31, 2014, and the weighted average remaining amortization period as of March 31, 2015 and December 31, 2014 (dollar amounts in thousands):
Gross Amount
Accumulated Amortization
Impairment
Net Balance
Wgtd Avg Remaining Amortization Period
MARCH 31, 2015
Product licensing rights
$
$
)
$
—
$
13.9
IPR&amp;D
—
—
N/A - Indefinite lived
Trademarks
)
—
22.6
Customer relationships
)
—
12.5
Other Intangibles
)
—
8.7
Non-compete agreement
)
—
0.8
$
$
)
$
—
$
DECEMBER 31, 2014 (as Restated)
Product licensing rights
$
$
)
$
—
$
12.1
IPR&amp;D
—
—
N/A - Indefinite lived
Trademarks
)
—
18.6
Customer relationships
)
—
11.0
Other Intangibles
)
—
7.5
Non-compete agreement
)
—
1.4
$
$
)
$
—
$
The following table sets forth information about the net book value of the Company’s other intangible assets as of June 30, 2015 and December 31, 2014, and the weighted average remaining amortization period as of June 30, 2015 and December 31, 2014 (dollar amounts in thousands):
Gross Amount
Accumulated Amortization
Impairment
Net Balance
Wgtd Avg Remaining Amortization Period
JUNE 30, 2015
Product licensing rights
$
$
)
$
—
$
13.7
IPR&amp;D
—
)
N/A - Indefinite lived
Trademarks
)
—
22.3
Customer relationships
)
—
12.2
Other Intangibles
)
—
8.4
Non-compete agreement
)
—
0.5
$
$
)
$
)
$
DECEMBER 31, 2014 (as Restated)
Product licensing rights
$
$
)
$
—
$
12.1
IPR&amp;D
—
—
N/A - Indefinite lived
Trademarks
)
—
18.6
Customer relationships
)
—
11.0
Other Intangibles
)
—
7.5
Non-compete agreement
)
—
1.4
$
$
)
$
—
$
The following table sets forth information about the net book value of the Company’s other intangible assets as of September 30, 2015 and December 31, 2014, and the weighted average remaining amortization period as of September 30, 2015 and December 31, 2014 (dollar amounts in thousands):
Gross Amount
Accumulated Amortization
Impairment
Reclass- ifications (1)
Net Balance
Wgtd Avg Remaining Amortization Period
SEPTEMBER 30, 2015
Product licensing rights
$
$
)
$
—
$
$
13.4
IPR&amp;D
—
)
)
N/A - Indefinite lived
Trademarks
)
—
—
22.1
Customer relationships
)
—
—
12.0
Other Intangibles
)
—
—
8.2
Non-compete agreement
)
—
—
0.3
$
$
)
$
)
$
—
$
DECEMBER 31, 2014 (as Restated)
Product licensing rights
$
$
)
$
—
$
—
$
12.1
IPR&amp;D
—
—
—
N/A - Indefinite lived
Trademarks
)
—
—
18.6
Customer relationships
)
—
—
11.0
Other Intangibles
)
—
—
7.5
Non-compete agreement
)
—
—
1.4
$
$
)
$
—
$
—
$
(1)
This amount reclassifies the acquisition date value of one previously IPR&amp;D asset due to launch in the nine month period ended September 30,2015.</t>
  </si>
  <si>
    <t>Information about the computation of basic and diluted earnings per share is detailed below (in thousands, except per share data):
Three Months Ended March 31,
2014 (as Restated)
2013
Income (loss) from continuing operations used for basic earnings per share
$
$
Convertible debt income adjustments, net of tax
—
—
Income (loss) from continuing operations adjusted for convertible debt as used for diluted earnings per share
$
$
Income (loss) from continuing operations per share:
Basic
$
$
Diluted
$
$
Shares used in computing net income (loss) per share:
Weighted average basic shares outstanding
Dilutive securities:
Stock option and unvested RSUs
Stock warrants
Shares issuable upon conversion of convertible notes (1)
Total dilutive securities
Weighted average diluted shares outstanding
Shares subject to stock options omitted from the calculation of income per share as their effect would have been anti-dilutive
(1)
As of the period ended March 31, 2014 the number of shares issuable upon conversion of the Notes is based on the assumption that the Company would repay the principal of the Notes in cash and pay any incremental value in shares of common stock.
Information about the computation of basic and diluted earnings per share is detailed below (in thousands, except per share data):
Three Months Ended June 30,
Six Months Ended June 30,
2014 (as Restated) (1)
2013
2014 (as Restated)
2013
Income (loss) from continuing operations used for basic earnings per share
$
)
$
$
$
Convertible debt income adjustments, net of tax
—
—
—
—
Income (loss) from continuing operations adjusted for convertible debt as used for diluted earnings per share
$
)
$
$
$
Income (loss) from continuing operations per share:
Basic
$
)
$
$
$
Diluted
$
)
$
$
$
(Loss) from discontinued operations, net of tax
$
)
$
—
$
)
$
—
(Loss) from discontinued operations per share:
Basic
$
—
$
—
$
)
$
—
Diluted
$
—
$
—
$
—
$
—
Shares used in computing net income (loss) per share:
Weighted average basic shares outstanding
Dilutive securities:
Stock option and unvested RSUs
—
Stock warrants
—
Shares issuable upon conversion of convertible notes (2)
—
Total dilutive securities
—
Weighted average diluted shares outstanding
Shares subject to stock options omitted from the calculation of income per share as their effect would have been anti-dilutive
—
(1)
As a result of the loss from continuing operations in the three months ended June 30, 2014, the effect of potentially dilutive securities would be anti-dilutive and have been omitted from the calculation of diluted earnings per share consistent with GAAP.
(2)
As of the period ended June 30, 2014 the number of shares issuable upon conversion of the Notes is based on the assumption that the Company would repay the principal of the Notes in cash and pay any incremental value in shares of common stock.
Information about the computation of basic and diluted earnings per share is detailed below (in thousands, except per share data):
Three Months Ended September 30,
Nine Months Ended September 30,
2014 (as Restated) (1)
2013
2014 (as Restated) (1)
2013
Income (loss) from continuing operations used for basic earnings per share
$
)
$
$
)
$
Convertible debt income adjustments, net of tax
—
—
—
—
Income (loss) from continuing operations adjusted for convertible debt as used for diluted earnings per share
$
)
$
$
)
$
Income (loss) from continuing operations per share:
Basic
$
)
$
$
)
$
Diluted
$
)
$
$
)
$
(Loss) from discontinued operations, net of tax
$
—
$
—
$
)
$
—
(Loss) from discontinued operations per share:
Basic
$
—
$
—
$
—
$
—
Diluted
$
—
$
—
$
—
$
—
Shares used in computing net income (loss) per share:
Weighted average basic shares outstanding
Dilutive securities:
Stock option and unvested RSUs
—
—
Stock warrants
—
—
Shares issuable upon conversion of convertible notes (2)
—
—
Total dilutive securities
—
—
Weighted average diluted shares outstanding
Shares subject to stock options omitted from the calculation of income per share as their effect would have been anti-dilutive
—
—
(1)
As a result of the loss from continuing operations in the three and nine months ended September 30, 2014, the effect of potentially dilutive securities would be anti-dilutive and have been omitted from the calculation of diluted earnings per share consistent with GAAP.
(2)
As of the period ended September 30, 2014 the number of shares issuable upon conversion of the Notes is based on the assumption that the Company would repay the principal of the Notes in cash and pay any incremental value in shares of common stock.
Information about the computation of basic and diluted earnings per share is detailed below (in thousands, except per share data):
Three Months Ended March 31,
2015
2014
Income from continuing operations used for basic earnings per share
$
$
Convertible debt income adjustments, net of tax (1)
—
Income from continuing operations adjusted for convertible debt as used for diluted earnings per share
$
$
Income from continuing operations per share:
Basic
$
$
Diluted
$
$
Shares used in computing net income (loss) per share:
Weighted average basic shares outstanding
Dilutive securities:
Stock option and unvested RSUs
Stock warrants
—
Shares issuable upon conversion of convertible notes (1)
Total dilutive securities
Weighted average diluted shares outstanding
Shares subject to stock options omitted from the calculation of income per share as their effect would have been anti-dilutive
(1)
As of the period ended March 31, 2014 the number of shares issuable upon conversion of the Notes is based on the assumption that the Company would repay the principal of the Notes in cash and pay any incremental value in shares of common stock. Due to a change in the expectation that management may settle all future note conversions solely through shares in the quarter ended December 31, 2014, the diluted income from continuing operations per share calculation includes the dilutive effect of convertible debt and is offset by the exclusion of interest expense and deferred financing fees related to the convertible debt of $1.1 million, after-tax for the quarter ended March 31, 2015. This also alters the dilutive share effect of the convertible notes as the Company is now using the if-converted method for debt conversion obligations.
Information about the computation of basic and diluted earnings per share is detailed below (in thousands, except per share data):
Three Months Ended June 30,
Six Months Ended June 30,
2015
2014 (as Restated) (1)
2015
2014 (as Restated)
Income from continuing operations used for basic earnings per share
$
$
)
$
$
Convertible debt income adjustments, net of tax (2)
—
—
Income from continuing operations adjusted for convertible debt as used for diluted earnings per share
$
$
)
$
$
Income from continuing operations per share:
Basic
$
$
)
$
$
Diluted
$
$
)
$
$
(Loss) from discontinued operations, net of tax
$
—
$
)
$
—
$
)
(Loss) from discontinued operations per share:
Basic
$
—
$
—
$
—
$
)
Diluted
$
—
$
—
$
—
$
—
Shares used in computing net income (loss) per share:
Weighted average basic shares outstanding
Dilutive securities:
Stock option and unvested RSUs
—
Stock warrants
—
—
—
Shares issuable upon conversion of convertible notes (2)
—
Total dilutive securities
—
Weighted average diluted shares outstanding
Shares subject to stock options omitted from the calculation of income per share as their effect would have been anti-dilutive
—
(1)
As a result of the loss from continuing operations in the three months ended June 30, 2014, the effect of potentially dilutive securities would be anti-dilutive and have been omitted from the calculation of diluted earnings per share consistent with GAAP.
(2)
As of the three and six month period ended June 30, 2014 the number of shares issuable upon conversion of the Notes is based on the assumption that the Company would repay the principal of the Notes in cash and pay any incremental value in shares of common stock. Due to a change in the expectation that management may settle all future note conversions solely through shares in the quarter ended December 31, 2014, the diluted income from continuing operations per share calculation includes the dilutive effect of convertible debt and is offset by the exclusion of interest expense and deferred financing fees related to the convertible debt of $0.9 million, after-tax and $2.0 million, after-tax for the three and six month periods ended June 30, 2015. This also alters the dilutive share effect of the convertible notes as the Company is now using the if-converted method for debt conversion obligations.
Information about the computation of basic and diluted earnings per share is detailed below (in thousands, except per share data):
Three Months Ended September 30,
Nine Months Ended September 30,
2015
2014 (as Restated) (1)
2015
2014 (as Restated) (1)
Income from continuing operations used for basic earnings per share
$
$
)
$
$
)
Convertible debt income adjustments, net of tax (2)
—
—
Income from continuing operations adjusted for convertible debt as used for diluted earnings per share
$
$
)
$
$
)
Income from continuing operations per share:
Basic
$
$
)
$
$
)
Diluted
$
$
)
$
$
)
(Loss) from discontinued operations, net of tax
$
—
$
—
$
—
$
)
(Loss) from discontinued operations per share:
Basic
$
—
$
—
$
—
$
—
Diluted
$
—
$
—
$
—
$
—
Shares used in computing net income (loss) per share:
Weighted average basic shares outstanding
Dilutive securities:
Stock option and unvested RSUs
—
—
Stock warrants
—
—
—
—
Shares issuable upon conversion of convertible notes (2)
—
—
Total dilutive securities
—
—
Weighted average diluted shares outstanding
Shares subject to stock options omitted from the calculation of income per share as their effect would have been anti-dilutive
—
—
(1)
As a result of the loss from continuing operations in the three and nine months ended September 30, 2014, the effect of potentially dilutive securities would be anti-dilutive and have been omitted from the calculation of diluted earnings per share consistent with GAAP.
(2)
As of the three and nine month period ended September 30, 2014 the number of shares issuable upon conversion of the Notes is based on the assumption that the Company would repay the principal of the Notes in cash and pay any incremental value in shares of common stock. Due to a change in the expectation that management may settle all future note conversions solely through shares in the quarter ended December 31, 2014, the diluted income from continuing operations per share calculation includes the dilutive effect of convertible debt and is offset by the exclusion of interest expense and deferred financing fees related to the convertible debt of $0.6 million, after-tax and $2.6 million, after-tax for the three and nine month periods ended September 30, 2015. This also alters the dilutive share effect of the convertible notes as the Company is now using the if-converted method for debt conversion obligations.</t>
  </si>
  <si>
    <t>Three months ended March 31,
Big 3 Wholesalers combined:
2014
2013
Percentage of gross sales
%
%
Percentage of net sales revenues
%
%
March 31, 2014
December 31, 2013
Percentage of gross trade accounts receivable
%
%
Three months ended June 30,
Six months ended June 30,
Big 3 Wholesalers combined:
2014 (as Restated)
2013
2014 (as Restated)
2013
Percentage of gross sales
%
%
%
%
Percentage of net sales revenues
%
%
%
%
June 30, 2014 (as Restated)
December 31, 2013
Percentage of gross trade accounts receivable
%
%
Three months ended September 30,
Nine months ended September 30,
Big 3 Wholesalers combined:
2014 (as Restated)
2013
2014 (as Restated)
2013
Percentage of gross sales
%
%
%
%
Percentage of net sales revenues
%
%
%
%
September 30, 2014 (as Restated)
December 31, 2013
Percentage of gross trade accounts receivable
%
%
Three months ended March 31,
Big 3 Wholesalers combined :
2015
2014
Percentage of gross sales
%
%
Percentage of net sales revenues
%
%
March 31, 2015
December 31, 2014
Percentage of gross trade accounts receivable
%
%
Three months ended June 30,
Six months ended June 30,
Big 3 Wholesalers combined:
2015
2014 (as Restated)
2015
2014 (as Restated)
Percentage of gross sales
%
%
%
%
Percentage of net sales revenues
%
%
%
%
June 30, 2015
December 31, 2014 (as Restated)
Percentage of gross trade accounts receivable
%
%
Three months ended September 30,
Nine months ended September 30,
Big 3 Wholesalers combined:
2015
2014 (as Restated)
2015
2014 (as Restated)
Percentage of gross sales
%
%
%
%
Percentage of net sales revenues
%
%
%
%
September 30, 2015
December 31, 2014 (as Restated)
Percentage of gross trade accounts receivable
%
%</t>
  </si>
  <si>
    <t>The following table sets forth information about the Company’s income tax provision for the periods indicated (dollar amounts in thousands):
Three Months ended March 31,
2014 (as Restated)
2013
Income from continuing operations before income taxes
$
$
Income tax provision
Net income from continuing operations
$
$
Income tax provision as a percentage of income before income taxes
%
%
The following table sets forth information about the Company’s income tax provision for the periods indicated (dollar amounts in thousands):
Three Months ended June 30,
Six Months ended June 30,
2014 (as Restated)
2013
2014 (as Restated)
2013
Income (loss) from continuing operations before income taxes
$
)
$
$
$
Income tax provision (benefit)
)
Net income (loss) from continuing operations
$
)
$
$
$
Income tax provision (benefit) as a percentage of income (loss) before income taxes
)%
%
%
%
The following table sets forth information about the Company’s income tax provision for the periods indicated (dollar amounts in thousands):
Three Months ended September 30,
Nine Months ended September 30,
2014 (as Restated)
2013
2014 (as Restated)
2013
Income (loss) from continuing operations before income taxes
$
)
$
$
)
$
Income tax provision (benefit)
)
)
Net income (loss) from continuing operations
$
)
$
$
)
$
Income tax provision (benefit) as a percentage of income before income taxes
)%
%
)%
%
The following table sets forth information about the Company’s income tax provision for the periods indicated (dollar amounts in thousands):
Three Months ended March 31,
2015
2014
Income from continuing operations before income taxes
$
$
Income tax provision
Net income from continuing operations
$
$
Income tax provision as a percentage of income before income taxes
%
%
The following table sets forth information about the Company’s income tax provision for the periods indicated (dollar amounts in thousands):
Three Months ended June 30,
Six Months ended June 30,
2015
2014 (as Restated)
2015
2014 (as Restated)
Income (loss) from continuing operations before income taxes
$
$
)
$
$
Income tax provision (benefit)
)
Net income (loss) from continuing operations
$
$
)
$
$
Income tax provision (benefit) as a percentage of income (loss) before income taxes
%
)%
%
%
The following table sets forth information about the Company’s income tax provision for the periods indicated (dollar amounts in thousands):
Three Months ended September 30,
Nine Months ended September 30,
2015
2014 (as Restated)
2015
2014 (as Restated)
Income (loss) from continuing operations before income taxes
$
$
)
$
$
)
Income tax provision (benefit)
)
)
Net income (loss) from continuing operations
$
$
)
$
$
)
Income tax provision (benefit) as a percentage of income (loss) before income taxes
%
)%
%
)%</t>
  </si>
  <si>
    <t>Selected financial information by reportable segment is presented below (in thousands). The Company has recasted prior periods such as the three month periods ended March 31, 2014 and 2013, to reflect the new segment reporting.
Three Months Ended March 31,
2014
2013
Revenues:
Prescription Pharmaceuticals
$
$
Consumer Health
Total revenues
Gross Profit:
Prescription Pharmaceuticals
Consumer Health
Total gross profit
Operating expenses
Operating income
Other expense
)
)
Income from continuing operations before income taxes
$
$
Selected financial information by reportable segment is presented below (in thousands). The Company has recasted prior periods such as the three and six month periods ended June 30, 2013, to reflect the new segment reporting.
Three Months Ended June 30,
Six Months Ended June 30,
2014 (as Restated)
2013
2014 (as Restated)
2013
Revenues:
Prescription Pharmaceuticals
$
$
$
$
Consumer Health
Total revenues
Gross Profit:
Prescription Pharmaceuticals
Consumer Health
Total gross profit
Operating expenses
Operating income
Other expense
)
)
)
)
Income (loss) from continuing operations before income taxes
$
)
$
$
$
Selected financial information by reportable segment is presented below (in thousands). The Company has recasted prior periods such as the three and nine month periods ended September 30, 2013, to reflect the new segment reporting.
Three Months Ended September 30,
Nine Months Ended September 30,
2014 (as Restated)
2013
2014 (as Restated)
2013
Revenues:
Prescription Pharmaceuticals
$
$
$
$
Consumer Health
Total revenues
Gross Profit:
Prescription Pharmaceuticals
Consumer Health
Total gross profit
Operating expenses
Operating income (loss)
)
Other (expense)
)
)
)
)
Income (loss) from continuing operations before income taxes
$
)
$
$
)
$
Selected financial information by reportable segment is presented below (in thousands). The Company has recasted prior periods such as the three month periods ended March 31, 2014, to reflect the new segment reporting.
Three Months Ended March 31,
2015
2014
Revenues:
Prescription Pharmaceuticals
$
$
Consumer Health
Total revenues
Gross Profit:
Prescription Pharmaceuticals
Consumer Health
Total gross profit
Operating expenses
Operating income
Other (expense)
)
)
Income from continuing operations before income taxes
$
$
Selected financial information by reportable segment is presented below (in thousands). The Company has recasted prior periods such as the three month periods ended March 31, 2014 included in the six months ended June 30, 2014, to reflect the new segment reporting.
Three Months Ended June 30,
Six Months Ended June 30,
2015
2014 (as Restated)
2015
2014 (as Restated)
Revenues:
Prescription Pharmaceuticals
$
$
$
$
Consumer Health
Total revenues
Gross Profit:
Prescription Pharmaceuticals
Consumer Health
Total gross profit
Operating expenses
Operating income
Other (expense)
)
)
)
)
Income (loss) from continuing operations before income taxes
$
$
)
$
$
Selected financial information by reportable segment is presented below (in thousands). The Company has recasted prior periods such as the three month periods ended March 31, 2014 included in the nine months ended September 30, 2014, to reflect the new segment reporting.
Three Months Ended September 30,
Nine Months Ended September 30,
2015
2014 (as Restated)
2015
2014 (as Restated)
Revenues:
Prescription Pharmaceuticals
$
$
$
$
Consumer Health
Total revenues
Gross Profit:
Prescription Pharmaceuticals
Consumer Health
Total gross profit
Operating expenses
Operating income (loss)
)
Other (expense)
)
)
)
)
Income (loss) from continuing operations before income taxes
$
$
)
$
$
)</t>
  </si>
  <si>
    <t>Restatement of Previously Filed Financial Information - Revenues (Details) - USD ($) $ in Thousands</t>
  </si>
  <si>
    <t>Revenues</t>
  </si>
  <si>
    <t>Pipeline Reserve Error [Member]</t>
  </si>
  <si>
    <t>Estimates And Cut - Off Errors [Member]</t>
  </si>
  <si>
    <t>Lack of Sufficient Evidence Error [Member]</t>
  </si>
  <si>
    <t>Restatement of Previously Filed Financial Information - Balance Sheets (Details) - USD ($) $ in Thousands</t>
  </si>
  <si>
    <t>Assets, Current [Abstract]</t>
  </si>
  <si>
    <t>Inventory, Net</t>
  </si>
  <si>
    <t>Available-for-sale Securities, Current</t>
  </si>
  <si>
    <t>Property, Plant and Equipment, Net</t>
  </si>
  <si>
    <t>Other Long Term Assets [Abstract]</t>
  </si>
  <si>
    <t>Liabilities, Current.</t>
  </si>
  <si>
    <t>Deferred Tax Liabilities, Gross, Noncurrent</t>
  </si>
  <si>
    <t>Warrants and Rights Outstanding</t>
  </si>
  <si>
    <t>Retained Earnings (Accumulated Deficit)</t>
  </si>
  <si>
    <t>Accumulated Other Comprehensive Income (Loss), Foreign Currency Translation Adjustment, Net of Tax</t>
  </si>
  <si>
    <t>As Previously Reported</t>
  </si>
  <si>
    <t>Restatement Adjustment</t>
  </si>
  <si>
    <t>Restatement of Previously Filed Financial Information - Income Statement (Details) - USD ($) $ / shares in Units, $ in Thousands</t>
  </si>
  <si>
    <t>Cost of Goods and Services Sold</t>
  </si>
  <si>
    <t>Selling, General and Administrative Expense</t>
  </si>
  <si>
    <t>Business Combination, Acquisition Related Costs</t>
  </si>
  <si>
    <t>Research and Development Expense</t>
  </si>
  <si>
    <t>Amortization of Intangible Assets</t>
  </si>
  <si>
    <t>Interest Income (Expense), Nonoperating, Net</t>
  </si>
  <si>
    <t>Gain (Loss) on Disposition of Assets</t>
  </si>
  <si>
    <t>Other non-operating income, net</t>
  </si>
  <si>
    <t>Income (Loss) from Discontinued Operations, Net of Tax, Attributable to Parent</t>
  </si>
  <si>
    <t>Consolidated Net Income Per Common Share [Abstract]</t>
  </si>
  <si>
    <t>Income (Loss) from Continuing Operations, Per Basic Share</t>
  </si>
  <si>
    <t>Income (Loss) from Discontinued Operations and Disposal of Discontinued Operations, Net of Tax, Per Basic Share</t>
  </si>
  <si>
    <t>Income (Loss) from Continuing Operations, Per Diluted Share</t>
  </si>
  <si>
    <t>Shares Used In Computing Consolidated Net Income Per Common Share [Abstract]</t>
  </si>
  <si>
    <t>Weighted Average Number of Shares Outstanding, Basic</t>
  </si>
  <si>
    <t>Weighted Average Number of Shares Outstanding, Diluted</t>
  </si>
  <si>
    <t>Net Income (Loss) Attributable to Parent</t>
  </si>
  <si>
    <t>Income (Loss) from Discontinued Operations and Disposal of Discontinued Operations, Net of Tax, Per Diluted Share</t>
  </si>
  <si>
    <t>Restatement of Previously Filed Financial Information - Cash Flows (Details) - USD ($) $ in Thousands</t>
  </si>
  <si>
    <t>Amortization of Financing Costs and Discounts</t>
  </si>
  <si>
    <t>Other Depreciation and Amortization</t>
  </si>
  <si>
    <t>Share-based Compensation</t>
  </si>
  <si>
    <t>Other Noncash Expense</t>
  </si>
  <si>
    <t>Gain on sale of available for sale security</t>
  </si>
  <si>
    <t>Proceeds from Sale of Productive Assets</t>
  </si>
  <si>
    <t>Proceeds from Equity Method Investment, Dividends or Distributions</t>
  </si>
  <si>
    <t>Proceeds from Issuance of Debt</t>
  </si>
  <si>
    <t>Proceeds from Issuance of Shares under Incentive and Share-based Compensation Plans, Including Stock Options</t>
  </si>
  <si>
    <t>Proceeds from (Payments for) Other Financing Activities</t>
  </si>
  <si>
    <t>Excess Tax Benefit from Share-based Compensation, Financing Activities</t>
  </si>
  <si>
    <t>Effect of Exchange Rate on Cash and Cash Equivalents</t>
  </si>
  <si>
    <t>Summary of Significant Accounting Policies (Details) - USD ($) $ / shares in Units, $ in Thousands</t>
  </si>
  <si>
    <t>Apr. 10, 2014</t>
  </si>
  <si>
    <t>Jun. 28, 2010</t>
  </si>
  <si>
    <t>Summary Of Significant Accounting Policies Details [LineItems]</t>
  </si>
  <si>
    <t>Past Due Gross Accounts Receivable</t>
  </si>
  <si>
    <t>Sixty Days Past Due Gross Accounts Receivable</t>
  </si>
  <si>
    <t>Inventory Write-down</t>
  </si>
  <si>
    <t>Inventory Valuation Reserves</t>
  </si>
  <si>
    <t>Research and Development Reserve</t>
  </si>
  <si>
    <t>Depreciation</t>
  </si>
  <si>
    <t>Antidilutive Securities Excluded from Computation of Earnings Per Share, Amount</t>
  </si>
  <si>
    <t>Available-for-sale Securities</t>
  </si>
  <si>
    <t>Unrealized Gain (Loss) on Securities</t>
  </si>
  <si>
    <t>Available for Sale Securities Sold</t>
  </si>
  <si>
    <t>Unrealized Loss on Securities</t>
  </si>
  <si>
    <t>Initial Value [Member]</t>
  </si>
  <si>
    <t>Kapoor Warrants [Member]</t>
  </si>
  <si>
    <t>Fair Value of Warrants Original Value</t>
  </si>
  <si>
    <t>Fair Value of Warrants Using Black-Scholes Valuation Model Minimum (in Shares)</t>
  </si>
  <si>
    <t>Fair Value of Warrants Using Black-Scholes Valuation Model Maximum (in Dollars per share)</t>
  </si>
  <si>
    <t>Outstanding stock warrants</t>
  </si>
  <si>
    <t>Proceeds from Warrant Exercises</t>
  </si>
  <si>
    <t>Prepaid Expenses and Other Current Assets [Member]</t>
  </si>
  <si>
    <t>Restricted Cash and Investments, Noncurrent</t>
  </si>
  <si>
    <t>Other Noncurrent Assets [Member]</t>
  </si>
  <si>
    <t>Summary of Significant Accounting Policies - Average Estimated Useful Lives of Property, Plant and Equipment (Details)</t>
  </si>
  <si>
    <t>Minimum | Buildings</t>
  </si>
  <si>
    <t>Property, Plant and Equipment [Line Items]</t>
  </si>
  <si>
    <t>Depreciable life</t>
  </si>
  <si>
    <t>30 years</t>
  </si>
  <si>
    <t>Minimum | Leasehold Improvements</t>
  </si>
  <si>
    <t>20 years</t>
  </si>
  <si>
    <t>Minimum | Furniture and Fixtures</t>
  </si>
  <si>
    <t>7 years</t>
  </si>
  <si>
    <t>Minimum | Automobiles</t>
  </si>
  <si>
    <t>5 years</t>
  </si>
  <si>
    <t>Minimum | Computer Equipment</t>
  </si>
  <si>
    <t>3 years</t>
  </si>
  <si>
    <t>Maximum | Buildings</t>
  </si>
  <si>
    <t>50 years</t>
  </si>
  <si>
    <t>Maximum | Leasehold Improvements</t>
  </si>
  <si>
    <t>Maximum | Furniture and Fixtures</t>
  </si>
  <si>
    <t>Maximum | Automobiles</t>
  </si>
  <si>
    <t>Maximum | Computer Equipment</t>
  </si>
  <si>
    <t>Summary of Significant Accounting Policies - Fair Values of the Company's Financial Instruments (Details) - USD ($) $ in Thousands</t>
  </si>
  <si>
    <t>Fair Value, Assets and Liabilities Measured on Recurring and Nonrecurring Basis [Line Items]</t>
  </si>
  <si>
    <t>Available-for-sale securities</t>
  </si>
  <si>
    <t>Fair Value, Measurements, Recurring [Member]</t>
  </si>
  <si>
    <t>Foreign currency forward contracts</t>
  </si>
  <si>
    <t>Total assets</t>
  </si>
  <si>
    <t>Purchase consideration payable</t>
  </si>
  <si>
    <t>Total liabilities</t>
  </si>
  <si>
    <t>Fair Value, Inputs, Level 1 [Member] | Fair Value, Measurements, Recurring [Member]</t>
  </si>
  <si>
    <t>Fair Value, Inputs, Level 2 [Member] | Fair Value, Measurements, Recurring [Member]</t>
  </si>
  <si>
    <t>Fair Value, Inputs, Level 3 [Member] | Fair Value, Measurements, Recurring [Member]</t>
  </si>
  <si>
    <t>Summary of Significant Accounting Policies - Assumptions Used in Estimating the Fair Value of the Warrants (Details) - Warrant</t>
  </si>
  <si>
    <t>Fair Value, Estimate Not Practicable, Financial Statement Captions [Line Items]</t>
  </si>
  <si>
    <t>Expected volatility</t>
  </si>
  <si>
    <t>79.70%</t>
  </si>
  <si>
    <t>Risk-free interest rate</t>
  </si>
  <si>
    <t>1.80%</t>
  </si>
  <si>
    <t>Minimum</t>
  </si>
  <si>
    <t>Expected life (in years)</t>
  </si>
  <si>
    <t>3 years 9 months 18 days</t>
  </si>
  <si>
    <t>Maximum</t>
  </si>
  <si>
    <t>4 years 1 month 6 days</t>
  </si>
  <si>
    <t>Summary of Significant Accounting Policies - Warrants (Details) - USD ($) $ / shares in Units, $ in Thousands</t>
  </si>
  <si>
    <t>Class of Warrant or Right [Line Items]</t>
  </si>
  <si>
    <t>Warrants Granted</t>
  </si>
  <si>
    <t>Book Value</t>
  </si>
  <si>
    <t>Modification Warrants [Member]</t>
  </si>
  <si>
    <t>Grant Date</t>
  </si>
  <si>
    <t>Apr. 13,
		2009</t>
  </si>
  <si>
    <t>Exercise Price</t>
  </si>
  <si>
    <t>Reimbursements Warrants [Member]</t>
  </si>
  <si>
    <t>Credit Facility Warrants [Member]</t>
  </si>
  <si>
    <t>Aug. 17,
		2009</t>
  </si>
  <si>
    <t>Subordinated Note Warrants [Member]</t>
  </si>
  <si>
    <t>Accounts Receivable, Sales and Allowances - Net Trade Accounts Receivable (Details) - USD ($) $ in Thousands</t>
  </si>
  <si>
    <t>Net Trade Accounts Receivable [Abstract]</t>
  </si>
  <si>
    <t>Gross accounts receivable</t>
  </si>
  <si>
    <t>Less reserves for:</t>
  </si>
  <si>
    <t>Chargebacks and rebates</t>
  </si>
  <si>
    <t>Product returns</t>
  </si>
  <si>
    <t>Discounts and allowances</t>
  </si>
  <si>
    <t>Advertising and promotions</t>
  </si>
  <si>
    <t>Doubtful accounts</t>
  </si>
  <si>
    <t>Accounts Receivable, Sales and Allowances - Summary of Adjustments to Gross Sales (Details) - USD ($) $ in Thousands</t>
  </si>
  <si>
    <t>Summary of Adjustments to Gross Sales [Abstract]</t>
  </si>
  <si>
    <t>Gross sales</t>
  </si>
  <si>
    <t>Less adjustments for:</t>
  </si>
  <si>
    <t>Administrative fees</t>
  </si>
  <si>
    <t>Advertising, promotions, and other</t>
  </si>
  <si>
    <t>Revenues, net</t>
  </si>
  <si>
    <t>Accounts Receivable, Sales and Allowances - Allowance for Customer Deductions (Details) - USD ($) $ in Thousands</t>
  </si>
  <si>
    <t>Valuation and Qualifying Accounts Disclosure [Line Items]</t>
  </si>
  <si>
    <t>Balance</t>
  </si>
  <si>
    <t>Provision</t>
  </si>
  <si>
    <t>Additions from acquisitions</t>
  </si>
  <si>
    <t>Charges processed</t>
  </si>
  <si>
    <t>Allowance for Sales Returns [Member]</t>
  </si>
  <si>
    <t>Charegebacks and Rebates [Member]</t>
  </si>
  <si>
    <t>Reserve for Cash Discount [Member]</t>
  </si>
  <si>
    <t>Allowance for Doubtful Accounts [Member]</t>
  </si>
  <si>
    <t>Allowance for Promotions [Member]</t>
  </si>
  <si>
    <t>Inventories - Inventories (Details) - USD ($) $ in Thousands</t>
  </si>
  <si>
    <t>Inventories [Abstract]</t>
  </si>
  <si>
    <t>Finished goods</t>
  </si>
  <si>
    <t>Work in process</t>
  </si>
  <si>
    <t>Raw materials and supplies</t>
  </si>
  <si>
    <t>Inventories - Allowance for Excess and Obsolete Inventory (Details) - USD ($) $ in Thousands</t>
  </si>
  <si>
    <t>Allowance for Excess and Obsolete Inventory [Abstract]</t>
  </si>
  <si>
    <t>Balance at beginning of year</t>
  </si>
  <si>
    <t>Charges</t>
  </si>
  <si>
    <t>Balance at end of year</t>
  </si>
  <si>
    <t>Goodwill and Other Intangible Assets - Useful Life and Amortization (Details) $ in Thousands</t>
  </si>
  <si>
    <t>Oct. 01, 2015USD ($)</t>
  </si>
  <si>
    <t>Oct. 01, 2014USD ($)</t>
  </si>
  <si>
    <t>Dec. 31, 2015USD ($)</t>
  </si>
  <si>
    <t>Sep. 30, 2015USD ($)</t>
  </si>
  <si>
    <t>Jun. 30, 2015USD ($)</t>
  </si>
  <si>
    <t>Mar. 31, 2015USD ($)</t>
  </si>
  <si>
    <t>Dec. 31, 2014USD ($)</t>
  </si>
  <si>
    <t>Sep. 30, 2014USD ($)</t>
  </si>
  <si>
    <t>Jun. 30, 2014USD ($)</t>
  </si>
  <si>
    <t>Mar. 31, 2014USD ($)</t>
  </si>
  <si>
    <t>Dec. 31, 2013USD ($)</t>
  </si>
  <si>
    <t>Sep. 30, 2013USD ($)</t>
  </si>
  <si>
    <t>Jun. 30, 2013USD ($)</t>
  </si>
  <si>
    <t>Mar. 31, 2013USD ($)</t>
  </si>
  <si>
    <t>Dec. 31, 2015USD ($)item</t>
  </si>
  <si>
    <t>Finite-Lived Intangible Assets, Accumulated Amortization</t>
  </si>
  <si>
    <t>Goodwill, Impairment Loss</t>
  </si>
  <si>
    <t>Impairment of IPR&amp;D projects</t>
  </si>
  <si>
    <t>Finite-Lived Intangible Asset, Useful Life</t>
  </si>
  <si>
    <t>1 year</t>
  </si>
  <si>
    <t>Number of IPR&amp;D projects abandoned | item</t>
  </si>
  <si>
    <t>VersaPharm [Member] | R&amp;D expenses</t>
  </si>
  <si>
    <t>Goodwill and Other Intangible Assets - Changes in Goodwill (Details) - USD ($) $ in Thousands</t>
  </si>
  <si>
    <t>Oct. 01, 2015</t>
  </si>
  <si>
    <t>Oct. 01, 2014</t>
  </si>
  <si>
    <t>Changes in Goodwill [Abstract]</t>
  </si>
  <si>
    <t>Acquisitions</t>
  </si>
  <si>
    <t>Impairments</t>
  </si>
  <si>
    <t>Dispositions</t>
  </si>
  <si>
    <t>Foreign currency translation</t>
  </si>
  <si>
    <t>Goodwill and Other Intangible Assets - Major Categories of Intangible Assets (Details) $ in Thousands</t>
  </si>
  <si>
    <t>Major categories of intangible assets</t>
  </si>
  <si>
    <t>Gross Carrying Amount</t>
  </si>
  <si>
    <t>Accumulated Amortization</t>
  </si>
  <si>
    <t>Impairment - indefinite lived intangible assets</t>
  </si>
  <si>
    <t>Total impairment</t>
  </si>
  <si>
    <t>Net Carrying amount</t>
  </si>
  <si>
    <t>Number of previous IPR&amp;D assets reclassified | item</t>
  </si>
  <si>
    <t>Product Licensing Rights [Member]</t>
  </si>
  <si>
    <t>Impairment of product licensing rights, stated at gross carrying cost</t>
  </si>
  <si>
    <t>Weighted Average Remaining Amortization Period</t>
  </si>
  <si>
    <t>13 years 2 months 12 days</t>
  </si>
  <si>
    <t>Weighted Average Remaining Amortization Period (years)</t>
  </si>
  <si>
    <t>Trademarks [Member]</t>
  </si>
  <si>
    <t>22 years 7 months 6 days</t>
  </si>
  <si>
    <t>27 years 2 months 12 days</t>
  </si>
  <si>
    <t>22 years 3 months 18 days</t>
  </si>
  <si>
    <t>19 years 10 months 24 days</t>
  </si>
  <si>
    <t>22 years 1 month 6 days</t>
  </si>
  <si>
    <t>18 years 7 months 6 days</t>
  </si>
  <si>
    <t>21 years 9 months 18 days</t>
  </si>
  <si>
    <t>27 years 4 months 24 days</t>
  </si>
  <si>
    <t>Customer Relationships [Member]</t>
  </si>
  <si>
    <t>12 years 6 months</t>
  </si>
  <si>
    <t>9 years 7 months 6 days</t>
  </si>
  <si>
    <t>12 years 2 months 12 days</t>
  </si>
  <si>
    <t>9 years</t>
  </si>
  <si>
    <t>12 years</t>
  </si>
  <si>
    <t>11 years</t>
  </si>
  <si>
    <t>11 years 8 months 12 days</t>
  </si>
  <si>
    <t>9 years 9 months 18 days</t>
  </si>
  <si>
    <t>Other Intangible Assets [Member]</t>
  </si>
  <si>
    <t>8 years 8 months 12 days</t>
  </si>
  <si>
    <t>8 years 4 months 24 days</t>
  </si>
  <si>
    <t>4 years 9 months 18 days</t>
  </si>
  <si>
    <t>8 years 2 months 12 days</t>
  </si>
  <si>
    <t>7 years 7 months 6 days</t>
  </si>
  <si>
    <t>7 years 10 months 24 days</t>
  </si>
  <si>
    <t>7 years 6 months</t>
  </si>
  <si>
    <t>0 years</t>
  </si>
  <si>
    <t>Noncompete Agreements [Member]</t>
  </si>
  <si>
    <t>9 months 18 days</t>
  </si>
  <si>
    <t>1 year 10 months 24 days</t>
  </si>
  <si>
    <t>6 months</t>
  </si>
  <si>
    <t>1 year 8 months 12 days</t>
  </si>
  <si>
    <t>3 months 18 days</t>
  </si>
  <si>
    <t>1 year 4 months 24 days</t>
  </si>
  <si>
    <t>2 years 2 months 12 days</t>
  </si>
  <si>
    <t>IPR&amp;D [Member]</t>
  </si>
  <si>
    <t>Net Carrying Amount - IPR&amp;D</t>
  </si>
  <si>
    <t>Goodwill and Other Intangible Assets - Changes in intangible assets (Details) $ in Thousands</t>
  </si>
  <si>
    <t>Balance at beginning of period</t>
  </si>
  <si>
    <t>Impairment - finite lived intangible assets</t>
  </si>
  <si>
    <t>Balance at end of period</t>
  </si>
  <si>
    <t>Indefinite lived acquisitions</t>
  </si>
  <si>
    <t>Reclassifications</t>
  </si>
  <si>
    <t>Number Of I P R D Projects Abandoned | item</t>
  </si>
  <si>
    <t>Hi-Tech Pharmacal Co., Inc [Member]</t>
  </si>
  <si>
    <t>Number of currently marketed products with incurred impairment | item</t>
  </si>
  <si>
    <t>Finite lived acquisitions</t>
  </si>
  <si>
    <t>Goodwill and Other Intangible Assets - Amortization Expense of Acquired Intangible Assets (Details) $ in Thousands</t>
  </si>
  <si>
    <t>Amortization Expense of Acquired Intangible Assets [Abstract]</t>
  </si>
  <si>
    <t>Property, Plant and Equipment - Property, Plant, and Equipment (Details) - USD ($) $ in Thousands</t>
  </si>
  <si>
    <t>Property, plant, and equipment, gross</t>
  </si>
  <si>
    <t>Accumulated depreciation</t>
  </si>
  <si>
    <t>Property Plant And Equipment After Depreciation Before Construction In Progress</t>
  </si>
  <si>
    <t>Construction in progress</t>
  </si>
  <si>
    <t>Land [Member]</t>
  </si>
  <si>
    <t>Building and Building Improvements [Member]</t>
  </si>
  <si>
    <t>Furniture and Fixtures</t>
  </si>
  <si>
    <t>Property, Plant and Equipment (Details) - USD ($) $ in Thousands</t>
  </si>
  <si>
    <t>Depreciation expenses</t>
  </si>
  <si>
    <t>Outside the United States [Member]</t>
  </si>
  <si>
    <t>Financing Arrangements (Details)</t>
  </si>
  <si>
    <t>Feb. 16, 2016USD ($)</t>
  </si>
  <si>
    <t>Dec. 31, 2015USD ($)$ / shares</t>
  </si>
  <si>
    <t>Nov. 14, 2015</t>
  </si>
  <si>
    <t>Nov. 12, 2015</t>
  </si>
  <si>
    <t>Aug. 12, 2014USD ($)</t>
  </si>
  <si>
    <t>Apr. 17, 2014USD ($)item</t>
  </si>
  <si>
    <t>Jun. 01, 2011USD ($)$ / shares</t>
  </si>
  <si>
    <t>Mar. 31, 2012$ / shares</t>
  </si>
  <si>
    <t>Nov. 13, 2015USD ($)</t>
  </si>
  <si>
    <t>Oct. 07, 2011USD ($)</t>
  </si>
  <si>
    <t>Debt Instrument [Line Items]</t>
  </si>
  <si>
    <t>Amortization of Financing Costs</t>
  </si>
  <si>
    <t>Deferred Tax Liabilities, Financing Arrangements</t>
  </si>
  <si>
    <t>Debt Instrument, Unamortized Discount</t>
  </si>
  <si>
    <t>Debt Issued Reduction in Common Stock</t>
  </si>
  <si>
    <t>Deferred Tax Assets, Valuation Allowance</t>
  </si>
  <si>
    <t>Debt Issued Increase in Common Stock</t>
  </si>
  <si>
    <t>Repayments of Long-term Debt</t>
  </si>
  <si>
    <t>Letter of Credit [Member] | B of A [Member]</t>
  </si>
  <si>
    <t>Line of Credit Facility, Maximum Borrowing Capacity</t>
  </si>
  <si>
    <t>B of A Revolving Facility [Member] | B of A [Member]</t>
  </si>
  <si>
    <t>Incremental Term Loan Facility [Member] | JPMorgan [Member]</t>
  </si>
  <si>
    <t>Debt Instrument, Face Amount</t>
  </si>
  <si>
    <t>Debt Instrument, Periodic Payment, Percent of Initial Loan Amount</t>
  </si>
  <si>
    <t>0.25%</t>
  </si>
  <si>
    <t>Debt Instrument, Term</t>
  </si>
  <si>
    <t>Long-term Debt</t>
  </si>
  <si>
    <t>Debt Instrument, Potential Reduction in Basis Spread on Variable Rate</t>
  </si>
  <si>
    <t>Debt Instrument, Potential Reduction in Basis Spread on Variable Rate, EBITDA Ratio Threshold</t>
  </si>
  <si>
    <t>Debt Instrument, Debt Default, Rate Increase</t>
  </si>
  <si>
    <t>2.00%</t>
  </si>
  <si>
    <t>Debt Instrument, Debt Modification Fees</t>
  </si>
  <si>
    <t>Interest expense</t>
  </si>
  <si>
    <t>Deferred Finance Costs, Gross</t>
  </si>
  <si>
    <t>Incremental Term Loan Facility [Member] | Commitment Fees [Member] | JPMorgan [Member]</t>
  </si>
  <si>
    <t>Amortization Of Financing Costs, Due to Loan Commitment Fees</t>
  </si>
  <si>
    <t>Incremental Term Loan Facility [Member] | Ticketing Fees [Member] | JPMorgan [Member]</t>
  </si>
  <si>
    <t>Incremental Term Loan Facility [Member] | Base Rate [Member] | JPMorgan [Member]</t>
  </si>
  <si>
    <t>Debt Instrument, Basis Spread on Variable Rate</t>
  </si>
  <si>
    <t>4.00%</t>
  </si>
  <si>
    <t>2.50%</t>
  </si>
  <si>
    <t>Incremental Term Loan Facility [Member] | London Interbank Offered Rate (LIBOR) [Member] | JPMorgan [Member]</t>
  </si>
  <si>
    <t>5.00%</t>
  </si>
  <si>
    <t>3.50%</t>
  </si>
  <si>
    <t>Debt Instrument, Interest Rate, Effective Percentage Rate Range, Minimum</t>
  </si>
  <si>
    <t>4.50%</t>
  </si>
  <si>
    <t>Term Loan Facility [Member] | JPMorgan [Member]</t>
  </si>
  <si>
    <t>Debt Instrument, Potential Increase to Maximum Borrowing Capacity</t>
  </si>
  <si>
    <t>Term Loan Facility [Member] | Commitment Fees [Member] | JPMorgan [Member]</t>
  </si>
  <si>
    <t>Term Loan Facility [Member] | Ticketing Fees [Member] | JPMorgan [Member]</t>
  </si>
  <si>
    <t>Term Loan Facility [Member] | Base Rate [Member] | JPMorgan [Member]</t>
  </si>
  <si>
    <t>Term Loan Facility [Member] | London Interbank Offered Rate (LIBOR) [Member] | JPMorgan [Member]</t>
  </si>
  <si>
    <t>Term Loan Facility [Member] | Eurodollar [Member] | JPMorgan [Member]</t>
  </si>
  <si>
    <t>JPM Revolving Facility [Member] | JPMorgan [Member]</t>
  </si>
  <si>
    <t>Line of Credit Facility, Covenant, Minimum Liquidity</t>
  </si>
  <si>
    <t>Line of Credit Facility, Covenant, Minimum Liquidity, Additional Percentage of Commitments</t>
  </si>
  <si>
    <t>25.00%</t>
  </si>
  <si>
    <t>Line of Credit Facility, Covenant, Minimum EBITDA to Fixed Charges Ratio</t>
  </si>
  <si>
    <t>Line of Credit Facility, Covenant, Minimum EBITDA to Fixed Charges Ratio, Measurment Duration</t>
  </si>
  <si>
    <t>12 months</t>
  </si>
  <si>
    <t>Letters of Credit Outstanding, Number | item</t>
  </si>
  <si>
    <t>Letters of Credit Outstanding, Amount</t>
  </si>
  <si>
    <t>JPM Revolving Facility [Member] | Revolving Credit Facility [Member] | JPMorgan [Member]</t>
  </si>
  <si>
    <t>Debt Instrument, Borrowing Base, Percent of Eligible Accounts Receivable</t>
  </si>
  <si>
    <t>85.00%</t>
  </si>
  <si>
    <t>Line of Credit Facility, Commitment Fee, Threshold, Percent of Commitments</t>
  </si>
  <si>
    <t>12.50%</t>
  </si>
  <si>
    <t>Line of Credit Facility, Commitment Fee, Threshold, Amount of Commitments</t>
  </si>
  <si>
    <t>Line of Credit Facility, Commitment Fee, Threshold, Number of Consecutive Days</t>
  </si>
  <si>
    <t>30 days</t>
  </si>
  <si>
    <t>Line of Credit Facility, Unused Capacity, Commitment Fee Percentage</t>
  </si>
  <si>
    <t>Long-term Line of Credit</t>
  </si>
  <si>
    <t>Line of Credit Facility, Remaining Borrowing Capacity</t>
  </si>
  <si>
    <t>JPM Revolving Facility [Member] | Letter of Credit [Member] | JPMorgan [Member]</t>
  </si>
  <si>
    <t>Senior Notes [Member] | Notes [Member]</t>
  </si>
  <si>
    <t>Convertible Notes Payable</t>
  </si>
  <si>
    <t>Debt Instrument, Interest Rate, Stated Percentage</t>
  </si>
  <si>
    <t>Proceeds from Convertible Debt</t>
  </si>
  <si>
    <t>Debt Instrument, Convertible, Conversion Price (in Dollars per share) | $ / shares</t>
  </si>
  <si>
    <t>Debt Instrument, Convertible, If-converted Amount of Principal</t>
  </si>
  <si>
    <t>Debt Instrument, Convertible, Threshold Non-Consecutive Trading Days</t>
  </si>
  <si>
    <t>20 days</t>
  </si>
  <si>
    <t>Debt Instrument, Convertible, Threshold Consecutive Trading Days</t>
  </si>
  <si>
    <t>Debt Instrument, Convertible, Stock Price Trigger (in Dollars per share) | $ / shares</t>
  </si>
  <si>
    <t>Debt Conversion, Converted Instrument, Amount</t>
  </si>
  <si>
    <t>Debt Conversion, Converted Instrument, Additional Amount</t>
  </si>
  <si>
    <t>Share Price (in Dollars per share) | $ / shares</t>
  </si>
  <si>
    <t>Debt Instrument, Convertible, Pro Forma Conversion Value</t>
  </si>
  <si>
    <t>Debt Instrument, Convertible, If-converted Value in Excess of Principal</t>
  </si>
  <si>
    <t>Payments of Stock Issuance Costs</t>
  </si>
  <si>
    <t>Debt Issuance Cost</t>
  </si>
  <si>
    <t>Debt Issuance Cost Allocated to Liability Component of Debt</t>
  </si>
  <si>
    <t>Debt Issuance Cost Allocated to Equity Component of Debt</t>
  </si>
  <si>
    <t>Convertible Debt [Member]</t>
  </si>
  <si>
    <t>Additional Percent of Interest Penalty to Holders of Convertible Notes</t>
  </si>
  <si>
    <t>0.50%</t>
  </si>
  <si>
    <t>Prepayment Term Six Months [Member] | Incremental Term Loan Facility [Member] | JPMorgan [Member]</t>
  </si>
  <si>
    <t>Debt Instrument, Prepayment Fee Percentage</t>
  </si>
  <si>
    <t>1.00%</t>
  </si>
  <si>
    <t>Terminated [Member] | JPM Revolving Facility [Member] | Revolving Credit Facility [Member] | B of A [Member]</t>
  </si>
  <si>
    <t>The Lesser Of For Scenario Two Consideration A [Member] | JPM Revolving Facility [Member] | Revolving Credit Facility [Member] | JPMorgan [Member]</t>
  </si>
  <si>
    <t>Debt Instrument Borrowing Base Percent Of Materials And WIP On FIFO</t>
  </si>
  <si>
    <t>65.00%</t>
  </si>
  <si>
    <t>The Lesser Of For Scenario Two Consideration B [Member] | JPM Revolving Facility [Member] | Revolving Credit Facility [Member] | JPMorgan [Member]</t>
  </si>
  <si>
    <t>Debt Instrument Borrowing Base Percent Of Liquidation Value</t>
  </si>
  <si>
    <t>The Lesser Of For Scenario Three Consideration A [Member] | JPM Revolving Facility [Member] | Revolving Credit Facility [Member] | JPMorgan [Member]</t>
  </si>
  <si>
    <t>Debt Instrument Borrowing Base Percent Finished Goods</t>
  </si>
  <si>
    <t>75.00%</t>
  </si>
  <si>
    <t>The Lesser Of For Scenario Three Consideration B [Member] | JPM Revolving Facility [Member] | Revolving Credit Facility [Member] | JPMorgan [Member]</t>
  </si>
  <si>
    <t>Debt Instrument Borrowing Base Percent Of Liquidation Of Finsihed Goods</t>
  </si>
  <si>
    <t>Debt Instrument Borrowing Base Percent Of Elgible Inventory Liquidation Value</t>
  </si>
  <si>
    <t>Debt Instrument Borrowing Base Percent Of Market Value Finished Goods</t>
  </si>
  <si>
    <t>Potential [Member] | JPM Revolving Facility [Member] | Revolving Credit Facility [Member] | JPMorgan [Member]</t>
  </si>
  <si>
    <t>Per $1,000 Principal Amount of Notes [Member] | Senior Notes [Member] | Notes [Member]</t>
  </si>
  <si>
    <t>Debt Instrument, Convertible, Conversion Rate</t>
  </si>
  <si>
    <t>Scenario #1 [Member] | Senior Notes [Member] | Notes [Member]</t>
  </si>
  <si>
    <t>Debt Instrument, Convertible, Threshold Percentage of Stock Price Trigger</t>
  </si>
  <si>
    <t>130.00%</t>
  </si>
  <si>
    <t>Scenario #2 [Member] | Senior Notes [Member] | Notes [Member]</t>
  </si>
  <si>
    <t>5 days</t>
  </si>
  <si>
    <t>98.00%</t>
  </si>
  <si>
    <t>Scenario #2 [Member] | Senior Notes [Member] | Notes [Member] | Minimum</t>
  </si>
  <si>
    <t>Over-Allotment Option [Member] | Senior Notes [Member] | Notes [Member]</t>
  </si>
  <si>
    <t>Financing Arrangements - Basis Spread on Variabel Rate Based upon Index Ratings (Details) - Incremental Term Loan Facility [Member]</t>
  </si>
  <si>
    <t>Moody's, B1 Rating [Member] | Standard &amp; Poor's, B+ Rating [Member] | Base Rate [Member]</t>
  </si>
  <si>
    <t>Guarantor Obligations [Line Items]</t>
  </si>
  <si>
    <t>Basis spread on variable rate</t>
  </si>
  <si>
    <t>3.25%</t>
  </si>
  <si>
    <t>Moody's, B1 Rating [Member] | Standard &amp; Poor's, B+ Rating [Member] | Eurodollar [Member]</t>
  </si>
  <si>
    <t>4.25%</t>
  </si>
  <si>
    <t>Moody's, B2 Rating [Member] | Standard &amp; Poor's, B Rating [Member] | Base Rate [Member]</t>
  </si>
  <si>
    <t>3.75%</t>
  </si>
  <si>
    <t>Moody's, B2 Rating [Member] | Standard &amp; Poor's, B Rating [Member] | Eurodollar [Member]</t>
  </si>
  <si>
    <t>4.75%</t>
  </si>
  <si>
    <t>Moody's, B3 Rating [Member] | Standard &amp; Poor's, B- Rating [Member] | Base Rate [Member]</t>
  </si>
  <si>
    <t>Moody's, B3 Rating [Member] | Standard &amp; Poor's, B- Rating [Member] | Eurodollar [Member]</t>
  </si>
  <si>
    <t>5.50%</t>
  </si>
  <si>
    <t>Financing Arrangements - Basis Spread on Variabel Rate Based upon Index Ratings (Details) - Term Loan Facility [Member]</t>
  </si>
  <si>
    <t>Financing Arrangements - JPM Revolving Facility, Interest Terms (Details) - JPM Revolving Facility [Member] - Revolving Credit Facility [Member]</t>
  </si>
  <si>
    <t>Category 1 [Member] | Base Rate [Member]</t>
  </si>
  <si>
    <t>Category 1 [Member] | Eurodollar [Member]</t>
  </si>
  <si>
    <t>1.50%</t>
  </si>
  <si>
    <t>Category 2 [Member] | Base Rate [Member]</t>
  </si>
  <si>
    <t>0.75%</t>
  </si>
  <si>
    <t>Category 2 [Member] | Eurodollar [Member]</t>
  </si>
  <si>
    <t>1.75%</t>
  </si>
  <si>
    <t>Category 3 [Member] | Base Rate [Member]</t>
  </si>
  <si>
    <t>Category 3 [Member] | Eurodollar [Member]</t>
  </si>
  <si>
    <t>Financing Arrangements - JPM Revolving Facility, Interest Terms (Parentheticals) (Details) - JPM Revolving Facility [Member] - Revolving Credit Facility [Member]</t>
  </si>
  <si>
    <t>Category 1 [Member] | Base Rate [Member] | Minimum</t>
  </si>
  <si>
    <t>Fixed charge coverage ratio</t>
  </si>
  <si>
    <t>Category 2 [Member] | Base Rate [Member] | Minimum</t>
  </si>
  <si>
    <t>Category 2 [Member] | Base Rate [Member] | Maximum</t>
  </si>
  <si>
    <t>Category 2 [Member] | Eurodollar [Member] | Minimum</t>
  </si>
  <si>
    <t>Category 2 [Member] | Eurodollar [Member] | Maximum</t>
  </si>
  <si>
    <t>Category 3 [Member] | Base Rate [Member] | Maximum</t>
  </si>
  <si>
    <t>Category 3 [Member] | Eurodollar [Member] | Maximum</t>
  </si>
  <si>
    <t>Financing Arrangements - Net Carrying Amount of the Liability Component and the Remaining Unamortized Debt Discount (Details) - USD ($) $ in Thousands</t>
  </si>
  <si>
    <t>Carrying amount of the liability component</t>
  </si>
  <si>
    <t>Carrying amount of equity component</t>
  </si>
  <si>
    <t>Unamortized discount of the liability component</t>
  </si>
  <si>
    <t>Unamortized debt financing costs</t>
  </si>
  <si>
    <t>Financing Arrangements - Expenses in Relation to Convertible Notes (Details) - USD ($) $ in Thousands</t>
  </si>
  <si>
    <t>Interest expense at 3.50% coupon rate</t>
  </si>
  <si>
    <t>Debt discount amortization</t>
  </si>
  <si>
    <t>Loss on conversion</t>
  </si>
  <si>
    <t>Financing Arrangements - Expenses in Relation to Convertible Notes (Parentheticals) (Details)</t>
  </si>
  <si>
    <t>Coupon Rate</t>
  </si>
  <si>
    <t>Financing Arrangements - Maturities of Long-term Obligations (Details) $ in Thousands</t>
  </si>
  <si>
    <t>Maturities of Long-term Obligations [Abstract]</t>
  </si>
  <si>
    <t>Thereafter</t>
  </si>
  <si>
    <t>Earnings Per Common Share (Details) - USD ($) $ in Millions</t>
  </si>
  <si>
    <t>Exclusion of Interest and Deferred Financing Fees from Diluted Income</t>
  </si>
  <si>
    <t>Convertible Debt Securities [Member]</t>
  </si>
  <si>
    <t>Antidilutive Securities Excluded from Computation of Earnings Per Share, Amount of Additional Income</t>
  </si>
  <si>
    <t>Earnings Per Common Share - Reconciliation of Earnings Per Share Data (Details) - USD ($) $ / shares in Units, $ in Thousands</t>
  </si>
  <si>
    <t>Reconciliation of Earnings Per Share Data [Abstract]</t>
  </si>
  <si>
    <t>Income (Loss) from Continuing Operations Attributable to Parent</t>
  </si>
  <si>
    <t>Convertible debt income adjustments, net of tax (in Dollars)</t>
  </si>
  <si>
    <t>Income from continuing operations adjusted for convertible debt as used for diluted earnings per share (in Dollars)</t>
  </si>
  <si>
    <t>Income from continuing operations per share:</t>
  </si>
  <si>
    <t>Basic (in Dollars per share)</t>
  </si>
  <si>
    <t>Diluted (1) (in Dollars per share)</t>
  </si>
  <si>
    <t>Loss from discontinued operations, net of tax per share:</t>
  </si>
  <si>
    <t>Weighted average basic shares outstanding</t>
  </si>
  <si>
    <t>Dilutive securities:</t>
  </si>
  <si>
    <t>Stock options and unvested RSUs</t>
  </si>
  <si>
    <t>Stock warrants</t>
  </si>
  <si>
    <t>Shares issuable on conversion of the Notes (2)</t>
  </si>
  <si>
    <t>Total dilutive securities</t>
  </si>
  <si>
    <t>Weighted average diluted shares outstanding</t>
  </si>
  <si>
    <t>Leasing Arrangements (Details) - USD ($) $ in Millions</t>
  </si>
  <si>
    <t>Operating Leases, Rent Expense</t>
  </si>
  <si>
    <t>Leasing Arrangements - Future Minimum Lease Payments (Details) $ in Thousands</t>
  </si>
  <si>
    <t>Future Minimum Lease Payments [Abstract]</t>
  </si>
  <si>
    <t>2021 and thereafter</t>
  </si>
  <si>
    <t>Stock Options, Employee Stock Purchase Plan and Restricted Stock (Details) - USD ($)</t>
  </si>
  <si>
    <t>Sep. 05, 2014</t>
  </si>
  <si>
    <t>May. 02, 2014</t>
  </si>
  <si>
    <t>May. 04, 2013</t>
  </si>
  <si>
    <t>May. 03, 2013</t>
  </si>
  <si>
    <t>Jul. 08, 2004</t>
  </si>
  <si>
    <t>Dec. 31, 2011</t>
  </si>
  <si>
    <t>May. 03, 2014</t>
  </si>
  <si>
    <t>Aug. 07, 2009</t>
  </si>
  <si>
    <t>May. 27, 2005</t>
  </si>
  <si>
    <t>Share-based Compensation Arrangement by Share-based Payment Award [Line Item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Allocated Share-based Compensation Expense (in Dollars)</t>
  </si>
  <si>
    <t>Share-based Compensation Arrangement by Share-based Payment Award, Options, Exercises in Period, Intrinsic Value (in Dollars)</t>
  </si>
  <si>
    <t>Adjustments to Additional Paid in Capital, Share-based Compensation and Exercise of Stock Options (in Dollars)</t>
  </si>
  <si>
    <t>Employee Service Share-based Compensation, Nonvested Awards, Compensation Cost Not yet Recognized (in Dollars)</t>
  </si>
  <si>
    <t>Employee Service Share-based Compensation, Nonvested Awards, Compensation Cost Not yet Recognized, Period for Recognition</t>
  </si>
  <si>
    <t>2 years 9 months 18 days</t>
  </si>
  <si>
    <t>Share-based Compensation Arrangement by Share-based Payment Award, Equity Instruments Other than Options, Grants in Period</t>
  </si>
  <si>
    <t xml:space="preserve"> </t>
  </si>
  <si>
    <t>Stock Issued During Period, Value, Restricted Stock Award, Gross (in Dollars)</t>
  </si>
  <si>
    <t>Share-based Compensation Arrangement by Share-based Payment Award, Discount from Market Price, Offering Date</t>
  </si>
  <si>
    <t>15.00%</t>
  </si>
  <si>
    <t>2003 Stock Option Plan [Member]</t>
  </si>
  <si>
    <t>Share-based Compensation Arrangement by Share-based Payment Award, Number of Shares Authorized</t>
  </si>
  <si>
    <t>Amended 2003 Plan [Member]</t>
  </si>
  <si>
    <t>Share-based Compensation Arrangement by Share-based Payment Award, Number of Additional Shares Authorized</t>
  </si>
  <si>
    <t>The 2003 Plan and Amended 2003 Plan [Member]</t>
  </si>
  <si>
    <t>Share-based Compensation Arrangement by Share-based Payment Award, Expiration Period</t>
  </si>
  <si>
    <t>2014 Plan [Member]</t>
  </si>
  <si>
    <t>Share-based Compensation Arrangement by Share-based Payment Award, Award Vesting Period</t>
  </si>
  <si>
    <t>4 years</t>
  </si>
  <si>
    <t>Employee Stock Purchase Plan (ESPP) [Member]</t>
  </si>
  <si>
    <t>Share-based Compensation Arrangement by Share-based Payment Award, Shares Issued in Period</t>
  </si>
  <si>
    <t>Share Based Compensation Arrangement By Share Based Payment Award Number of Shares Authorized Remaining</t>
  </si>
  <si>
    <t>Stock Issued During Period, Shares, Employee Stock Purchase Plans</t>
  </si>
  <si>
    <t>Director [Member]</t>
  </si>
  <si>
    <t>Senior Management [Member]</t>
  </si>
  <si>
    <t>Share-based Compensation Arrangement by Share-based Payment Award, Award Vesting Rights, Percentage</t>
  </si>
  <si>
    <t>Share-based Compensation Arrangement by Share-based Payment Award, Options, Modified in Period (in Dollars)</t>
  </si>
  <si>
    <t>Minimum | 2014 Plan [Member]</t>
  </si>
  <si>
    <t>Minimum | Employee Stock Purchase Plan (ESPP) [Member]</t>
  </si>
  <si>
    <t>Percentage of Base Wages Withheld for Purchase of Stock</t>
  </si>
  <si>
    <t>Maximum | 2014 Plan [Member]</t>
  </si>
  <si>
    <t>10 years</t>
  </si>
  <si>
    <t>Maximum | Employee Stock Purchase Plan (ESPP) [Member]</t>
  </si>
  <si>
    <t>Annual Purchase of Stock Per Employee (in Dollars)</t>
  </si>
  <si>
    <t>Base Wages Subject To Withholding Towards Stock Purchase (in Dollars)</t>
  </si>
  <si>
    <t>Options Granted in 2014 [Member]</t>
  </si>
  <si>
    <t>Options Granted in Earlier Years [Member]</t>
  </si>
  <si>
    <t>Restricted Stock [Member]</t>
  </si>
  <si>
    <t>2 years 3 months 18 days</t>
  </si>
  <si>
    <t>Restricted Stock [Member] | Director [Member]</t>
  </si>
  <si>
    <t>Deferred Compensation Arrangement With Individual Common Stock Vested Immediately Upon Issuance</t>
  </si>
  <si>
    <t>Share-based Compensation Arrangement by Share-based Payment Award, Number of Shares Available for Grant</t>
  </si>
  <si>
    <t>Restricted Stock [Member] | Management [Member]</t>
  </si>
  <si>
    <t>Restricted Stock [Member] | Senior Management [Member]</t>
  </si>
  <si>
    <t>Stock Options, Employee Stock Purchase Plan and Restricted Stock - Weighted-average Assumptions for Stock Options (Details) - $ / shares</t>
  </si>
  <si>
    <t>Fair value per stock option (in Dollars per share)</t>
  </si>
  <si>
    <t>42.00%</t>
  </si>
  <si>
    <t>40.00%</t>
  </si>
  <si>
    <t>49.00%</t>
  </si>
  <si>
    <t>0.90%</t>
  </si>
  <si>
    <t>0.70%</t>
  </si>
  <si>
    <t>47.00%</t>
  </si>
  <si>
    <t>71.00%</t>
  </si>
  <si>
    <t>68.00%</t>
  </si>
  <si>
    <t>1.60%</t>
  </si>
  <si>
    <t>2.20%</t>
  </si>
  <si>
    <t>1.40%</t>
  </si>
  <si>
    <t>Stock Options, Employee Stock Purchase Plan and Restricted Stock - Stock Option Activity (Details) - USD ($) $ / shares in Units, shares in Thousands, $ in Thousands</t>
  </si>
  <si>
    <t>Stock Option Activity [Abstract]</t>
  </si>
  <si>
    <t>Outstanding, Beginning balance</t>
  </si>
  <si>
    <t>Outstanding, Beginning balance (in per share)</t>
  </si>
  <si>
    <t>Granted (in shares)</t>
  </si>
  <si>
    <t>Granted (in per share)</t>
  </si>
  <si>
    <t>Exercised (in shares)</t>
  </si>
  <si>
    <t>Exercised (in per share)</t>
  </si>
  <si>
    <t>Forfeited or expired (in shares)</t>
  </si>
  <si>
    <t>Forfeited or expired (in per share)</t>
  </si>
  <si>
    <t>Outstanding, Ending balance</t>
  </si>
  <si>
    <t>Outstanding, Ending balance (in per share)</t>
  </si>
  <si>
    <t>Weighted Average Remaining Contractual Term (Years)</t>
  </si>
  <si>
    <t>3 years 3 months 22 days</t>
  </si>
  <si>
    <t>3 years 4 months 28 days</t>
  </si>
  <si>
    <t>2 years 5 months 23 days</t>
  </si>
  <si>
    <t>Aggregate Intrinsic Value (in thousands)</t>
  </si>
  <si>
    <t>Exercisable, Ending balance (in shares)</t>
  </si>
  <si>
    <t>Exercisable, Ending balance (in per share)</t>
  </si>
  <si>
    <t>Exercisable, contractual term</t>
  </si>
  <si>
    <t>1 year 7 months 13 days</t>
  </si>
  <si>
    <t>1 year 5 months 5 days</t>
  </si>
  <si>
    <t>Exercisable, aggregate intrinsic value</t>
  </si>
  <si>
    <t>Stock Options, Employee Stock Purchase Plan and Restricted Stock - Non-vested Restricted Stock Activity (Details) - $ / shares</t>
  </si>
  <si>
    <t>Nonvested, Beginning balance</t>
  </si>
  <si>
    <t>Nonvested, Beginning balance (in per share)</t>
  </si>
  <si>
    <t>Vested (in shares)</t>
  </si>
  <si>
    <t>Vested (in per share)</t>
  </si>
  <si>
    <t>Forfeited (in shares)</t>
  </si>
  <si>
    <t>Forfeited (in per share)</t>
  </si>
  <si>
    <t>Nonvested, Ending balance</t>
  </si>
  <si>
    <t>Nonvested, Ending balance (in per share)</t>
  </si>
  <si>
    <t>Restricted stock vested not yet been released to grantees</t>
  </si>
  <si>
    <t>Income Taxes from Continuing Operations (Details) - USD ($) $ in Thousands</t>
  </si>
  <si>
    <t>Operating Loss Carryforwards [Line Items]</t>
  </si>
  <si>
    <t>Effective Income Tax Rate Reconciliation, at Federal Statutory Income Tax Rate, Percent</t>
  </si>
  <si>
    <t>35.00%</t>
  </si>
  <si>
    <t>Effective Income Tax Rate Reconciliation, Change in Deferred Tax Assets Valuation Allowance, Amount</t>
  </si>
  <si>
    <t>Unrecognized Tax Benefits that Would Impact Effective Tax Rate</t>
  </si>
  <si>
    <t>Unrealized Reduction in Goodwill if Realized</t>
  </si>
  <si>
    <t>Domestic Tax Authority [Member]</t>
  </si>
  <si>
    <t>Operating Loss Carryforwards</t>
  </si>
  <si>
    <t>State and Local Jurisdiction [Member]</t>
  </si>
  <si>
    <t>Foreign Tax Authority [Member]</t>
  </si>
  <si>
    <t>Foreign Tax Authority [Member] | India</t>
  </si>
  <si>
    <t>Foreign Tax Authority [Member] | Swiss</t>
  </si>
  <si>
    <t>Foreign Tax Authority [Member] | NOL Expiring Beginning in 2022 [Member]</t>
  </si>
  <si>
    <t>Foreign Tax Authority [Member] | Indefinite Lived NOL [Member]</t>
  </si>
  <si>
    <t>Income Taxes from Continuing Operations - Income Tax Provision (Details) - USD ($) $ in Thousands</t>
  </si>
  <si>
    <t>Income Tax Provision [Abstract]</t>
  </si>
  <si>
    <t>Federal Current</t>
  </si>
  <si>
    <t>Federal Deferred</t>
  </si>
  <si>
    <t>Federal Total</t>
  </si>
  <si>
    <t>State Current</t>
  </si>
  <si>
    <t>State Deferred</t>
  </si>
  <si>
    <t>State Total</t>
  </si>
  <si>
    <t>Foreign Current</t>
  </si>
  <si>
    <t>Foreign Deferred</t>
  </si>
  <si>
    <t>Foreign Total</t>
  </si>
  <si>
    <t>Total Current</t>
  </si>
  <si>
    <t>Total Deferred</t>
  </si>
  <si>
    <t>Income Taxes from Continuing - Income Tax Rate Reconciliation (Details) - USD ($) $ in Thousands</t>
  </si>
  <si>
    <t>Income Tax Rate Reconciliation [Abstract]</t>
  </si>
  <si>
    <t>Computed "expected" tax expense</t>
  </si>
  <si>
    <t>Change in income taxes resulting from:</t>
  </si>
  <si>
    <t>State income taxes, net of Federal income tax</t>
  </si>
  <si>
    <t>Foreign income tax expense (benefit)</t>
  </si>
  <si>
    <t>Deduction for domestic production activities</t>
  </si>
  <si>
    <t>R&amp;D tax credits</t>
  </si>
  <si>
    <t>Nondeductible acquisition fees</t>
  </si>
  <si>
    <t>Other expense (benefit), net</t>
  </si>
  <si>
    <t>Valuation allowance change</t>
  </si>
  <si>
    <t>Income Tax Expense (Benefit)</t>
  </si>
  <si>
    <t>Income Taxes from Continuing Operations - The Geographical Allocation of the Company's Income (Details) - USD ($) $ in Thousands</t>
  </si>
  <si>
    <t>The Geographical Allocation of the Company's Income [Abstract]</t>
  </si>
  <si>
    <t>Pre-tax income from continuing U.S. operations</t>
  </si>
  <si>
    <t>Pre-tax loss from continuing foreign operations</t>
  </si>
  <si>
    <t>Total pre-tax income from continuing operations</t>
  </si>
  <si>
    <t>Income Taxes from Continuing Operations - Net Deferred Income Taxes (Details) - USD ($) $ in Thousands</t>
  </si>
  <si>
    <t>Jun. 01, 2011</t>
  </si>
  <si>
    <t>Deferred tax assets:</t>
  </si>
  <si>
    <t>Valuation allowance</t>
  </si>
  <si>
    <t>Deferred Taxes Current [Member]</t>
  </si>
  <si>
    <t>Net operating loss carry-forward</t>
  </si>
  <si>
    <t>Chargeback reserves</t>
  </si>
  <si>
    <t>Reserve for product returns</t>
  </si>
  <si>
    <t>Inventory valuation reserve</t>
  </si>
  <si>
    <t>Other</t>
  </si>
  <si>
    <t>Total deferred tax assets</t>
  </si>
  <si>
    <t>Deferred Tax Assets, Net of Valuation Allowance, Total</t>
  </si>
  <si>
    <t>Deferred tax liabilities:</t>
  </si>
  <si>
    <t>Prepaid expenses</t>
  </si>
  <si>
    <t>Inventory step-up</t>
  </si>
  <si>
    <t>Total deferred tax liabilities</t>
  </si>
  <si>
    <t>Net deferred income tax asset (liability)</t>
  </si>
  <si>
    <t>Deferred Taxes Noncurrent [Member]</t>
  </si>
  <si>
    <t>Stock-based compensation</t>
  </si>
  <si>
    <t>Unamortized discount - convertible notes</t>
  </si>
  <si>
    <t>Depreciation &amp; amortization - tax over book</t>
  </si>
  <si>
    <t>Income Taxes from Continuing Operations - Summary of Unrecognized Tax Benefits (Details) - USD ($) $ in Thousands</t>
  </si>
  <si>
    <t>Summary of Unrecognized Tax Benefits [Abstract]</t>
  </si>
  <si>
    <t>Beginning Balance</t>
  </si>
  <si>
    <t>Additions relating to current year</t>
  </si>
  <si>
    <t>Additions relating to acquired entities</t>
  </si>
  <si>
    <t>Payments of amounts relating to prior years</t>
  </si>
  <si>
    <t>Ending Balance</t>
  </si>
  <si>
    <t>Retirement Plan (Details) - USD ($) $ in Millions</t>
  </si>
  <si>
    <t>Dec. 31, 2010</t>
  </si>
  <si>
    <t>Defined Contribution Plan, Cost Recognized (in Dollars)</t>
  </si>
  <si>
    <t>Defined Contribution Plan, Employer Matching Contribution, Percent of Employees' Gross Pay</t>
  </si>
  <si>
    <t>6.00%</t>
  </si>
  <si>
    <t>Defined Contribution Plan, Employer Matching Contribution, Percent of Match</t>
  </si>
  <si>
    <t>50.00%</t>
  </si>
  <si>
    <t>Defined Contribution Plan Employers Matching Contribution Vesting Percentage After Two Years of Credited Service</t>
  </si>
  <si>
    <t>Defined Contribution Plan Employers Matching Contribution Vesting Percentage After Three Years of Credited Service</t>
  </si>
  <si>
    <t>100.00%</t>
  </si>
  <si>
    <t>Segment Information (Details) $ in Millions</t>
  </si>
  <si>
    <t>1 Months Ended</t>
  </si>
  <si>
    <t>Mar. 31, 2014segment</t>
  </si>
  <si>
    <t>Sep. 30, 2015segment</t>
  </si>
  <si>
    <t>Jun. 30, 2015segment</t>
  </si>
  <si>
    <t>Mar. 31, 2015segment</t>
  </si>
  <si>
    <t>Sep. 30, 2014segment</t>
  </si>
  <si>
    <t>Jun. 30, 2014segment</t>
  </si>
  <si>
    <t>Dec. 31, 2015USD ($)segment</t>
  </si>
  <si>
    <t>Dec. 31, 2013USD ($)segment</t>
  </si>
  <si>
    <t>Segment Reporting Information [Line Items]</t>
  </si>
  <si>
    <t>Number of Reportable Segments | segment</t>
  </si>
  <si>
    <t>India</t>
  </si>
  <si>
    <t>Swiss</t>
  </si>
  <si>
    <t>Segment Information - Financial Information by Segment (Details) - USD ($) $ in Thousands</t>
  </si>
  <si>
    <t>Gross Profit</t>
  </si>
  <si>
    <t>Prescription Pharmaceuticals [Member]</t>
  </si>
  <si>
    <t>Consumer Health [Member]</t>
  </si>
  <si>
    <t>Segment Information - Carrying Amount of Goodwill by Segment (Details) - USD ($) $ in Thousands</t>
  </si>
  <si>
    <t>Goodwill [Line Items]</t>
  </si>
  <si>
    <t>Acquisitions and other adjustments</t>
  </si>
  <si>
    <t>Commitments and Contingencies - Commitment Payment to Strategic Business Partners (Details) $ in Thousands</t>
  </si>
  <si>
    <t>Commitment Payment to Strategic Business Partners [Abstract]</t>
  </si>
  <si>
    <t>Supplemental Cash Flow Information (in thousands) - Supplemental Cash Flow Information (Details) - USD ($) $ in Thousands</t>
  </si>
  <si>
    <t>Interest and taxes paid:</t>
  </si>
  <si>
    <t>Interest paid</t>
  </si>
  <si>
    <t>Income taxes paid</t>
  </si>
  <si>
    <t>Business Combinations, Dispositions and Other Strategic Investments (Details) $ / shares in Units, shares in Millions, SFr in Millions</t>
  </si>
  <si>
    <t>Jan. 02, 2015USD ($)</t>
  </si>
  <si>
    <t>Oct. 02, 2014USD ($)</t>
  </si>
  <si>
    <t>Jul. 22, 2014CHF (SFr)</t>
  </si>
  <si>
    <t>Jun. 27, 2014USD ($)</t>
  </si>
  <si>
    <t>Apr. 17, 2014USD ($)item$ / shares</t>
  </si>
  <si>
    <t>Apr. 02, 2014USD ($)</t>
  </si>
  <si>
    <t>Apr. 01, 2014USD ($)</t>
  </si>
  <si>
    <t>Jan. 02, 2014USD ($)item</t>
  </si>
  <si>
    <t>Nov. 15, 2013USD ($)product</t>
  </si>
  <si>
    <t>Sep. 30, 2011USD ($)</t>
  </si>
  <si>
    <t>Aug. 01, 2011USD ($)</t>
  </si>
  <si>
    <t>Dec. 31, 2015USD ($)shares</t>
  </si>
  <si>
    <t>Dec. 31, 2014USD ($)shares</t>
  </si>
  <si>
    <t>Oct. 22, 2014shares</t>
  </si>
  <si>
    <t>Jun. 20, 2014USD ($)</t>
  </si>
  <si>
    <t>Aug. 27, 2013$ / shares</t>
  </si>
  <si>
    <t>Revenue, Net</t>
  </si>
  <si>
    <t>Number of products dispositioned | item</t>
  </si>
  <si>
    <t>Gain (Loss) on Disposition of Business</t>
  </si>
  <si>
    <t>Business Acquisition Percentage Not Exceeded Of Voting Interests Acquired</t>
  </si>
  <si>
    <t>20.00%</t>
  </si>
  <si>
    <t>Disposal Group, Including Discontinued Operation, Consideration</t>
  </si>
  <si>
    <t>Income (Loss) from Discontinued Operations, Net of Tax, Including Portion Attributable to Noncontrolling Interest</t>
  </si>
  <si>
    <t>Business Combination, Consideration Transferred</t>
  </si>
  <si>
    <t>Payments to Acquire Businesses, Gross</t>
  </si>
  <si>
    <t>Business Combination, Contingent Consideration, Liability</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Total fair value of acquired assets</t>
  </si>
  <si>
    <t>Business Combination, Recognized Identifiable Assets Acquired and Liabilities Assumed, Current Liabilities</t>
  </si>
  <si>
    <t>Assumed non-current liabilities</t>
  </si>
  <si>
    <t>Deferred tax liabilities</t>
  </si>
  <si>
    <t>Business Combination, Recognized Identifiable Assets Acquired and Liabilities Assumed, Liabilities, Total</t>
  </si>
  <si>
    <t>Business Combination, Recognized Identifiable Assets Acquired And Liabilities Assumed, Bargain Purchase Gain Adjustment To Net Assets And Liabilities</t>
  </si>
  <si>
    <t>Business Combination, Recognized Identifiable Assets Acquired, Goodwill, and Liabilities Assumed, Net, Total</t>
  </si>
  <si>
    <t>Business Combination, Pro Forma Information, Revenue of Acquiree since Acquisition Date, Actual</t>
  </si>
  <si>
    <t>Business Combination, Recognized Identifiable Assets Acquired and Liabilities Assumed, Deferred Tax Liabilities Noncurrent</t>
  </si>
  <si>
    <t>Acquired Finite-lived Intangible Assets, Weighted Average Useful Life</t>
  </si>
  <si>
    <t>10 years 8 months 12 days</t>
  </si>
  <si>
    <t>11 years 4 months 24 days</t>
  </si>
  <si>
    <t>Business Acquisition, Share Price (in Dollars per share) | $ / shares</t>
  </si>
  <si>
    <t>Common Stock, Par or Stated Value Per Share (in Dollars per share) | $ / shares</t>
  </si>
  <si>
    <t>Business Acquisition, Percentage of Voting Interests Acquired</t>
  </si>
  <si>
    <t>15 years 7 months 6 days</t>
  </si>
  <si>
    <t>15 years</t>
  </si>
  <si>
    <t>Business Acquisition, Consideration, Sales Multiplier | item</t>
  </si>
  <si>
    <t>Business Combination, Contingent Consideration Arrangements, Range of Outcomes, Value, High</t>
  </si>
  <si>
    <t>Business Combination, Contingent Consideration Arrangements, Triggering Sales Amount</t>
  </si>
  <si>
    <t>Business Combination, Contingent Consideration Arrangements, Triggering Duration</t>
  </si>
  <si>
    <t>Business Combination, Contingent Consideration Arrangements, Triggering Duration Span</t>
  </si>
  <si>
    <t>Business Combination, Contingent Consideration Arrangements, Range of Outcomes, Value, Low</t>
  </si>
  <si>
    <t>Business Combination, Contingent Consideration Arrangements, Change in Amount of Contingent Consideration, Liability</t>
  </si>
  <si>
    <t>Business Combination, Number of Products | product</t>
  </si>
  <si>
    <t>Finite-lived Intangible Assets, Amortization Period for Tax Purposes</t>
  </si>
  <si>
    <t>Merck Acquisition [Member] | Inspire Pharmaceuticals [Member]</t>
  </si>
  <si>
    <t>Kilitch Drugs Limited [Member]</t>
  </si>
  <si>
    <t>Product Licensing Rights</t>
  </si>
  <si>
    <t>Aciex Agreement [Member]</t>
  </si>
  <si>
    <t>Payments to Acquire Additional Interest in Subsidiaries</t>
  </si>
  <si>
    <t>Shares Received on Disposition of Assets (in Shares) | shares</t>
  </si>
  <si>
    <t>Shares Sold (in Shares) | shares</t>
  </si>
  <si>
    <t>Shares Sold Value</t>
  </si>
  <si>
    <t>Gain Loss On Sale Of Shares</t>
  </si>
  <si>
    <t>Available-for-sale Securities, Gross Unrealized Gain (Loss)</t>
  </si>
  <si>
    <t>Convertible Debt [Member] | Aciex Agreement [Member]</t>
  </si>
  <si>
    <t>Payments for (Proceeds from) Other Investing Activities</t>
  </si>
  <si>
    <t>Trademarks [Member] | VersaPharm [Member]</t>
  </si>
  <si>
    <t>Trademarks [Member] | Hi-Tech Pharmacal Co., Inc [Member]</t>
  </si>
  <si>
    <t>Customer Relationships [Member] | Hi-Tech Pharmacal Co., Inc [Member]</t>
  </si>
  <si>
    <t>Before Discount [Member] | Betimol Acquisition [Member]</t>
  </si>
  <si>
    <t>After Discount [Member] | Betimol Acquisition [Member]</t>
  </si>
  <si>
    <t>Marketed Under Abbreviated New Drug Applications [Member] | Watson Laboratories, Inc. [Member]</t>
  </si>
  <si>
    <t>Marketed Under a New Drug Application [Member] | Watson Laboratories, Inc. [Member]</t>
  </si>
  <si>
    <t>Lidocaine/Prilocaine Topical Cream [Member] | Watson Laboratories, Inc. [Member]</t>
  </si>
  <si>
    <t>Disposal Group, Including Discontinued Operation, Revenue</t>
  </si>
  <si>
    <t>Zioptan [Member]</t>
  </si>
  <si>
    <t>Zioptan [Member] | Licensing Agreements [Member]</t>
  </si>
  <si>
    <t>Other Nonoperating Income (Expense) [Member] | Watson Product Disposition [Member]</t>
  </si>
  <si>
    <t>Business Combinations, Dispositions and Other Strategic Investments - Consideration Paid for the Lloyd Animal Health Products Acquisition and the Fair Value of the Acquired Assets and Assumed Liabilities (Details) - Lloyd Animal Health Products [Member] - USD ($) $ in Thousands</t>
  </si>
  <si>
    <t>Oct. 02, 2014</t>
  </si>
  <si>
    <t>Amount of cash paid</t>
  </si>
  <si>
    <t>Contingent payment</t>
  </si>
  <si>
    <t>Business Combination Discount Rate of Additional Consideration Owed</t>
  </si>
  <si>
    <t>Total consideration at closing</t>
  </si>
  <si>
    <t>Product licensing rights</t>
  </si>
  <si>
    <t>IPR&amp;D</t>
  </si>
  <si>
    <t>Adjusted Fair Valuation [Member]</t>
  </si>
  <si>
    <t>Business Combinations, Dispositions and Other Strategic Investments - Consideration Paid for Xopenex adn the Fair Value of the Acquired Assets and Assumed Liabilities (Details) - USD ($) $ in Thousands</t>
  </si>
  <si>
    <t>Product returns and reserves assumed</t>
  </si>
  <si>
    <t>Account Receivable, net (product returns and reserve assumed)</t>
  </si>
  <si>
    <t>Inventory</t>
  </si>
  <si>
    <t>Business Combinations, Dispositions and Other Strategic Investments - Consideration Paid For VersaPharm (Details) - USD ($)</t>
  </si>
  <si>
    <t>Aug. 12, 2014</t>
  </si>
  <si>
    <t>Aug. 04, 2014</t>
  </si>
  <si>
    <t>Apr. 17, 2014</t>
  </si>
  <si>
    <t>Acquisition related expense</t>
  </si>
  <si>
    <t>Proceeds from sale of pending product rights</t>
  </si>
  <si>
    <t>Gain (Loss) on Disposition of Intangible Assets</t>
  </si>
  <si>
    <t>Accounts receivable</t>
  </si>
  <si>
    <t>Other current assets</t>
  </si>
  <si>
    <t>Property and equipment</t>
  </si>
  <si>
    <t>Total assets acquired</t>
  </si>
  <si>
    <t>Assumed current liabilities</t>
  </si>
  <si>
    <t>Total liabilities assumed</t>
  </si>
  <si>
    <t>Business Combination, Recognized Identifiable Assets Acquired, Goodwill, and Liabilities Assumed, Net</t>
  </si>
  <si>
    <t>Goodwill and other intangible assets expected to be deducted for tax purposes in future periods</t>
  </si>
  <si>
    <t>Net revenue recorded since acquisition</t>
  </si>
  <si>
    <t>Weighted average amortization period</t>
  </si>
  <si>
    <t>Initial Fair Valuation [Member] | VersaPharm [Member]</t>
  </si>
  <si>
    <t>Product Licensing Rights [Member] | VersaPharm [Member]</t>
  </si>
  <si>
    <t>Intangible assets</t>
  </si>
  <si>
    <t>Product Licensing Rights [Member] | Hi-Tech Pharmacal Co., Inc [Member]</t>
  </si>
  <si>
    <t>15 years 8 months 12 days</t>
  </si>
  <si>
    <t>Intangibles Other [Member] | VersaPharm [Member]</t>
  </si>
  <si>
    <t>IPR&amp;D [Member] | VersaPharm [Member]</t>
  </si>
  <si>
    <t>IPR&amp;D [Member] | Hi-Tech Pharmacal Co., Inc [Member]</t>
  </si>
  <si>
    <t>Cash Paid To VersaPharm Stockholder [Member] | VersaPharm [Member]</t>
  </si>
  <si>
    <t>Cash Paid To VersaPharm Option Holders [Member] | VersaPharm [Member]</t>
  </si>
  <si>
    <t>Cash Paid To Escrow [Member] | VersaPharm [Member]</t>
  </si>
  <si>
    <t>Transaction Expenses Paid For Previous Owners Of VersaPharm [Member] | VersaPharm [Member]</t>
  </si>
  <si>
    <t>Cash Paid At Closing Excluding Debt Payoff [Member] | VersaPharm [Member]</t>
  </si>
  <si>
    <t>Cash Paid To Pay Off VersaPharm Debt [Member] | VersaPharm [Member]</t>
  </si>
  <si>
    <t>Term Loan Facility [Member] | VersaPharm [Member]</t>
  </si>
  <si>
    <t>Business Combinations, Dispositions and Other Strategic Investments - Consideration Paid for Hi-Tech (Details) - USD ($)</t>
  </si>
  <si>
    <t>Aug. 27, 2013</t>
  </si>
  <si>
    <t>Consideration paid</t>
  </si>
  <si>
    <t>Price per share</t>
  </si>
  <si>
    <t>Payment of stock options</t>
  </si>
  <si>
    <t>Common stock par value per share</t>
  </si>
  <si>
    <t>Cash Paid to Hi-Tech Stockholders [Member] | Hi-Tech Pharmacal Co., Inc [Member]</t>
  </si>
  <si>
    <t>Cash Paid to Vested Hi-Tech Option Holders [Member] | Hi-Tech Pharmacal Co., Inc [Member]</t>
  </si>
  <si>
    <t>Cash Paid to Key Executives [Member] | Hi-Tech Pharmacal Co., Inc [Member]</t>
  </si>
  <si>
    <t>Business Combinations, Dispositions and Other Strategic Investments - Disposal Groups, Including Discontinued Operations (Details) - USD ($) $ in Millions</t>
  </si>
  <si>
    <t>Jun. 20, 2014</t>
  </si>
  <si>
    <t>Income Statement, Balance Sheet and Additional Disclosures by Disposal Groups, Including Discontinued Operations [Line Items]</t>
  </si>
  <si>
    <t>Pre-Tax gain recognized</t>
  </si>
  <si>
    <t>Consideration received</t>
  </si>
  <si>
    <t>Intangible assets divested</t>
  </si>
  <si>
    <t>Goodwill divested</t>
  </si>
  <si>
    <t>Other assets divested</t>
  </si>
  <si>
    <t>Assumed liabilities divested</t>
  </si>
  <si>
    <t>Business Combinations, Dispositions and Other Strategic Investments - Consideration Paid for the Betimol Acquisition and the Fair Value of the Acquired Assets and Assume Liabilities (Details) - Betimol Acquisition [Member] - USD ($) $ in Millions</t>
  </si>
  <si>
    <t>Jan. 02, 2015</t>
  </si>
  <si>
    <t>Jan. 02, 2014</t>
  </si>
  <si>
    <t>Consideration paid in cash at closing</t>
  </si>
  <si>
    <t>Licensing Agreements [Member]</t>
  </si>
  <si>
    <t>Business Combinations, Dispositions and Other Strategic Investments - Consideration Paid for the Merck Acquisition and the Fair Value of the Acquired Assets and Assume Liabilities (Details) - USD ($) $ in Thousands</t>
  </si>
  <si>
    <t>Nov. 15, 2013</t>
  </si>
  <si>
    <t>Business Combination, Bargain Purchase, Gain Recognized, Amount</t>
  </si>
  <si>
    <t>Product rights</t>
  </si>
  <si>
    <t>Deferred tax assets, net</t>
  </si>
  <si>
    <t>AzaSite [Member] | Merck Acquisition [Member]</t>
  </si>
  <si>
    <t>Cosopt [Member] | Merck Acquisition [Member]</t>
  </si>
  <si>
    <t>Cosopt PF [Member] | Merck Acquisition [Member]</t>
  </si>
  <si>
    <t>Business Combinations, Dispositions and Other Strategic Investments - Unaudited Pro Forma Financial Information (Details) - USD ($) $ / shares in Units, $ in Thousands</t>
  </si>
  <si>
    <t>Unaudited Pro Forma Financial Information [Abstract]</t>
  </si>
  <si>
    <t>Revenue</t>
  </si>
  <si>
    <t>Net income from continuing operations</t>
  </si>
  <si>
    <t>Net income from continuing operations per share (in Dollars per share)</t>
  </si>
  <si>
    <t>Customer, Supplier and Product Concentration (Details)</t>
  </si>
  <si>
    <t>Sep. 30, 2015customerproductitem</t>
  </si>
  <si>
    <t>Jun. 30, 2015customeritem</t>
  </si>
  <si>
    <t>Mar. 31, 2015Distributorproductitem</t>
  </si>
  <si>
    <t>Sep. 30, 2014customerproductitem</t>
  </si>
  <si>
    <t>Jun. 30, 2014customeritem</t>
  </si>
  <si>
    <t>Mar. 31, 2014Distributoritem</t>
  </si>
  <si>
    <t>Sep. 30, 2013customer</t>
  </si>
  <si>
    <t>Mar. 31, 2013item</t>
  </si>
  <si>
    <t>Jun. 30, 2014customerproductitem</t>
  </si>
  <si>
    <t>Sep. 30, 2013customerproduct</t>
  </si>
  <si>
    <t>Dec. 31, 2015item</t>
  </si>
  <si>
    <t>Dec. 31, 2014item</t>
  </si>
  <si>
    <t>Dec. 31, 2013productitem</t>
  </si>
  <si>
    <t>Jun. 30, 2013customer</t>
  </si>
  <si>
    <t>Product Information [Line Items]</t>
  </si>
  <si>
    <t>Number of Customers Considered as Concentration Risks</t>
  </si>
  <si>
    <t>Number of Suppliers Considered as Concentration Risks</t>
  </si>
  <si>
    <t>Number of Products Considered as Concentration Risks | product</t>
  </si>
  <si>
    <t>Product Concentration Risk [Member]</t>
  </si>
  <si>
    <t>Number of Products Considered as Concentration Risks</t>
  </si>
  <si>
    <t>Concentration Risk, Percentage</t>
  </si>
  <si>
    <t>10.00%</t>
  </si>
  <si>
    <t>11.00%</t>
  </si>
  <si>
    <t>Sales Revenue, Net [Member] | Product Concentration Risk [Member]</t>
  </si>
  <si>
    <t>12.00%</t>
  </si>
  <si>
    <t>13.00%</t>
  </si>
  <si>
    <t>Customer, Supplier and Product Concentration - Percentage of the Company's Gross and Net Sales and Accounts Receivable (Details) - Customer Concentration Risk [Member]</t>
  </si>
  <si>
    <t>Concentration Risk [Line Items]</t>
  </si>
  <si>
    <t>Customer concentration</t>
  </si>
  <si>
    <t>77.80%</t>
  </si>
  <si>
    <t>Gross Sales [Member]</t>
  </si>
  <si>
    <t>76.00%</t>
  </si>
  <si>
    <t>79.00%</t>
  </si>
  <si>
    <t>78.00%</t>
  </si>
  <si>
    <t>73.00%</t>
  </si>
  <si>
    <t>76.90%</t>
  </si>
  <si>
    <t>58.40%</t>
  </si>
  <si>
    <t>Sales Revenue, Net [Member]</t>
  </si>
  <si>
    <t>66.00%</t>
  </si>
  <si>
    <t>43.00%</t>
  </si>
  <si>
    <t>69.00%</t>
  </si>
  <si>
    <t>46.00%</t>
  </si>
  <si>
    <t>70.00%</t>
  </si>
  <si>
    <t>61.90%</t>
  </si>
  <si>
    <t>40.90%</t>
  </si>
  <si>
    <t>Accounts Receivable [Member]</t>
  </si>
  <si>
    <t>82.80%</t>
  </si>
  <si>
    <t>63.30%</t>
  </si>
  <si>
    <t>Amerisource [Member]</t>
  </si>
  <si>
    <t>28.00%</t>
  </si>
  <si>
    <t>Amerisource [Member] | Gross Sales [Member]</t>
  </si>
  <si>
    <t>38.30%</t>
  </si>
  <si>
    <t>18.90%</t>
  </si>
  <si>
    <t>Amerisource [Member] | Sales Revenue, Net [Member]</t>
  </si>
  <si>
    <t>23.20%</t>
  </si>
  <si>
    <t>29.20%</t>
  </si>
  <si>
    <t>14.00%</t>
  </si>
  <si>
    <t>Amerisource [Member] | Accounts Receivable [Member]</t>
  </si>
  <si>
    <t>28.80%</t>
  </si>
  <si>
    <t>45.40%</t>
  </si>
  <si>
    <t>25.50%</t>
  </si>
  <si>
    <t>Cardinal [Member]</t>
  </si>
  <si>
    <t>19.70%</t>
  </si>
  <si>
    <t>Cardinal [Member] | Gross Sales [Member]</t>
  </si>
  <si>
    <t>15.90%</t>
  </si>
  <si>
    <t>22.80%</t>
  </si>
  <si>
    <t>Cardinal [Member] | Sales Revenue, Net [Member]</t>
  </si>
  <si>
    <t>19.50%</t>
  </si>
  <si>
    <t>13.60%</t>
  </si>
  <si>
    <t>15.60%</t>
  </si>
  <si>
    <t>Cardinal [Member] | Accounts Receivable [Member]</t>
  </si>
  <si>
    <t>26.10%</t>
  </si>
  <si>
    <t>16.90%</t>
  </si>
  <si>
    <t>26.20%</t>
  </si>
  <si>
    <t>McKesson [Member]</t>
  </si>
  <si>
    <t>30.10%</t>
  </si>
  <si>
    <t>McKesson [Member] | Gross Sales [Member]</t>
  </si>
  <si>
    <t>22.70%</t>
  </si>
  <si>
    <t>16.70%</t>
  </si>
  <si>
    <t>McKesson [Member] | Sales Revenue, Net [Member]</t>
  </si>
  <si>
    <t>27.30%</t>
  </si>
  <si>
    <t>19.10%</t>
  </si>
  <si>
    <t>11.30%</t>
  </si>
  <si>
    <t>McKesson [Member] | Accounts Receivable [Member]</t>
  </si>
  <si>
    <t>27.90%</t>
  </si>
  <si>
    <t>11.60%</t>
  </si>
  <si>
    <t>Related Party Transactions (Details) - Polsinelli [Member] - USD ($) $ in Millions</t>
  </si>
  <si>
    <t>Related Party Transaction [Line Items]</t>
  </si>
  <si>
    <t>Related Party Transaction, Amounts of Transaction</t>
  </si>
  <si>
    <t>Accounts Payable, Related Parties</t>
  </si>
  <si>
    <t>Selected Quarterly Financial Data (Unaudited) - Selected Quarterly Financial Data (Unaudited) (Details) - USD ($) $ / shares in Units, $ in Thousands</t>
  </si>
  <si>
    <t>Operating Income (Loss)</t>
  </si>
  <si>
    <t>Net Income (loss) From Continuing Operations, Amount</t>
  </si>
  <si>
    <t>Net Income (Loss), Amount</t>
  </si>
  <si>
    <t>Earnings Per Share, Basic</t>
  </si>
  <si>
    <t>Earnings Per Share, Diluted</t>
  </si>
  <si>
    <t>Selected Quarterly Financial Data (Unaudited) - Income Statements (Details) - USD ($) $ / shares in Units, $ in Thousands</t>
  </si>
  <si>
    <t>Impairment of Intangible Assets, Finite-lived</t>
  </si>
  <si>
    <t>Gain (loss) from product divestiture</t>
  </si>
  <si>
    <t>NET INCOME (LOSS) PER SHARE:</t>
  </si>
  <si>
    <t>(Loss) from discontinued operations, basic (in Dollars per share)</t>
  </si>
  <si>
    <t>NET INCOME (LOSS), DILUTED (in Dollars per share)</t>
  </si>
  <si>
    <t>Unrealized holding gain (loss) on available-for-sale securities, net of tax</t>
  </si>
  <si>
    <t>Foreign currency translation (loss) income, net of tax</t>
  </si>
  <si>
    <t>Loss from discontinued operations, diluted (in Dollars per share)</t>
  </si>
  <si>
    <t>Selected Quarterly Financial Information - Income Statements (Parentheticals) (Details) - USD ($) $ in Thousands</t>
  </si>
  <si>
    <t>Foreign currency translation gain (loss), tax</t>
  </si>
  <si>
    <t>Selected Quarterly Financial Data (Unaudited) - Balance Sheets (Details) - USD ($) $ in Thousands</t>
  </si>
  <si>
    <t>Common Stock, Value</t>
  </si>
  <si>
    <t>Selected Quarterly Financial Data (Unaudited) - Balance Sheets (Parentheticals) (Details) - $ / shares</t>
  </si>
  <si>
    <t>Common Stock, No Par Value</t>
  </si>
  <si>
    <t>Common Stock, Shares Authorized</t>
  </si>
  <si>
    <t>Common Stock, Shares, Issued</t>
  </si>
  <si>
    <t>Common Stock, Shares, Outstanding</t>
  </si>
  <si>
    <t>Selected Quarterly Financial Data (Unaudited) - Cash Flows (Details) - USD ($) $ in Thousands</t>
  </si>
  <si>
    <t>SUPPLEMENTAL DISCLOSURES:</t>
  </si>
  <si>
    <t>Amount paid for interest</t>
  </si>
  <si>
    <t>Amount paid for income taxes, net of refunds received</t>
  </si>
  <si>
    <t>Amount paid (refunded) for income taxes, net of refunds received</t>
  </si>
  <si>
    <t>Selected Quarterly Financial Data (Unaudited) - Abridged Summary of Significant Accounting Policies - Fair Value (Details) - USD ($) $ in Thousands</t>
  </si>
  <si>
    <t>Selected Quarterly Financial Data (Unaudited) - Stock Based Compensation - Option Details (Details) - USD ($) $ in Millions</t>
  </si>
  <si>
    <t>May. 04, 2014</t>
  </si>
  <si>
    <t>Share-based Compensation Arrangement by Share-based Payment Award, Equity Instruments Other than Options, Vested in Period</t>
  </si>
  <si>
    <t>Proceeds from Stock Options Exercised (in Dollars)</t>
  </si>
  <si>
    <t>Employee Service Share-based Compensation, Tax Benefit from Compensation Expense (in Dollars)</t>
  </si>
  <si>
    <t>Stock Option Plan 2014 [Member]</t>
  </si>
  <si>
    <t>2014 and 2003 Stock Option Plan [Member]</t>
  </si>
  <si>
    <t>Senior Management and Director [Member]</t>
  </si>
  <si>
    <t>Restricted Stock [Member] | Senior Management and Director [Member]</t>
  </si>
  <si>
    <t>Selected Quarterly Financial Data (Unaudited) - Stock Based Compensation - Allocated Share-based Compensation Expense (Details) - USD ($) $ in Thousands</t>
  </si>
  <si>
    <t>Allocated Share-based Compensation Expense, Total</t>
  </si>
  <si>
    <t>Stock Options And Employee Stock Purchase Plan Espp [Member]</t>
  </si>
  <si>
    <t>Selected Quarterly Financial Data (Unaudited) - Stock Based Compensation - Weighted-average Assumptions for Stock Options (Details) - $ / shares</t>
  </si>
  <si>
    <t>44.00%</t>
  </si>
  <si>
    <t>54.00%</t>
  </si>
  <si>
    <t>58.00%</t>
  </si>
  <si>
    <t>59.00%</t>
  </si>
  <si>
    <t>4 years 9 months</t>
  </si>
  <si>
    <t>4 years 9 months 7 days</t>
  </si>
  <si>
    <t>4 years 2 months 12 days</t>
  </si>
  <si>
    <t>4 years 9 months 4 days</t>
  </si>
  <si>
    <t>1.54%</t>
  </si>
  <si>
    <t>1.56%</t>
  </si>
  <si>
    <t>2.16%</t>
  </si>
  <si>
    <t>1.79%</t>
  </si>
  <si>
    <t>0.73%</t>
  </si>
  <si>
    <t>0.84%</t>
  </si>
  <si>
    <t>1.53%</t>
  </si>
  <si>
    <t>0.74%</t>
  </si>
  <si>
    <t>1.88%</t>
  </si>
  <si>
    <t>Forfeiture rate</t>
  </si>
  <si>
    <t>8.00%</t>
  </si>
  <si>
    <t>Selected Quarterly Financial Data (Unaudited) - Stock Based Compensation - Stock Option Activity (Details) - USD ($) $ / shares in Units, $ in Thousands</t>
  </si>
  <si>
    <t>3 years 4 months 6 days</t>
  </si>
  <si>
    <t>1 year 4 months 10 days</t>
  </si>
  <si>
    <t>3 years 5 months 27 days</t>
  </si>
  <si>
    <t>2 years 9 months</t>
  </si>
  <si>
    <t>3 years 7 days</t>
  </si>
  <si>
    <t>1 year 7 months 10 days</t>
  </si>
  <si>
    <t>1 year 29 days</t>
  </si>
  <si>
    <t>1 year 15 days</t>
  </si>
  <si>
    <t>1 year 6 months 18 days</t>
  </si>
  <si>
    <t>2 years 2 months 27 days</t>
  </si>
  <si>
    <t>1 year 11 months 19 days</t>
  </si>
  <si>
    <t>Selected Quarterly Financial Data (Unaudited) - Stock Based Compensation - Non-vested Restricted Stock Activity (Details) - $ / shares</t>
  </si>
  <si>
    <t>Selected Quarterly Financial Data (Unaudited) - Accounts Receivable Allowances - Net Trade Accounts Receivable (Details) - USD ($) $ in Thousands</t>
  </si>
  <si>
    <t>Selected Quarterly Financial Data (Unaudited) - Accounts Receivable Allowances - Summary of Adjustments to Gross Sales (Details) - USD ($) $ in Thousands</t>
  </si>
  <si>
    <t>Selected Quarterly Financial Data (Unaudited) - Inventories - Components of Inventories (Details) - USD ($) $ in Thousands</t>
  </si>
  <si>
    <t>Selected Quarterly Financial Data (Unaudited) - Inventories (Details) - USD ($) $ in Thousands</t>
  </si>
  <si>
    <t>Selected Quarterly Financial Data (Unaudited) - Property, Plant and Equipment - Components of Property, Plant, and Equipment (Details) - USD ($) $ in Thousands</t>
  </si>
  <si>
    <t>Property, plant and equipment, net</t>
  </si>
  <si>
    <t>Property Plant And Equipment Placed In Service Net [Member]</t>
  </si>
  <si>
    <t>Construction in Progress [Member]</t>
  </si>
  <si>
    <t>Selected Quarterly Financial Data (Unaudited) - Property, Plant and Equipment (Details) - USD ($) $ in Thousands</t>
  </si>
  <si>
    <t>Selected Quarterly Financial Data (Unaudited) - Goodwill and Other Intangible Assets - Summary of Goodwill (Details) - USD ($) $ in Thousands</t>
  </si>
  <si>
    <t>Goodwill Translation Adjustments</t>
  </si>
  <si>
    <t>Selected Quarterly Financial Data (Unaudited) - Goodwill and Other Intangible Assets - Intangible Assets (Details) - USD ($) $ in Thousands</t>
  </si>
  <si>
    <t>Finite-Lived Intangible Assets [Line Items]</t>
  </si>
  <si>
    <t>Finite-Lived Intangible Assets, Gross</t>
  </si>
  <si>
    <t>Impairment of Intangible Assets, Indefinite-lived (Excluding Goodwill)</t>
  </si>
  <si>
    <t>13 years 10 months 24 days</t>
  </si>
  <si>
    <t>13 years 8 months 12 days</t>
  </si>
  <si>
    <t>13 years 9 months 18 days</t>
  </si>
  <si>
    <t>13 years 4 months 24 days</t>
  </si>
  <si>
    <t>12 years 7 months 6 days</t>
  </si>
  <si>
    <t>12 years 1 month 6 days</t>
  </si>
  <si>
    <t>Selected Quarterly Financial Data (Unaudited) - Goodwill and Other Intangible Assets (Details) - USD ($) $ in Thousands</t>
  </si>
  <si>
    <t>Amortization</t>
  </si>
  <si>
    <t>Selected Quarterly Financial Data (Unaudited) - Earnings Per Share - Reconciliation of Earnings Per Share Data (Details) - USD ($) $ / shares in Units, $ in Thousands</t>
  </si>
  <si>
    <t>Convertible debt income adjustments, net of tax (1)</t>
  </si>
  <si>
    <t>Income (loss) from continuing operations per share:</t>
  </si>
  <si>
    <t>(Loss) from discontinued operations per share:</t>
  </si>
  <si>
    <t>Shares used in computing net income (loss) per share:</t>
  </si>
  <si>
    <t>Selected Quarterly Financial Data (Unaudited) - Earnings Per Share - Stock Warrant Exercise (Details) - Board of Directors Chairman [Member] - USD ($) $ in Thousands, shares in Millions</t>
  </si>
  <si>
    <t>Deferred Compensation Arrangement with Individual, Excluding Share-based Payments and Postretirement Benefits [Line Items]</t>
  </si>
  <si>
    <t>Outstanding Stock Warrants Exercised</t>
  </si>
  <si>
    <t>Selected Quarterly Financial Data (Unaudited) - Customer and Supplier Concentration - Concentration Risk for the Company's Gross and Net Sales (Details) - Customer Concentration Risk [Member]</t>
  </si>
  <si>
    <t>Big 3 Wholesalers [Member] | Gross Sales [Member]</t>
  </si>
  <si>
    <t>82.00%</t>
  </si>
  <si>
    <t>62.00%</t>
  </si>
  <si>
    <t>61.00%</t>
  </si>
  <si>
    <t>57.00%</t>
  </si>
  <si>
    <t>67.00%</t>
  </si>
  <si>
    <t>Big 3 Wholesalers [Member] | Sales Revenue, Net [Member]</t>
  </si>
  <si>
    <t>74.00%</t>
  </si>
  <si>
    <t>45.00%</t>
  </si>
  <si>
    <t>41.00%</t>
  </si>
  <si>
    <t>38.00%</t>
  </si>
  <si>
    <t>Big 3 Wholesalers [Member] | Accounts Receivable [Member]</t>
  </si>
  <si>
    <t>77.00%</t>
  </si>
  <si>
    <t>84.00%</t>
  </si>
  <si>
    <t>81.00%</t>
  </si>
  <si>
    <t>63.00%</t>
  </si>
  <si>
    <t>Selected Quarterly Financial Data (Unaudited) - Customer and Supplier Concentration - Concentration Risk for the Company's Receivables (Details) - Customer Concentration Risk [Member]</t>
  </si>
  <si>
    <t>Selected Quarterly Financial Data (Unaudited) - Customer and Supplier Concentration - Supplier and Product Concentrations (Details)</t>
  </si>
  <si>
    <t>Customer Concentration Risk [Member]</t>
  </si>
  <si>
    <t>Cost of Goods, Total [Member] | Supplier Concentration Risk [Member]</t>
  </si>
  <si>
    <t>Sales Revenue, Net [Member] | Customer Concentration Risk [Member]</t>
  </si>
  <si>
    <t>Selected Quarterly Financial Data (Unaudited) - Income Taxes - Income Tax Provision (Details) - USD ($) $ in Thousands</t>
  </si>
  <si>
    <t>INCOME FROM CONTINUING OPERATIONS BEFORE INCOME TAXES</t>
  </si>
  <si>
    <t>Income tax provision/benefit as a percentage of income/loss before income taxes</t>
  </si>
  <si>
    <t>35.20%</t>
  </si>
  <si>
    <t>35.40%</t>
  </si>
  <si>
    <t>35.60%</t>
  </si>
  <si>
    <t>(49.10%)</t>
  </si>
  <si>
    <t>(39.90%)</t>
  </si>
  <si>
    <t>38.90%</t>
  </si>
  <si>
    <t>36.80%</t>
  </si>
  <si>
    <t>33.30%</t>
  </si>
  <si>
    <t>46.50%</t>
  </si>
  <si>
    <t>(54.60%)</t>
  </si>
  <si>
    <t>36.50%</t>
  </si>
  <si>
    <t>Selected Quarterly Financial Data (Unaudited) - Income Taxes - Tax Benefits (Details) - USD ($) $ in Thousands</t>
  </si>
  <si>
    <t>Effective Income Tax Rate Reconciliation, Percent</t>
  </si>
  <si>
    <t>Unrecognized Tax Benefits</t>
  </si>
  <si>
    <t>Selected Quarterly Financial Data (Unaudited) - Segment Information - Reportable Segments (Details) - segment</t>
  </si>
  <si>
    <t>Number of Reportable Segments</t>
  </si>
  <si>
    <t>Selected Quarterly Financial Data (Unaudited) - Segment Information - Financial Information by Segment (Details) - USD ($) $ in Thousands</t>
  </si>
  <si>
    <t>Revenues [Abstract]</t>
  </si>
  <si>
    <t>Gross Profit [Abstract]</t>
  </si>
  <si>
    <t>Operating Expenses</t>
  </si>
  <si>
    <t>Other (expense)</t>
  </si>
  <si>
    <t>Legal Proceedings (Details) $ in Millions</t>
  </si>
  <si>
    <t>Mar. 04, 2015item</t>
  </si>
  <si>
    <t>Sep. 12, 2012USD ($)item</t>
  </si>
  <si>
    <t>Aug. 31, 2014USD ($)</t>
  </si>
  <si>
    <t>Loss Contingency, Number of Defendants | item</t>
  </si>
  <si>
    <t>Loss Contingency, Damages Sought, Value | $</t>
  </si>
  <si>
    <t>Subsequent Events (Details) $ in Millions</t>
  </si>
  <si>
    <t>Subsequent Event [Line Items]</t>
  </si>
  <si>
    <t>Subsequent Event [Member] | Incremental and Existing Term Loans [Member]</t>
  </si>
  <si>
    <t>Deferred Finance Costs, Ne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Reclassifications &quot;#,##0_);_(&quot;Reclassifications &quot;(#,##0)" numFmtId="169"/>
    <numFmt formatCode="#,##0.0000_);(#,##0.0000)" numFmtId="170"/>
    <numFmt formatCode="_(&quot;SFr &quot;#,##0.0_);_(&quot;SFr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C7" t="n">
        <v>119427471</v>
      </c>
    </row>
    <row spans="1:4" r="8">
      <c s="4" r="A8" t="s">
        <v>13</v>
      </c>
      <c s="7" r="D8" t="n">
        <v>3.4</v>
      </c>
    </row>
    <row spans="1:4" r="9">
      <c s="4" r="A9" t="s">
        <v>14</v>
      </c>
      <c s="4" r="B9" t="s">
        <v>15</v>
      </c>
    </row>
    <row spans="1:4" r="10">
      <c s="4" r="A10" t="s">
        <v>16</v>
      </c>
      <c s="6" r="B10" t="n">
        <v>3116</v>
      </c>
    </row>
    <row spans="1:4" r="11">
      <c s="4" r="A11" t="s">
        <v>17</v>
      </c>
      <c s="4" r="B11" t="s">
        <v>18</v>
      </c>
    </row>
    <row spans="1:4" r="12">
      <c s="4" r="A12" t="s">
        <v>19</v>
      </c>
      <c s="4" r="B12" t="s">
        <v>18</v>
      </c>
    </row>
    <row spans="1:4" r="13">
      <c s="4" r="A13" t="s">
        <v>20</v>
      </c>
      <c s="4" r="B13" t="s">
        <v>21</v>
      </c>
    </row>
    <row spans="1:4" r="14">
      <c s="4" r="A14" t="s">
        <v>22</v>
      </c>
      <c s="4" r="B14" t="s">
        <v>18</v>
      </c>
    </row>
    <row spans="1:4" r="15">
      <c s="4" r="A15" t="s">
        <v>23</v>
      </c>
      <c s="4" r="B15" t="s">
        <v>24</v>
      </c>
    </row>
    <row spans="1:4" r="16">
      <c s="4" r="A16" t="s">
        <v>25</v>
      </c>
      <c s="6" r="B16" t="n">
        <v>2015</v>
      </c>
    </row>
    <row spans="1:4"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26"/>
  </cols>
  <sheetData>
    <row spans="1:3" r="1">
      <c s="1" r="A1" t="s">
        <v>1244</v>
      </c>
      <c s="2" r="B1" t="s">
        <v>1245</v>
      </c>
      <c s="2" r="C1" t="s">
        <v>2</v>
      </c>
    </row>
    <row spans="1:3" r="2">
      <c s="3" r="A2" t="s">
        <v>426</v>
      </c>
    </row>
    <row spans="1:3" r="3">
      <c s="4" r="A3" t="s">
        <v>1246</v>
      </c>
      <c s="8" r="B3" t="n">
        <v>16100</v>
      </c>
    </row>
    <row spans="1:3" r="4">
      <c s="4" r="A4" t="s">
        <v>1247</v>
      </c>
      <c s="8" r="B4" t="n">
        <v>2000</v>
      </c>
    </row>
    <row spans="1:3" r="5">
      <c s="4" r="A5" t="s">
        <v>1248</v>
      </c>
      <c s="4" r="B5" t="s">
        <v>795</v>
      </c>
    </row>
    <row spans="1:3" r="6">
      <c s="4" r="A6" t="s">
        <v>1249</v>
      </c>
      <c s="8" r="B6" t="n">
        <v>18000</v>
      </c>
    </row>
    <row spans="1:3" r="7">
      <c s="4" r="A7" t="s">
        <v>1190</v>
      </c>
      <c s="6" r="B7" t="n">
        <v>100</v>
      </c>
    </row>
    <row spans="1:3" r="8">
      <c s="4" r="A8" t="s">
        <v>1191</v>
      </c>
      <c s="6" r="B8" t="n">
        <v>2500</v>
      </c>
    </row>
    <row spans="1:3" r="9">
      <c s="4" r="A9" t="s">
        <v>1250</v>
      </c>
      <c s="6" r="B9" t="n">
        <v>10000</v>
      </c>
    </row>
    <row spans="1:3" r="10">
      <c s="4" r="A10" t="s">
        <v>1251</v>
      </c>
      <c s="6" r="B10" t="n">
        <v>5500</v>
      </c>
    </row>
    <row spans="1:3" r="11">
      <c s="4" r="A11" t="s">
        <v>1195</v>
      </c>
      <c s="6" r="B11" t="n">
        <v>-100</v>
      </c>
    </row>
    <row spans="1:3" r="12">
      <c s="4" r="A12" t="s">
        <v>1200</v>
      </c>
      <c s="6" r="B12" t="n">
        <v>18000</v>
      </c>
    </row>
    <row spans="1:3" r="13">
      <c s="4" r="A13" t="s">
        <v>1203</v>
      </c>
      <c s="4" r="C13" t="s">
        <v>1204</v>
      </c>
    </row>
    <row spans="1:3" r="14">
      <c s="4" r="A14" t="s">
        <v>1252</v>
      </c>
    </row>
    <row spans="1:3" r="15">
      <c s="3" r="A15" t="s">
        <v>426</v>
      </c>
    </row>
    <row spans="1:3" r="16">
      <c s="4" r="A16" t="s">
        <v>1247</v>
      </c>
      <c s="8" r="B16" t="n">
        <v>19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1253</v>
      </c>
      <c s="2" r="B1" t="s">
        <v>670</v>
      </c>
      <c s="2" r="C1" t="s">
        <v>2</v>
      </c>
      <c s="2" r="D1" t="s">
        <v>29</v>
      </c>
      <c s="2" r="E1" t="s">
        <v>4</v>
      </c>
      <c s="2" r="F1" t="s">
        <v>30</v>
      </c>
      <c s="2" r="G1" t="s">
        <v>31</v>
      </c>
      <c s="2" r="H1" t="s">
        <v>32</v>
      </c>
      <c s="2" r="I1" t="s">
        <v>33</v>
      </c>
      <c s="2" r="J1" t="s">
        <v>34</v>
      </c>
      <c s="2" r="K1" t="s">
        <v>35</v>
      </c>
      <c s="2" r="L1" t="s">
        <v>36</v>
      </c>
      <c s="2" r="M1" t="s">
        <v>38</v>
      </c>
      <c s="2" r="N1" t="s">
        <v>4</v>
      </c>
      <c s="2" r="O1" t="s">
        <v>33</v>
      </c>
      <c s="2" r="P1" t="s">
        <v>37</v>
      </c>
      <c s="2" r="Q1" t="s">
        <v>29</v>
      </c>
      <c s="2" r="R1" t="s">
        <v>32</v>
      </c>
      <c s="2" r="S1" t="s">
        <v>36</v>
      </c>
      <c s="2" r="T1" t="s">
        <v>2</v>
      </c>
      <c s="2" r="U1" t="s">
        <v>31</v>
      </c>
      <c s="2" r="V1" t="s">
        <v>35</v>
      </c>
    </row>
    <row spans="1:22" r="2">
      <c s="3" r="A2" t="s">
        <v>426</v>
      </c>
    </row>
    <row spans="1:22" r="3">
      <c s="4" r="A3" t="s">
        <v>501</v>
      </c>
      <c s="8" r="C3" t="n">
        <v>129</v>
      </c>
      <c s="8" r="D3" t="n">
        <v>230</v>
      </c>
      <c s="8" r="E3" t="n">
        <v>225</v>
      </c>
      <c s="8" r="F3" t="n">
        <v>1257</v>
      </c>
      <c s="8" r="G3" t="n">
        <v>3287</v>
      </c>
      <c s="8" r="H3" t="n">
        <v>8159</v>
      </c>
      <c s="8" r="I3" t="n">
        <v>20940</v>
      </c>
      <c s="8" r="J3" t="n">
        <v>454</v>
      </c>
      <c s="8" r="K3" t="n">
        <v>934</v>
      </c>
      <c s="8" r="L3" t="n">
        <v>1459</v>
      </c>
      <c s="8" r="M3" t="n">
        <v>519</v>
      </c>
      <c s="8" r="N3" t="n">
        <v>1482</v>
      </c>
      <c s="8" r="O3" t="n">
        <v>21394</v>
      </c>
      <c s="8" r="P3" t="n">
        <v>519</v>
      </c>
      <c s="8" r="Q3" t="n">
        <v>1712</v>
      </c>
      <c s="8" r="R3" t="n">
        <v>29553</v>
      </c>
      <c s="8" r="S3" t="n">
        <v>1978</v>
      </c>
      <c s="8" r="T3" t="n">
        <v>1841</v>
      </c>
      <c s="8" r="U3" t="n">
        <v>32840</v>
      </c>
      <c s="8" r="V3" t="n">
        <v>2912</v>
      </c>
    </row>
    <row spans="1:22" r="4">
      <c s="4" r="A4" t="s">
        <v>439</v>
      </c>
    </row>
    <row spans="1:22" r="5">
      <c s="3" r="A5" t="s">
        <v>426</v>
      </c>
    </row>
    <row spans="1:22" r="6">
      <c s="4" r="A6" t="s">
        <v>1246</v>
      </c>
      <c s="8" r="B6" t="n">
        <v>41500</v>
      </c>
    </row>
    <row spans="1:22" r="7">
      <c s="4" r="A7" t="s">
        <v>1254</v>
      </c>
      <c s="6" r="B7" t="n">
        <v>3500</v>
      </c>
    </row>
    <row spans="1:22" r="8">
      <c s="4" r="A8" t="s">
        <v>1249</v>
      </c>
      <c s="6" r="B8" t="n">
        <v>45000</v>
      </c>
    </row>
    <row spans="1:22" r="9">
      <c s="4" r="A9" t="s">
        <v>1255</v>
      </c>
      <c s="6" r="B9" t="n">
        <v>-3500</v>
      </c>
    </row>
    <row spans="1:22" r="10">
      <c s="4" r="A10" t="s">
        <v>1256</v>
      </c>
      <c s="6" r="B10" t="n">
        <v>6300</v>
      </c>
    </row>
    <row spans="1:22" r="11">
      <c s="4" r="A11" t="s">
        <v>1250</v>
      </c>
      <c s="6" r="B11" t="n">
        <v>38700</v>
      </c>
    </row>
    <row spans="1:22" r="12">
      <c s="4" r="A12" t="s">
        <v>1200</v>
      </c>
      <c s="8" r="B12" t="n">
        <v>41500</v>
      </c>
    </row>
    <row spans="1:22" r="13">
      <c s="4" r="A13" t="s">
        <v>1203</v>
      </c>
      <c s="4" r="B13" t="s">
        <v>993</v>
      </c>
    </row>
    <row spans="1:22" r="14">
      <c s="4" r="A14" t="s">
        <v>501</v>
      </c>
      <c s="8" r="T14" t="n">
        <v>100</v>
      </c>
      <c s="8" r="U14" t="n">
        <v>7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X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26"/>
    <col customWidth="1" max="22" min="22" width="14"/>
    <col customWidth="1" max="23" min="23" width="14"/>
    <col customWidth="1" max="24" min="24" width="14"/>
  </cols>
  <sheetData>
    <row spans="1:24" r="1">
      <c s="1" r="A1" t="s">
        <v>1257</v>
      </c>
      <c s="2" r="B1" t="s">
        <v>1258</v>
      </c>
      <c s="2" r="C1" t="s">
        <v>1259</v>
      </c>
      <c s="2" r="D1" t="s">
        <v>2</v>
      </c>
      <c s="2" r="E1" t="s">
        <v>29</v>
      </c>
      <c s="2" r="F1" t="s">
        <v>4</v>
      </c>
      <c s="2" r="G1" t="s">
        <v>30</v>
      </c>
      <c s="2" r="H1" t="s">
        <v>31</v>
      </c>
      <c s="2" r="I1" t="s">
        <v>32</v>
      </c>
      <c s="2" r="J1" t="s">
        <v>33</v>
      </c>
      <c s="2" r="K1" t="s">
        <v>34</v>
      </c>
      <c s="2" r="L1" t="s">
        <v>35</v>
      </c>
      <c s="2" r="M1" t="s">
        <v>36</v>
      </c>
      <c s="2" r="N1" t="s">
        <v>38</v>
      </c>
      <c s="2" r="O1" t="s">
        <v>4</v>
      </c>
      <c s="2" r="P1" t="s">
        <v>33</v>
      </c>
      <c s="2" r="Q1" t="s">
        <v>37</v>
      </c>
      <c s="2" r="R1" t="s">
        <v>29</v>
      </c>
      <c s="2" r="S1" t="s">
        <v>32</v>
      </c>
      <c s="2" r="T1" t="s">
        <v>36</v>
      </c>
      <c s="2" r="U1" t="s">
        <v>2</v>
      </c>
      <c s="2" r="V1" t="s">
        <v>31</v>
      </c>
      <c s="2" r="W1" t="s">
        <v>35</v>
      </c>
      <c s="2" r="X1" t="s">
        <v>1260</v>
      </c>
    </row>
    <row spans="1:24" r="2">
      <c s="3" r="A2" t="s">
        <v>426</v>
      </c>
    </row>
    <row spans="1:24" r="3">
      <c s="4" r="A3" t="s">
        <v>1261</v>
      </c>
      <c s="8" r="D3" t="n">
        <v>129000</v>
      </c>
      <c s="8" r="E3" t="n">
        <v>230000</v>
      </c>
      <c s="8" r="F3" t="n">
        <v>225000</v>
      </c>
      <c s="8" r="G3" t="n">
        <v>1257000</v>
      </c>
      <c s="8" r="H3" t="n">
        <v>3287000</v>
      </c>
      <c s="8" r="I3" t="n">
        <v>8159000</v>
      </c>
      <c s="8" r="J3" t="n">
        <v>20940000</v>
      </c>
      <c s="8" r="K3" t="n">
        <v>454000</v>
      </c>
      <c s="8" r="L3" t="n">
        <v>934000</v>
      </c>
      <c s="8" r="M3" t="n">
        <v>1459000</v>
      </c>
      <c s="8" r="N3" t="n">
        <v>519000</v>
      </c>
      <c s="8" r="O3" t="n">
        <v>1482000</v>
      </c>
      <c s="8" r="P3" t="n">
        <v>21394000</v>
      </c>
      <c s="8" r="Q3" t="n">
        <v>519000</v>
      </c>
      <c s="8" r="R3" t="n">
        <v>1712000</v>
      </c>
      <c s="8" r="S3" t="n">
        <v>29553000</v>
      </c>
      <c s="8" r="T3" t="n">
        <v>1978000</v>
      </c>
      <c s="8" r="U3" t="n">
        <v>1841000</v>
      </c>
      <c s="8" r="V3" t="n">
        <v>32840000</v>
      </c>
      <c s="8" r="W3" t="n">
        <v>2912000</v>
      </c>
    </row>
    <row spans="1:24" r="4">
      <c s="4" r="A4" t="s">
        <v>50</v>
      </c>
      <c s="6" r="D4" t="n">
        <v>284710000</v>
      </c>
      <c s="8" r="E4" t="n">
        <v>284708000</v>
      </c>
      <c s="8" r="F4" t="n">
        <v>285356000</v>
      </c>
      <c s="8" r="G4" t="n">
        <v>285674000</v>
      </c>
      <c s="8" r="H4" t="n">
        <v>285283000</v>
      </c>
      <c s="8" r="I4" t="n">
        <v>285881000</v>
      </c>
      <c s="8" r="J4" t="n">
        <v>186365000</v>
      </c>
      <c s="8" r="K4" t="n">
        <v>30437000</v>
      </c>
      <c s="8" r="L4" t="n">
        <v>29831000</v>
      </c>
      <c s="8" r="O4" t="n">
        <v>285356000</v>
      </c>
      <c s="8" r="P4" t="n">
        <v>186365000</v>
      </c>
      <c s="8" r="R4" t="n">
        <v>284708000</v>
      </c>
      <c s="8" r="S4" t="n">
        <v>285881000</v>
      </c>
      <c s="6" r="U4" t="n">
        <v>284710000</v>
      </c>
      <c s="6" r="V4" t="n">
        <v>285283000</v>
      </c>
      <c s="6" r="W4" t="n">
        <v>29831000</v>
      </c>
    </row>
    <row spans="1:24" r="5">
      <c s="4" r="A5" t="s">
        <v>441</v>
      </c>
    </row>
    <row spans="1:24" r="6">
      <c s="3" r="A6" t="s">
        <v>426</v>
      </c>
    </row>
    <row spans="1:24" r="7">
      <c s="4" r="A7" t="s">
        <v>1246</v>
      </c>
      <c s="8" r="B7" t="n">
        <v>433000000</v>
      </c>
    </row>
    <row spans="1:24" r="8">
      <c s="4" r="A8" t="s">
        <v>1261</v>
      </c>
      <c s="6" r="B8" t="n">
        <v>7000000</v>
      </c>
      <c s="6" r="U8" t="n">
        <v>500000</v>
      </c>
      <c s="6" r="V8" t="n">
        <v>8100000</v>
      </c>
    </row>
    <row spans="1:24" r="9">
      <c s="4" r="A9" t="s">
        <v>1262</v>
      </c>
      <c s="8" r="C9" t="n">
        <v>1000000</v>
      </c>
    </row>
    <row spans="1:24" r="10">
      <c s="4" r="A10" t="s">
        <v>1263</v>
      </c>
      <c s="6" r="V10" t="n">
        <v>800000</v>
      </c>
    </row>
    <row spans="1:24" r="11">
      <c s="4" r="A11" t="s">
        <v>41</v>
      </c>
      <c s="6" r="B11" t="n">
        <v>100000</v>
      </c>
    </row>
    <row spans="1:24" r="12">
      <c s="4" r="A12" t="s">
        <v>1264</v>
      </c>
      <c s="6" r="B12" t="n">
        <v>3100000</v>
      </c>
    </row>
    <row spans="1:24" r="13">
      <c s="4" r="A13" t="s">
        <v>1256</v>
      </c>
      <c s="6" r="B13" t="n">
        <v>21000000</v>
      </c>
    </row>
    <row spans="1:24" r="14">
      <c s="4" r="A14" t="s">
        <v>1265</v>
      </c>
      <c s="6" r="B14" t="n">
        <v>2800000</v>
      </c>
    </row>
    <row spans="1:24" r="15">
      <c s="4" r="A15" t="s">
        <v>1266</v>
      </c>
      <c s="6" r="B15" t="n">
        <v>1500000</v>
      </c>
    </row>
    <row spans="1:24" r="16">
      <c s="4" r="A16" t="s">
        <v>50</v>
      </c>
      <c s="6" r="B16" t="n">
        <v>100000000</v>
      </c>
    </row>
    <row spans="1:24" r="17">
      <c s="4" r="A17" t="s">
        <v>1267</v>
      </c>
      <c s="6" r="B17" t="n">
        <v>597800000</v>
      </c>
    </row>
    <row spans="1:24" r="18">
      <c s="4" r="A18" t="s">
        <v>1268</v>
      </c>
      <c s="6" r="B18" t="n">
        <v>-12200000</v>
      </c>
    </row>
    <row spans="1:24" r="19">
      <c s="4" r="A19" t="s">
        <v>1196</v>
      </c>
      <c s="6" r="B19" t="n">
        <v>-81800000</v>
      </c>
    </row>
    <row spans="1:24" r="20">
      <c s="4" r="A20" t="s">
        <v>1197</v>
      </c>
      <c s="6" r="B20" t="n">
        <v>-153200000</v>
      </c>
    </row>
    <row spans="1:24" r="21">
      <c s="4" r="A21" t="s">
        <v>1269</v>
      </c>
      <c s="6" r="B21" t="n">
        <v>-247200000</v>
      </c>
    </row>
    <row spans="1:24" r="22">
      <c s="4" r="A22" t="s">
        <v>1270</v>
      </c>
      <c s="6" r="B22" t="n">
        <v>350600000</v>
      </c>
    </row>
    <row spans="1:24" r="23">
      <c s="4" r="A23" t="s">
        <v>1271</v>
      </c>
      <c s="6" r="D23" t="n">
        <v>43200000</v>
      </c>
      <c s="6" r="U23" t="n">
        <v>43200000</v>
      </c>
    </row>
    <row spans="1:24" r="24">
      <c s="4" r="A24" t="s">
        <v>1272</v>
      </c>
      <c s="8" r="U24" t="n">
        <v>63900000</v>
      </c>
      <c s="6" r="V24" t="n">
        <v>24500000</v>
      </c>
    </row>
    <row spans="1:24" r="25">
      <c s="4" r="A25" t="s">
        <v>1273</v>
      </c>
      <c s="4" r="U25" t="s">
        <v>1205</v>
      </c>
    </row>
    <row spans="1:24" r="26">
      <c s="4" r="A26" t="s">
        <v>733</v>
      </c>
    </row>
    <row spans="1:24" r="27">
      <c s="3" r="A27" t="s">
        <v>426</v>
      </c>
    </row>
    <row spans="1:24" r="28">
      <c s="4" r="A28" t="s">
        <v>1261</v>
      </c>
      <c s="8" r="U28" t="n">
        <v>800000</v>
      </c>
      <c s="6" r="V28" t="n">
        <v>21300000</v>
      </c>
      <c s="8" r="W28" t="n">
        <v>1600000</v>
      </c>
    </row>
    <row spans="1:24" r="29">
      <c s="4" r="A29" t="s">
        <v>772</v>
      </c>
      <c s="8" r="X29" t="n">
        <v>600000000</v>
      </c>
    </row>
    <row spans="1:24" r="30">
      <c s="4" r="A30" t="s">
        <v>41</v>
      </c>
      <c s="6" r="X30" t="n">
        <v>89700000</v>
      </c>
    </row>
    <row spans="1:24" r="31">
      <c s="4" r="A31" t="s">
        <v>1264</v>
      </c>
      <c s="6" r="X31" t="n">
        <v>48600000</v>
      </c>
    </row>
    <row spans="1:24" r="32">
      <c s="4" r="A32" t="s">
        <v>1256</v>
      </c>
      <c s="6" r="X32" t="n">
        <v>52400000</v>
      </c>
    </row>
    <row spans="1:24" r="33">
      <c s="4" r="A33" t="s">
        <v>1265</v>
      </c>
      <c s="6" r="X33" t="n">
        <v>34000000</v>
      </c>
    </row>
    <row spans="1:24" r="34">
      <c s="4" r="A34" t="s">
        <v>1266</v>
      </c>
      <c s="6" r="X34" t="n">
        <v>45200000</v>
      </c>
    </row>
    <row spans="1:24" r="35">
      <c s="4" r="A35" t="s">
        <v>50</v>
      </c>
      <c s="6" r="X35" t="n">
        <v>171300000</v>
      </c>
    </row>
    <row spans="1:24" r="36">
      <c s="4" r="A36" t="s">
        <v>1267</v>
      </c>
      <c s="6" r="X36" t="n">
        <v>796600000</v>
      </c>
    </row>
    <row spans="1:24" r="37">
      <c s="4" r="A37" t="s">
        <v>1268</v>
      </c>
      <c s="6" r="X37" t="n">
        <v>-22600000</v>
      </c>
    </row>
    <row spans="1:24" r="38">
      <c s="4" r="A38" t="s">
        <v>1196</v>
      </c>
      <c s="6" r="X38" t="n">
        <v>-3300000</v>
      </c>
    </row>
    <row spans="1:24" r="39">
      <c s="4" r="A39" t="s">
        <v>1197</v>
      </c>
      <c s="6" r="X39" t="n">
        <v>-121100000</v>
      </c>
    </row>
    <row spans="1:24" r="40">
      <c s="4" r="A40" t="s">
        <v>1269</v>
      </c>
      <c s="6" r="X40" t="n">
        <v>-147000000</v>
      </c>
    </row>
    <row spans="1:24" r="41">
      <c s="4" r="A41" t="s">
        <v>1270</v>
      </c>
      <c s="6" r="X41" t="n">
        <v>649600000</v>
      </c>
    </row>
    <row spans="1:24" r="42">
      <c s="4" r="A42" t="s">
        <v>1271</v>
      </c>
      <c s="8" r="D42" t="n">
        <v>18900000</v>
      </c>
      <c s="6" r="U42" t="n">
        <v>18900000</v>
      </c>
    </row>
    <row spans="1:24" r="43">
      <c s="4" r="A43" t="s">
        <v>1272</v>
      </c>
      <c s="8" r="U43" t="n">
        <v>324500000</v>
      </c>
      <c s="8" r="V43" t="n">
        <v>150700000</v>
      </c>
    </row>
    <row spans="1:24" r="44">
      <c s="4" r="A44" t="s">
        <v>1273</v>
      </c>
      <c s="4" r="U44" t="s">
        <v>1209</v>
      </c>
    </row>
    <row spans="1:24" r="45">
      <c s="4" r="A45" t="s">
        <v>1274</v>
      </c>
    </row>
    <row spans="1:24" r="46">
      <c s="3" r="A46" t="s">
        <v>426</v>
      </c>
    </row>
    <row spans="1:24" r="47">
      <c s="4" r="A47" t="s">
        <v>1246</v>
      </c>
      <c s="6" r="B47" t="n">
        <v>440000000</v>
      </c>
    </row>
    <row spans="1:24" r="48">
      <c s="4" r="A48" t="s">
        <v>1275</v>
      </c>
    </row>
    <row spans="1:24" r="49">
      <c s="3" r="A49" t="s">
        <v>426</v>
      </c>
    </row>
    <row spans="1:24" r="50">
      <c s="4" r="A50" t="s">
        <v>1276</v>
      </c>
      <c s="6" r="B50" t="n">
        <v>250800000</v>
      </c>
    </row>
    <row spans="1:24" r="51">
      <c s="4" r="A51" t="s">
        <v>1273</v>
      </c>
      <c s="4" r="U51" t="s">
        <v>1205</v>
      </c>
    </row>
    <row spans="1:24" r="52">
      <c s="4" r="A52" t="s">
        <v>1277</v>
      </c>
    </row>
    <row spans="1:24" r="53">
      <c s="3" r="A53" t="s">
        <v>426</v>
      </c>
    </row>
    <row spans="1:24" r="54">
      <c s="4" r="A54" t="s">
        <v>1276</v>
      </c>
      <c s="6" r="X54" t="n">
        <v>339600000</v>
      </c>
    </row>
    <row spans="1:24" r="55">
      <c s="4" r="A55" t="s">
        <v>1273</v>
      </c>
      <c s="4" r="U55" t="s">
        <v>1278</v>
      </c>
    </row>
    <row spans="1:24" r="56">
      <c s="4" r="A56" t="s">
        <v>1279</v>
      </c>
    </row>
    <row spans="1:24" r="57">
      <c s="3" r="A57" t="s">
        <v>426</v>
      </c>
    </row>
    <row spans="1:24" r="58">
      <c s="4" r="A58" t="s">
        <v>1276</v>
      </c>
      <c s="6" r="B58" t="n">
        <v>5200000</v>
      </c>
    </row>
    <row spans="1:24" r="59">
      <c s="4" r="A59" t="s">
        <v>1273</v>
      </c>
      <c s="4" r="U59" t="s">
        <v>704</v>
      </c>
    </row>
    <row spans="1:24" r="60">
      <c s="4" r="A60" t="s">
        <v>1232</v>
      </c>
    </row>
    <row spans="1:24" r="61">
      <c s="3" r="A61" t="s">
        <v>426</v>
      </c>
    </row>
    <row spans="1:24" r="62">
      <c s="4" r="A62" t="s">
        <v>1276</v>
      </c>
      <c s="6" r="B62" t="n">
        <v>1000000</v>
      </c>
    </row>
    <row spans="1:24" r="63">
      <c s="4" r="A63" t="s">
        <v>1273</v>
      </c>
      <c s="4" r="U63" t="s">
        <v>567</v>
      </c>
    </row>
    <row spans="1:24" r="64">
      <c s="4" r="A64" t="s">
        <v>1233</v>
      </c>
    </row>
    <row spans="1:24" r="65">
      <c s="3" r="A65" t="s">
        <v>426</v>
      </c>
    </row>
    <row spans="1:24" r="66">
      <c s="4" r="A66" t="s">
        <v>1276</v>
      </c>
      <c s="6" r="X66" t="n">
        <v>5500000</v>
      </c>
    </row>
    <row spans="1:24" r="67">
      <c s="4" r="A67" t="s">
        <v>1273</v>
      </c>
      <c s="4" r="U67" t="s">
        <v>702</v>
      </c>
    </row>
    <row spans="1:24" r="68">
      <c s="4" r="A68" t="s">
        <v>1280</v>
      </c>
    </row>
    <row spans="1:24" r="69">
      <c s="3" r="A69" t="s">
        <v>426</v>
      </c>
    </row>
    <row spans="1:24" r="70">
      <c s="4" r="A70" t="s">
        <v>1276</v>
      </c>
      <c s="6" r="B70" t="n">
        <v>212300000</v>
      </c>
    </row>
    <row spans="1:24" r="71">
      <c s="4" r="A71" t="s">
        <v>1281</v>
      </c>
    </row>
    <row spans="1:24" r="72">
      <c s="3" r="A72" t="s">
        <v>426</v>
      </c>
    </row>
    <row spans="1:24" r="73">
      <c s="4" r="A73" t="s">
        <v>1276</v>
      </c>
      <c s="6" r="X73" t="n">
        <v>9400000</v>
      </c>
    </row>
    <row spans="1:24" r="74">
      <c s="4" r="A74" t="s">
        <v>1234</v>
      </c>
    </row>
    <row spans="1:24" r="75">
      <c s="3" r="A75" t="s">
        <v>426</v>
      </c>
    </row>
    <row spans="1:24" r="76">
      <c s="4" r="A76" t="s">
        <v>1276</v>
      </c>
      <c s="8" r="X76" t="n">
        <v>300000</v>
      </c>
    </row>
    <row spans="1:24" r="77">
      <c s="4" r="A77" t="s">
        <v>1273</v>
      </c>
      <c s="4" r="U77" t="s">
        <v>665</v>
      </c>
    </row>
    <row spans="1:24" r="78">
      <c s="4" r="A78" t="s">
        <v>1282</v>
      </c>
    </row>
    <row spans="1:24" r="79">
      <c s="3" r="A79" t="s">
        <v>426</v>
      </c>
    </row>
    <row spans="1:24" r="80">
      <c s="4" r="A80" t="s">
        <v>1246</v>
      </c>
      <c s="6" r="B80" t="n">
        <v>322700000</v>
      </c>
    </row>
    <row spans="1:24" r="81">
      <c s="4" r="A81" t="s">
        <v>1283</v>
      </c>
    </row>
    <row spans="1:24" r="82">
      <c s="3" r="A82" t="s">
        <v>426</v>
      </c>
    </row>
    <row spans="1:24" r="83">
      <c s="4" r="A83" t="s">
        <v>1246</v>
      </c>
      <c s="6" r="B83" t="n">
        <v>14200000</v>
      </c>
    </row>
    <row spans="1:24" r="84">
      <c s="4" r="A84" t="s">
        <v>1284</v>
      </c>
    </row>
    <row spans="1:24" r="85">
      <c s="3" r="A85" t="s">
        <v>426</v>
      </c>
    </row>
    <row spans="1:24" r="86">
      <c s="4" r="A86" t="s">
        <v>1246</v>
      </c>
      <c s="6" r="B86" t="n">
        <v>10300000</v>
      </c>
    </row>
    <row spans="1:24" r="87">
      <c s="4" r="A87" t="s">
        <v>1285</v>
      </c>
    </row>
    <row spans="1:24" r="88">
      <c s="3" r="A88" t="s">
        <v>426</v>
      </c>
    </row>
    <row spans="1:24" r="89">
      <c s="4" r="A89" t="s">
        <v>1246</v>
      </c>
      <c s="6" r="B89" t="n">
        <v>3400000</v>
      </c>
    </row>
    <row spans="1:24" r="90">
      <c s="4" r="A90" t="s">
        <v>1286</v>
      </c>
    </row>
    <row spans="1:24" r="91">
      <c s="3" r="A91" t="s">
        <v>426</v>
      </c>
    </row>
    <row spans="1:24" r="92">
      <c s="4" r="A92" t="s">
        <v>1246</v>
      </c>
      <c s="6" r="B92" t="n">
        <v>350600000</v>
      </c>
    </row>
    <row spans="1:24" r="93">
      <c s="4" r="A93" t="s">
        <v>1287</v>
      </c>
    </row>
    <row spans="1:24" r="94">
      <c s="3" r="A94" t="s">
        <v>426</v>
      </c>
    </row>
    <row spans="1:24" r="95">
      <c s="4" r="A95" t="s">
        <v>1246</v>
      </c>
      <c s="6" r="B95" t="n">
        <v>82400000</v>
      </c>
    </row>
    <row spans="1:24" r="96">
      <c s="4" r="A96" t="s">
        <v>1288</v>
      </c>
    </row>
    <row spans="1:24" r="97">
      <c s="3" r="A97" t="s">
        <v>426</v>
      </c>
    </row>
    <row spans="1:24" r="98">
      <c s="4" r="A98" t="s">
        <v>772</v>
      </c>
      <c s="8" r="B98" t="n">
        <v>445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W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26"/>
    <col customWidth="1" max="21" min="21" width="14"/>
    <col customWidth="1" max="22" min="22" width="14"/>
    <col customWidth="1" max="23" min="23" width="14"/>
  </cols>
  <sheetData>
    <row spans="1:23" r="1">
      <c s="1" r="A1" t="s">
        <v>1289</v>
      </c>
      <c s="2" r="B1" t="s">
        <v>1260</v>
      </c>
      <c s="2" r="C1" t="s">
        <v>2</v>
      </c>
      <c s="2" r="D1" t="s">
        <v>29</v>
      </c>
      <c s="2" r="E1" t="s">
        <v>4</v>
      </c>
      <c s="2" r="F1" t="s">
        <v>30</v>
      </c>
      <c s="2" r="G1" t="s">
        <v>31</v>
      </c>
      <c s="2" r="H1" t="s">
        <v>32</v>
      </c>
      <c s="2" r="I1" t="s">
        <v>33</v>
      </c>
      <c s="2" r="J1" t="s">
        <v>34</v>
      </c>
      <c s="2" r="K1" t="s">
        <v>35</v>
      </c>
      <c s="2" r="L1" t="s">
        <v>36</v>
      </c>
      <c s="2" r="M1" t="s">
        <v>38</v>
      </c>
      <c s="2" r="N1" t="s">
        <v>4</v>
      </c>
      <c s="2" r="O1" t="s">
        <v>33</v>
      </c>
      <c s="2" r="P1" t="s">
        <v>37</v>
      </c>
      <c s="2" r="Q1" t="s">
        <v>29</v>
      </c>
      <c s="2" r="R1" t="s">
        <v>32</v>
      </c>
      <c s="2" r="S1" t="s">
        <v>36</v>
      </c>
      <c s="2" r="T1" t="s">
        <v>2</v>
      </c>
      <c s="2" r="U1" t="s">
        <v>31</v>
      </c>
      <c s="2" r="V1" t="s">
        <v>35</v>
      </c>
      <c s="2" r="W1" t="s">
        <v>1290</v>
      </c>
    </row>
    <row spans="1:23" r="2">
      <c s="3" r="A2" t="s">
        <v>426</v>
      </c>
    </row>
    <row spans="1:23" r="3">
      <c s="4" r="A3" t="s">
        <v>1261</v>
      </c>
      <c s="8" r="C3" t="n">
        <v>129000</v>
      </c>
      <c s="8" r="D3" t="n">
        <v>230000</v>
      </c>
      <c s="8" r="E3" t="n">
        <v>225000</v>
      </c>
      <c s="8" r="F3" t="n">
        <v>1257000</v>
      </c>
      <c s="8" r="G3" t="n">
        <v>3287000</v>
      </c>
      <c s="8" r="H3" t="n">
        <v>8159000</v>
      </c>
      <c s="8" r="I3" t="n">
        <v>20940000</v>
      </c>
      <c s="8" r="J3" t="n">
        <v>454000</v>
      </c>
      <c s="8" r="K3" t="n">
        <v>934000</v>
      </c>
      <c s="8" r="L3" t="n">
        <v>1459000</v>
      </c>
      <c s="8" r="M3" t="n">
        <v>519000</v>
      </c>
      <c s="8" r="N3" t="n">
        <v>1482000</v>
      </c>
      <c s="8" r="O3" t="n">
        <v>21394000</v>
      </c>
      <c s="8" r="P3" t="n">
        <v>519000</v>
      </c>
      <c s="8" r="Q3" t="n">
        <v>1712000</v>
      </c>
      <c s="8" r="R3" t="n">
        <v>29553000</v>
      </c>
      <c s="8" r="S3" t="n">
        <v>1978000</v>
      </c>
      <c s="8" r="T3" t="n">
        <v>1841000</v>
      </c>
      <c s="8" r="U3" t="n">
        <v>32840000</v>
      </c>
      <c s="8" r="V3" t="n">
        <v>2912000</v>
      </c>
    </row>
    <row spans="1:23" r="4">
      <c s="4" r="A4" t="s">
        <v>50</v>
      </c>
      <c s="6" r="C4" t="n">
        <v>284710000</v>
      </c>
      <c s="8" r="D4" t="n">
        <v>284708000</v>
      </c>
      <c s="8" r="E4" t="n">
        <v>285356000</v>
      </c>
      <c s="8" r="F4" t="n">
        <v>285674000</v>
      </c>
      <c s="8" r="G4" t="n">
        <v>285283000</v>
      </c>
      <c s="8" r="H4" t="n">
        <v>285881000</v>
      </c>
      <c s="8" r="I4" t="n">
        <v>186365000</v>
      </c>
      <c s="8" r="J4" t="n">
        <v>30437000</v>
      </c>
      <c s="8" r="K4" t="n">
        <v>29831000</v>
      </c>
      <c s="8" r="N4" t="n">
        <v>285356000</v>
      </c>
      <c s="8" r="O4" t="n">
        <v>186365000</v>
      </c>
      <c s="8" r="Q4" t="n">
        <v>284708000</v>
      </c>
      <c s="8" r="R4" t="n">
        <v>285881000</v>
      </c>
      <c s="6" r="T4" t="n">
        <v>284710000</v>
      </c>
      <c s="6" r="U4" t="n">
        <v>285283000</v>
      </c>
      <c s="6" r="V4" t="n">
        <v>29831000</v>
      </c>
    </row>
    <row spans="1:23" r="5">
      <c s="4" r="A5" t="s">
        <v>733</v>
      </c>
    </row>
    <row spans="1:23" r="6">
      <c s="3" r="A6" t="s">
        <v>426</v>
      </c>
    </row>
    <row spans="1:23" r="7">
      <c s="4" r="A7" t="s">
        <v>1291</v>
      </c>
      <c s="8" r="B7" t="n">
        <v>649600000</v>
      </c>
    </row>
    <row spans="1:23" r="8">
      <c s="4" r="A8" t="s">
        <v>1292</v>
      </c>
      <c s="9" r="B8" t="n">
        <v>43.5</v>
      </c>
    </row>
    <row spans="1:23" r="9">
      <c s="4" r="A9" t="s">
        <v>1293</v>
      </c>
      <c s="8" r="B9" t="n">
        <v>44600000</v>
      </c>
    </row>
    <row spans="1:23" r="10">
      <c s="4" r="A10" t="s">
        <v>1294</v>
      </c>
      <c s="9" r="W10" t="n">
        <v>0.01</v>
      </c>
    </row>
    <row spans="1:23" r="11">
      <c s="4" r="A11" t="s">
        <v>772</v>
      </c>
      <c s="6" r="B11" t="n">
        <v>600000000</v>
      </c>
    </row>
    <row spans="1:23" r="12">
      <c s="4" r="A12" t="s">
        <v>1261</v>
      </c>
      <c s="6" r="T12" t="n">
        <v>800000</v>
      </c>
      <c s="6" r="U12" t="n">
        <v>21300000</v>
      </c>
      <c s="8" r="V12" t="n">
        <v>1600000</v>
      </c>
    </row>
    <row spans="1:23" r="13">
      <c s="4" r="A13" t="s">
        <v>41</v>
      </c>
      <c s="6" r="B13" t="n">
        <v>89700000</v>
      </c>
    </row>
    <row spans="1:23" r="14">
      <c s="4" r="A14" t="s">
        <v>1264</v>
      </c>
      <c s="6" r="B14" t="n">
        <v>48600000</v>
      </c>
    </row>
    <row spans="1:23" r="15">
      <c s="4" r="A15" t="s">
        <v>1256</v>
      </c>
      <c s="6" r="B15" t="n">
        <v>52400000</v>
      </c>
    </row>
    <row spans="1:23" r="16">
      <c s="4" r="A16" t="s">
        <v>1265</v>
      </c>
      <c s="6" r="B16" t="n">
        <v>34000000</v>
      </c>
    </row>
    <row spans="1:23" r="17">
      <c s="4" r="A17" t="s">
        <v>1266</v>
      </c>
      <c s="6" r="B17" t="n">
        <v>45200000</v>
      </c>
    </row>
    <row spans="1:23" r="18">
      <c s="4" r="A18" t="s">
        <v>50</v>
      </c>
      <c s="6" r="B18" t="n">
        <v>171300000</v>
      </c>
    </row>
    <row spans="1:23" r="19">
      <c s="4" r="A19" t="s">
        <v>56</v>
      </c>
      <c s="6" r="B19" t="n">
        <v>600000</v>
      </c>
    </row>
    <row spans="1:23" r="20">
      <c s="4" r="A20" t="s">
        <v>1267</v>
      </c>
      <c s="6" r="B20" t="n">
        <v>796600000</v>
      </c>
    </row>
    <row spans="1:23" r="21">
      <c s="4" r="A21" t="s">
        <v>1268</v>
      </c>
      <c s="6" r="B21" t="n">
        <v>-22600000</v>
      </c>
    </row>
    <row spans="1:23" r="22">
      <c s="4" r="A22" t="s">
        <v>1196</v>
      </c>
      <c s="6" r="B22" t="n">
        <v>-3300000</v>
      </c>
    </row>
    <row spans="1:23" r="23">
      <c s="4" r="A23" t="s">
        <v>1197</v>
      </c>
      <c s="6" r="B23" t="n">
        <v>-121100000</v>
      </c>
    </row>
    <row spans="1:23" r="24">
      <c s="4" r="A24" t="s">
        <v>1269</v>
      </c>
      <c s="6" r="B24" t="n">
        <v>-147000000</v>
      </c>
    </row>
    <row spans="1:23" r="25">
      <c s="4" r="A25" t="s">
        <v>1270</v>
      </c>
      <c s="6" r="B25" t="n">
        <v>649600000</v>
      </c>
    </row>
    <row spans="1:23" r="26">
      <c s="4" r="A26" t="s">
        <v>1271</v>
      </c>
      <c s="8" r="C26" t="n">
        <v>18900000</v>
      </c>
      <c s="6" r="T26" t="n">
        <v>18900000</v>
      </c>
    </row>
    <row spans="1:23" r="27">
      <c s="4" r="A27" t="s">
        <v>1272</v>
      </c>
      <c s="8" r="T27" t="n">
        <v>324500000</v>
      </c>
      <c s="8" r="U27" t="n">
        <v>150700000</v>
      </c>
    </row>
    <row spans="1:23" r="28">
      <c s="4" r="A28" t="s">
        <v>1203</v>
      </c>
      <c s="4" r="T28" t="s">
        <v>1209</v>
      </c>
    </row>
    <row spans="1:23" r="29">
      <c s="4" r="A29" t="s">
        <v>1295</v>
      </c>
    </row>
    <row spans="1:23" r="30">
      <c s="3" r="A30" t="s">
        <v>426</v>
      </c>
    </row>
    <row spans="1:23" r="31">
      <c s="4" r="A31" t="s">
        <v>1291</v>
      </c>
      <c s="6" r="B31" t="n">
        <v>605000000</v>
      </c>
    </row>
    <row spans="1:23" r="32">
      <c s="4" r="A32" t="s">
        <v>1296</v>
      </c>
    </row>
    <row spans="1:23" r="33">
      <c s="3" r="A33" t="s">
        <v>426</v>
      </c>
    </row>
    <row spans="1:23" r="34">
      <c s="4" r="A34" t="s">
        <v>1291</v>
      </c>
      <c s="6" r="B34" t="n">
        <v>40500000</v>
      </c>
    </row>
    <row spans="1:23" r="35">
      <c s="4" r="A35" t="s">
        <v>1297</v>
      </c>
    </row>
    <row spans="1:23" r="36">
      <c s="3" r="A36" t="s">
        <v>426</v>
      </c>
    </row>
    <row spans="1:23" r="37">
      <c s="4" r="A37" t="s">
        <v>1291</v>
      </c>
      <c s="6" r="B37" t="n">
        <v>4100000</v>
      </c>
    </row>
    <row spans="1:23" r="38">
      <c s="4" r="A38" t="s">
        <v>1277</v>
      </c>
    </row>
    <row spans="1:23" r="39">
      <c s="3" r="A39" t="s">
        <v>426</v>
      </c>
    </row>
    <row spans="1:23" r="40">
      <c s="4" r="A40" t="s">
        <v>1276</v>
      </c>
      <c s="6" r="B40" t="n">
        <v>339600000</v>
      </c>
    </row>
    <row spans="1:23" r="41">
      <c s="4" r="A41" t="s">
        <v>1203</v>
      </c>
      <c s="4" r="T41" t="s">
        <v>1278</v>
      </c>
    </row>
    <row spans="1:23" r="42">
      <c s="4" r="A42" t="s">
        <v>1281</v>
      </c>
    </row>
    <row spans="1:23" r="43">
      <c s="3" r="A43" t="s">
        <v>426</v>
      </c>
    </row>
    <row spans="1:23" r="44">
      <c s="4" r="A44" t="s">
        <v>1276</v>
      </c>
      <c s="6" r="B44" t="n">
        <v>9400000</v>
      </c>
    </row>
    <row spans="1:23" r="45">
      <c s="4" r="A45" t="s">
        <v>1234</v>
      </c>
    </row>
    <row spans="1:23" r="46">
      <c s="3" r="A46" t="s">
        <v>426</v>
      </c>
    </row>
    <row spans="1:23" r="47">
      <c s="4" r="A47" t="s">
        <v>1276</v>
      </c>
      <c s="6" r="B47" t="n">
        <v>300000</v>
      </c>
    </row>
    <row spans="1:23" r="48">
      <c s="4" r="A48" t="s">
        <v>1203</v>
      </c>
      <c s="4" r="T48" t="s">
        <v>665</v>
      </c>
    </row>
    <row spans="1:23" r="49">
      <c s="4" r="A49" t="s">
        <v>1233</v>
      </c>
    </row>
    <row spans="1:23" r="50">
      <c s="3" r="A50" t="s">
        <v>426</v>
      </c>
    </row>
    <row spans="1:23" r="51">
      <c s="4" r="A51" t="s">
        <v>1276</v>
      </c>
      <c s="8" r="B51" t="n">
        <v>5500000</v>
      </c>
    </row>
    <row spans="1:23" r="52">
      <c s="4" r="A52" t="s">
        <v>1203</v>
      </c>
      <c s="4" r="T52" t="s">
        <v>7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98</v>
      </c>
      <c s="2" r="B1" t="s">
        <v>1</v>
      </c>
    </row>
    <row spans="1:3" r="2">
      <c s="2" r="B2" t="s">
        <v>31</v>
      </c>
      <c s="2" r="C2" t="s">
        <v>1299</v>
      </c>
    </row>
    <row spans="1:3" r="3">
      <c s="3" r="A3" t="s">
        <v>1300</v>
      </c>
    </row>
    <row spans="1:3" r="4">
      <c s="4" r="A4" t="s">
        <v>1301</v>
      </c>
      <c s="7" r="B4" t="n">
        <v>8.5</v>
      </c>
    </row>
    <row spans="1:3" r="5">
      <c s="4" r="A5" t="s">
        <v>432</v>
      </c>
    </row>
    <row spans="1:3" r="6">
      <c s="3" r="A6" t="s">
        <v>1300</v>
      </c>
    </row>
    <row spans="1:3" r="7">
      <c s="4" r="A7" t="s">
        <v>1302</v>
      </c>
      <c s="11" r="B7" t="n">
        <v>16.8</v>
      </c>
    </row>
    <row spans="1:3" r="8">
      <c s="4" r="A8" t="s">
        <v>1303</v>
      </c>
      <c s="11" r="B8" t="n">
        <v>-5.9</v>
      </c>
    </row>
    <row spans="1:3" r="9">
      <c s="4" r="A9" t="s">
        <v>1304</v>
      </c>
      <c s="11" r="B9" t="n">
        <v>-1.1</v>
      </c>
    </row>
    <row spans="1:3" r="10">
      <c s="4" r="A10" t="s">
        <v>1305</v>
      </c>
      <c s="11" r="B10" t="n">
        <v>-1.3</v>
      </c>
    </row>
    <row spans="1:3" r="11">
      <c s="4" r="A11" t="s">
        <v>1301</v>
      </c>
      <c s="11" r="B11" t="n">
        <v>8.5</v>
      </c>
    </row>
    <row spans="1:3" r="12">
      <c s="4" r="A12" t="s">
        <v>429</v>
      </c>
    </row>
    <row spans="1:3" r="13">
      <c s="3" r="A13" t="s">
        <v>1300</v>
      </c>
    </row>
    <row spans="1:3" r="14">
      <c s="4" r="A14" t="s">
        <v>1302</v>
      </c>
      <c s="6" r="B14" t="n">
        <v>41</v>
      </c>
      <c s="8" r="C14" t="n">
        <v>41</v>
      </c>
    </row>
    <row spans="1:3" r="15">
      <c s="4" r="A15" t="s">
        <v>1303</v>
      </c>
      <c s="11" r="B15" t="n">
        <v>-29.8</v>
      </c>
    </row>
    <row spans="1:3" r="16">
      <c s="4" r="A16" t="s">
        <v>1304</v>
      </c>
      <c s="11" r="B16" t="n">
        <v>-14.2</v>
      </c>
    </row>
    <row spans="1:3" r="17">
      <c s="4" r="A17" t="s">
        <v>1305</v>
      </c>
      <c s="11" r="B17" t="n">
        <v>-1.2</v>
      </c>
    </row>
    <row spans="1:3" r="18">
      <c s="4" r="A18" t="s">
        <v>1306</v>
      </c>
      <c s="11" r="B18" t="n">
        <v>5.1</v>
      </c>
    </row>
    <row spans="1:3" r="19">
      <c s="4" r="A19" t="s">
        <v>1301</v>
      </c>
      <c s="7" r="B19" t="n">
        <v>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07</v>
      </c>
      <c s="2" r="B1" t="s">
        <v>1308</v>
      </c>
      <c s="2" r="C1" t="s">
        <v>1309</v>
      </c>
      <c s="2" r="D1" t="s">
        <v>4</v>
      </c>
    </row>
    <row spans="1:4" r="2">
      <c s="3" r="A2" t="s">
        <v>426</v>
      </c>
    </row>
    <row spans="1:4" r="3">
      <c s="4" r="A3" t="s">
        <v>1310</v>
      </c>
      <c s="7" r="B3" t="n">
        <v>7.5</v>
      </c>
      <c s="7" r="C3" t="n">
        <v>7.5</v>
      </c>
      <c s="7" r="D3" t="n">
        <v>4.7</v>
      </c>
    </row>
    <row spans="1:4" r="4">
      <c s="4" r="A4" t="s">
        <v>580</v>
      </c>
      <c s="6" r="B4" t="n">
        <v>4</v>
      </c>
    </row>
    <row spans="1:4" r="5">
      <c s="4" r="A5" t="s">
        <v>1291</v>
      </c>
      <c s="11" r="B5" t="n">
        <v>11.5</v>
      </c>
    </row>
    <row spans="1:4" r="6">
      <c s="4" r="A6" t="s">
        <v>1276</v>
      </c>
      <c s="11" r="B6" t="n">
        <v>11.5</v>
      </c>
    </row>
    <row spans="1:4" r="7">
      <c s="4" r="A7" t="s">
        <v>1311</v>
      </c>
    </row>
    <row spans="1:4" r="8">
      <c s="3" r="A8" t="s">
        <v>426</v>
      </c>
    </row>
    <row spans="1:4" r="9">
      <c s="4" r="A9" t="s">
        <v>1276</v>
      </c>
      <c s="11" r="B9" t="n">
        <v>11.4</v>
      </c>
    </row>
    <row spans="1:4" r="10">
      <c s="4" r="A10" t="s">
        <v>707</v>
      </c>
    </row>
    <row spans="1:4" r="11">
      <c s="3" r="A11" t="s">
        <v>426</v>
      </c>
    </row>
    <row spans="1:4" r="12">
      <c s="4" r="A12" t="s">
        <v>1276</v>
      </c>
      <c s="7" r="B12" t="n">
        <v>0.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312</v>
      </c>
      <c s="2" r="B1" t="s">
        <v>1308</v>
      </c>
      <c s="2" r="C1" t="s">
        <v>1313</v>
      </c>
      <c s="2" r="D1" t="s">
        <v>30</v>
      </c>
      <c s="2" r="E1" t="s">
        <v>35</v>
      </c>
      <c s="2" r="F1" t="s">
        <v>4</v>
      </c>
      <c s="2" r="G1" t="s">
        <v>29</v>
      </c>
      <c s="2" r="H1" t="s">
        <v>2</v>
      </c>
      <c s="2" r="I1" t="s">
        <v>35</v>
      </c>
    </row>
    <row spans="1:9" r="2">
      <c s="3" r="A2" t="s">
        <v>426</v>
      </c>
    </row>
    <row spans="1:9" r="3">
      <c s="4" r="A3" t="s">
        <v>1314</v>
      </c>
      <c s="8" r="D3" t="n">
        <v>849</v>
      </c>
      <c s="8" r="E3" t="n">
        <v>3707</v>
      </c>
      <c s="8" r="F3" t="n">
        <v>849</v>
      </c>
      <c s="8" r="G3" t="n">
        <v>849</v>
      </c>
      <c s="8" r="H3" t="n">
        <v>849</v>
      </c>
      <c s="8" r="I3" t="n">
        <v>3707</v>
      </c>
    </row>
    <row spans="1:9" r="4">
      <c s="4" r="A4" t="s">
        <v>447</v>
      </c>
    </row>
    <row spans="1:9" r="5">
      <c s="3" r="A5" t="s">
        <v>426</v>
      </c>
    </row>
    <row spans="1:9" r="6">
      <c s="4" r="A6" t="s">
        <v>1315</v>
      </c>
      <c s="8" r="B6" t="n">
        <v>55700</v>
      </c>
    </row>
    <row spans="1:9" r="7">
      <c s="4" r="A7" t="s">
        <v>1110</v>
      </c>
      <c s="6" r="B7" t="n">
        <v>100</v>
      </c>
    </row>
    <row spans="1:9" r="8">
      <c s="4" r="A8" t="s">
        <v>1316</v>
      </c>
      <c s="6" r="B8" t="n">
        <v>700</v>
      </c>
    </row>
    <row spans="1:9" r="9">
      <c s="4" r="A9" t="s">
        <v>1194</v>
      </c>
      <c s="6" r="B9" t="n">
        <v>56500</v>
      </c>
    </row>
    <row spans="1:9" r="10">
      <c s="4" r="A10" t="s">
        <v>1291</v>
      </c>
      <c s="6" r="B10" t="n">
        <v>52800</v>
      </c>
      <c s="8" r="C10" t="n">
        <v>52800</v>
      </c>
    </row>
    <row spans="1:9" r="11">
      <c s="4" r="A11" t="s">
        <v>1314</v>
      </c>
      <c s="6" r="B11" t="n">
        <v>3700</v>
      </c>
    </row>
    <row spans="1:9" r="12">
      <c s="4" r="A12" t="s">
        <v>1317</v>
      </c>
    </row>
    <row spans="1:9" r="13">
      <c s="3" r="A13" t="s">
        <v>426</v>
      </c>
    </row>
    <row spans="1:9" r="14">
      <c s="4" r="A14" t="s">
        <v>1315</v>
      </c>
      <c s="6" r="B14" t="n">
        <v>13800</v>
      </c>
    </row>
    <row spans="1:9" r="15">
      <c s="4" r="A15" t="s">
        <v>1318</v>
      </c>
    </row>
    <row spans="1:9" r="16">
      <c s="3" r="A16" t="s">
        <v>426</v>
      </c>
    </row>
    <row spans="1:9" r="17">
      <c s="4" r="A17" t="s">
        <v>1315</v>
      </c>
      <c s="6" r="B17" t="n">
        <v>21600</v>
      </c>
    </row>
    <row spans="1:9" r="18">
      <c s="4" r="A18" t="s">
        <v>1319</v>
      </c>
    </row>
    <row spans="1:9" r="19">
      <c s="3" r="A19" t="s">
        <v>426</v>
      </c>
    </row>
    <row spans="1:9" r="20">
      <c s="4" r="A20" t="s">
        <v>1315</v>
      </c>
      <c s="8" r="B20" t="n">
        <v>203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0</v>
      </c>
      <c s="2" r="B1" t="s">
        <v>1</v>
      </c>
    </row>
    <row spans="1:3" r="2">
      <c s="2" r="B2" t="s">
        <v>2</v>
      </c>
      <c s="2" r="C2" t="s">
        <v>31</v>
      </c>
    </row>
    <row spans="1:3" r="3">
      <c s="3" r="A3" t="s">
        <v>1321</v>
      </c>
    </row>
    <row spans="1:3" r="4">
      <c s="4" r="A4" t="s">
        <v>1322</v>
      </c>
      <c s="8" r="B4" t="n">
        <v>985077</v>
      </c>
      <c s="8" r="C4" t="n">
        <v>696637</v>
      </c>
    </row>
    <row spans="1:3" r="5">
      <c s="4" r="A5" t="s">
        <v>1323</v>
      </c>
      <c s="8" r="B5" t="n">
        <v>149522</v>
      </c>
      <c s="8" r="C5" t="n">
        <v>25843</v>
      </c>
    </row>
    <row spans="1:3" r="6">
      <c s="4" r="A6" t="s">
        <v>1324</v>
      </c>
      <c s="9" r="B6" t="n">
        <v>1.19</v>
      </c>
      <c s="9" r="C6" t="n">
        <v>0.2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66"/>
    <col customWidth="1" max="2" min="2" width="33"/>
    <col customWidth="1" max="3" min="3" width="26"/>
    <col customWidth="1" max="4" min="4" width="36"/>
    <col customWidth="1" max="5" min="5" width="33"/>
    <col customWidth="1" max="6" min="6" width="26"/>
    <col customWidth="1" max="7" min="7" width="29"/>
    <col customWidth="1" max="8" min="8" width="22"/>
    <col customWidth="1" max="9" min="9" width="18"/>
    <col customWidth="1" max="10" min="10" width="26"/>
    <col customWidth="1" max="11" min="11" width="33"/>
    <col customWidth="1" max="12" min="12" width="33"/>
    <col customWidth="1" max="13" min="13" width="33"/>
    <col customWidth="1" max="14" min="14" width="29"/>
    <col customWidth="1" max="15" min="15" width="18"/>
    <col customWidth="1" max="16" min="16" width="18"/>
    <col customWidth="1" max="17" min="17" width="25"/>
    <col customWidth="1" max="18" min="18" width="22"/>
  </cols>
  <sheetData>
    <row spans="1:18" r="1">
      <c s="1" r="A1" t="s">
        <v>1325</v>
      </c>
      <c s="2" r="B1" t="s">
        <v>90</v>
      </c>
      <c s="2" r="J1" t="s">
        <v>91</v>
      </c>
      <c s="2" r="L1" t="s">
        <v>92</v>
      </c>
      <c s="2" r="O1" t="s">
        <v>1</v>
      </c>
    </row>
    <row spans="1:18" r="2">
      <c s="2" r="B2" t="s">
        <v>1326</v>
      </c>
      <c s="2" r="C2" t="s">
        <v>1327</v>
      </c>
      <c s="2" r="D2" t="s">
        <v>1328</v>
      </c>
      <c s="2" r="E2" t="s">
        <v>1329</v>
      </c>
      <c s="2" r="F2" t="s">
        <v>1330</v>
      </c>
      <c s="2" r="G2" t="s">
        <v>1331</v>
      </c>
      <c s="2" r="H2" t="s">
        <v>1332</v>
      </c>
      <c s="2" r="I2" t="s">
        <v>1333</v>
      </c>
      <c s="2" r="J2" t="s">
        <v>1327</v>
      </c>
      <c s="2" r="K2" t="s">
        <v>1334</v>
      </c>
      <c s="2" r="L2" t="s">
        <v>1326</v>
      </c>
      <c s="2" r="M2" t="s">
        <v>1329</v>
      </c>
      <c s="2" r="N2" t="s">
        <v>1335</v>
      </c>
      <c s="2" r="O2" t="s">
        <v>1336</v>
      </c>
      <c s="2" r="P2" t="s">
        <v>1337</v>
      </c>
      <c s="2" r="Q2" t="s">
        <v>1338</v>
      </c>
      <c s="2" r="R2" t="s">
        <v>1339</v>
      </c>
    </row>
    <row spans="1:18" r="3">
      <c s="3" r="A3" t="s">
        <v>1340</v>
      </c>
    </row>
    <row spans="1:18" r="4">
      <c s="4" r="A4" t="s">
        <v>1341</v>
      </c>
      <c s="6" r="B4" t="n">
        <v>3</v>
      </c>
      <c s="6" r="C4" t="n">
        <v>3</v>
      </c>
      <c s="6" r="D4" t="n">
        <v>3</v>
      </c>
      <c s="6" r="E4" t="n">
        <v>3</v>
      </c>
      <c s="6" r="F4" t="n">
        <v>3</v>
      </c>
      <c s="6" r="G4" t="n">
        <v>3</v>
      </c>
      <c s="6" r="H4" t="n">
        <v>3</v>
      </c>
      <c s="6" r="J4" t="n">
        <v>3</v>
      </c>
      <c s="6" r="K4" t="n">
        <v>3</v>
      </c>
      <c s="6" r="L4" t="n">
        <v>3</v>
      </c>
      <c s="6" r="M4" t="n">
        <v>3</v>
      </c>
      <c s="6" r="N4" t="n">
        <v>3</v>
      </c>
      <c s="6" r="O4" t="n">
        <v>3</v>
      </c>
      <c s="6" r="P4" t="n">
        <v>3</v>
      </c>
      <c s="6" r="Q4" t="n">
        <v>3</v>
      </c>
      <c s="6" r="R4" t="n">
        <v>3</v>
      </c>
    </row>
    <row spans="1:18" r="5">
      <c s="4" r="A5" t="s">
        <v>1342</v>
      </c>
      <c s="6" r="B5" t="n">
        <v>0</v>
      </c>
      <c s="6" r="C5" t="n">
        <v>0</v>
      </c>
      <c s="6" r="D5" t="n">
        <v>0</v>
      </c>
      <c s="6" r="E5" t="n">
        <v>0</v>
      </c>
      <c s="6" r="F5" t="n">
        <v>0</v>
      </c>
      <c s="6" r="G5" t="n">
        <v>0</v>
      </c>
      <c s="6" r="J5" t="n">
        <v>0</v>
      </c>
      <c s="6" r="K5" t="n">
        <v>0</v>
      </c>
      <c s="6" r="L5" t="n">
        <v>0</v>
      </c>
      <c s="6" r="M5" t="n">
        <v>0</v>
      </c>
      <c s="6" r="O5" t="n">
        <v>1</v>
      </c>
      <c s="6" r="P5" t="n">
        <v>1</v>
      </c>
      <c s="6" r="Q5" t="n">
        <v>1</v>
      </c>
    </row>
    <row spans="1:18" r="6">
      <c s="4" r="A6" t="s">
        <v>1343</v>
      </c>
      <c s="6" r="B6" t="n">
        <v>0</v>
      </c>
      <c s="6" r="D6" t="n">
        <v>1</v>
      </c>
      <c s="6" r="E6" t="n">
        <v>0</v>
      </c>
      <c s="6" r="K6" t="n">
        <v>1</v>
      </c>
      <c s="6" r="L6" t="n">
        <v>0</v>
      </c>
      <c s="6" r="M6" t="n">
        <v>0</v>
      </c>
      <c s="6" r="N6" t="n">
        <v>1</v>
      </c>
      <c s="6" r="Q6" t="n">
        <v>1</v>
      </c>
    </row>
    <row spans="1:18" r="7">
      <c s="4" r="A7" t="s">
        <v>1344</v>
      </c>
    </row>
    <row spans="1:18" r="8">
      <c s="3" r="A8" t="s">
        <v>1340</v>
      </c>
    </row>
    <row spans="1:18" r="9">
      <c s="4" r="A9" t="s">
        <v>1345</v>
      </c>
      <c s="6" r="G9" t="n">
        <v>1</v>
      </c>
      <c s="6" r="I9" t="n">
        <v>1</v>
      </c>
    </row>
    <row spans="1:18" r="10">
      <c s="4" r="A10" t="s">
        <v>1346</v>
      </c>
      <c s="4" r="G10" t="s">
        <v>1347</v>
      </c>
      <c s="4" r="I10" t="s">
        <v>1348</v>
      </c>
    </row>
    <row spans="1:18" r="11">
      <c s="4" r="A11" t="s">
        <v>1349</v>
      </c>
    </row>
    <row spans="1:18" r="12">
      <c s="3" r="A12" t="s">
        <v>1340</v>
      </c>
    </row>
    <row spans="1:18" r="13">
      <c s="4" r="A13" t="s">
        <v>1346</v>
      </c>
      <c s="4" r="F13" t="s">
        <v>1350</v>
      </c>
      <c s="4" r="G13" t="s">
        <v>1347</v>
      </c>
      <c s="4" r="H13" t="s">
        <v>1351</v>
      </c>
      <c s="4" r="K13" t="s">
        <v>1350</v>
      </c>
      <c s="4" r="N13" t="s">
        <v>1350</v>
      </c>
      <c s="4" r="Q13" t="s">
        <v>1350</v>
      </c>
    </row>
  </sheetData>
  <mergeCells count="5">
    <mergeCell ref="A1:A2"/>
    <mergeCell ref="B1:I1"/>
    <mergeCell ref="J1:K1"/>
    <mergeCell ref="L1:N1"/>
    <mergeCell ref="O1:Q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352</v>
      </c>
      <c s="2" r="B1" t="s">
        <v>90</v>
      </c>
      <c s="2" r="D1" t="s">
        <v>92</v>
      </c>
      <c s="2" r="F1" t="s">
        <v>1</v>
      </c>
    </row>
    <row spans="1:8" r="2">
      <c s="2" r="B2" t="s">
        <v>29</v>
      </c>
      <c s="2" r="C2" t="s">
        <v>32</v>
      </c>
      <c s="2" r="D2" t="s">
        <v>29</v>
      </c>
      <c s="2" r="E2" t="s">
        <v>32</v>
      </c>
      <c s="2" r="F2" t="s">
        <v>2</v>
      </c>
      <c s="2" r="G2" t="s">
        <v>31</v>
      </c>
      <c s="2" r="H2" t="s">
        <v>35</v>
      </c>
    </row>
    <row spans="1:8" r="3">
      <c s="3" r="A3" t="s">
        <v>1353</v>
      </c>
    </row>
    <row spans="1:8" r="4">
      <c s="4" r="A4" t="s">
        <v>1354</v>
      </c>
      <c s="4" r="F4" t="s">
        <v>1355</v>
      </c>
    </row>
    <row spans="1:8" r="5">
      <c s="4" r="A5" t="s">
        <v>1356</v>
      </c>
    </row>
    <row spans="1:8" r="6">
      <c s="3" r="A6" t="s">
        <v>1353</v>
      </c>
    </row>
    <row spans="1:8" r="7">
      <c s="4" r="A7" t="s">
        <v>1354</v>
      </c>
      <c s="4" r="B7" t="s">
        <v>1357</v>
      </c>
      <c s="4" r="C7" t="s">
        <v>1358</v>
      </c>
      <c s="4" r="D7" t="s">
        <v>1359</v>
      </c>
      <c s="4" r="E7" t="s">
        <v>1360</v>
      </c>
      <c s="4" r="G7" t="s">
        <v>1361</v>
      </c>
      <c s="4" r="H7" t="s">
        <v>1362</v>
      </c>
    </row>
    <row spans="1:8" r="8">
      <c s="4" r="A8" t="s">
        <v>1363</v>
      </c>
    </row>
    <row spans="1:8" r="9">
      <c s="3" r="A9" t="s">
        <v>1353</v>
      </c>
    </row>
    <row spans="1:8" r="10">
      <c s="4" r="A10" t="s">
        <v>1354</v>
      </c>
      <c s="4" r="B10" t="s">
        <v>1364</v>
      </c>
      <c s="4" r="C10" t="s">
        <v>1365</v>
      </c>
      <c s="4" r="D10" t="s">
        <v>1366</v>
      </c>
      <c s="4" r="E10" t="s">
        <v>1367</v>
      </c>
      <c s="4" r="F10" t="s">
        <v>1368</v>
      </c>
      <c s="4" r="G10" t="s">
        <v>1369</v>
      </c>
      <c s="4" r="H10" t="s">
        <v>1370</v>
      </c>
    </row>
    <row spans="1:8" r="11">
      <c s="4" r="A11" t="s">
        <v>1371</v>
      </c>
    </row>
    <row spans="1:8" r="12">
      <c s="3" r="A12" t="s">
        <v>1353</v>
      </c>
    </row>
    <row spans="1:8" r="13">
      <c s="4" r="A13" t="s">
        <v>1354</v>
      </c>
      <c s="4" r="D13" t="s">
        <v>1359</v>
      </c>
      <c s="4" r="F13" t="s">
        <v>1372</v>
      </c>
      <c s="4" r="G13" t="s">
        <v>814</v>
      </c>
      <c s="4" r="H13" t="s">
        <v>1373</v>
      </c>
    </row>
    <row spans="1:8" r="14">
      <c s="4" r="A14" t="s">
        <v>1374</v>
      </c>
    </row>
    <row spans="1:8" r="15">
      <c s="3" r="A15" t="s">
        <v>1353</v>
      </c>
    </row>
    <row spans="1:8" r="16">
      <c s="4" r="A16" t="s">
        <v>1354</v>
      </c>
      <c s="4" r="F16" t="s">
        <v>1375</v>
      </c>
    </row>
    <row spans="1:8" r="17">
      <c s="4" r="A17" t="s">
        <v>1376</v>
      </c>
    </row>
    <row spans="1:8" r="18">
      <c s="3" r="A18" t="s">
        <v>1353</v>
      </c>
    </row>
    <row spans="1:8" r="19">
      <c s="4" r="A19" t="s">
        <v>1354</v>
      </c>
      <c s="4" r="G19" t="s">
        <v>1377</v>
      </c>
      <c s="4" r="H19" t="s">
        <v>1378</v>
      </c>
    </row>
    <row spans="1:8" r="20">
      <c s="4" r="A20" t="s">
        <v>1379</v>
      </c>
    </row>
    <row spans="1:8" r="21">
      <c s="3" r="A21" t="s">
        <v>1353</v>
      </c>
    </row>
    <row spans="1:8" r="22">
      <c s="4" r="A22" t="s">
        <v>1354</v>
      </c>
      <c s="4" r="F22" t="s">
        <v>1380</v>
      </c>
      <c s="4" r="G22" t="s">
        <v>1381</v>
      </c>
      <c s="4" r="H22" t="s">
        <v>1382</v>
      </c>
    </row>
    <row spans="1:8" r="23">
      <c s="4" r="A23" t="s">
        <v>1383</v>
      </c>
    </row>
    <row spans="1:8" r="24">
      <c s="3" r="A24" t="s">
        <v>1353</v>
      </c>
    </row>
    <row spans="1:8" r="25">
      <c s="4" r="A25" t="s">
        <v>1354</v>
      </c>
      <c s="4" r="F25" t="s">
        <v>1384</v>
      </c>
      <c s="4" r="G25" t="s">
        <v>1385</v>
      </c>
      <c s="4" r="H25" t="s">
        <v>1386</v>
      </c>
    </row>
    <row spans="1:8" r="26">
      <c s="4" r="A26" t="s">
        <v>1387</v>
      </c>
    </row>
    <row spans="1:8" r="27">
      <c s="3" r="A27" t="s">
        <v>1353</v>
      </c>
    </row>
    <row spans="1:8" r="28">
      <c s="4" r="A28" t="s">
        <v>1354</v>
      </c>
      <c s="4" r="F28" t="s">
        <v>1388</v>
      </c>
    </row>
    <row spans="1:8" r="29">
      <c s="4" r="A29" t="s">
        <v>1389</v>
      </c>
    </row>
    <row spans="1:8" r="30">
      <c s="3" r="A30" t="s">
        <v>1353</v>
      </c>
    </row>
    <row spans="1:8" r="31">
      <c s="4" r="A31" t="s">
        <v>1354</v>
      </c>
      <c s="4" r="G31" t="s">
        <v>1390</v>
      </c>
      <c s="4" r="H31" t="s">
        <v>1391</v>
      </c>
    </row>
    <row spans="1:8" r="32">
      <c s="4" r="A32" t="s">
        <v>1392</v>
      </c>
    </row>
    <row spans="1:8" r="33">
      <c s="3" r="A33" t="s">
        <v>1353</v>
      </c>
    </row>
    <row spans="1:8" r="34">
      <c s="4" r="A34" t="s">
        <v>1354</v>
      </c>
      <c s="4" r="F34" t="s">
        <v>1393</v>
      </c>
      <c s="4" r="G34" t="s">
        <v>1394</v>
      </c>
      <c s="4" r="H34" t="s">
        <v>1395</v>
      </c>
    </row>
    <row spans="1:8" r="35">
      <c s="4" r="A35" t="s">
        <v>1396</v>
      </c>
    </row>
    <row spans="1:8" r="36">
      <c s="3" r="A36" t="s">
        <v>1353</v>
      </c>
    </row>
    <row spans="1:8" r="37">
      <c s="4" r="A37" t="s">
        <v>1354</v>
      </c>
      <c s="4" r="F37" t="s">
        <v>1397</v>
      </c>
      <c s="4" r="G37" t="s">
        <v>1398</v>
      </c>
      <c s="4" r="H37" t="s">
        <v>1399</v>
      </c>
    </row>
    <row spans="1:8" r="38">
      <c s="4" r="A38" t="s">
        <v>1400</v>
      </c>
    </row>
    <row spans="1:8" r="39">
      <c s="3" r="A39" t="s">
        <v>1353</v>
      </c>
    </row>
    <row spans="1:8" r="40">
      <c s="4" r="A40" t="s">
        <v>1354</v>
      </c>
      <c s="4" r="F40" t="s">
        <v>1401</v>
      </c>
    </row>
    <row spans="1:8" r="41">
      <c s="4" r="A41" t="s">
        <v>1402</v>
      </c>
    </row>
    <row spans="1:8" r="42">
      <c s="3" r="A42" t="s">
        <v>1353</v>
      </c>
    </row>
    <row spans="1:8" r="43">
      <c s="4" r="A43" t="s">
        <v>1354</v>
      </c>
      <c s="4" r="G43" t="s">
        <v>1403</v>
      </c>
      <c s="4" r="H43" t="s">
        <v>1404</v>
      </c>
    </row>
    <row spans="1:8" r="44">
      <c s="4" r="A44" t="s">
        <v>1405</v>
      </c>
    </row>
    <row spans="1:8" r="45">
      <c s="3" r="A45" t="s">
        <v>1353</v>
      </c>
    </row>
    <row spans="1:8" r="46">
      <c s="4" r="A46" t="s">
        <v>1354</v>
      </c>
      <c s="4" r="F46" t="s">
        <v>1406</v>
      </c>
      <c s="4" r="G46" t="s">
        <v>1407</v>
      </c>
      <c s="4" r="H46" t="s">
        <v>1408</v>
      </c>
    </row>
    <row spans="1:8" r="47">
      <c s="4" r="A47" t="s">
        <v>1409</v>
      </c>
    </row>
    <row spans="1:8" r="48">
      <c s="3" r="A48" t="s">
        <v>1353</v>
      </c>
    </row>
    <row spans="1:8" r="49">
      <c s="4" r="A49" t="s">
        <v>1354</v>
      </c>
      <c s="4" r="F49" t="s">
        <v>1410</v>
      </c>
      <c s="4" r="G49" t="s">
        <v>1403</v>
      </c>
      <c s="4" r="H49" t="s">
        <v>1411</v>
      </c>
    </row>
  </sheetData>
  <mergeCells count="4">
    <mergeCell ref="A1:A2"/>
    <mergeCell ref="B1:C1"/>
    <mergeCell ref="D1:E1"/>
    <mergeCell ref="F1:H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2</v>
      </c>
      <c s="2" r="B1" t="s">
        <v>1</v>
      </c>
    </row>
    <row spans="1:4" r="2">
      <c s="2" r="B2" t="s">
        <v>2</v>
      </c>
      <c s="2" r="C2" t="s">
        <v>31</v>
      </c>
      <c s="2" r="D2" t="s">
        <v>35</v>
      </c>
    </row>
    <row spans="1:4" r="3">
      <c s="3" r="A3" t="s">
        <v>1413</v>
      </c>
    </row>
    <row spans="1:4" r="4">
      <c s="4" r="A4" t="s">
        <v>1414</v>
      </c>
      <c s="7" r="B4" t="n">
        <v>1.7</v>
      </c>
      <c s="7" r="C4" t="n">
        <v>2.1</v>
      </c>
      <c s="7" r="D4" t="n">
        <v>0.7</v>
      </c>
    </row>
    <row spans="1:4" r="5">
      <c s="4" r="A5" t="s">
        <v>1415</v>
      </c>
      <c s="7" r="B5" t="n">
        <v>0.4</v>
      </c>
      <c s="7" r="C5" t="n">
        <v>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416</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4" r="A3" t="s">
        <v>481</v>
      </c>
      <c s="8" r="B3" t="n">
        <v>279977</v>
      </c>
      <c s="8" r="C3" t="n">
        <v>256801</v>
      </c>
      <c s="8" r="D3" t="n">
        <v>220920</v>
      </c>
      <c s="8" r="E3" t="n">
        <v>227378</v>
      </c>
      <c s="8" r="F3" t="n">
        <v>202856</v>
      </c>
      <c s="8" r="G3" t="n">
        <v>127698</v>
      </c>
      <c s="8" r="H3" t="n">
        <v>133872</v>
      </c>
      <c s="8" r="I3" t="n">
        <v>90622</v>
      </c>
      <c s="8" r="J3" t="n">
        <v>84953</v>
      </c>
      <c s="8" r="K3" t="n">
        <v>81892</v>
      </c>
      <c s="8" r="L3" t="n">
        <v>77012</v>
      </c>
      <c s="8" r="M3" t="n">
        <v>73854</v>
      </c>
      <c s="8" r="N3" t="n">
        <v>448298</v>
      </c>
      <c s="8" r="O3" t="n">
        <v>224494</v>
      </c>
      <c s="8" r="P3" t="n">
        <v>150866</v>
      </c>
      <c s="8" r="Q3" t="n">
        <v>705099</v>
      </c>
      <c s="8" r="R3" t="n">
        <v>352192</v>
      </c>
      <c s="8" r="S3" t="n">
        <v>232758</v>
      </c>
      <c s="8" r="T3" t="n">
        <v>985076</v>
      </c>
      <c s="8" r="U3" t="n">
        <v>555048</v>
      </c>
      <c s="8" r="V3" t="n">
        <v>317711</v>
      </c>
    </row>
    <row spans="1:22" r="4">
      <c s="4" r="A4" t="s">
        <v>1150</v>
      </c>
      <c s="6" r="B4" t="n">
        <v>174430</v>
      </c>
      <c s="6" r="C4" t="n">
        <v>163012</v>
      </c>
      <c s="6" r="D4" t="n">
        <v>128407</v>
      </c>
      <c s="6" r="E4" t="n">
        <v>130163</v>
      </c>
      <c s="6" r="F4" t="n">
        <v>105333</v>
      </c>
      <c s="6" r="G4" t="n">
        <v>45500</v>
      </c>
      <c s="6" r="H4" t="n">
        <v>60871</v>
      </c>
      <c s="6" r="I4" t="n">
        <v>49656</v>
      </c>
      <c s="6" r="J4" t="n">
        <v>46970</v>
      </c>
      <c s="6" r="K4" t="n">
        <v>43697</v>
      </c>
      <c s="6" r="L4" t="n">
        <v>42092</v>
      </c>
      <c s="6" r="M4" t="n">
        <v>39145</v>
      </c>
      <c s="6" r="N4" t="n">
        <v>258570</v>
      </c>
      <c s="6" r="O4" t="n">
        <v>110527</v>
      </c>
      <c s="6" r="P4" t="n">
        <v>81237</v>
      </c>
      <c s="6" r="Q4" t="n">
        <v>421582</v>
      </c>
      <c s="6" r="R4" t="n">
        <v>156027</v>
      </c>
      <c s="6" r="S4" t="n">
        <v>124934</v>
      </c>
      <c s="6" r="T4" t="n">
        <v>596012</v>
      </c>
      <c s="6" r="U4" t="n">
        <v>261360</v>
      </c>
      <c s="6" r="V4" t="n">
        <v>171904</v>
      </c>
    </row>
    <row spans="1:22" r="5">
      <c s="4" r="A5" t="s">
        <v>1417</v>
      </c>
      <c s="6" r="B5" t="n">
        <v>64475</v>
      </c>
      <c s="6" r="C5" t="n">
        <v>90767</v>
      </c>
      <c s="6" r="D5" t="n">
        <v>66102</v>
      </c>
      <c s="6" r="E5" t="n">
        <v>73267</v>
      </c>
      <c s="6" r="F5" t="n">
        <v>48670</v>
      </c>
      <c s="6" r="G5" t="n">
        <v>-12030</v>
      </c>
      <c s="6" r="H5" t="n">
        <v>736</v>
      </c>
      <c s="6" r="I5" t="n">
        <v>23440</v>
      </c>
      <c s="6" r="J5" t="n">
        <v>25176</v>
      </c>
      <c s="6" r="K5" t="n">
        <v>22188</v>
      </c>
      <c s="6" r="L5" t="n">
        <v>22251</v>
      </c>
      <c s="6" r="M5" t="n">
        <v>18589</v>
      </c>
      <c s="6" r="N5" t="n">
        <v>139369</v>
      </c>
      <c s="6" r="O5" t="n">
        <v>24176</v>
      </c>
      <c s="6" r="P5" t="n">
        <v>40840</v>
      </c>
      <c s="6" r="Q5" t="n">
        <v>230136</v>
      </c>
      <c s="6" r="R5" t="n">
        <v>12146</v>
      </c>
      <c s="6" r="S5" t="n">
        <v>63028</v>
      </c>
      <c s="6" r="T5" t="n">
        <v>294611</v>
      </c>
      <c s="6" r="U5" t="n">
        <v>60816</v>
      </c>
      <c s="6" r="V5" t="n">
        <v>88204</v>
      </c>
    </row>
    <row spans="1:22" r="6">
      <c s="4" r="A6" t="s">
        <v>1418</v>
      </c>
      <c s="8" r="B6" t="n">
        <v>32785</v>
      </c>
      <c s="8" r="C6" t="n">
        <v>47967</v>
      </c>
      <c s="8" r="D6" t="n">
        <v>32508</v>
      </c>
      <c s="8" r="E6" t="n">
        <v>37538</v>
      </c>
      <c s="8" r="F6" t="n">
        <v>17979</v>
      </c>
      <c s="8" r="G6" t="n">
        <v>-12333</v>
      </c>
      <c s="8" r="H6" t="n">
        <v>-752</v>
      </c>
      <c s="8" r="I6" t="n">
        <v>9494</v>
      </c>
      <c s="8" r="J6" t="n">
        <v>16678</v>
      </c>
      <c s="8" r="K6" t="n">
        <v>12205</v>
      </c>
      <c s="8" r="L6" t="n">
        <v>12637</v>
      </c>
      <c s="8" r="M6" t="n">
        <v>10842</v>
      </c>
      <c s="8" r="N6" t="n">
        <v>70046</v>
      </c>
      <c s="8" r="O6" t="n">
        <v>8742</v>
      </c>
      <c s="8" r="P6" t="n">
        <v>23479</v>
      </c>
      <c s="8" r="Q6" t="n">
        <v>118013</v>
      </c>
      <c s="8" r="R6" t="n">
        <v>-3591</v>
      </c>
      <c s="8" r="S6" t="n">
        <v>35684</v>
      </c>
      <c s="8" r="T6" t="n">
        <v>150798</v>
      </c>
      <c s="8" r="U6" t="n">
        <v>14388</v>
      </c>
      <c s="8" r="V6" t="n">
        <v>52362</v>
      </c>
    </row>
    <row spans="1:22" r="7">
      <c s="4" r="A7" t="s">
        <v>116</v>
      </c>
      <c s="9" r="B7" t="n">
        <v>0.27</v>
      </c>
      <c s="9" r="C7" t="n">
        <v>0.4</v>
      </c>
      <c s="9" r="D7" t="n">
        <v>0.28</v>
      </c>
      <c s="9" r="E7" t="n">
        <v>0.33</v>
      </c>
      <c s="9" r="F7" t="n">
        <v>0.17</v>
      </c>
      <c s="9" r="G7" t="n">
        <v>-0.12</v>
      </c>
      <c s="9" r="H7" t="n">
        <v>-0.01</v>
      </c>
      <c s="9" r="I7" t="n">
        <v>0.1</v>
      </c>
      <c s="9" r="J7" t="n">
        <v>0.17</v>
      </c>
      <c s="9" r="K7" t="n">
        <v>0.13</v>
      </c>
      <c s="9" r="L7" t="n">
        <v>0.13</v>
      </c>
      <c s="9" r="M7" t="n">
        <v>0.11</v>
      </c>
      <c s="9" r="N7" t="n">
        <v>0.61</v>
      </c>
      <c s="9" r="O7" t="n">
        <v>0.09</v>
      </c>
      <c s="9" r="P7" t="n">
        <v>0.24</v>
      </c>
      <c s="9" r="Q7" t="n">
        <v>1.02</v>
      </c>
      <c s="9" r="R7" t="n">
        <v>-0.04</v>
      </c>
      <c s="9" r="S7" t="n">
        <v>0.37</v>
      </c>
      <c s="9" r="T7" t="n">
        <v>1.29</v>
      </c>
      <c s="9" r="U7" t="n">
        <v>0.14</v>
      </c>
      <c s="9" r="V7" t="n">
        <v>0.54</v>
      </c>
    </row>
    <row spans="1:22" r="8">
      <c s="4" r="A8" t="s">
        <v>119</v>
      </c>
      <c s="9" r="B8" t="n">
        <v>0.27</v>
      </c>
      <c s="9" r="C8" t="n">
        <v>0.39</v>
      </c>
      <c s="9" r="D8" t="n">
        <v>0.27</v>
      </c>
      <c s="9" r="E8" t="n">
        <v>0.31</v>
      </c>
      <c s="9" r="F8" t="n">
        <v>0.16</v>
      </c>
      <c s="9" r="G8" t="n">
        <v>-0.12</v>
      </c>
      <c s="9" r="H8" t="n">
        <v>-0.01</v>
      </c>
      <c s="9" r="I8" t="n">
        <v>0.08</v>
      </c>
      <c s="9" r="J8" t="n">
        <v>0.13</v>
      </c>
      <c s="9" r="K8" t="n">
        <v>0.11</v>
      </c>
      <c s="9" r="L8" t="n">
        <v>0.11</v>
      </c>
      <c s="9" r="M8" t="n">
        <v>0.1</v>
      </c>
      <c s="9" r="N8" t="n">
        <v>0.57</v>
      </c>
      <c s="9" r="O8" t="n">
        <v>0.07000000000000001</v>
      </c>
      <c s="9" r="P8" t="n">
        <v>0.21</v>
      </c>
      <c s="9" r="Q8" t="n">
        <v>0.96</v>
      </c>
      <c s="9" r="R8" t="n">
        <v>-0.04</v>
      </c>
      <c s="9" r="S8" t="n">
        <v>0.32</v>
      </c>
      <c s="9" r="T8" t="n">
        <v>1.22</v>
      </c>
      <c s="9" r="U8" t="n">
        <v>0.13</v>
      </c>
      <c s="9" r="V8" t="n">
        <v>0.46</v>
      </c>
    </row>
    <row spans="1:22" r="9">
      <c s="4" r="A9" t="s">
        <v>1419</v>
      </c>
      <c s="8" r="B9" t="n">
        <v>32785</v>
      </c>
      <c s="8" r="C9" t="n">
        <v>47967</v>
      </c>
      <c s="8" r="D9" t="n">
        <v>32508</v>
      </c>
      <c s="8" r="E9" t="n">
        <v>37538</v>
      </c>
      <c s="8" r="F9" t="n">
        <v>17979</v>
      </c>
      <c s="8" r="G9" t="n">
        <v>-12333</v>
      </c>
      <c s="8" r="H9" t="n">
        <v>-1256</v>
      </c>
      <c s="8" r="I9" t="n">
        <v>9494</v>
      </c>
      <c s="8" r="J9" t="n">
        <v>16678</v>
      </c>
      <c s="8" r="K9" t="n">
        <v>12205</v>
      </c>
      <c s="8" r="L9" t="n">
        <v>12637</v>
      </c>
      <c s="8" r="M9" t="n">
        <v>10842</v>
      </c>
      <c s="8" r="N9" t="n">
        <v>70046</v>
      </c>
      <c s="8" r="O9" t="n">
        <v>8238</v>
      </c>
      <c s="8" r="P9" t="n">
        <v>23479</v>
      </c>
      <c s="8" r="Q9" t="n">
        <v>118013</v>
      </c>
      <c s="8" r="R9" t="n">
        <v>-4095</v>
      </c>
      <c s="8" r="S9" t="n">
        <v>35684</v>
      </c>
      <c s="8" r="T9" t="n">
        <v>150798</v>
      </c>
      <c s="8" r="U9" t="n">
        <v>13884</v>
      </c>
      <c s="8" r="V9" t="n">
        <v>52362</v>
      </c>
    </row>
    <row spans="1:22" r="10">
      <c s="4" r="A10" t="s">
        <v>1420</v>
      </c>
      <c s="9" r="B10" t="n">
        <v>0.27</v>
      </c>
      <c s="9" r="C10" t="n">
        <v>0.4</v>
      </c>
      <c s="9" r="D10" t="n">
        <v>0.28</v>
      </c>
      <c s="9" r="E10" t="n">
        <v>0.33</v>
      </c>
      <c s="9" r="F10" t="n">
        <v>0.17</v>
      </c>
      <c s="9" r="G10" t="n">
        <v>-0.12</v>
      </c>
      <c s="9" r="H10" t="n">
        <v>-0.01</v>
      </c>
      <c s="9" r="I10" t="n">
        <v>0.1</v>
      </c>
      <c s="9" r="J10" t="n">
        <v>0.17</v>
      </c>
      <c s="9" r="K10" t="n">
        <v>0.13</v>
      </c>
      <c s="9" r="L10" t="n">
        <v>0.13</v>
      </c>
      <c s="9" r="M10" t="n">
        <v>0.11</v>
      </c>
      <c s="9" r="N10" t="n">
        <v>0.61</v>
      </c>
      <c s="9" r="O10" t="n">
        <v>0.08</v>
      </c>
      <c s="9" r="P10" t="n">
        <v>0.24</v>
      </c>
      <c s="9" r="Q10" t="n">
        <v>1.02</v>
      </c>
      <c s="9" r="R10" t="n">
        <v>-0.04</v>
      </c>
      <c s="9" r="S10" t="n">
        <v>0.37</v>
      </c>
      <c s="9" r="T10" t="n">
        <v>1.29</v>
      </c>
      <c s="9" r="U10" t="n">
        <v>0.13</v>
      </c>
      <c s="9" r="V10" t="n">
        <v>0.54</v>
      </c>
    </row>
    <row spans="1:22" r="11">
      <c s="4" r="A11" t="s">
        <v>1421</v>
      </c>
      <c s="9" r="B11" t="n">
        <v>0.27</v>
      </c>
      <c s="9" r="C11" t="n">
        <v>0.39</v>
      </c>
      <c s="9" r="D11" t="n">
        <v>0.27</v>
      </c>
      <c s="9" r="E11" t="n">
        <v>0.31</v>
      </c>
      <c s="9" r="F11" t="n">
        <v>0.16</v>
      </c>
      <c s="9" r="G11" t="n">
        <v>-0.12</v>
      </c>
      <c s="9" r="H11" t="n">
        <v>-0.01</v>
      </c>
      <c s="9" r="I11" t="n">
        <v>0.08</v>
      </c>
      <c s="9" r="J11" t="n">
        <v>0.13</v>
      </c>
      <c s="9" r="K11" t="n">
        <v>0.11</v>
      </c>
      <c s="9" r="L11" t="n">
        <v>0.11</v>
      </c>
      <c s="9" r="M11" t="n">
        <v>0.1</v>
      </c>
      <c s="9" r="N11" t="n">
        <v>0.57</v>
      </c>
      <c s="9" r="O11" t="n">
        <v>0.07000000000000001</v>
      </c>
      <c s="9" r="P11" t="n">
        <v>0.21</v>
      </c>
      <c s="9" r="Q11" t="n">
        <v>0.96</v>
      </c>
      <c s="9" r="R11" t="n">
        <v>-0.04</v>
      </c>
      <c s="9" r="S11" t="n">
        <v>0.32</v>
      </c>
      <c s="9" r="T11" t="n">
        <v>1.22</v>
      </c>
      <c s="9" r="U11" t="n">
        <v>0.13</v>
      </c>
      <c s="9" r="V11" t="n">
        <v>0.46</v>
      </c>
    </row>
    <row spans="1:22" r="12">
      <c s="4" r="A12" t="s">
        <v>482</v>
      </c>
    </row>
    <row spans="1:22" r="13">
      <c s="4" r="A13" t="s">
        <v>481</v>
      </c>
      <c s="8" r="F13" t="n">
        <v>-1000</v>
      </c>
      <c s="8" r="G13" t="n">
        <v>-8100</v>
      </c>
      <c s="8" r="H13" t="n">
        <v>-1400</v>
      </c>
      <c s="8" r="R13" t="n">
        <v>-9500</v>
      </c>
      <c s="8" r="U13" t="n">
        <v>-10500</v>
      </c>
    </row>
    <row spans="1:22" r="14">
      <c s="4" r="A14" t="s">
        <v>483</v>
      </c>
    </row>
    <row spans="1:22" r="15">
      <c s="4" r="A15" t="s">
        <v>481</v>
      </c>
      <c s="8" r="F15" t="n">
        <v>-16500</v>
      </c>
      <c s="8" r="G15" t="n">
        <v>-2900</v>
      </c>
      <c s="8" r="H15" t="n">
        <v>-1700</v>
      </c>
      <c s="8" r="R15" t="n">
        <v>-4600</v>
      </c>
      <c s="8" r="U15" t="n">
        <v>-21000</v>
      </c>
    </row>
  </sheetData>
  <mergeCells count="5">
    <mergeCell ref="A1:A2"/>
    <mergeCell ref="B1:M1"/>
    <mergeCell ref="N1:P1"/>
    <mergeCell ref="Q1:S1"/>
    <mergeCell ref="T1:V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V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422</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4" r="A3" t="s">
        <v>94</v>
      </c>
      <c s="8" r="B3" t="n">
        <v>279977</v>
      </c>
      <c s="8" r="C3" t="n">
        <v>256801</v>
      </c>
      <c s="8" r="D3" t="n">
        <v>220920</v>
      </c>
      <c s="8" r="E3" t="n">
        <v>227378</v>
      </c>
      <c s="8" r="F3" t="n">
        <v>202856</v>
      </c>
      <c s="8" r="G3" t="n">
        <v>127698</v>
      </c>
      <c s="8" r="H3" t="n">
        <v>133872</v>
      </c>
      <c s="8" r="I3" t="n">
        <v>90622</v>
      </c>
      <c s="8" r="J3" t="n">
        <v>84953</v>
      </c>
      <c s="8" r="K3" t="n">
        <v>81892</v>
      </c>
      <c s="8" r="L3" t="n">
        <v>77012</v>
      </c>
      <c s="8" r="M3" t="n">
        <v>73854</v>
      </c>
      <c s="8" r="N3" t="n">
        <v>448298</v>
      </c>
      <c s="8" r="O3" t="n">
        <v>224494</v>
      </c>
      <c s="8" r="P3" t="n">
        <v>150866</v>
      </c>
      <c s="8" r="Q3" t="n">
        <v>705099</v>
      </c>
      <c s="8" r="R3" t="n">
        <v>352192</v>
      </c>
      <c s="8" r="S3" t="n">
        <v>232758</v>
      </c>
      <c s="8" r="T3" t="n">
        <v>985076</v>
      </c>
      <c s="8" r="U3" t="n">
        <v>555048</v>
      </c>
      <c s="8" r="V3" t="n">
        <v>317711</v>
      </c>
    </row>
    <row spans="1:22" r="4">
      <c s="4" r="A4" t="s">
        <v>95</v>
      </c>
      <c s="6" r="B4" t="n">
        <v>105547</v>
      </c>
      <c s="6" r="C4" t="n">
        <v>93789</v>
      </c>
      <c s="6" r="D4" t="n">
        <v>92513</v>
      </c>
      <c s="6" r="E4" t="n">
        <v>97215</v>
      </c>
      <c s="6" r="F4" t="n">
        <v>97523</v>
      </c>
      <c s="6" r="G4" t="n">
        <v>82198</v>
      </c>
      <c s="6" r="H4" t="n">
        <v>73000</v>
      </c>
      <c s="6" r="I4" t="n">
        <v>40966</v>
      </c>
      <c s="6" r="J4" t="n">
        <v>37983</v>
      </c>
      <c s="6" r="K4" t="n">
        <v>38195</v>
      </c>
      <c s="6" r="L4" t="n">
        <v>34920</v>
      </c>
      <c s="6" r="M4" t="n">
        <v>34709</v>
      </c>
      <c s="6" r="N4" t="n">
        <v>189728</v>
      </c>
      <c s="6" r="O4" t="n">
        <v>113967</v>
      </c>
      <c s="6" r="P4" t="n">
        <v>69629</v>
      </c>
      <c s="6" r="Q4" t="n">
        <v>283517</v>
      </c>
      <c s="6" r="R4" t="n">
        <v>196165</v>
      </c>
      <c s="6" r="S4" t="n">
        <v>107824</v>
      </c>
      <c s="6" r="T4" t="n">
        <v>389064</v>
      </c>
      <c s="6" r="U4" t="n">
        <v>293688</v>
      </c>
      <c s="6" r="V4" t="n">
        <v>145807</v>
      </c>
    </row>
    <row spans="1:22" r="5">
      <c s="4" r="A5" t="s">
        <v>96</v>
      </c>
      <c s="6" r="B5" t="n">
        <v>174430</v>
      </c>
      <c s="6" r="C5" t="n">
        <v>163012</v>
      </c>
      <c s="6" r="D5" t="n">
        <v>128407</v>
      </c>
      <c s="6" r="E5" t="n">
        <v>130163</v>
      </c>
      <c s="6" r="F5" t="n">
        <v>105333</v>
      </c>
      <c s="6" r="G5" t="n">
        <v>45500</v>
      </c>
      <c s="6" r="H5" t="n">
        <v>60871</v>
      </c>
      <c s="6" r="I5" t="n">
        <v>49656</v>
      </c>
      <c s="6" r="J5" t="n">
        <v>46970</v>
      </c>
      <c s="6" r="K5" t="n">
        <v>43697</v>
      </c>
      <c s="6" r="L5" t="n">
        <v>42092</v>
      </c>
      <c s="6" r="M5" t="n">
        <v>39145</v>
      </c>
      <c s="6" r="N5" t="n">
        <v>258570</v>
      </c>
      <c s="6" r="O5" t="n">
        <v>110527</v>
      </c>
      <c s="6" r="P5" t="n">
        <v>81237</v>
      </c>
      <c s="6" r="Q5" t="n">
        <v>421582</v>
      </c>
      <c s="6" r="R5" t="n">
        <v>156027</v>
      </c>
      <c s="6" r="S5" t="n">
        <v>124934</v>
      </c>
      <c s="6" r="T5" t="n">
        <v>596012</v>
      </c>
      <c s="6" r="U5" t="n">
        <v>261360</v>
      </c>
      <c s="6" r="V5" t="n">
        <v>171904</v>
      </c>
    </row>
    <row spans="1:22" r="6">
      <c s="4" r="A6" t="s">
        <v>97</v>
      </c>
      <c s="6" r="B6" t="n">
        <v>51980</v>
      </c>
      <c s="6" r="C6" t="n">
        <v>45031</v>
      </c>
      <c s="6" r="D6" t="n">
        <v>35208</v>
      </c>
      <c s="6" r="E6" t="n">
        <v>29986</v>
      </c>
      <c s="6" r="F6" t="n">
        <v>28402</v>
      </c>
      <c s="6" r="G6" t="n">
        <v>26799</v>
      </c>
      <c s="6" r="H6" t="n">
        <v>21168</v>
      </c>
      <c s="6" r="I6" t="n">
        <v>16586</v>
      </c>
      <c s="6" r="J6" t="n">
        <v>14415</v>
      </c>
      <c s="6" r="K6" t="n">
        <v>13645</v>
      </c>
      <c s="6" r="L6" t="n">
        <v>13113</v>
      </c>
      <c s="6" r="M6" t="n">
        <v>12335</v>
      </c>
      <c s="6" r="N6" t="n">
        <v>65194</v>
      </c>
      <c s="6" r="O6" t="n">
        <v>37754</v>
      </c>
      <c s="6" r="P6" t="n">
        <v>25448</v>
      </c>
      <c s="6" r="Q6" t="n">
        <v>110225</v>
      </c>
      <c s="6" r="R6" t="n">
        <v>64553</v>
      </c>
      <c s="6" r="S6" t="n">
        <v>39093</v>
      </c>
      <c s="6" r="T6" t="n">
        <v>162205</v>
      </c>
      <c s="6" r="U6" t="n">
        <v>92955</v>
      </c>
      <c s="6" r="V6" t="n">
        <v>53508</v>
      </c>
    </row>
    <row spans="1:22" r="7">
      <c s="4" r="A7" t="s">
        <v>98</v>
      </c>
      <c s="6" r="B7" t="n">
        <v>129</v>
      </c>
      <c s="6" r="C7" t="n">
        <v>230</v>
      </c>
      <c s="6" r="D7" t="n">
        <v>225</v>
      </c>
      <c s="6" r="E7" t="n">
        <v>1257</v>
      </c>
      <c s="6" r="F7" t="n">
        <v>3287</v>
      </c>
      <c s="6" r="G7" t="n">
        <v>8159</v>
      </c>
      <c s="6" r="H7" t="n">
        <v>20940</v>
      </c>
      <c s="6" r="I7" t="n">
        <v>454</v>
      </c>
      <c s="6" r="J7" t="n">
        <v>934</v>
      </c>
      <c s="6" r="K7" t="n">
        <v>1459</v>
      </c>
      <c s="6" r="M7" t="n">
        <v>519</v>
      </c>
      <c s="6" r="N7" t="n">
        <v>1482</v>
      </c>
      <c s="6" r="O7" t="n">
        <v>21394</v>
      </c>
      <c s="6" r="P7" t="n">
        <v>519</v>
      </c>
      <c s="6" r="Q7" t="n">
        <v>1712</v>
      </c>
      <c s="6" r="R7" t="n">
        <v>29553</v>
      </c>
      <c s="6" r="S7" t="n">
        <v>1978</v>
      </c>
      <c s="6" r="T7" t="n">
        <v>1841</v>
      </c>
      <c s="6" r="U7" t="n">
        <v>32840</v>
      </c>
      <c s="6" r="V7" t="n">
        <v>2912</v>
      </c>
    </row>
    <row spans="1:22" r="8">
      <c s="4" r="A8" t="s">
        <v>99</v>
      </c>
      <c s="6" r="B8" t="n">
        <v>10404</v>
      </c>
      <c s="6" r="C8" t="n">
        <v>10439</v>
      </c>
      <c s="6" r="D8" t="n">
        <v>10588</v>
      </c>
      <c s="6" r="E8" t="n">
        <v>9276</v>
      </c>
      <c s="6" r="F8" t="n">
        <v>8491</v>
      </c>
      <c s="6" r="G8" t="n">
        <v>8758</v>
      </c>
      <c s="6" r="H8" t="n">
        <v>9588</v>
      </c>
      <c s="6" r="I8" t="n">
        <v>4419</v>
      </c>
      <c s="6" r="J8" t="n">
        <v>4001</v>
      </c>
      <c s="6" r="K8" t="n">
        <v>4837</v>
      </c>
      <c s="6" r="L8" t="n">
        <v>5051</v>
      </c>
      <c s="6" r="M8" t="n">
        <v>5969</v>
      </c>
      <c s="6" r="N8" t="n">
        <v>19864</v>
      </c>
      <c s="6" r="O8" t="n">
        <v>14007</v>
      </c>
      <c s="6" r="P8" t="n">
        <v>11020</v>
      </c>
      <c s="6" r="Q8" t="n">
        <v>30303</v>
      </c>
      <c s="6" r="R8" t="n">
        <v>22765</v>
      </c>
      <c s="6" r="S8" t="n">
        <v>15857</v>
      </c>
      <c s="6" r="T8" t="n">
        <v>40707</v>
      </c>
      <c s="6" r="U8" t="n">
        <v>31256</v>
      </c>
      <c s="6" r="V8" t="n">
        <v>19858</v>
      </c>
    </row>
    <row spans="1:22" r="9">
      <c s="4" r="A9" t="s">
        <v>100</v>
      </c>
      <c s="6" r="B9" t="n">
        <v>17066</v>
      </c>
      <c s="6" r="C9" t="n">
        <v>16545</v>
      </c>
      <c s="6" r="D9" t="n">
        <v>16284</v>
      </c>
      <c s="6" r="E9" t="n">
        <v>16377</v>
      </c>
      <c s="6" r="F9" t="n">
        <v>16483</v>
      </c>
      <c s="6" r="G9" t="n">
        <v>13814</v>
      </c>
      <c s="6" r="H9" t="n">
        <v>8439</v>
      </c>
      <c s="6" r="I9" t="n">
        <v>4757</v>
      </c>
      <c s="6" r="J9" t="n">
        <v>2444</v>
      </c>
      <c s="6" r="K9" t="n">
        <v>1568</v>
      </c>
      <c s="6" r="L9" t="n">
        <v>1677</v>
      </c>
      <c s="6" r="M9" t="n">
        <v>1733</v>
      </c>
      <c s="6" r="N9" t="n">
        <v>32661</v>
      </c>
      <c s="6" r="O9" t="n">
        <v>13196</v>
      </c>
      <c s="6" r="P9" t="n">
        <v>3410</v>
      </c>
      <c s="6" r="Q9" t="n">
        <v>49206</v>
      </c>
      <c s="6" r="R9" t="n">
        <v>27010</v>
      </c>
      <c s="6" r="S9" t="n">
        <v>4978</v>
      </c>
      <c s="6" r="T9" t="n">
        <v>66272</v>
      </c>
      <c s="6" r="U9" t="n">
        <v>43493</v>
      </c>
      <c s="6" r="V9" t="n">
        <v>7422</v>
      </c>
    </row>
    <row spans="1:22" r="10">
      <c s="4" r="A10" t="s">
        <v>1423</v>
      </c>
      <c s="6" r="B10" t="n">
        <v>30376</v>
      </c>
      <c s="6" r="T10" t="n">
        <v>30376</v>
      </c>
    </row>
    <row spans="1:22" r="11">
      <c s="4" r="A11" t="s">
        <v>102</v>
      </c>
      <c s="6" r="B11" t="n">
        <v>109955</v>
      </c>
      <c s="6" r="C11" t="n">
        <v>72245</v>
      </c>
      <c s="6" r="D11" t="n">
        <v>62305</v>
      </c>
      <c s="6" r="E11" t="n">
        <v>56896</v>
      </c>
      <c s="6" r="F11" t="n">
        <v>56663</v>
      </c>
      <c s="6" r="G11" t="n">
        <v>57530</v>
      </c>
      <c s="6" r="H11" t="n">
        <v>60135</v>
      </c>
      <c s="6" r="I11" t="n">
        <v>26216</v>
      </c>
      <c s="6" r="J11" t="n">
        <v>21794</v>
      </c>
      <c s="6" r="K11" t="n">
        <v>21509</v>
      </c>
      <c s="6" r="L11" t="n">
        <v>19841</v>
      </c>
      <c s="6" r="M11" t="n">
        <v>20556</v>
      </c>
      <c s="6" r="N11" t="n">
        <v>119201</v>
      </c>
      <c s="6" r="O11" t="n">
        <v>86351</v>
      </c>
      <c s="6" r="P11" t="n">
        <v>40397</v>
      </c>
      <c s="6" r="Q11" t="n">
        <v>191446</v>
      </c>
      <c s="6" r="R11" t="n">
        <v>143881</v>
      </c>
      <c s="6" r="S11" t="n">
        <v>61906</v>
      </c>
      <c s="6" r="T11" t="n">
        <v>301401</v>
      </c>
      <c s="6" r="U11" t="n">
        <v>200544</v>
      </c>
      <c s="6" r="V11" t="n">
        <v>83700</v>
      </c>
    </row>
    <row spans="1:22" r="12">
      <c s="4" r="A12" t="s">
        <v>103</v>
      </c>
      <c s="6" r="B12" t="n">
        <v>64475</v>
      </c>
      <c s="6" r="C12" t="n">
        <v>90767</v>
      </c>
      <c s="6" r="D12" t="n">
        <v>66102</v>
      </c>
      <c s="6" r="E12" t="n">
        <v>73267</v>
      </c>
      <c s="6" r="F12" t="n">
        <v>48670</v>
      </c>
      <c s="6" r="G12" t="n">
        <v>-12030</v>
      </c>
      <c s="6" r="H12" t="n">
        <v>736</v>
      </c>
      <c s="6" r="I12" t="n">
        <v>23440</v>
      </c>
      <c s="6" r="J12" t="n">
        <v>25176</v>
      </c>
      <c s="6" r="K12" t="n">
        <v>22188</v>
      </c>
      <c s="6" r="L12" t="n">
        <v>22251</v>
      </c>
      <c s="6" r="M12" t="n">
        <v>18589</v>
      </c>
      <c s="6" r="N12" t="n">
        <v>139369</v>
      </c>
      <c s="6" r="O12" t="n">
        <v>24176</v>
      </c>
      <c s="6" r="P12" t="n">
        <v>40840</v>
      </c>
      <c s="6" r="Q12" t="n">
        <v>230136</v>
      </c>
      <c s="6" r="R12" t="n">
        <v>12146</v>
      </c>
      <c s="6" r="S12" t="n">
        <v>63028</v>
      </c>
      <c s="6" r="T12" t="n">
        <v>294611</v>
      </c>
      <c s="6" r="U12" t="n">
        <v>60816</v>
      </c>
      <c s="6" r="V12" t="n">
        <v>88204</v>
      </c>
    </row>
    <row spans="1:22" r="13">
      <c s="4" r="A13" t="s">
        <v>104</v>
      </c>
      <c s="6" r="B13" t="n">
        <v>-1175</v>
      </c>
      <c s="6" r="C13" t="n">
        <v>-1086</v>
      </c>
      <c s="6" r="D13" t="n">
        <v>-1026</v>
      </c>
      <c s="6" r="E13" t="n">
        <v>-996</v>
      </c>
      <c s="6" r="F13" t="n">
        <v>-1116</v>
      </c>
      <c s="6" r="G13" t="n">
        <v>-2272</v>
      </c>
      <c s="6" r="H13" t="n">
        <v>-2346</v>
      </c>
      <c s="6" r="I13" t="n">
        <v>-4251</v>
      </c>
      <c s="6" r="J13" t="n">
        <v>-220</v>
      </c>
      <c s="6" r="K13" t="n">
        <v>-211</v>
      </c>
      <c s="6" r="L13" t="n">
        <v>-207</v>
      </c>
      <c s="6" r="M13" t="n">
        <v>-204</v>
      </c>
      <c s="6" r="N13" t="n">
        <v>-2022</v>
      </c>
      <c s="6" r="O13" t="n">
        <v>-6597</v>
      </c>
      <c s="6" r="P13" t="n">
        <v>-411</v>
      </c>
      <c s="6" r="Q13" t="n">
        <v>-3108</v>
      </c>
      <c s="6" r="R13" t="n">
        <v>-8869</v>
      </c>
      <c s="6" r="S13" t="n">
        <v>-622</v>
      </c>
      <c s="6" r="T13" t="n">
        <v>-4283</v>
      </c>
      <c s="6" r="U13" t="n">
        <v>-9985</v>
      </c>
      <c s="6" r="V13" t="n">
        <v>-842</v>
      </c>
    </row>
    <row spans="1:22" r="14">
      <c s="4" r="A14" t="s">
        <v>105</v>
      </c>
      <c s="6" r="B14" t="n">
        <v>-12606</v>
      </c>
      <c s="6" r="C14" t="n">
        <v>-12652</v>
      </c>
      <c s="6" r="D14" t="n">
        <v>-13235</v>
      </c>
      <c s="6" r="E14" t="n">
        <v>-13480</v>
      </c>
      <c s="6" r="F14" t="n">
        <v>-13777</v>
      </c>
      <c s="6" r="G14" t="n">
        <v>-11804</v>
      </c>
      <c s="6" r="H14" t="n">
        <v>-7917</v>
      </c>
      <c s="6" r="I14" t="n">
        <v>-2161</v>
      </c>
      <c s="6" r="J14" t="n">
        <v>-2262</v>
      </c>
      <c s="6" r="K14" t="n">
        <v>-2155</v>
      </c>
      <c s="6" r="L14" t="n">
        <v>-2028</v>
      </c>
      <c s="6" r="M14" t="n">
        <v>-2204</v>
      </c>
      <c s="6" r="N14" t="n">
        <v>-26715</v>
      </c>
      <c s="6" r="O14" t="n">
        <v>-10076</v>
      </c>
      <c s="6" r="P14" t="n">
        <v>-4232</v>
      </c>
      <c s="6" r="Q14" t="n">
        <v>-39367</v>
      </c>
      <c s="6" r="R14" t="n">
        <v>-21880</v>
      </c>
      <c s="6" r="S14" t="n">
        <v>-6387</v>
      </c>
      <c s="6" r="T14" t="n">
        <v>-51973</v>
      </c>
      <c s="6" r="U14" t="n">
        <v>-35657</v>
      </c>
      <c s="6" r="V14" t="n">
        <v>-8649</v>
      </c>
    </row>
    <row spans="1:22" r="15">
      <c s="4" r="A15" t="s">
        <v>106</v>
      </c>
      <c s="6" r="J15" t="n">
        <v>80</v>
      </c>
      <c s="6" r="M15" t="n">
        <v>76</v>
      </c>
      <c s="6" r="P15" t="n">
        <v>76</v>
      </c>
      <c s="6" r="S15" t="n">
        <v>76</v>
      </c>
      <c s="6" r="V15" t="n">
        <v>80</v>
      </c>
    </row>
    <row spans="1:22" r="16">
      <c s="4" r="A16" t="s">
        <v>1424</v>
      </c>
      <c s="6" r="F16" t="n">
        <v>-40</v>
      </c>
      <c s="6" r="G16" t="n">
        <v>847</v>
      </c>
      <c s="6" r="H16" t="n">
        <v>8490</v>
      </c>
      <c s="6" r="O16" t="n">
        <v>8490</v>
      </c>
      <c s="6" r="R16" t="n">
        <v>9337</v>
      </c>
      <c s="6" r="U16" t="n">
        <v>9297</v>
      </c>
    </row>
    <row spans="1:22" r="17">
      <c s="4" r="A17" t="s">
        <v>107</v>
      </c>
      <c s="6" r="E17" t="n">
        <v>849</v>
      </c>
      <c s="6" r="J17" t="n">
        <v>3707</v>
      </c>
      <c s="6" r="N17" t="n">
        <v>849</v>
      </c>
      <c s="6" r="Q17" t="n">
        <v>849</v>
      </c>
      <c s="6" r="T17" t="n">
        <v>849</v>
      </c>
      <c s="6" r="V17" t="n">
        <v>3707</v>
      </c>
    </row>
    <row spans="1:22" r="18">
      <c s="4" r="A18" t="s">
        <v>109</v>
      </c>
      <c s="6" r="B18" t="n">
        <v>-1239</v>
      </c>
      <c s="6" r="C18" t="n">
        <v>-3014</v>
      </c>
      <c s="6" r="D18" t="n">
        <v>-1483</v>
      </c>
      <c s="6" r="E18" t="n">
        <v>-1312</v>
      </c>
      <c s="6" r="F18" t="n">
        <v>-492</v>
      </c>
      <c s="6" r="G18" t="n">
        <v>1012</v>
      </c>
      <c s="6" r="H18" t="n">
        <v>-214</v>
      </c>
      <c s="6" r="I18" t="n">
        <v>567</v>
      </c>
      <c s="6" r="J18" t="n">
        <v>193</v>
      </c>
      <c s="6" r="K18" t="n">
        <v>160</v>
      </c>
      <c s="6" r="L18" t="n">
        <v>-34</v>
      </c>
      <c s="6" r="M18" t="n">
        <v>76</v>
      </c>
      <c s="6" r="N18" t="n">
        <v>-2795</v>
      </c>
      <c s="6" r="O18" t="n">
        <v>351</v>
      </c>
      <c s="6" r="P18" t="n">
        <v>42</v>
      </c>
      <c s="6" r="Q18" t="n">
        <v>-5809</v>
      </c>
      <c s="6" r="R18" t="n">
        <v>1363</v>
      </c>
      <c s="6" r="S18" t="n">
        <v>202</v>
      </c>
      <c s="6" r="T18" t="n">
        <v>-7048</v>
      </c>
      <c s="6" r="U18" t="n">
        <v>871</v>
      </c>
      <c s="6" r="V18" t="n">
        <v>395</v>
      </c>
    </row>
    <row spans="1:22" r="19">
      <c s="4" r="A19" t="s">
        <v>110</v>
      </c>
      <c s="6" r="B19" t="n">
        <v>49455</v>
      </c>
      <c s="6" r="C19" t="n">
        <v>74015</v>
      </c>
      <c s="6" r="D19" t="n">
        <v>50358</v>
      </c>
      <c s="6" r="E19" t="n">
        <v>58328</v>
      </c>
      <c s="6" r="F19" t="n">
        <v>33245</v>
      </c>
      <c s="6" r="G19" t="n">
        <v>-24247</v>
      </c>
      <c s="6" r="H19" t="n">
        <v>-1251</v>
      </c>
      <c s="6" r="I19" t="n">
        <v>17595</v>
      </c>
      <c s="6" r="J19" t="n">
        <v>26674</v>
      </c>
      <c s="6" r="K19" t="n">
        <v>19982</v>
      </c>
      <c s="6" r="L19" t="n">
        <v>19982</v>
      </c>
      <c s="6" r="M19" t="n">
        <v>16257</v>
      </c>
      <c s="6" r="N19" t="n">
        <v>108686</v>
      </c>
      <c s="6" r="O19" t="n">
        <v>16344</v>
      </c>
      <c s="6" r="P19" t="n">
        <v>36239</v>
      </c>
      <c s="6" r="Q19" t="n">
        <v>182701</v>
      </c>
      <c s="6" r="R19" t="n">
        <v>-7903</v>
      </c>
      <c s="6" r="S19" t="n">
        <v>56221</v>
      </c>
      <c s="6" r="T19" t="n">
        <v>232156</v>
      </c>
      <c s="6" r="U19" t="n">
        <v>25342</v>
      </c>
      <c s="6" r="V19" t="n">
        <v>82895</v>
      </c>
    </row>
    <row spans="1:22" r="20">
      <c s="4" r="A20" t="s">
        <v>111</v>
      </c>
      <c s="6" r="B20" t="n">
        <v>16670</v>
      </c>
      <c s="6" r="C20" t="n">
        <v>26048</v>
      </c>
      <c s="6" r="D20" t="n">
        <v>17850</v>
      </c>
      <c s="6" r="E20" t="n">
        <v>20790</v>
      </c>
      <c s="6" r="F20" t="n">
        <v>15266</v>
      </c>
      <c s="6" r="G20" t="n">
        <v>-11914</v>
      </c>
      <c s="6" r="H20" t="n">
        <v>-499</v>
      </c>
      <c s="6" r="I20" t="n">
        <v>8101</v>
      </c>
      <c s="6" r="J20" t="n">
        <v>9996</v>
      </c>
      <c s="6" r="K20" t="n">
        <v>7777</v>
      </c>
      <c s="6" r="L20" t="n">
        <v>7345</v>
      </c>
      <c s="6" r="M20" t="n">
        <v>5415</v>
      </c>
      <c s="6" r="N20" t="n">
        <v>38640</v>
      </c>
      <c s="6" r="O20" t="n">
        <v>7602</v>
      </c>
      <c s="6" r="P20" t="n">
        <v>12760</v>
      </c>
      <c s="6" r="Q20" t="n">
        <v>64688</v>
      </c>
      <c s="6" r="R20" t="n">
        <v>-4312</v>
      </c>
      <c s="6" r="S20" t="n">
        <v>20537</v>
      </c>
      <c s="6" r="T20" t="n">
        <v>81358</v>
      </c>
      <c s="6" r="U20" t="n">
        <v>10954</v>
      </c>
      <c s="6" r="V20" t="n">
        <v>30533</v>
      </c>
    </row>
    <row spans="1:22" r="21">
      <c s="4" r="A21" t="s">
        <v>112</v>
      </c>
      <c s="6" r="B21" t="n">
        <v>32785</v>
      </c>
      <c s="6" r="C21" t="n">
        <v>47967</v>
      </c>
      <c s="6" r="D21" t="n">
        <v>32508</v>
      </c>
      <c s="6" r="E21" t="n">
        <v>37538</v>
      </c>
      <c s="6" r="F21" t="n">
        <v>17979</v>
      </c>
      <c s="6" r="G21" t="n">
        <v>-12333</v>
      </c>
      <c s="6" r="H21" t="n">
        <v>-752</v>
      </c>
      <c s="6" r="I21" t="n">
        <v>9494</v>
      </c>
      <c s="6" r="J21" t="n">
        <v>16678</v>
      </c>
      <c s="6" r="K21" t="n">
        <v>12205</v>
      </c>
      <c s="6" r="L21" t="n">
        <v>12637</v>
      </c>
      <c s="6" r="M21" t="n">
        <v>10842</v>
      </c>
      <c s="6" r="N21" t="n">
        <v>70046</v>
      </c>
      <c s="6" r="O21" t="n">
        <v>8742</v>
      </c>
      <c s="6" r="P21" t="n">
        <v>23479</v>
      </c>
      <c s="6" r="Q21" t="n">
        <v>118013</v>
      </c>
      <c s="6" r="R21" t="n">
        <v>-3591</v>
      </c>
      <c s="6" r="S21" t="n">
        <v>35684</v>
      </c>
      <c s="6" r="T21" t="n">
        <v>150798</v>
      </c>
      <c s="6" r="U21" t="n">
        <v>14388</v>
      </c>
      <c s="6" r="V21" t="n">
        <v>52362</v>
      </c>
    </row>
    <row spans="1:22" r="22">
      <c s="4" r="A22" t="s">
        <v>113</v>
      </c>
      <c s="6" r="H22" t="n">
        <v>-504</v>
      </c>
      <c s="6" r="O22" t="n">
        <v>-504</v>
      </c>
      <c s="6" r="R22" t="n">
        <v>-504</v>
      </c>
      <c s="6" r="U22" t="n">
        <v>-504</v>
      </c>
    </row>
    <row spans="1:22" r="23">
      <c s="4" r="A23" t="s">
        <v>114</v>
      </c>
      <c s="8" r="B23" t="n">
        <v>32785</v>
      </c>
      <c s="8" r="C23" t="n">
        <v>47967</v>
      </c>
      <c s="8" r="D23" t="n">
        <v>32508</v>
      </c>
      <c s="8" r="E23" t="n">
        <v>37538</v>
      </c>
      <c s="8" r="F23" t="n">
        <v>17979</v>
      </c>
      <c s="8" r="G23" t="n">
        <v>-12333</v>
      </c>
      <c s="8" r="H23" t="n">
        <v>-1256</v>
      </c>
      <c s="8" r="I23" t="n">
        <v>9494</v>
      </c>
      <c s="8" r="J23" t="n">
        <v>16678</v>
      </c>
      <c s="8" r="K23" t="n">
        <v>12205</v>
      </c>
      <c s="8" r="L23" t="n">
        <v>12637</v>
      </c>
      <c s="8" r="M23" t="n">
        <v>10842</v>
      </c>
      <c s="8" r="N23" t="n">
        <v>70046</v>
      </c>
      <c s="8" r="O23" t="n">
        <v>8238</v>
      </c>
      <c s="8" r="P23" t="n">
        <v>23479</v>
      </c>
      <c s="8" r="Q23" t="n">
        <v>118013</v>
      </c>
      <c s="8" r="R23" t="n">
        <v>-4095</v>
      </c>
      <c s="8" r="S23" t="n">
        <v>35684</v>
      </c>
      <c s="8" r="T23" t="n">
        <v>150798</v>
      </c>
      <c s="8" r="U23" t="n">
        <v>13884</v>
      </c>
      <c s="8" r="V23" t="n">
        <v>52362</v>
      </c>
    </row>
    <row spans="1:22" r="24">
      <c s="3" r="A24" t="s">
        <v>1425</v>
      </c>
    </row>
    <row spans="1:22" r="25">
      <c s="4" r="A25" t="s">
        <v>116</v>
      </c>
      <c s="9" r="B25" t="n">
        <v>0.27</v>
      </c>
      <c s="9" r="C25" t="n">
        <v>0.4</v>
      </c>
      <c s="9" r="D25" t="n">
        <v>0.28</v>
      </c>
      <c s="9" r="E25" t="n">
        <v>0.33</v>
      </c>
      <c s="9" r="F25" t="n">
        <v>0.17</v>
      </c>
      <c s="9" r="G25" t="n">
        <v>-0.12</v>
      </c>
      <c s="9" r="H25" t="n">
        <v>-0.01</v>
      </c>
      <c s="9" r="I25" t="n">
        <v>0.1</v>
      </c>
      <c s="9" r="J25" t="n">
        <v>0.17</v>
      </c>
      <c s="9" r="K25" t="n">
        <v>0.13</v>
      </c>
      <c s="9" r="L25" t="n">
        <v>0.13</v>
      </c>
      <c s="9" r="M25" t="n">
        <v>0.11</v>
      </c>
      <c s="9" r="N25" t="n">
        <v>0.61</v>
      </c>
      <c s="9" r="O25" t="n">
        <v>0.09</v>
      </c>
      <c s="9" r="P25" t="n">
        <v>0.24</v>
      </c>
      <c s="9" r="Q25" t="n">
        <v>1.02</v>
      </c>
      <c s="9" r="R25" t="n">
        <v>-0.04</v>
      </c>
      <c s="9" r="S25" t="n">
        <v>0.37</v>
      </c>
      <c s="9" r="T25" t="n">
        <v>1.29</v>
      </c>
      <c s="9" r="U25" t="n">
        <v>0.14</v>
      </c>
      <c s="9" r="V25" t="n">
        <v>0.54</v>
      </c>
    </row>
    <row spans="1:22" r="26">
      <c s="4" r="A26" t="s">
        <v>1426</v>
      </c>
      <c s="10" r="O26" t="n">
        <v>-0.01</v>
      </c>
      <c s="10" r="U26" t="n">
        <v>-0.01</v>
      </c>
    </row>
    <row spans="1:22" r="27">
      <c s="4" r="A27" t="s">
        <v>118</v>
      </c>
      <c s="10" r="B27" t="n">
        <v>0.27</v>
      </c>
      <c s="10" r="C27" t="n">
        <v>0.4</v>
      </c>
      <c s="10" r="D27" t="n">
        <v>0.28</v>
      </c>
      <c s="10" r="E27" t="n">
        <v>0.33</v>
      </c>
      <c s="10" r="F27" t="n">
        <v>0.17</v>
      </c>
      <c s="10" r="G27" t="n">
        <v>-0.12</v>
      </c>
      <c s="10" r="H27" t="n">
        <v>-0.01</v>
      </c>
      <c s="10" r="I27" t="n">
        <v>0.1</v>
      </c>
      <c s="10" r="J27" t="n">
        <v>0.17</v>
      </c>
      <c s="10" r="K27" t="n">
        <v>0.13</v>
      </c>
      <c s="10" r="L27" t="n">
        <v>0.13</v>
      </c>
      <c s="10" r="M27" t="n">
        <v>0.11</v>
      </c>
      <c s="10" r="N27" t="n">
        <v>0.61</v>
      </c>
      <c s="10" r="O27" t="n">
        <v>0.08</v>
      </c>
      <c s="10" r="P27" t="n">
        <v>0.24</v>
      </c>
      <c s="10" r="Q27" t="n">
        <v>1.02</v>
      </c>
      <c s="10" r="R27" t="n">
        <v>-0.04</v>
      </c>
      <c s="10" r="S27" t="n">
        <v>0.37</v>
      </c>
      <c s="10" r="T27" t="n">
        <v>1.29</v>
      </c>
      <c s="10" r="U27" t="n">
        <v>0.13</v>
      </c>
      <c s="10" r="V27" t="n">
        <v>0.54</v>
      </c>
    </row>
    <row spans="1:22" r="28">
      <c s="4" r="A28" t="s">
        <v>119</v>
      </c>
      <c s="10" r="B28" t="n">
        <v>0.27</v>
      </c>
      <c s="10" r="C28" t="n">
        <v>0.39</v>
      </c>
      <c s="10" r="D28" t="n">
        <v>0.27</v>
      </c>
      <c s="10" r="E28" t="n">
        <v>0.31</v>
      </c>
      <c s="10" r="F28" t="n">
        <v>0.16</v>
      </c>
      <c s="10" r="G28" t="n">
        <v>-0.12</v>
      </c>
      <c s="10" r="H28" t="n">
        <v>-0.01</v>
      </c>
      <c s="10" r="I28" t="n">
        <v>0.08</v>
      </c>
      <c s="10" r="J28" t="n">
        <v>0.13</v>
      </c>
      <c s="10" r="K28" t="n">
        <v>0.11</v>
      </c>
      <c s="10" r="L28" t="n">
        <v>0.11</v>
      </c>
      <c s="10" r="M28" t="n">
        <v>0.1</v>
      </c>
      <c s="10" r="N28" t="n">
        <v>0.57</v>
      </c>
      <c s="10" r="O28" t="n">
        <v>0.07000000000000001</v>
      </c>
      <c s="10" r="P28" t="n">
        <v>0.21</v>
      </c>
      <c s="10" r="Q28" t="n">
        <v>0.96</v>
      </c>
      <c s="10" r="R28" t="n">
        <v>-0.04</v>
      </c>
      <c s="10" r="S28" t="n">
        <v>0.32</v>
      </c>
      <c s="10" r="T28" t="n">
        <v>1.22</v>
      </c>
      <c s="10" r="U28" t="n">
        <v>0.13</v>
      </c>
      <c s="10" r="V28" t="n">
        <v>0.46</v>
      </c>
    </row>
    <row spans="1:22" r="29">
      <c s="4" r="A29" t="s">
        <v>1427</v>
      </c>
      <c s="9" r="B29" t="n">
        <v>0.27</v>
      </c>
      <c s="9" r="C29" t="n">
        <v>0.39</v>
      </c>
      <c s="9" r="D29" t="n">
        <v>0.27</v>
      </c>
      <c s="9" r="E29" t="n">
        <v>0.31</v>
      </c>
      <c s="9" r="F29" t="n">
        <v>0.16</v>
      </c>
      <c s="9" r="G29" t="n">
        <v>-0.12</v>
      </c>
      <c s="9" r="H29" t="n">
        <v>-0.01</v>
      </c>
      <c s="9" r="I29" t="n">
        <v>0.08</v>
      </c>
      <c s="9" r="J29" t="n">
        <v>0.13</v>
      </c>
      <c s="9" r="K29" t="n">
        <v>0.11</v>
      </c>
      <c s="9" r="L29" t="n">
        <v>0.11</v>
      </c>
      <c s="9" r="M29" t="n">
        <v>0.1</v>
      </c>
      <c s="9" r="N29" t="n">
        <v>0.57</v>
      </c>
      <c s="9" r="O29" t="n">
        <v>0.07000000000000001</v>
      </c>
      <c s="9" r="P29" t="n">
        <v>0.21</v>
      </c>
      <c s="9" r="Q29" t="n">
        <v>0.96</v>
      </c>
      <c s="9" r="R29" t="n">
        <v>-0.04</v>
      </c>
      <c s="9" r="S29" t="n">
        <v>0.32</v>
      </c>
      <c s="9" r="T29" t="n">
        <v>1.22</v>
      </c>
      <c s="9" r="U29" t="n">
        <v>0.13</v>
      </c>
      <c s="9" r="V29" t="n">
        <v>0.46</v>
      </c>
    </row>
    <row spans="1:22" r="30">
      <c s="3" r="A30" t="s">
        <v>121</v>
      </c>
    </row>
    <row spans="1:22" r="31">
      <c s="4" r="A31" t="s">
        <v>122</v>
      </c>
      <c s="6" r="B31" t="n">
        <v>119390</v>
      </c>
      <c s="6" r="C31" t="n">
        <v>119260</v>
      </c>
      <c s="6" r="D31" t="n">
        <v>115808</v>
      </c>
      <c s="6" r="E31" t="n">
        <v>113352000</v>
      </c>
      <c s="6" r="F31" t="n">
        <v>108515</v>
      </c>
      <c s="6" r="G31" t="n">
        <v>105438</v>
      </c>
      <c s="6" r="H31" t="n">
        <v>103183</v>
      </c>
      <c s="6" r="I31" t="n">
        <v>96633000</v>
      </c>
      <c s="6" r="J31" t="n">
        <v>96431</v>
      </c>
      <c s="6" r="K31" t="n">
        <v>96238</v>
      </c>
      <c s="6" r="L31" t="n">
        <v>96122</v>
      </c>
      <c s="6" r="M31" t="n">
        <v>95926000</v>
      </c>
      <c s="6" r="N31" t="n">
        <v>114587</v>
      </c>
      <c s="6" r="O31" t="n">
        <v>99926</v>
      </c>
      <c s="6" r="P31" t="n">
        <v>96025</v>
      </c>
      <c s="6" r="Q31" t="n">
        <v>116162</v>
      </c>
      <c s="6" r="R31" t="n">
        <v>101784</v>
      </c>
      <c s="6" r="S31" t="n">
        <v>96096</v>
      </c>
      <c s="6" r="T31" t="n">
        <v>116980000</v>
      </c>
      <c s="6" r="U31" t="n">
        <v>103480000</v>
      </c>
      <c s="6" r="V31" t="n">
        <v>96181000</v>
      </c>
    </row>
    <row spans="1:22" r="32">
      <c s="4" r="A32" t="s">
        <v>123</v>
      </c>
      <c s="6" r="B32" t="n">
        <v>125698</v>
      </c>
      <c s="6" r="C32" t="n">
        <v>125891</v>
      </c>
      <c s="6" r="D32" t="n">
        <v>125919</v>
      </c>
      <c s="6" r="E32" t="n">
        <v>125377000</v>
      </c>
      <c s="6" r="F32" t="n">
        <v>124491</v>
      </c>
      <c s="6" r="G32" t="n">
        <v>105438</v>
      </c>
      <c s="6" r="H32" t="n">
        <v>103183</v>
      </c>
      <c s="6" r="I32" t="n">
        <v>116884000</v>
      </c>
      <c s="6" r="J32" t="n">
        <v>113898</v>
      </c>
      <c s="6" r="K32" t="n">
        <v>113717</v>
      </c>
      <c s="6" r="L32" t="n">
        <v>112328</v>
      </c>
      <c s="6" r="M32" t="n">
        <v>111551000</v>
      </c>
      <c s="6" r="N32" t="n">
        <v>125650</v>
      </c>
      <c s="6" r="O32" t="n">
        <v>117576</v>
      </c>
      <c s="6" r="P32" t="n">
        <v>112010</v>
      </c>
      <c s="6" r="Q32" t="n">
        <v>125738</v>
      </c>
      <c s="6" r="R32" t="n">
        <v>101784</v>
      </c>
      <c s="6" r="S32" t="n">
        <v>112644</v>
      </c>
      <c s="6" r="T32" t="n">
        <v>125762000</v>
      </c>
      <c s="6" r="U32" t="n">
        <v>109588000</v>
      </c>
      <c s="6" r="V32" t="n">
        <v>113898000</v>
      </c>
    </row>
    <row spans="1:22" r="33">
      <c s="3" r="A33" t="s">
        <v>124</v>
      </c>
    </row>
    <row spans="1:22" r="34">
      <c s="4" r="A34" t="s">
        <v>125</v>
      </c>
      <c s="8" r="B34" t="n">
        <v>32785</v>
      </c>
      <c s="8" r="C34" t="n">
        <v>47967</v>
      </c>
      <c s="8" r="D34" t="n">
        <v>32508</v>
      </c>
      <c s="8" r="E34" t="n">
        <v>37538</v>
      </c>
      <c s="8" r="F34" t="n">
        <v>17979</v>
      </c>
      <c s="8" r="G34" t="n">
        <v>-12333</v>
      </c>
      <c s="8" r="H34" t="n">
        <v>-1256</v>
      </c>
      <c s="8" r="I34" t="n">
        <v>9494</v>
      </c>
      <c s="8" r="J34" t="n">
        <v>16678</v>
      </c>
      <c s="8" r="K34" t="n">
        <v>12205</v>
      </c>
      <c s="8" r="L34" t="n">
        <v>12637</v>
      </c>
      <c s="8" r="M34" t="n">
        <v>10842</v>
      </c>
      <c s="8" r="N34" t="n">
        <v>70046</v>
      </c>
      <c s="8" r="O34" t="n">
        <v>8238</v>
      </c>
      <c s="8" r="P34" t="n">
        <v>23479</v>
      </c>
      <c s="8" r="Q34" t="n">
        <v>118013</v>
      </c>
      <c s="8" r="R34" t="n">
        <v>-4095</v>
      </c>
      <c s="8" r="S34" t="n">
        <v>35684</v>
      </c>
      <c s="8" r="T34" t="n">
        <v>150798</v>
      </c>
      <c s="8" r="U34" t="n">
        <v>13884</v>
      </c>
      <c s="8" r="V34" t="n">
        <v>52362</v>
      </c>
    </row>
    <row spans="1:22" r="35">
      <c s="4" r="A35" t="s">
        <v>1428</v>
      </c>
      <c s="6" r="B35" t="n">
        <v>191</v>
      </c>
      <c s="6" r="C35" t="n">
        <v>-277</v>
      </c>
      <c s="6" r="D35" t="n">
        <v>89</v>
      </c>
      <c s="6" r="E35" t="n">
        <v>101</v>
      </c>
      <c s="6" r="F35" t="n">
        <v>-2193</v>
      </c>
      <c s="6" r="G35" t="n">
        <v>1070</v>
      </c>
      <c s="6" r="N35" t="n">
        <v>190</v>
      </c>
      <c s="6" r="Q35" t="n">
        <v>-87</v>
      </c>
      <c s="6" r="R35" t="n">
        <v>1070</v>
      </c>
      <c s="6" r="T35" t="n">
        <v>104</v>
      </c>
      <c s="6" r="U35" t="n">
        <v>-1124</v>
      </c>
    </row>
    <row spans="1:22" r="36">
      <c s="4" r="A36" t="s">
        <v>1429</v>
      </c>
      <c s="6" r="B36" t="n">
        <v>-632</v>
      </c>
      <c s="6" r="C36" t="n">
        <v>-3332</v>
      </c>
      <c s="6" r="D36" t="n">
        <v>-95</v>
      </c>
      <c s="6" r="E36" t="n">
        <v>2008</v>
      </c>
      <c s="6" r="F36" t="n">
        <v>-1790</v>
      </c>
      <c s="6" r="G36" t="n">
        <v>-1466</v>
      </c>
      <c s="6" r="H36" t="n">
        <v>-153</v>
      </c>
      <c s="6" r="I36" t="n">
        <v>1705</v>
      </c>
      <c s="6" r="J36" t="n">
        <v>761</v>
      </c>
      <c s="6" r="K36" t="n">
        <v>-2603</v>
      </c>
      <c s="6" r="L36" t="n">
        <v>-4979</v>
      </c>
      <c s="6" r="M36" t="n">
        <v>358</v>
      </c>
      <c s="6" r="N36" t="n">
        <v>1913</v>
      </c>
      <c s="6" r="O36" t="n">
        <v>1552</v>
      </c>
      <c s="6" r="P36" t="n">
        <v>-4621</v>
      </c>
      <c s="6" r="Q36" t="n">
        <v>-1419</v>
      </c>
      <c s="6" r="R36" t="n">
        <v>86</v>
      </c>
      <c s="6" r="S36" t="n">
        <v>-7224</v>
      </c>
      <c s="6" r="T36" t="n">
        <v>-2051</v>
      </c>
      <c s="6" r="U36" t="n">
        <v>-1704</v>
      </c>
      <c s="6" r="V36" t="n">
        <v>-6463</v>
      </c>
    </row>
    <row spans="1:22" r="37">
      <c s="4" r="A37" t="s">
        <v>128</v>
      </c>
      <c s="8" r="B37" t="n">
        <v>32344</v>
      </c>
      <c s="8" r="C37" t="n">
        <v>44358</v>
      </c>
      <c s="8" r="D37" t="n">
        <v>32502</v>
      </c>
      <c s="8" r="E37" t="n">
        <v>39647</v>
      </c>
      <c s="6" r="F37" t="n">
        <v>13996</v>
      </c>
      <c s="6" r="G37" t="n">
        <v>-12729</v>
      </c>
      <c s="6" r="H37" t="n">
        <v>-1409</v>
      </c>
      <c s="6" r="I37" t="n">
        <v>11199</v>
      </c>
      <c s="8" r="J37" t="n">
        <v>17439</v>
      </c>
      <c s="8" r="K37" t="n">
        <v>9602</v>
      </c>
      <c s="8" r="L37" t="n">
        <v>7658</v>
      </c>
      <c s="8" r="M37" t="n">
        <v>11200</v>
      </c>
      <c s="8" r="N37" t="n">
        <v>72149</v>
      </c>
      <c s="6" r="O37" t="n">
        <v>9790</v>
      </c>
      <c s="8" r="P37" t="n">
        <v>18858</v>
      </c>
      <c s="8" r="Q37" t="n">
        <v>116507</v>
      </c>
      <c s="6" r="R37" t="n">
        <v>-2939</v>
      </c>
      <c s="8" r="S37" t="n">
        <v>28460</v>
      </c>
      <c s="8" r="T37" t="n">
        <v>148851</v>
      </c>
      <c s="6" r="U37" t="n">
        <v>11056</v>
      </c>
      <c s="8" r="V37" t="n">
        <v>45899</v>
      </c>
    </row>
    <row spans="1:22" r="38">
      <c s="4" r="A38" t="s">
        <v>496</v>
      </c>
    </row>
    <row spans="1:22" r="39">
      <c s="4" r="A39" t="s">
        <v>94</v>
      </c>
      <c s="6" r="F39" t="n">
        <v>227828</v>
      </c>
      <c s="6" r="G39" t="n">
        <v>132732</v>
      </c>
      <c s="6" r="H39" t="n">
        <v>141896</v>
      </c>
      <c s="6" r="I39" t="n">
        <v>90622</v>
      </c>
      <c s="6" r="O39" t="n">
        <v>232518</v>
      </c>
      <c s="6" r="R39" t="n">
        <v>365250</v>
      </c>
      <c s="6" r="U39" t="n">
        <v>593078</v>
      </c>
    </row>
    <row spans="1:22" r="40">
      <c s="4" r="A40" t="s">
        <v>95</v>
      </c>
      <c s="6" r="F40" t="n">
        <v>99446</v>
      </c>
      <c s="6" r="G40" t="n">
        <v>80998</v>
      </c>
      <c s="6" r="H40" t="n">
        <v>74078</v>
      </c>
      <c s="6" r="I40" t="n">
        <v>40966</v>
      </c>
      <c s="6" r="O40" t="n">
        <v>115044</v>
      </c>
      <c s="6" r="R40" t="n">
        <v>196042</v>
      </c>
      <c s="6" r="U40" t="n">
        <v>295488</v>
      </c>
    </row>
    <row spans="1:22" r="41">
      <c s="4" r="A41" t="s">
        <v>96</v>
      </c>
      <c s="6" r="F41" t="n">
        <v>128382</v>
      </c>
      <c s="6" r="G41" t="n">
        <v>51734</v>
      </c>
      <c s="6" r="H41" t="n">
        <v>67818</v>
      </c>
      <c s="6" r="I41" t="n">
        <v>49656</v>
      </c>
      <c s="6" r="O41" t="n">
        <v>117474</v>
      </c>
      <c s="6" r="R41" t="n">
        <v>169208</v>
      </c>
      <c s="6" r="U41" t="n">
        <v>297590</v>
      </c>
    </row>
    <row spans="1:22" r="42">
      <c s="4" r="A42" t="s">
        <v>97</v>
      </c>
      <c s="6" r="F42" t="n">
        <v>29122</v>
      </c>
      <c s="6" r="G42" t="n">
        <v>27779</v>
      </c>
      <c s="6" r="H42" t="n">
        <v>21976</v>
      </c>
      <c s="6" r="I42" t="n">
        <v>16586</v>
      </c>
      <c s="6" r="O42" t="n">
        <v>38562</v>
      </c>
      <c s="6" r="R42" t="n">
        <v>66341</v>
      </c>
      <c s="6" r="U42" t="n">
        <v>95463</v>
      </c>
    </row>
    <row spans="1:22" r="43">
      <c s="4" r="A43" t="s">
        <v>98</v>
      </c>
      <c s="6" r="F43" t="n">
        <v>2858</v>
      </c>
      <c s="6" r="G43" t="n">
        <v>8062</v>
      </c>
      <c s="6" r="H43" t="n">
        <v>20773</v>
      </c>
      <c s="6" r="I43" t="n">
        <v>454</v>
      </c>
      <c s="6" r="O43" t="n">
        <v>21227</v>
      </c>
      <c s="6" r="R43" t="n">
        <v>29289</v>
      </c>
      <c s="6" r="U43" t="n">
        <v>32147</v>
      </c>
    </row>
    <row spans="1:22" r="44">
      <c s="4" r="A44" t="s">
        <v>99</v>
      </c>
      <c s="6" r="F44" t="n">
        <v>7810</v>
      </c>
      <c s="6" r="G44" t="n">
        <v>7918</v>
      </c>
      <c s="6" r="H44" t="n">
        <v>9052</v>
      </c>
      <c s="6" r="I44" t="n">
        <v>4419</v>
      </c>
      <c s="6" r="O44" t="n">
        <v>13471</v>
      </c>
      <c s="6" r="R44" t="n">
        <v>21389</v>
      </c>
      <c s="6" r="U44" t="n">
        <v>29199</v>
      </c>
    </row>
    <row spans="1:22" r="45">
      <c s="4" r="A45" t="s">
        <v>100</v>
      </c>
      <c s="6" r="F45" t="n">
        <v>16685</v>
      </c>
      <c s="6" r="G45" t="n">
        <v>14017</v>
      </c>
      <c s="6" r="H45" t="n">
        <v>8607</v>
      </c>
      <c s="6" r="I45" t="n">
        <v>4757</v>
      </c>
      <c s="6" r="O45" t="n">
        <v>13364</v>
      </c>
      <c s="6" r="R45" t="n">
        <v>27381</v>
      </c>
      <c s="6" r="U45" t="n">
        <v>44066</v>
      </c>
    </row>
    <row spans="1:22" r="46">
      <c s="4" r="A46" t="s">
        <v>102</v>
      </c>
      <c s="6" r="F46" t="n">
        <v>56475</v>
      </c>
      <c s="6" r="G46" t="n">
        <v>57776</v>
      </c>
      <c s="6" r="H46" t="n">
        <v>60408</v>
      </c>
      <c s="6" r="I46" t="n">
        <v>26216</v>
      </c>
      <c s="6" r="O46" t="n">
        <v>86624</v>
      </c>
      <c s="6" r="R46" t="n">
        <v>144400</v>
      </c>
      <c s="6" r="U46" t="n">
        <v>200875</v>
      </c>
    </row>
    <row spans="1:22" r="47">
      <c s="4" r="A47" t="s">
        <v>103</v>
      </c>
      <c s="6" r="F47" t="n">
        <v>71907</v>
      </c>
      <c s="6" r="G47" t="n">
        <v>-6042</v>
      </c>
      <c s="6" r="H47" t="n">
        <v>7410</v>
      </c>
      <c s="6" r="I47" t="n">
        <v>23440</v>
      </c>
      <c s="6" r="O47" t="n">
        <v>30850</v>
      </c>
      <c s="6" r="R47" t="n">
        <v>24808</v>
      </c>
      <c s="6" r="U47" t="n">
        <v>96715</v>
      </c>
    </row>
    <row spans="1:22" r="48">
      <c s="4" r="A48" t="s">
        <v>104</v>
      </c>
      <c s="6" r="F48" t="n">
        <v>-1030</v>
      </c>
      <c s="6" r="G48" t="n">
        <v>-2509</v>
      </c>
      <c s="6" r="H48" t="n">
        <v>-2436</v>
      </c>
      <c s="6" r="I48" t="n">
        <v>-6154</v>
      </c>
      <c s="6" r="O48" t="n">
        <v>-8590</v>
      </c>
      <c s="6" r="R48" t="n">
        <v>-11099</v>
      </c>
      <c s="6" r="U48" t="n">
        <v>-12129</v>
      </c>
    </row>
    <row spans="1:22" r="49">
      <c s="4" r="A49" t="s">
        <v>105</v>
      </c>
      <c s="6" r="F49" t="n">
        <v>-13773</v>
      </c>
      <c s="6" r="G49" t="n">
        <v>-11806</v>
      </c>
      <c s="6" r="H49" t="n">
        <v>-7917</v>
      </c>
      <c s="6" r="I49" t="n">
        <v>-2161</v>
      </c>
      <c s="6" r="O49" t="n">
        <v>-10078</v>
      </c>
      <c s="6" r="R49" t="n">
        <v>-21884</v>
      </c>
      <c s="6" r="U49" t="n">
        <v>-35657</v>
      </c>
    </row>
    <row spans="1:22" r="50">
      <c s="4" r="A50" t="s">
        <v>1424</v>
      </c>
      <c s="6" r="G50" t="n">
        <v>839</v>
      </c>
      <c s="6" r="H50" t="n">
        <v>8968</v>
      </c>
      <c s="6" r="O50" t="n">
        <v>8968</v>
      </c>
      <c s="6" r="R50" t="n">
        <v>9807</v>
      </c>
      <c s="6" r="U50" t="n">
        <v>9807</v>
      </c>
    </row>
    <row spans="1:22" r="51">
      <c s="4" r="A51" t="s">
        <v>109</v>
      </c>
      <c s="6" r="F51" t="n">
        <v>-580</v>
      </c>
      <c s="6" r="G51" t="n">
        <v>979</v>
      </c>
      <c s="6" r="H51" t="n">
        <v>-566</v>
      </c>
      <c s="6" r="I51" t="n">
        <v>567</v>
      </c>
      <c s="6" r="O51" t="n">
        <v>1</v>
      </c>
      <c s="6" r="R51" t="n">
        <v>980</v>
      </c>
      <c s="6" r="U51" t="n">
        <v>400</v>
      </c>
    </row>
    <row spans="1:22" r="52">
      <c s="4" r="A52" t="s">
        <v>110</v>
      </c>
      <c s="6" r="F52" t="n">
        <v>56524</v>
      </c>
      <c s="6" r="G52" t="n">
        <v>-18539</v>
      </c>
      <c s="6" r="H52" t="n">
        <v>5459</v>
      </c>
      <c s="6" r="I52" t="n">
        <v>15692</v>
      </c>
      <c s="6" r="O52" t="n">
        <v>21151</v>
      </c>
      <c s="6" r="R52" t="n">
        <v>2612</v>
      </c>
      <c s="6" r="U52" t="n">
        <v>59136</v>
      </c>
    </row>
    <row spans="1:22" r="53">
      <c s="4" r="A53" t="s">
        <v>111</v>
      </c>
      <c s="6" r="F53" t="n">
        <v>22292</v>
      </c>
      <c s="6" r="G53" t="n">
        <v>-6889</v>
      </c>
      <c s="6" r="H53" t="n">
        <v>2021</v>
      </c>
      <c s="6" r="I53" t="n">
        <v>5864</v>
      </c>
      <c s="6" r="O53" t="n">
        <v>7885</v>
      </c>
      <c s="6" r="R53" t="n">
        <v>996</v>
      </c>
      <c s="6" r="U53" t="n">
        <v>23288</v>
      </c>
    </row>
    <row spans="1:22" r="54">
      <c s="4" r="A54" t="s">
        <v>112</v>
      </c>
      <c s="6" r="F54" t="n">
        <v>34232</v>
      </c>
      <c s="6" r="G54" t="n">
        <v>-11650</v>
      </c>
      <c s="6" r="H54" t="n">
        <v>3438</v>
      </c>
      <c s="6" r="I54" t="n">
        <v>9828</v>
      </c>
      <c s="6" r="O54" t="n">
        <v>13266</v>
      </c>
      <c s="6" r="R54" t="n">
        <v>1616</v>
      </c>
      <c s="6" r="U54" t="n">
        <v>35848</v>
      </c>
    </row>
    <row spans="1:22" r="55">
      <c s="4" r="A55" t="s">
        <v>113</v>
      </c>
      <c s="6" r="H55" t="n">
        <v>-503</v>
      </c>
      <c s="6" r="O55" t="n">
        <v>-503</v>
      </c>
      <c s="6" r="R55" t="n">
        <v>-503</v>
      </c>
      <c s="6" r="U55" t="n">
        <v>-503</v>
      </c>
    </row>
    <row spans="1:22" r="56">
      <c s="4" r="A56" t="s">
        <v>114</v>
      </c>
      <c s="8" r="F56" t="n">
        <v>34232</v>
      </c>
      <c s="8" r="G56" t="n">
        <v>-11650</v>
      </c>
      <c s="8" r="H56" t="n">
        <v>2935</v>
      </c>
      <c s="8" r="I56" t="n">
        <v>9828</v>
      </c>
      <c s="8" r="O56" t="n">
        <v>12763</v>
      </c>
      <c s="8" r="R56" t="n">
        <v>1113</v>
      </c>
      <c s="8" r="U56" t="n">
        <v>35345</v>
      </c>
    </row>
    <row spans="1:22" r="57">
      <c s="3" r="A57" t="s">
        <v>1425</v>
      </c>
    </row>
    <row spans="1:22" r="58">
      <c s="4" r="A58" t="s">
        <v>116</v>
      </c>
      <c s="9" r="F58" t="n">
        <v>0.32</v>
      </c>
      <c s="9" r="G58" t="n">
        <v>-0.11</v>
      </c>
      <c s="9" r="H58" t="n">
        <v>0.03</v>
      </c>
      <c s="9" r="I58" t="n">
        <v>0.1</v>
      </c>
      <c s="9" r="O58" t="n">
        <v>0.13</v>
      </c>
      <c s="9" r="R58" t="n">
        <v>0.02</v>
      </c>
      <c s="9" r="U58" t="n">
        <v>0.35</v>
      </c>
    </row>
    <row spans="1:22" r="59">
      <c s="4" r="A59" t="s">
        <v>1426</v>
      </c>
      <c s="10" r="R59" t="n">
        <v>-0.01</v>
      </c>
      <c s="10" r="U59" t="n">
        <v>-0.01</v>
      </c>
    </row>
    <row spans="1:22" r="60">
      <c s="4" r="A60" t="s">
        <v>118</v>
      </c>
      <c s="10" r="F60" t="n">
        <v>0.32</v>
      </c>
      <c s="10" r="G60" t="n">
        <v>-0.11</v>
      </c>
      <c s="10" r="H60" t="n">
        <v>0.03</v>
      </c>
      <c s="11" r="I60" t="n">
        <v>0.1</v>
      </c>
      <c s="10" r="O60" t="n">
        <v>0.13</v>
      </c>
      <c s="10" r="R60" t="n">
        <v>0.01</v>
      </c>
      <c s="10" r="U60" t="n">
        <v>0.34</v>
      </c>
    </row>
    <row spans="1:22" r="61">
      <c s="4" r="A61" t="s">
        <v>119</v>
      </c>
      <c s="10" r="F61" t="n">
        <v>0.29</v>
      </c>
      <c s="10" r="G61" t="n">
        <v>-0.11</v>
      </c>
      <c s="10" r="H61" t="n">
        <v>0.03</v>
      </c>
      <c s="10" r="I61" t="n">
        <v>0.08</v>
      </c>
      <c s="10" r="O61" t="n">
        <v>0.11</v>
      </c>
      <c s="10" r="R61" t="n">
        <v>0.01</v>
      </c>
      <c s="10" r="U61" t="n">
        <v>0.34</v>
      </c>
    </row>
    <row spans="1:22" r="62">
      <c s="4" r="A62" t="s">
        <v>1430</v>
      </c>
      <c s="10" r="H62" t="n">
        <v>-0.01</v>
      </c>
      <c s="10" r="U62" t="n">
        <v>-0.01</v>
      </c>
    </row>
    <row spans="1:22" r="63">
      <c s="4" r="A63" t="s">
        <v>1427</v>
      </c>
      <c s="9" r="F63" t="n">
        <v>0.29</v>
      </c>
      <c s="9" r="G63" t="n">
        <v>-0.11</v>
      </c>
      <c s="9" r="H63" t="n">
        <v>0.02</v>
      </c>
      <c s="9" r="I63" t="n">
        <v>0.08</v>
      </c>
      <c s="9" r="O63" t="n">
        <v>0.11</v>
      </c>
      <c s="9" r="R63" t="n">
        <v>0.01</v>
      </c>
      <c s="9" r="U63" t="n">
        <v>0.33</v>
      </c>
    </row>
    <row spans="1:22" r="64">
      <c s="3" r="A64" t="s">
        <v>121</v>
      </c>
    </row>
    <row spans="1:22" r="65">
      <c s="4" r="A65" t="s">
        <v>122</v>
      </c>
      <c s="6" r="F65" t="n">
        <v>108515</v>
      </c>
      <c s="6" r="G65" t="n">
        <v>105438</v>
      </c>
      <c s="6" r="H65" t="n">
        <v>103183</v>
      </c>
      <c s="6" r="I65" t="n">
        <v>96633000</v>
      </c>
      <c s="6" r="O65" t="n">
        <v>99926</v>
      </c>
      <c s="6" r="R65" t="n">
        <v>101784</v>
      </c>
      <c s="6" r="U65" t="n">
        <v>103480000</v>
      </c>
    </row>
    <row spans="1:22" r="66">
      <c s="4" r="A66" t="s">
        <v>123</v>
      </c>
      <c s="6" r="F66" t="n">
        <v>124491</v>
      </c>
      <c s="6" r="G66" t="n">
        <v>105438</v>
      </c>
      <c s="6" r="H66" t="n">
        <v>118092</v>
      </c>
      <c s="6" r="I66" t="n">
        <v>116884000</v>
      </c>
      <c s="6" r="O66" t="n">
        <v>117576</v>
      </c>
      <c s="6" r="R66" t="n">
        <v>118535</v>
      </c>
      <c s="6" r="U66" t="n">
        <v>123110000</v>
      </c>
    </row>
    <row spans="1:22" r="67">
      <c s="3" r="A67" t="s">
        <v>124</v>
      </c>
    </row>
    <row spans="1:22" r="68">
      <c s="4" r="A68" t="s">
        <v>125</v>
      </c>
      <c s="8" r="F68" t="n">
        <v>34232</v>
      </c>
      <c s="8" r="G68" t="n">
        <v>-11650</v>
      </c>
      <c s="8" r="H68" t="n">
        <v>2935</v>
      </c>
      <c s="8" r="I68" t="n">
        <v>9828</v>
      </c>
      <c s="8" r="O68" t="n">
        <v>12763</v>
      </c>
      <c s="8" r="R68" t="n">
        <v>1113</v>
      </c>
      <c s="8" r="U68" t="n">
        <v>35345</v>
      </c>
    </row>
    <row spans="1:22" r="69">
      <c s="4" r="A69" t="s">
        <v>1428</v>
      </c>
      <c s="6" r="F69" t="n">
        <v>-2194</v>
      </c>
      <c s="6" r="G69" t="n">
        <v>1070</v>
      </c>
      <c s="6" r="R69" t="n">
        <v>1070</v>
      </c>
      <c s="6" r="U69" t="n">
        <v>-1124</v>
      </c>
    </row>
    <row spans="1:22" r="70">
      <c s="4" r="A70" t="s">
        <v>1429</v>
      </c>
      <c s="6" r="F70" t="n">
        <v>-1790</v>
      </c>
      <c s="6" r="G70" t="n">
        <v>-1466</v>
      </c>
      <c s="6" r="H70" t="n">
        <v>-153</v>
      </c>
      <c s="6" r="I70" t="n">
        <v>1705</v>
      </c>
      <c s="6" r="O70" t="n">
        <v>1552</v>
      </c>
      <c s="6" r="R70" t="n">
        <v>86</v>
      </c>
      <c s="6" r="U70" t="n">
        <v>-1704</v>
      </c>
    </row>
    <row spans="1:22" r="71">
      <c s="4" r="A71" t="s">
        <v>128</v>
      </c>
      <c s="6" r="F71" t="n">
        <v>30248</v>
      </c>
      <c s="6" r="G71" t="n">
        <v>-12046</v>
      </c>
      <c s="6" r="H71" t="n">
        <v>2782</v>
      </c>
      <c s="6" r="I71" t="n">
        <v>11533</v>
      </c>
      <c s="6" r="O71" t="n">
        <v>14315</v>
      </c>
      <c s="6" r="R71" t="n">
        <v>2269</v>
      </c>
      <c s="6" r="U71" t="n">
        <v>32517</v>
      </c>
    </row>
    <row spans="1:22" r="72">
      <c s="4" r="A72" t="s">
        <v>497</v>
      </c>
    </row>
    <row spans="1:22" r="73">
      <c s="4" r="A73" t="s">
        <v>94</v>
      </c>
      <c s="6" r="F73" t="n">
        <v>-24972</v>
      </c>
      <c s="6" r="G73" t="n">
        <v>-5034</v>
      </c>
      <c s="6" r="H73" t="n">
        <v>-8024</v>
      </c>
      <c s="6" r="O73" t="n">
        <v>-8024</v>
      </c>
      <c s="6" r="R73" t="n">
        <v>-13058</v>
      </c>
      <c s="6" r="U73" t="n">
        <v>-38030</v>
      </c>
    </row>
    <row spans="1:22" r="74">
      <c s="4" r="A74" t="s">
        <v>95</v>
      </c>
      <c s="6" r="F74" t="n">
        <v>-1923</v>
      </c>
      <c s="6" r="G74" t="n">
        <v>1200</v>
      </c>
      <c s="6" r="H74" t="n">
        <v>-1078</v>
      </c>
      <c s="6" r="O74" t="n">
        <v>-1077</v>
      </c>
      <c s="6" r="R74" t="n">
        <v>123</v>
      </c>
      <c s="6" r="U74" t="n">
        <v>-1800</v>
      </c>
    </row>
    <row spans="1:22" r="75">
      <c s="4" r="A75" t="s">
        <v>96</v>
      </c>
      <c s="6" r="F75" t="n">
        <v>-23049</v>
      </c>
      <c s="6" r="G75" t="n">
        <v>-6234</v>
      </c>
      <c s="6" r="H75" t="n">
        <v>-6947</v>
      </c>
      <c s="6" r="O75" t="n">
        <v>-6947</v>
      </c>
      <c s="6" r="R75" t="n">
        <v>-13181</v>
      </c>
      <c s="6" r="U75" t="n">
        <v>-36230</v>
      </c>
    </row>
    <row spans="1:22" r="76">
      <c s="4" r="A76" t="s">
        <v>97</v>
      </c>
      <c s="6" r="F76" t="n">
        <v>-720</v>
      </c>
      <c s="6" r="G76" t="n">
        <v>-980</v>
      </c>
      <c s="6" r="H76" t="n">
        <v>-808</v>
      </c>
      <c s="6" r="O76" t="n">
        <v>-808</v>
      </c>
      <c s="6" r="R76" t="n">
        <v>-1788</v>
      </c>
      <c s="6" r="U76" t="n">
        <v>-2508</v>
      </c>
    </row>
    <row spans="1:22" r="77">
      <c s="4" r="A77" t="s">
        <v>98</v>
      </c>
      <c s="6" r="F77" t="n">
        <v>429</v>
      </c>
      <c s="6" r="G77" t="n">
        <v>97</v>
      </c>
      <c s="6" r="H77" t="n">
        <v>167</v>
      </c>
      <c s="6" r="O77" t="n">
        <v>167</v>
      </c>
      <c s="6" r="R77" t="n">
        <v>264</v>
      </c>
      <c s="6" r="U77" t="n">
        <v>693</v>
      </c>
    </row>
    <row spans="1:22" r="78">
      <c s="4" r="A78" t="s">
        <v>99</v>
      </c>
      <c s="6" r="F78" t="n">
        <v>681</v>
      </c>
      <c s="6" r="G78" t="n">
        <v>840</v>
      </c>
      <c s="6" r="H78" t="n">
        <v>536</v>
      </c>
      <c s="6" r="O78" t="n">
        <v>536</v>
      </c>
      <c s="6" r="R78" t="n">
        <v>1376</v>
      </c>
      <c s="6" r="U78" t="n">
        <v>2057</v>
      </c>
    </row>
    <row spans="1:22" r="79">
      <c s="4" r="A79" t="s">
        <v>100</v>
      </c>
      <c s="6" r="F79" t="n">
        <v>-202</v>
      </c>
      <c s="6" r="G79" t="n">
        <v>-203</v>
      </c>
      <c s="6" r="H79" t="n">
        <v>-168</v>
      </c>
      <c s="6" r="O79" t="n">
        <v>-168</v>
      </c>
      <c s="6" r="R79" t="n">
        <v>-371</v>
      </c>
      <c s="6" r="U79" t="n">
        <v>-573</v>
      </c>
    </row>
    <row spans="1:22" r="80">
      <c s="4" r="A80" t="s">
        <v>102</v>
      </c>
      <c s="6" r="F80" t="n">
        <v>188</v>
      </c>
      <c s="6" r="G80" t="n">
        <v>-246</v>
      </c>
      <c s="6" r="H80" t="n">
        <v>-273</v>
      </c>
      <c s="6" r="O80" t="n">
        <v>-273</v>
      </c>
      <c s="6" r="R80" t="n">
        <v>-519</v>
      </c>
      <c s="6" r="U80" t="n">
        <v>-331</v>
      </c>
    </row>
    <row spans="1:22" r="81">
      <c s="4" r="A81" t="s">
        <v>103</v>
      </c>
      <c s="6" r="F81" t="n">
        <v>-23237</v>
      </c>
      <c s="6" r="G81" t="n">
        <v>-5988</v>
      </c>
      <c s="6" r="H81" t="n">
        <v>-6674</v>
      </c>
      <c s="6" r="O81" t="n">
        <v>-6674</v>
      </c>
      <c s="6" r="R81" t="n">
        <v>-12662</v>
      </c>
      <c s="6" r="U81" t="n">
        <v>-35899</v>
      </c>
    </row>
    <row spans="1:22" r="82">
      <c s="4" r="A82" t="s">
        <v>104</v>
      </c>
      <c s="6" r="F82" t="n">
        <v>-86</v>
      </c>
      <c s="6" r="G82" t="n">
        <v>237</v>
      </c>
      <c s="6" r="H82" t="n">
        <v>90</v>
      </c>
      <c s="6" r="I82" t="n">
        <v>1903</v>
      </c>
      <c s="6" r="O82" t="n">
        <v>1993</v>
      </c>
      <c s="6" r="R82" t="n">
        <v>2230</v>
      </c>
      <c s="6" r="U82" t="n">
        <v>2144</v>
      </c>
    </row>
    <row spans="1:22" r="83">
      <c s="4" r="A83" t="s">
        <v>105</v>
      </c>
      <c s="6" r="F83" t="n">
        <v>-4</v>
      </c>
      <c s="6" r="G83" t="n">
        <v>2</v>
      </c>
      <c s="6" r="O83" t="n">
        <v>2</v>
      </c>
      <c s="6" r="R83" t="n">
        <v>4</v>
      </c>
    </row>
    <row spans="1:22" r="84">
      <c s="4" r="A84" t="s">
        <v>1424</v>
      </c>
      <c s="6" r="F84" t="n">
        <v>-40</v>
      </c>
      <c s="6" r="G84" t="n">
        <v>8</v>
      </c>
      <c s="6" r="H84" t="n">
        <v>-478</v>
      </c>
      <c s="6" r="O84" t="n">
        <v>-478</v>
      </c>
      <c s="6" r="R84" t="n">
        <v>-470</v>
      </c>
      <c s="6" r="U84" t="n">
        <v>-510</v>
      </c>
    </row>
    <row spans="1:22" r="85">
      <c s="4" r="A85" t="s">
        <v>109</v>
      </c>
      <c s="6" r="F85" t="n">
        <v>88</v>
      </c>
      <c s="6" r="G85" t="n">
        <v>33</v>
      </c>
      <c s="6" r="H85" t="n">
        <v>352</v>
      </c>
      <c s="6" r="O85" t="n">
        <v>350</v>
      </c>
      <c s="6" r="R85" t="n">
        <v>383</v>
      </c>
      <c s="6" r="U85" t="n">
        <v>471</v>
      </c>
    </row>
    <row spans="1:22" r="86">
      <c s="4" r="A86" t="s">
        <v>110</v>
      </c>
      <c s="6" r="F86" t="n">
        <v>-23279</v>
      </c>
      <c s="6" r="G86" t="n">
        <v>-5708</v>
      </c>
      <c s="6" r="H86" t="n">
        <v>-6710</v>
      </c>
      <c s="6" r="I86" t="n">
        <v>1903</v>
      </c>
      <c s="6" r="O86" t="n">
        <v>-4807</v>
      </c>
      <c s="6" r="R86" t="n">
        <v>-10515</v>
      </c>
      <c s="6" r="U86" t="n">
        <v>-33794</v>
      </c>
    </row>
    <row spans="1:22" r="87">
      <c s="4" r="A87" t="s">
        <v>111</v>
      </c>
      <c s="6" r="F87" t="n">
        <v>-7026</v>
      </c>
      <c s="6" r="G87" t="n">
        <v>-5025</v>
      </c>
      <c s="6" r="H87" t="n">
        <v>-2520</v>
      </c>
      <c s="6" r="I87" t="n">
        <v>2237</v>
      </c>
      <c s="6" r="O87" t="n">
        <v>-283</v>
      </c>
      <c s="6" r="R87" t="n">
        <v>-5308</v>
      </c>
      <c s="6" r="U87" t="n">
        <v>-12334</v>
      </c>
    </row>
    <row spans="1:22" r="88">
      <c s="4" r="A88" t="s">
        <v>112</v>
      </c>
      <c s="6" r="F88" t="n">
        <v>-16253</v>
      </c>
      <c s="6" r="G88" t="n">
        <v>-683</v>
      </c>
      <c s="6" r="H88" t="n">
        <v>-4190</v>
      </c>
      <c s="6" r="I88" t="n">
        <v>-334</v>
      </c>
      <c s="6" r="O88" t="n">
        <v>-4524</v>
      </c>
      <c s="6" r="R88" t="n">
        <v>-5207</v>
      </c>
      <c s="6" r="U88" t="n">
        <v>-21460</v>
      </c>
    </row>
    <row spans="1:22" r="89">
      <c s="4" r="A89" t="s">
        <v>113</v>
      </c>
      <c s="6" r="H89" t="n">
        <v>-1</v>
      </c>
      <c s="6" r="O89" t="n">
        <v>-1</v>
      </c>
      <c s="6" r="R89" t="n">
        <v>-1</v>
      </c>
      <c s="6" r="U89" t="n">
        <v>-1</v>
      </c>
    </row>
    <row spans="1:22" r="90">
      <c s="4" r="A90" t="s">
        <v>114</v>
      </c>
      <c s="8" r="F90" t="n">
        <v>-16253</v>
      </c>
      <c s="8" r="G90" t="n">
        <v>-683</v>
      </c>
      <c s="8" r="H90" t="n">
        <v>-4191</v>
      </c>
      <c s="6" r="I90" t="n">
        <v>-334</v>
      </c>
      <c s="8" r="O90" t="n">
        <v>-4525</v>
      </c>
      <c s="8" r="R90" t="n">
        <v>-5208</v>
      </c>
      <c s="8" r="U90" t="n">
        <v>-21461</v>
      </c>
    </row>
    <row spans="1:22" r="91">
      <c s="3" r="A91" t="s">
        <v>1425</v>
      </c>
    </row>
    <row spans="1:22" r="92">
      <c s="4" r="A92" t="s">
        <v>116</v>
      </c>
      <c s="9" r="F92" t="n">
        <v>-0.15</v>
      </c>
      <c s="9" r="G92" t="n">
        <v>-0.01</v>
      </c>
      <c s="9" r="H92" t="n">
        <v>-0.04</v>
      </c>
      <c s="9" r="O92" t="n">
        <v>-0.04</v>
      </c>
      <c s="9" r="R92" t="n">
        <v>-0.06</v>
      </c>
      <c s="9" r="U92" t="n">
        <v>-0.21</v>
      </c>
    </row>
    <row spans="1:22" r="93">
      <c s="4" r="A93" t="s">
        <v>1426</v>
      </c>
      <c s="10" r="O93" t="n">
        <v>-0.01</v>
      </c>
      <c s="10" r="R93" t="n">
        <v>0.01</v>
      </c>
    </row>
    <row spans="1:22" r="94">
      <c s="4" r="A94" t="s">
        <v>118</v>
      </c>
      <c s="10" r="F94" t="n">
        <v>-0.15</v>
      </c>
      <c s="10" r="G94" t="n">
        <v>-0.01</v>
      </c>
      <c s="10" r="H94" t="n">
        <v>-0.04</v>
      </c>
      <c s="10" r="O94" t="n">
        <v>-0.05</v>
      </c>
      <c s="10" r="R94" t="n">
        <v>-0.05</v>
      </c>
      <c s="10" r="U94" t="n">
        <v>-0.21</v>
      </c>
    </row>
    <row spans="1:22" r="95">
      <c s="4" r="A95" t="s">
        <v>119</v>
      </c>
      <c s="10" r="F95" t="n">
        <v>-0.13</v>
      </c>
      <c s="10" r="G95" t="n">
        <v>-0.01</v>
      </c>
      <c s="10" r="H95" t="n">
        <v>-0.04</v>
      </c>
      <c s="10" r="O95" t="n">
        <v>-0.04</v>
      </c>
      <c s="10" r="R95" t="n">
        <v>-0.05</v>
      </c>
      <c s="10" r="U95" t="n">
        <v>-0.21</v>
      </c>
    </row>
    <row spans="1:22" r="96">
      <c s="4" r="A96" t="s">
        <v>1430</v>
      </c>
      <c s="10" r="H96" t="n">
        <v>0.01</v>
      </c>
      <c s="10" r="U96" t="n">
        <v>0.01</v>
      </c>
    </row>
    <row spans="1:22" r="97">
      <c s="4" r="A97" t="s">
        <v>1427</v>
      </c>
      <c s="9" r="F97" t="n">
        <v>-0.13</v>
      </c>
      <c s="9" r="G97" t="n">
        <v>-0.01</v>
      </c>
      <c s="9" r="H97" t="n">
        <v>-0.03</v>
      </c>
      <c s="9" r="O97" t="n">
        <v>-0.04</v>
      </c>
      <c s="9" r="R97" t="n">
        <v>-0.05</v>
      </c>
      <c s="9" r="U97" t="n">
        <v>-0.2</v>
      </c>
    </row>
    <row spans="1:22" r="98">
      <c s="3" r="A98" t="s">
        <v>121</v>
      </c>
    </row>
    <row spans="1:22" r="99">
      <c s="4" r="A99" t="s">
        <v>123</v>
      </c>
      <c s="6" r="H99" t="n">
        <v>-14909</v>
      </c>
      <c s="6" r="R99" t="n">
        <v>-16751</v>
      </c>
      <c s="6" r="U99" t="n">
        <v>-13522000</v>
      </c>
    </row>
    <row spans="1:22" r="100">
      <c s="3" r="A100" t="s">
        <v>124</v>
      </c>
    </row>
    <row spans="1:22" r="101">
      <c s="4" r="A101" t="s">
        <v>125</v>
      </c>
      <c s="8" r="F101" t="n">
        <v>-16253</v>
      </c>
      <c s="8" r="G101" t="n">
        <v>-683</v>
      </c>
      <c s="8" r="H101" t="n">
        <v>-4191</v>
      </c>
      <c s="6" r="I101" t="n">
        <v>-334</v>
      </c>
      <c s="8" r="O101" t="n">
        <v>-4525</v>
      </c>
      <c s="8" r="R101" t="n">
        <v>-5208</v>
      </c>
      <c s="8" r="U101" t="n">
        <v>-21461</v>
      </c>
    </row>
    <row spans="1:22" r="102">
      <c s="4" r="A102" t="s">
        <v>1428</v>
      </c>
      <c s="6" r="F102" t="n">
        <v>1</v>
      </c>
    </row>
    <row spans="1:22" r="103">
      <c s="4" r="A103" t="s">
        <v>128</v>
      </c>
      <c s="8" r="F103" t="n">
        <v>-16252</v>
      </c>
      <c s="8" r="G103" t="n">
        <v>-683</v>
      </c>
      <c s="8" r="H103" t="n">
        <v>-4191</v>
      </c>
      <c s="8" r="I103" t="n">
        <v>-334</v>
      </c>
      <c s="8" r="O103" t="n">
        <v>-4525</v>
      </c>
      <c s="8" r="R103" t="n">
        <v>-5208</v>
      </c>
      <c s="8" r="U103" t="n">
        <v>-21461</v>
      </c>
    </row>
  </sheetData>
  <mergeCells count="5">
    <mergeCell ref="A1:A2"/>
    <mergeCell ref="B1:M1"/>
    <mergeCell ref="N1:P1"/>
    <mergeCell ref="Q1:S1"/>
    <mergeCell ref="T1:V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V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431</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291</v>
      </c>
    </row>
    <row spans="1:22" r="4">
      <c s="4" r="A4" t="s">
        <v>130</v>
      </c>
      <c s="8" r="B4" t="n">
        <v>-113</v>
      </c>
      <c s="8" r="C4" t="n">
        <v>163</v>
      </c>
      <c s="8" r="D4" t="n">
        <v>-53</v>
      </c>
      <c s="8" r="E4" t="n">
        <v>-59</v>
      </c>
      <c s="8" r="F4" t="n">
        <v>1294</v>
      </c>
      <c s="8" r="G4" t="n">
        <v>-631</v>
      </c>
      <c s="8" r="H4" t="n">
        <v>-112</v>
      </c>
      <c s="8" r="K4" t="n">
        <v>0</v>
      </c>
      <c s="8" r="Q4" t="n">
        <v>-51</v>
      </c>
      <c s="8" r="R4" t="n">
        <v>-631</v>
      </c>
      <c s="8" r="S4" t="n">
        <v>0</v>
      </c>
      <c s="8" r="T4" t="n">
        <v>-61</v>
      </c>
      <c s="8" r="U4" t="n">
        <v>663</v>
      </c>
      <c s="8" r="V4" t="n">
        <v>0</v>
      </c>
    </row>
    <row spans="1:22" r="5">
      <c s="4" r="A5" t="s">
        <v>1432</v>
      </c>
      <c s="8" r="B5" t="n">
        <v>326</v>
      </c>
      <c s="8" r="C5" t="n">
        <v>1714</v>
      </c>
      <c s="8" r="D5" t="n">
        <v>49</v>
      </c>
      <c s="8" r="E5" t="n">
        <v>-1034</v>
      </c>
      <c s="8" r="F5" t="n">
        <v>922</v>
      </c>
      <c s="8" r="G5" t="n">
        <v>755</v>
      </c>
      <c s="8" r="H5" t="n">
        <v>78</v>
      </c>
      <c s="8" r="I5" t="n">
        <v>-878</v>
      </c>
      <c s="8" r="J5" t="n">
        <v>-392</v>
      </c>
      <c s="8" r="K5" t="n">
        <v>1340</v>
      </c>
      <c s="8" r="L5" t="n">
        <v>2564</v>
      </c>
      <c s="8" r="M5" t="n">
        <v>-184</v>
      </c>
      <c s="8" r="N5" t="n">
        <v>-984</v>
      </c>
      <c s="8" r="O5" t="n">
        <v>-799</v>
      </c>
      <c s="8" r="P5" t="n">
        <v>2379</v>
      </c>
      <c s="8" r="Q5" t="n">
        <v>731</v>
      </c>
      <c s="8" r="R5" t="n">
        <v>44</v>
      </c>
      <c s="8" r="S5" t="n">
        <v>3720</v>
      </c>
      <c s="8" r="T5" t="n">
        <v>1057</v>
      </c>
      <c s="8" r="U5" t="n">
        <v>877</v>
      </c>
      <c s="8" r="V5" t="n">
        <v>3328</v>
      </c>
    </row>
  </sheetData>
  <mergeCells count="5">
    <mergeCell ref="A1:A2"/>
    <mergeCell ref="B1:M1"/>
    <mergeCell ref="N1:P1"/>
    <mergeCell ref="Q1:S1"/>
    <mergeCell ref="T1:V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N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1433</v>
      </c>
      <c s="2" r="B1" t="s">
        <v>2</v>
      </c>
      <c s="2" r="C1" t="s">
        <v>29</v>
      </c>
      <c s="2" r="D1" t="s">
        <v>4</v>
      </c>
      <c s="2" r="E1" t="s">
        <v>30</v>
      </c>
      <c s="2" r="F1" t="s">
        <v>31</v>
      </c>
      <c s="2" r="G1" t="s">
        <v>32</v>
      </c>
      <c s="2" r="H1" t="s">
        <v>33</v>
      </c>
      <c s="2" r="I1" t="s">
        <v>34</v>
      </c>
      <c s="2" r="J1" t="s">
        <v>35</v>
      </c>
      <c s="2" r="K1" t="s">
        <v>36</v>
      </c>
      <c s="2" r="L1" t="s">
        <v>37</v>
      </c>
      <c s="2" r="M1" t="s">
        <v>38</v>
      </c>
      <c s="2" r="N1" t="s">
        <v>39</v>
      </c>
    </row>
    <row spans="1:14" r="2">
      <c s="3" r="A2" t="s">
        <v>40</v>
      </c>
    </row>
    <row spans="1:14" r="3">
      <c s="4" r="A3" t="s">
        <v>41</v>
      </c>
      <c s="8" r="B3" t="n">
        <v>346266</v>
      </c>
      <c s="8" r="C3" t="n">
        <v>314465</v>
      </c>
      <c s="8" r="D3" t="n">
        <v>257090</v>
      </c>
      <c s="8" r="E3" t="n">
        <v>123532</v>
      </c>
      <c s="8" r="F3" t="n">
        <v>70679</v>
      </c>
      <c s="8" r="G3" t="n">
        <v>131466</v>
      </c>
      <c s="8" r="H3" t="n">
        <v>107916</v>
      </c>
      <c s="8" r="I3" t="n">
        <v>45606</v>
      </c>
      <c s="8" r="J3" t="n">
        <v>34178</v>
      </c>
      <c s="8" r="K3" t="n">
        <v>75598</v>
      </c>
      <c s="8" r="L3" t="n">
        <v>58412</v>
      </c>
      <c s="8" r="M3" t="n">
        <v>45863</v>
      </c>
      <c s="8" r="N3" t="n">
        <v>40781</v>
      </c>
    </row>
    <row spans="1:14" r="4">
      <c s="4" r="A4" t="s">
        <v>42</v>
      </c>
      <c s="6" r="B4" t="n">
        <v>150621</v>
      </c>
      <c s="6" r="C4" t="n">
        <v>138920</v>
      </c>
      <c s="6" r="D4" t="n">
        <v>130812</v>
      </c>
      <c s="6" r="E4" t="n">
        <v>190710</v>
      </c>
      <c s="6" r="F4" t="n">
        <v>187545</v>
      </c>
      <c s="6" r="G4" t="n">
        <v>127972</v>
      </c>
      <c s="6" r="H4" t="n">
        <v>128774</v>
      </c>
      <c s="6" r="I4" t="n">
        <v>65500</v>
      </c>
      <c s="6" r="J4" t="n">
        <v>64998</v>
      </c>
    </row>
    <row spans="1:14" r="5">
      <c s="4" r="A5" t="s">
        <v>43</v>
      </c>
      <c s="6" r="B5" t="n">
        <v>185316</v>
      </c>
      <c s="6" r="C5" t="n">
        <v>175851</v>
      </c>
      <c s="6" r="D5" t="n">
        <v>156315</v>
      </c>
      <c s="6" r="E5" t="n">
        <v>149403</v>
      </c>
      <c s="6" r="F5" t="n">
        <v>135197</v>
      </c>
      <c s="6" r="G5" t="n">
        <v>132116</v>
      </c>
      <c s="6" r="H5" t="n">
        <v>113666</v>
      </c>
      <c s="6" r="I5" t="n">
        <v>62013</v>
      </c>
      <c s="6" r="J5" t="n">
        <v>55982</v>
      </c>
    </row>
    <row spans="1:14" r="6">
      <c s="4" r="A6" t="s">
        <v>44</v>
      </c>
      <c s="6" r="B6" t="n">
        <v>43024</v>
      </c>
      <c s="6" r="C6" t="n">
        <v>41871</v>
      </c>
      <c s="6" r="D6" t="n">
        <v>40717</v>
      </c>
      <c s="6" r="E6" t="n">
        <v>39564</v>
      </c>
      <c s="6" r="F6" t="n">
        <v>38411</v>
      </c>
      <c s="6" r="G6" t="n">
        <v>63976</v>
      </c>
      <c s="6" r="H6" t="n">
        <v>39893</v>
      </c>
      <c s="6" r="I6" t="n">
        <v>8038</v>
      </c>
      <c s="6" r="J6" t="n">
        <v>7945</v>
      </c>
    </row>
    <row spans="1:14" r="7">
      <c s="4" r="A7" t="s">
        <v>45</v>
      </c>
      <c s="6" r="B7" t="n">
        <v>5941</v>
      </c>
      <c s="6" r="C7" t="n">
        <v>5637</v>
      </c>
      <c s="6" r="D7" t="n">
        <v>5632</v>
      </c>
      <c s="6" r="E7" t="n">
        <v>5558</v>
      </c>
      <c s="6" r="F7" t="n">
        <v>7268</v>
      </c>
      <c s="6" r="G7" t="n">
        <v>10804</v>
      </c>
    </row>
    <row spans="1:14" r="8">
      <c s="4" r="A8" t="s">
        <v>46</v>
      </c>
      <c s="6" r="B8" t="n">
        <v>19988</v>
      </c>
      <c s="6" r="C8" t="n">
        <v>22102</v>
      </c>
      <c s="6" r="D8" t="n">
        <v>16447</v>
      </c>
      <c s="6" r="E8" t="n">
        <v>35118</v>
      </c>
      <c s="6" r="F8" t="n">
        <v>37061</v>
      </c>
      <c s="6" r="G8" t="n">
        <v>27332</v>
      </c>
      <c s="6" r="H8" t="n">
        <v>12277</v>
      </c>
      <c s="6" r="I8" t="n">
        <v>4559</v>
      </c>
      <c s="6" r="J8" t="n">
        <v>5753</v>
      </c>
    </row>
    <row spans="1:14" r="9">
      <c s="4" r="A9" t="s">
        <v>47</v>
      </c>
      <c s="6" r="B9" t="n">
        <v>751156</v>
      </c>
      <c s="6" r="C9" t="n">
        <v>698846</v>
      </c>
      <c s="6" r="D9" t="n">
        <v>607013</v>
      </c>
      <c s="6" r="E9" t="n">
        <v>543885</v>
      </c>
      <c s="6" r="F9" t="n">
        <v>476161</v>
      </c>
      <c s="6" r="G9" t="n">
        <v>493666</v>
      </c>
      <c s="6" r="H9" t="n">
        <v>402526</v>
      </c>
      <c s="6" r="I9" t="n">
        <v>185716</v>
      </c>
      <c s="6" r="J9" t="n">
        <v>168856</v>
      </c>
    </row>
    <row spans="1:14" r="10">
      <c s="4" r="A10" t="s">
        <v>48</v>
      </c>
      <c s="6" r="B10" t="n">
        <v>179614</v>
      </c>
      <c s="6" r="C10" t="n">
        <v>177433</v>
      </c>
      <c s="6" r="D10" t="n">
        <v>179239</v>
      </c>
      <c s="6" r="E10" t="n">
        <v>175991</v>
      </c>
      <c s="6" r="F10" t="n">
        <v>144196</v>
      </c>
      <c s="6" r="G10" t="n">
        <v>139374</v>
      </c>
      <c s="6" r="H10" t="n">
        <v>135464</v>
      </c>
      <c s="6" r="I10" t="n">
        <v>87675</v>
      </c>
      <c s="6" r="J10" t="n">
        <v>82108</v>
      </c>
    </row>
    <row spans="1:14" r="11">
      <c s="3" r="A11" t="s">
        <v>49</v>
      </c>
    </row>
    <row spans="1:14" r="12">
      <c s="4" r="A12" t="s">
        <v>50</v>
      </c>
      <c s="6" r="B12" t="n">
        <v>284710</v>
      </c>
      <c s="6" r="C12" t="n">
        <v>284708</v>
      </c>
      <c s="6" r="D12" t="n">
        <v>285356</v>
      </c>
      <c s="6" r="E12" t="n">
        <v>285674</v>
      </c>
      <c s="6" r="F12" t="n">
        <v>285283</v>
      </c>
      <c s="6" r="G12" t="n">
        <v>285881</v>
      </c>
      <c s="6" r="H12" t="n">
        <v>186365</v>
      </c>
      <c s="6" r="I12" t="n">
        <v>30437</v>
      </c>
      <c s="6" r="J12" t="n">
        <v>29831</v>
      </c>
    </row>
    <row spans="1:14" r="13">
      <c s="4" r="A13" t="s">
        <v>51</v>
      </c>
      <c s="6" r="B13" t="n">
        <v>653628</v>
      </c>
      <c s="6" r="C13" t="n">
        <v>699443</v>
      </c>
      <c s="6" r="D13" t="n">
        <v>674687</v>
      </c>
      <c s="6" r="E13" t="n">
        <v>689490</v>
      </c>
      <c s="6" r="F13" t="n">
        <v>704791</v>
      </c>
      <c s="6" r="G13" t="n">
        <v>671127</v>
      </c>
      <c s="6" r="H13" t="n">
        <v>429788</v>
      </c>
      <c s="6" r="I13" t="n">
        <v>122933</v>
      </c>
      <c s="6" r="J13" t="n">
        <v>115900</v>
      </c>
    </row>
    <row spans="1:14" r="14">
      <c s="4" r="A14" t="s">
        <v>52</v>
      </c>
      <c s="6" r="B14" t="n">
        <v>211361</v>
      </c>
      <c s="6" r="C14" t="n">
        <v>212360</v>
      </c>
      <c s="6" r="D14" t="n">
        <v>251283</v>
      </c>
      <c s="6" r="E14" t="n">
        <v>254590</v>
      </c>
      <c s="6" r="F14" t="n">
        <v>255612</v>
      </c>
      <c s="6" r="G14" t="n">
        <v>251156</v>
      </c>
      <c s="6" r="H14" t="n">
        <v>34803</v>
      </c>
      <c s="6" r="I14" t="n">
        <v>14283</v>
      </c>
      <c s="6" r="J14" t="n">
        <v>14605</v>
      </c>
    </row>
    <row spans="1:14" r="15">
      <c s="4" r="A15" t="s">
        <v>53</v>
      </c>
      <c s="6" r="B15" t="n">
        <v>27591</v>
      </c>
      <c s="6" r="C15" t="n">
        <v>24263</v>
      </c>
      <c s="6" r="D15" t="n">
        <v>22612</v>
      </c>
      <c s="6" r="E15" t="n">
        <v>22687</v>
      </c>
      <c s="6" r="F15" t="n">
        <v>23704</v>
      </c>
      <c s="6" r="G15" t="n">
        <v>25172</v>
      </c>
      <c s="6" r="H15" t="n">
        <v>18666</v>
      </c>
      <c s="6" r="I15" t="n">
        <v>5473</v>
      </c>
      <c s="6" r="J15" t="n">
        <v>5676</v>
      </c>
    </row>
    <row spans="1:14" r="16">
      <c s="4" r="A16" t="s">
        <v>54</v>
      </c>
      <c s="6" r="B16" t="n">
        <v>3757</v>
      </c>
      <c s="6" r="C16" t="n">
        <v>3337</v>
      </c>
      <c s="6" r="D16" t="n">
        <v>2982</v>
      </c>
      <c s="6" r="E16" t="n">
        <v>2643</v>
      </c>
      <c s="6" r="F16" t="n">
        <v>2084</v>
      </c>
      <c s="6" r="G16" t="n">
        <v>1746</v>
      </c>
      <c s="6" r="H16" t="n">
        <v>2451</v>
      </c>
      <c s="6" r="I16" t="n">
        <v>3330</v>
      </c>
      <c s="6" r="J16" t="n">
        <v>1643</v>
      </c>
    </row>
    <row spans="1:14" r="17">
      <c s="4" r="A17" t="s">
        <v>55</v>
      </c>
      <c s="6" r="B17" t="n">
        <v>129</v>
      </c>
      <c s="6" r="C17" t="n">
        <v>129</v>
      </c>
      <c s="6" r="D17" t="n">
        <v>130</v>
      </c>
      <c s="6" r="E17" t="n">
        <v>129</v>
      </c>
      <c s="6" r="F17" t="n">
        <v>211</v>
      </c>
      <c s="6" r="G17" t="n">
        <v>211</v>
      </c>
      <c s="6" r="H17" t="n">
        <v>10971</v>
      </c>
      <c s="6" r="I17" t="n">
        <v>10012</v>
      </c>
      <c s="6" r="J17" t="n">
        <v>10006</v>
      </c>
    </row>
    <row spans="1:14" r="18">
      <c s="4" r="A18" t="s">
        <v>56</v>
      </c>
      <c s="6" r="B18" t="n">
        <v>764</v>
      </c>
      <c s="6" r="C18" t="n">
        <v>748</v>
      </c>
      <c s="6" r="D18" t="n">
        <v>1282</v>
      </c>
      <c s="6" r="E18" t="n">
        <v>1248</v>
      </c>
      <c s="6" r="F18" t="n">
        <v>1863</v>
      </c>
      <c s="6" r="G18" t="n">
        <v>2377</v>
      </c>
      <c s="6" r="H18" t="n">
        <v>579</v>
      </c>
      <c s="6" r="I18" t="n">
        <v>3556</v>
      </c>
      <c s="6" r="J18" t="n">
        <v>3180</v>
      </c>
    </row>
    <row spans="1:14" r="19">
      <c s="4" r="A19" t="s">
        <v>57</v>
      </c>
      <c s="6" r="B19" t="n">
        <v>1181940</v>
      </c>
      <c s="6" r="C19" t="n">
        <v>1224988</v>
      </c>
      <c s="6" r="D19" t="n">
        <v>1238332</v>
      </c>
      <c s="6" r="E19" t="n">
        <v>1256462</v>
      </c>
      <c s="6" r="F19" t="n">
        <v>1273548</v>
      </c>
      <c s="6" r="G19" t="n">
        <v>1237670</v>
      </c>
      <c s="6" r="H19" t="n">
        <v>683623</v>
      </c>
      <c s="6" r="I19" t="n">
        <v>190024</v>
      </c>
      <c s="6" r="J19" t="n">
        <v>180841</v>
      </c>
    </row>
    <row spans="1:14" r="20">
      <c s="4" r="A20" t="s">
        <v>58</v>
      </c>
      <c s="6" r="B20" t="n">
        <v>2112710</v>
      </c>
      <c s="6" r="C20" t="n">
        <v>2101267</v>
      </c>
      <c s="6" r="D20" t="n">
        <v>2024584</v>
      </c>
      <c s="6" r="E20" t="n">
        <v>1976338</v>
      </c>
      <c s="6" r="F20" t="n">
        <v>1893905</v>
      </c>
      <c s="6" r="G20" t="n">
        <v>1870710</v>
      </c>
      <c s="6" r="H20" t="n">
        <v>1221613</v>
      </c>
      <c s="6" r="I20" t="n">
        <v>463415</v>
      </c>
      <c s="6" r="J20" t="n">
        <v>431805</v>
      </c>
    </row>
    <row spans="1:14" r="21">
      <c s="3" r="A21" t="s">
        <v>59</v>
      </c>
    </row>
    <row spans="1:14" r="22">
      <c s="4" r="A22" t="s">
        <v>60</v>
      </c>
      <c s="6" r="B22" t="n">
        <v>46019</v>
      </c>
      <c s="6" r="C22" t="n">
        <v>57765</v>
      </c>
      <c s="6" r="D22" t="n">
        <v>45536</v>
      </c>
      <c s="6" r="E22" t="n">
        <v>57971</v>
      </c>
      <c s="6" r="F22" t="n">
        <v>47317</v>
      </c>
      <c s="6" r="G22" t="n">
        <v>38205</v>
      </c>
      <c s="6" r="H22" t="n">
        <v>43454</v>
      </c>
      <c s="6" r="I22" t="n">
        <v>30632</v>
      </c>
      <c s="6" r="J22" t="n">
        <v>22999</v>
      </c>
    </row>
    <row spans="1:14" r="23">
      <c s="4" r="A23" t="s">
        <v>61</v>
      </c>
      <c s="6" r="B23" t="n">
        <v>4967</v>
      </c>
      <c s="6" r="C23" t="n">
        <v>4936</v>
      </c>
      <c s="6" r="D23" t="n">
        <v>4904</v>
      </c>
      <c s="6" r="E23" t="n">
        <v>12367</v>
      </c>
      <c s="6" r="F23" t="n">
        <v>10970</v>
      </c>
      <c s="6" r="G23" t="n">
        <v>24216</v>
      </c>
      <c s="6" r="H23" t="n">
        <v>24003</v>
      </c>
      <c s="6" r="I23" t="n">
        <v>18898</v>
      </c>
      <c s="6" r="J23" t="n">
        <v>14728</v>
      </c>
    </row>
    <row spans="1:14" r="24">
      <c s="4" r="A24" t="s">
        <v>63</v>
      </c>
      <c s="6" r="B24" t="n">
        <v>23670</v>
      </c>
      <c s="6" r="C24" t="n">
        <v>15489</v>
      </c>
      <c s="6" r="D24" t="n">
        <v>3525</v>
      </c>
      <c s="6" r="I24" t="n">
        <v>8739</v>
      </c>
      <c s="6" r="J24" t="n">
        <v>1459</v>
      </c>
    </row>
    <row spans="1:14" r="25">
      <c s="4" r="A25" t="s">
        <v>64</v>
      </c>
      <c s="6" r="B25" t="n">
        <v>19378</v>
      </c>
      <c s="6" r="C25" t="n">
        <v>14452</v>
      </c>
      <c s="6" r="D25" t="n">
        <v>13716</v>
      </c>
      <c s="6" r="E25" t="n">
        <v>13948</v>
      </c>
      <c s="6" r="F25" t="n">
        <v>13204</v>
      </c>
      <c s="6" r="G25" t="n">
        <v>14533</v>
      </c>
      <c s="6" r="H25" t="n">
        <v>7072</v>
      </c>
      <c s="6" r="I25" t="n">
        <v>6480</v>
      </c>
      <c s="6" r="J25" t="n">
        <v>6004</v>
      </c>
    </row>
    <row spans="1:14" r="26">
      <c s="4" r="A26" t="s">
        <v>65</v>
      </c>
      <c s="6" r="B26" t="n">
        <v>15866</v>
      </c>
      <c s="6" r="C26" t="n">
        <v>15958</v>
      </c>
      <c s="6" r="D26" t="n">
        <v>11286</v>
      </c>
      <c s="6" r="E26" t="n">
        <v>8375</v>
      </c>
      <c s="6" r="F26" t="n">
        <v>13467</v>
      </c>
      <c s="6" r="G26" t="n">
        <v>12977</v>
      </c>
      <c s="6" r="H26" t="n">
        <v>11058</v>
      </c>
      <c s="6" r="I26" t="n">
        <v>4453</v>
      </c>
      <c s="6" r="J26" t="n">
        <v>7692</v>
      </c>
    </row>
    <row spans="1:14" r="27">
      <c s="4" r="A27" t="s">
        <v>66</v>
      </c>
      <c s="6" r="B27" t="n">
        <v>52915</v>
      </c>
      <c s="6" r="C27" t="n">
        <v>53450</v>
      </c>
      <c s="6" r="D27" t="n">
        <v>53971</v>
      </c>
      <c s="6" r="E27" t="n">
        <v>10450</v>
      </c>
      <c s="6" r="F27" t="n">
        <v>10450</v>
      </c>
      <c s="6" r="G27" t="n">
        <v>10494</v>
      </c>
      <c s="6" r="H27" t="n">
        <v>4500</v>
      </c>
    </row>
    <row spans="1:14" r="28">
      <c s="4" r="A28" t="s">
        <v>67</v>
      </c>
      <c s="6" r="B28" t="n">
        <v>37094</v>
      </c>
      <c s="6" r="C28" t="n">
        <v>46929</v>
      </c>
      <c s="6" r="D28" t="n">
        <v>45229</v>
      </c>
      <c s="6" r="E28" t="n">
        <v>36312</v>
      </c>
      <c s="6" r="F28" t="n">
        <v>40870</v>
      </c>
      <c s="6" r="G28" t="n">
        <v>8898</v>
      </c>
      <c s="6" r="H28" t="n">
        <v>4475</v>
      </c>
      <c s="6" r="I28" t="n">
        <v>2110</v>
      </c>
      <c s="6" r="J28" t="n">
        <v>2544</v>
      </c>
    </row>
    <row spans="1:14" r="29">
      <c s="4" r="A29" t="s">
        <v>68</v>
      </c>
      <c s="6" r="B29" t="n">
        <v>31603</v>
      </c>
      <c s="6" r="C29" t="n">
        <v>28767</v>
      </c>
      <c s="6" r="D29" t="n">
        <v>20813</v>
      </c>
      <c s="6" r="E29" t="n">
        <v>14428</v>
      </c>
      <c s="6" r="F29" t="n">
        <v>14576</v>
      </c>
      <c s="6" r="G29" t="n">
        <v>31957</v>
      </c>
      <c s="6" r="H29" t="n">
        <v>18829</v>
      </c>
      <c s="6" r="I29" t="n">
        <v>6929</v>
      </c>
      <c s="6" r="J29" t="n">
        <v>5819</v>
      </c>
    </row>
    <row spans="1:14" r="30">
      <c s="4" r="A30" t="s">
        <v>69</v>
      </c>
      <c s="6" r="B30" t="n">
        <v>231512</v>
      </c>
      <c s="6" r="C30" t="n">
        <v>237746</v>
      </c>
      <c s="6" r="D30" t="n">
        <v>198980</v>
      </c>
      <c s="6" r="E30" t="n">
        <v>153851</v>
      </c>
      <c s="6" r="F30" t="n">
        <v>150854</v>
      </c>
      <c s="6" r="G30" t="n">
        <v>141280</v>
      </c>
      <c s="6" r="H30" t="n">
        <v>113391</v>
      </c>
      <c s="6" r="I30" t="n">
        <v>78241</v>
      </c>
      <c s="6" r="J30" t="n">
        <v>61245</v>
      </c>
    </row>
    <row spans="1:14" r="31">
      <c s="3" r="A31" t="s">
        <v>491</v>
      </c>
    </row>
    <row spans="1:14" r="32">
      <c s="4" r="A32" t="s">
        <v>71</v>
      </c>
      <c s="6" r="B32" t="n">
        <v>1021488</v>
      </c>
      <c s="6" r="C32" t="n">
        <v>1024100</v>
      </c>
      <c s="6" r="D32" t="n">
        <v>1026713</v>
      </c>
      <c s="6" r="E32" t="n">
        <v>1110458</v>
      </c>
      <c s="6" r="F32" t="n">
        <v>1114481</v>
      </c>
      <c s="6" r="G32" t="n">
        <v>1146585</v>
      </c>
      <c s="6" r="H32" t="n">
        <v>706420</v>
      </c>
      <c s="6" r="I32" t="n">
        <v>109825</v>
      </c>
      <c s="6" r="J32" t="n">
        <v>108750</v>
      </c>
    </row>
    <row spans="1:14" r="33">
      <c s="4" r="A33" t="s">
        <v>72</v>
      </c>
      <c s="6" r="B33" t="n">
        <v>231382</v>
      </c>
      <c s="6" r="C33" t="n">
        <v>248279</v>
      </c>
      <c s="6" r="D33" t="n">
        <v>256035</v>
      </c>
      <c s="6" r="E33" t="n">
        <v>263466</v>
      </c>
      <c s="6" r="F33" t="n">
        <v>269428</v>
      </c>
      <c s="6" r="G33" t="n">
        <v>270775</v>
      </c>
      <c s="6" r="H33" t="n">
        <v>115428</v>
      </c>
    </row>
    <row spans="1:14" r="34">
      <c s="4" r="A34" t="s">
        <v>73</v>
      </c>
      <c s="6" r="B34" t="n">
        <v>6763</v>
      </c>
      <c s="6" r="C34" t="n">
        <v>6640</v>
      </c>
      <c s="6" r="D34" t="n">
        <v>6910</v>
      </c>
      <c s="6" r="E34" t="n">
        <v>6388</v>
      </c>
      <c s="6" r="F34" t="n">
        <v>2836</v>
      </c>
      <c s="6" r="G34" t="n">
        <v>2679</v>
      </c>
      <c s="6" r="H34" t="n">
        <v>2165</v>
      </c>
      <c s="6" r="I34" t="n">
        <v>1634</v>
      </c>
      <c s="6" r="J34" t="n">
        <v>1630</v>
      </c>
    </row>
    <row spans="1:14" r="35">
      <c s="4" r="A35" t="s">
        <v>74</v>
      </c>
      <c s="6" r="B35" t="n">
        <v>1259633</v>
      </c>
      <c s="6" r="C35" t="n">
        <v>1279019</v>
      </c>
      <c s="6" r="D35" t="n">
        <v>1289658</v>
      </c>
      <c s="6" r="E35" t="n">
        <v>1380312</v>
      </c>
      <c s="6" r="F35" t="n">
        <v>1386745</v>
      </c>
      <c s="6" r="G35" t="n">
        <v>1420039</v>
      </c>
      <c s="6" r="H35" t="n">
        <v>824013</v>
      </c>
      <c s="6" r="I35" t="n">
        <v>111459</v>
      </c>
      <c s="6" r="J35" t="n">
        <v>110380</v>
      </c>
    </row>
    <row spans="1:14" r="36">
      <c s="4" r="A36" t="s">
        <v>75</v>
      </c>
      <c s="6" r="B36" t="n">
        <v>1491145</v>
      </c>
      <c s="6" r="C36" t="n">
        <v>1516765</v>
      </c>
      <c s="6" r="D36" t="n">
        <v>1488638</v>
      </c>
      <c s="6" r="E36" t="n">
        <v>1534163</v>
      </c>
      <c s="6" r="F36" t="n">
        <v>1537599</v>
      </c>
      <c s="6" r="G36" t="n">
        <v>1561319</v>
      </c>
      <c s="6" r="H36" t="n">
        <v>937404</v>
      </c>
      <c s="6" r="I36" t="n">
        <v>189700</v>
      </c>
      <c s="6" r="J36" t="n">
        <v>171625</v>
      </c>
    </row>
    <row spans="1:14" r="37">
      <c s="3" r="A37" t="s">
        <v>76</v>
      </c>
    </row>
    <row spans="1:14" r="38">
      <c s="4" r="A38" t="s">
        <v>1434</v>
      </c>
      <c s="6" r="B38" t="n">
        <v>458659</v>
      </c>
      <c s="6" r="C38" t="n">
        <v>453940</v>
      </c>
      <c s="6" r="D38" t="n">
        <v>449742</v>
      </c>
      <c s="6" r="E38" t="n">
        <v>388475</v>
      </c>
      <c s="6" r="F38" t="n">
        <v>342252</v>
      </c>
      <c s="6" r="G38" t="n">
        <v>309331</v>
      </c>
      <c s="6" r="H38" t="n">
        <v>271420</v>
      </c>
      <c s="6" r="I38" t="n">
        <v>241571</v>
      </c>
      <c s="6" r="J38" t="n">
        <v>239235</v>
      </c>
    </row>
    <row spans="1:14" r="39">
      <c s="4" r="A39" t="s">
        <v>78</v>
      </c>
      <c s="6" r="I39" t="n">
        <v>17946</v>
      </c>
      <c s="6" r="J39" t="n">
        <v>17946</v>
      </c>
    </row>
    <row spans="1:14" r="40">
      <c s="4" r="A40" t="s">
        <v>79</v>
      </c>
      <c s="6" r="B40" t="n">
        <v>180048</v>
      </c>
      <c s="6" r="C40" t="n">
        <v>147263</v>
      </c>
      <c s="6" r="D40" t="n">
        <v>99296</v>
      </c>
      <c s="6" r="E40" t="n">
        <v>66788</v>
      </c>
      <c s="6" r="F40" t="n">
        <v>29250</v>
      </c>
      <c s="6" r="G40" t="n">
        <v>11271</v>
      </c>
      <c s="6" r="H40" t="n">
        <v>23604</v>
      </c>
      <c s="6" r="I40" t="n">
        <v>24860</v>
      </c>
      <c s="6" r="J40" t="n">
        <v>15366</v>
      </c>
    </row>
    <row spans="1:14" r="41">
      <c s="4" r="A41" t="s">
        <v>80</v>
      </c>
      <c s="6" r="B41" t="n">
        <v>-17142</v>
      </c>
      <c s="6" r="C41" t="n">
        <v>-16701</v>
      </c>
      <c s="6" r="D41" t="n">
        <v>-13092</v>
      </c>
      <c s="6" r="E41" t="n">
        <v>-13088</v>
      </c>
      <c s="6" r="F41" t="n">
        <v>-15195</v>
      </c>
      <c s="6" r="G41" t="n">
        <v>-11211</v>
      </c>
      <c s="6" r="H41" t="n">
        <v>-10815</v>
      </c>
      <c s="6" r="I41" t="n">
        <v>-10662</v>
      </c>
      <c s="6" r="J41" t="n">
        <v>-12367</v>
      </c>
    </row>
    <row spans="1:14" r="42">
      <c s="4" r="A42" t="s">
        <v>81</v>
      </c>
      <c s="6" r="B42" t="n">
        <v>621565</v>
      </c>
      <c s="6" r="C42" t="n">
        <v>584502</v>
      </c>
      <c s="6" r="D42" t="n">
        <v>535946</v>
      </c>
      <c s="6" r="E42" t="n">
        <v>442175</v>
      </c>
      <c s="6" r="F42" t="n">
        <v>356307</v>
      </c>
      <c s="6" r="G42" t="n">
        <v>309391</v>
      </c>
      <c s="6" r="H42" t="n">
        <v>284209</v>
      </c>
      <c s="6" r="I42" t="n">
        <v>273715</v>
      </c>
      <c s="6" r="J42" t="n">
        <v>260180</v>
      </c>
      <c s="8" r="N42" t="n">
        <v>201081</v>
      </c>
    </row>
    <row spans="1:14" r="43">
      <c s="4" r="A43" t="s">
        <v>82</v>
      </c>
      <c s="8" r="B43" t="n">
        <v>2112710</v>
      </c>
      <c s="8" r="C43" t="n">
        <v>2101267</v>
      </c>
      <c s="8" r="D43" t="n">
        <v>2024584</v>
      </c>
      <c s="8" r="E43" t="n">
        <v>1976338</v>
      </c>
      <c s="6" r="F43" t="n">
        <v>1893905</v>
      </c>
      <c s="6" r="G43" t="n">
        <v>1870710</v>
      </c>
      <c s="6" r="H43" t="n">
        <v>1221613</v>
      </c>
      <c s="6" r="I43" t="n">
        <v>463415</v>
      </c>
      <c s="6" r="J43" t="n">
        <v>431805</v>
      </c>
    </row>
    <row spans="1:14" r="44">
      <c s="4" r="A44" t="s">
        <v>496</v>
      </c>
    </row>
    <row spans="1:14" r="45">
      <c s="3" r="A45" t="s">
        <v>40</v>
      </c>
    </row>
    <row spans="1:14" r="46">
      <c s="4" r="A46" t="s">
        <v>41</v>
      </c>
      <c s="6" r="F46" t="n">
        <v>70680</v>
      </c>
      <c s="6" r="G46" t="n">
        <v>131466</v>
      </c>
      <c s="6" r="H46" t="n">
        <v>107907</v>
      </c>
      <c s="6" r="I46" t="n">
        <v>45606</v>
      </c>
      <c s="8" r="J46" t="n">
        <v>34178</v>
      </c>
    </row>
    <row spans="1:14" r="47">
      <c s="4" r="A47" t="s">
        <v>42</v>
      </c>
      <c s="6" r="F47" t="n">
        <v>220716</v>
      </c>
      <c s="6" r="G47" t="n">
        <v>145212</v>
      </c>
      <c s="6" r="H47" t="n">
        <v>139973</v>
      </c>
      <c s="6" r="I47" t="n">
        <v>65500</v>
      </c>
    </row>
    <row spans="1:14" r="48">
      <c s="4" r="A48" t="s">
        <v>43</v>
      </c>
      <c s="6" r="F48" t="n">
        <v>131310</v>
      </c>
      <c s="6" r="G48" t="n">
        <v>132830</v>
      </c>
      <c s="6" r="H48" t="n">
        <v>108914</v>
      </c>
      <c s="6" r="I48" t="n">
        <v>62013</v>
      </c>
    </row>
    <row spans="1:14" r="49">
      <c s="4" r="A49" t="s">
        <v>44</v>
      </c>
      <c s="6" r="F49" t="n">
        <v>33480</v>
      </c>
      <c s="6" r="G49" t="n">
        <v>40708</v>
      </c>
      <c s="6" r="H49" t="n">
        <v>23266</v>
      </c>
      <c s="6" r="I49" t="n">
        <v>8038</v>
      </c>
    </row>
    <row spans="1:14" r="50">
      <c s="4" r="A50" t="s">
        <v>45</v>
      </c>
      <c s="6" r="F50" t="n">
        <v>7268</v>
      </c>
      <c s="6" r="G50" t="n">
        <v>10804</v>
      </c>
    </row>
    <row spans="1:14" r="51">
      <c s="4" r="A51" t="s">
        <v>46</v>
      </c>
      <c s="6" r="F51" t="n">
        <v>30875</v>
      </c>
      <c s="6" r="G51" t="n">
        <v>33075</v>
      </c>
      <c s="6" r="H51" t="n">
        <v>17013</v>
      </c>
      <c s="6" r="I51" t="n">
        <v>4559</v>
      </c>
    </row>
    <row spans="1:14" r="52">
      <c s="4" r="A52" t="s">
        <v>47</v>
      </c>
      <c s="6" r="F52" t="n">
        <v>494329</v>
      </c>
      <c s="6" r="G52" t="n">
        <v>494095</v>
      </c>
      <c s="6" r="H52" t="n">
        <v>397073</v>
      </c>
      <c s="6" r="I52" t="n">
        <v>185716</v>
      </c>
    </row>
    <row spans="1:14" r="53">
      <c s="4" r="A53" t="s">
        <v>48</v>
      </c>
      <c s="6" r="F53" t="n">
        <v>143788</v>
      </c>
      <c s="6" r="G53" t="n">
        <v>139372</v>
      </c>
      <c s="6" r="H53" t="n">
        <v>135695</v>
      </c>
      <c s="6" r="I53" t="n">
        <v>87675</v>
      </c>
    </row>
    <row spans="1:14" r="54">
      <c s="3" r="A54" t="s">
        <v>49</v>
      </c>
    </row>
    <row spans="1:14" r="55">
      <c s="4" r="A55" t="s">
        <v>50</v>
      </c>
      <c s="6" r="F55" t="n">
        <v>278774</v>
      </c>
      <c s="6" r="G55" t="n">
        <v>285080</v>
      </c>
      <c s="6" r="H55" t="n">
        <v>190448</v>
      </c>
      <c s="6" r="I55" t="n">
        <v>30437</v>
      </c>
    </row>
    <row spans="1:14" r="56">
      <c s="4" r="A56" t="s">
        <v>51</v>
      </c>
      <c s="6" r="F56" t="n">
        <v>704218</v>
      </c>
      <c s="6" r="G56" t="n">
        <v>670757</v>
      </c>
      <c s="6" r="H56" t="n">
        <v>429621</v>
      </c>
      <c s="6" r="I56" t="n">
        <v>122933</v>
      </c>
    </row>
    <row spans="1:14" r="57">
      <c s="4" r="A57" t="s">
        <v>52</v>
      </c>
      <c s="6" r="F57" t="n">
        <v>259141</v>
      </c>
      <c s="6" r="G57" t="n">
        <v>254685</v>
      </c>
      <c s="6" r="H57" t="n">
        <v>34803</v>
      </c>
      <c s="6" r="I57" t="n">
        <v>14283</v>
      </c>
    </row>
    <row spans="1:14" r="58">
      <c s="4" r="A58" t="s">
        <v>53</v>
      </c>
      <c s="6" r="F58" t="n">
        <v>21560</v>
      </c>
      <c s="6" r="G58" t="n">
        <v>22942</v>
      </c>
      <c s="6" r="H58" t="n">
        <v>16463</v>
      </c>
      <c s="6" r="I58" t="n">
        <v>3570</v>
      </c>
    </row>
    <row spans="1:14" r="59">
      <c s="4" r="A59" t="s">
        <v>54</v>
      </c>
      <c s="6" r="F59" t="n">
        <v>3020</v>
      </c>
      <c s="6" r="G59" t="n">
        <v>1746</v>
      </c>
      <c s="6" r="H59" t="n">
        <v>2451</v>
      </c>
      <c s="6" r="I59" t="n">
        <v>3330</v>
      </c>
    </row>
    <row spans="1:14" r="60">
      <c s="4" r="A60" t="s">
        <v>55</v>
      </c>
      <c s="6" r="F60" t="n">
        <v>208</v>
      </c>
      <c s="6" r="G60" t="n">
        <v>208</v>
      </c>
      <c s="6" r="H60" t="n">
        <v>10965</v>
      </c>
      <c s="6" r="I60" t="n">
        <v>10012</v>
      </c>
    </row>
    <row spans="1:14" r="61">
      <c s="4" r="A61" t="s">
        <v>56</v>
      </c>
      <c s="6" r="F61" t="n">
        <v>1863</v>
      </c>
      <c s="6" r="G61" t="n">
        <v>2377</v>
      </c>
      <c s="6" r="H61" t="n">
        <v>579</v>
      </c>
      <c s="6" r="I61" t="n">
        <v>3556</v>
      </c>
    </row>
    <row spans="1:14" r="62">
      <c s="4" r="A62" t="s">
        <v>57</v>
      </c>
      <c s="6" r="F62" t="n">
        <v>1268784</v>
      </c>
      <c s="6" r="G62" t="n">
        <v>1237795</v>
      </c>
      <c s="6" r="H62" t="n">
        <v>685330</v>
      </c>
      <c s="6" r="I62" t="n">
        <v>188121</v>
      </c>
    </row>
    <row spans="1:14" r="63">
      <c s="4" r="A63" t="s">
        <v>58</v>
      </c>
      <c s="6" r="F63" t="n">
        <v>1906901</v>
      </c>
      <c s="6" r="G63" t="n">
        <v>1871262</v>
      </c>
      <c s="6" r="H63" t="n">
        <v>1218098</v>
      </c>
      <c s="6" r="I63" t="n">
        <v>461512</v>
      </c>
    </row>
    <row spans="1:14" r="64">
      <c s="3" r="A64" t="s">
        <v>59</v>
      </c>
    </row>
    <row spans="1:14" r="65">
      <c s="4" r="A65" t="s">
        <v>60</v>
      </c>
      <c s="6" r="F65" t="n">
        <v>44116</v>
      </c>
      <c s="6" r="G65" t="n">
        <v>36714</v>
      </c>
      <c s="6" r="H65" t="n">
        <v>37794</v>
      </c>
      <c s="6" r="I65" t="n">
        <v>30632</v>
      </c>
    </row>
    <row spans="1:14" r="66">
      <c s="4" r="A66" t="s">
        <v>61</v>
      </c>
      <c s="6" r="F66" t="n">
        <v>7481</v>
      </c>
      <c s="6" r="G66" t="n">
        <v>20728</v>
      </c>
      <c s="6" r="H66" t="n">
        <v>20514</v>
      </c>
      <c s="6" r="I66" t="n">
        <v>18898</v>
      </c>
    </row>
    <row spans="1:14" r="67">
      <c s="4" r="A67" t="s">
        <v>63</v>
      </c>
      <c s="6" r="F67" t="n">
        <v>1</v>
      </c>
      <c s="6" r="H67" t="n">
        <v>571</v>
      </c>
      <c s="6" r="I67" t="n">
        <v>6559</v>
      </c>
    </row>
    <row spans="1:14" r="68">
      <c s="4" r="A68" t="s">
        <v>64</v>
      </c>
      <c s="6" r="F68" t="n">
        <v>13041</v>
      </c>
      <c s="6" r="G68" t="n">
        <v>14533</v>
      </c>
      <c s="6" r="H68" t="n">
        <v>7071</v>
      </c>
      <c s="6" r="I68" t="n">
        <v>6480</v>
      </c>
    </row>
    <row spans="1:14" r="69">
      <c s="4" r="A69" t="s">
        <v>65</v>
      </c>
      <c s="6" r="F69" t="n">
        <v>13467</v>
      </c>
      <c s="6" r="G69" t="n">
        <v>12625</v>
      </c>
      <c s="6" r="H69" t="n">
        <v>11058</v>
      </c>
      <c s="6" r="I69" t="n">
        <v>4453</v>
      </c>
    </row>
    <row spans="1:14" r="70">
      <c s="4" r="A70" t="s">
        <v>66</v>
      </c>
      <c s="6" r="F70" t="n">
        <v>10450</v>
      </c>
      <c s="6" r="G70" t="n">
        <v>10494</v>
      </c>
      <c s="6" r="H70" t="n">
        <v>4500</v>
      </c>
    </row>
    <row spans="1:14" r="71">
      <c s="4" r="A71" t="s">
        <v>67</v>
      </c>
      <c s="6" r="F71" t="n">
        <v>27774</v>
      </c>
      <c s="6" r="G71" t="n">
        <v>3105</v>
      </c>
      <c s="6" r="H71" t="n">
        <v>2110</v>
      </c>
      <c s="6" r="I71" t="n">
        <v>2110</v>
      </c>
    </row>
    <row spans="1:14" r="72">
      <c s="4" r="A72" t="s">
        <v>68</v>
      </c>
      <c s="6" r="F72" t="n">
        <v>17835</v>
      </c>
      <c s="6" r="G72" t="n">
        <v>35616</v>
      </c>
      <c s="6" r="H72" t="n">
        <v>20055</v>
      </c>
      <c s="6" r="I72" t="n">
        <v>6929</v>
      </c>
    </row>
    <row spans="1:14" r="73">
      <c s="4" r="A73" t="s">
        <v>69</v>
      </c>
      <c s="6" r="F73" t="n">
        <v>134165</v>
      </c>
      <c s="6" r="G73" t="n">
        <v>133815</v>
      </c>
      <c s="6" r="H73" t="n">
        <v>103673</v>
      </c>
      <c s="6" r="I73" t="n">
        <v>76061</v>
      </c>
    </row>
    <row spans="1:14" r="74">
      <c s="3" r="A74" t="s">
        <v>491</v>
      </c>
    </row>
    <row spans="1:14" r="75">
      <c s="4" r="A75" t="s">
        <v>71</v>
      </c>
      <c s="6" r="F75" t="n">
        <v>1114481</v>
      </c>
      <c s="6" r="G75" t="n">
        <v>1146585</v>
      </c>
      <c s="6" r="H75" t="n">
        <v>706420</v>
      </c>
      <c s="6" r="I75" t="n">
        <v>109825</v>
      </c>
    </row>
    <row spans="1:14" r="76">
      <c s="4" r="A76" t="s">
        <v>72</v>
      </c>
      <c s="6" r="F76" t="n">
        <v>268968</v>
      </c>
      <c s="6" r="G76" t="n">
        <v>274165</v>
      </c>
      <c s="6" r="H76" t="n">
        <v>117277</v>
      </c>
    </row>
    <row spans="1:14" r="77">
      <c s="4" r="A77" t="s">
        <v>73</v>
      </c>
      <c s="6" r="F77" t="n">
        <v>2536</v>
      </c>
      <c s="6" r="G77" t="n">
        <v>1946</v>
      </c>
      <c s="6" r="H77" t="n">
        <v>1830</v>
      </c>
      <c s="6" r="I77" t="n">
        <v>1577</v>
      </c>
    </row>
    <row spans="1:14" r="78">
      <c s="4" r="A78" t="s">
        <v>74</v>
      </c>
      <c s="6" r="F78" t="n">
        <v>1385985</v>
      </c>
      <c s="6" r="G78" t="n">
        <v>1422696</v>
      </c>
      <c s="6" r="H78" t="n">
        <v>825527</v>
      </c>
      <c s="6" r="I78" t="n">
        <v>111402</v>
      </c>
    </row>
    <row spans="1:14" r="79">
      <c s="4" r="A79" t="s">
        <v>75</v>
      </c>
      <c s="6" r="F79" t="n">
        <v>1520150</v>
      </c>
      <c s="6" r="G79" t="n">
        <v>1556511</v>
      </c>
      <c s="6" r="H79" t="n">
        <v>929200</v>
      </c>
      <c s="6" r="I79" t="n">
        <v>187463</v>
      </c>
    </row>
    <row spans="1:14" r="80">
      <c s="3" r="A80" t="s">
        <v>76</v>
      </c>
    </row>
    <row spans="1:14" r="81">
      <c s="4" r="A81" t="s">
        <v>1434</v>
      </c>
      <c s="6" r="F81" t="n">
        <v>351235</v>
      </c>
      <c s="6" r="G81" t="n">
        <v>309482</v>
      </c>
      <c s="6" r="H81" t="n">
        <v>271584</v>
      </c>
      <c s="6" r="I81" t="n">
        <v>241571</v>
      </c>
    </row>
    <row spans="1:14" r="82">
      <c s="4" r="A82" t="s">
        <v>78</v>
      </c>
      <c s="6" r="I82" t="n">
        <v>17946</v>
      </c>
    </row>
    <row spans="1:14" r="83">
      <c s="4" r="A83" t="s">
        <v>79</v>
      </c>
      <c s="6" r="F83" t="n">
        <v>50711</v>
      </c>
      <c s="6" r="G83" t="n">
        <v>16480</v>
      </c>
      <c s="6" r="H83" t="n">
        <v>28129</v>
      </c>
      <c s="6" r="I83" t="n">
        <v>25194</v>
      </c>
    </row>
    <row spans="1:14" r="84">
      <c s="4" r="A84" t="s">
        <v>80</v>
      </c>
      <c s="6" r="F84" t="n">
        <v>-15195</v>
      </c>
      <c s="6" r="G84" t="n">
        <v>-11211</v>
      </c>
      <c s="6" r="H84" t="n">
        <v>-10815</v>
      </c>
      <c s="6" r="I84" t="n">
        <v>-10662</v>
      </c>
    </row>
    <row spans="1:14" r="85">
      <c s="4" r="A85" t="s">
        <v>81</v>
      </c>
      <c s="6" r="F85" t="n">
        <v>386751</v>
      </c>
      <c s="6" r="G85" t="n">
        <v>314751</v>
      </c>
      <c s="6" r="H85" t="n">
        <v>288898</v>
      </c>
      <c s="6" r="I85" t="n">
        <v>274049</v>
      </c>
    </row>
    <row spans="1:14" r="86">
      <c s="4" r="A86" t="s">
        <v>82</v>
      </c>
      <c s="6" r="F86" t="n">
        <v>1906901</v>
      </c>
      <c s="6" r="G86" t="n">
        <v>1871262</v>
      </c>
      <c s="6" r="H86" t="n">
        <v>1218098</v>
      </c>
      <c s="6" r="I86" t="n">
        <v>461512</v>
      </c>
    </row>
    <row spans="1:14" r="87">
      <c s="4" r="A87" t="s">
        <v>497</v>
      </c>
    </row>
    <row spans="1:14" r="88">
      <c s="3" r="A88" t="s">
        <v>40</v>
      </c>
    </row>
    <row spans="1:14" r="89">
      <c s="4" r="A89" t="s">
        <v>41</v>
      </c>
      <c s="6" r="F89" t="n">
        <v>-1</v>
      </c>
      <c s="6" r="H89" t="n">
        <v>9</v>
      </c>
    </row>
    <row spans="1:14" r="90">
      <c s="4" r="A90" t="s">
        <v>42</v>
      </c>
      <c s="6" r="F90" t="n">
        <v>-33171</v>
      </c>
      <c s="6" r="G90" t="n">
        <v>-17240</v>
      </c>
      <c s="6" r="H90" t="n">
        <v>-11199</v>
      </c>
    </row>
    <row spans="1:14" r="91">
      <c s="4" r="A91" t="s">
        <v>43</v>
      </c>
      <c s="6" r="F91" t="n">
        <v>3887</v>
      </c>
      <c s="6" r="G91" t="n">
        <v>-714</v>
      </c>
      <c s="6" r="H91" t="n">
        <v>4752</v>
      </c>
    </row>
    <row spans="1:14" r="92">
      <c s="4" r="A92" t="s">
        <v>44</v>
      </c>
      <c s="6" r="F92" t="n">
        <v>4931</v>
      </c>
      <c s="6" r="G92" t="n">
        <v>23268</v>
      </c>
      <c s="6" r="H92" t="n">
        <v>16627</v>
      </c>
    </row>
    <row spans="1:14" r="93">
      <c s="4" r="A93" t="s">
        <v>46</v>
      </c>
      <c s="6" r="F93" t="n">
        <v>6186</v>
      </c>
      <c s="6" r="G93" t="n">
        <v>-5743</v>
      </c>
      <c s="6" r="H93" t="n">
        <v>-4736</v>
      </c>
    </row>
    <row spans="1:14" r="94">
      <c s="4" r="A94" t="s">
        <v>47</v>
      </c>
      <c s="6" r="F94" t="n">
        <v>-18168</v>
      </c>
      <c s="6" r="G94" t="n">
        <v>-429</v>
      </c>
      <c s="6" r="H94" t="n">
        <v>5453</v>
      </c>
    </row>
    <row spans="1:14" r="95">
      <c s="4" r="A95" t="s">
        <v>48</v>
      </c>
      <c s="6" r="F95" t="n">
        <v>408</v>
      </c>
      <c s="6" r="G95" t="n">
        <v>2</v>
      </c>
      <c s="6" r="H95" t="n">
        <v>-231</v>
      </c>
    </row>
    <row spans="1:14" r="96">
      <c s="3" r="A96" t="s">
        <v>49</v>
      </c>
    </row>
    <row spans="1:14" r="97">
      <c s="4" r="A97" t="s">
        <v>50</v>
      </c>
      <c s="6" r="F97" t="n">
        <v>6509</v>
      </c>
      <c s="6" r="G97" t="n">
        <v>801</v>
      </c>
      <c s="6" r="H97" t="n">
        <v>-4083</v>
      </c>
    </row>
    <row spans="1:14" r="98">
      <c s="4" r="A98" t="s">
        <v>51</v>
      </c>
      <c s="6" r="F98" t="n">
        <v>573</v>
      </c>
      <c s="6" r="G98" t="n">
        <v>370</v>
      </c>
      <c s="6" r="H98" t="n">
        <v>167</v>
      </c>
    </row>
    <row spans="1:14" r="99">
      <c s="4" r="A99" t="s">
        <v>52</v>
      </c>
      <c s="6" r="F99" t="n">
        <v>-3529</v>
      </c>
      <c s="6" r="G99" t="n">
        <v>-3529</v>
      </c>
    </row>
    <row spans="1:14" r="100">
      <c s="4" r="A100" t="s">
        <v>53</v>
      </c>
      <c s="6" r="F100" t="n">
        <v>2144</v>
      </c>
      <c s="6" r="G100" t="n">
        <v>2230</v>
      </c>
      <c s="6" r="H100" t="n">
        <v>2203</v>
      </c>
      <c s="6" r="I100" t="n">
        <v>1903</v>
      </c>
    </row>
    <row spans="1:14" r="101">
      <c s="4" r="A101" t="s">
        <v>54</v>
      </c>
      <c s="6" r="F101" t="n">
        <v>-936</v>
      </c>
    </row>
    <row spans="1:14" r="102">
      <c s="4" r="A102" t="s">
        <v>55</v>
      </c>
      <c s="6" r="F102" t="n">
        <v>3</v>
      </c>
      <c s="6" r="G102" t="n">
        <v>3</v>
      </c>
      <c s="6" r="H102" t="n">
        <v>6</v>
      </c>
    </row>
    <row spans="1:14" r="103">
      <c s="4" r="A103" t="s">
        <v>57</v>
      </c>
      <c s="6" r="F103" t="n">
        <v>4764</v>
      </c>
      <c s="6" r="G103" t="n">
        <v>-125</v>
      </c>
      <c s="6" r="H103" t="n">
        <v>-1707</v>
      </c>
      <c s="6" r="I103" t="n">
        <v>1903</v>
      </c>
    </row>
    <row spans="1:14" r="104">
      <c s="4" r="A104" t="s">
        <v>58</v>
      </c>
      <c s="6" r="F104" t="n">
        <v>-12996</v>
      </c>
      <c s="6" r="G104" t="n">
        <v>-552</v>
      </c>
      <c s="6" r="H104" t="n">
        <v>3515</v>
      </c>
      <c s="6" r="I104" t="n">
        <v>1903</v>
      </c>
    </row>
    <row spans="1:14" r="105">
      <c s="3" r="A105" t="s">
        <v>59</v>
      </c>
    </row>
    <row spans="1:14" r="106">
      <c s="4" r="A106" t="s">
        <v>60</v>
      </c>
      <c s="6" r="F106" t="n">
        <v>3201</v>
      </c>
      <c s="6" r="G106" t="n">
        <v>1491</v>
      </c>
      <c s="6" r="H106" t="n">
        <v>5660</v>
      </c>
    </row>
    <row spans="1:14" r="107">
      <c s="4" r="A107" t="s">
        <v>61</v>
      </c>
      <c s="6" r="F107" t="n">
        <v>3489</v>
      </c>
      <c s="6" r="G107" t="n">
        <v>3488</v>
      </c>
      <c s="6" r="H107" t="n">
        <v>3489</v>
      </c>
    </row>
    <row spans="1:14" r="108">
      <c s="4" r="A108" t="s">
        <v>63</v>
      </c>
      <c s="6" r="F108" t="n">
        <v>-1</v>
      </c>
      <c s="6" r="H108" t="n">
        <v>-571</v>
      </c>
      <c s="6" r="I108" t="n">
        <v>2180</v>
      </c>
    </row>
    <row spans="1:14" r="109">
      <c s="4" r="A109" t="s">
        <v>64</v>
      </c>
      <c s="6" r="F109" t="n">
        <v>163</v>
      </c>
      <c s="6" r="H109" t="n">
        <v>1</v>
      </c>
    </row>
    <row spans="1:14" r="110">
      <c s="4" r="A110" t="s">
        <v>65</v>
      </c>
      <c s="6" r="G110" t="n">
        <v>352</v>
      </c>
    </row>
    <row spans="1:14" r="111">
      <c s="4" r="A111" t="s">
        <v>67</v>
      </c>
      <c s="6" r="F111" t="n">
        <v>13096</v>
      </c>
      <c s="6" r="G111" t="n">
        <v>5793</v>
      </c>
      <c s="6" r="H111" t="n">
        <v>2365</v>
      </c>
    </row>
    <row spans="1:14" r="112">
      <c s="4" r="A112" t="s">
        <v>68</v>
      </c>
      <c s="6" r="F112" t="n">
        <v>-3259</v>
      </c>
      <c s="6" r="G112" t="n">
        <v>-3659</v>
      </c>
      <c s="6" r="H112" t="n">
        <v>-1226</v>
      </c>
    </row>
    <row spans="1:14" r="113">
      <c s="4" r="A113" t="s">
        <v>69</v>
      </c>
      <c s="6" r="F113" t="n">
        <v>16689</v>
      </c>
      <c s="6" r="G113" t="n">
        <v>7465</v>
      </c>
      <c s="6" r="H113" t="n">
        <v>9718</v>
      </c>
      <c s="6" r="I113" t="n">
        <v>2180</v>
      </c>
    </row>
    <row spans="1:14" r="114">
      <c s="3" r="A114" t="s">
        <v>491</v>
      </c>
    </row>
    <row spans="1:14" r="115">
      <c s="4" r="A115" t="s">
        <v>72</v>
      </c>
      <c s="6" r="F115" t="n">
        <v>460</v>
      </c>
      <c s="6" r="G115" t="n">
        <v>-3390</v>
      </c>
      <c s="6" r="H115" t="n">
        <v>-1849</v>
      </c>
    </row>
    <row spans="1:14" r="116">
      <c s="4" r="A116" t="s">
        <v>73</v>
      </c>
      <c s="6" r="F116" t="n">
        <v>300</v>
      </c>
      <c s="6" r="G116" t="n">
        <v>733</v>
      </c>
      <c s="6" r="H116" t="n">
        <v>335</v>
      </c>
      <c s="6" r="I116" t="n">
        <v>57</v>
      </c>
    </row>
    <row spans="1:14" r="117">
      <c s="4" r="A117" t="s">
        <v>74</v>
      </c>
      <c s="6" r="F117" t="n">
        <v>759</v>
      </c>
      <c s="6" r="G117" t="n">
        <v>-2657</v>
      </c>
      <c s="6" r="H117" t="n">
        <v>-1514</v>
      </c>
      <c s="6" r="I117" t="n">
        <v>57</v>
      </c>
    </row>
    <row spans="1:14" r="118">
      <c s="4" r="A118" t="s">
        <v>75</v>
      </c>
      <c s="6" r="F118" t="n">
        <v>17448</v>
      </c>
      <c s="6" r="G118" t="n">
        <v>4808</v>
      </c>
      <c s="6" r="H118" t="n">
        <v>8204</v>
      </c>
      <c s="6" r="I118" t="n">
        <v>2237</v>
      </c>
    </row>
    <row spans="1:14" r="119">
      <c s="3" r="A119" t="s">
        <v>76</v>
      </c>
    </row>
    <row spans="1:14" r="120">
      <c s="4" r="A120" t="s">
        <v>1434</v>
      </c>
      <c s="6" r="F120" t="n">
        <v>-8983</v>
      </c>
      <c s="6" r="G120" t="n">
        <v>-151</v>
      </c>
      <c s="6" r="H120" t="n">
        <v>-164</v>
      </c>
    </row>
    <row spans="1:14" r="121">
      <c s="4" r="A121" t="s">
        <v>79</v>
      </c>
      <c s="6" r="F121" t="n">
        <v>-21461</v>
      </c>
      <c s="6" r="G121" t="n">
        <v>-5209</v>
      </c>
      <c s="6" r="H121" t="n">
        <v>-4525</v>
      </c>
      <c s="6" r="I121" t="n">
        <v>-334</v>
      </c>
    </row>
    <row spans="1:14" r="122">
      <c s="4" r="A122" t="s">
        <v>81</v>
      </c>
      <c s="6" r="F122" t="n">
        <v>-30444</v>
      </c>
      <c s="6" r="G122" t="n">
        <v>-5360</v>
      </c>
      <c s="6" r="H122" t="n">
        <v>-4689</v>
      </c>
      <c s="6" r="I122" t="n">
        <v>-334</v>
      </c>
    </row>
    <row spans="1:14" r="123">
      <c s="4" r="A123" t="s">
        <v>82</v>
      </c>
      <c s="8" r="F123" t="n">
        <v>-12996</v>
      </c>
      <c s="8" r="G123" t="n">
        <v>-552</v>
      </c>
      <c s="8" r="H123" t="n">
        <v>3515</v>
      </c>
      <c s="8" r="I123" t="n">
        <v>190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435</v>
      </c>
      <c s="2" r="B1" t="s">
        <v>2</v>
      </c>
      <c s="2" r="C1" t="s">
        <v>29</v>
      </c>
      <c s="2" r="D1" t="s">
        <v>4</v>
      </c>
      <c s="2" r="E1" t="s">
        <v>30</v>
      </c>
      <c s="2" r="F1" t="s">
        <v>31</v>
      </c>
      <c s="2" r="G1" t="s">
        <v>32</v>
      </c>
      <c s="2" r="H1" t="s">
        <v>33</v>
      </c>
      <c s="2" r="I1" t="s">
        <v>34</v>
      </c>
      <c s="2" r="J1" t="s">
        <v>35</v>
      </c>
    </row>
    <row spans="1:10" r="2">
      <c s="3" r="A2" t="s">
        <v>291</v>
      </c>
    </row>
    <row spans="1:10" r="3">
      <c s="4" r="A3" t="s">
        <v>1436</v>
      </c>
      <c s="8" r="B3" t="n">
        <v>0</v>
      </c>
      <c s="8" r="C3" t="n">
        <v>0</v>
      </c>
      <c s="8" r="D3" t="n">
        <v>0</v>
      </c>
      <c s="8" r="E3" t="n">
        <v>0</v>
      </c>
      <c s="8" r="F3" t="n">
        <v>0</v>
      </c>
      <c s="8" r="G3" t="n">
        <v>0</v>
      </c>
      <c s="8" r="H3" t="n">
        <v>0</v>
      </c>
      <c s="8" r="I3" t="n">
        <v>0</v>
      </c>
      <c s="8" r="J3" t="n">
        <v>0</v>
      </c>
    </row>
    <row spans="1:10" r="4">
      <c s="4" r="A4" t="s">
        <v>1437</v>
      </c>
      <c s="6" r="B4" t="n">
        <v>150000000</v>
      </c>
      <c s="6" r="C4" t="n">
        <v>150000000</v>
      </c>
      <c s="6" r="D4" t="n">
        <v>150000000</v>
      </c>
      <c s="6" r="E4" t="n">
        <v>150000000</v>
      </c>
      <c s="6" r="F4" t="n">
        <v>150000000</v>
      </c>
      <c s="6" r="G4" t="n">
        <v>150000000</v>
      </c>
      <c s="6" r="H4" t="n">
        <v>150000000</v>
      </c>
      <c s="6" r="I4" t="n">
        <v>150000000</v>
      </c>
      <c s="6" r="J4" t="n">
        <v>150000000</v>
      </c>
    </row>
    <row spans="1:10" r="5">
      <c s="4" r="A5" t="s">
        <v>1438</v>
      </c>
      <c s="6" r="B5" t="n">
        <v>119427471</v>
      </c>
      <c s="6" r="C5" t="n">
        <v>119313203</v>
      </c>
      <c s="6" r="D5" t="n">
        <v>119199049</v>
      </c>
      <c s="6" r="E5" t="n">
        <v>114332873</v>
      </c>
      <c s="6" r="F5" t="n">
        <v>111734901</v>
      </c>
      <c s="6" r="G5" t="n">
        <v>107330516</v>
      </c>
      <c s="6" r="H5" t="n">
        <v>104088199</v>
      </c>
      <c s="6" r="I5" t="n">
        <v>96697545</v>
      </c>
      <c s="6" r="J5" t="n">
        <v>96569186</v>
      </c>
    </row>
    <row spans="1:10" r="6">
      <c s="4" r="A6" t="s">
        <v>1439</v>
      </c>
      <c s="6" r="B6" t="n">
        <v>119427471</v>
      </c>
      <c s="6" r="C6" t="n">
        <v>119313203</v>
      </c>
      <c s="6" r="D6" t="n">
        <v>119199049</v>
      </c>
      <c s="6" r="E6" t="n">
        <v>114332873</v>
      </c>
      <c s="6" r="F6" t="n">
        <v>111734901</v>
      </c>
      <c s="6" r="G6" t="n">
        <v>107330516</v>
      </c>
      <c s="6" r="H6" t="n">
        <v>104088199</v>
      </c>
      <c s="6" r="I6" t="n">
        <v>96697545</v>
      </c>
      <c s="6" r="J6" t="n">
        <v>9656918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V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440</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175</v>
      </c>
    </row>
    <row spans="1:22" r="4">
      <c s="4" r="A4" t="s">
        <v>125</v>
      </c>
      <c s="8" r="B4" t="n">
        <v>32785</v>
      </c>
      <c s="8" r="C4" t="n">
        <v>47967</v>
      </c>
      <c s="8" r="D4" t="n">
        <v>32508</v>
      </c>
      <c s="8" r="E4" t="n">
        <v>37538</v>
      </c>
      <c s="8" r="F4" t="n">
        <v>17979</v>
      </c>
      <c s="8" r="G4" t="n">
        <v>-12333</v>
      </c>
      <c s="8" r="H4" t="n">
        <v>-1256</v>
      </c>
      <c s="8" r="I4" t="n">
        <v>9494</v>
      </c>
      <c s="8" r="J4" t="n">
        <v>16678</v>
      </c>
      <c s="8" r="K4" t="n">
        <v>12205</v>
      </c>
      <c s="8" r="L4" t="n">
        <v>12637</v>
      </c>
      <c s="8" r="M4" t="n">
        <v>10842</v>
      </c>
      <c s="8" r="N4" t="n">
        <v>70046</v>
      </c>
      <c s="8" r="O4" t="n">
        <v>8238</v>
      </c>
      <c s="8" r="P4" t="n">
        <v>23479</v>
      </c>
      <c s="8" r="Q4" t="n">
        <v>118013</v>
      </c>
      <c s="8" r="R4" t="n">
        <v>-4095</v>
      </c>
      <c s="8" r="S4" t="n">
        <v>35684</v>
      </c>
      <c s="8" r="T4" t="n">
        <v>150798</v>
      </c>
      <c s="8" r="U4" t="n">
        <v>13884</v>
      </c>
      <c s="8" r="V4" t="n">
        <v>52362</v>
      </c>
    </row>
    <row spans="1:22" r="5">
      <c s="4" r="A5" t="s">
        <v>176</v>
      </c>
      <c s="6" r="H5" t="n">
        <v>504</v>
      </c>
      <c s="6" r="O5" t="n">
        <v>504</v>
      </c>
      <c s="6" r="R5" t="n">
        <v>504</v>
      </c>
      <c s="6" r="U5" t="n">
        <v>504</v>
      </c>
    </row>
    <row spans="1:22" r="6">
      <c s="3" r="A6" t="s">
        <v>177</v>
      </c>
    </row>
    <row spans="1:22" r="7">
      <c s="4" r="A7" t="s">
        <v>178</v>
      </c>
      <c s="6" r="E7" t="n">
        <v>21109</v>
      </c>
      <c s="6" r="I7" t="n">
        <v>6675</v>
      </c>
      <c s="6" r="M7" t="n">
        <v>3289</v>
      </c>
      <c s="6" r="N7" t="n">
        <v>44742</v>
      </c>
      <c s="6" r="O7" t="n">
        <v>18565</v>
      </c>
      <c s="6" r="P7" t="n">
        <v>6651</v>
      </c>
      <c s="6" r="Q7" t="n">
        <v>63835</v>
      </c>
      <c s="6" r="R7" t="n">
        <v>37270</v>
      </c>
      <c s="6" r="S7" t="n">
        <v>9925</v>
      </c>
      <c s="6" r="T7" t="n">
        <v>86924</v>
      </c>
      <c s="6" r="U7" t="n">
        <v>57831</v>
      </c>
      <c s="6" r="V7" t="n">
        <v>14476</v>
      </c>
    </row>
    <row spans="1:22" r="8">
      <c s="4" r="A8" t="s">
        <v>101</v>
      </c>
      <c s="6" r="Q8" t="n">
        <v>2627</v>
      </c>
      <c s="6" r="T8" t="n">
        <v>33003</v>
      </c>
    </row>
    <row spans="1:22" r="9">
      <c s="4" r="A9" t="s">
        <v>179</v>
      </c>
      <c s="6" r="E9" t="n">
        <v>997</v>
      </c>
      <c s="6" r="I9" t="n">
        <v>226</v>
      </c>
      <c s="6" r="M9" t="n">
        <v>204</v>
      </c>
      <c s="6" r="N9" t="n">
        <v>2490</v>
      </c>
      <c s="6" r="O9" t="n">
        <v>6599</v>
      </c>
      <c s="6" r="P9" t="n">
        <v>411</v>
      </c>
      <c s="6" r="Q9" t="n">
        <v>3576</v>
      </c>
      <c s="6" r="R9" t="n">
        <v>8870</v>
      </c>
      <c s="6" r="S9" t="n">
        <v>622</v>
      </c>
      <c s="6" r="T9" t="n">
        <v>4350</v>
      </c>
      <c s="6" r="U9" t="n">
        <v>9984</v>
      </c>
      <c s="6" r="V9" t="n">
        <v>842</v>
      </c>
    </row>
    <row spans="1:22" r="10">
      <c s="4" r="A10" t="s">
        <v>180</v>
      </c>
      <c s="6" r="E10" t="n">
        <v>18</v>
      </c>
      <c s="6" r="I10" t="n">
        <v>18</v>
      </c>
      <c s="6" r="M10" t="n">
        <v>-159</v>
      </c>
      <c s="6" r="N10" t="n">
        <v>35</v>
      </c>
      <c s="6" r="O10" t="n">
        <v>35</v>
      </c>
      <c s="6" r="P10" t="n">
        <v>-318</v>
      </c>
      <c s="6" r="Q10" t="n">
        <v>53</v>
      </c>
      <c s="6" r="R10" t="n">
        <v>53</v>
      </c>
      <c s="6" r="S10" t="n">
        <v>-475</v>
      </c>
      <c s="6" r="T10" t="n">
        <v>71</v>
      </c>
      <c s="6" r="U10" t="n">
        <v>71</v>
      </c>
      <c s="6" r="V10" t="n">
        <v>-1905</v>
      </c>
    </row>
    <row spans="1:22" r="11">
      <c s="4" r="A11" t="s">
        <v>181</v>
      </c>
      <c s="6" r="E11" t="n">
        <v>4682</v>
      </c>
      <c s="6" r="N11" t="n">
        <v>4682</v>
      </c>
      <c s="6" r="O11" t="n">
        <v>3559</v>
      </c>
      <c s="6" r="Q11" t="n">
        <v>4682</v>
      </c>
      <c s="6" r="R11" t="n">
        <v>9844</v>
      </c>
      <c s="6" r="T11" t="n">
        <v>4681</v>
      </c>
      <c s="6" r="U11" t="n">
        <v>20798</v>
      </c>
    </row>
    <row spans="1:22" r="12">
      <c s="4" r="A12" t="s">
        <v>182</v>
      </c>
      <c s="6" r="E12" t="n">
        <v>2974</v>
      </c>
      <c s="6" r="I12" t="n">
        <v>1282</v>
      </c>
      <c s="6" r="M12" t="n">
        <v>1703</v>
      </c>
      <c s="6" r="N12" t="n">
        <v>6062</v>
      </c>
      <c s="6" r="O12" t="n">
        <v>3275</v>
      </c>
      <c s="6" r="P12" t="n">
        <v>4244</v>
      </c>
      <c s="6" r="Q12" t="n">
        <v>9270</v>
      </c>
      <c s="6" r="R12" t="n">
        <v>5065</v>
      </c>
      <c s="6" r="S12" t="n">
        <v>5674</v>
      </c>
      <c s="6" r="T12" t="n">
        <v>12997</v>
      </c>
      <c s="6" r="U12" t="n">
        <v>7752</v>
      </c>
      <c s="6" r="V12" t="n">
        <v>7050</v>
      </c>
    </row>
    <row spans="1:22" r="13">
      <c s="4" r="A13" t="s">
        <v>183</v>
      </c>
      <c s="6" r="E13" t="n">
        <v>1186</v>
      </c>
      <c s="6" r="I13" t="n">
        <v>1249</v>
      </c>
      <c s="6" r="M13" t="n">
        <v>1226</v>
      </c>
      <c s="6" r="N13" t="n">
        <v>1889</v>
      </c>
      <c s="6" r="O13" t="n">
        <v>2655</v>
      </c>
      <c s="6" r="P13" t="n">
        <v>2263</v>
      </c>
      <c s="6" r="Q13" t="n">
        <v>2342</v>
      </c>
      <c s="6" r="R13" t="n">
        <v>3955</v>
      </c>
      <c s="6" r="S13" t="n">
        <v>3426</v>
      </c>
      <c s="6" r="T13" t="n">
        <v>2778</v>
      </c>
      <c s="6" r="U13" t="n">
        <v>4871</v>
      </c>
      <c s="6" r="V13" t="n">
        <v>4634</v>
      </c>
    </row>
    <row spans="1:22" r="14">
      <c s="4" r="A14" t="s">
        <v>184</v>
      </c>
      <c s="6" r="E14" t="n">
        <v>-849</v>
      </c>
      <c s="6" r="N14" t="n">
        <v>-849</v>
      </c>
      <c s="6" r="Q14" t="n">
        <v>-849</v>
      </c>
      <c s="6" r="T14" t="n">
        <v>-849</v>
      </c>
      <c s="6" r="V14" t="n">
        <v>-3707</v>
      </c>
    </row>
    <row spans="1:22" r="15">
      <c s="4" r="A15" t="s">
        <v>108</v>
      </c>
      <c s="6" r="O15" t="n">
        <v>-9329</v>
      </c>
      <c s="6" r="R15" t="n">
        <v>-9329</v>
      </c>
      <c s="6" r="U15" t="n">
        <v>-9329</v>
      </c>
    </row>
    <row spans="1:22" r="16">
      <c s="4" r="A16" t="s">
        <v>185</v>
      </c>
      <c s="6" r="E16" t="n">
        <v>-9186</v>
      </c>
      <c s="6" r="I16" t="n">
        <v>-1722</v>
      </c>
      <c s="6" r="M16" t="n">
        <v>798</v>
      </c>
      <c s="6" r="N16" t="n">
        <v>-18288</v>
      </c>
      <c s="6" r="O16" t="n">
        <v>-20103</v>
      </c>
      <c s="6" r="P16" t="n">
        <v>1201</v>
      </c>
      <c s="6" r="Q16" t="n">
        <v>-27579</v>
      </c>
      <c s="6" r="R16" t="n">
        <v>-40270</v>
      </c>
      <c s="6" r="S16" t="n">
        <v>1829</v>
      </c>
      <c s="6" r="T16" t="n">
        <v>-46130</v>
      </c>
      <c s="6" r="U16" t="n">
        <v>-17511</v>
      </c>
      <c s="6" r="V16" t="n">
        <v>2091</v>
      </c>
    </row>
    <row spans="1:22" r="17">
      <c s="4" r="A17" t="s">
        <v>186</v>
      </c>
      <c s="6" r="E17" t="n">
        <v>-29944</v>
      </c>
      <c s="6" r="I17" t="n">
        <v>-33</v>
      </c>
      <c s="6" r="M17" t="n">
        <v>-238</v>
      </c>
      <c s="6" r="N17" t="n">
        <v>-47997</v>
      </c>
      <c s="6" r="O17" t="n">
        <v>-722</v>
      </c>
      <c s="6" r="P17" t="n">
        <v>-745</v>
      </c>
      <c s="6" r="Q17" t="n">
        <v>-47997</v>
      </c>
      <c s="6" r="R17" t="n">
        <v>-32047</v>
      </c>
      <c s="6" r="S17" t="n">
        <v>-1192</v>
      </c>
      <c s="6" r="T17" t="n">
        <v>-47997</v>
      </c>
      <c s="6" r="U17" t="n">
        <v>-29517</v>
      </c>
      <c s="6" r="V17" t="n">
        <v>-2928</v>
      </c>
    </row>
    <row spans="1:22" r="18">
      <c s="4" r="A18" t="s">
        <v>187</v>
      </c>
      <c s="6" r="P18" t="n">
        <v>-1299</v>
      </c>
      <c s="6" r="S18" t="n">
        <v>-1299</v>
      </c>
      <c s="6" r="V18" t="n">
        <v>-1299</v>
      </c>
    </row>
    <row spans="1:22" r="19">
      <c s="4" r="A19" t="s">
        <v>106</v>
      </c>
      <c s="6" r="J19" t="n">
        <v>-80</v>
      </c>
      <c s="6" r="M19" t="n">
        <v>-76</v>
      </c>
      <c s="6" r="P19" t="n">
        <v>-76</v>
      </c>
      <c s="6" r="S19" t="n">
        <v>-76</v>
      </c>
      <c s="6" r="V19" t="n">
        <v>-80</v>
      </c>
    </row>
    <row spans="1:22" r="20">
      <c s="4" r="A20" t="s">
        <v>188</v>
      </c>
      <c s="6" r="E20" t="n">
        <v>98</v>
      </c>
      <c s="6" r="N20" t="n">
        <v>1189</v>
      </c>
      <c s="6" r="Q20" t="n">
        <v>1211</v>
      </c>
      <c s="6" r="T20" t="n">
        <v>1243</v>
      </c>
      <c s="6" r="U20" t="n">
        <v>990</v>
      </c>
    </row>
    <row spans="1:22" r="21">
      <c s="4" r="A21" t="s">
        <v>189</v>
      </c>
      <c s="6" r="E21" t="n">
        <v>146</v>
      </c>
      <c s="6" r="N21" t="n">
        <v>230</v>
      </c>
      <c s="6" r="Q21" t="n">
        <v>238</v>
      </c>
      <c s="6" r="T21" t="n">
        <v>237</v>
      </c>
      <c s="6" r="U21" t="n">
        <v>-7</v>
      </c>
    </row>
    <row spans="1:22" r="22">
      <c s="3" r="A22" t="s">
        <v>190</v>
      </c>
    </row>
    <row spans="1:22" r="23">
      <c s="4" r="A23" t="s">
        <v>42</v>
      </c>
      <c s="6" r="E23" t="n">
        <v>384</v>
      </c>
      <c s="6" r="I23" t="n">
        <v>-450</v>
      </c>
      <c s="6" r="M23" t="n">
        <v>-7958</v>
      </c>
      <c s="6" r="N23" t="n">
        <v>60449</v>
      </c>
      <c s="6" r="O23" t="n">
        <v>-13716</v>
      </c>
      <c s="6" r="P23" t="n">
        <v>-6908</v>
      </c>
      <c s="6" r="Q23" t="n">
        <v>52056</v>
      </c>
      <c s="6" r="R23" t="n">
        <v>-9821</v>
      </c>
      <c s="6" r="S23" t="n">
        <v>-10858</v>
      </c>
      <c s="6" r="T23" t="n">
        <v>40287</v>
      </c>
      <c s="6" r="U23" t="n">
        <v>-72796</v>
      </c>
      <c s="6" r="V23" t="n">
        <v>-14277</v>
      </c>
    </row>
    <row spans="1:22" r="24">
      <c s="4" r="A24" t="s">
        <v>43</v>
      </c>
      <c s="6" r="E24" t="n">
        <v>-14559</v>
      </c>
      <c s="6" r="I24" t="n">
        <v>-5987</v>
      </c>
      <c s="6" r="M24" t="n">
        <v>-1441</v>
      </c>
      <c s="6" r="N24" t="n">
        <v>-21356</v>
      </c>
      <c s="6" r="O24" t="n">
        <v>-10227</v>
      </c>
      <c s="6" r="P24" t="n">
        <v>-4428</v>
      </c>
      <c s="6" r="Q24" t="n">
        <v>-41177</v>
      </c>
      <c s="6" r="R24" t="n">
        <v>-14037</v>
      </c>
      <c s="6" r="S24" t="n">
        <v>-4575</v>
      </c>
      <c s="6" r="T24" t="n">
        <v>-50729</v>
      </c>
      <c s="6" r="U24" t="n">
        <v>-19385</v>
      </c>
      <c s="6" r="V24" t="n">
        <v>-3797</v>
      </c>
    </row>
    <row spans="1:22" r="25">
      <c s="4" r="A25" t="s">
        <v>46</v>
      </c>
      <c s="6" r="E25" t="n">
        <v>2896</v>
      </c>
      <c s="6" r="I25" t="n">
        <v>1026</v>
      </c>
      <c s="6" r="M25" t="n">
        <v>1002</v>
      </c>
      <c s="6" r="N25" t="n">
        <v>21452</v>
      </c>
      <c s="6" r="O25" t="n">
        <v>55636</v>
      </c>
      <c s="6" r="P25" t="n">
        <v>538</v>
      </c>
      <c s="6" r="Q25" t="n">
        <v>15442</v>
      </c>
      <c s="6" r="R25" t="n">
        <v>41078</v>
      </c>
      <c s="6" r="S25" t="n">
        <v>867</v>
      </c>
      <c s="6" r="T25" t="n">
        <v>17574</v>
      </c>
      <c s="6" r="U25" t="n">
        <v>30372</v>
      </c>
      <c s="6" r="V25" t="n">
        <v>-648</v>
      </c>
    </row>
    <row spans="1:22" r="26">
      <c s="4" r="A26" t="s">
        <v>60</v>
      </c>
      <c s="6" r="E26" t="n">
        <v>7916</v>
      </c>
      <c s="6" r="I26" t="n">
        <v>6100</v>
      </c>
      <c s="6" r="M26" t="n">
        <v>-1861</v>
      </c>
      <c s="6" r="N26" t="n">
        <v>-3623</v>
      </c>
      <c s="6" r="O26" t="n">
        <v>11524</v>
      </c>
      <c s="6" r="P26" t="n">
        <v>-151</v>
      </c>
      <c s="6" r="Q26" t="n">
        <v>9357</v>
      </c>
      <c s="6" r="R26" t="n">
        <v>1888</v>
      </c>
      <c s="6" r="S26" t="n">
        <v>1444</v>
      </c>
      <c s="6" r="T26" t="n">
        <v>-4819</v>
      </c>
      <c s="6" r="U26" t="n">
        <v>13963</v>
      </c>
      <c s="6" r="V26" t="n">
        <v>1975</v>
      </c>
    </row>
    <row spans="1:22" r="27">
      <c s="4" r="A27" t="s">
        <v>68</v>
      </c>
      <c s="6" r="E27" t="n">
        <v>19860</v>
      </c>
      <c s="6" r="I27" t="n">
        <v>5498</v>
      </c>
      <c s="6" r="M27" t="n">
        <v>-409</v>
      </c>
      <c s="6" r="N27" t="n">
        <v>59896</v>
      </c>
      <c s="6" r="O27" t="n">
        <v>-35240</v>
      </c>
      <c s="6" r="P27" t="n">
        <v>-3464</v>
      </c>
      <c s="6" r="Q27" t="n">
        <v>86999</v>
      </c>
      <c s="6" r="R27" t="n">
        <v>14429</v>
      </c>
      <c s="6" r="S27" t="n">
        <v>1414</v>
      </c>
      <c s="6" r="T27" t="n">
        <v>93229</v>
      </c>
      <c s="6" r="U27" t="n">
        <v>27967</v>
      </c>
      <c s="6" r="V27" t="n">
        <v>2537</v>
      </c>
    </row>
    <row spans="1:22" r="28">
      <c s="4" r="A28" t="s">
        <v>191</v>
      </c>
      <c s="6" r="E28" t="n">
        <v>45266</v>
      </c>
      <c s="6" r="I28" t="n">
        <v>23376</v>
      </c>
      <c s="6" r="M28" t="n">
        <v>6922</v>
      </c>
      <c s="6" r="N28" t="n">
        <v>181049</v>
      </c>
      <c s="6" r="O28" t="n">
        <v>21253</v>
      </c>
      <c s="6" r="P28" t="n">
        <v>21398</v>
      </c>
      <c s="6" r="Q28" t="n">
        <v>252099</v>
      </c>
      <c s="6" r="R28" t="n">
        <v>13357</v>
      </c>
      <c s="6" r="S28" t="n">
        <v>42410</v>
      </c>
      <c s="6" r="T28" t="n">
        <v>297648</v>
      </c>
      <c s="6" r="U28" t="n">
        <v>40442</v>
      </c>
      <c s="6" r="V28" t="n">
        <v>57326</v>
      </c>
    </row>
    <row spans="1:22" r="29">
      <c s="3" r="A29" t="s">
        <v>192</v>
      </c>
    </row>
    <row spans="1:22" r="30">
      <c s="4" r="A30" t="s">
        <v>193</v>
      </c>
      <c s="6" r="E30" t="n">
        <v>-24637</v>
      </c>
      <c s="6" r="I30" t="n">
        <v>-7500</v>
      </c>
      <c s="6" r="M30" t="n">
        <v>-269</v>
      </c>
      <c s="6" r="N30" t="n">
        <v>-27136</v>
      </c>
      <c s="6" r="O30" t="n">
        <v>-579315</v>
      </c>
      <c s="6" r="P30" t="n">
        <v>-513</v>
      </c>
      <c s="6" r="Q30" t="n">
        <v>-26908</v>
      </c>
      <c s="6" r="R30" t="n">
        <v>-929772</v>
      </c>
      <c s="6" r="S30" t="n">
        <v>-513</v>
      </c>
      <c s="6" r="T30" t="n">
        <v>-24408</v>
      </c>
      <c s="6" r="U30" t="n">
        <v>-987428</v>
      </c>
      <c s="6" r="V30" t="n">
        <v>-55482</v>
      </c>
    </row>
    <row spans="1:22" r="31">
      <c s="4" r="A31" t="s">
        <v>194</v>
      </c>
      <c s="6" r="E31" t="n">
        <v>2358</v>
      </c>
      <c s="6" r="N31" t="n">
        <v>2372</v>
      </c>
      <c s="6" r="O31" t="n">
        <v>58721</v>
      </c>
      <c s="6" r="Q31" t="n">
        <v>2459</v>
      </c>
      <c s="6" r="R31" t="n">
        <v>58750</v>
      </c>
      <c s="6" r="T31" t="n">
        <v>2459</v>
      </c>
      <c s="6" r="U31" t="n">
        <v>59361</v>
      </c>
    </row>
    <row spans="1:22" r="32">
      <c s="4" r="A32" t="s">
        <v>195</v>
      </c>
      <c s="6" r="N32" t="n">
        <v>-800</v>
      </c>
      <c s="6" r="O32" t="n">
        <v>-6300</v>
      </c>
      <c s="6" r="Q32" t="n">
        <v>-3135</v>
      </c>
      <c s="6" r="R32" t="n">
        <v>-8498</v>
      </c>
      <c s="6" r="T32" t="n">
        <v>-3835</v>
      </c>
      <c s="6" r="U32" t="n">
        <v>-8908</v>
      </c>
    </row>
    <row spans="1:22" r="33">
      <c s="4" r="A33" t="s">
        <v>196</v>
      </c>
      <c s="6" r="E33" t="n">
        <v>-7088</v>
      </c>
      <c s="6" r="I33" t="n">
        <v>-5198</v>
      </c>
      <c s="6" r="M33" t="n">
        <v>-2689</v>
      </c>
      <c s="6" r="N33" t="n">
        <v>-15600</v>
      </c>
      <c s="6" r="O33" t="n">
        <v>-11912</v>
      </c>
      <c s="6" r="P33" t="n">
        <v>-5159</v>
      </c>
      <c s="6" r="Q33" t="n">
        <v>-21628</v>
      </c>
      <c s="6" r="R33" t="n">
        <v>-17778</v>
      </c>
      <c s="6" r="S33" t="n">
        <v>-7936</v>
      </c>
      <c s="6" r="T33" t="n">
        <v>-27934</v>
      </c>
      <c s="6" r="U33" t="n">
        <v>-29899</v>
      </c>
      <c s="6" r="V33" t="n">
        <v>-11642</v>
      </c>
    </row>
    <row spans="1:22" r="34">
      <c s="4" r="A34" t="s">
        <v>197</v>
      </c>
      <c s="6" r="V34" t="n">
        <v>250</v>
      </c>
    </row>
    <row spans="1:22" r="35">
      <c s="4" r="A35" t="s">
        <v>198</v>
      </c>
      <c s="6" r="E35" t="n">
        <v>-29367</v>
      </c>
      <c s="6" r="I35" t="n">
        <v>-12698</v>
      </c>
      <c s="6" r="M35" t="n">
        <v>-2958</v>
      </c>
      <c s="6" r="N35" t="n">
        <v>-41164</v>
      </c>
      <c s="6" r="O35" t="n">
        <v>-538806</v>
      </c>
      <c s="6" r="P35" t="n">
        <v>-5672</v>
      </c>
      <c s="6" r="Q35" t="n">
        <v>-49212</v>
      </c>
      <c s="6" r="R35" t="n">
        <v>-897298</v>
      </c>
      <c s="6" r="S35" t="n">
        <v>-8449</v>
      </c>
      <c s="6" r="T35" t="n">
        <v>-53718</v>
      </c>
      <c s="6" r="U35" t="n">
        <v>-966874</v>
      </c>
      <c s="6" r="V35" t="n">
        <v>-66874</v>
      </c>
    </row>
    <row spans="1:22" r="36">
      <c s="3" r="A36" t="s">
        <v>199</v>
      </c>
    </row>
    <row spans="1:22" r="37">
      <c s="4" r="A37" t="s">
        <v>200</v>
      </c>
      <c s="6" r="O37" t="n">
        <v>600000</v>
      </c>
      <c s="6" r="R37" t="n">
        <v>1045044</v>
      </c>
      <c s="6" r="U37" t="n">
        <v>1045000</v>
      </c>
    </row>
    <row spans="1:22" r="38">
      <c s="4" r="A38" t="s">
        <v>201</v>
      </c>
      <c s="6" r="E38" t="n">
        <v>10958</v>
      </c>
      <c s="6" r="I38" t="n">
        <v>1022</v>
      </c>
      <c s="6" r="M38" t="n">
        <v>868</v>
      </c>
      <c s="6" r="N38" t="n">
        <v>11916</v>
      </c>
      <c s="6" r="O38" t="n">
        <v>2071</v>
      </c>
      <c s="6" r="P38" t="n">
        <v>1265</v>
      </c>
      <c s="6" r="Q38" t="n">
        <v>11917</v>
      </c>
      <c s="6" r="R38" t="n">
        <v>6867</v>
      </c>
      <c s="6" r="S38" t="n">
        <v>2439</v>
      </c>
      <c s="6" r="T38" t="n">
        <v>11916</v>
      </c>
      <c s="6" r="U38" t="n">
        <v>8842</v>
      </c>
      <c s="6" r="V38" t="n">
        <v>3222</v>
      </c>
    </row>
    <row spans="1:22" r="39">
      <c s="4" r="A39" t="s">
        <v>202</v>
      </c>
      <c s="6" r="E39" t="n">
        <v>-1500</v>
      </c>
      <c s="6" r="N39" t="n">
        <v>-6492</v>
      </c>
      <c s="6" r="Q39" t="n">
        <v>-6492</v>
      </c>
      <c s="6" r="T39" t="n">
        <v>-8991</v>
      </c>
      <c s="6" r="U39" t="n">
        <v>-15000</v>
      </c>
    </row>
    <row spans="1:22" r="40">
      <c s="4" r="A40" t="s">
        <v>203</v>
      </c>
      <c s="6" r="I40" t="n">
        <v>-408</v>
      </c>
      <c s="6" r="N40" t="n">
        <v>-1714</v>
      </c>
      <c s="6" r="O40" t="n">
        <v>-19775</v>
      </c>
      <c s="6" r="Q40" t="n">
        <v>-4457</v>
      </c>
      <c s="6" r="R40" t="n">
        <v>-28365</v>
      </c>
      <c s="6" r="S40" t="n">
        <v>-2557</v>
      </c>
      <c s="6" r="T40" t="n">
        <v>-8564</v>
      </c>
      <c s="6" r="U40" t="n">
        <v>-28365</v>
      </c>
      <c s="6" r="V40" t="n">
        <v>-3032</v>
      </c>
    </row>
    <row spans="1:22" r="41">
      <c s="4" r="A41" t="s">
        <v>204</v>
      </c>
      <c s="6" r="O41" t="n">
        <v>8171</v>
      </c>
      <c s="6" r="R41" t="n">
        <v>8171</v>
      </c>
      <c s="6" r="U41" t="n">
        <v>8171</v>
      </c>
    </row>
    <row spans="1:22" r="42">
      <c s="4" r="A42" t="s">
        <v>205</v>
      </c>
      <c s="6" r="E42" t="n">
        <v>29944</v>
      </c>
      <c s="6" r="I42" t="n">
        <v>33</v>
      </c>
      <c s="6" r="M42" t="n">
        <v>238</v>
      </c>
      <c s="6" r="N42" t="n">
        <v>47997</v>
      </c>
      <c s="6" r="O42" t="n">
        <v>722</v>
      </c>
      <c s="6" r="P42" t="n">
        <v>745</v>
      </c>
      <c s="6" r="Q42" t="n">
        <v>47997</v>
      </c>
      <c s="6" r="R42" t="n">
        <v>32047</v>
      </c>
      <c s="6" r="S42" t="n">
        <v>1192</v>
      </c>
      <c s="6" r="T42" t="n">
        <v>47997</v>
      </c>
      <c s="6" r="U42" t="n">
        <v>29517</v>
      </c>
      <c s="6" r="V42" t="n">
        <v>2928</v>
      </c>
    </row>
    <row spans="1:22" r="43">
      <c s="4" r="A43" t="s">
        <v>206</v>
      </c>
      <c s="6" r="E43" t="n">
        <v>-2613</v>
      </c>
      <c s="6" r="N43" t="n">
        <v>-5225</v>
      </c>
      <c s="6" r="Q43" t="n">
        <v>-7838</v>
      </c>
      <c s="6" r="R43" t="n">
        <v>-82436</v>
      </c>
      <c s="6" r="T43" t="n">
        <v>-10450</v>
      </c>
      <c s="6" r="U43" t="n">
        <v>-85049</v>
      </c>
    </row>
    <row spans="1:22" r="44">
      <c s="4" r="A44" t="s">
        <v>207</v>
      </c>
      <c s="6" r="E44" t="n">
        <v>36789</v>
      </c>
      <c s="6" r="I44" t="n">
        <v>647</v>
      </c>
      <c s="6" r="M44" t="n">
        <v>1106</v>
      </c>
      <c s="6" r="N44" t="n">
        <v>46482</v>
      </c>
      <c s="6" r="O44" t="n">
        <v>591189</v>
      </c>
      <c s="6" r="P44" t="n">
        <v>2010</v>
      </c>
      <c s="6" r="Q44" t="n">
        <v>41127</v>
      </c>
      <c s="6" r="R44" t="n">
        <v>981328</v>
      </c>
      <c s="6" r="S44" t="n">
        <v>1074</v>
      </c>
      <c s="6" r="T44" t="n">
        <v>31908</v>
      </c>
      <c s="6" r="U44" t="n">
        <v>963116</v>
      </c>
      <c s="6" r="V44" t="n">
        <v>3118</v>
      </c>
    </row>
    <row spans="1:22" r="45">
      <c s="4" r="A45" t="s">
        <v>208</v>
      </c>
      <c s="6" r="E45" t="n">
        <v>165</v>
      </c>
      <c s="6" r="I45" t="n">
        <v>103</v>
      </c>
      <c s="6" r="M45" t="n">
        <v>12</v>
      </c>
      <c s="6" r="N45" t="n">
        <v>44</v>
      </c>
      <c s="6" r="O45" t="n">
        <v>102</v>
      </c>
      <c s="6" r="P45" t="n">
        <v>-105</v>
      </c>
      <c s="6" r="Q45" t="n">
        <v>-228</v>
      </c>
      <c s="6" r="R45" t="n">
        <v>-99</v>
      </c>
      <c s="6" r="S45" t="n">
        <v>-218</v>
      </c>
      <c s="6" r="T45" t="n">
        <v>-251</v>
      </c>
      <c s="6" r="U45" t="n">
        <v>-183</v>
      </c>
      <c s="6" r="V45" t="n">
        <v>-173</v>
      </c>
    </row>
    <row spans="1:22" r="46">
      <c s="4" r="A46" t="s">
        <v>209</v>
      </c>
      <c s="6" r="E46" t="n">
        <v>52853</v>
      </c>
      <c s="6" r="I46" t="n">
        <v>11428</v>
      </c>
      <c s="6" r="M46" t="n">
        <v>5082</v>
      </c>
      <c s="6" r="N46" t="n">
        <v>186411</v>
      </c>
      <c s="6" r="O46" t="n">
        <v>73738</v>
      </c>
      <c s="6" r="P46" t="n">
        <v>17631</v>
      </c>
      <c s="6" r="Q46" t="n">
        <v>243786</v>
      </c>
      <c s="6" r="R46" t="n">
        <v>97288</v>
      </c>
      <c s="6" r="S46" t="n">
        <v>34817</v>
      </c>
      <c s="6" r="T46" t="n">
        <v>275587</v>
      </c>
      <c s="6" r="U46" t="n">
        <v>36501</v>
      </c>
      <c s="6" r="V46" t="n">
        <v>-6603</v>
      </c>
    </row>
    <row spans="1:22" r="47">
      <c s="4" r="A47" t="s">
        <v>210</v>
      </c>
      <c s="6" r="B47" t="n">
        <v>314465</v>
      </c>
      <c s="6" r="C47" t="n">
        <v>257090</v>
      </c>
      <c s="6" r="D47" t="n">
        <v>123532</v>
      </c>
      <c s="6" r="E47" t="n">
        <v>70679</v>
      </c>
      <c s="6" r="F47" t="n">
        <v>131466</v>
      </c>
      <c s="6" r="G47" t="n">
        <v>107916</v>
      </c>
      <c s="6" r="H47" t="n">
        <v>45606</v>
      </c>
      <c s="6" r="I47" t="n">
        <v>34178</v>
      </c>
      <c s="6" r="J47" t="n">
        <v>75598</v>
      </c>
      <c s="6" r="K47" t="n">
        <v>58412</v>
      </c>
      <c s="6" r="L47" t="n">
        <v>45863</v>
      </c>
      <c s="6" r="M47" t="n">
        <v>40781</v>
      </c>
      <c s="6" r="N47" t="n">
        <v>70679</v>
      </c>
      <c s="6" r="O47" t="n">
        <v>34178</v>
      </c>
      <c s="6" r="P47" t="n">
        <v>40781</v>
      </c>
      <c s="6" r="Q47" t="n">
        <v>70679</v>
      </c>
      <c s="6" r="R47" t="n">
        <v>34178</v>
      </c>
      <c s="6" r="S47" t="n">
        <v>40781</v>
      </c>
      <c s="6" r="T47" t="n">
        <v>70679</v>
      </c>
      <c s="6" r="U47" t="n">
        <v>34178</v>
      </c>
      <c s="6" r="V47" t="n">
        <v>40781</v>
      </c>
    </row>
    <row spans="1:22" r="48">
      <c s="4" r="A48" t="s">
        <v>211</v>
      </c>
      <c s="8" r="B48" t="n">
        <v>346266</v>
      </c>
      <c s="8" r="C48" t="n">
        <v>314465</v>
      </c>
      <c s="8" r="D48" t="n">
        <v>257090</v>
      </c>
      <c s="6" r="E48" t="n">
        <v>123532</v>
      </c>
      <c s="6" r="F48" t="n">
        <v>70679</v>
      </c>
      <c s="6" r="G48" t="n">
        <v>131466</v>
      </c>
      <c s="6" r="H48" t="n">
        <v>107916</v>
      </c>
      <c s="6" r="I48" t="n">
        <v>45606</v>
      </c>
      <c s="6" r="J48" t="n">
        <v>34178</v>
      </c>
      <c s="8" r="K48" t="n">
        <v>75598</v>
      </c>
      <c s="8" r="L48" t="n">
        <v>58412</v>
      </c>
      <c s="6" r="M48" t="n">
        <v>45863</v>
      </c>
      <c s="6" r="N48" t="n">
        <v>257090</v>
      </c>
      <c s="6" r="O48" t="n">
        <v>107916</v>
      </c>
      <c s="6" r="P48" t="n">
        <v>58412</v>
      </c>
      <c s="6" r="Q48" t="n">
        <v>314465</v>
      </c>
      <c s="6" r="R48" t="n">
        <v>131466</v>
      </c>
      <c s="6" r="S48" t="n">
        <v>75598</v>
      </c>
      <c s="6" r="T48" t="n">
        <v>346266</v>
      </c>
      <c s="6" r="U48" t="n">
        <v>70679</v>
      </c>
      <c s="6" r="V48" t="n">
        <v>34178</v>
      </c>
    </row>
    <row spans="1:22" r="49">
      <c s="3" r="A49" t="s">
        <v>1441</v>
      </c>
    </row>
    <row spans="1:22" r="50">
      <c s="4" r="A50" t="s">
        <v>1442</v>
      </c>
      <c s="6" r="E50" t="n">
        <v>11836</v>
      </c>
      <c s="6" r="I50" t="n">
        <v>129</v>
      </c>
      <c s="6" r="M50" t="n">
        <v>31</v>
      </c>
      <c s="6" r="N50" t="n">
        <v>25222</v>
      </c>
      <c s="6" r="O50" t="n">
        <v>2105</v>
      </c>
      <c s="6" r="P50" t="n">
        <v>2152</v>
      </c>
      <c s="6" r="Q50" t="n">
        <v>38614</v>
      </c>
      <c s="6" r="R50" t="n">
        <v>8944</v>
      </c>
      <c s="6" r="S50" t="n">
        <v>2178</v>
      </c>
      <c s="6" r="T50" t="n">
        <v>34404</v>
      </c>
      <c s="6" r="U50" t="n">
        <v>6294</v>
      </c>
      <c s="6" r="V50" t="n">
        <v>27450</v>
      </c>
    </row>
    <row spans="1:22" r="51">
      <c s="4" r="A51" t="s">
        <v>1443</v>
      </c>
      <c s="6" r="I51" t="n">
        <v>1806</v>
      </c>
      <c s="8" r="M51" t="n">
        <v>2</v>
      </c>
      <c s="6" r="O51" t="n">
        <v>16449</v>
      </c>
      <c s="6" r="T51" t="n">
        <v>54763</v>
      </c>
      <c s="6" r="U51" t="n">
        <v>31413</v>
      </c>
      <c s="6" r="V51" t="n">
        <v>4320</v>
      </c>
    </row>
    <row spans="1:22" r="52">
      <c s="4" r="A52" t="s">
        <v>1444</v>
      </c>
      <c s="6" r="E52" t="n">
        <v>238</v>
      </c>
      <c s="6" r="I52" t="n">
        <v>1806</v>
      </c>
      <c s="6" r="N52" t="n">
        <v>-12753</v>
      </c>
      <c s="6" r="O52" t="n">
        <v>16449</v>
      </c>
      <c s="8" r="P52" t="n">
        <v>11936</v>
      </c>
      <c s="6" r="Q52" t="n">
        <v>-4064</v>
      </c>
      <c s="6" r="R52" t="n">
        <v>6226</v>
      </c>
      <c s="8" r="S52" t="n">
        <v>18690</v>
      </c>
    </row>
    <row spans="1:22" r="53">
      <c s="4" r="A53" t="s">
        <v>496</v>
      </c>
    </row>
    <row spans="1:22" r="54">
      <c s="3" r="A54" t="s">
        <v>175</v>
      </c>
    </row>
    <row spans="1:22" r="55">
      <c s="4" r="A55" t="s">
        <v>125</v>
      </c>
      <c s="6" r="F55" t="n">
        <v>34232</v>
      </c>
      <c s="6" r="G55" t="n">
        <v>-11650</v>
      </c>
      <c s="6" r="H55" t="n">
        <v>2935</v>
      </c>
      <c s="6" r="I55" t="n">
        <v>9828</v>
      </c>
      <c s="6" r="O55" t="n">
        <v>12763</v>
      </c>
      <c s="6" r="R55" t="n">
        <v>1113</v>
      </c>
      <c s="6" r="U55" t="n">
        <v>35345</v>
      </c>
    </row>
    <row spans="1:22" r="56">
      <c s="4" r="A56" t="s">
        <v>176</v>
      </c>
      <c s="6" r="H56" t="n">
        <v>503</v>
      </c>
      <c s="6" r="O56" t="n">
        <v>503</v>
      </c>
      <c s="6" r="R56" t="n">
        <v>503</v>
      </c>
      <c s="6" r="U56" t="n">
        <v>503</v>
      </c>
    </row>
    <row spans="1:22" r="57">
      <c s="3" r="A57" t="s">
        <v>177</v>
      </c>
    </row>
    <row spans="1:22" r="58">
      <c s="4" r="A58" t="s">
        <v>178</v>
      </c>
      <c s="6" r="I58" t="n">
        <v>6675</v>
      </c>
      <c s="6" r="O58" t="n">
        <v>18865</v>
      </c>
      <c s="6" r="R58" t="n">
        <v>37773</v>
      </c>
      <c s="6" r="U58" t="n">
        <v>58538</v>
      </c>
    </row>
    <row spans="1:22" r="59">
      <c s="4" r="A59" t="s">
        <v>179</v>
      </c>
      <c s="6" r="I59" t="n">
        <v>2129</v>
      </c>
      <c s="6" r="O59" t="n">
        <v>8589</v>
      </c>
      <c s="6" r="R59" t="n">
        <v>11099</v>
      </c>
      <c s="6" r="U59" t="n">
        <v>12129</v>
      </c>
    </row>
    <row spans="1:22" r="60">
      <c s="4" r="A60" t="s">
        <v>180</v>
      </c>
      <c s="6" r="I60" t="n">
        <v>18</v>
      </c>
      <c s="6" r="O60" t="n">
        <v>35</v>
      </c>
      <c s="6" r="R60" t="n">
        <v>53</v>
      </c>
      <c s="6" r="U60" t="n">
        <v>72</v>
      </c>
    </row>
    <row spans="1:22" r="61">
      <c s="4" r="A61" t="s">
        <v>181</v>
      </c>
      <c s="6" r="O61" t="n">
        <v>3559</v>
      </c>
      <c s="6" r="R61" t="n">
        <v>9844</v>
      </c>
      <c s="6" r="U61" t="n">
        <v>20798</v>
      </c>
    </row>
    <row spans="1:22" r="62">
      <c s="4" r="A62" t="s">
        <v>182</v>
      </c>
      <c s="6" r="I62" t="n">
        <v>1282</v>
      </c>
      <c s="6" r="O62" t="n">
        <v>3331</v>
      </c>
      <c s="6" r="R62" t="n">
        <v>4994</v>
      </c>
      <c s="6" r="U62" t="n">
        <v>7542</v>
      </c>
    </row>
    <row spans="1:22" r="63">
      <c s="4" r="A63" t="s">
        <v>183</v>
      </c>
      <c s="6" r="I63" t="n">
        <v>1249</v>
      </c>
      <c s="6" r="O63" t="n">
        <v>2655</v>
      </c>
      <c s="6" r="R63" t="n">
        <v>3954</v>
      </c>
      <c s="6" r="U63" t="n">
        <v>4871</v>
      </c>
    </row>
    <row spans="1:22" r="64">
      <c s="4" r="A64" t="s">
        <v>108</v>
      </c>
      <c s="6" r="O64" t="n">
        <v>-8968</v>
      </c>
      <c s="6" r="R64" t="n">
        <v>-9807</v>
      </c>
      <c s="6" r="U64" t="n">
        <v>-9807</v>
      </c>
    </row>
    <row spans="1:22" r="65">
      <c s="4" r="A65" t="s">
        <v>185</v>
      </c>
      <c s="6" r="I65" t="n">
        <v>-1689</v>
      </c>
      <c s="6" r="O65" t="n">
        <v>-9959</v>
      </c>
      <c s="6" r="R65" t="n">
        <v>9002</v>
      </c>
      <c s="6" r="U65" t="n">
        <v>25293</v>
      </c>
    </row>
    <row spans="1:22" r="66">
      <c s="4" r="A66" t="s">
        <v>186</v>
      </c>
      <c s="6" r="I66" t="n">
        <v>-33</v>
      </c>
      <c s="6" r="O66" t="n">
        <v>-831</v>
      </c>
      <c s="6" r="R66" t="n">
        <v>-32268</v>
      </c>
      <c s="6" r="U66" t="n">
        <v>-38710</v>
      </c>
    </row>
    <row spans="1:22" r="67">
      <c s="4" r="A67" t="s">
        <v>188</v>
      </c>
      <c s="6" r="U67" t="n">
        <v>990</v>
      </c>
    </row>
    <row spans="1:22" r="68">
      <c s="4" r="A68" t="s">
        <v>189</v>
      </c>
      <c s="6" r="U68" t="n">
        <v>-7</v>
      </c>
    </row>
    <row spans="1:22" r="69">
      <c s="3" r="A69" t="s">
        <v>190</v>
      </c>
    </row>
    <row spans="1:22" r="70">
      <c s="4" r="A70" t="s">
        <v>42</v>
      </c>
      <c s="6" r="I70" t="n">
        <v>-450</v>
      </c>
      <c s="6" r="O70" t="n">
        <v>-19138</v>
      </c>
      <c s="6" r="R70" t="n">
        <v>-15340</v>
      </c>
      <c s="6" r="U70" t="n">
        <v>-95470</v>
      </c>
    </row>
    <row spans="1:22" r="71">
      <c s="4" r="A71" t="s">
        <v>43</v>
      </c>
      <c s="6" r="I71" t="n">
        <v>-5987</v>
      </c>
      <c s="6" r="O71" t="n">
        <v>-4213</v>
      </c>
      <c s="6" r="R71" t="n">
        <v>-14177</v>
      </c>
      <c s="6" r="U71" t="n">
        <v>-15262</v>
      </c>
    </row>
    <row spans="1:22" r="72">
      <c s="4" r="A72" t="s">
        <v>46</v>
      </c>
      <c s="6" r="I72" t="n">
        <v>1026</v>
      </c>
      <c s="6" r="O72" t="n">
        <v>1151</v>
      </c>
      <c s="6" r="R72" t="n">
        <v>-14491</v>
      </c>
      <c s="6" r="U72" t="n">
        <v>-13180</v>
      </c>
    </row>
    <row spans="1:22" r="73">
      <c s="4" r="A73" t="s">
        <v>60</v>
      </c>
      <c s="6" r="I73" t="n">
        <v>6100</v>
      </c>
      <c s="6" r="O73" t="n">
        <v>4965</v>
      </c>
      <c s="6" r="R73" t="n">
        <v>2340</v>
      </c>
      <c s="6" r="U73" t="n">
        <v>11024</v>
      </c>
    </row>
    <row spans="1:22" r="74">
      <c s="4" r="A74" t="s">
        <v>68</v>
      </c>
      <c s="6" r="I74" t="n">
        <v>3228</v>
      </c>
      <c s="6" r="O74" t="n">
        <v>8695</v>
      </c>
      <c s="6" r="R74" t="n">
        <v>19677</v>
      </c>
      <c s="6" r="U74" t="n">
        <v>26249</v>
      </c>
    </row>
    <row spans="1:22" r="75">
      <c s="4" r="A75" t="s">
        <v>191</v>
      </c>
      <c s="6" r="I75" t="n">
        <v>23376</v>
      </c>
      <c s="6" r="O75" t="n">
        <v>22002</v>
      </c>
      <c s="6" r="R75" t="n">
        <v>14269</v>
      </c>
      <c s="6" r="U75" t="n">
        <v>30918</v>
      </c>
    </row>
    <row spans="1:22" r="76">
      <c s="3" r="A76" t="s">
        <v>192</v>
      </c>
    </row>
    <row spans="1:22" r="77">
      <c s="4" r="A77" t="s">
        <v>193</v>
      </c>
      <c s="6" r="I77" t="n">
        <v>-7500</v>
      </c>
      <c s="6" r="O77" t="n">
        <v>-579315</v>
      </c>
      <c s="6" r="R77" t="n">
        <v>-929771</v>
      </c>
      <c s="6" r="U77" t="n">
        <v>-987802</v>
      </c>
    </row>
    <row spans="1:22" r="78">
      <c s="4" r="A78" t="s">
        <v>194</v>
      </c>
      <c s="6" r="O78" t="n">
        <v>57750</v>
      </c>
      <c s="6" r="R78" t="n">
        <v>58750</v>
      </c>
      <c s="6" r="U78" t="n">
        <v>59361</v>
      </c>
    </row>
    <row spans="1:22" r="79">
      <c s="4" r="A79" t="s">
        <v>195</v>
      </c>
      <c s="6" r="O79" t="n">
        <v>-6300</v>
      </c>
      <c s="6" r="R79" t="n">
        <v>-8499</v>
      </c>
      <c s="6" r="U79" t="n">
        <v>-8532</v>
      </c>
    </row>
    <row spans="1:22" r="80">
      <c s="4" r="A80" t="s">
        <v>196</v>
      </c>
      <c s="6" r="I80" t="n">
        <v>-5198</v>
      </c>
      <c s="6" r="O80" t="n">
        <v>-11929</v>
      </c>
      <c s="6" r="R80" t="n">
        <v>-19393</v>
      </c>
      <c s="6" r="U80" t="n">
        <v>-29568</v>
      </c>
    </row>
    <row spans="1:22" r="81">
      <c s="4" r="A81" t="s">
        <v>198</v>
      </c>
      <c s="6" r="I81" t="n">
        <v>-12698</v>
      </c>
      <c s="6" r="O81" t="n">
        <v>-539794</v>
      </c>
      <c s="6" r="R81" t="n">
        <v>-898913</v>
      </c>
      <c s="6" r="U81" t="n">
        <v>-966541</v>
      </c>
    </row>
    <row spans="1:22" r="82">
      <c s="3" r="A82" t="s">
        <v>199</v>
      </c>
    </row>
    <row spans="1:22" r="83">
      <c s="4" r="A83" t="s">
        <v>200</v>
      </c>
      <c s="6" r="O83" t="n">
        <v>600000</v>
      </c>
      <c s="6" r="R83" t="n">
        <v>1045000</v>
      </c>
      <c s="6" r="U83" t="n">
        <v>1045000</v>
      </c>
    </row>
    <row spans="1:22" r="84">
      <c s="4" r="A84" t="s">
        <v>201</v>
      </c>
      <c s="6" r="I84" t="n">
        <v>1022</v>
      </c>
      <c s="6" r="O84" t="n">
        <v>2071</v>
      </c>
      <c s="6" r="R84" t="n">
        <v>6867</v>
      </c>
      <c s="6" r="U84" t="n">
        <v>8842</v>
      </c>
    </row>
    <row spans="1:22" r="85">
      <c s="4" r="A85" t="s">
        <v>202</v>
      </c>
      <c s="6" r="U85" t="n">
        <v>-15000</v>
      </c>
    </row>
    <row spans="1:22" r="86">
      <c s="4" r="A86" t="s">
        <v>203</v>
      </c>
      <c s="6" r="I86" t="n">
        <v>-408</v>
      </c>
      <c s="6" r="O86" t="n">
        <v>-19654</v>
      </c>
      <c s="6" r="R86" t="n">
        <v>-28462</v>
      </c>
      <c s="6" r="U86" t="n">
        <v>-28366</v>
      </c>
    </row>
    <row spans="1:22" r="87">
      <c s="4" r="A87" t="s">
        <v>204</v>
      </c>
      <c s="6" r="O87" t="n">
        <v>8171</v>
      </c>
      <c s="6" r="R87" t="n">
        <v>8171</v>
      </c>
      <c s="6" r="U87" t="n">
        <v>8171</v>
      </c>
    </row>
    <row spans="1:22" r="88">
      <c s="4" r="A88" t="s">
        <v>205</v>
      </c>
      <c s="6" r="I88" t="n">
        <v>33</v>
      </c>
      <c s="6" r="O88" t="n">
        <v>831</v>
      </c>
      <c s="6" r="R88" t="n">
        <v>32268</v>
      </c>
      <c s="6" r="U88" t="n">
        <v>38710</v>
      </c>
    </row>
    <row spans="1:22" r="89">
      <c s="4" r="A89" t="s">
        <v>206</v>
      </c>
      <c s="6" r="R89" t="n">
        <v>-81813</v>
      </c>
      <c s="6" r="U89" t="n">
        <v>-85049</v>
      </c>
    </row>
    <row spans="1:22" r="90">
      <c s="4" r="A90" t="s">
        <v>207</v>
      </c>
      <c s="6" r="I90" t="n">
        <v>647</v>
      </c>
      <c s="6" r="O90" t="n">
        <v>591419</v>
      </c>
      <c s="6" r="R90" t="n">
        <v>982032</v>
      </c>
      <c s="6" r="U90" t="n">
        <v>972308</v>
      </c>
    </row>
    <row spans="1:22" r="91">
      <c s="4" r="A91" t="s">
        <v>208</v>
      </c>
      <c s="6" r="I91" t="n">
        <v>103</v>
      </c>
      <c s="6" r="O91" t="n">
        <v>102</v>
      </c>
      <c s="6" r="R91" t="n">
        <v>-99</v>
      </c>
      <c s="6" r="U91" t="n">
        <v>-183</v>
      </c>
    </row>
    <row spans="1:22" r="92">
      <c s="4" r="A92" t="s">
        <v>209</v>
      </c>
      <c s="6" r="O92" t="n">
        <v>73729</v>
      </c>
      <c s="6" r="R92" t="n">
        <v>97288</v>
      </c>
      <c s="6" r="U92" t="n">
        <v>36502</v>
      </c>
      <c s="6" r="V92" t="n">
        <v>11428</v>
      </c>
    </row>
    <row spans="1:22" r="93">
      <c s="4" r="A93" t="s">
        <v>210</v>
      </c>
      <c s="6" r="E93" t="n">
        <v>70680</v>
      </c>
      <c s="6" r="F93" t="n">
        <v>131466</v>
      </c>
      <c s="6" r="G93" t="n">
        <v>107907</v>
      </c>
      <c s="6" r="H93" t="n">
        <v>45606</v>
      </c>
      <c s="6" r="I93" t="n">
        <v>34178</v>
      </c>
      <c s="6" r="N93" t="n">
        <v>70680</v>
      </c>
      <c s="6" r="O93" t="n">
        <v>34178</v>
      </c>
      <c s="6" r="Q93" t="n">
        <v>70680</v>
      </c>
      <c s="6" r="R93" t="n">
        <v>34178</v>
      </c>
      <c s="6" r="T93" t="n">
        <v>70680</v>
      </c>
      <c s="6" r="U93" t="n">
        <v>34178</v>
      </c>
    </row>
    <row spans="1:22" r="94">
      <c s="4" r="A94" t="s">
        <v>211</v>
      </c>
      <c s="6" r="F94" t="n">
        <v>70680</v>
      </c>
      <c s="6" r="G94" t="n">
        <v>131466</v>
      </c>
      <c s="6" r="H94" t="n">
        <v>107907</v>
      </c>
      <c s="6" r="I94" t="n">
        <v>45606</v>
      </c>
      <c s="8" r="J94" t="n">
        <v>34178</v>
      </c>
      <c s="6" r="O94" t="n">
        <v>107907</v>
      </c>
      <c s="6" r="R94" t="n">
        <v>131466</v>
      </c>
      <c s="6" r="U94" t="n">
        <v>70680</v>
      </c>
      <c s="8" r="V94" t="n">
        <v>34178</v>
      </c>
    </row>
    <row spans="1:22" r="95">
      <c s="3" r="A95" t="s">
        <v>1441</v>
      </c>
    </row>
    <row spans="1:22" r="96">
      <c s="4" r="A96" t="s">
        <v>1442</v>
      </c>
      <c s="6" r="I96" t="n">
        <v>129</v>
      </c>
      <c s="6" r="O96" t="n">
        <v>2105</v>
      </c>
      <c s="6" r="R96" t="n">
        <v>8944</v>
      </c>
    </row>
    <row spans="1:22" r="97">
      <c s="4" r="A97" t="s">
        <v>1443</v>
      </c>
      <c s="6" r="I97" t="n">
        <v>1806</v>
      </c>
      <c s="6" r="O97" t="n">
        <v>16449</v>
      </c>
    </row>
    <row spans="1:22" r="98">
      <c s="4" r="A98" t="s">
        <v>1444</v>
      </c>
      <c s="6" r="R98" t="n">
        <v>6226</v>
      </c>
    </row>
    <row spans="1:22" r="99">
      <c s="4" r="A99" t="s">
        <v>497</v>
      </c>
    </row>
    <row spans="1:22" r="100">
      <c s="3" r="A100" t="s">
        <v>175</v>
      </c>
    </row>
    <row spans="1:22" r="101">
      <c s="4" r="A101" t="s">
        <v>125</v>
      </c>
      <c s="6" r="F101" t="n">
        <v>-16253</v>
      </c>
      <c s="6" r="G101" t="n">
        <v>-683</v>
      </c>
      <c s="6" r="H101" t="n">
        <v>-4191</v>
      </c>
      <c s="6" r="I101" t="n">
        <v>-334</v>
      </c>
      <c s="6" r="O101" t="n">
        <v>-4525</v>
      </c>
      <c s="6" r="R101" t="n">
        <v>-5208</v>
      </c>
      <c s="6" r="U101" t="n">
        <v>-21461</v>
      </c>
    </row>
    <row spans="1:22" r="102">
      <c s="4" r="A102" t="s">
        <v>176</v>
      </c>
      <c s="6" r="H102" t="n">
        <v>1</v>
      </c>
      <c s="6" r="O102" t="n">
        <v>1</v>
      </c>
      <c s="6" r="R102" t="n">
        <v>1</v>
      </c>
      <c s="6" r="U102" t="n">
        <v>1</v>
      </c>
    </row>
    <row spans="1:22" r="103">
      <c s="3" r="A103" t="s">
        <v>177</v>
      </c>
    </row>
    <row spans="1:22" r="104">
      <c s="4" r="A104" t="s">
        <v>178</v>
      </c>
      <c s="6" r="O104" t="n">
        <v>-300</v>
      </c>
      <c s="6" r="R104" t="n">
        <v>-503</v>
      </c>
      <c s="6" r="U104" t="n">
        <v>-707</v>
      </c>
    </row>
    <row spans="1:22" r="105">
      <c s="4" r="A105" t="s">
        <v>179</v>
      </c>
      <c s="6" r="I105" t="n">
        <v>-1903</v>
      </c>
      <c s="6" r="O105" t="n">
        <v>-1990</v>
      </c>
      <c s="6" r="R105" t="n">
        <v>-2229</v>
      </c>
      <c s="6" r="U105" t="n">
        <v>-2145</v>
      </c>
    </row>
    <row spans="1:22" r="106">
      <c s="4" r="A106" t="s">
        <v>180</v>
      </c>
      <c s="6" r="U106" t="n">
        <v>-1</v>
      </c>
    </row>
    <row spans="1:22" r="107">
      <c s="4" r="A107" t="s">
        <v>182</v>
      </c>
      <c s="6" r="O107" t="n">
        <v>-56</v>
      </c>
      <c s="6" r="R107" t="n">
        <v>71</v>
      </c>
      <c s="6" r="U107" t="n">
        <v>210</v>
      </c>
    </row>
    <row spans="1:22" r="108">
      <c s="4" r="A108" t="s">
        <v>183</v>
      </c>
      <c s="6" r="R108" t="n">
        <v>1</v>
      </c>
    </row>
    <row spans="1:22" r="109">
      <c s="4" r="A109" t="s">
        <v>108</v>
      </c>
      <c s="6" r="O109" t="n">
        <v>-361</v>
      </c>
      <c s="6" r="R109" t="n">
        <v>478</v>
      </c>
      <c s="6" r="U109" t="n">
        <v>478</v>
      </c>
    </row>
    <row spans="1:22" r="110">
      <c s="4" r="A110" t="s">
        <v>185</v>
      </c>
      <c s="6" r="I110" t="n">
        <v>-33</v>
      </c>
      <c s="6" r="O110" t="n">
        <v>-10144</v>
      </c>
      <c s="6" r="R110" t="n">
        <v>-49272</v>
      </c>
      <c s="6" r="U110" t="n">
        <v>-42804</v>
      </c>
    </row>
    <row spans="1:22" r="111">
      <c s="4" r="A111" t="s">
        <v>186</v>
      </c>
      <c s="6" r="O111" t="n">
        <v>109</v>
      </c>
      <c s="6" r="R111" t="n">
        <v>221</v>
      </c>
      <c s="6" r="U111" t="n">
        <v>9193</v>
      </c>
    </row>
    <row spans="1:22" r="112">
      <c s="3" r="A112" t="s">
        <v>190</v>
      </c>
    </row>
    <row spans="1:22" r="113">
      <c s="4" r="A113" t="s">
        <v>42</v>
      </c>
      <c s="6" r="O113" t="n">
        <v>5422</v>
      </c>
      <c s="6" r="R113" t="n">
        <v>5519</v>
      </c>
      <c s="6" r="U113" t="n">
        <v>22674</v>
      </c>
    </row>
    <row spans="1:22" r="114">
      <c s="4" r="A114" t="s">
        <v>43</v>
      </c>
      <c s="6" r="O114" t="n">
        <v>-6014</v>
      </c>
      <c s="6" r="R114" t="n">
        <v>140</v>
      </c>
      <c s="6" r="U114" t="n">
        <v>-4123</v>
      </c>
    </row>
    <row spans="1:22" r="115">
      <c s="4" r="A115" t="s">
        <v>46</v>
      </c>
      <c s="6" r="O115" t="n">
        <v>54485</v>
      </c>
      <c s="6" r="R115" t="n">
        <v>55569</v>
      </c>
      <c s="6" r="U115" t="n">
        <v>43552</v>
      </c>
    </row>
    <row spans="1:22" r="116">
      <c s="4" r="A116" t="s">
        <v>60</v>
      </c>
      <c s="6" r="O116" t="n">
        <v>6559</v>
      </c>
      <c s="6" r="R116" t="n">
        <v>-452</v>
      </c>
      <c s="6" r="U116" t="n">
        <v>2939</v>
      </c>
    </row>
    <row spans="1:22" r="117">
      <c s="4" r="A117" t="s">
        <v>68</v>
      </c>
      <c s="8" r="I117" t="n">
        <v>2270</v>
      </c>
      <c s="6" r="O117" t="n">
        <v>-43935</v>
      </c>
      <c s="6" r="R117" t="n">
        <v>-5248</v>
      </c>
      <c s="6" r="U117" t="n">
        <v>1718</v>
      </c>
    </row>
    <row spans="1:22" r="118">
      <c s="4" r="A118" t="s">
        <v>191</v>
      </c>
      <c s="6" r="O118" t="n">
        <v>-749</v>
      </c>
      <c s="6" r="R118" t="n">
        <v>-912</v>
      </c>
      <c s="6" r="U118" t="n">
        <v>9254</v>
      </c>
    </row>
    <row spans="1:22" r="119">
      <c s="3" r="A119" t="s">
        <v>192</v>
      </c>
    </row>
    <row spans="1:22" r="120">
      <c s="4" r="A120" t="s">
        <v>193</v>
      </c>
      <c s="6" r="R120" t="n">
        <v>-1</v>
      </c>
      <c s="6" r="U120" t="n">
        <v>374</v>
      </c>
    </row>
    <row spans="1:22" r="121">
      <c s="4" r="A121" t="s">
        <v>194</v>
      </c>
      <c s="6" r="O121" t="n">
        <v>971</v>
      </c>
    </row>
    <row spans="1:22" r="122">
      <c s="4" r="A122" t="s">
        <v>195</v>
      </c>
      <c s="6" r="R122" t="n">
        <v>1</v>
      </c>
      <c s="6" r="U122" t="n">
        <v>-376</v>
      </c>
    </row>
    <row spans="1:22" r="123">
      <c s="4" r="A123" t="s">
        <v>196</v>
      </c>
      <c s="6" r="O123" t="n">
        <v>17</v>
      </c>
      <c s="6" r="R123" t="n">
        <v>1615</v>
      </c>
      <c s="6" r="U123" t="n">
        <v>-331</v>
      </c>
    </row>
    <row spans="1:22" r="124">
      <c s="4" r="A124" t="s">
        <v>198</v>
      </c>
      <c s="6" r="O124" t="n">
        <v>988</v>
      </c>
      <c s="6" r="R124" t="n">
        <v>1615</v>
      </c>
      <c s="6" r="U124" t="n">
        <v>-333</v>
      </c>
    </row>
    <row spans="1:22" r="125">
      <c s="3" r="A125" t="s">
        <v>199</v>
      </c>
    </row>
    <row spans="1:22" r="126">
      <c s="4" r="A126" t="s">
        <v>200</v>
      </c>
      <c s="6" r="R126" t="n">
        <v>44</v>
      </c>
    </row>
    <row spans="1:22" r="127">
      <c s="4" r="A127" t="s">
        <v>203</v>
      </c>
      <c s="6" r="O127" t="n">
        <v>-121</v>
      </c>
      <c s="6" r="R127" t="n">
        <v>97</v>
      </c>
      <c s="6" r="U127" t="n">
        <v>1</v>
      </c>
    </row>
    <row spans="1:22" r="128">
      <c s="4" r="A128" t="s">
        <v>205</v>
      </c>
      <c s="6" r="O128" t="n">
        <v>-109</v>
      </c>
      <c s="6" r="R128" t="n">
        <v>-221</v>
      </c>
      <c s="6" r="U128" t="n">
        <v>-9193</v>
      </c>
    </row>
    <row spans="1:22" r="129">
      <c s="4" r="A129" t="s">
        <v>206</v>
      </c>
      <c s="6" r="R129" t="n">
        <v>-623</v>
      </c>
    </row>
    <row spans="1:22" r="130">
      <c s="4" r="A130" t="s">
        <v>207</v>
      </c>
      <c s="6" r="O130" t="n">
        <v>-230</v>
      </c>
      <c s="8" r="R130" t="n">
        <v>-704</v>
      </c>
      <c s="6" r="U130" t="n">
        <v>-9192</v>
      </c>
    </row>
    <row spans="1:22" r="131">
      <c s="4" r="A131" t="s">
        <v>209</v>
      </c>
      <c s="6" r="O131" t="n">
        <v>9</v>
      </c>
      <c s="6" r="U131" t="n">
        <v>-1</v>
      </c>
    </row>
    <row spans="1:22" r="132">
      <c s="4" r="A132" t="s">
        <v>210</v>
      </c>
      <c s="8" r="E132" t="n">
        <v>-1</v>
      </c>
      <c s="8" r="G132" t="n">
        <v>9</v>
      </c>
      <c s="8" r="N132" t="n">
        <v>-1</v>
      </c>
      <c s="8" r="Q132" t="n">
        <v>-1</v>
      </c>
      <c s="8" r="T132" t="n">
        <v>-1</v>
      </c>
    </row>
    <row spans="1:22" r="133">
      <c s="4" r="A133" t="s">
        <v>211</v>
      </c>
      <c s="8" r="F133" t="n">
        <v>-1</v>
      </c>
      <c s="8" r="H133" t="n">
        <v>9</v>
      </c>
      <c s="8" r="O133" t="n">
        <v>9</v>
      </c>
      <c s="8" r="U133" t="n">
        <v>-1</v>
      </c>
    </row>
  </sheetData>
  <mergeCells count="5">
    <mergeCell ref="A1:A2"/>
    <mergeCell ref="B1:M1"/>
    <mergeCell ref="N1:P1"/>
    <mergeCell ref="Q1:S1"/>
    <mergeCell ref="T1:V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445</v>
      </c>
      <c s="2" r="B1" t="s">
        <v>2</v>
      </c>
      <c s="2" r="C1" t="s">
        <v>29</v>
      </c>
      <c s="2" r="D1" t="s">
        <v>4</v>
      </c>
      <c s="2" r="E1" t="s">
        <v>30</v>
      </c>
      <c s="2" r="F1" t="s">
        <v>31</v>
      </c>
      <c s="2" r="G1" t="s">
        <v>32</v>
      </c>
      <c s="2" r="H1" t="s">
        <v>33</v>
      </c>
      <c s="2" r="I1" t="s">
        <v>34</v>
      </c>
      <c s="2" r="J1" t="s">
        <v>35</v>
      </c>
    </row>
    <row spans="1:10" r="2">
      <c s="3" r="A2" t="s">
        <v>625</v>
      </c>
    </row>
    <row spans="1:10" r="3">
      <c s="4" r="A3" t="s">
        <v>576</v>
      </c>
      <c s="8" r="B3" t="n">
        <v>5900</v>
      </c>
    </row>
    <row spans="1:10" r="4">
      <c s="4" r="A4" t="s">
        <v>577</v>
      </c>
    </row>
    <row spans="1:10" r="5">
      <c s="3" r="A5" t="s">
        <v>625</v>
      </c>
    </row>
    <row spans="1:10" r="6">
      <c s="4" r="A6" t="s">
        <v>41</v>
      </c>
      <c s="6" r="B6" t="n">
        <v>346266</v>
      </c>
      <c s="8" r="C6" t="n">
        <v>314465</v>
      </c>
      <c s="8" r="D6" t="n">
        <v>257090</v>
      </c>
      <c s="8" r="E6" t="n">
        <v>123532</v>
      </c>
      <c s="8" r="F6" t="n">
        <v>70679</v>
      </c>
      <c s="8" r="G6" t="n">
        <v>131466</v>
      </c>
      <c s="8" r="H6" t="n">
        <v>107916</v>
      </c>
      <c s="8" r="I6" t="n">
        <v>45606</v>
      </c>
      <c s="8" r="J6" t="n">
        <v>34178</v>
      </c>
    </row>
    <row spans="1:10" r="7">
      <c s="4" r="A7" t="s">
        <v>576</v>
      </c>
      <c s="6" r="B7" t="n">
        <v>5941</v>
      </c>
      <c s="6" r="C7" t="n">
        <v>5637</v>
      </c>
      <c s="6" r="D7" t="n">
        <v>6173</v>
      </c>
      <c s="6" r="E7" t="n">
        <v>6047</v>
      </c>
      <c s="6" r="F7" t="n">
        <v>8391</v>
      </c>
      <c s="6" r="G7" t="n">
        <v>12458</v>
      </c>
    </row>
    <row spans="1:10" r="8">
      <c s="4" r="A8" t="s">
        <v>578</v>
      </c>
      <c s="6" r="G8" t="n">
        <v>279</v>
      </c>
      <c s="6" r="H8" t="n">
        <v>630</v>
      </c>
      <c s="6" r="I8" t="n">
        <v>787</v>
      </c>
      <c s="6" r="J8" t="n">
        <v>208</v>
      </c>
    </row>
    <row spans="1:10" r="9">
      <c s="4" r="A9" t="s">
        <v>579</v>
      </c>
      <c s="6" r="B9" t="n">
        <v>352207</v>
      </c>
      <c s="6" r="C9" t="n">
        <v>320102</v>
      </c>
      <c s="6" r="D9" t="n">
        <v>263263</v>
      </c>
      <c s="6" r="E9" t="n">
        <v>129579</v>
      </c>
      <c s="6" r="F9" t="n">
        <v>79070</v>
      </c>
      <c s="6" r="G9" t="n">
        <v>144203</v>
      </c>
      <c s="6" r="H9" t="n">
        <v>108546</v>
      </c>
      <c s="6" r="I9" t="n">
        <v>46393</v>
      </c>
      <c s="6" r="J9" t="n">
        <v>34386</v>
      </c>
    </row>
    <row spans="1:10" r="10">
      <c s="4" r="A10" t="s">
        <v>580</v>
      </c>
      <c s="6" r="B10" t="n">
        <v>4967</v>
      </c>
      <c s="6" r="C10" t="n">
        <v>4961</v>
      </c>
      <c s="6" r="D10" t="n">
        <v>4954</v>
      </c>
      <c s="6" r="E10" t="n">
        <v>12443</v>
      </c>
      <c s="6" r="F10" t="n">
        <v>11101</v>
      </c>
      <c s="6" r="G10" t="n">
        <v>24347</v>
      </c>
      <c s="6" r="H10" t="n">
        <v>24003</v>
      </c>
      <c s="6" r="I10" t="n">
        <v>18898</v>
      </c>
      <c s="6" r="J10" t="n">
        <v>14728</v>
      </c>
    </row>
    <row spans="1:10" r="11">
      <c s="4" r="A11" t="s">
        <v>581</v>
      </c>
      <c s="6" r="B11" t="n">
        <v>4967</v>
      </c>
      <c s="6" r="C11" t="n">
        <v>4961</v>
      </c>
      <c s="6" r="D11" t="n">
        <v>4954</v>
      </c>
      <c s="6" r="E11" t="n">
        <v>12443</v>
      </c>
      <c s="6" r="F11" t="n">
        <v>11101</v>
      </c>
      <c s="6" r="G11" t="n">
        <v>24347</v>
      </c>
      <c s="6" r="H11" t="n">
        <v>24003</v>
      </c>
      <c s="6" r="I11" t="n">
        <v>18898</v>
      </c>
      <c s="6" r="J11" t="n">
        <v>14728</v>
      </c>
    </row>
    <row spans="1:10" r="12">
      <c s="4" r="A12" t="s">
        <v>582</v>
      </c>
    </row>
    <row spans="1:10" r="13">
      <c s="3" r="A13" t="s">
        <v>625</v>
      </c>
    </row>
    <row spans="1:10" r="14">
      <c s="4" r="A14" t="s">
        <v>41</v>
      </c>
      <c s="6" r="B14" t="n">
        <v>346266</v>
      </c>
      <c s="6" r="C14" t="n">
        <v>314465</v>
      </c>
      <c s="6" r="D14" t="n">
        <v>257090</v>
      </c>
      <c s="6" r="E14" t="n">
        <v>123532</v>
      </c>
      <c s="6" r="F14" t="n">
        <v>70679</v>
      </c>
      <c s="6" r="G14" t="n">
        <v>131466</v>
      </c>
      <c s="6" r="H14" t="n">
        <v>107916</v>
      </c>
      <c s="6" r="I14" t="n">
        <v>45606</v>
      </c>
      <c s="6" r="J14" t="n">
        <v>34178</v>
      </c>
    </row>
    <row spans="1:10" r="15">
      <c s="4" r="A15" t="s">
        <v>576</v>
      </c>
      <c s="6" r="B15" t="n">
        <v>4843</v>
      </c>
      <c s="6" r="C15" t="n">
        <v>4569</v>
      </c>
      <c s="6" r="D15" t="n">
        <v>4991</v>
      </c>
      <c s="6" r="E15" t="n">
        <v>3259</v>
      </c>
    </row>
    <row spans="1:10" r="16">
      <c s="4" r="A16" t="s">
        <v>579</v>
      </c>
      <c s="6" r="B16" t="n">
        <v>351109</v>
      </c>
      <c s="6" r="C16" t="n">
        <v>319034</v>
      </c>
      <c s="6" r="D16" t="n">
        <v>262081</v>
      </c>
      <c s="6" r="E16" t="n">
        <v>126791</v>
      </c>
      <c s="6" r="F16" t="n">
        <v>70679</v>
      </c>
      <c s="6" r="G16" t="n">
        <v>131466</v>
      </c>
      <c s="6" r="H16" t="n">
        <v>107916</v>
      </c>
      <c s="6" r="I16" t="n">
        <v>45606</v>
      </c>
      <c s="6" r="J16" t="n">
        <v>34178</v>
      </c>
    </row>
    <row spans="1:10" r="17">
      <c s="4" r="A17" t="s">
        <v>583</v>
      </c>
    </row>
    <row spans="1:10" r="18">
      <c s="3" r="A18" t="s">
        <v>625</v>
      </c>
    </row>
    <row spans="1:10" r="19">
      <c s="4" r="A19" t="s">
        <v>578</v>
      </c>
      <c s="6" r="G19" t="n">
        <v>279</v>
      </c>
      <c s="6" r="H19" t="n">
        <v>630</v>
      </c>
      <c s="6" r="I19" t="n">
        <v>787</v>
      </c>
      <c s="6" r="J19" t="n">
        <v>208</v>
      </c>
    </row>
    <row spans="1:10" r="20">
      <c s="4" r="A20" t="s">
        <v>579</v>
      </c>
      <c s="6" r="G20" t="n">
        <v>279</v>
      </c>
      <c s="6" r="H20" t="n">
        <v>630</v>
      </c>
      <c s="6" r="I20" t="n">
        <v>787</v>
      </c>
      <c s="6" r="J20" t="n">
        <v>208</v>
      </c>
    </row>
    <row spans="1:10" r="21">
      <c s="4" r="A21" t="s">
        <v>584</v>
      </c>
    </row>
    <row spans="1:10" r="22">
      <c s="3" r="A22" t="s">
        <v>625</v>
      </c>
    </row>
    <row spans="1:10" r="23">
      <c s="4" r="A23" t="s">
        <v>576</v>
      </c>
      <c s="6" r="B23" t="n">
        <v>1098</v>
      </c>
      <c s="6" r="C23" t="n">
        <v>1068</v>
      </c>
      <c s="6" r="D23" t="n">
        <v>1182</v>
      </c>
      <c s="6" r="E23" t="n">
        <v>2788</v>
      </c>
      <c s="6" r="F23" t="n">
        <v>8391</v>
      </c>
      <c s="6" r="G23" t="n">
        <v>12458</v>
      </c>
    </row>
    <row spans="1:10" r="24">
      <c s="4" r="A24" t="s">
        <v>579</v>
      </c>
      <c s="6" r="B24" t="n">
        <v>1098</v>
      </c>
      <c s="6" r="C24" t="n">
        <v>1068</v>
      </c>
      <c s="6" r="D24" t="n">
        <v>1182</v>
      </c>
      <c s="6" r="E24" t="n">
        <v>2788</v>
      </c>
      <c s="6" r="F24" t="n">
        <v>8391</v>
      </c>
      <c s="6" r="G24" t="n">
        <v>12458</v>
      </c>
    </row>
    <row spans="1:10" r="25">
      <c s="4" r="A25" t="s">
        <v>580</v>
      </c>
      <c s="6" r="B25" t="n">
        <v>4967</v>
      </c>
      <c s="6" r="C25" t="n">
        <v>4961</v>
      </c>
      <c s="6" r="D25" t="n">
        <v>4954</v>
      </c>
      <c s="6" r="E25" t="n">
        <v>12443</v>
      </c>
      <c s="6" r="F25" t="n">
        <v>11101</v>
      </c>
      <c s="6" r="G25" t="n">
        <v>24347</v>
      </c>
      <c s="6" r="H25" t="n">
        <v>24003</v>
      </c>
      <c s="6" r="I25" t="n">
        <v>18898</v>
      </c>
      <c s="6" r="J25" t="n">
        <v>14728</v>
      </c>
    </row>
    <row spans="1:10" r="26">
      <c s="4" r="A26" t="s">
        <v>581</v>
      </c>
      <c s="8" r="B26" t="n">
        <v>4967</v>
      </c>
      <c s="8" r="C26" t="n">
        <v>4961</v>
      </c>
      <c s="8" r="D26" t="n">
        <v>4954</v>
      </c>
      <c s="8" r="E26" t="n">
        <v>12443</v>
      </c>
      <c s="8" r="F26" t="n">
        <v>11101</v>
      </c>
      <c s="8" r="G26" t="n">
        <v>24347</v>
      </c>
      <c s="8" r="H26" t="n">
        <v>24003</v>
      </c>
      <c s="8" r="I26" t="n">
        <v>18898</v>
      </c>
      <c s="8" r="J26" t="n">
        <v>1472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Z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s="1" r="A1" t="s">
        <v>1446</v>
      </c>
      <c s="2" r="B1" t="s">
        <v>947</v>
      </c>
      <c s="2" r="C1" t="s">
        <v>1447</v>
      </c>
      <c s="2" r="D1" t="s">
        <v>948</v>
      </c>
      <c s="2" r="E1" t="s">
        <v>949</v>
      </c>
      <c s="2" r="F1" t="s">
        <v>950</v>
      </c>
      <c s="2" r="G1" t="s">
        <v>29</v>
      </c>
      <c s="2" r="H1" t="s">
        <v>4</v>
      </c>
      <c s="2" r="I1" t="s">
        <v>30</v>
      </c>
      <c s="2" r="J1" t="s">
        <v>32</v>
      </c>
      <c s="2" r="K1" t="s">
        <v>33</v>
      </c>
      <c s="2" r="L1" t="s">
        <v>34</v>
      </c>
      <c s="2" r="M1" t="s">
        <v>36</v>
      </c>
      <c s="2" r="N1" t="s">
        <v>37</v>
      </c>
      <c s="2" r="O1" t="s">
        <v>38</v>
      </c>
      <c s="2" r="P1" t="s">
        <v>4</v>
      </c>
      <c s="2" r="Q1" t="s">
        <v>33</v>
      </c>
      <c s="2" r="R1" t="s">
        <v>37</v>
      </c>
      <c s="2" r="S1" t="s">
        <v>29</v>
      </c>
      <c s="2" r="T1" t="s">
        <v>32</v>
      </c>
      <c s="2" r="U1" t="s">
        <v>36</v>
      </c>
      <c s="2" r="V1" t="s">
        <v>2</v>
      </c>
      <c s="2" r="W1" t="s">
        <v>31</v>
      </c>
      <c s="2" r="X1" t="s">
        <v>35</v>
      </c>
      <c s="2" r="Y1" t="s">
        <v>39</v>
      </c>
      <c s="2" r="Z1" t="s">
        <v>954</v>
      </c>
    </row>
    <row spans="1:26" r="2">
      <c s="3" r="A2" t="s">
        <v>956</v>
      </c>
    </row>
    <row spans="1:26" r="3">
      <c s="4" r="A3" t="s">
        <v>959</v>
      </c>
      <c s="6" r="S3" t="n">
        <v>2519000</v>
      </c>
      <c s="6" r="V3" t="n">
        <v>2519000</v>
      </c>
      <c s="6" r="W3" t="n">
        <v>4226000</v>
      </c>
      <c s="6" r="X3" t="n">
        <v>630000</v>
      </c>
    </row>
    <row spans="1:26" r="4">
      <c s="4" r="A4" t="s">
        <v>967</v>
      </c>
      <c s="4" r="I4" t="s">
        <v>968</v>
      </c>
    </row>
    <row spans="1:26" r="5">
      <c s="4" r="A5" t="s">
        <v>1448</v>
      </c>
      <c s="4" r="I5" t="s">
        <v>968</v>
      </c>
    </row>
    <row spans="1:26" r="6">
      <c s="4" r="A6" t="s">
        <v>978</v>
      </c>
    </row>
    <row spans="1:26" r="7">
      <c s="3" r="A7" t="s">
        <v>956</v>
      </c>
    </row>
    <row spans="1:26" r="8">
      <c s="4" r="A8" t="s">
        <v>973</v>
      </c>
      <c s="6" r="D8" t="n">
        <v>7500000</v>
      </c>
    </row>
    <row spans="1:26" r="9">
      <c s="4" r="A9" t="s">
        <v>959</v>
      </c>
      <c s="6" r="V9" t="n">
        <v>0</v>
      </c>
    </row>
    <row spans="1:26" r="10">
      <c s="4" r="A10" t="s">
        <v>972</v>
      </c>
    </row>
    <row spans="1:26" r="11">
      <c s="3" r="A11" t="s">
        <v>956</v>
      </c>
    </row>
    <row spans="1:26" r="12">
      <c s="4" r="A12" t="s">
        <v>973</v>
      </c>
      <c s="6" r="Z12" t="n">
        <v>11000000</v>
      </c>
    </row>
    <row spans="1:26" r="13">
      <c s="4" r="A13" t="s">
        <v>959</v>
      </c>
      <c s="6" r="N13" t="n">
        <v>93000</v>
      </c>
      <c s="6" r="R13" t="n">
        <v>270000</v>
      </c>
    </row>
    <row spans="1:26" r="14">
      <c s="4" r="A14" t="s">
        <v>1449</v>
      </c>
      <c s="7" r="N14" t="n">
        <v>0.4</v>
      </c>
      <c s="7" r="R14" t="n">
        <v>0.7</v>
      </c>
    </row>
    <row spans="1:26" r="15">
      <c s="4" r="A15" t="s">
        <v>1450</v>
      </c>
      <c s="8" r="N15" t="n">
        <v>1</v>
      </c>
      <c s="7" r="R15" t="n">
        <v>3.1</v>
      </c>
    </row>
    <row spans="1:26" r="16">
      <c s="4" r="A16" t="s">
        <v>1451</v>
      </c>
    </row>
    <row spans="1:26" r="17">
      <c s="3" r="A17" t="s">
        <v>956</v>
      </c>
    </row>
    <row spans="1:26" r="18">
      <c s="4" r="A18" t="s">
        <v>973</v>
      </c>
      <c s="6" r="D18" t="n">
        <v>7500000</v>
      </c>
    </row>
    <row spans="1:26" r="19">
      <c s="4" r="A19" t="s">
        <v>1452</v>
      </c>
    </row>
    <row spans="1:26" r="20">
      <c s="3" r="A20" t="s">
        <v>956</v>
      </c>
    </row>
    <row spans="1:26" r="21">
      <c s="4" r="A21" t="s">
        <v>959</v>
      </c>
      <c s="6" r="G21" t="n">
        <v>5000000000</v>
      </c>
      <c s="6" r="H21" t="n">
        <v>290000</v>
      </c>
      <c s="6" r="I21" t="n">
        <v>2222000</v>
      </c>
      <c s="6" r="J21" t="n">
        <v>3242000</v>
      </c>
      <c s="6" r="K21" t="n">
        <v>182000</v>
      </c>
      <c s="6" r="L21" t="n">
        <v>56000</v>
      </c>
      <c s="6" r="M21" t="n">
        <v>145000</v>
      </c>
      <c s="6" r="O21" t="n">
        <v>177000</v>
      </c>
      <c s="6" r="P21" t="n">
        <v>2513000</v>
      </c>
      <c s="6" r="Q21" t="n">
        <v>238000</v>
      </c>
      <c s="6" r="S21" t="n">
        <v>2519000000000</v>
      </c>
      <c s="6" r="T21" t="n">
        <v>3481000</v>
      </c>
      <c s="6" r="U21" t="n">
        <v>415000</v>
      </c>
    </row>
    <row spans="1:26" r="22">
      <c s="4" r="A22" t="s">
        <v>1449</v>
      </c>
      <c s="7" r="G22" t="n">
        <v>0.1</v>
      </c>
      <c s="8" r="H22" t="n">
        <v>1</v>
      </c>
      <c s="7" r="I22" t="n">
        <v>9.199999999999999</v>
      </c>
      <c s="7" r="J22" t="n">
        <v>4.8</v>
      </c>
      <c s="7" r="K22" t="n">
        <v>1.1</v>
      </c>
      <c s="7" r="L22" t="n">
        <v>0.2</v>
      </c>
      <c s="7" r="M22" t="n">
        <v>1.2</v>
      </c>
      <c s="7" r="O22" t="n">
        <v>0.3</v>
      </c>
      <c s="7" r="P22" t="n">
        <v>10.2</v>
      </c>
      <c s="7" r="Q22" t="n">
        <v>1.3</v>
      </c>
      <c s="7" r="S22" t="n">
        <v>10.2</v>
      </c>
      <c s="8" r="T22" t="n">
        <v>6</v>
      </c>
      <c s="7" r="U22" t="n">
        <v>1.9</v>
      </c>
    </row>
    <row spans="1:26" r="23">
      <c s="4" r="A23" t="s">
        <v>1450</v>
      </c>
      <c s="7" r="G23" t="n">
        <v>0.1</v>
      </c>
      <c s="7" r="H23" t="n">
        <v>12.4</v>
      </c>
      <c s="7" r="I23" t="n">
        <v>84.90000000000001</v>
      </c>
      <c s="7" r="J23" t="n">
        <v>108.8</v>
      </c>
      <c s="7" r="K23" t="n">
        <v>3.9</v>
      </c>
      <c s="7" r="L23" t="n">
        <v>1.1</v>
      </c>
      <c s="7" r="M23" t="n">
        <v>1.4</v>
      </c>
      <c s="7" r="O23" t="n">
        <v>2.2</v>
      </c>
      <c s="7" r="P23" t="n">
        <v>97.3</v>
      </c>
      <c s="8" r="Q23" t="n">
        <v>5</v>
      </c>
      <c s="7" r="S23" t="n">
        <v>97.40000000000001</v>
      </c>
      <c s="7" r="T23" t="n">
        <v>113.8</v>
      </c>
      <c s="7" r="U23" t="n">
        <v>4.5</v>
      </c>
    </row>
    <row spans="1:26" r="24">
      <c s="4" r="A24" t="s">
        <v>1448</v>
      </c>
      <c s="6" r="C24" t="n">
        <v>15953</v>
      </c>
      <c s="6" r="E24" t="n">
        <v>15946</v>
      </c>
    </row>
    <row spans="1:26" r="25">
      <c s="4" r="A25" t="s">
        <v>985</v>
      </c>
    </row>
    <row spans="1:26" r="26">
      <c s="3" r="A26" t="s">
        <v>956</v>
      </c>
    </row>
    <row spans="1:26" r="27">
      <c s="4" r="A27" t="s">
        <v>967</v>
      </c>
      <c s="6" r="B27" t="n">
        <v>8034</v>
      </c>
    </row>
    <row spans="1:26" r="28">
      <c s="4" r="A28" t="s">
        <v>1448</v>
      </c>
      <c s="6" r="B28" t="n">
        <v>8034</v>
      </c>
    </row>
    <row spans="1:26" r="29">
      <c s="4" r="A29" t="s">
        <v>986</v>
      </c>
    </row>
    <row spans="1:26" r="30">
      <c s="3" r="A30" t="s">
        <v>956</v>
      </c>
    </row>
    <row spans="1:26" r="31">
      <c s="4" r="A31" t="s">
        <v>967</v>
      </c>
      <c s="6" r="B31" t="n">
        <v>257416</v>
      </c>
      <c s="6" r="D31" t="n">
        <v>71582</v>
      </c>
    </row>
    <row spans="1:26" r="32">
      <c s="4" r="A32" t="s">
        <v>987</v>
      </c>
      <c s="4" r="D32" t="s">
        <v>806</v>
      </c>
    </row>
    <row spans="1:26" r="33">
      <c s="4" r="A33" t="s">
        <v>988</v>
      </c>
      <c s="6" r="D33" t="n">
        <v>2300000</v>
      </c>
    </row>
    <row spans="1:26" r="34">
      <c s="4" r="A34" t="s">
        <v>1453</v>
      </c>
    </row>
    <row spans="1:26" r="35">
      <c s="3" r="A35" t="s">
        <v>956</v>
      </c>
    </row>
    <row spans="1:26" r="36">
      <c s="4" r="A36" t="s">
        <v>987</v>
      </c>
      <c s="4" r="B36" t="s">
        <v>806</v>
      </c>
      <c s="4" r="D36" t="s">
        <v>806</v>
      </c>
    </row>
    <row spans="1:26" r="37">
      <c s="4" r="A37" t="s">
        <v>988</v>
      </c>
      <c s="6" r="D37" t="n">
        <v>2300000</v>
      </c>
    </row>
    <row spans="1:26" r="38">
      <c s="4" r="A38" t="s">
        <v>999</v>
      </c>
    </row>
    <row spans="1:26" r="39">
      <c s="3" r="A39" t="s">
        <v>956</v>
      </c>
    </row>
    <row spans="1:26" r="40">
      <c s="4" r="A40" t="s">
        <v>967</v>
      </c>
      <c s="4" r="L40" t="s">
        <v>968</v>
      </c>
      <c s="6" r="Q40" t="n">
        <v>72000</v>
      </c>
      <c s="6" r="T40" t="n">
        <v>337000</v>
      </c>
      <c s="6" r="W40" t="n">
        <v>337000</v>
      </c>
      <c s="6" r="X40" t="n">
        <v>32000</v>
      </c>
    </row>
    <row spans="1:26" r="41">
      <c s="4" r="A41" t="s">
        <v>1448</v>
      </c>
      <c s="4" r="L41" t="s">
        <v>968</v>
      </c>
      <c s="6" r="P41" t="n">
        <v>18000</v>
      </c>
      <c s="6" r="Q41" t="n">
        <v>16000</v>
      </c>
      <c s="6" r="S41" t="n">
        <v>84000</v>
      </c>
      <c s="6" r="T41" t="n">
        <v>16000</v>
      </c>
      <c s="6" r="V41" t="n">
        <v>84000</v>
      </c>
      <c s="6" r="W41" t="n">
        <v>16000</v>
      </c>
      <c s="6" r="X41" t="n">
        <v>34000</v>
      </c>
    </row>
    <row spans="1:26" r="42">
      <c s="4" r="A42" t="s">
        <v>1001</v>
      </c>
    </row>
    <row spans="1:26" r="43">
      <c s="3" r="A43" t="s">
        <v>956</v>
      </c>
    </row>
    <row spans="1:26" r="44">
      <c s="4" r="A44" t="s">
        <v>967</v>
      </c>
      <c s="6" r="B44" t="n">
        <v>8034</v>
      </c>
      <c s="6" r="D44" t="n">
        <v>71582</v>
      </c>
      <c s="6" r="E44" t="n">
        <v>31899</v>
      </c>
      <c s="6" r="F44" t="n">
        <v>31899</v>
      </c>
      <c s="6" r="Y44" t="n">
        <v>35000</v>
      </c>
    </row>
    <row spans="1:26" r="45">
      <c s="4" r="A45" t="s">
        <v>1448</v>
      </c>
      <c s="6" r="C45" t="n">
        <v>15953</v>
      </c>
      <c s="6" r="E45" t="n">
        <v>15946</v>
      </c>
    </row>
    <row spans="1:26" r="46">
      <c s="4" r="A46" t="s">
        <v>1002</v>
      </c>
      <c s="6" r="F46" t="n">
        <v>15946</v>
      </c>
    </row>
    <row spans="1:26" r="47">
      <c s="4" r="A47" t="s">
        <v>987</v>
      </c>
      <c s="4" r="B47" t="s">
        <v>806</v>
      </c>
    </row>
    <row spans="1:26" r="48">
      <c s="4" r="A48" t="s">
        <v>1004</v>
      </c>
    </row>
    <row spans="1:26" r="49">
      <c s="3" r="A49" t="s">
        <v>956</v>
      </c>
    </row>
    <row spans="1:26" r="50">
      <c s="4" r="A50" t="s">
        <v>987</v>
      </c>
      <c s="4" r="D50" t="s">
        <v>806</v>
      </c>
    </row>
    <row spans="1:26" r="51">
      <c s="4" r="A51" t="s">
        <v>1005</v>
      </c>
    </row>
    <row spans="1:26" r="52">
      <c s="3" r="A52" t="s">
        <v>956</v>
      </c>
    </row>
    <row spans="1:26" r="53">
      <c s="4" r="A53" t="s">
        <v>967</v>
      </c>
      <c s="6" r="B53" t="n">
        <v>257416</v>
      </c>
      <c s="6" r="D53" t="n">
        <v>71582</v>
      </c>
    </row>
    <row spans="1:26" r="54">
      <c s="4" r="A54" t="s">
        <v>987</v>
      </c>
      <c s="4" r="D54" t="s">
        <v>806</v>
      </c>
    </row>
    <row spans="1:26" r="55">
      <c s="4" r="A55" t="s">
        <v>988</v>
      </c>
      <c s="6" r="D55" t="n">
        <v>2300000</v>
      </c>
    </row>
    <row spans="1:26" r="56">
      <c s="4" r="A56" t="s">
        <v>1454</v>
      </c>
    </row>
    <row spans="1:26" r="57">
      <c s="3" r="A57" t="s">
        <v>956</v>
      </c>
    </row>
    <row spans="1:26" r="58">
      <c s="4" r="A58" t="s">
        <v>967</v>
      </c>
      <c s="6" r="D58" t="n">
        <v>71582</v>
      </c>
    </row>
    <row spans="1:26" r="59">
      <c s="4" r="A59" t="s">
        <v>987</v>
      </c>
      <c s="4" r="B59" t="s">
        <v>80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S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spans="1:19" r="1">
      <c s="1" r="A1" t="s">
        <v>1455</v>
      </c>
      <c s="2" r="B1" t="s">
        <v>90</v>
      </c>
      <c s="2" r="K1" t="s">
        <v>91</v>
      </c>
      <c s="2" r="N1" t="s">
        <v>92</v>
      </c>
      <c s="2" r="Q1" t="s">
        <v>1</v>
      </c>
    </row>
    <row spans="1:19" r="2">
      <c s="2" r="B2" t="s">
        <v>29</v>
      </c>
      <c s="2" r="C2" t="s">
        <v>4</v>
      </c>
      <c s="2" r="D2" t="s">
        <v>30</v>
      </c>
      <c s="2" r="E2" t="s">
        <v>32</v>
      </c>
      <c s="2" r="F2" t="s">
        <v>33</v>
      </c>
      <c s="2" r="G2" t="s">
        <v>34</v>
      </c>
      <c s="2" r="H2" t="s">
        <v>36</v>
      </c>
      <c s="2" r="I2" t="s">
        <v>37</v>
      </c>
      <c s="2" r="J2" t="s">
        <v>38</v>
      </c>
      <c s="2" r="K2" t="s">
        <v>4</v>
      </c>
      <c s="2" r="L2" t="s">
        <v>33</v>
      </c>
      <c s="2" r="M2" t="s">
        <v>37</v>
      </c>
      <c s="2" r="N2" t="s">
        <v>29</v>
      </c>
      <c s="2" r="O2" t="s">
        <v>32</v>
      </c>
      <c s="2" r="P2" t="s">
        <v>36</v>
      </c>
      <c s="2" r="Q2" t="s">
        <v>2</v>
      </c>
      <c s="2" r="R2" t="s">
        <v>31</v>
      </c>
      <c s="2" r="S2" t="s">
        <v>35</v>
      </c>
    </row>
    <row spans="1:19" r="3">
      <c s="3" r="A3" t="s">
        <v>956</v>
      </c>
    </row>
    <row spans="1:19" r="4">
      <c s="4" r="A4" t="s">
        <v>1456</v>
      </c>
      <c s="8" r="B4" t="n">
        <v>3341</v>
      </c>
      <c s="8" r="C4" t="n">
        <v>3157</v>
      </c>
      <c s="8" r="D4" t="n">
        <v>2974</v>
      </c>
      <c s="8" r="E4" t="n">
        <v>1790</v>
      </c>
      <c s="8" r="F4" t="n">
        <v>1992</v>
      </c>
      <c s="8" r="G4" t="n">
        <v>1282</v>
      </c>
      <c s="8" r="H4" t="n">
        <v>1430</v>
      </c>
      <c s="8" r="I4" t="n">
        <v>2541</v>
      </c>
      <c s="8" r="J4" t="n">
        <v>1703</v>
      </c>
      <c s="8" r="K4" t="n">
        <v>6131</v>
      </c>
      <c s="8" r="L4" t="n">
        <v>3275</v>
      </c>
      <c s="8" r="M4" t="n">
        <v>4244</v>
      </c>
      <c s="8" r="N4" t="n">
        <v>9471</v>
      </c>
      <c s="8" r="O4" t="n">
        <v>5065</v>
      </c>
      <c s="8" r="P4" t="n">
        <v>5674</v>
      </c>
      <c s="8" r="Q4" t="n">
        <v>13100</v>
      </c>
      <c s="8" r="R4" t="n">
        <v>7800</v>
      </c>
      <c s="8" r="S4" t="n">
        <v>7100</v>
      </c>
    </row>
    <row spans="1:19" r="5">
      <c s="4" r="A5" t="s">
        <v>1457</v>
      </c>
    </row>
    <row spans="1:19" r="6">
      <c s="3" r="A6" t="s">
        <v>956</v>
      </c>
    </row>
    <row spans="1:19" r="7">
      <c s="4" r="A7" t="s">
        <v>1456</v>
      </c>
      <c s="6" r="B7" t="n">
        <v>2231</v>
      </c>
      <c s="6" r="C7" t="n">
        <v>2415</v>
      </c>
      <c s="6" r="D7" t="n">
        <v>2252</v>
      </c>
      <c s="6" r="E7" t="n">
        <v>1505</v>
      </c>
      <c s="6" r="F7" t="n">
        <v>1900</v>
      </c>
      <c s="6" r="G7" t="n">
        <v>1221</v>
      </c>
      <c s="6" r="H7" t="n">
        <v>1326</v>
      </c>
      <c s="6" r="I7" t="n">
        <v>2191</v>
      </c>
      <c s="6" r="J7" t="n">
        <v>1639</v>
      </c>
      <c s="6" r="K7" t="n">
        <v>4667</v>
      </c>
      <c s="6" r="L7" t="n">
        <v>3122</v>
      </c>
      <c s="6" r="M7" t="n">
        <v>3830</v>
      </c>
      <c s="6" r="N7" t="n">
        <v>6898</v>
      </c>
      <c s="6" r="O7" t="n">
        <v>4627</v>
      </c>
      <c s="6" r="P7" t="n">
        <v>5156</v>
      </c>
    </row>
    <row spans="1:19" r="8">
      <c s="4" r="A8" t="s">
        <v>999</v>
      </c>
    </row>
    <row spans="1:19" r="9">
      <c s="3" r="A9" t="s">
        <v>956</v>
      </c>
    </row>
    <row spans="1:19" r="10">
      <c s="4" r="A10" t="s">
        <v>1456</v>
      </c>
      <c s="8" r="B10" t="n">
        <v>1110</v>
      </c>
      <c s="8" r="C10" t="n">
        <v>742</v>
      </c>
      <c s="8" r="D10" t="n">
        <v>722</v>
      </c>
      <c s="8" r="E10" t="n">
        <v>285</v>
      </c>
      <c s="8" r="F10" t="n">
        <v>92</v>
      </c>
      <c s="8" r="G10" t="n">
        <v>61</v>
      </c>
      <c s="8" r="H10" t="n">
        <v>104</v>
      </c>
      <c s="8" r="I10" t="n">
        <v>350</v>
      </c>
      <c s="8" r="J10" t="n">
        <v>64</v>
      </c>
      <c s="8" r="K10" t="n">
        <v>1464</v>
      </c>
      <c s="8" r="L10" t="n">
        <v>153</v>
      </c>
      <c s="8" r="M10" t="n">
        <v>414</v>
      </c>
      <c s="8" r="N10" t="n">
        <v>2573</v>
      </c>
      <c s="8" r="O10" t="n">
        <v>438</v>
      </c>
      <c s="8" r="P10" t="n">
        <v>518</v>
      </c>
      <c s="8" r="Q10" t="n">
        <v>3900</v>
      </c>
      <c s="8" r="R10" t="n">
        <v>1200</v>
      </c>
      <c s="8" r="S10" t="n">
        <v>600</v>
      </c>
    </row>
  </sheetData>
  <mergeCells count="5">
    <mergeCell ref="A1:A2"/>
    <mergeCell ref="B1:J1"/>
    <mergeCell ref="K1:M1"/>
    <mergeCell ref="N1:P1"/>
    <mergeCell ref="Q1:S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 customWidth="1" max="5" min="5" width="14"/>
    <col customWidth="1" max="6" min="6" width="25"/>
    <col customWidth="1" max="7" min="7" width="14"/>
    <col customWidth="1" max="8" min="8" width="14"/>
    <col customWidth="1" max="9" min="9" width="14"/>
    <col customWidth="1" max="10" min="10" width="24"/>
    <col customWidth="1" max="11" min="11" width="25"/>
    <col customWidth="1" max="12" min="12" width="14"/>
    <col customWidth="1" max="13" min="13" width="24"/>
    <col customWidth="1" max="14" min="14" width="25"/>
    <col customWidth="1" max="15" min="15" width="14"/>
    <col customWidth="1" max="16" min="16" width="25"/>
    <col customWidth="1" max="17" min="17" width="23"/>
    <col customWidth="1" max="18" min="18" width="14"/>
  </cols>
  <sheetData>
    <row spans="1:18" r="1">
      <c s="1" r="A1" t="s">
        <v>1458</v>
      </c>
      <c s="2" r="B1" t="s">
        <v>90</v>
      </c>
      <c s="2" r="J1" t="s">
        <v>91</v>
      </c>
      <c s="2" r="M1" t="s">
        <v>92</v>
      </c>
      <c s="2" r="P1" t="s">
        <v>1</v>
      </c>
    </row>
    <row spans="1:18" r="2">
      <c s="2" r="B2" t="s">
        <v>29</v>
      </c>
      <c s="2" r="C2" t="s">
        <v>4</v>
      </c>
      <c s="2" r="D2" t="s">
        <v>30</v>
      </c>
      <c s="2" r="E2" t="s">
        <v>32</v>
      </c>
      <c s="2" r="F2" t="s">
        <v>33</v>
      </c>
      <c s="2" r="G2" t="s">
        <v>36</v>
      </c>
      <c s="2" r="H2" t="s">
        <v>37</v>
      </c>
      <c s="2" r="I2" t="s">
        <v>38</v>
      </c>
      <c s="2" r="J2" t="s">
        <v>4</v>
      </c>
      <c s="2" r="K2" t="s">
        <v>33</v>
      </c>
      <c s="2" r="L2" t="s">
        <v>37</v>
      </c>
      <c s="2" r="M2" t="s">
        <v>29</v>
      </c>
      <c s="2" r="N2" t="s">
        <v>32</v>
      </c>
      <c s="2" r="O2" t="s">
        <v>36</v>
      </c>
      <c s="2" r="P2" t="s">
        <v>2</v>
      </c>
      <c s="2" r="Q2" t="s">
        <v>31</v>
      </c>
      <c s="2" r="R2" t="s">
        <v>35</v>
      </c>
    </row>
    <row spans="1:18" r="3">
      <c s="3" r="A3" t="s">
        <v>956</v>
      </c>
    </row>
    <row spans="1:18" r="4">
      <c s="4" r="A4" t="s">
        <v>592</v>
      </c>
      <c s="4" r="P4" t="s">
        <v>710</v>
      </c>
      <c s="4" r="Q4" t="s">
        <v>595</v>
      </c>
      <c s="4" r="R4" t="s">
        <v>980</v>
      </c>
    </row>
    <row spans="1:18" r="5">
      <c s="4" r="A5" t="s">
        <v>589</v>
      </c>
      <c s="4" r="P5" t="s">
        <v>891</v>
      </c>
    </row>
    <row spans="1:18" r="6">
      <c s="4" r="A6" t="s">
        <v>1007</v>
      </c>
      <c s="9" r="P6" t="n">
        <v>14.59</v>
      </c>
      <c s="9" r="Q6" t="n">
        <v>12.89</v>
      </c>
      <c s="9" r="R6" t="n">
        <v>6.95</v>
      </c>
    </row>
    <row spans="1:18" r="7">
      <c s="4" r="A7" t="s">
        <v>1452</v>
      </c>
    </row>
    <row spans="1:18" r="8">
      <c s="3" r="A8" t="s">
        <v>956</v>
      </c>
    </row>
    <row spans="1:18" r="9">
      <c s="4" r="A9" t="s">
        <v>587</v>
      </c>
      <c s="4" r="B9" t="s">
        <v>1365</v>
      </c>
      <c s="4" r="C9" t="s">
        <v>1459</v>
      </c>
      <c s="4" r="D9" t="s">
        <v>1008</v>
      </c>
      <c s="4" r="E9" t="s">
        <v>1368</v>
      </c>
      <c s="4" r="F9" t="s">
        <v>1460</v>
      </c>
      <c s="4" r="H9" t="s">
        <v>1461</v>
      </c>
      <c s="4" r="I9" t="s">
        <v>1015</v>
      </c>
      <c s="4" r="J9" t="s">
        <v>1365</v>
      </c>
      <c s="4" r="K9" t="s">
        <v>1460</v>
      </c>
      <c s="4" r="L9" t="s">
        <v>1462</v>
      </c>
      <c s="4" r="M9" t="s">
        <v>1365</v>
      </c>
      <c s="4" r="N9" t="s">
        <v>1461</v>
      </c>
      <c s="4" r="O9" t="s">
        <v>1462</v>
      </c>
    </row>
    <row spans="1:18" r="10">
      <c s="4" r="A10" t="s">
        <v>592</v>
      </c>
      <c s="4" r="B10" t="s">
        <v>1463</v>
      </c>
      <c s="4" r="C10" t="s">
        <v>1464</v>
      </c>
      <c s="4" r="D10" t="s">
        <v>1463</v>
      </c>
      <c s="4" r="E10" t="s">
        <v>980</v>
      </c>
      <c s="4" r="F10" t="s">
        <v>1465</v>
      </c>
      <c s="4" r="G10" t="s">
        <v>715</v>
      </c>
      <c s="4" r="H10" t="s">
        <v>980</v>
      </c>
      <c s="4" r="I10" t="s">
        <v>980</v>
      </c>
      <c s="4" r="J10" t="s">
        <v>1466</v>
      </c>
      <c s="4" r="K10" t="s">
        <v>1465</v>
      </c>
      <c s="4" r="L10" t="s">
        <v>980</v>
      </c>
      <c s="4" r="M10" t="s">
        <v>1466</v>
      </c>
      <c s="4" r="N10" t="s">
        <v>1465</v>
      </c>
      <c s="4" r="O10" t="s">
        <v>980</v>
      </c>
    </row>
    <row spans="1:18" r="11">
      <c s="4" r="A11" t="s">
        <v>589</v>
      </c>
      <c s="4" r="B11" t="s">
        <v>1467</v>
      </c>
      <c s="4" r="C11" t="s">
        <v>1468</v>
      </c>
      <c s="4" r="D11" t="s">
        <v>1468</v>
      </c>
      <c s="4" r="E11" t="s">
        <v>1469</v>
      </c>
      <c s="4" r="F11" t="s">
        <v>1470</v>
      </c>
      <c s="4" r="H11" t="s">
        <v>1471</v>
      </c>
      <c s="4" r="I11" t="s">
        <v>1472</v>
      </c>
      <c s="4" r="J11" t="s">
        <v>1473</v>
      </c>
      <c s="4" r="K11" t="s">
        <v>1470</v>
      </c>
      <c s="4" r="L11" t="s">
        <v>1474</v>
      </c>
      <c s="4" r="M11" t="s">
        <v>1467</v>
      </c>
      <c s="4" r="N11" t="s">
        <v>1475</v>
      </c>
      <c s="4" r="O11" t="s">
        <v>1474</v>
      </c>
    </row>
    <row spans="1:18" r="12">
      <c s="4" r="A12" t="s">
        <v>1007</v>
      </c>
      <c s="9" r="B12" t="n">
        <v>17.73</v>
      </c>
      <c s="9" r="C12" t="n">
        <v>16.87</v>
      </c>
      <c s="9" r="D12" t="n">
        <v>18.21</v>
      </c>
      <c s="9" r="E12" t="n">
        <v>18.34</v>
      </c>
      <c s="9" r="F12" t="n">
        <v>10.77</v>
      </c>
      <c s="9" r="H12" t="n">
        <v>6.81</v>
      </c>
      <c s="9" r="I12" t="n">
        <v>6.56</v>
      </c>
      <c s="9" r="J12" t="n">
        <v>17.62</v>
      </c>
      <c s="9" r="K12" t="n">
        <v>10.77</v>
      </c>
      <c s="9" r="L12" t="n">
        <v>6.77</v>
      </c>
      <c s="9" r="M12" t="n">
        <v>17.63</v>
      </c>
      <c s="9" r="N12" t="n">
        <v>12.54</v>
      </c>
      <c s="9" r="O12" t="n">
        <v>6.77</v>
      </c>
    </row>
    <row spans="1:18" r="13">
      <c s="4" r="A13" t="s">
        <v>1476</v>
      </c>
      <c s="4" r="B13" t="s">
        <v>1477</v>
      </c>
      <c s="4" r="C13" t="s">
        <v>1477</v>
      </c>
      <c s="4" r="D13" t="s">
        <v>1477</v>
      </c>
      <c s="4" r="E13" t="s">
        <v>1477</v>
      </c>
      <c s="4" r="F13" t="s">
        <v>1477</v>
      </c>
      <c s="4" r="H13" t="s">
        <v>1477</v>
      </c>
      <c s="4" r="I13" t="s">
        <v>1477</v>
      </c>
      <c s="4" r="J13" t="s">
        <v>1477</v>
      </c>
      <c s="4" r="K13" t="s">
        <v>1477</v>
      </c>
      <c s="4" r="L13" t="s">
        <v>1477</v>
      </c>
      <c s="4" r="M13" t="s">
        <v>1477</v>
      </c>
      <c s="4" r="N13" t="s">
        <v>1477</v>
      </c>
      <c s="4" r="O13" t="s">
        <v>1477</v>
      </c>
    </row>
  </sheetData>
  <mergeCells count="5">
    <mergeCell ref="A1:A2"/>
    <mergeCell ref="B1:I1"/>
    <mergeCell ref="J1:L1"/>
    <mergeCell ref="M1:O1"/>
    <mergeCell ref="P1:R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24"/>
    <col customWidth="1" max="8" min="8" width="14"/>
    <col customWidth="1" max="9" min="9" width="14"/>
    <col customWidth="1" max="10" min="10" width="25"/>
    <col customWidth="1" max="11" min="11" width="25"/>
    <col customWidth="1" max="12" min="12" width="25"/>
    <col customWidth="1" max="13" min="13" width="25"/>
    <col customWidth="1" max="14" min="14" width="14"/>
    <col customWidth="1" max="15" min="15" width="25"/>
    <col customWidth="1" max="16" min="16" width="25"/>
    <col customWidth="1" max="17" min="17" width="24"/>
  </cols>
  <sheetData>
    <row spans="1:17" r="1">
      <c s="1" r="A1" t="s">
        <v>1478</v>
      </c>
      <c s="2" r="B1" t="s">
        <v>90</v>
      </c>
      <c s="2" r="J1" t="s">
        <v>91</v>
      </c>
      <c s="2" r="L1" t="s">
        <v>92</v>
      </c>
      <c s="2" r="O1" t="s">
        <v>1</v>
      </c>
    </row>
    <row spans="1:17" r="2">
      <c s="2" r="B2" t="s">
        <v>29</v>
      </c>
      <c s="2" r="C2" t="s">
        <v>4</v>
      </c>
      <c s="2" r="D2" t="s">
        <v>30</v>
      </c>
      <c s="2" r="E2" t="s">
        <v>32</v>
      </c>
      <c s="2" r="F2" t="s">
        <v>33</v>
      </c>
      <c s="2" r="G2" t="s">
        <v>34</v>
      </c>
      <c s="2" r="H2" t="s">
        <v>36</v>
      </c>
      <c s="2" r="I2" t="s">
        <v>38</v>
      </c>
      <c s="2" r="J2" t="s">
        <v>4</v>
      </c>
      <c s="2" r="K2" t="s">
        <v>33</v>
      </c>
      <c s="2" r="L2" t="s">
        <v>29</v>
      </c>
      <c s="2" r="M2" t="s">
        <v>32</v>
      </c>
      <c s="2" r="N2" t="s">
        <v>36</v>
      </c>
      <c s="2" r="O2" t="s">
        <v>2</v>
      </c>
      <c s="2" r="P2" t="s">
        <v>31</v>
      </c>
      <c s="2" r="Q2" t="s">
        <v>35</v>
      </c>
    </row>
    <row spans="1:17" r="3">
      <c s="3" r="A3" t="s">
        <v>956</v>
      </c>
    </row>
    <row spans="1:17" r="4">
      <c s="4" r="A4" t="s">
        <v>1021</v>
      </c>
      <c s="6" r="D4" t="n">
        <v>6386000</v>
      </c>
      <c s="6" r="G4" t="n">
        <v>9228000</v>
      </c>
      <c s="6" r="I4" t="n">
        <v>9727000</v>
      </c>
      <c s="6" r="J4" t="n">
        <v>6386000</v>
      </c>
      <c s="6" r="K4" t="n">
        <v>9228000</v>
      </c>
      <c s="6" r="L4" t="n">
        <v>6386000</v>
      </c>
      <c s="6" r="M4" t="n">
        <v>9228000</v>
      </c>
      <c s="6" r="N4" t="n">
        <v>9727000</v>
      </c>
      <c s="6" r="O4" t="n">
        <v>6386000</v>
      </c>
      <c s="6" r="P4" t="n">
        <v>9228000</v>
      </c>
      <c s="6" r="Q4" t="n">
        <v>9727000</v>
      </c>
    </row>
    <row spans="1:17" r="5">
      <c s="4" r="A5" t="s">
        <v>1022</v>
      </c>
      <c s="9" r="D5" t="n">
        <v>11.44</v>
      </c>
      <c s="9" r="G5" t="n">
        <v>4.45</v>
      </c>
      <c s="9" r="I5" t="n">
        <v>4.22</v>
      </c>
      <c s="9" r="J5" t="n">
        <v>11.44</v>
      </c>
      <c s="9" r="K5" t="n">
        <v>4.45</v>
      </c>
      <c s="9" r="L5" t="n">
        <v>11.44</v>
      </c>
      <c s="9" r="M5" t="n">
        <v>4.45</v>
      </c>
      <c s="9" r="N5" t="n">
        <v>4.22</v>
      </c>
      <c s="9" r="O5" t="n">
        <v>11.44</v>
      </c>
      <c s="9" r="P5" t="n">
        <v>4.45</v>
      </c>
      <c s="9" r="Q5" t="n">
        <v>4.22</v>
      </c>
    </row>
    <row spans="1:17" r="6">
      <c s="4" r="A6" t="s">
        <v>1031</v>
      </c>
      <c s="4" r="L6" t="s">
        <v>1032</v>
      </c>
      <c s="4" r="O6" t="s">
        <v>1033</v>
      </c>
      <c s="4" r="P6" t="s">
        <v>1034</v>
      </c>
    </row>
    <row spans="1:17" r="7">
      <c s="4" r="A7" t="s">
        <v>1035</v>
      </c>
      <c s="8" r="B7" t="n">
        <v>38007</v>
      </c>
      <c s="8" r="D7" t="n">
        <v>132985</v>
      </c>
      <c s="8" r="L7" t="n">
        <v>38007</v>
      </c>
      <c s="8" r="O7" t="n">
        <v>80868</v>
      </c>
      <c s="8" r="P7" t="n">
        <v>158097</v>
      </c>
    </row>
    <row spans="1:17" r="8">
      <c s="4" r="A8" t="s">
        <v>1023</v>
      </c>
      <c s="6" r="L8" t="n">
        <v>577000</v>
      </c>
      <c s="6" r="O8" t="n">
        <v>1016000</v>
      </c>
      <c s="6" r="P8" t="n">
        <v>1475000</v>
      </c>
      <c s="6" r="Q8" t="n">
        <v>321000</v>
      </c>
    </row>
    <row spans="1:17" r="9">
      <c s="4" r="A9" t="s">
        <v>1024</v>
      </c>
      <c s="9" r="L9" t="n">
        <v>45.91</v>
      </c>
      <c s="9" r="O9" t="n">
        <v>37.6</v>
      </c>
      <c s="9" r="P9" t="n">
        <v>28.59</v>
      </c>
      <c s="9" r="Q9" t="n">
        <v>15.76</v>
      </c>
    </row>
    <row spans="1:17" r="10">
      <c s="4" r="A10" t="s">
        <v>1025</v>
      </c>
      <c s="6" r="L10" t="n">
        <v>-2519000</v>
      </c>
      <c s="6" r="O10" t="n">
        <v>-2519000</v>
      </c>
      <c s="6" r="P10" t="n">
        <v>-4226000</v>
      </c>
      <c s="6" r="Q10" t="n">
        <v>-630000</v>
      </c>
    </row>
    <row spans="1:17" r="11">
      <c s="4" r="A11" t="s">
        <v>1026</v>
      </c>
      <c s="9" r="L11" t="n">
        <v>4.09</v>
      </c>
      <c s="9" r="O11" t="n">
        <v>4.09</v>
      </c>
      <c s="9" r="P11" t="n">
        <v>1.91</v>
      </c>
      <c s="9" r="Q11" t="n">
        <v>4.18</v>
      </c>
    </row>
    <row spans="1:17" r="12">
      <c s="4" r="A12" t="s">
        <v>1027</v>
      </c>
      <c s="6" r="L12" t="n">
        <v>-106000</v>
      </c>
      <c s="6" r="O12" t="n">
        <v>-121000</v>
      </c>
      <c s="6" r="P12" t="n">
        <v>-91000</v>
      </c>
      <c s="6" r="Q12" t="n">
        <v>-190000</v>
      </c>
    </row>
    <row spans="1:17" r="13">
      <c s="4" r="A13" t="s">
        <v>1028</v>
      </c>
      <c s="9" r="L13" t="n">
        <v>34.3</v>
      </c>
      <c s="9" r="O13" t="n">
        <v>34.78</v>
      </c>
      <c s="9" r="P13" t="n">
        <v>22.56</v>
      </c>
      <c s="9" r="Q13" t="n">
        <v>13.1</v>
      </c>
    </row>
    <row spans="1:17" r="14">
      <c s="4" r="A14" t="s">
        <v>1029</v>
      </c>
      <c s="6" r="B14" t="n">
        <v>4338000</v>
      </c>
      <c s="6" r="L14" t="n">
        <v>4338000</v>
      </c>
      <c s="6" r="O14" t="n">
        <v>4762000</v>
      </c>
      <c s="6" r="P14" t="n">
        <v>6386000</v>
      </c>
      <c s="6" r="Q14" t="n">
        <v>9228000</v>
      </c>
    </row>
    <row spans="1:17" r="15">
      <c s="4" r="A15" t="s">
        <v>1030</v>
      </c>
      <c s="9" r="B15" t="n">
        <v>19.75</v>
      </c>
      <c s="9" r="L15" t="n">
        <v>19.75</v>
      </c>
      <c s="9" r="O15" t="n">
        <v>20.33</v>
      </c>
      <c s="9" r="P15" t="n">
        <v>11.44</v>
      </c>
      <c s="9" r="Q15" t="n">
        <v>4.45</v>
      </c>
    </row>
    <row spans="1:17" r="16">
      <c s="4" r="A16" t="s">
        <v>1036</v>
      </c>
      <c s="6" r="B16" t="n">
        <v>2419000</v>
      </c>
      <c s="6" r="L16" t="n">
        <v>2419000</v>
      </c>
      <c s="6" r="O16" t="n">
        <v>2510000</v>
      </c>
    </row>
    <row spans="1:17" r="17">
      <c s="4" r="A17" t="s">
        <v>1037</v>
      </c>
      <c s="9" r="B17" t="n">
        <v>10.88</v>
      </c>
      <c s="9" r="L17" t="n">
        <v>10.88</v>
      </c>
      <c s="9" r="O17" t="n">
        <v>11.28</v>
      </c>
    </row>
    <row spans="1:17" r="18">
      <c s="4" r="A18" t="s">
        <v>1038</v>
      </c>
      <c s="4" r="L18" t="s">
        <v>1039</v>
      </c>
      <c s="4" r="O18" t="s">
        <v>1040</v>
      </c>
    </row>
    <row spans="1:17" r="19">
      <c s="4" r="A19" t="s">
        <v>1041</v>
      </c>
      <c s="8" r="B19" t="n">
        <v>42636</v>
      </c>
      <c s="8" r="D19" t="n">
        <v>87991</v>
      </c>
      <c s="8" r="L19" t="n">
        <v>42636</v>
      </c>
      <c s="8" r="O19" t="n">
        <v>65341</v>
      </c>
    </row>
    <row spans="1:17" r="20">
      <c s="4" r="A20" t="s">
        <v>1452</v>
      </c>
    </row>
    <row spans="1:17" r="21">
      <c s="3" r="A21" t="s">
        <v>956</v>
      </c>
    </row>
    <row spans="1:17" r="22">
      <c s="4" r="A22" t="s">
        <v>1021</v>
      </c>
      <c s="6" r="B22" t="n">
        <v>4312000</v>
      </c>
      <c s="6" r="C22" t="n">
        <v>4398000</v>
      </c>
      <c s="6" r="D22" t="n">
        <v>6386000</v>
      </c>
      <c s="6" r="E22" t="n">
        <v>9962000</v>
      </c>
      <c s="6" r="F22" t="n">
        <v>9167000</v>
      </c>
      <c s="6" r="G22" t="n">
        <v>9228000</v>
      </c>
      <c s="6" r="J22" t="n">
        <v>6386000</v>
      </c>
      <c s="6" r="K22" t="n">
        <v>9228000</v>
      </c>
      <c s="6" r="L22" t="n">
        <v>6386000</v>
      </c>
      <c s="6" r="M22" t="n">
        <v>9228000</v>
      </c>
      <c s="6" r="O22" t="n">
        <v>6386000</v>
      </c>
      <c s="6" r="P22" t="n">
        <v>9228000</v>
      </c>
    </row>
    <row spans="1:17" r="23">
      <c s="4" r="A23" t="s">
        <v>1022</v>
      </c>
      <c s="9" r="B23" t="n">
        <v>19.5</v>
      </c>
      <c s="9" r="C23" t="n">
        <v>17.28</v>
      </c>
      <c s="9" r="D23" t="n">
        <v>11.44</v>
      </c>
      <c s="9" r="E23" t="n">
        <v>6.42</v>
      </c>
      <c s="9" r="F23" t="n">
        <v>4.45</v>
      </c>
      <c s="9" r="G23" t="n">
        <v>4.45</v>
      </c>
      <c s="9" r="J23" t="n">
        <v>11.44</v>
      </c>
      <c s="9" r="K23" t="n">
        <v>4.45</v>
      </c>
      <c s="9" r="L23" t="n">
        <v>11.44</v>
      </c>
      <c s="9" r="M23" t="n">
        <v>4.45</v>
      </c>
      <c s="9" r="O23" t="n">
        <v>11.44</v>
      </c>
      <c s="9" r="P23" t="n">
        <v>4.45</v>
      </c>
    </row>
    <row spans="1:17" r="24">
      <c s="4" r="A24" t="s">
        <v>1031</v>
      </c>
      <c s="4" r="D24" t="s">
        <v>1479</v>
      </c>
      <c s="4" r="G24" t="s">
        <v>1480</v>
      </c>
      <c s="4" r="J24" t="s">
        <v>1481</v>
      </c>
      <c s="4" r="K24" t="s">
        <v>1482</v>
      </c>
      <c s="4" r="M24" t="s">
        <v>1483</v>
      </c>
      <c s="4" r="P24" t="s">
        <v>1034</v>
      </c>
      <c s="4" r="Q24" t="s">
        <v>1484</v>
      </c>
    </row>
    <row spans="1:17" r="25">
      <c s="4" r="A25" t="s">
        <v>1035</v>
      </c>
      <c s="8" r="C25" t="n">
        <v>104178</v>
      </c>
      <c s="8" r="E25" t="n">
        <v>184869</v>
      </c>
      <c s="8" r="F25" t="n">
        <v>267200</v>
      </c>
      <c s="8" r="G25" t="n">
        <v>160919</v>
      </c>
      <c s="8" r="J25" t="n">
        <v>104178</v>
      </c>
      <c s="8" r="K25" t="n">
        <v>267200</v>
      </c>
      <c s="8" r="M25" t="n">
        <v>184869</v>
      </c>
      <c s="8" r="P25" t="n">
        <v>158097</v>
      </c>
      <c s="8" r="Q25" t="n">
        <v>186169</v>
      </c>
    </row>
    <row spans="1:17" r="26">
      <c s="4" r="A26" t="s">
        <v>1023</v>
      </c>
      <c s="6" r="D26" t="n">
        <v>297000</v>
      </c>
      <c s="6" r="J26" t="n">
        <v>520000</v>
      </c>
      <c s="6" r="K26" t="n">
        <v>991000</v>
      </c>
      <c s="6" r="M26" t="n">
        <v>1295000</v>
      </c>
    </row>
    <row spans="1:17" r="27">
      <c s="4" r="A27" t="s">
        <v>1024</v>
      </c>
      <c s="9" r="D27" t="n">
        <v>48.05</v>
      </c>
      <c s="9" r="J27" t="n">
        <v>45.88</v>
      </c>
      <c s="9" r="K27" t="n">
        <v>24.75</v>
      </c>
      <c s="9" r="M27" t="n">
        <v>26.92</v>
      </c>
    </row>
    <row spans="1:17" r="28">
      <c s="4" r="A28" t="s">
        <v>1025</v>
      </c>
      <c s="6" r="B28" t="n">
        <v>-5000000000</v>
      </c>
      <c s="6" r="C28" t="n">
        <v>-290000</v>
      </c>
      <c s="6" r="D28" t="n">
        <v>-2222000</v>
      </c>
      <c s="6" r="E28" t="n">
        <v>-3242000</v>
      </c>
      <c s="6" r="F28" t="n">
        <v>-182000</v>
      </c>
      <c s="6" r="G28" t="n">
        <v>-56000</v>
      </c>
      <c s="6" r="H28" t="n">
        <v>-145000</v>
      </c>
      <c s="6" r="I28" t="n">
        <v>-177000</v>
      </c>
      <c s="6" r="J28" t="n">
        <v>-2513000</v>
      </c>
      <c s="6" r="K28" t="n">
        <v>-238000</v>
      </c>
      <c s="6" r="L28" t="n">
        <v>-2519000000000</v>
      </c>
      <c s="6" r="M28" t="n">
        <v>-3481000</v>
      </c>
      <c s="6" r="N28" t="n">
        <v>-415000</v>
      </c>
    </row>
    <row spans="1:17" r="29">
      <c s="4" r="A29" t="s">
        <v>1026</v>
      </c>
      <c s="9" r="D29" t="n">
        <v>4.17</v>
      </c>
      <c s="9" r="G29" t="n">
        <v>3.54</v>
      </c>
      <c s="9" r="J29" t="n">
        <v>4.07</v>
      </c>
      <c s="9" r="K29" t="n">
        <v>5.26</v>
      </c>
      <c s="9" r="M29" t="n">
        <v>1.74</v>
      </c>
    </row>
    <row spans="1:17" r="30">
      <c s="4" r="A30" t="s">
        <v>1027</v>
      </c>
      <c s="6" r="D30" t="n">
        <v>-63000</v>
      </c>
      <c s="6" r="G30" t="n">
        <v>-5000</v>
      </c>
      <c s="6" r="J30" t="n">
        <v>-81000</v>
      </c>
      <c s="6" r="K30" t="n">
        <v>-19000</v>
      </c>
      <c s="6" r="M30" t="n">
        <v>-43000</v>
      </c>
    </row>
    <row spans="1:17" r="31">
      <c s="4" r="A31" t="s">
        <v>1028</v>
      </c>
      <c s="9" r="D31" t="n">
        <v>35.03</v>
      </c>
      <c s="9" r="G31" t="n">
        <v>12.44</v>
      </c>
      <c s="9" r="J31" t="n">
        <v>33.16</v>
      </c>
      <c s="9" r="K31" t="n">
        <v>15.48</v>
      </c>
      <c s="9" r="M31" t="n">
        <v>19.66</v>
      </c>
    </row>
    <row spans="1:17" r="32">
      <c s="4" r="A32" t="s">
        <v>1029</v>
      </c>
      <c s="6" r="C32" t="n">
        <v>4312000</v>
      </c>
      <c s="6" r="D32" t="n">
        <v>4398000</v>
      </c>
      <c s="6" r="E32" t="n">
        <v>6999000</v>
      </c>
      <c s="6" r="F32" t="n">
        <v>9962000</v>
      </c>
      <c s="6" r="G32" t="n">
        <v>9167000</v>
      </c>
      <c s="6" r="J32" t="n">
        <v>4312000</v>
      </c>
      <c s="6" r="K32" t="n">
        <v>9962000</v>
      </c>
      <c s="6" r="M32" t="n">
        <v>6999000</v>
      </c>
      <c s="6" r="P32" t="n">
        <v>6386000</v>
      </c>
      <c s="6" r="Q32" t="n">
        <v>9228000</v>
      </c>
    </row>
    <row spans="1:17" r="33">
      <c s="4" r="A33" t="s">
        <v>1030</v>
      </c>
      <c s="9" r="C33" t="n">
        <v>19.5</v>
      </c>
      <c s="9" r="D33" t="n">
        <v>17.28</v>
      </c>
      <c s="9" r="E33" t="n">
        <v>9.859999999999999</v>
      </c>
      <c s="9" r="F33" t="n">
        <v>6.42</v>
      </c>
      <c s="9" r="G33" t="n">
        <v>4.45</v>
      </c>
      <c s="9" r="J33" t="n">
        <v>19.5</v>
      </c>
      <c s="9" r="K33" t="n">
        <v>6.42</v>
      </c>
      <c s="9" r="M33" t="n">
        <v>9.859999999999999</v>
      </c>
      <c s="9" r="P33" t="n">
        <v>11.44</v>
      </c>
      <c s="9" r="Q33" t="n">
        <v>4.45</v>
      </c>
    </row>
    <row spans="1:17" r="34">
      <c s="4" r="A34" t="s">
        <v>1036</v>
      </c>
      <c s="6" r="C34" t="n">
        <v>2277000</v>
      </c>
      <c s="6" r="D34" t="n">
        <v>2173000</v>
      </c>
      <c s="6" r="E34" t="n">
        <v>4998000</v>
      </c>
      <c s="6" r="F34" t="n">
        <v>8136000</v>
      </c>
      <c s="6" r="G34" t="n">
        <v>7622000</v>
      </c>
      <c s="6" r="J34" t="n">
        <v>2277000</v>
      </c>
      <c s="6" r="K34" t="n">
        <v>8136000</v>
      </c>
      <c s="6" r="M34" t="n">
        <v>4998000</v>
      </c>
    </row>
    <row spans="1:17" r="35">
      <c s="4" r="A35" t="s">
        <v>1037</v>
      </c>
      <c s="9" r="C35" t="n">
        <v>10.07</v>
      </c>
      <c s="9" r="D35" t="n">
        <v>7.01</v>
      </c>
      <c s="9" r="E35" t="n">
        <v>4.92</v>
      </c>
      <c s="9" r="F35" t="n">
        <v>3.47</v>
      </c>
      <c s="9" r="G35" t="n">
        <v>3.13</v>
      </c>
      <c s="9" r="J35" t="n">
        <v>10.07</v>
      </c>
      <c s="9" r="K35" t="n">
        <v>3.47</v>
      </c>
      <c s="9" r="M35" t="n">
        <v>4.92</v>
      </c>
    </row>
    <row spans="1:17" r="36">
      <c s="4" r="A36" t="s">
        <v>1038</v>
      </c>
      <c s="4" r="D36" t="s">
        <v>1485</v>
      </c>
      <c s="4" r="G36" t="s">
        <v>1486</v>
      </c>
      <c s="4" r="J36" t="s">
        <v>1487</v>
      </c>
      <c s="4" r="K36" t="s">
        <v>1488</v>
      </c>
      <c s="4" r="M36" t="s">
        <v>1489</v>
      </c>
    </row>
    <row spans="1:17" r="37">
      <c s="4" r="A37" t="s">
        <v>1041</v>
      </c>
      <c s="8" r="C37" t="n">
        <v>76480</v>
      </c>
      <c s="8" r="E37" t="n">
        <v>156650</v>
      </c>
      <c s="8" r="F37" t="n">
        <v>242324</v>
      </c>
      <c s="8" r="G37" t="n">
        <v>143860</v>
      </c>
      <c s="8" r="J37" t="n">
        <v>76480</v>
      </c>
      <c s="8" r="K37" t="n">
        <v>242324</v>
      </c>
      <c s="8" r="M37" t="n">
        <v>156650</v>
      </c>
    </row>
  </sheetData>
  <mergeCells count="5">
    <mergeCell ref="A1:A2"/>
    <mergeCell ref="B1:I1"/>
    <mergeCell ref="J1:K1"/>
    <mergeCell ref="L1:N1"/>
    <mergeCell ref="O1:Q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s="1" r="A1" t="s">
        <v>1490</v>
      </c>
      <c s="2" r="B1" t="s">
        <v>90</v>
      </c>
      <c s="2" r="D1" t="s">
        <v>91</v>
      </c>
      <c s="2" r="F1" t="s">
        <v>92</v>
      </c>
      <c s="2" r="H1" t="s">
        <v>1</v>
      </c>
    </row>
    <row spans="1:10" r="2">
      <c s="2" r="B2" t="s">
        <v>30</v>
      </c>
      <c s="2" r="C2" t="s">
        <v>34</v>
      </c>
      <c s="2" r="D2" t="s">
        <v>4</v>
      </c>
      <c s="2" r="E2" t="s">
        <v>33</v>
      </c>
      <c s="2" r="F2" t="s">
        <v>29</v>
      </c>
      <c s="2" r="G2" t="s">
        <v>32</v>
      </c>
      <c s="2" r="H2" t="s">
        <v>2</v>
      </c>
      <c s="2" r="I2" t="s">
        <v>31</v>
      </c>
      <c s="2" r="J2" t="s">
        <v>35</v>
      </c>
    </row>
    <row spans="1:10" r="3">
      <c s="3" r="A3" t="s">
        <v>956</v>
      </c>
    </row>
    <row spans="1:10" r="4">
      <c s="4" r="A4" t="s">
        <v>1043</v>
      </c>
      <c s="6" r="B4" t="n">
        <v>337000</v>
      </c>
      <c s="6" r="D4" t="n">
        <v>337000</v>
      </c>
      <c s="6" r="F4" t="n">
        <v>337000</v>
      </c>
      <c s="6" r="H4" t="n">
        <v>337000</v>
      </c>
    </row>
    <row spans="1:10" r="5">
      <c s="4" r="A5" t="s">
        <v>1044</v>
      </c>
      <c s="9" r="B5" t="n">
        <v>35.31</v>
      </c>
      <c s="9" r="D5" t="n">
        <v>35.31</v>
      </c>
      <c s="9" r="F5" t="n">
        <v>35.31</v>
      </c>
      <c s="9" r="H5" t="n">
        <v>35.31</v>
      </c>
    </row>
    <row spans="1:10" r="6">
      <c s="4" r="A6" t="s">
        <v>1023</v>
      </c>
      <c s="4" r="B6" t="s">
        <v>968</v>
      </c>
    </row>
    <row spans="1:10" r="7">
      <c s="4" r="A7" t="s">
        <v>1024</v>
      </c>
      <c s="4" r="B7" t="s">
        <v>968</v>
      </c>
    </row>
    <row spans="1:10" r="8">
      <c s="4" r="A8" t="s">
        <v>1047</v>
      </c>
      <c s="4" r="B8" t="s">
        <v>968</v>
      </c>
    </row>
    <row spans="1:10" r="9">
      <c s="4" r="A9" t="s">
        <v>1048</v>
      </c>
      <c s="4" r="B9" t="s">
        <v>968</v>
      </c>
    </row>
    <row spans="1:10" r="10">
      <c s="4" r="A10" t="s">
        <v>1045</v>
      </c>
      <c s="4" r="B10" t="s">
        <v>968</v>
      </c>
    </row>
    <row spans="1:10" r="11">
      <c s="4" r="A11" t="s">
        <v>1046</v>
      </c>
      <c s="4" r="B11" t="s">
        <v>968</v>
      </c>
    </row>
    <row spans="1:10" r="12">
      <c s="4" r="A12" t="s">
        <v>1049</v>
      </c>
      <c s="6" r="B12" t="n">
        <v>337000</v>
      </c>
      <c s="6" r="I12" t="n">
        <v>337000</v>
      </c>
    </row>
    <row spans="1:10" r="13">
      <c s="4" r="A13" t="s">
        <v>1050</v>
      </c>
      <c s="9" r="B13" t="n">
        <v>35.31</v>
      </c>
      <c s="9" r="I13" t="n">
        <v>35.31</v>
      </c>
    </row>
    <row spans="1:10" r="14">
      <c s="4" r="A14" t="s">
        <v>999</v>
      </c>
    </row>
    <row spans="1:10" r="15">
      <c s="3" r="A15" t="s">
        <v>956</v>
      </c>
    </row>
    <row spans="1:10" r="16">
      <c s="4" r="A16" t="s">
        <v>1043</v>
      </c>
      <c s="6" r="B16" t="n">
        <v>337000</v>
      </c>
      <c s="6" r="C16" t="n">
        <v>16000</v>
      </c>
      <c s="6" r="D16" t="n">
        <v>337000</v>
      </c>
      <c s="6" r="E16" t="n">
        <v>16000</v>
      </c>
      <c s="6" r="F16" t="n">
        <v>337000</v>
      </c>
      <c s="6" r="G16" t="n">
        <v>16000</v>
      </c>
      <c s="6" r="H16" t="n">
        <v>337000</v>
      </c>
      <c s="6" r="I16" t="n">
        <v>16000</v>
      </c>
      <c s="6" r="J16" t="n">
        <v>18000</v>
      </c>
    </row>
    <row spans="1:10" r="17">
      <c s="4" r="A17" t="s">
        <v>1044</v>
      </c>
      <c s="9" r="B17" t="n">
        <v>35.31</v>
      </c>
      <c s="9" r="C17" t="n">
        <v>15.36</v>
      </c>
      <c s="9" r="D17" t="n">
        <v>35.31</v>
      </c>
      <c s="9" r="E17" t="n">
        <v>15.36</v>
      </c>
      <c s="9" r="F17" t="n">
        <v>35.31</v>
      </c>
      <c s="9" r="G17" t="n">
        <v>15.36</v>
      </c>
      <c s="9" r="H17" t="n">
        <v>35.31</v>
      </c>
      <c s="9" r="I17" t="n">
        <v>15.36</v>
      </c>
      <c s="9" r="J17" t="n">
        <v>14.63</v>
      </c>
    </row>
    <row spans="1:10" r="18">
      <c s="4" r="A18" t="s">
        <v>1023</v>
      </c>
      <c s="4" r="C18" t="s">
        <v>968</v>
      </c>
      <c s="6" r="E18" t="n">
        <v>72000</v>
      </c>
      <c s="6" r="G18" t="n">
        <v>337000</v>
      </c>
      <c s="6" r="I18" t="n">
        <v>337000</v>
      </c>
      <c s="6" r="J18" t="n">
        <v>32000</v>
      </c>
    </row>
    <row spans="1:10" r="19">
      <c s="4" r="A19" t="s">
        <v>1024</v>
      </c>
      <c s="4" r="C19" t="s">
        <v>968</v>
      </c>
      <c s="9" r="E19" t="n">
        <v>24.74</v>
      </c>
      <c s="9" r="G19" t="n">
        <v>27.54</v>
      </c>
      <c s="9" r="I19" t="n">
        <v>35.31</v>
      </c>
      <c s="9" r="J19" t="n">
        <v>15.36</v>
      </c>
    </row>
    <row spans="1:10" r="20">
      <c s="4" r="A20" t="s">
        <v>1047</v>
      </c>
      <c s="4" r="C20" t="s">
        <v>968</v>
      </c>
    </row>
    <row spans="1:10" r="21">
      <c s="4" r="A21" t="s">
        <v>1048</v>
      </c>
      <c s="4" r="C21" t="s">
        <v>968</v>
      </c>
      <c s="9" r="I21" t="n">
        <v>15.36</v>
      </c>
      <c s="9" r="J21" t="n">
        <v>14.98</v>
      </c>
    </row>
    <row spans="1:10" r="22">
      <c s="4" r="A22" t="s">
        <v>1045</v>
      </c>
      <c s="4" r="C22" t="s">
        <v>968</v>
      </c>
      <c s="6" r="D22" t="n">
        <v>-18000</v>
      </c>
      <c s="6" r="E22" t="n">
        <v>-16000</v>
      </c>
      <c s="6" r="F22" t="n">
        <v>-84000</v>
      </c>
      <c s="6" r="G22" t="n">
        <v>-16000</v>
      </c>
      <c s="6" r="H22" t="n">
        <v>-84000</v>
      </c>
      <c s="6" r="I22" t="n">
        <v>-16000</v>
      </c>
      <c s="6" r="J22" t="n">
        <v>-34000</v>
      </c>
    </row>
    <row spans="1:10" r="23">
      <c s="4" r="A23" t="s">
        <v>1046</v>
      </c>
      <c s="4" r="C23" t="s">
        <v>968</v>
      </c>
      <c s="9" r="D23" t="n">
        <v>24.74</v>
      </c>
      <c s="9" r="E23" t="n">
        <v>15.36</v>
      </c>
      <c s="9" r="F23" t="n">
        <v>35.31</v>
      </c>
      <c s="9" r="G23" t="n">
        <v>15.36</v>
      </c>
      <c s="9" r="H23" t="n">
        <v>35.31</v>
      </c>
    </row>
    <row spans="1:10" r="24">
      <c s="4" r="A24" t="s">
        <v>1049</v>
      </c>
      <c s="6" r="C24" t="n">
        <v>16000</v>
      </c>
      <c s="6" r="D24" t="n">
        <v>319000</v>
      </c>
      <c s="6" r="E24" t="n">
        <v>72000</v>
      </c>
      <c s="6" r="F24" t="n">
        <v>253000</v>
      </c>
      <c s="6" r="G24" t="n">
        <v>337000</v>
      </c>
      <c s="6" r="H24" t="n">
        <v>253000</v>
      </c>
      <c s="6" r="I24" t="n">
        <v>337000</v>
      </c>
      <c s="6" r="J24" t="n">
        <v>16000</v>
      </c>
    </row>
    <row spans="1:10" r="25">
      <c s="4" r="A25" t="s">
        <v>1050</v>
      </c>
      <c s="9" r="C25" t="n">
        <v>15.36</v>
      </c>
      <c s="7" r="D25" t="n">
        <v>35.9</v>
      </c>
      <c s="9" r="E25" t="n">
        <v>24.74</v>
      </c>
      <c s="9" r="F25" t="n">
        <v>35.31</v>
      </c>
      <c s="9" r="G25" t="n">
        <v>27.54</v>
      </c>
      <c s="9" r="H25" t="n">
        <v>35.31</v>
      </c>
      <c s="9" r="I25" t="n">
        <v>35.31</v>
      </c>
      <c s="9" r="J25" t="n">
        <v>15.36</v>
      </c>
    </row>
    <row spans="1:10" r="26">
      <c s="4" r="A26" t="s">
        <v>1051</v>
      </c>
      <c s="6" r="F26" t="n">
        <v>66000</v>
      </c>
      <c s="6" r="H26" t="n">
        <v>66000</v>
      </c>
    </row>
  </sheetData>
  <mergeCells count="5">
    <mergeCell ref="A1:A2"/>
    <mergeCell ref="B1:C1"/>
    <mergeCell ref="D1:E1"/>
    <mergeCell ref="F1:G1"/>
    <mergeCell ref="H1:J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491</v>
      </c>
      <c s="2" r="B1" t="s">
        <v>2</v>
      </c>
      <c s="2" r="C1" t="s">
        <v>29</v>
      </c>
      <c s="2" r="D1" t="s">
        <v>4</v>
      </c>
      <c s="2" r="E1" t="s">
        <v>30</v>
      </c>
      <c s="2" r="F1" t="s">
        <v>31</v>
      </c>
      <c s="2" r="G1" t="s">
        <v>32</v>
      </c>
      <c s="2" r="H1" t="s">
        <v>33</v>
      </c>
      <c s="2" r="I1" t="s">
        <v>34</v>
      </c>
      <c s="2" r="J1" t="s">
        <v>35</v>
      </c>
    </row>
    <row spans="1:10" r="2">
      <c s="3" r="A2" t="s">
        <v>609</v>
      </c>
    </row>
    <row spans="1:10" r="3">
      <c s="4" r="A3" t="s">
        <v>610</v>
      </c>
      <c s="8" r="B3" t="n">
        <v>466570</v>
      </c>
      <c s="8" r="C3" t="n">
        <v>426002</v>
      </c>
      <c s="8" r="D3" t="n">
        <v>392015</v>
      </c>
      <c s="8" r="E3" t="n">
        <v>414757</v>
      </c>
      <c s="8" r="F3" t="n">
        <v>446925</v>
      </c>
      <c s="8" r="G3" t="n">
        <v>293113</v>
      </c>
      <c s="8" r="H3" t="n">
        <v>213392</v>
      </c>
      <c s="8" r="I3" t="n">
        <v>93201</v>
      </c>
      <c s="8" r="J3" t="n">
        <v>88165</v>
      </c>
    </row>
    <row spans="1:10" r="4">
      <c s="3" r="A4" t="s">
        <v>611</v>
      </c>
    </row>
    <row spans="1:10" r="5">
      <c s="4" r="A5" t="s">
        <v>612</v>
      </c>
      <c s="6" r="B5" t="n">
        <v>-254440</v>
      </c>
      <c s="6" r="C5" t="n">
        <v>-217602</v>
      </c>
      <c s="6" r="D5" t="n">
        <v>-193683</v>
      </c>
      <c s="6" r="E5" t="n">
        <v>-162249</v>
      </c>
      <c s="6" r="F5" t="n">
        <v>-198112</v>
      </c>
      <c s="6" r="G5" t="n">
        <v>-116997</v>
      </c>
      <c s="6" r="H5" t="n">
        <v>-58312</v>
      </c>
      <c s="6" r="I5" t="n">
        <v>-18095</v>
      </c>
      <c s="6" r="J5" t="n">
        <v>-12882</v>
      </c>
    </row>
    <row spans="1:10" r="6">
      <c s="4" r="A6" t="s">
        <v>613</v>
      </c>
      <c s="6" r="B6" t="n">
        <v>-48333</v>
      </c>
      <c s="6" r="C6" t="n">
        <v>-53910</v>
      </c>
      <c s="6" r="D6" t="n">
        <v>-51195</v>
      </c>
      <c s="6" r="E6" t="n">
        <v>-47578</v>
      </c>
      <c s="6" r="F6" t="n">
        <v>-44646</v>
      </c>
      <c s="6" r="G6" t="n">
        <v>-38266</v>
      </c>
      <c s="6" r="H6" t="n">
        <v>-20492</v>
      </c>
      <c s="6" r="I6" t="n">
        <v>-7378</v>
      </c>
      <c s="6" r="J6" t="n">
        <v>-8164</v>
      </c>
    </row>
    <row spans="1:10" r="7">
      <c s="4" r="A7" t="s">
        <v>614</v>
      </c>
      <c s="6" r="B7" t="n">
        <v>-10079</v>
      </c>
      <c s="6" r="C7" t="n">
        <v>-13420</v>
      </c>
      <c s="6" r="D7" t="n">
        <v>-14801</v>
      </c>
      <c s="6" r="E7" t="n">
        <v>-13503</v>
      </c>
      <c s="6" r="F7" t="n">
        <v>-15554</v>
      </c>
      <c s="6" r="G7" t="n">
        <v>-8753</v>
      </c>
      <c s="6" r="H7" t="n">
        <v>-5155</v>
      </c>
      <c s="6" r="I7" t="n">
        <v>-1798</v>
      </c>
      <c s="6" r="J7" t="n">
        <v>-1644</v>
      </c>
    </row>
    <row spans="1:10" r="8">
      <c s="4" r="A8" t="s">
        <v>615</v>
      </c>
      <c s="6" r="B8" t="n">
        <v>-1518</v>
      </c>
      <c s="6" r="C8" t="n">
        <v>-826</v>
      </c>
      <c s="6" r="D8" t="n">
        <v>-924</v>
      </c>
      <c s="6" r="E8" t="n">
        <v>-440</v>
      </c>
      <c s="6" r="F8" t="n">
        <v>-758</v>
      </c>
      <c s="6" r="G8" t="n">
        <v>-1031</v>
      </c>
      <c s="6" r="H8" t="n">
        <v>-566</v>
      </c>
      <c s="6" r="I8" t="n">
        <v>-391</v>
      </c>
      <c s="6" r="J8" t="n">
        <v>-452</v>
      </c>
    </row>
    <row spans="1:10" r="9">
      <c s="4" r="A9" t="s">
        <v>616</v>
      </c>
      <c s="6" r="B9" t="n">
        <v>-1579</v>
      </c>
      <c s="6" r="C9" t="n">
        <v>-1324</v>
      </c>
      <c s="6" r="D9" t="n">
        <v>-600</v>
      </c>
      <c s="6" r="E9" t="n">
        <v>-277</v>
      </c>
      <c s="6" r="F9" t="n">
        <v>-309</v>
      </c>
      <c s="6" r="G9" t="n">
        <v>-94</v>
      </c>
      <c s="6" r="H9" t="n">
        <v>-93</v>
      </c>
      <c s="6" r="I9" t="n">
        <v>-39</v>
      </c>
      <c s="6" r="J9" t="n">
        <v>-25</v>
      </c>
    </row>
    <row spans="1:10" r="10">
      <c s="4" r="A10" t="s">
        <v>42</v>
      </c>
      <c s="8" r="B10" t="n">
        <v>150621</v>
      </c>
      <c s="8" r="C10" t="n">
        <v>138920</v>
      </c>
      <c s="8" r="D10" t="n">
        <v>130812</v>
      </c>
      <c s="8" r="E10" t="n">
        <v>190710</v>
      </c>
      <c s="8" r="F10" t="n">
        <v>187545</v>
      </c>
      <c s="8" r="G10" t="n">
        <v>127972</v>
      </c>
      <c s="8" r="H10" t="n">
        <v>128774</v>
      </c>
      <c s="8" r="I10" t="n">
        <v>65500</v>
      </c>
      <c s="8" r="J10" t="n">
        <v>6499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S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spans="1:19" r="1">
      <c s="1" r="A1" t="s">
        <v>1492</v>
      </c>
      <c s="2" r="B1" t="s">
        <v>90</v>
      </c>
      <c s="2" r="K1" t="s">
        <v>91</v>
      </c>
      <c s="2" r="N1" t="s">
        <v>92</v>
      </c>
      <c s="2" r="Q1" t="s">
        <v>1</v>
      </c>
    </row>
    <row spans="1:19" r="2">
      <c s="2" r="B2" t="s">
        <v>29</v>
      </c>
      <c s="2" r="C2" t="s">
        <v>4</v>
      </c>
      <c s="2" r="D2" t="s">
        <v>30</v>
      </c>
      <c s="2" r="E2" t="s">
        <v>32</v>
      </c>
      <c s="2" r="F2" t="s">
        <v>33</v>
      </c>
      <c s="2" r="G2" t="s">
        <v>34</v>
      </c>
      <c s="2" r="H2" t="s">
        <v>36</v>
      </c>
      <c s="2" r="I2" t="s">
        <v>37</v>
      </c>
      <c s="2" r="J2" t="s">
        <v>38</v>
      </c>
      <c s="2" r="K2" t="s">
        <v>4</v>
      </c>
      <c s="2" r="L2" t="s">
        <v>33</v>
      </c>
      <c s="2" r="M2" t="s">
        <v>37</v>
      </c>
      <c s="2" r="N2" t="s">
        <v>29</v>
      </c>
      <c s="2" r="O2" t="s">
        <v>32</v>
      </c>
      <c s="2" r="P2" t="s">
        <v>36</v>
      </c>
      <c s="2" r="Q2" t="s">
        <v>2</v>
      </c>
      <c s="2" r="R2" t="s">
        <v>31</v>
      </c>
      <c s="2" r="S2" t="s">
        <v>35</v>
      </c>
    </row>
    <row spans="1:19" r="3">
      <c s="3" r="A3" t="s">
        <v>618</v>
      </c>
    </row>
    <row spans="1:19" r="4">
      <c s="4" r="A4" t="s">
        <v>619</v>
      </c>
      <c s="8" r="B4" t="n">
        <v>633634</v>
      </c>
      <c s="8" r="C4" t="n">
        <v>607307</v>
      </c>
      <c s="8" r="D4" t="n">
        <v>568016</v>
      </c>
      <c s="8" r="E4" t="n">
        <v>397422</v>
      </c>
      <c s="8" r="F4" t="n">
        <v>278219</v>
      </c>
      <c s="8" r="G4" t="n">
        <v>149300</v>
      </c>
      <c s="8" r="H4" t="n">
        <v>137235</v>
      </c>
      <c s="8" r="I4" t="n">
        <v>126113</v>
      </c>
      <c s="8" r="J4" t="n">
        <v>123818</v>
      </c>
      <c s="8" r="K4" t="n">
        <v>1175324</v>
      </c>
      <c s="8" r="L4" t="n">
        <v>427519</v>
      </c>
      <c s="8" r="M4" t="n">
        <v>249930</v>
      </c>
      <c s="8" r="N4" t="n">
        <v>1808958</v>
      </c>
      <c s="8" r="O4" t="n">
        <v>824941</v>
      </c>
      <c s="8" r="P4" t="n">
        <v>387165</v>
      </c>
      <c s="8" r="Q4" t="n">
        <v>2511693</v>
      </c>
      <c s="8" r="R4" t="n">
        <v>1433603</v>
      </c>
      <c s="8" r="S4" t="n">
        <v>528574</v>
      </c>
    </row>
    <row spans="1:19" r="5">
      <c s="3" r="A5" t="s">
        <v>620</v>
      </c>
    </row>
    <row spans="1:19" r="6">
      <c s="4" r="A6" t="s">
        <v>612</v>
      </c>
      <c s="6" r="B6" t="n">
        <v>-331771</v>
      </c>
      <c s="6" r="C6" t="n">
        <v>-363008</v>
      </c>
      <c s="6" r="D6" t="n">
        <v>-293181</v>
      </c>
      <c s="6" r="E6" t="n">
        <v>-244288</v>
      </c>
      <c s="6" r="F6" t="n">
        <v>-132854</v>
      </c>
      <c s="6" r="G6" t="n">
        <v>-51873</v>
      </c>
      <c s="6" r="H6" t="n">
        <v>-49373</v>
      </c>
      <c s="6" r="I6" t="n">
        <v>-42966</v>
      </c>
      <c s="6" r="J6" t="n">
        <v>-43763</v>
      </c>
      <c s="6" r="K6" t="n">
        <v>-656189</v>
      </c>
      <c s="6" r="L6" t="n">
        <v>-184727</v>
      </c>
      <c s="6" r="M6" t="n">
        <v>-86729</v>
      </c>
      <c s="6" r="N6" t="n">
        <v>-987960</v>
      </c>
      <c s="6" r="O6" t="n">
        <v>-429014</v>
      </c>
      <c s="6" r="P6" t="n">
        <v>-136102</v>
      </c>
      <c s="6" r="Q6" t="n">
        <v>-1361030</v>
      </c>
      <c s="6" r="R6" t="n">
        <v>-775964</v>
      </c>
      <c s="6" r="S6" t="n">
        <v>-183403</v>
      </c>
    </row>
    <row spans="1:19" r="7">
      <c s="4" r="A7" t="s">
        <v>613</v>
      </c>
      <c s="6" r="B7" t="n">
        <v>-7683</v>
      </c>
      <c s="6" r="C7" t="n">
        <v>-5896</v>
      </c>
      <c s="6" r="D7" t="n">
        <v>-5574</v>
      </c>
      <c s="6" r="E7" t="n">
        <v>-8958</v>
      </c>
      <c s="6" r="F7" t="n">
        <v>-88</v>
      </c>
      <c s="6" r="G7" t="n">
        <v>-886</v>
      </c>
      <c s="6" r="H7" t="n">
        <v>-719</v>
      </c>
      <c s="6" r="I7" t="n">
        <v>-482</v>
      </c>
      <c s="6" r="J7" t="n">
        <v>-1231</v>
      </c>
      <c s="6" r="K7" t="n">
        <v>-11470</v>
      </c>
      <c s="6" r="L7" t="n">
        <v>-974</v>
      </c>
      <c s="6" r="M7" t="n">
        <v>-1713</v>
      </c>
      <c s="6" r="N7" t="n">
        <v>-19154</v>
      </c>
      <c s="6" r="O7" t="n">
        <v>-9932</v>
      </c>
      <c s="6" r="P7" t="n">
        <v>-2432</v>
      </c>
      <c s="6" r="Q7" t="n">
        <v>-34272</v>
      </c>
      <c s="6" r="R7" t="n">
        <v>-20993</v>
      </c>
      <c s="6" r="S7" t="n">
        <v>-5001</v>
      </c>
    </row>
    <row spans="1:19" r="8">
      <c s="4" r="A8" t="s">
        <v>614</v>
      </c>
      <c s="6" r="B8" t="n">
        <v>-11744</v>
      </c>
      <c s="6" r="C8" t="n">
        <v>-11622</v>
      </c>
      <c s="6" r="D8" t="n">
        <v>-14044</v>
      </c>
      <c s="6" r="E8" t="n">
        <v>-8933</v>
      </c>
      <c s="6" r="F8" t="n">
        <v>-5462</v>
      </c>
      <c s="6" r="G8" t="n">
        <v>-2435</v>
      </c>
      <c s="6" r="H8" t="n">
        <v>-2228</v>
      </c>
      <c s="6" r="I8" t="n">
        <v>-1947</v>
      </c>
      <c s="6" r="J8" t="n">
        <v>-1975</v>
      </c>
      <c s="6" r="K8" t="n">
        <v>-25666</v>
      </c>
      <c s="6" r="L8" t="n">
        <v>-7897</v>
      </c>
      <c s="6" r="M8" t="n">
        <v>-3922</v>
      </c>
      <c s="6" r="N8" t="n">
        <v>-37410</v>
      </c>
      <c s="6" r="O8" t="n">
        <v>-16830</v>
      </c>
      <c s="6" r="P8" t="n">
        <v>-6150</v>
      </c>
      <c s="6" r="Q8" t="n">
        <v>-50385</v>
      </c>
      <c s="6" r="R8" t="n">
        <v>-30782</v>
      </c>
      <c s="6" r="S8" t="n">
        <v>-8464</v>
      </c>
    </row>
    <row spans="1:19" r="9">
      <c s="4" r="A9" t="s">
        <v>621</v>
      </c>
      <c s="6" r="B9" t="n">
        <v>-23598</v>
      </c>
      <c s="6" r="C9" t="n">
        <v>-3786</v>
      </c>
      <c s="6" r="D9" t="n">
        <v>-26123</v>
      </c>
      <c s="6" r="E9" t="n">
        <v>-6435</v>
      </c>
      <c s="6" r="F9" t="n">
        <v>-3354</v>
      </c>
      <c s="6" r="G9" t="n">
        <v>-2152</v>
      </c>
      <c s="6" r="H9" t="n">
        <v>-2035</v>
      </c>
      <c s="6" r="I9" t="n">
        <v>-2358</v>
      </c>
      <c s="6" r="J9" t="n">
        <v>-1963</v>
      </c>
      <c s="6" r="K9" t="n">
        <v>-29910</v>
      </c>
      <c s="6" r="L9" t="n">
        <v>-5506</v>
      </c>
      <c s="6" r="M9" t="n">
        <v>-4320</v>
      </c>
      <c s="6" r="N9" t="n">
        <v>-53508</v>
      </c>
      <c s="6" r="O9" t="n">
        <v>-11942</v>
      </c>
      <c s="6" r="P9" t="n">
        <v>-6355</v>
      </c>
      <c s="6" r="Q9" t="n">
        <v>-71727</v>
      </c>
      <c s="6" r="R9" t="n">
        <v>-44558</v>
      </c>
      <c s="6" r="S9" t="n">
        <v>-9471</v>
      </c>
    </row>
    <row spans="1:19" r="10">
      <c s="4" r="A10" t="s">
        <v>622</v>
      </c>
      <c s="6" r="B10" t="n">
        <v>-2037</v>
      </c>
      <c s="6" r="C10" t="n">
        <v>-2075</v>
      </c>
      <c s="6" r="D10" t="n">
        <v>-1716</v>
      </c>
      <c s="6" r="E10" t="n">
        <v>-1110</v>
      </c>
      <c s="6" r="F10" t="n">
        <v>-2589</v>
      </c>
      <c s="6" r="G10" t="n">
        <v>-1332</v>
      </c>
      <c s="6" r="H10" t="n">
        <v>-988</v>
      </c>
      <c s="6" r="I10" t="n">
        <v>-1348</v>
      </c>
      <c s="6" r="J10" t="n">
        <v>-1032</v>
      </c>
      <c s="6" r="K10" t="n">
        <v>-3791</v>
      </c>
      <c s="6" r="L10" t="n">
        <v>-3921</v>
      </c>
      <c s="6" r="M10" t="n">
        <v>-2380</v>
      </c>
      <c s="6" r="N10" t="n">
        <v>-5827</v>
      </c>
      <c s="6" r="O10" t="n">
        <v>-5031</v>
      </c>
      <c s="6" r="P10" t="n">
        <v>-3368</v>
      </c>
      <c s="6" r="Q10" t="n">
        <v>-9203</v>
      </c>
      <c s="6" r="R10" t="n">
        <v>-6258</v>
      </c>
      <c s="6" r="S10" t="n">
        <v>-4524</v>
      </c>
    </row>
    <row spans="1:19" r="11">
      <c s="4" r="A11" t="s">
        <v>623</v>
      </c>
      <c s="8" r="B11" t="n">
        <v>256801</v>
      </c>
      <c s="8" r="C11" t="n">
        <v>220920</v>
      </c>
      <c s="8" r="D11" t="n">
        <v>227378</v>
      </c>
      <c s="8" r="E11" t="n">
        <v>127698</v>
      </c>
      <c s="8" r="F11" t="n">
        <v>133872</v>
      </c>
      <c s="8" r="G11" t="n">
        <v>90622</v>
      </c>
      <c s="8" r="H11" t="n">
        <v>81892</v>
      </c>
      <c s="8" r="I11" t="n">
        <v>77012</v>
      </c>
      <c s="8" r="J11" t="n">
        <v>73854</v>
      </c>
      <c s="8" r="K11" t="n">
        <v>448298</v>
      </c>
      <c s="8" r="L11" t="n">
        <v>224494</v>
      </c>
      <c s="8" r="M11" t="n">
        <v>150866</v>
      </c>
      <c s="8" r="N11" t="n">
        <v>705099</v>
      </c>
      <c s="8" r="O11" t="n">
        <v>352192</v>
      </c>
      <c s="8" r="P11" t="n">
        <v>232758</v>
      </c>
      <c s="8" r="Q11" t="n">
        <v>985076</v>
      </c>
      <c s="8" r="R11" t="n">
        <v>555048</v>
      </c>
      <c s="8" r="S11" t="n">
        <v>317711</v>
      </c>
    </row>
  </sheetData>
  <mergeCells count="5">
    <mergeCell ref="A1:A2"/>
    <mergeCell ref="B1:J1"/>
    <mergeCell ref="K1:M1"/>
    <mergeCell ref="N1:P1"/>
    <mergeCell ref="Q1:S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493</v>
      </c>
      <c s="2" r="B1" t="s">
        <v>2</v>
      </c>
      <c s="2" r="C1" t="s">
        <v>29</v>
      </c>
      <c s="2" r="D1" t="s">
        <v>4</v>
      </c>
      <c s="2" r="E1" t="s">
        <v>30</v>
      </c>
      <c s="2" r="F1" t="s">
        <v>31</v>
      </c>
      <c s="2" r="G1" t="s">
        <v>32</v>
      </c>
      <c s="2" r="H1" t="s">
        <v>33</v>
      </c>
      <c s="2" r="I1" t="s">
        <v>34</v>
      </c>
      <c s="2" r="J1" t="s">
        <v>35</v>
      </c>
    </row>
    <row spans="1:10" r="2">
      <c s="3" r="A2" t="s">
        <v>636</v>
      </c>
    </row>
    <row spans="1:10" r="3">
      <c s="4" r="A3" t="s">
        <v>637</v>
      </c>
      <c s="8" r="B3" t="n">
        <v>76512</v>
      </c>
      <c s="8" r="C3" t="n">
        <v>79583</v>
      </c>
      <c s="8" r="D3" t="n">
        <v>74272</v>
      </c>
      <c s="8" r="E3" t="n">
        <v>76194</v>
      </c>
      <c s="8" r="F3" t="n">
        <v>69499</v>
      </c>
      <c s="8" r="G3" t="n">
        <v>66598</v>
      </c>
      <c s="8" r="H3" t="n">
        <v>49349</v>
      </c>
      <c s="8" r="I3" t="n">
        <v>21639</v>
      </c>
      <c s="8" r="J3" t="n">
        <v>22886</v>
      </c>
    </row>
    <row spans="1:10" r="4">
      <c s="4" r="A4" t="s">
        <v>638</v>
      </c>
      <c s="6" r="B4" t="n">
        <v>8905</v>
      </c>
      <c s="6" r="C4" t="n">
        <v>10309</v>
      </c>
      <c s="6" r="D4" t="n">
        <v>8628</v>
      </c>
      <c s="6" r="E4" t="n">
        <v>10032</v>
      </c>
      <c s="6" r="F4" t="n">
        <v>4075</v>
      </c>
      <c s="6" r="G4" t="n">
        <v>4574</v>
      </c>
      <c s="6" r="H4" t="n">
        <v>5074</v>
      </c>
      <c s="6" r="I4" t="n">
        <v>3539</v>
      </c>
      <c s="6" r="J4" t="n">
        <v>3883</v>
      </c>
    </row>
    <row spans="1:10" r="5">
      <c s="4" r="A5" t="s">
        <v>639</v>
      </c>
      <c s="6" r="B5" t="n">
        <v>99899</v>
      </c>
      <c s="6" r="C5" t="n">
        <v>85959</v>
      </c>
      <c s="6" r="D5" t="n">
        <v>73416</v>
      </c>
      <c s="6" r="E5" t="n">
        <v>63177</v>
      </c>
      <c s="6" r="F5" t="n">
        <v>61623</v>
      </c>
      <c s="6" r="G5" t="n">
        <v>60944</v>
      </c>
      <c s="6" r="H5" t="n">
        <v>59243</v>
      </c>
      <c s="6" r="I5" t="n">
        <v>36835</v>
      </c>
      <c s="6" r="J5" t="n">
        <v>29213</v>
      </c>
    </row>
    <row spans="1:10" r="6">
      <c s="4" r="A6" t="s">
        <v>43</v>
      </c>
      <c s="8" r="B6" t="n">
        <v>185316</v>
      </c>
      <c s="8" r="C6" t="n">
        <v>175851</v>
      </c>
      <c s="8" r="D6" t="n">
        <v>156315</v>
      </c>
      <c s="8" r="E6" t="n">
        <v>149403</v>
      </c>
      <c s="8" r="F6" t="n">
        <v>135197</v>
      </c>
      <c s="8" r="G6" t="n">
        <v>132116</v>
      </c>
      <c s="8" r="H6" t="n">
        <v>113666</v>
      </c>
      <c s="8" r="I6" t="n">
        <v>62013</v>
      </c>
      <c s="8" r="J6" t="n">
        <v>5598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J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494</v>
      </c>
      <c s="2" r="B1" t="s">
        <v>2</v>
      </c>
      <c s="2" r="C1" t="s">
        <v>29</v>
      </c>
      <c s="2" r="D1" t="s">
        <v>4</v>
      </c>
      <c s="2" r="E1" t="s">
        <v>30</v>
      </c>
      <c s="2" r="F1" t="s">
        <v>31</v>
      </c>
      <c s="2" r="G1" t="s">
        <v>32</v>
      </c>
      <c s="2" r="H1" t="s">
        <v>33</v>
      </c>
      <c s="2" r="I1" t="s">
        <v>34</v>
      </c>
      <c s="2" r="J1" t="s">
        <v>35</v>
      </c>
    </row>
    <row spans="1:10" r="2">
      <c s="3" r="A2" t="s">
        <v>228</v>
      </c>
    </row>
    <row spans="1:10" r="3">
      <c s="4" r="A3" t="s">
        <v>537</v>
      </c>
      <c s="8" r="B3" t="n">
        <v>21537</v>
      </c>
      <c s="8" r="C3" t="n">
        <v>20000</v>
      </c>
      <c s="8" r="D3" t="n">
        <v>20100</v>
      </c>
      <c s="8" r="E3" t="n">
        <v>24100</v>
      </c>
      <c s="8" r="F3" t="n">
        <v>21368</v>
      </c>
      <c s="8" r="G3" t="n">
        <v>17500</v>
      </c>
      <c s="8" r="H3" t="n">
        <v>15100</v>
      </c>
      <c s="8" r="I3" t="n">
        <v>6100</v>
      </c>
      <c s="8" r="J3" t="n">
        <v>57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495</v>
      </c>
      <c s="2" r="B1" t="s">
        <v>2</v>
      </c>
      <c s="2" r="C1" t="s">
        <v>29</v>
      </c>
      <c s="2" r="D1" t="s">
        <v>4</v>
      </c>
      <c s="2" r="E1" t="s">
        <v>30</v>
      </c>
      <c s="2" r="F1" t="s">
        <v>31</v>
      </c>
      <c s="2" r="G1" t="s">
        <v>32</v>
      </c>
      <c s="2" r="H1" t="s">
        <v>33</v>
      </c>
      <c s="2" r="I1" t="s">
        <v>34</v>
      </c>
      <c s="2" r="J1" t="s">
        <v>35</v>
      </c>
    </row>
    <row spans="1:10" r="2">
      <c s="3" r="A2" t="s">
        <v>557</v>
      </c>
    </row>
    <row spans="1:10" r="3">
      <c s="4" r="A3" t="s">
        <v>739</v>
      </c>
      <c s="8" r="B3" t="n">
        <v>246061</v>
      </c>
      <c s="8" r="C3" t="n">
        <v>239247</v>
      </c>
      <c s="8" r="D3" t="n">
        <v>229951</v>
      </c>
      <c s="8" r="E3" t="n">
        <v>220685</v>
      </c>
      <c s="8" r="F3" t="n">
        <v>185721</v>
      </c>
      <c s="8" r="G3" t="n">
        <v>182990</v>
      </c>
      <c s="8" r="H3" t="n">
        <v>178683</v>
      </c>
      <c s="8" r="I3" t="n">
        <v>129492</v>
      </c>
      <c s="8" r="J3" t="n">
        <v>125423</v>
      </c>
    </row>
    <row spans="1:10" r="4">
      <c s="4" r="A4" t="s">
        <v>740</v>
      </c>
      <c s="6" r="B4" t="n">
        <v>-87086</v>
      </c>
      <c s="6" r="C4" t="n">
        <v>-81467</v>
      </c>
      <c s="6" r="D4" t="n">
        <v>-76589</v>
      </c>
      <c s="6" r="E4" t="n">
        <v>-72756</v>
      </c>
      <c s="6" r="F4" t="n">
        <v>-67937</v>
      </c>
      <c s="6" r="G4" t="n">
        <v>-64829</v>
      </c>
      <c s="6" r="H4" t="n">
        <v>-60027</v>
      </c>
      <c s="6" r="I4" t="n">
        <v>-56455</v>
      </c>
      <c s="6" r="J4" t="n">
        <v>-54470</v>
      </c>
    </row>
    <row spans="1:10" r="5">
      <c s="4" r="A5" t="s">
        <v>1496</v>
      </c>
      <c s="6" r="B5" t="n">
        <v>179614</v>
      </c>
      <c s="6" r="C5" t="n">
        <v>177433</v>
      </c>
      <c s="6" r="D5" t="n">
        <v>179239</v>
      </c>
      <c s="6" r="E5" t="n">
        <v>175991</v>
      </c>
      <c s="6" r="F5" t="n">
        <v>144196</v>
      </c>
      <c s="6" r="G5" t="n">
        <v>139374</v>
      </c>
      <c s="6" r="H5" t="n">
        <v>135464</v>
      </c>
      <c s="6" r="I5" t="n">
        <v>87675</v>
      </c>
      <c s="6" r="J5" t="n">
        <v>82108</v>
      </c>
    </row>
    <row spans="1:10" r="6">
      <c s="4" r="A6" t="s">
        <v>743</v>
      </c>
    </row>
    <row spans="1:10" r="7">
      <c s="3" r="A7" t="s">
        <v>557</v>
      </c>
    </row>
    <row spans="1:10" r="8">
      <c s="4" r="A8" t="s">
        <v>739</v>
      </c>
      <c s="6" r="B8" t="n">
        <v>17409</v>
      </c>
      <c s="6" r="C8" t="n">
        <v>17351</v>
      </c>
      <c s="6" r="D8" t="n">
        <v>17762</v>
      </c>
      <c s="6" r="E8" t="n">
        <v>17721</v>
      </c>
      <c s="6" r="F8" t="n">
        <v>9323</v>
      </c>
      <c s="6" r="G8" t="n">
        <v>9395</v>
      </c>
      <c s="6" r="H8" t="n">
        <v>8678</v>
      </c>
      <c s="6" r="I8" t="n">
        <v>2686</v>
      </c>
      <c s="6" r="J8" t="n">
        <v>2606</v>
      </c>
    </row>
    <row spans="1:10" r="9">
      <c s="4" r="A9" t="s">
        <v>744</v>
      </c>
    </row>
    <row spans="1:10" r="10">
      <c s="3" r="A10" t="s">
        <v>557</v>
      </c>
    </row>
    <row spans="1:10" r="11">
      <c s="4" r="A11" t="s">
        <v>739</v>
      </c>
      <c s="6" r="B11" t="n">
        <v>85767</v>
      </c>
      <c s="6" r="C11" t="n">
        <v>84767</v>
      </c>
      <c s="6" r="D11" t="n">
        <v>79954</v>
      </c>
      <c s="6" r="E11" t="n">
        <v>79216</v>
      </c>
      <c s="6" r="F11" t="n">
        <v>63846</v>
      </c>
      <c s="6" r="G11" t="n">
        <v>61468</v>
      </c>
      <c s="6" r="H11" t="n">
        <v>60474</v>
      </c>
      <c s="6" r="I11" t="n">
        <v>48653</v>
      </c>
      <c s="6" r="J11" t="n">
        <v>46281</v>
      </c>
    </row>
    <row spans="1:10" r="12">
      <c s="4" r="A12" t="s">
        <v>745</v>
      </c>
    </row>
    <row spans="1:10" r="13">
      <c s="3" r="A13" t="s">
        <v>557</v>
      </c>
    </row>
    <row spans="1:10" r="14">
      <c s="4" r="A14" t="s">
        <v>739</v>
      </c>
      <c s="8" r="B14" t="n">
        <v>142885</v>
      </c>
      <c s="6" r="C14" t="n">
        <v>137129</v>
      </c>
      <c s="6" r="D14" t="n">
        <v>132235</v>
      </c>
      <c s="6" r="E14" t="n">
        <v>123748</v>
      </c>
      <c s="6" r="F14" t="n">
        <v>112552</v>
      </c>
      <c s="6" r="G14" t="n">
        <v>112127</v>
      </c>
      <c s="6" r="H14" t="n">
        <v>109531</v>
      </c>
      <c s="6" r="I14" t="n">
        <v>78153</v>
      </c>
      <c s="6" r="J14" t="n">
        <v>76536</v>
      </c>
    </row>
    <row spans="1:10" r="15">
      <c s="4" r="A15" t="s">
        <v>1497</v>
      </c>
    </row>
    <row spans="1:10" r="16">
      <c s="3" r="A16" t="s">
        <v>557</v>
      </c>
    </row>
    <row spans="1:10" r="17">
      <c s="4" r="A17" t="s">
        <v>739</v>
      </c>
      <c s="6" r="C17" t="n">
        <v>157780</v>
      </c>
      <c s="6" r="D17" t="n">
        <v>153362</v>
      </c>
      <c s="6" r="E17" t="n">
        <v>147929</v>
      </c>
      <c s="6" r="F17" t="n">
        <v>117784</v>
      </c>
      <c s="6" r="G17" t="n">
        <v>118161</v>
      </c>
      <c s="6" r="H17" t="n">
        <v>118656</v>
      </c>
      <c s="6" r="I17" t="n">
        <v>73037</v>
      </c>
      <c s="6" r="J17" t="n">
        <v>70953</v>
      </c>
    </row>
    <row spans="1:10" r="18">
      <c s="4" r="A18" t="s">
        <v>1498</v>
      </c>
    </row>
    <row spans="1:10" r="19">
      <c s="3" r="A19" t="s">
        <v>557</v>
      </c>
    </row>
    <row spans="1:10" r="20">
      <c s="4" r="A20" t="s">
        <v>739</v>
      </c>
      <c s="8" r="C20" t="n">
        <v>19653</v>
      </c>
      <c s="8" r="D20" t="n">
        <v>25877</v>
      </c>
      <c s="8" r="E20" t="n">
        <v>28062</v>
      </c>
      <c s="8" r="F20" t="n">
        <v>26412</v>
      </c>
      <c s="8" r="G20" t="n">
        <v>21213</v>
      </c>
      <c s="8" r="H20" t="n">
        <v>16808</v>
      </c>
      <c s="8" r="I20" t="n">
        <v>14638</v>
      </c>
      <c s="8" r="J20" t="n">
        <v>1115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S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spans="1:19" r="1">
      <c s="1" r="A1" t="s">
        <v>1499</v>
      </c>
      <c s="2" r="B1" t="s">
        <v>90</v>
      </c>
      <c s="2" r="K1" t="s">
        <v>91</v>
      </c>
      <c s="2" r="N1" t="s">
        <v>92</v>
      </c>
      <c s="2" r="Q1" t="s">
        <v>1</v>
      </c>
    </row>
    <row spans="1:19" r="2">
      <c s="2" r="B2" t="s">
        <v>29</v>
      </c>
      <c s="2" r="C2" t="s">
        <v>4</v>
      </c>
      <c s="2" r="D2" t="s">
        <v>30</v>
      </c>
      <c s="2" r="E2" t="s">
        <v>32</v>
      </c>
      <c s="2" r="F2" t="s">
        <v>33</v>
      </c>
      <c s="2" r="G2" t="s">
        <v>34</v>
      </c>
      <c s="2" r="H2" t="s">
        <v>36</v>
      </c>
      <c s="2" r="I2" t="s">
        <v>37</v>
      </c>
      <c s="2" r="J2" t="s">
        <v>38</v>
      </c>
      <c s="2" r="K2" t="s">
        <v>4</v>
      </c>
      <c s="2" r="L2" t="s">
        <v>33</v>
      </c>
      <c s="2" r="M2" t="s">
        <v>37</v>
      </c>
      <c s="2" r="N2" t="s">
        <v>29</v>
      </c>
      <c s="2" r="O2" t="s">
        <v>32</v>
      </c>
      <c s="2" r="P2" t="s">
        <v>36</v>
      </c>
      <c s="2" r="Q2" t="s">
        <v>2</v>
      </c>
      <c s="2" r="R2" t="s">
        <v>31</v>
      </c>
      <c s="2" r="S2" t="s">
        <v>35</v>
      </c>
    </row>
    <row spans="1:19" r="3">
      <c s="3" r="A3" t="s">
        <v>557</v>
      </c>
    </row>
    <row spans="1:19" r="4">
      <c s="4" r="A4" t="s">
        <v>489</v>
      </c>
      <c s="8" r="B4" t="n">
        <v>177433</v>
      </c>
      <c s="8" r="C4" t="n">
        <v>179239</v>
      </c>
      <c s="8" r="D4" t="n">
        <v>175991</v>
      </c>
      <c s="8" r="E4" t="n">
        <v>139374</v>
      </c>
      <c s="8" r="F4" t="n">
        <v>135464</v>
      </c>
      <c s="8" r="G4" t="n">
        <v>87675</v>
      </c>
      <c s="8" r="K4" t="n">
        <v>179239</v>
      </c>
      <c s="8" r="L4" t="n">
        <v>135464</v>
      </c>
      <c s="8" r="N4" t="n">
        <v>177433</v>
      </c>
      <c s="8" r="O4" t="n">
        <v>139374</v>
      </c>
      <c s="8" r="Q4" t="n">
        <v>179614</v>
      </c>
      <c s="8" r="R4" t="n">
        <v>144196</v>
      </c>
      <c s="8" r="S4" t="n">
        <v>82108</v>
      </c>
    </row>
    <row spans="1:19" r="5">
      <c s="4" r="A5" t="s">
        <v>539</v>
      </c>
      <c s="6" r="B5" t="n">
        <v>5100</v>
      </c>
      <c s="6" r="C5" t="n">
        <v>4300</v>
      </c>
      <c s="6" r="D5" t="n">
        <v>5000</v>
      </c>
      <c s="6" r="E5" t="n">
        <v>5000</v>
      </c>
      <c s="6" r="F5" t="n">
        <v>3600</v>
      </c>
      <c s="6" r="G5" t="n">
        <v>1900</v>
      </c>
      <c s="8" r="H5" t="n">
        <v>1700</v>
      </c>
      <c s="8" r="I5" t="n">
        <v>1600</v>
      </c>
      <c s="8" r="J5" t="n">
        <v>1600</v>
      </c>
      <c s="6" r="K5" t="n">
        <v>9300</v>
      </c>
      <c s="6" r="L5" t="n">
        <v>5500</v>
      </c>
      <c s="8" r="M5" t="n">
        <v>3200</v>
      </c>
      <c s="6" r="N5" t="n">
        <v>14400</v>
      </c>
      <c s="6" r="O5" t="n">
        <v>10400</v>
      </c>
      <c s="8" r="P5" t="n">
        <v>4900</v>
      </c>
      <c s="8" r="Q5" t="n">
        <v>19900</v>
      </c>
      <c s="6" r="R5" t="n">
        <v>14200</v>
      </c>
      <c s="6" r="S5" t="n">
        <v>7100</v>
      </c>
    </row>
    <row spans="1:19" r="6">
      <c s="4" r="A6" t="s">
        <v>1147</v>
      </c>
    </row>
    <row spans="1:19" r="7">
      <c s="3" r="A7" t="s">
        <v>557</v>
      </c>
    </row>
    <row spans="1:19" r="8">
      <c s="4" r="A8" t="s">
        <v>489</v>
      </c>
      <c s="8" r="B8" t="n">
        <v>53800</v>
      </c>
      <c s="8" r="C8" t="n">
        <v>55900</v>
      </c>
      <c s="8" r="D8" t="n">
        <v>55600</v>
      </c>
      <c s="8" r="E8" t="n">
        <v>22100</v>
      </c>
      <c s="8" r="F8" t="n">
        <v>22500</v>
      </c>
      <c s="8" r="G8" t="n">
        <v>25600</v>
      </c>
      <c s="8" r="K8" t="n">
        <v>55900</v>
      </c>
      <c s="8" r="L8" t="n">
        <v>22500</v>
      </c>
      <c s="8" r="N8" t="n">
        <v>53800</v>
      </c>
      <c s="8" r="O8" t="n">
        <v>22100</v>
      </c>
      <c s="8" r="R8" t="n">
        <v>25600</v>
      </c>
      <c s="8" r="S8" t="n">
        <v>21100</v>
      </c>
    </row>
  </sheetData>
  <mergeCells count="5">
    <mergeCell ref="A1:A2"/>
    <mergeCell ref="B1:J1"/>
    <mergeCell ref="K1:M1"/>
    <mergeCell ref="N1:P1"/>
    <mergeCell ref="Q1:S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s="1" r="A1" t="s">
        <v>1500</v>
      </c>
      <c s="2" r="B1" t="s">
        <v>90</v>
      </c>
      <c s="2" r="D1" t="s">
        <v>91</v>
      </c>
      <c s="2" r="F1" t="s">
        <v>92</v>
      </c>
      <c s="2" r="H1" t="s">
        <v>1</v>
      </c>
    </row>
    <row spans="1:9" r="2">
      <c s="2" r="B2" t="s">
        <v>30</v>
      </c>
      <c s="2" r="C2" t="s">
        <v>34</v>
      </c>
      <c s="2" r="D2" t="s">
        <v>4</v>
      </c>
      <c s="2" r="E2" t="s">
        <v>33</v>
      </c>
      <c s="2" r="F2" t="s">
        <v>29</v>
      </c>
      <c s="2" r="G2" t="s">
        <v>32</v>
      </c>
      <c s="2" r="H2" t="s">
        <v>2</v>
      </c>
      <c s="2" r="I2" t="s">
        <v>31</v>
      </c>
    </row>
    <row spans="1:9" r="3">
      <c s="3" r="A3" t="s">
        <v>1154</v>
      </c>
    </row>
    <row spans="1:9" r="4">
      <c s="4" r="A4" t="s">
        <v>626</v>
      </c>
      <c s="8" r="B4" t="n">
        <v>285283</v>
      </c>
      <c s="8" r="C4" t="n">
        <v>29831</v>
      </c>
      <c s="8" r="D4" t="n">
        <v>285283</v>
      </c>
      <c s="8" r="E4" t="n">
        <v>29831</v>
      </c>
      <c s="8" r="F4" t="n">
        <v>285283</v>
      </c>
      <c s="8" r="G4" t="n">
        <v>29831</v>
      </c>
      <c s="8" r="H4" t="n">
        <v>285283</v>
      </c>
      <c s="8" r="I4" t="n">
        <v>29831</v>
      </c>
    </row>
    <row spans="1:9" r="5">
      <c s="4" r="A5" t="s">
        <v>1501</v>
      </c>
      <c s="6" r="B5" t="n">
        <v>391</v>
      </c>
      <c s="6" r="C5" t="n">
        <v>606</v>
      </c>
      <c s="6" r="D5" t="n">
        <v>73</v>
      </c>
      <c s="6" r="E5" t="n">
        <v>549</v>
      </c>
      <c s="6" r="F5" t="n">
        <v>-575</v>
      </c>
      <c s="6" r="G5" t="n">
        <v>85</v>
      </c>
      <c s="6" r="H5" t="n">
        <v>-573</v>
      </c>
      <c s="6" r="I5" t="n">
        <v>-513</v>
      </c>
    </row>
    <row spans="1:9" r="6">
      <c s="4" r="A6" t="s">
        <v>672</v>
      </c>
      <c s="6" r="E6" t="n">
        <v>171269</v>
      </c>
      <c s="6" r="G6" t="n">
        <v>271249</v>
      </c>
      <c s="6" r="I6" t="n">
        <v>271249</v>
      </c>
    </row>
    <row spans="1:9" r="7">
      <c s="4" r="A7" t="s">
        <v>674</v>
      </c>
      <c s="6" r="E7" t="n">
        <v>-15284</v>
      </c>
      <c s="6" r="G7" t="n">
        <v>-15284</v>
      </c>
      <c s="6" r="I7" t="n">
        <v>-15284</v>
      </c>
    </row>
    <row spans="1:9" r="8">
      <c s="4" r="A8" t="s">
        <v>626</v>
      </c>
      <c s="6" r="B8" t="n">
        <v>285674</v>
      </c>
      <c s="6" r="C8" t="n">
        <v>30437</v>
      </c>
      <c s="6" r="D8" t="n">
        <v>285356</v>
      </c>
      <c s="6" r="E8" t="n">
        <v>186365</v>
      </c>
      <c s="6" r="F8" t="n">
        <v>284708</v>
      </c>
      <c s="6" r="G8" t="n">
        <v>285881</v>
      </c>
      <c s="6" r="H8" t="n">
        <v>284710</v>
      </c>
      <c s="6" r="I8" t="n">
        <v>285283</v>
      </c>
    </row>
    <row spans="1:9" r="9">
      <c s="4" r="A9" t="s">
        <v>1152</v>
      </c>
    </row>
    <row spans="1:9" r="10">
      <c s="3" r="A10" t="s">
        <v>1154</v>
      </c>
    </row>
    <row spans="1:9" r="11">
      <c s="4" r="A11" t="s">
        <v>626</v>
      </c>
      <c s="6" r="B11" t="n">
        <v>16717</v>
      </c>
      <c s="6" r="C11" t="n">
        <v>11863</v>
      </c>
      <c s="6" r="D11" t="n">
        <v>16717</v>
      </c>
      <c s="6" r="E11" t="n">
        <v>11863</v>
      </c>
      <c s="6" r="F11" t="n">
        <v>16717</v>
      </c>
      <c s="6" r="G11" t="n">
        <v>11863</v>
      </c>
      <c s="6" r="H11" t="n">
        <v>16717</v>
      </c>
      <c s="6" r="I11" t="n">
        <v>11863</v>
      </c>
    </row>
    <row spans="1:9" r="12">
      <c s="4" r="A12" t="s">
        <v>672</v>
      </c>
      <c s="6" r="E12" t="n">
        <v>4854</v>
      </c>
      <c s="6" r="G12" t="n">
        <v>4854</v>
      </c>
      <c s="6" r="I12" t="n">
        <v>4854</v>
      </c>
    </row>
    <row spans="1:9" r="13">
      <c s="4" r="A13" t="s">
        <v>626</v>
      </c>
      <c s="6" r="B13" t="n">
        <v>16717</v>
      </c>
      <c s="6" r="C13" t="n">
        <v>11863</v>
      </c>
      <c s="6" r="D13" t="n">
        <v>16717</v>
      </c>
      <c s="6" r="E13" t="n">
        <v>16717</v>
      </c>
      <c s="6" r="F13" t="n">
        <v>16717</v>
      </c>
      <c s="6" r="G13" t="n">
        <v>16717</v>
      </c>
      <c s="6" r="H13" t="n">
        <v>16717</v>
      </c>
      <c s="6" r="I13" t="n">
        <v>16717</v>
      </c>
    </row>
    <row spans="1:9" r="14">
      <c s="4" r="A14" t="s">
        <v>1151</v>
      </c>
    </row>
    <row spans="1:9" r="15">
      <c s="3" r="A15" t="s">
        <v>1154</v>
      </c>
    </row>
    <row spans="1:9" r="16">
      <c s="4" r="A16" t="s">
        <v>626</v>
      </c>
      <c s="6" r="B16" t="n">
        <v>268566</v>
      </c>
      <c s="6" r="C16" t="n">
        <v>17968</v>
      </c>
      <c s="6" r="D16" t="n">
        <v>268566</v>
      </c>
      <c s="6" r="E16" t="n">
        <v>17968</v>
      </c>
      <c s="6" r="F16" t="n">
        <v>268566</v>
      </c>
      <c s="6" r="G16" t="n">
        <v>17968</v>
      </c>
      <c s="6" r="H16" t="n">
        <v>268566</v>
      </c>
      <c s="6" r="I16" t="n">
        <v>17968</v>
      </c>
    </row>
    <row spans="1:9" r="17">
      <c s="4" r="A17" t="s">
        <v>1501</v>
      </c>
      <c s="6" r="B17" t="n">
        <v>391</v>
      </c>
      <c s="6" r="C17" t="n">
        <v>606</v>
      </c>
      <c s="6" r="D17" t="n">
        <v>73</v>
      </c>
      <c s="6" r="E17" t="n">
        <v>549</v>
      </c>
      <c s="6" r="F17" t="n">
        <v>-575</v>
      </c>
      <c s="6" r="G17" t="n">
        <v>85</v>
      </c>
      <c s="6" r="H17" t="n">
        <v>-573</v>
      </c>
      <c s="6" r="I17" t="n">
        <v>-513</v>
      </c>
    </row>
    <row spans="1:9" r="18">
      <c s="4" r="A18" t="s">
        <v>672</v>
      </c>
      <c s="6" r="E18" t="n">
        <v>166415</v>
      </c>
      <c s="6" r="G18" t="n">
        <v>266395</v>
      </c>
      <c s="6" r="I18" t="n">
        <v>266395</v>
      </c>
    </row>
    <row spans="1:9" r="19">
      <c s="4" r="A19" t="s">
        <v>674</v>
      </c>
      <c s="6" r="E19" t="n">
        <v>-15284</v>
      </c>
      <c s="6" r="G19" t="n">
        <v>-15284</v>
      </c>
      <c s="6" r="I19" t="n">
        <v>-15284</v>
      </c>
    </row>
    <row spans="1:9" r="20">
      <c s="4" r="A20" t="s">
        <v>626</v>
      </c>
      <c s="8" r="B20" t="n">
        <v>268957</v>
      </c>
      <c s="8" r="C20" t="n">
        <v>18574</v>
      </c>
      <c s="8" r="D20" t="n">
        <v>268639</v>
      </c>
      <c s="8" r="E20" t="n">
        <v>169648</v>
      </c>
      <c s="8" r="F20" t="n">
        <v>267991</v>
      </c>
      <c s="8" r="G20" t="n">
        <v>269164</v>
      </c>
      <c s="8" r="H20" t="n">
        <v>267993</v>
      </c>
      <c s="8" r="I20" t="n">
        <v>268566</v>
      </c>
    </row>
  </sheetData>
  <mergeCells count="5">
    <mergeCell ref="A1:A2"/>
    <mergeCell ref="B1:C1"/>
    <mergeCell ref="D1:E1"/>
    <mergeCell ref="F1:G1"/>
    <mergeCell ref="H1:I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6"/>
    <col customWidth="1" max="5" min="5" width="26"/>
    <col customWidth="1" max="6" min="6" width="27"/>
    <col customWidth="1" max="7" min="7" width="26"/>
    <col customWidth="1" max="8" min="8" width="25"/>
    <col customWidth="1" max="9" min="9" width="26"/>
    <col customWidth="1" max="10" min="10" width="25"/>
    <col customWidth="1" max="11" min="11" width="26"/>
  </cols>
  <sheetData>
    <row spans="1:11" r="1">
      <c s="1" r="A1" t="s">
        <v>1502</v>
      </c>
      <c s="2" r="B1" t="s">
        <v>90</v>
      </c>
      <c s="2" r="E1" t="s">
        <v>91</v>
      </c>
      <c s="2" r="G1" t="s">
        <v>92</v>
      </c>
      <c s="2" r="I1" t="s">
        <v>1</v>
      </c>
    </row>
    <row spans="1:11" r="2">
      <c s="2" r="B2" t="s">
        <v>2</v>
      </c>
      <c s="2" r="C2" t="s">
        <v>30</v>
      </c>
      <c s="2" r="D2" t="s">
        <v>34</v>
      </c>
      <c s="2" r="E2" t="s">
        <v>4</v>
      </c>
      <c s="2" r="F2" t="s">
        <v>33</v>
      </c>
      <c s="2" r="G2" t="s">
        <v>29</v>
      </c>
      <c s="2" r="H2" t="s">
        <v>32</v>
      </c>
      <c s="2" r="I2" t="s">
        <v>2</v>
      </c>
      <c s="2" r="J2" t="s">
        <v>31</v>
      </c>
      <c s="2" r="K2" t="s">
        <v>35</v>
      </c>
    </row>
    <row spans="1:11" r="3">
      <c s="3" r="A3" t="s">
        <v>1503</v>
      </c>
    </row>
    <row spans="1:11" r="4">
      <c s="4" r="A4" t="s">
        <v>1504</v>
      </c>
      <c s="8" r="B4" t="n">
        <v>1045723</v>
      </c>
      <c s="8" r="C4" t="n">
        <v>1042140</v>
      </c>
      <c s="8" r="D4" t="n">
        <v>181140</v>
      </c>
      <c s="8" r="E4" t="n">
        <v>1042857</v>
      </c>
      <c s="8" r="F4" t="n">
        <v>516172</v>
      </c>
      <c s="8" r="G4" t="n">
        <v>1045136</v>
      </c>
      <c s="8" r="H4" t="n">
        <v>987591</v>
      </c>
      <c s="8" r="I4" t="n">
        <v>1045723</v>
      </c>
      <c s="8" r="J4" t="n">
        <v>1042063</v>
      </c>
      <c s="8" r="K4" t="n">
        <v>169598</v>
      </c>
    </row>
    <row spans="1:11" r="5">
      <c s="4" r="A5" t="s">
        <v>679</v>
      </c>
      <c s="6" r="B5" t="n">
        <v>-144107</v>
      </c>
      <c s="6" r="C5" t="n">
        <v>-98060</v>
      </c>
      <c s="6" r="D5" t="n">
        <v>-43924</v>
      </c>
      <c s="6" r="E5" t="n">
        <v>-114260</v>
      </c>
      <c s="6" r="F5" t="n">
        <v>-51581</v>
      </c>
      <c s="6" r="G5" t="n">
        <v>-130706</v>
      </c>
      <c s="6" r="H5" t="n">
        <v>-65308</v>
      </c>
      <c s="6" r="I5" t="n">
        <v>-144107</v>
      </c>
      <c s="6" r="J5" t="n">
        <v>-81660</v>
      </c>
      <c s="6" r="K5" t="n">
        <v>-39093</v>
      </c>
    </row>
    <row spans="1:11" r="6">
      <c s="4" r="A6" t="s">
        <v>1505</v>
      </c>
      <c s="6" r="E6" t="n">
        <v>-2627</v>
      </c>
      <c s="6" r="G6" t="n">
        <v>-2627</v>
      </c>
    </row>
    <row spans="1:11" r="7">
      <c s="4" r="A7" t="s">
        <v>682</v>
      </c>
      <c s="6" r="B7" t="n">
        <v>864989</v>
      </c>
      <c s="6" r="C7" t="n">
        <v>944080</v>
      </c>
      <c s="6" r="D7" t="n">
        <v>137216</v>
      </c>
      <c s="6" r="E7" t="n">
        <v>925970</v>
      </c>
      <c s="6" r="F7" t="n">
        <v>464591</v>
      </c>
      <c s="6" r="G7" t="n">
        <v>911803</v>
      </c>
      <c s="6" r="H7" t="n">
        <v>922283</v>
      </c>
      <c s="6" r="I7" t="n">
        <v>864989</v>
      </c>
      <c s="6" r="J7" t="n">
        <v>960403</v>
      </c>
      <c s="6" r="K7" t="n">
        <v>130505</v>
      </c>
    </row>
    <row spans="1:11" r="8">
      <c s="4" r="A8" t="s">
        <v>101</v>
      </c>
      <c s="6" r="B8" t="n">
        <v>30376</v>
      </c>
      <c s="6" r="I8" t="n">
        <v>30376</v>
      </c>
    </row>
    <row spans="1:11" r="9">
      <c s="4" r="A9" t="s">
        <v>1311</v>
      </c>
    </row>
    <row spans="1:11" r="10">
      <c s="3" r="A10" t="s">
        <v>1503</v>
      </c>
    </row>
    <row spans="1:11" r="11">
      <c s="4" r="A11" t="s">
        <v>1504</v>
      </c>
      <c s="6" r="C11" t="n">
        <v>778734</v>
      </c>
      <c s="6" r="D11" t="n">
        <v>162887</v>
      </c>
      <c s="6" r="E11" t="n">
        <v>779234</v>
      </c>
      <c s="6" r="F11" t="n">
        <v>476659</v>
      </c>
      <c s="6" r="G11" t="n">
        <v>781569</v>
      </c>
      <c s="6" r="H11" t="n">
        <v>729628</v>
      </c>
      <c s="6" r="J11" t="n">
        <v>778734</v>
      </c>
      <c s="6" r="K11" t="n">
        <v>151504</v>
      </c>
    </row>
    <row spans="1:11" r="12">
      <c s="4" r="A12" t="s">
        <v>679</v>
      </c>
      <c s="6" r="C12" t="n">
        <v>-89244</v>
      </c>
      <c s="6" r="D12" t="n">
        <v>-39954</v>
      </c>
      <c s="6" r="E12" t="n">
        <v>-104547</v>
      </c>
      <c s="6" r="F12" t="n">
        <v>-46871</v>
      </c>
      <c s="6" r="G12" t="n">
        <v>-120126</v>
      </c>
      <c s="6" r="H12" t="n">
        <v>-58501</v>
      </c>
      <c s="6" r="J12" t="n">
        <v>-73943</v>
      </c>
      <c s="6" r="K12" t="n">
        <v>-35604</v>
      </c>
    </row>
    <row spans="1:11" r="13">
      <c s="4" r="A13" t="s">
        <v>731</v>
      </c>
      <c s="6" r="G13" t="n">
        <v>38000</v>
      </c>
    </row>
    <row spans="1:11" r="14">
      <c s="4" r="A14" t="s">
        <v>682</v>
      </c>
      <c s="8" r="C14" t="n">
        <v>689490</v>
      </c>
      <c s="8" r="D14" t="n">
        <v>122933</v>
      </c>
      <c s="8" r="E14" t="n">
        <v>674687</v>
      </c>
      <c s="8" r="F14" t="n">
        <v>429788</v>
      </c>
      <c s="8" r="G14" t="n">
        <v>699443</v>
      </c>
      <c s="8" r="H14" t="n">
        <v>671127</v>
      </c>
      <c s="8" r="J14" t="n">
        <v>704791</v>
      </c>
      <c s="8" r="K14" t="n">
        <v>115900</v>
      </c>
    </row>
    <row spans="1:11" r="15">
      <c s="4" r="A15" t="s">
        <v>686</v>
      </c>
      <c s="4" r="C15" t="s">
        <v>1506</v>
      </c>
      <c s="4" r="D15" t="s">
        <v>993</v>
      </c>
      <c s="4" r="E15" t="s">
        <v>1507</v>
      </c>
      <c s="4" r="F15" t="s">
        <v>1508</v>
      </c>
      <c s="4" r="G15" t="s">
        <v>1509</v>
      </c>
      <c s="4" r="H15" t="s">
        <v>1510</v>
      </c>
      <c s="4" r="J15" t="s">
        <v>1511</v>
      </c>
      <c s="4" r="K15" t="s">
        <v>706</v>
      </c>
    </row>
    <row spans="1:11" r="16">
      <c s="4" r="A16" t="s">
        <v>689</v>
      </c>
    </row>
    <row spans="1:11" r="17">
      <c s="3" r="A17" t="s">
        <v>1503</v>
      </c>
    </row>
    <row spans="1:11" r="18">
      <c s="4" r="A18" t="s">
        <v>1504</v>
      </c>
      <c s="6" r="B18" t="n">
        <v>16000</v>
      </c>
      <c s="8" r="C18" t="n">
        <v>16000</v>
      </c>
      <c s="8" r="D18" t="n">
        <v>9500</v>
      </c>
      <c s="8" r="E18" t="n">
        <v>16000</v>
      </c>
      <c s="8" r="F18" t="n">
        <v>15000</v>
      </c>
      <c s="8" r="G18" t="n">
        <v>16000</v>
      </c>
      <c s="8" r="H18" t="n">
        <v>16000</v>
      </c>
      <c s="6" r="I18" t="n">
        <v>16000</v>
      </c>
      <c s="8" r="J18" t="n">
        <v>16000</v>
      </c>
      <c s="8" r="K18" t="n">
        <v>9500</v>
      </c>
    </row>
    <row spans="1:11" r="19">
      <c s="4" r="A19" t="s">
        <v>679</v>
      </c>
      <c s="6" r="B19" t="n">
        <v>-2982</v>
      </c>
      <c s="6" r="C19" t="n">
        <v>-2036</v>
      </c>
      <c s="6" r="D19" t="n">
        <v>-924</v>
      </c>
      <c s="6" r="E19" t="n">
        <v>-2352</v>
      </c>
      <c s="6" r="F19" t="n">
        <v>-1128</v>
      </c>
      <c s="6" r="G19" t="n">
        <v>-2667</v>
      </c>
      <c s="6" r="H19" t="n">
        <v>-1406</v>
      </c>
      <c s="6" r="I19" t="n">
        <v>-2982</v>
      </c>
      <c s="6" r="J19" t="n">
        <v>-1721</v>
      </c>
      <c s="6" r="K19" t="n">
        <v>-844</v>
      </c>
    </row>
    <row spans="1:11" r="20">
      <c s="4" r="A20" t="s">
        <v>682</v>
      </c>
      <c s="6" r="B20" t="n">
        <v>13018</v>
      </c>
      <c s="8" r="C20" t="n">
        <v>13964</v>
      </c>
      <c s="8" r="D20" t="n">
        <v>8576</v>
      </c>
      <c s="8" r="E20" t="n">
        <v>13648</v>
      </c>
      <c s="8" r="F20" t="n">
        <v>13872</v>
      </c>
      <c s="8" r="G20" t="n">
        <v>13333</v>
      </c>
      <c s="8" r="H20" t="n">
        <v>14594</v>
      </c>
      <c s="8" r="I20" t="n">
        <v>13018</v>
      </c>
      <c s="8" r="J20" t="n">
        <v>14279</v>
      </c>
      <c s="8" r="K20" t="n">
        <v>8656</v>
      </c>
    </row>
    <row spans="1:11" r="21">
      <c s="4" r="A21" t="s">
        <v>686</v>
      </c>
      <c s="4" r="C21" t="s">
        <v>690</v>
      </c>
      <c s="4" r="D21" t="s">
        <v>691</v>
      </c>
      <c s="4" r="E21" t="s">
        <v>692</v>
      </c>
      <c s="4" r="F21" t="s">
        <v>693</v>
      </c>
      <c s="4" r="G21" t="s">
        <v>694</v>
      </c>
      <c s="4" r="H21" t="s">
        <v>695</v>
      </c>
      <c s="4" r="I21" t="s">
        <v>696</v>
      </c>
      <c s="4" r="J21" t="s">
        <v>695</v>
      </c>
      <c s="4" r="K21" t="s">
        <v>697</v>
      </c>
    </row>
    <row spans="1:11" r="22">
      <c s="4" r="A22" t="s">
        <v>698</v>
      </c>
    </row>
    <row spans="1:11" r="23">
      <c s="3" r="A23" t="s">
        <v>1503</v>
      </c>
    </row>
    <row spans="1:11" r="24">
      <c s="4" r="A24" t="s">
        <v>1504</v>
      </c>
      <c s="6" r="B24" t="n">
        <v>6493</v>
      </c>
      <c s="8" r="C24" t="n">
        <v>6464</v>
      </c>
      <c s="8" r="D24" t="n">
        <v>6243</v>
      </c>
      <c s="8" r="E24" t="n">
        <v>6424</v>
      </c>
      <c s="8" r="F24" t="n">
        <v>6561</v>
      </c>
      <c s="8" r="G24" t="n">
        <v>6342</v>
      </c>
      <c s="8" r="H24" t="n">
        <v>6502</v>
      </c>
      <c s="8" r="I24" t="n">
        <v>6493</v>
      </c>
      <c s="8" r="J24" t="n">
        <v>6502</v>
      </c>
      <c s="8" r="K24" t="n">
        <v>6166</v>
      </c>
    </row>
    <row spans="1:11" r="25">
      <c s="4" r="A25" t="s">
        <v>679</v>
      </c>
      <c s="6" r="B25" t="n">
        <v>-3716</v>
      </c>
      <c s="6" r="C25" t="n">
        <v>-3569</v>
      </c>
      <c s="6" r="D25" t="n">
        <v>-1736</v>
      </c>
      <c s="6" r="E25" t="n">
        <v>-3607</v>
      </c>
      <c s="6" r="F25" t="n">
        <v>-2002</v>
      </c>
      <c s="6" r="G25" t="n">
        <v>-3590</v>
      </c>
      <c s="6" r="H25" t="n">
        <v>-3327</v>
      </c>
      <c s="6" r="I25" t="n">
        <v>-3716</v>
      </c>
      <c s="6" r="J25" t="n">
        <v>-3467</v>
      </c>
      <c s="6" r="K25" t="n">
        <v>-1528</v>
      </c>
    </row>
    <row spans="1:11" r="26">
      <c s="4" r="A26" t="s">
        <v>682</v>
      </c>
      <c s="6" r="B26" t="n">
        <v>2777</v>
      </c>
      <c s="8" r="C26" t="n">
        <v>2895</v>
      </c>
      <c s="8" r="D26" t="n">
        <v>4507</v>
      </c>
      <c s="8" r="E26" t="n">
        <v>2817</v>
      </c>
      <c s="8" r="F26" t="n">
        <v>4559</v>
      </c>
      <c s="8" r="G26" t="n">
        <v>2752</v>
      </c>
      <c s="8" r="H26" t="n">
        <v>3175</v>
      </c>
      <c s="8" r="I26" t="n">
        <v>2777</v>
      </c>
      <c s="8" r="J26" t="n">
        <v>3035</v>
      </c>
      <c s="8" r="K26" t="n">
        <v>4638</v>
      </c>
    </row>
    <row spans="1:11" r="27">
      <c s="4" r="A27" t="s">
        <v>686</v>
      </c>
      <c s="4" r="C27" t="s">
        <v>699</v>
      </c>
      <c s="4" r="D27" t="s">
        <v>700</v>
      </c>
      <c s="4" r="E27" t="s">
        <v>701</v>
      </c>
      <c s="4" r="F27" t="s">
        <v>702</v>
      </c>
      <c s="4" r="G27" t="s">
        <v>703</v>
      </c>
      <c s="4" r="H27" t="s">
        <v>704</v>
      </c>
      <c s="4" r="I27" t="s">
        <v>705</v>
      </c>
      <c s="4" r="J27" t="s">
        <v>704</v>
      </c>
      <c s="4" r="K27" t="s">
        <v>706</v>
      </c>
    </row>
    <row spans="1:11" r="28">
      <c s="4" r="A28" t="s">
        <v>707</v>
      </c>
    </row>
    <row spans="1:11" r="29">
      <c s="3" r="A29" t="s">
        <v>1503</v>
      </c>
    </row>
    <row spans="1:11" r="30">
      <c s="4" r="A30" t="s">
        <v>1504</v>
      </c>
      <c s="6" r="B30" t="n">
        <v>11235</v>
      </c>
      <c s="8" r="C30" t="n">
        <v>11234</v>
      </c>
      <c s="8" r="E30" t="n">
        <v>11234</v>
      </c>
      <c s="8" r="F30" t="n">
        <v>6000</v>
      </c>
      <c s="8" r="G30" t="n">
        <v>11234</v>
      </c>
      <c s="8" r="H30" t="n">
        <v>11200</v>
      </c>
      <c s="8" r="I30" t="n">
        <v>11235</v>
      </c>
      <c s="8" r="J30" t="n">
        <v>11235</v>
      </c>
    </row>
    <row spans="1:11" r="31">
      <c s="4" r="A31" t="s">
        <v>679</v>
      </c>
      <c s="6" r="B31" t="n">
        <v>-2600</v>
      </c>
      <c s="6" r="C31" t="n">
        <v>-1309</v>
      </c>
      <c s="6" r="E31" t="n">
        <v>-1739</v>
      </c>
      <c s="6" r="F31" t="n">
        <v>-68</v>
      </c>
      <c s="6" r="G31" t="n">
        <v>-2170</v>
      </c>
      <c s="6" r="H31" t="n">
        <v>-445</v>
      </c>
      <c s="6" r="I31" t="n">
        <v>-2600</v>
      </c>
      <c s="6" r="J31" t="n">
        <v>-879</v>
      </c>
    </row>
    <row spans="1:11" r="32">
      <c s="4" r="A32" t="s">
        <v>682</v>
      </c>
      <c s="6" r="B32" t="n">
        <v>8635</v>
      </c>
      <c s="8" r="C32" t="n">
        <v>9925</v>
      </c>
      <c s="8" r="E32" t="n">
        <v>9495</v>
      </c>
      <c s="8" r="F32" t="n">
        <v>5932</v>
      </c>
      <c s="8" r="G32" t="n">
        <v>9064</v>
      </c>
      <c s="8" r="H32" t="n">
        <v>10755</v>
      </c>
      <c s="8" r="I32" t="n">
        <v>8635</v>
      </c>
      <c s="8" r="J32" t="n">
        <v>10356</v>
      </c>
    </row>
    <row spans="1:11" r="33">
      <c s="4" r="A33" t="s">
        <v>686</v>
      </c>
      <c s="4" r="C33" t="s">
        <v>708</v>
      </c>
      <c s="4" r="E33" t="s">
        <v>709</v>
      </c>
      <c s="4" r="F33" t="s">
        <v>710</v>
      </c>
      <c s="4" r="G33" t="s">
        <v>711</v>
      </c>
      <c s="4" r="H33" t="s">
        <v>712</v>
      </c>
      <c s="4" r="I33" t="s">
        <v>713</v>
      </c>
      <c s="4" r="J33" t="s">
        <v>714</v>
      </c>
      <c s="4" r="K33" t="s">
        <v>715</v>
      </c>
    </row>
    <row spans="1:11" r="34">
      <c s="4" r="A34" t="s">
        <v>716</v>
      </c>
    </row>
    <row spans="1:11" r="35">
      <c s="3" r="A35" t="s">
        <v>1503</v>
      </c>
    </row>
    <row spans="1:11" r="36">
      <c s="4" r="A36" t="s">
        <v>1504</v>
      </c>
      <c s="6" r="B36" t="n">
        <v>2167</v>
      </c>
      <c s="8" r="C36" t="n">
        <v>2449</v>
      </c>
      <c s="8" r="D36" t="n">
        <v>2510</v>
      </c>
      <c s="8" r="E36" t="n">
        <v>2406</v>
      </c>
      <c s="8" r="F36" t="n">
        <v>2552</v>
      </c>
      <c s="8" r="G36" t="n">
        <v>2431</v>
      </c>
      <c s="8" r="H36" t="n">
        <v>2490</v>
      </c>
      <c s="8" r="I36" t="n">
        <v>2167</v>
      </c>
      <c s="8" r="J36" t="n">
        <v>2333</v>
      </c>
      <c s="8" r="K36" t="n">
        <v>2428</v>
      </c>
    </row>
    <row spans="1:11" r="37">
      <c s="4" r="A37" t="s">
        <v>679</v>
      </c>
      <c s="8" r="B37" t="n">
        <v>-2167</v>
      </c>
      <c s="6" r="C37" t="n">
        <v>-1902</v>
      </c>
      <c s="6" r="D37" t="n">
        <v>-1310</v>
      </c>
      <c s="6" r="E37" t="n">
        <v>-2015</v>
      </c>
      <c s="6" r="F37" t="n">
        <v>-1512</v>
      </c>
      <c s="6" r="G37" t="n">
        <v>-2153</v>
      </c>
      <c s="6" r="H37" t="n">
        <v>-1629</v>
      </c>
      <c s="8" r="I37" t="n">
        <v>-2167</v>
      </c>
      <c s="6" r="J37" t="n">
        <v>-1650</v>
      </c>
      <c s="6" r="K37" t="n">
        <v>-1117</v>
      </c>
    </row>
    <row spans="1:11" r="38">
      <c s="4" r="A38" t="s">
        <v>682</v>
      </c>
      <c s="8" r="C38" t="n">
        <v>547</v>
      </c>
      <c s="8" r="D38" t="n">
        <v>1200</v>
      </c>
      <c s="8" r="E38" t="n">
        <v>391</v>
      </c>
      <c s="8" r="F38" t="n">
        <v>1040</v>
      </c>
      <c s="8" r="G38" t="n">
        <v>279</v>
      </c>
      <c s="8" r="H38" t="n">
        <v>861</v>
      </c>
      <c s="8" r="J38" t="n">
        <v>683</v>
      </c>
      <c s="8" r="K38" t="n">
        <v>1311</v>
      </c>
    </row>
    <row spans="1:11" r="39">
      <c s="4" r="A39" t="s">
        <v>686</v>
      </c>
      <c s="4" r="C39" t="s">
        <v>717</v>
      </c>
      <c s="4" r="D39" t="s">
        <v>718</v>
      </c>
      <c s="4" r="E39" t="s">
        <v>719</v>
      </c>
      <c s="4" r="F39" t="s">
        <v>720</v>
      </c>
      <c s="4" r="G39" t="s">
        <v>721</v>
      </c>
      <c s="4" r="H39" t="s">
        <v>722</v>
      </c>
      <c s="4" r="J39" t="s">
        <v>722</v>
      </c>
      <c s="4" r="K39" t="s">
        <v>723</v>
      </c>
    </row>
    <row spans="1:11" r="40">
      <c s="4" r="A40" t="s">
        <v>724</v>
      </c>
    </row>
    <row spans="1:11" r="41">
      <c s="3" r="A41" t="s">
        <v>1503</v>
      </c>
    </row>
    <row spans="1:11" r="42">
      <c s="4" r="A42" t="s">
        <v>1504</v>
      </c>
      <c s="8" r="C42" t="n">
        <v>227259</v>
      </c>
      <c s="8" r="E42" t="n">
        <v>227559</v>
      </c>
      <c s="8" r="F42" t="n">
        <v>9400</v>
      </c>
      <c s="8" r="G42" t="n">
        <v>227559</v>
      </c>
      <c s="8" r="H42" t="n">
        <v>221771</v>
      </c>
      <c s="8" r="J42" t="n">
        <v>227259</v>
      </c>
    </row>
    <row spans="1:11" r="43">
      <c s="4" r="A43" t="s">
        <v>1505</v>
      </c>
      <c s="6" r="E43" t="n">
        <v>-2627</v>
      </c>
      <c s="6" r="G43" t="n">
        <v>-2627</v>
      </c>
    </row>
    <row spans="1:11" r="44">
      <c s="4" r="A44" t="s">
        <v>731</v>
      </c>
      <c s="6" r="G44" t="n">
        <v>-38000</v>
      </c>
    </row>
    <row spans="1:11" r="45">
      <c s="4" r="A45" t="s">
        <v>682</v>
      </c>
      <c s="8" r="C45" t="n">
        <v>227259</v>
      </c>
      <c s="8" r="E45" t="n">
        <v>224932</v>
      </c>
      <c s="8" r="F45" t="n">
        <v>9400</v>
      </c>
      <c s="8" r="G45" t="n">
        <v>186932</v>
      </c>
      <c s="8" r="H45" t="n">
        <v>221771</v>
      </c>
      <c s="8" r="J45" t="n">
        <v>227259</v>
      </c>
    </row>
    <row spans="1:11" r="46">
      <c s="4" r="A46" t="s">
        <v>686</v>
      </c>
      <c s="4" r="E46" t="s">
        <v>715</v>
      </c>
      <c s="4" r="F46" t="s">
        <v>715</v>
      </c>
      <c s="4" r="H46" t="s">
        <v>715</v>
      </c>
      <c s="4" r="J46" t="s">
        <v>715</v>
      </c>
      <c s="4" r="K46" t="s">
        <v>715</v>
      </c>
    </row>
  </sheetData>
  <mergeCells count="5">
    <mergeCell ref="A1:A2"/>
    <mergeCell ref="B1:D1"/>
    <mergeCell ref="E1:F1"/>
    <mergeCell ref="G1:H1"/>
    <mergeCell ref="I1:K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V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512</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232</v>
      </c>
    </row>
    <row spans="1:22" r="4">
      <c s="4" r="A4" t="s">
        <v>1513</v>
      </c>
      <c s="8" r="B4" t="n">
        <v>17066</v>
      </c>
      <c s="8" r="C4" t="n">
        <v>16545</v>
      </c>
      <c s="8" r="D4" t="n">
        <v>16284</v>
      </c>
      <c s="8" r="E4" t="n">
        <v>16377</v>
      </c>
      <c s="8" r="F4" t="n">
        <v>16483</v>
      </c>
      <c s="8" r="G4" t="n">
        <v>13814</v>
      </c>
      <c s="8" r="H4" t="n">
        <v>8439</v>
      </c>
      <c s="8" r="I4" t="n">
        <v>4757</v>
      </c>
      <c s="8" r="J4" t="n">
        <v>2444</v>
      </c>
      <c s="8" r="K4" t="n">
        <v>1568</v>
      </c>
      <c s="8" r="L4" t="n">
        <v>1677</v>
      </c>
      <c s="8" r="M4" t="n">
        <v>1733</v>
      </c>
      <c s="8" r="N4" t="n">
        <v>32661</v>
      </c>
      <c s="8" r="O4" t="n">
        <v>13196</v>
      </c>
      <c s="8" r="P4" t="n">
        <v>3410</v>
      </c>
      <c s="8" r="Q4" t="n">
        <v>49206</v>
      </c>
      <c s="8" r="R4" t="n">
        <v>27010</v>
      </c>
      <c s="8" r="S4" t="n">
        <v>4978</v>
      </c>
      <c s="8" r="T4" t="n">
        <v>66272</v>
      </c>
      <c s="8" r="U4" t="n">
        <v>43493</v>
      </c>
      <c s="8" r="V4" t="n">
        <v>7422</v>
      </c>
    </row>
  </sheetData>
  <mergeCells count="5">
    <mergeCell ref="A1:A2"/>
    <mergeCell ref="B1:M1"/>
    <mergeCell ref="N1:P1"/>
    <mergeCell ref="Q1:S1"/>
    <mergeCell ref="T1:V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V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514</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926</v>
      </c>
    </row>
    <row spans="1:22" r="4">
      <c s="4" r="A4" t="s">
        <v>927</v>
      </c>
      <c s="8" r="B4" t="n">
        <v>32785</v>
      </c>
      <c s="8" r="C4" t="n">
        <v>47967</v>
      </c>
      <c s="8" r="D4" t="n">
        <v>32508</v>
      </c>
      <c s="8" r="E4" t="n">
        <v>37538</v>
      </c>
      <c s="8" r="F4" t="n">
        <v>17979</v>
      </c>
      <c s="8" r="G4" t="n">
        <v>-12333</v>
      </c>
      <c s="8" r="H4" t="n">
        <v>-752</v>
      </c>
      <c s="8" r="I4" t="n">
        <v>9494</v>
      </c>
      <c s="8" r="J4" t="n">
        <v>16678</v>
      </c>
      <c s="8" r="K4" t="n">
        <v>12205</v>
      </c>
      <c s="8" r="L4" t="n">
        <v>12637</v>
      </c>
      <c s="8" r="M4" t="n">
        <v>10842</v>
      </c>
      <c s="8" r="N4" t="n">
        <v>70046</v>
      </c>
      <c s="8" r="O4" t="n">
        <v>8742</v>
      </c>
      <c s="8" r="P4" t="n">
        <v>23479</v>
      </c>
      <c s="8" r="Q4" t="n">
        <v>118013</v>
      </c>
      <c s="8" r="R4" t="n">
        <v>-3591</v>
      </c>
      <c s="8" r="S4" t="n">
        <v>35684</v>
      </c>
      <c s="8" r="T4" t="n">
        <v>150798</v>
      </c>
      <c s="8" r="U4" t="n">
        <v>14388</v>
      </c>
      <c s="8" r="V4" t="n">
        <v>52362</v>
      </c>
    </row>
    <row spans="1:22" r="5">
      <c s="4" r="A5" t="s">
        <v>1515</v>
      </c>
      <c s="6" r="C5" t="n">
        <v>580</v>
      </c>
      <c s="6" r="D5" t="n">
        <v>927</v>
      </c>
      <c s="6" r="E5" t="n">
        <v>1107</v>
      </c>
      <c s="6" r="N5" t="n">
        <v>2034</v>
      </c>
      <c s="6" r="Q5" t="n">
        <v>2614</v>
      </c>
      <c s="6" r="T5" t="n">
        <v>3222</v>
      </c>
    </row>
    <row spans="1:22" r="6">
      <c s="4" r="A6" t="s">
        <v>929</v>
      </c>
      <c s="8" r="C6" t="n">
        <v>48547</v>
      </c>
      <c s="8" r="D6" t="n">
        <v>33435</v>
      </c>
      <c s="8" r="E6" t="n">
        <v>38645</v>
      </c>
      <c s="8" r="G6" t="n">
        <v>-12333</v>
      </c>
      <c s="8" r="H6" t="n">
        <v>-752</v>
      </c>
      <c s="8" r="I6" t="n">
        <v>9494</v>
      </c>
      <c s="8" r="K6" t="n">
        <v>12205</v>
      </c>
      <c s="8" r="L6" t="n">
        <v>12637</v>
      </c>
      <c s="8" r="M6" t="n">
        <v>10842</v>
      </c>
      <c s="8" r="N6" t="n">
        <v>72080</v>
      </c>
      <c s="8" r="O6" t="n">
        <v>8742</v>
      </c>
      <c s="8" r="P6" t="n">
        <v>23479</v>
      </c>
      <c s="8" r="Q6" t="n">
        <v>120627</v>
      </c>
      <c s="8" r="R6" t="n">
        <v>-3591</v>
      </c>
      <c s="8" r="S6" t="n">
        <v>35684</v>
      </c>
      <c s="8" r="T6" t="n">
        <v>154020</v>
      </c>
      <c s="8" r="U6" t="n">
        <v>14388</v>
      </c>
      <c s="8" r="V6" t="n">
        <v>52362</v>
      </c>
    </row>
    <row spans="1:22" r="7">
      <c s="3" r="A7" t="s">
        <v>1516</v>
      </c>
    </row>
    <row spans="1:22" r="8">
      <c s="4" r="A8" t="s">
        <v>931</v>
      </c>
      <c s="9" r="B8" t="n">
        <v>0.27</v>
      </c>
      <c s="9" r="C8" t="n">
        <v>0.4</v>
      </c>
      <c s="9" r="D8" t="n">
        <v>0.28</v>
      </c>
      <c s="9" r="E8" t="n">
        <v>0.33</v>
      </c>
      <c s="9" r="F8" t="n">
        <v>0.17</v>
      </c>
      <c s="9" r="G8" t="n">
        <v>-0.12</v>
      </c>
      <c s="9" r="H8" t="n">
        <v>-0.01</v>
      </c>
      <c s="9" r="I8" t="n">
        <v>0.1</v>
      </c>
      <c s="9" r="J8" t="n">
        <v>0.17</v>
      </c>
      <c s="9" r="K8" t="n">
        <v>0.13</v>
      </c>
      <c s="9" r="L8" t="n">
        <v>0.13</v>
      </c>
      <c s="9" r="M8" t="n">
        <v>0.11</v>
      </c>
      <c s="9" r="N8" t="n">
        <v>0.61</v>
      </c>
      <c s="9" r="O8" t="n">
        <v>0.09</v>
      </c>
      <c s="9" r="P8" t="n">
        <v>0.24</v>
      </c>
      <c s="9" r="Q8" t="n">
        <v>1.02</v>
      </c>
      <c s="9" r="R8" t="n">
        <v>-0.04</v>
      </c>
      <c s="9" r="S8" t="n">
        <v>0.37</v>
      </c>
      <c s="9" r="T8" t="n">
        <v>1.29</v>
      </c>
      <c s="9" r="U8" t="n">
        <v>0.14</v>
      </c>
      <c s="9" r="V8" t="n">
        <v>0.54</v>
      </c>
    </row>
    <row spans="1:22" r="9">
      <c s="4" r="A9" t="s">
        <v>932</v>
      </c>
      <c s="9" r="B9" t="n">
        <v>0.27</v>
      </c>
      <c s="9" r="C9" t="n">
        <v>0.39</v>
      </c>
      <c s="9" r="D9" t="n">
        <v>0.27</v>
      </c>
      <c s="9" r="E9" t="n">
        <v>0.31</v>
      </c>
      <c s="9" r="F9" t="n">
        <v>0.16</v>
      </c>
      <c s="9" r="G9" t="n">
        <v>-0.12</v>
      </c>
      <c s="9" r="H9" t="n">
        <v>-0.01</v>
      </c>
      <c s="9" r="I9" t="n">
        <v>0.08</v>
      </c>
      <c s="9" r="J9" t="n">
        <v>0.13</v>
      </c>
      <c s="9" r="K9" t="n">
        <v>0.11</v>
      </c>
      <c s="9" r="L9" t="n">
        <v>0.11</v>
      </c>
      <c s="9" r="M9" t="n">
        <v>0.1</v>
      </c>
      <c s="9" r="N9" t="n">
        <v>0.57</v>
      </c>
      <c s="9" r="O9" t="n">
        <v>0.07000000000000001</v>
      </c>
      <c s="9" r="P9" t="n">
        <v>0.21</v>
      </c>
      <c s="9" r="Q9" t="n">
        <v>0.96</v>
      </c>
      <c s="9" r="R9" t="n">
        <v>-0.04</v>
      </c>
      <c s="9" r="S9" t="n">
        <v>0.32</v>
      </c>
      <c s="9" r="T9" t="n">
        <v>1.22</v>
      </c>
      <c s="9" r="U9" t="n">
        <v>0.13</v>
      </c>
      <c s="9" r="V9" t="n">
        <v>0.46</v>
      </c>
    </row>
    <row spans="1:22" r="10">
      <c s="4" r="A10" t="s">
        <v>113</v>
      </c>
      <c s="8" r="H10" t="n">
        <v>-504</v>
      </c>
      <c s="8" r="O10" t="n">
        <v>-504</v>
      </c>
      <c s="8" r="R10" t="n">
        <v>-504</v>
      </c>
      <c s="8" r="U10" t="n">
        <v>-504</v>
      </c>
    </row>
    <row spans="1:22" r="11">
      <c s="3" r="A11" t="s">
        <v>1517</v>
      </c>
    </row>
    <row spans="1:22" r="12">
      <c s="4" r="A12" t="s">
        <v>931</v>
      </c>
      <c s="9" r="O12" t="n">
        <v>-0.01</v>
      </c>
      <c s="9" r="U12" t="n">
        <v>-0.01</v>
      </c>
    </row>
    <row spans="1:22" r="13">
      <c s="3" r="A13" t="s">
        <v>1518</v>
      </c>
    </row>
    <row spans="1:22" r="14">
      <c s="4" r="A14" t="s">
        <v>934</v>
      </c>
      <c s="6" r="B14" t="n">
        <v>119390</v>
      </c>
      <c s="6" r="C14" t="n">
        <v>119260</v>
      </c>
      <c s="6" r="D14" t="n">
        <v>115808</v>
      </c>
      <c s="6" r="E14" t="n">
        <v>113352000</v>
      </c>
      <c s="6" r="F14" t="n">
        <v>108515</v>
      </c>
      <c s="6" r="G14" t="n">
        <v>105438</v>
      </c>
      <c s="6" r="H14" t="n">
        <v>103183</v>
      </c>
      <c s="6" r="I14" t="n">
        <v>96633000</v>
      </c>
      <c s="6" r="J14" t="n">
        <v>96431</v>
      </c>
      <c s="6" r="K14" t="n">
        <v>96238</v>
      </c>
      <c s="6" r="L14" t="n">
        <v>96122</v>
      </c>
      <c s="6" r="M14" t="n">
        <v>95926000</v>
      </c>
      <c s="6" r="N14" t="n">
        <v>114587</v>
      </c>
      <c s="6" r="O14" t="n">
        <v>99926</v>
      </c>
      <c s="6" r="P14" t="n">
        <v>96025</v>
      </c>
      <c s="6" r="Q14" t="n">
        <v>116162</v>
      </c>
      <c s="6" r="R14" t="n">
        <v>101784</v>
      </c>
      <c s="6" r="S14" t="n">
        <v>96096</v>
      </c>
      <c s="6" r="T14" t="n">
        <v>116980000</v>
      </c>
      <c s="6" r="U14" t="n">
        <v>103480000</v>
      </c>
      <c s="6" r="V14" t="n">
        <v>96181000</v>
      </c>
    </row>
    <row spans="1:22" r="15">
      <c s="3" r="A15" t="s">
        <v>935</v>
      </c>
    </row>
    <row spans="1:22" r="16">
      <c s="4" r="A16" t="s">
        <v>936</v>
      </c>
      <c s="6" r="C16" t="n">
        <v>1529000</v>
      </c>
      <c s="6" r="D16" t="n">
        <v>1655</v>
      </c>
      <c s="6" r="E16" t="n">
        <v>2085000</v>
      </c>
      <c s="6" r="I16" t="n">
        <v>4845000</v>
      </c>
      <c s="6" r="K16" t="n">
        <v>4510</v>
      </c>
      <c s="6" r="L16" t="n">
        <v>4380</v>
      </c>
      <c s="6" r="M16" t="n">
        <v>4193000</v>
      </c>
      <c s="6" r="N16" t="n">
        <v>1869</v>
      </c>
      <c s="6" r="O16" t="n">
        <v>5008</v>
      </c>
      <c s="6" r="P16" t="n">
        <v>4383</v>
      </c>
      <c s="6" r="Q16" t="n">
        <v>1761000</v>
      </c>
      <c s="6" r="S16" t="n">
        <v>4408</v>
      </c>
      <c s="6" r="T16" t="n">
        <v>1667000</v>
      </c>
      <c s="6" r="U16" t="n">
        <v>4234000</v>
      </c>
      <c s="6" r="V16" t="n">
        <v>4516000</v>
      </c>
    </row>
    <row spans="1:22" r="17">
      <c s="4" r="A17" t="s">
        <v>937</v>
      </c>
      <c s="6" r="I17" t="n">
        <v>6843000</v>
      </c>
      <c s="6" r="K17" t="n">
        <v>6687</v>
      </c>
      <c s="6" r="L17" t="n">
        <v>6614</v>
      </c>
      <c s="6" r="M17" t="n">
        <v>6589000</v>
      </c>
      <c s="6" r="O17" t="n">
        <v>3779</v>
      </c>
      <c s="6" r="P17" t="n">
        <v>6564</v>
      </c>
      <c s="6" r="S17" t="n">
        <v>6635</v>
      </c>
      <c s="6" r="U17" t="n">
        <v>1874000</v>
      </c>
      <c s="6" r="V17" t="n">
        <v>6702000</v>
      </c>
    </row>
    <row spans="1:22" r="18">
      <c s="4" r="A18" t="s">
        <v>938</v>
      </c>
      <c s="6" r="C18" t="n">
        <v>5102000</v>
      </c>
      <c s="6" r="D18" t="n">
        <v>8456</v>
      </c>
      <c s="6" r="E18" t="n">
        <v>9940000</v>
      </c>
      <c s="6" r="I18" t="n">
        <v>8563000</v>
      </c>
      <c s="6" r="K18" t="n">
        <v>6282</v>
      </c>
      <c s="6" r="L18" t="n">
        <v>5212</v>
      </c>
      <c s="6" r="M18" t="n">
        <v>4843000</v>
      </c>
      <c s="6" r="N18" t="n">
        <v>9194</v>
      </c>
      <c s="6" r="O18" t="n">
        <v>8863</v>
      </c>
      <c s="6" r="P18" t="n">
        <v>5038</v>
      </c>
      <c s="6" r="Q18" t="n">
        <v>7815000</v>
      </c>
      <c s="6" r="S18" t="n">
        <v>5505</v>
      </c>
      <c s="6" r="T18" t="n">
        <v>7115000</v>
      </c>
      <c s="6" r="V18" t="n">
        <v>6499000</v>
      </c>
    </row>
    <row spans="1:22" r="19">
      <c s="4" r="A19" t="s">
        <v>939</v>
      </c>
      <c s="6" r="C19" t="n">
        <v>6631000</v>
      </c>
      <c s="6" r="D19" t="n">
        <v>10111</v>
      </c>
      <c s="6" r="E19" t="n">
        <v>12025000</v>
      </c>
      <c s="6" r="I19" t="n">
        <v>20251000</v>
      </c>
      <c s="6" r="K19" t="n">
        <v>17479</v>
      </c>
      <c s="6" r="L19" t="n">
        <v>16206</v>
      </c>
      <c s="6" r="M19" t="n">
        <v>15625000</v>
      </c>
      <c s="6" r="N19" t="n">
        <v>11063</v>
      </c>
      <c s="6" r="O19" t="n">
        <v>17650</v>
      </c>
      <c s="6" r="P19" t="n">
        <v>15985</v>
      </c>
      <c s="6" r="Q19" t="n">
        <v>9576000</v>
      </c>
      <c s="6" r="S19" t="n">
        <v>16548</v>
      </c>
      <c s="6" r="T19" t="n">
        <v>8782000</v>
      </c>
      <c s="6" r="U19" t="n">
        <v>6108000</v>
      </c>
      <c s="6" r="V19" t="n">
        <v>17717000</v>
      </c>
    </row>
    <row spans="1:22" r="20">
      <c s="4" r="A20" t="s">
        <v>940</v>
      </c>
      <c s="6" r="B20" t="n">
        <v>125698</v>
      </c>
      <c s="6" r="C20" t="n">
        <v>125891</v>
      </c>
      <c s="6" r="D20" t="n">
        <v>125919</v>
      </c>
      <c s="6" r="E20" t="n">
        <v>125377000</v>
      </c>
      <c s="6" r="F20" t="n">
        <v>124491</v>
      </c>
      <c s="6" r="G20" t="n">
        <v>105438</v>
      </c>
      <c s="6" r="H20" t="n">
        <v>103183</v>
      </c>
      <c s="6" r="I20" t="n">
        <v>116884000</v>
      </c>
      <c s="6" r="J20" t="n">
        <v>113898</v>
      </c>
      <c s="6" r="K20" t="n">
        <v>113717</v>
      </c>
      <c s="6" r="L20" t="n">
        <v>112328</v>
      </c>
      <c s="6" r="M20" t="n">
        <v>111551000</v>
      </c>
      <c s="6" r="N20" t="n">
        <v>125650</v>
      </c>
      <c s="6" r="O20" t="n">
        <v>117576</v>
      </c>
      <c s="6" r="P20" t="n">
        <v>112010</v>
      </c>
      <c s="6" r="Q20" t="n">
        <v>125738</v>
      </c>
      <c s="6" r="R20" t="n">
        <v>101784</v>
      </c>
      <c s="6" r="S20" t="n">
        <v>112644</v>
      </c>
      <c s="6" r="T20" t="n">
        <v>125762000</v>
      </c>
      <c s="6" r="U20" t="n">
        <v>109588000</v>
      </c>
      <c s="6" r="V20" t="n">
        <v>113898000</v>
      </c>
    </row>
    <row spans="1:22" r="21">
      <c s="4" r="A21" t="s">
        <v>540</v>
      </c>
      <c s="6" r="C21" t="n">
        <v>973000</v>
      </c>
      <c s="6" r="D21" t="n">
        <v>874</v>
      </c>
      <c s="6" r="E21" t="n">
        <v>575000</v>
      </c>
      <c s="6" r="I21" t="n">
        <v>50000</v>
      </c>
      <c s="6" r="K21" t="n">
        <v>1110</v>
      </c>
      <c s="6" r="L21" t="n">
        <v>1373</v>
      </c>
      <c s="6" r="M21" t="n">
        <v>1496000</v>
      </c>
      <c s="6" r="N21" t="n">
        <v>724</v>
      </c>
      <c s="6" r="O21" t="n">
        <v>336</v>
      </c>
      <c s="6" r="P21" t="n">
        <v>1289</v>
      </c>
      <c s="6" r="Q21" t="n">
        <v>809000</v>
      </c>
      <c s="6" r="S21" t="n">
        <v>1335</v>
      </c>
      <c s="6" r="T21" t="n">
        <v>900000</v>
      </c>
      <c s="6" r="U21" t="n">
        <v>700000</v>
      </c>
      <c s="6" r="V21" t="n">
        <v>1000000</v>
      </c>
    </row>
    <row spans="1:22" r="22">
      <c s="4" r="A22" t="s">
        <v>922</v>
      </c>
      <c s="8" r="C22" t="n">
        <v>600</v>
      </c>
      <c s="8" r="D22" t="n">
        <v>900</v>
      </c>
      <c s="8" r="E22" t="n">
        <v>1100</v>
      </c>
      <c s="8" r="N22" t="n">
        <v>2000</v>
      </c>
      <c s="8" r="Q22" t="n">
        <v>2600</v>
      </c>
      <c s="8" r="T22" t="n">
        <v>3200</v>
      </c>
    </row>
  </sheetData>
  <mergeCells count="5">
    <mergeCell ref="A1:A2"/>
    <mergeCell ref="B1:M1"/>
    <mergeCell ref="N1:P1"/>
    <mergeCell ref="Q1:S1"/>
    <mergeCell ref="T1:V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519</v>
      </c>
      <c s="2" r="B1" t="s">
        <v>531</v>
      </c>
      <c s="2" r="C1" t="s">
        <v>4</v>
      </c>
      <c s="2" r="D1" t="s">
        <v>33</v>
      </c>
      <c s="2" r="E1" t="s">
        <v>29</v>
      </c>
      <c s="2" r="F1" t="s">
        <v>32</v>
      </c>
      <c s="2" r="G1" t="s">
        <v>31</v>
      </c>
    </row>
    <row spans="1:7" r="2">
      <c s="3" r="A2" t="s">
        <v>1520</v>
      </c>
    </row>
    <row spans="1:7" r="3">
      <c s="4" r="A3" t="s">
        <v>1521</v>
      </c>
      <c s="11" r="B3" t="n">
        <v>7.2</v>
      </c>
      <c s="11" r="F3" t="n">
        <v>7.2</v>
      </c>
    </row>
    <row spans="1:7" r="4">
      <c s="4" r="A4" t="s">
        <v>551</v>
      </c>
      <c s="8" r="C4" t="n">
        <v>8200</v>
      </c>
      <c s="8" r="D4" t="n">
        <v>8200</v>
      </c>
      <c s="8" r="E4" t="n">
        <v>8200</v>
      </c>
      <c s="8" r="F4" t="n">
        <v>8200</v>
      </c>
      <c s="8" r="G4" t="n">
        <v>82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spans="1:19" r="1">
      <c s="1" r="A1" t="s">
        <v>1522</v>
      </c>
      <c s="2" r="B1" t="s">
        <v>90</v>
      </c>
      <c s="2" r="K1" t="s">
        <v>91</v>
      </c>
      <c s="2" r="N1" t="s">
        <v>92</v>
      </c>
      <c s="2" r="Q1" t="s">
        <v>1</v>
      </c>
    </row>
    <row spans="1:19" r="2">
      <c s="2" r="B2" t="s">
        <v>29</v>
      </c>
      <c s="2" r="C2" t="s">
        <v>4</v>
      </c>
      <c s="2" r="D2" t="s">
        <v>30</v>
      </c>
      <c s="2" r="E2" t="s">
        <v>32</v>
      </c>
      <c s="2" r="F2" t="s">
        <v>33</v>
      </c>
      <c s="2" r="G2" t="s">
        <v>34</v>
      </c>
      <c s="2" r="H2" t="s">
        <v>36</v>
      </c>
      <c s="2" r="I2" t="s">
        <v>37</v>
      </c>
      <c s="2" r="J2" t="s">
        <v>38</v>
      </c>
      <c s="2" r="K2" t="s">
        <v>4</v>
      </c>
      <c s="2" r="L2" t="s">
        <v>33</v>
      </c>
      <c s="2" r="M2" t="s">
        <v>37</v>
      </c>
      <c s="2" r="N2" t="s">
        <v>29</v>
      </c>
      <c s="2" r="O2" t="s">
        <v>32</v>
      </c>
      <c s="2" r="P2" t="s">
        <v>36</v>
      </c>
      <c s="2" r="Q2" t="s">
        <v>2</v>
      </c>
      <c s="2" r="R2" t="s">
        <v>31</v>
      </c>
      <c s="2" r="S2" t="s">
        <v>35</v>
      </c>
    </row>
    <row spans="1:19" r="3">
      <c s="3" r="A3" t="s">
        <v>1353</v>
      </c>
    </row>
    <row spans="1:19" r="4">
      <c s="4" r="A4" t="s">
        <v>1354</v>
      </c>
      <c s="4" r="Q4" t="s">
        <v>1355</v>
      </c>
    </row>
    <row spans="1:19" r="5">
      <c s="4" r="A5" t="s">
        <v>1356</v>
      </c>
    </row>
    <row spans="1:19" r="6">
      <c s="3" r="A6" t="s">
        <v>1353</v>
      </c>
    </row>
    <row spans="1:19" r="7">
      <c s="4" r="A7" t="s">
        <v>1354</v>
      </c>
      <c s="4" r="B7" t="s">
        <v>1357</v>
      </c>
      <c s="4" r="E7" t="s">
        <v>1358</v>
      </c>
      <c s="4" r="N7" t="s">
        <v>1359</v>
      </c>
      <c s="4" r="O7" t="s">
        <v>1360</v>
      </c>
      <c s="4" r="R7" t="s">
        <v>1361</v>
      </c>
      <c s="4" r="S7" t="s">
        <v>1362</v>
      </c>
    </row>
    <row spans="1:19" r="8">
      <c s="4" r="A8" t="s">
        <v>1363</v>
      </c>
    </row>
    <row spans="1:19" r="9">
      <c s="3" r="A9" t="s">
        <v>1353</v>
      </c>
    </row>
    <row spans="1:19" r="10">
      <c s="4" r="A10" t="s">
        <v>1354</v>
      </c>
      <c s="4" r="B10" t="s">
        <v>1364</v>
      </c>
      <c s="4" r="E10" t="s">
        <v>1365</v>
      </c>
      <c s="4" r="N10" t="s">
        <v>1366</v>
      </c>
      <c s="4" r="O10" t="s">
        <v>1367</v>
      </c>
      <c s="4" r="Q10" t="s">
        <v>1368</v>
      </c>
      <c s="4" r="R10" t="s">
        <v>1369</v>
      </c>
      <c s="4" r="S10" t="s">
        <v>1370</v>
      </c>
    </row>
    <row spans="1:19" r="11">
      <c s="4" r="A11" t="s">
        <v>1371</v>
      </c>
    </row>
    <row spans="1:19" r="12">
      <c s="3" r="A12" t="s">
        <v>1353</v>
      </c>
    </row>
    <row spans="1:19" r="13">
      <c s="4" r="A13" t="s">
        <v>1354</v>
      </c>
      <c s="4" r="N13" t="s">
        <v>1359</v>
      </c>
      <c s="4" r="Q13" t="s">
        <v>1372</v>
      </c>
      <c s="4" r="R13" t="s">
        <v>814</v>
      </c>
      <c s="4" r="S13" t="s">
        <v>1373</v>
      </c>
    </row>
    <row spans="1:19" r="14">
      <c s="4" r="A14" t="s">
        <v>1523</v>
      </c>
    </row>
    <row spans="1:19" r="15">
      <c s="3" r="A15" t="s">
        <v>1353</v>
      </c>
    </row>
    <row spans="1:19" r="16">
      <c s="4" r="A16" t="s">
        <v>1354</v>
      </c>
      <c s="4" r="C16" t="s">
        <v>1524</v>
      </c>
      <c s="4" r="D16" t="s">
        <v>1357</v>
      </c>
      <c s="4" r="E16" t="s">
        <v>1358</v>
      </c>
      <c s="4" r="F16" t="s">
        <v>1366</v>
      </c>
      <c s="4" r="G16" t="s">
        <v>1525</v>
      </c>
      <c s="4" r="H16" t="s">
        <v>1526</v>
      </c>
      <c s="4" r="I16" t="s">
        <v>1527</v>
      </c>
      <c s="4" r="J16" t="s">
        <v>1462</v>
      </c>
      <c s="4" r="K16" t="s">
        <v>1358</v>
      </c>
      <c s="4" r="L16" t="s">
        <v>1528</v>
      </c>
      <c s="4" r="M16" t="s">
        <v>1461</v>
      </c>
      <c s="4" r="O16" t="s">
        <v>1360</v>
      </c>
      <c s="4" r="P16" t="s">
        <v>1462</v>
      </c>
    </row>
    <row spans="1:19" r="17">
      <c s="4" r="A17" t="s">
        <v>1529</v>
      </c>
    </row>
    <row spans="1:19" r="18">
      <c s="3" r="A18" t="s">
        <v>1353</v>
      </c>
    </row>
    <row spans="1:19" r="19">
      <c s="4" r="A19" t="s">
        <v>1354</v>
      </c>
      <c s="4" r="C19" t="s">
        <v>1530</v>
      </c>
      <c s="4" r="D19" t="s">
        <v>1528</v>
      </c>
      <c s="4" r="E19" t="s">
        <v>1365</v>
      </c>
      <c s="4" r="F19" t="s">
        <v>1010</v>
      </c>
      <c s="4" r="G19" t="s">
        <v>1531</v>
      </c>
      <c s="4" r="H19" t="s">
        <v>1532</v>
      </c>
      <c s="4" r="I19" t="s">
        <v>1533</v>
      </c>
      <c s="4" r="J19" t="s">
        <v>1008</v>
      </c>
      <c s="4" r="K19" t="s">
        <v>1368</v>
      </c>
      <c s="4" r="L19" t="s">
        <v>1013</v>
      </c>
      <c s="4" r="M19" t="s">
        <v>1009</v>
      </c>
      <c s="4" r="O19" t="s">
        <v>1367</v>
      </c>
      <c s="4" r="P19" t="s">
        <v>1532</v>
      </c>
    </row>
    <row spans="1:19" r="20">
      <c s="4" r="A20" t="s">
        <v>1534</v>
      </c>
    </row>
    <row spans="1:19" r="21">
      <c s="3" r="A21" t="s">
        <v>1353</v>
      </c>
    </row>
    <row spans="1:19" r="22">
      <c s="4" r="A22" t="s">
        <v>1354</v>
      </c>
      <c s="4" r="C22" t="s">
        <v>1535</v>
      </c>
      <c s="4" r="D22" t="s">
        <v>1536</v>
      </c>
      <c s="4" r="E22" t="s">
        <v>1537</v>
      </c>
      <c s="4" r="F22" t="s">
        <v>1360</v>
      </c>
      <c s="4" r="G22" t="s">
        <v>1366</v>
      </c>
      <c s="4" r="H22" t="s">
        <v>1538</v>
      </c>
      <c s="4" r="I22" t="s">
        <v>1538</v>
      </c>
      <c s="4" r="R22" t="s">
        <v>814</v>
      </c>
      <c s="4" r="S22" t="s">
        <v>1538</v>
      </c>
    </row>
  </sheetData>
  <mergeCells count="5">
    <mergeCell ref="A1:A2"/>
    <mergeCell ref="B1:J1"/>
    <mergeCell ref="K1:M1"/>
    <mergeCell ref="N1:P1"/>
    <mergeCell ref="Q1:S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spans="1:12" r="1">
      <c s="1" r="A1" t="s">
        <v>1539</v>
      </c>
      <c s="2" r="B1" t="s">
        <v>90</v>
      </c>
      <c s="2" r="I1" t="s">
        <v>92</v>
      </c>
      <c s="2" r="J1" t="s">
        <v>1</v>
      </c>
    </row>
    <row spans="1:12" r="2">
      <c s="2" r="B2" t="s">
        <v>4</v>
      </c>
      <c s="2" r="C2" t="s">
        <v>30</v>
      </c>
      <c s="2" r="D2" t="s">
        <v>32</v>
      </c>
      <c s="2" r="E2" t="s">
        <v>33</v>
      </c>
      <c s="2" r="F2" t="s">
        <v>34</v>
      </c>
      <c s="2" r="G2" t="s">
        <v>36</v>
      </c>
      <c s="2" r="H2" t="s">
        <v>37</v>
      </c>
      <c s="2" r="I2" t="s">
        <v>29</v>
      </c>
      <c s="2" r="J2" t="s">
        <v>2</v>
      </c>
      <c s="2" r="K2" t="s">
        <v>31</v>
      </c>
      <c s="2" r="L2" t="s">
        <v>35</v>
      </c>
    </row>
    <row spans="1:12" r="3">
      <c s="3" r="A3" t="s">
        <v>1353</v>
      </c>
    </row>
    <row spans="1:12" r="4">
      <c s="4" r="A4" t="s">
        <v>1346</v>
      </c>
      <c s="4" r="J4" t="s">
        <v>1355</v>
      </c>
    </row>
    <row spans="1:12" r="5">
      <c s="4" r="A5" t="s">
        <v>1371</v>
      </c>
    </row>
    <row spans="1:12" r="6">
      <c s="3" r="A6" t="s">
        <v>1353</v>
      </c>
    </row>
    <row spans="1:12" r="7">
      <c s="4" r="A7" t="s">
        <v>1346</v>
      </c>
      <c s="4" r="I7" t="s">
        <v>1359</v>
      </c>
      <c s="4" r="J7" t="s">
        <v>1372</v>
      </c>
      <c s="4" r="K7" t="s">
        <v>814</v>
      </c>
      <c s="4" r="L7" t="s">
        <v>1373</v>
      </c>
    </row>
    <row spans="1:12" r="8">
      <c s="4" r="A8" t="s">
        <v>1534</v>
      </c>
    </row>
    <row spans="1:12" r="9">
      <c s="3" r="A9" t="s">
        <v>1353</v>
      </c>
    </row>
    <row spans="1:12" r="10">
      <c s="4" r="A10" t="s">
        <v>1346</v>
      </c>
      <c s="4" r="B10" t="s">
        <v>1535</v>
      </c>
      <c s="4" r="C10" t="s">
        <v>1536</v>
      </c>
      <c s="4" r="D10" t="s">
        <v>1537</v>
      </c>
      <c s="4" r="E10" t="s">
        <v>1360</v>
      </c>
      <c s="4" r="F10" t="s">
        <v>1366</v>
      </c>
      <c s="4" r="G10" t="s">
        <v>1538</v>
      </c>
      <c s="4" r="H10" t="s">
        <v>1538</v>
      </c>
      <c s="4" r="K10" t="s">
        <v>814</v>
      </c>
      <c s="4" r="L10" t="s">
        <v>1538</v>
      </c>
    </row>
  </sheetData>
  <mergeCells count="3">
    <mergeCell ref="A1:A2"/>
    <mergeCell ref="B1:H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R23"/>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36"/>
    <col customWidth="1" max="5" min="5" width="33"/>
    <col customWidth="1" max="6" min="6" width="26"/>
    <col customWidth="1" max="7" min="7" width="29"/>
    <col customWidth="1" max="8" min="8" width="22"/>
    <col customWidth="1" max="9" min="9" width="18"/>
    <col customWidth="1" max="10" min="10" width="26"/>
    <col customWidth="1" max="11" min="11" width="33"/>
    <col customWidth="1" max="12" min="12" width="33"/>
    <col customWidth="1" max="13" min="13" width="33"/>
    <col customWidth="1" max="14" min="14" width="29"/>
    <col customWidth="1" max="15" min="15" width="18"/>
    <col customWidth="1" max="16" min="16" width="18"/>
    <col customWidth="1" max="17" min="17" width="25"/>
    <col customWidth="1" max="18" min="18" width="22"/>
  </cols>
  <sheetData>
    <row spans="1:18" r="1">
      <c s="1" r="A1" t="s">
        <v>1540</v>
      </c>
      <c s="2" r="B1" t="s">
        <v>90</v>
      </c>
      <c s="2" r="J1" t="s">
        <v>91</v>
      </c>
      <c s="2" r="L1" t="s">
        <v>92</v>
      </c>
      <c s="2" r="O1" t="s">
        <v>1</v>
      </c>
    </row>
    <row spans="1:18" r="2">
      <c s="2" r="B2" t="s">
        <v>1326</v>
      </c>
      <c s="2" r="C2" t="s">
        <v>1327</v>
      </c>
      <c s="2" r="D2" t="s">
        <v>1328</v>
      </c>
      <c s="2" r="E2" t="s">
        <v>1329</v>
      </c>
      <c s="2" r="F2" t="s">
        <v>1330</v>
      </c>
      <c s="2" r="G2" t="s">
        <v>1331</v>
      </c>
      <c s="2" r="H2" t="s">
        <v>1332</v>
      </c>
      <c s="2" r="I2" t="s">
        <v>1333</v>
      </c>
      <c s="2" r="J2" t="s">
        <v>1327</v>
      </c>
      <c s="2" r="K2" t="s">
        <v>1334</v>
      </c>
      <c s="2" r="L2" t="s">
        <v>1326</v>
      </c>
      <c s="2" r="M2" t="s">
        <v>1329</v>
      </c>
      <c s="2" r="N2" t="s">
        <v>1335</v>
      </c>
      <c s="2" r="O2" t="s">
        <v>1336</v>
      </c>
      <c s="2" r="P2" t="s">
        <v>1337</v>
      </c>
      <c s="2" r="Q2" t="s">
        <v>1338</v>
      </c>
      <c s="2" r="R2" t="s">
        <v>1339</v>
      </c>
    </row>
    <row spans="1:18" r="3">
      <c s="3" r="A3" t="s">
        <v>1340</v>
      </c>
    </row>
    <row spans="1:18" r="4">
      <c s="4" r="A4" t="s">
        <v>1341</v>
      </c>
      <c s="6" r="B4" t="n">
        <v>3</v>
      </c>
      <c s="6" r="C4" t="n">
        <v>3</v>
      </c>
      <c s="6" r="D4" t="n">
        <v>3</v>
      </c>
      <c s="6" r="E4" t="n">
        <v>3</v>
      </c>
      <c s="6" r="F4" t="n">
        <v>3</v>
      </c>
      <c s="6" r="G4" t="n">
        <v>3</v>
      </c>
      <c s="6" r="H4" t="n">
        <v>3</v>
      </c>
      <c s="6" r="J4" t="n">
        <v>3</v>
      </c>
      <c s="6" r="K4" t="n">
        <v>3</v>
      </c>
      <c s="6" r="L4" t="n">
        <v>3</v>
      </c>
      <c s="6" r="M4" t="n">
        <v>3</v>
      </c>
      <c s="6" r="N4" t="n">
        <v>3</v>
      </c>
      <c s="6" r="O4" t="n">
        <v>3</v>
      </c>
      <c s="6" r="P4" t="n">
        <v>3</v>
      </c>
      <c s="6" r="Q4" t="n">
        <v>3</v>
      </c>
      <c s="6" r="R4" t="n">
        <v>3</v>
      </c>
    </row>
    <row spans="1:18" r="5">
      <c s="4" r="A5" t="s">
        <v>1342</v>
      </c>
      <c s="6" r="B5" t="n">
        <v>0</v>
      </c>
      <c s="6" r="C5" t="n">
        <v>0</v>
      </c>
      <c s="6" r="D5" t="n">
        <v>0</v>
      </c>
      <c s="6" r="E5" t="n">
        <v>0</v>
      </c>
      <c s="6" r="F5" t="n">
        <v>0</v>
      </c>
      <c s="6" r="G5" t="n">
        <v>0</v>
      </c>
      <c s="6" r="J5" t="n">
        <v>0</v>
      </c>
      <c s="6" r="K5" t="n">
        <v>0</v>
      </c>
      <c s="6" r="L5" t="n">
        <v>0</v>
      </c>
      <c s="6" r="M5" t="n">
        <v>0</v>
      </c>
      <c s="6" r="O5" t="n">
        <v>1</v>
      </c>
      <c s="6" r="P5" t="n">
        <v>1</v>
      </c>
      <c s="6" r="Q5" t="n">
        <v>1</v>
      </c>
    </row>
    <row spans="1:18" r="6">
      <c s="4" r="A6" t="s">
        <v>1343</v>
      </c>
      <c s="6" r="B6" t="n">
        <v>0</v>
      </c>
      <c s="6" r="D6" t="n">
        <v>1</v>
      </c>
      <c s="6" r="E6" t="n">
        <v>0</v>
      </c>
      <c s="6" r="K6" t="n">
        <v>1</v>
      </c>
      <c s="6" r="L6" t="n">
        <v>0</v>
      </c>
      <c s="6" r="M6" t="n">
        <v>0</v>
      </c>
      <c s="6" r="N6" t="n">
        <v>1</v>
      </c>
      <c s="6" r="Q6" t="n">
        <v>1</v>
      </c>
    </row>
    <row spans="1:18" r="7">
      <c s="4" r="A7" t="s">
        <v>1541</v>
      </c>
    </row>
    <row spans="1:18" r="8">
      <c s="3" r="A8" t="s">
        <v>1340</v>
      </c>
    </row>
    <row spans="1:18" r="9">
      <c s="4" r="A9" t="s">
        <v>1341</v>
      </c>
      <c s="6" r="G9" t="n">
        <v>3</v>
      </c>
      <c s="6" r="Q9" t="n">
        <v>3</v>
      </c>
    </row>
    <row spans="1:18" r="10">
      <c s="4" r="A10" t="s">
        <v>1346</v>
      </c>
      <c s="4" r="O10" t="s">
        <v>1355</v>
      </c>
    </row>
    <row spans="1:18" r="11">
      <c s="4" r="A11" t="s">
        <v>1344</v>
      </c>
    </row>
    <row spans="1:18" r="12">
      <c s="3" r="A12" t="s">
        <v>1340</v>
      </c>
    </row>
    <row spans="1:18" r="13">
      <c s="4" r="A13" t="s">
        <v>1346</v>
      </c>
      <c s="4" r="G13" t="s">
        <v>1347</v>
      </c>
      <c s="4" r="I13" t="s">
        <v>1348</v>
      </c>
    </row>
    <row spans="1:18" r="14">
      <c s="4" r="A14" t="s">
        <v>1345</v>
      </c>
      <c s="6" r="G14" t="n">
        <v>1</v>
      </c>
      <c s="6" r="I14" t="n">
        <v>1</v>
      </c>
    </row>
    <row spans="1:18" r="15">
      <c s="4" r="A15" t="s">
        <v>1542</v>
      </c>
    </row>
    <row spans="1:18" r="16">
      <c s="3" r="A16" t="s">
        <v>1340</v>
      </c>
    </row>
    <row spans="1:18" r="17">
      <c s="4" r="A17" t="s">
        <v>1346</v>
      </c>
      <c s="4" r="H17" t="s">
        <v>1382</v>
      </c>
    </row>
    <row spans="1:18" r="18">
      <c s="4" r="A18" t="s">
        <v>1543</v>
      </c>
    </row>
    <row spans="1:18" r="19">
      <c s="3" r="A19" t="s">
        <v>1340</v>
      </c>
    </row>
    <row spans="1:18" r="20">
      <c s="4" r="A20" t="s">
        <v>1346</v>
      </c>
      <c s="4" r="B20" t="s">
        <v>1364</v>
      </c>
      <c s="4" r="E20" t="s">
        <v>1365</v>
      </c>
      <c s="4" r="L20" t="s">
        <v>1366</v>
      </c>
      <c s="4" r="M20" t="s">
        <v>1367</v>
      </c>
      <c s="4" r="O20" t="s">
        <v>1368</v>
      </c>
      <c s="4" r="P20" t="s">
        <v>1369</v>
      </c>
      <c s="4" r="Q20" t="s">
        <v>1370</v>
      </c>
    </row>
    <row spans="1:18" r="21">
      <c s="4" r="A21" t="s">
        <v>1349</v>
      </c>
    </row>
    <row spans="1:18" r="22">
      <c s="3" r="A22" t="s">
        <v>1340</v>
      </c>
    </row>
    <row spans="1:18" r="23">
      <c s="4" r="A23" t="s">
        <v>1346</v>
      </c>
      <c s="4" r="F23" t="s">
        <v>1350</v>
      </c>
      <c s="4" r="G23" t="s">
        <v>1347</v>
      </c>
      <c s="4" r="H23" t="s">
        <v>1351</v>
      </c>
      <c s="4" r="K23" t="s">
        <v>1350</v>
      </c>
      <c s="4" r="N23" t="s">
        <v>1350</v>
      </c>
      <c s="4" r="Q23" t="s">
        <v>1350</v>
      </c>
    </row>
  </sheetData>
  <mergeCells count="5">
    <mergeCell ref="A1:A2"/>
    <mergeCell ref="B1:I1"/>
    <mergeCell ref="J1:K1"/>
    <mergeCell ref="L1:N1"/>
    <mergeCell ref="O1:Q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V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544</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1068</v>
      </c>
    </row>
    <row spans="1:22" r="4">
      <c s="4" r="A4" t="s">
        <v>1545</v>
      </c>
      <c s="8" r="B4" t="n">
        <v>49455</v>
      </c>
      <c s="8" r="C4" t="n">
        <v>74015</v>
      </c>
      <c s="8" r="D4" t="n">
        <v>50358</v>
      </c>
      <c s="8" r="E4" t="n">
        <v>58328</v>
      </c>
      <c s="8" r="F4" t="n">
        <v>33245</v>
      </c>
      <c s="8" r="G4" t="n">
        <v>-24247</v>
      </c>
      <c s="8" r="H4" t="n">
        <v>-1251</v>
      </c>
      <c s="8" r="I4" t="n">
        <v>17595</v>
      </c>
      <c s="8" r="J4" t="n">
        <v>26674</v>
      </c>
      <c s="8" r="K4" t="n">
        <v>19982</v>
      </c>
      <c s="8" r="L4" t="n">
        <v>19982</v>
      </c>
      <c s="8" r="M4" t="n">
        <v>16257</v>
      </c>
      <c s="8" r="N4" t="n">
        <v>108686</v>
      </c>
      <c s="8" r="O4" t="n">
        <v>16344</v>
      </c>
      <c s="8" r="P4" t="n">
        <v>36239</v>
      </c>
      <c s="8" r="Q4" t="n">
        <v>182701</v>
      </c>
      <c s="8" r="R4" t="n">
        <v>-7903</v>
      </c>
      <c s="8" r="S4" t="n">
        <v>56221</v>
      </c>
      <c s="8" r="T4" t="n">
        <v>232156</v>
      </c>
      <c s="8" r="U4" t="n">
        <v>25342</v>
      </c>
      <c s="8" r="V4" t="n">
        <v>82895</v>
      </c>
    </row>
    <row spans="1:22" r="5">
      <c s="4" r="A5" t="s">
        <v>1091</v>
      </c>
      <c s="6" r="B5" t="n">
        <v>16670</v>
      </c>
      <c s="6" r="C5" t="n">
        <v>26048</v>
      </c>
      <c s="6" r="D5" t="n">
        <v>17850</v>
      </c>
      <c s="6" r="E5" t="n">
        <v>20790</v>
      </c>
      <c s="6" r="F5" t="n">
        <v>15266</v>
      </c>
      <c s="6" r="G5" t="n">
        <v>-11914</v>
      </c>
      <c s="6" r="H5" t="n">
        <v>-499</v>
      </c>
      <c s="6" r="I5" t="n">
        <v>8101</v>
      </c>
      <c s="6" r="J5" t="n">
        <v>9996</v>
      </c>
      <c s="6" r="K5" t="n">
        <v>7777</v>
      </c>
      <c s="6" r="L5" t="n">
        <v>7345</v>
      </c>
      <c s="6" r="M5" t="n">
        <v>5415</v>
      </c>
      <c s="6" r="N5" t="n">
        <v>38640</v>
      </c>
      <c s="6" r="O5" t="n">
        <v>7602</v>
      </c>
      <c s="6" r="P5" t="n">
        <v>12760</v>
      </c>
      <c s="6" r="Q5" t="n">
        <v>64688</v>
      </c>
      <c s="6" r="R5" t="n">
        <v>-4312</v>
      </c>
      <c s="6" r="S5" t="n">
        <v>20537</v>
      </c>
      <c s="6" r="T5" t="n">
        <v>81358</v>
      </c>
      <c s="6" r="U5" t="n">
        <v>10954</v>
      </c>
      <c s="6" r="V5" t="n">
        <v>30533</v>
      </c>
    </row>
    <row spans="1:22" r="6">
      <c s="4" r="A6" t="s">
        <v>1418</v>
      </c>
      <c s="8" r="B6" t="n">
        <v>32785</v>
      </c>
      <c s="8" r="C6" t="n">
        <v>47967</v>
      </c>
      <c s="8" r="D6" t="n">
        <v>32508</v>
      </c>
      <c s="8" r="E6" t="n">
        <v>37538</v>
      </c>
      <c s="8" r="F6" t="n">
        <v>17979</v>
      </c>
      <c s="8" r="G6" t="n">
        <v>-12333</v>
      </c>
      <c s="8" r="H6" t="n">
        <v>-752</v>
      </c>
      <c s="8" r="I6" t="n">
        <v>9494</v>
      </c>
      <c s="8" r="J6" t="n">
        <v>16678</v>
      </c>
      <c s="8" r="K6" t="n">
        <v>12205</v>
      </c>
      <c s="8" r="L6" t="n">
        <v>12637</v>
      </c>
      <c s="8" r="M6" t="n">
        <v>10842</v>
      </c>
      <c s="8" r="N6" t="n">
        <v>70046</v>
      </c>
      <c s="8" r="O6" t="n">
        <v>8742</v>
      </c>
      <c s="8" r="P6" t="n">
        <v>23479</v>
      </c>
      <c s="8" r="Q6" t="n">
        <v>118013</v>
      </c>
      <c s="8" r="R6" t="n">
        <v>-3591</v>
      </c>
      <c s="8" r="S6" t="n">
        <v>35684</v>
      </c>
      <c s="8" r="T6" t="n">
        <v>150798</v>
      </c>
      <c s="8" r="U6" t="n">
        <v>14388</v>
      </c>
      <c s="8" r="V6" t="n">
        <v>52362</v>
      </c>
    </row>
    <row spans="1:22" r="7">
      <c s="4" r="A7" t="s">
        <v>1546</v>
      </c>
      <c s="4" r="C7" t="s">
        <v>1547</v>
      </c>
      <c s="4" r="D7" t="s">
        <v>1548</v>
      </c>
      <c s="4" r="E7" t="s">
        <v>1549</v>
      </c>
      <c s="4" r="G7" t="s">
        <v>1550</v>
      </c>
      <c s="4" r="H7" t="s">
        <v>1551</v>
      </c>
      <c s="4" r="I7" t="s">
        <v>1367</v>
      </c>
      <c s="4" r="K7" t="s">
        <v>1552</v>
      </c>
      <c s="4" r="L7" t="s">
        <v>1553</v>
      </c>
      <c s="4" r="M7" t="s">
        <v>1554</v>
      </c>
      <c s="4" r="N7" t="s">
        <v>1549</v>
      </c>
      <c s="4" r="O7" t="s">
        <v>1555</v>
      </c>
      <c s="4" r="P7" t="s">
        <v>1547</v>
      </c>
      <c s="4" r="Q7" t="s">
        <v>1548</v>
      </c>
      <c s="4" r="R7" t="s">
        <v>1556</v>
      </c>
      <c s="4" r="S7" t="s">
        <v>1557</v>
      </c>
    </row>
  </sheetData>
  <mergeCells count="5">
    <mergeCell ref="A1:A2"/>
    <mergeCell ref="B1:M1"/>
    <mergeCell ref="N1:P1"/>
    <mergeCell ref="Q1:S1"/>
    <mergeCell ref="T1:V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W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 customWidth="1" max="23" min="23" width="14"/>
  </cols>
  <sheetData>
    <row spans="1:23" r="1">
      <c s="1" r="A1" t="s">
        <v>1558</v>
      </c>
      <c s="2" r="B1" t="s">
        <v>90</v>
      </c>
      <c s="2" r="N1" t="s">
        <v>91</v>
      </c>
      <c s="2" r="Q1" t="s">
        <v>92</v>
      </c>
      <c s="2" r="T1" t="s">
        <v>1</v>
      </c>
    </row>
    <row spans="1:23"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c s="2" r="W2" t="s">
        <v>39</v>
      </c>
    </row>
    <row spans="1:23" r="3">
      <c s="3" r="A3" t="s">
        <v>256</v>
      </c>
    </row>
    <row spans="1:23" r="4">
      <c s="4" r="A4" t="s">
        <v>139</v>
      </c>
      <c s="8" r="B4" t="n">
        <v>16670</v>
      </c>
      <c s="8" r="C4" t="n">
        <v>26048</v>
      </c>
      <c s="8" r="D4" t="n">
        <v>17850</v>
      </c>
      <c s="8" r="E4" t="n">
        <v>20790</v>
      </c>
      <c s="8" r="F4" t="n">
        <v>15266</v>
      </c>
      <c s="8" r="G4" t="n">
        <v>-11914</v>
      </c>
      <c s="8" r="H4" t="n">
        <v>-499</v>
      </c>
      <c s="8" r="I4" t="n">
        <v>8101</v>
      </c>
      <c s="8" r="J4" t="n">
        <v>9996</v>
      </c>
      <c s="8" r="K4" t="n">
        <v>7777</v>
      </c>
      <c s="8" r="L4" t="n">
        <v>7345</v>
      </c>
      <c s="8" r="M4" t="n">
        <v>5415</v>
      </c>
      <c s="8" r="N4" t="n">
        <v>38640</v>
      </c>
      <c s="8" r="O4" t="n">
        <v>7602</v>
      </c>
      <c s="8" r="P4" t="n">
        <v>12760</v>
      </c>
      <c s="8" r="Q4" t="n">
        <v>64688</v>
      </c>
      <c s="8" r="R4" t="n">
        <v>-4312</v>
      </c>
      <c s="8" r="S4" t="n">
        <v>20537</v>
      </c>
      <c s="8" r="T4" t="n">
        <v>81358</v>
      </c>
      <c s="8" r="U4" t="n">
        <v>10954</v>
      </c>
      <c s="8" r="V4" t="n">
        <v>30533</v>
      </c>
    </row>
    <row spans="1:23" r="5">
      <c s="4" r="A5" t="s">
        <v>1559</v>
      </c>
      <c s="4" r="C5" t="s">
        <v>1547</v>
      </c>
      <c s="4" r="D5" t="s">
        <v>1548</v>
      </c>
      <c s="4" r="E5" t="s">
        <v>1549</v>
      </c>
      <c s="4" r="G5" t="s">
        <v>1550</v>
      </c>
      <c s="4" r="H5" t="s">
        <v>1551</v>
      </c>
      <c s="4" r="I5" t="s">
        <v>1367</v>
      </c>
      <c s="4" r="K5" t="s">
        <v>1552</v>
      </c>
      <c s="4" r="L5" t="s">
        <v>1553</v>
      </c>
      <c s="4" r="M5" t="s">
        <v>1554</v>
      </c>
      <c s="4" r="N5" t="s">
        <v>1549</v>
      </c>
      <c s="4" r="O5" t="s">
        <v>1555</v>
      </c>
      <c s="4" r="P5" t="s">
        <v>1547</v>
      </c>
      <c s="4" r="Q5" t="s">
        <v>1548</v>
      </c>
      <c s="4" r="R5" t="s">
        <v>1556</v>
      </c>
      <c s="4" r="S5" t="s">
        <v>1557</v>
      </c>
    </row>
    <row spans="1:23" r="6">
      <c s="4" r="A6" t="s">
        <v>1560</v>
      </c>
      <c s="6" r="B6" t="n">
        <v>2285</v>
      </c>
      <c s="8" r="C6" t="n">
        <v>2000</v>
      </c>
      <c s="8" r="D6" t="n">
        <v>2100</v>
      </c>
      <c s="8" r="E6" t="n">
        <v>2000</v>
      </c>
      <c s="8" r="F6" t="n">
        <v>2010</v>
      </c>
      <c s="8" r="G6" t="n">
        <v>1700</v>
      </c>
      <c s="8" r="H6" t="n">
        <v>1300</v>
      </c>
      <c s="8" r="I6" t="n">
        <v>800</v>
      </c>
      <c s="8" r="J6" t="n">
        <v>845</v>
      </c>
      <c s="8" r="N6" t="n">
        <v>2100</v>
      </c>
      <c s="8" r="O6" t="n">
        <v>1300</v>
      </c>
      <c s="8" r="Q6" t="n">
        <v>2000</v>
      </c>
      <c s="8" r="R6" t="n">
        <v>1700</v>
      </c>
      <c s="6" r="T6" t="n">
        <v>2285</v>
      </c>
      <c s="8" r="U6" t="n">
        <v>2010</v>
      </c>
      <c s="8" r="V6" t="n">
        <v>845</v>
      </c>
      <c s="8" r="W6" t="n">
        <v>1485</v>
      </c>
    </row>
    <row spans="1:23" r="7">
      <c s="4" r="A7" t="s">
        <v>1057</v>
      </c>
      <c s="6" r="B7" t="n">
        <v>1900</v>
      </c>
      <c s="6" r="C7" t="n">
        <v>1300</v>
      </c>
      <c s="6" r="D7" t="n">
        <v>1300</v>
      </c>
      <c s="6" r="E7" t="n">
        <v>1200</v>
      </c>
      <c s="6" r="G7" t="n">
        <v>900</v>
      </c>
      <c s="6" r="H7" t="n">
        <v>800</v>
      </c>
      <c s="8" r="I7" t="n">
        <v>800</v>
      </c>
      <c s="6" r="N7" t="n">
        <v>1300</v>
      </c>
      <c s="6" r="O7" t="n">
        <v>800</v>
      </c>
      <c s="6" r="Q7" t="n">
        <v>1300</v>
      </c>
      <c s="6" r="R7" t="n">
        <v>900</v>
      </c>
      <c s="6" r="T7" t="n">
        <v>1900</v>
      </c>
    </row>
    <row spans="1:23" r="8">
      <c s="4" r="A8" t="s">
        <v>1058</v>
      </c>
      <c s="8" r="B8" t="n">
        <v>400</v>
      </c>
      <c s="8" r="C8" t="n">
        <v>700</v>
      </c>
      <c s="8" r="D8" t="n">
        <v>800</v>
      </c>
      <c s="8" r="E8" t="n">
        <v>800</v>
      </c>
      <c s="8" r="G8" t="n">
        <v>800</v>
      </c>
      <c s="8" r="H8" t="n">
        <v>500</v>
      </c>
      <c s="8" r="N8" t="n">
        <v>800</v>
      </c>
      <c s="8" r="O8" t="n">
        <v>500</v>
      </c>
      <c s="8" r="Q8" t="n">
        <v>700</v>
      </c>
      <c s="8" r="R8" t="n">
        <v>800</v>
      </c>
      <c s="8" r="T8" t="n">
        <v>400</v>
      </c>
    </row>
  </sheetData>
  <mergeCells count="5">
    <mergeCell ref="A1:A2"/>
    <mergeCell ref="B1:M1"/>
    <mergeCell ref="N1:P1"/>
    <mergeCell ref="Q1:S1"/>
    <mergeCell ref="T1:V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N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s>
  <sheetData>
    <row spans="1:14" r="1">
      <c s="1" r="A1" t="s">
        <v>1561</v>
      </c>
      <c s="2" r="B1" t="s">
        <v>1136</v>
      </c>
      <c s="2" r="C1" t="s">
        <v>90</v>
      </c>
      <c s="2" r="I1" t="s">
        <v>91</v>
      </c>
      <c s="2" r="K1" t="s">
        <v>92</v>
      </c>
      <c s="2" r="M1" t="s">
        <v>1</v>
      </c>
    </row>
    <row spans="1:14" r="2">
      <c s="2" r="B2" t="s">
        <v>34</v>
      </c>
      <c s="2" r="C2" t="s">
        <v>29</v>
      </c>
      <c s="2" r="D2" t="s">
        <v>4</v>
      </c>
      <c s="2" r="E2" t="s">
        <v>30</v>
      </c>
      <c s="2" r="F2" t="s">
        <v>32</v>
      </c>
      <c s="2" r="G2" t="s">
        <v>33</v>
      </c>
      <c s="2" r="H2" t="s">
        <v>34</v>
      </c>
      <c s="2" r="I2" t="s">
        <v>4</v>
      </c>
      <c s="2" r="J2" t="s">
        <v>33</v>
      </c>
      <c s="2" r="K2" t="s">
        <v>29</v>
      </c>
      <c s="2" r="L2" t="s">
        <v>32</v>
      </c>
      <c s="2" r="M2" t="s">
        <v>2</v>
      </c>
      <c s="2" r="N2" t="s">
        <v>35</v>
      </c>
    </row>
    <row spans="1:14" r="3">
      <c s="3" r="A3" t="s">
        <v>264</v>
      </c>
    </row>
    <row spans="1:14" r="4">
      <c s="4" r="A4" t="s">
        <v>1562</v>
      </c>
      <c s="6" r="B4" t="n">
        <v>3</v>
      </c>
      <c s="6" r="C4" t="n">
        <v>2</v>
      </c>
      <c s="6" r="D4" t="n">
        <v>2</v>
      </c>
      <c s="6" r="E4" t="n">
        <v>2</v>
      </c>
      <c s="6" r="F4" t="n">
        <v>2</v>
      </c>
      <c s="6" r="G4" t="n">
        <v>2</v>
      </c>
      <c s="6" r="H4" t="n">
        <v>2</v>
      </c>
      <c s="6" r="I4" t="n">
        <v>2</v>
      </c>
      <c s="6" r="J4" t="n">
        <v>2</v>
      </c>
      <c s="6" r="K4" t="n">
        <v>2</v>
      </c>
      <c s="6" r="L4" t="n">
        <v>2</v>
      </c>
      <c s="6" r="M4" t="n">
        <v>2</v>
      </c>
      <c s="6" r="N4" t="n">
        <v>3</v>
      </c>
    </row>
  </sheetData>
  <mergeCells count="5">
    <mergeCell ref="A1:A2"/>
    <mergeCell ref="C1:H1"/>
    <mergeCell ref="I1:J1"/>
    <mergeCell ref="K1:L1"/>
    <mergeCell ref="M1:N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563</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1564</v>
      </c>
    </row>
    <row spans="1:22" r="4">
      <c s="4" r="A4" t="s">
        <v>1179</v>
      </c>
      <c s="8" r="B4" t="n">
        <v>279977</v>
      </c>
      <c s="8" r="C4" t="n">
        <v>256801</v>
      </c>
      <c s="8" r="D4" t="n">
        <v>220920</v>
      </c>
      <c s="8" r="E4" t="n">
        <v>227378</v>
      </c>
      <c s="8" r="F4" t="n">
        <v>202856</v>
      </c>
      <c s="8" r="G4" t="n">
        <v>127698</v>
      </c>
      <c s="8" r="H4" t="n">
        <v>133872</v>
      </c>
      <c s="8" r="I4" t="n">
        <v>90622</v>
      </c>
      <c s="8" r="J4" t="n">
        <v>84953</v>
      </c>
      <c s="8" r="K4" t="n">
        <v>81892</v>
      </c>
      <c s="8" r="L4" t="n">
        <v>77012</v>
      </c>
      <c s="8" r="M4" t="n">
        <v>73854</v>
      </c>
      <c s="8" r="N4" t="n">
        <v>448298</v>
      </c>
      <c s="8" r="O4" t="n">
        <v>224494</v>
      </c>
      <c s="8" r="P4" t="n">
        <v>150866</v>
      </c>
      <c s="8" r="Q4" t="n">
        <v>705099</v>
      </c>
      <c s="8" r="R4" t="n">
        <v>352192</v>
      </c>
      <c s="8" r="S4" t="n">
        <v>232758</v>
      </c>
      <c s="8" r="T4" t="n">
        <v>985076</v>
      </c>
      <c s="8" r="U4" t="n">
        <v>555048</v>
      </c>
      <c s="8" r="V4" t="n">
        <v>317711</v>
      </c>
    </row>
    <row spans="1:22" r="5">
      <c s="3" r="A5" t="s">
        <v>1565</v>
      </c>
    </row>
    <row spans="1:22" r="6">
      <c s="4" r="A6" t="s">
        <v>1150</v>
      </c>
      <c s="6" r="B6" t="n">
        <v>174430</v>
      </c>
      <c s="6" r="C6" t="n">
        <v>163012</v>
      </c>
      <c s="6" r="D6" t="n">
        <v>128407</v>
      </c>
      <c s="6" r="E6" t="n">
        <v>130163</v>
      </c>
      <c s="6" r="F6" t="n">
        <v>105333</v>
      </c>
      <c s="6" r="G6" t="n">
        <v>45500</v>
      </c>
      <c s="6" r="H6" t="n">
        <v>60871</v>
      </c>
      <c s="6" r="I6" t="n">
        <v>49656</v>
      </c>
      <c s="6" r="J6" t="n">
        <v>46970</v>
      </c>
      <c s="6" r="K6" t="n">
        <v>43697</v>
      </c>
      <c s="6" r="L6" t="n">
        <v>42092</v>
      </c>
      <c s="6" r="M6" t="n">
        <v>39145</v>
      </c>
      <c s="6" r="N6" t="n">
        <v>258570</v>
      </c>
      <c s="6" r="O6" t="n">
        <v>110527</v>
      </c>
      <c s="6" r="P6" t="n">
        <v>81237</v>
      </c>
      <c s="6" r="Q6" t="n">
        <v>421582</v>
      </c>
      <c s="6" r="R6" t="n">
        <v>156027</v>
      </c>
      <c s="6" r="S6" t="n">
        <v>124934</v>
      </c>
      <c s="6" r="T6" t="n">
        <v>596012</v>
      </c>
      <c s="6" r="U6" t="n">
        <v>261360</v>
      </c>
      <c s="6" r="V6" t="n">
        <v>171904</v>
      </c>
    </row>
    <row spans="1:22" r="7">
      <c s="4" r="A7" t="s">
        <v>1566</v>
      </c>
      <c s="6" r="B7" t="n">
        <v>109955</v>
      </c>
      <c s="6" r="C7" t="n">
        <v>72245</v>
      </c>
      <c s="6" r="D7" t="n">
        <v>62305</v>
      </c>
      <c s="6" r="E7" t="n">
        <v>56896</v>
      </c>
      <c s="6" r="F7" t="n">
        <v>56663</v>
      </c>
      <c s="6" r="G7" t="n">
        <v>57530</v>
      </c>
      <c s="6" r="H7" t="n">
        <v>60135</v>
      </c>
      <c s="6" r="I7" t="n">
        <v>26216</v>
      </c>
      <c s="6" r="J7" t="n">
        <v>21794</v>
      </c>
      <c s="6" r="K7" t="n">
        <v>21509</v>
      </c>
      <c s="6" r="L7" t="n">
        <v>19841</v>
      </c>
      <c s="6" r="M7" t="n">
        <v>20556</v>
      </c>
      <c s="6" r="N7" t="n">
        <v>119201</v>
      </c>
      <c s="6" r="O7" t="n">
        <v>86351</v>
      </c>
      <c s="6" r="P7" t="n">
        <v>40397</v>
      </c>
      <c s="6" r="Q7" t="n">
        <v>191446</v>
      </c>
      <c s="6" r="R7" t="n">
        <v>143881</v>
      </c>
      <c s="6" r="S7" t="n">
        <v>61906</v>
      </c>
      <c s="6" r="T7" t="n">
        <v>301401</v>
      </c>
      <c s="6" r="U7" t="n">
        <v>200544</v>
      </c>
      <c s="6" r="V7" t="n">
        <v>83700</v>
      </c>
    </row>
    <row spans="1:22" r="8">
      <c s="4" r="A8" t="s">
        <v>1417</v>
      </c>
      <c s="6" r="B8" t="n">
        <v>64475</v>
      </c>
      <c s="6" r="C8" t="n">
        <v>90767</v>
      </c>
      <c s="6" r="D8" t="n">
        <v>66102</v>
      </c>
      <c s="6" r="E8" t="n">
        <v>73267</v>
      </c>
      <c s="6" r="F8" t="n">
        <v>48670</v>
      </c>
      <c s="6" r="G8" t="n">
        <v>-12030</v>
      </c>
      <c s="6" r="H8" t="n">
        <v>736</v>
      </c>
      <c s="6" r="I8" t="n">
        <v>23440</v>
      </c>
      <c s="6" r="J8" t="n">
        <v>25176</v>
      </c>
      <c s="6" r="K8" t="n">
        <v>22188</v>
      </c>
      <c s="6" r="L8" t="n">
        <v>22251</v>
      </c>
      <c s="6" r="M8" t="n">
        <v>18589</v>
      </c>
      <c s="6" r="N8" t="n">
        <v>139369</v>
      </c>
      <c s="6" r="O8" t="n">
        <v>24176</v>
      </c>
      <c s="6" r="P8" t="n">
        <v>40840</v>
      </c>
      <c s="6" r="Q8" t="n">
        <v>230136</v>
      </c>
      <c s="6" r="R8" t="n">
        <v>12146</v>
      </c>
      <c s="6" r="S8" t="n">
        <v>63028</v>
      </c>
      <c s="6" r="T8" t="n">
        <v>294611</v>
      </c>
      <c s="6" r="U8" t="n">
        <v>60816</v>
      </c>
      <c s="6" r="V8" t="n">
        <v>88204</v>
      </c>
    </row>
    <row spans="1:22" r="9">
      <c s="4" r="A9" t="s">
        <v>1567</v>
      </c>
      <c s="6" r="C9" t="n">
        <v>-16752</v>
      </c>
      <c s="6" r="D9" t="n">
        <v>-15744</v>
      </c>
      <c s="6" r="E9" t="n">
        <v>-14939</v>
      </c>
      <c s="6" r="G9" t="n">
        <v>-12217</v>
      </c>
      <c s="6" r="H9" t="n">
        <v>-1987</v>
      </c>
      <c s="6" r="I9" t="n">
        <v>-5845</v>
      </c>
      <c s="6" r="K9" t="n">
        <v>-2206</v>
      </c>
      <c s="6" r="L9" t="n">
        <v>-2269</v>
      </c>
      <c s="6" r="M9" t="n">
        <v>-2332</v>
      </c>
      <c s="6" r="N9" t="n">
        <v>-30683</v>
      </c>
      <c s="6" r="O9" t="n">
        <v>-7832</v>
      </c>
      <c s="6" r="P9" t="n">
        <v>-4601</v>
      </c>
      <c s="6" r="Q9" t="n">
        <v>-47435</v>
      </c>
      <c s="6" r="R9" t="n">
        <v>-20049</v>
      </c>
      <c s="6" r="S9" t="n">
        <v>-6807</v>
      </c>
    </row>
    <row spans="1:22" r="10">
      <c s="4" r="A10" t="s">
        <v>1545</v>
      </c>
      <c s="8" r="B10" t="n">
        <v>49455</v>
      </c>
      <c s="6" r="C10" t="n">
        <v>74015</v>
      </c>
      <c s="6" r="D10" t="n">
        <v>50358</v>
      </c>
      <c s="6" r="E10" t="n">
        <v>58328</v>
      </c>
      <c s="8" r="F10" t="n">
        <v>33245</v>
      </c>
      <c s="6" r="G10" t="n">
        <v>-24247</v>
      </c>
      <c s="6" r="H10" t="n">
        <v>-1251</v>
      </c>
      <c s="6" r="I10" t="n">
        <v>17595</v>
      </c>
      <c s="8" r="J10" t="n">
        <v>26674</v>
      </c>
      <c s="6" r="K10" t="n">
        <v>19982</v>
      </c>
      <c s="6" r="L10" t="n">
        <v>19982</v>
      </c>
      <c s="6" r="M10" t="n">
        <v>16257</v>
      </c>
      <c s="6" r="N10" t="n">
        <v>108686</v>
      </c>
      <c s="6" r="O10" t="n">
        <v>16344</v>
      </c>
      <c s="6" r="P10" t="n">
        <v>36239</v>
      </c>
      <c s="6" r="Q10" t="n">
        <v>182701</v>
      </c>
      <c s="6" r="R10" t="n">
        <v>-7903</v>
      </c>
      <c s="6" r="S10" t="n">
        <v>56221</v>
      </c>
      <c s="6" r="T10" t="n">
        <v>232156</v>
      </c>
      <c s="6" r="U10" t="n">
        <v>25342</v>
      </c>
      <c s="6" r="V10" t="n">
        <v>82895</v>
      </c>
    </row>
    <row spans="1:22" r="11">
      <c s="4" r="A11" t="s">
        <v>1151</v>
      </c>
    </row>
    <row spans="1:22" r="12">
      <c s="3" r="A12" t="s">
        <v>1564</v>
      </c>
    </row>
    <row spans="1:22" r="13">
      <c s="4" r="A13" t="s">
        <v>1179</v>
      </c>
      <c s="6" r="C13" t="n">
        <v>240995</v>
      </c>
      <c s="6" r="D13" t="n">
        <v>206062</v>
      </c>
      <c s="6" r="E13" t="n">
        <v>210554</v>
      </c>
      <c s="6" r="G13" t="n">
        <v>114953</v>
      </c>
      <c s="6" r="H13" t="n">
        <v>119481</v>
      </c>
      <c s="6" r="I13" t="n">
        <v>81848</v>
      </c>
      <c s="6" r="K13" t="n">
        <v>72677</v>
      </c>
      <c s="6" r="L13" t="n">
        <v>67362</v>
      </c>
      <c s="6" r="M13" t="n">
        <v>65146</v>
      </c>
      <c s="6" r="N13" t="n">
        <v>416616</v>
      </c>
      <c s="6" r="O13" t="n">
        <v>201327</v>
      </c>
      <c s="6" r="P13" t="n">
        <v>132508</v>
      </c>
      <c s="6" r="Q13" t="n">
        <v>657611</v>
      </c>
      <c s="6" r="R13" t="n">
        <v>316280</v>
      </c>
      <c s="6" r="S13" t="n">
        <v>205185</v>
      </c>
      <c s="6" r="T13" t="n">
        <v>924472</v>
      </c>
      <c s="6" r="U13" t="n">
        <v>504688</v>
      </c>
      <c s="6" r="V13" t="n">
        <v>279911</v>
      </c>
    </row>
    <row spans="1:22" r="14">
      <c s="3" r="A14" t="s">
        <v>1565</v>
      </c>
    </row>
    <row spans="1:22" r="15">
      <c s="4" r="A15" t="s">
        <v>1150</v>
      </c>
      <c s="6" r="C15" t="n">
        <v>155242</v>
      </c>
      <c s="6" r="D15" t="n">
        <v>120929</v>
      </c>
      <c s="6" r="E15" t="n">
        <v>121159</v>
      </c>
      <c s="6" r="G15" t="n">
        <v>39246</v>
      </c>
      <c s="6" r="H15" t="n">
        <v>52335</v>
      </c>
      <c s="6" r="I15" t="n">
        <v>45284</v>
      </c>
      <c s="6" r="K15" t="n">
        <v>38372</v>
      </c>
      <c s="6" r="L15" t="n">
        <v>36743</v>
      </c>
      <c s="6" r="M15" t="n">
        <v>34023</v>
      </c>
      <c s="6" r="N15" t="n">
        <v>242088</v>
      </c>
      <c s="6" r="O15" t="n">
        <v>97619</v>
      </c>
      <c s="6" r="P15" t="n">
        <v>70766</v>
      </c>
      <c s="6" r="Q15" t="n">
        <v>397330</v>
      </c>
      <c s="6" r="R15" t="n">
        <v>136865</v>
      </c>
      <c s="6" r="S15" t="n">
        <v>109138</v>
      </c>
      <c s="6" r="T15" t="n">
        <v>566298</v>
      </c>
      <c s="6" r="U15" t="n">
        <v>233833</v>
      </c>
      <c s="6" r="V15" t="n">
        <v>151182</v>
      </c>
    </row>
    <row spans="1:22" r="16">
      <c s="4" r="A16" t="s">
        <v>1152</v>
      </c>
    </row>
    <row spans="1:22" r="17">
      <c s="3" r="A17" t="s">
        <v>1564</v>
      </c>
    </row>
    <row spans="1:22" r="18">
      <c s="4" r="A18" t="s">
        <v>1179</v>
      </c>
      <c s="6" r="C18" t="n">
        <v>15806</v>
      </c>
      <c s="6" r="D18" t="n">
        <v>14858</v>
      </c>
      <c s="6" r="E18" t="n">
        <v>16824</v>
      </c>
      <c s="6" r="G18" t="n">
        <v>12745</v>
      </c>
      <c s="6" r="H18" t="n">
        <v>14391</v>
      </c>
      <c s="6" r="I18" t="n">
        <v>8774</v>
      </c>
      <c s="6" r="K18" t="n">
        <v>9215</v>
      </c>
      <c s="6" r="L18" t="n">
        <v>9650</v>
      </c>
      <c s="6" r="M18" t="n">
        <v>8708</v>
      </c>
      <c s="6" r="N18" t="n">
        <v>31682</v>
      </c>
      <c s="6" r="O18" t="n">
        <v>23167</v>
      </c>
      <c s="6" r="P18" t="n">
        <v>18358</v>
      </c>
      <c s="6" r="Q18" t="n">
        <v>47488</v>
      </c>
      <c s="6" r="R18" t="n">
        <v>35912</v>
      </c>
      <c s="6" r="S18" t="n">
        <v>27573</v>
      </c>
      <c s="6" r="T18" t="n">
        <v>60604</v>
      </c>
      <c s="6" r="U18" t="n">
        <v>50360</v>
      </c>
      <c s="6" r="V18" t="n">
        <v>37800</v>
      </c>
    </row>
    <row spans="1:22" r="19">
      <c s="3" r="A19" t="s">
        <v>1565</v>
      </c>
    </row>
    <row spans="1:22" r="20">
      <c s="4" r="A20" t="s">
        <v>1150</v>
      </c>
      <c s="8" r="C20" t="n">
        <v>7770</v>
      </c>
      <c s="8" r="D20" t="n">
        <v>7478</v>
      </c>
      <c s="8" r="E20" t="n">
        <v>9004</v>
      </c>
      <c s="8" r="G20" t="n">
        <v>6254</v>
      </c>
      <c s="8" r="H20" t="n">
        <v>8536</v>
      </c>
      <c s="8" r="I20" t="n">
        <v>4372</v>
      </c>
      <c s="8" r="K20" t="n">
        <v>5325</v>
      </c>
      <c s="8" r="L20" t="n">
        <v>5349</v>
      </c>
      <c s="8" r="M20" t="n">
        <v>5122</v>
      </c>
      <c s="8" r="N20" t="n">
        <v>16482</v>
      </c>
      <c s="8" r="O20" t="n">
        <v>12908</v>
      </c>
      <c s="8" r="P20" t="n">
        <v>10471</v>
      </c>
      <c s="8" r="Q20" t="n">
        <v>24252</v>
      </c>
      <c s="8" r="R20" t="n">
        <v>19162</v>
      </c>
      <c s="8" r="S20" t="n">
        <v>15796</v>
      </c>
      <c s="8" r="T20" t="n">
        <v>29714</v>
      </c>
      <c s="8" r="U20" t="n">
        <v>27527</v>
      </c>
      <c s="8" r="V20" t="n">
        <v>20722</v>
      </c>
    </row>
  </sheetData>
  <mergeCells count="5">
    <mergeCell ref="A1:A2"/>
    <mergeCell ref="B1:M1"/>
    <mergeCell ref="N1:P1"/>
    <mergeCell ref="Q1:S1"/>
    <mergeCell ref="T1:V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8"/>
    <col customWidth="1" max="3" min="3" width="25"/>
    <col customWidth="1" max="4" min="4" width="21"/>
  </cols>
  <sheetData>
    <row spans="1:4" r="1">
      <c s="1" r="A1" t="s">
        <v>1568</v>
      </c>
      <c s="2" r="B1" t="s">
        <v>1569</v>
      </c>
      <c s="2" r="C1" t="s">
        <v>1570</v>
      </c>
      <c s="2" r="D1" t="s">
        <v>1571</v>
      </c>
    </row>
    <row spans="1:4" r="2">
      <c s="3" r="A2" t="s">
        <v>295</v>
      </c>
    </row>
    <row spans="1:4" r="3">
      <c s="4" r="A3" t="s">
        <v>1572</v>
      </c>
      <c s="6" r="B3" t="n">
        <v>3</v>
      </c>
      <c s="6" r="C3" t="n">
        <v>2</v>
      </c>
    </row>
    <row spans="1:4" r="4">
      <c s="4" r="A4" t="s">
        <v>1573</v>
      </c>
      <c s="8" r="C4" t="n">
        <v>135</v>
      </c>
      <c s="7" r="D4" t="n">
        <v>5.2</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s="1" r="A1" t="s">
        <v>1574</v>
      </c>
      <c s="2" r="B1" t="s">
        <v>750</v>
      </c>
    </row>
    <row spans="1:2" r="2">
      <c s="3" r="A2" t="s">
        <v>1575</v>
      </c>
    </row>
    <row spans="1:2" r="3">
      <c s="4" r="A3" t="s">
        <v>767</v>
      </c>
      <c s="8" r="B3" t="n">
        <v>200</v>
      </c>
    </row>
    <row spans="1:2" r="4">
      <c s="4" r="A4" t="s">
        <v>1576</v>
      </c>
    </row>
    <row spans="1:2" r="5">
      <c s="3" r="A5" t="s">
        <v>1575</v>
      </c>
    </row>
    <row spans="1:2" r="6">
      <c s="4" r="A6" t="s">
        <v>767</v>
      </c>
      <c s="6" r="B6" t="n">
        <v>200</v>
      </c>
    </row>
    <row spans="1:2" r="7">
      <c s="4" r="A7" t="s">
        <v>1577</v>
      </c>
      <c s="7" r="B7" t="n">
        <v>5.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28</v>
      </c>
      <c s="2" r="B1" t="s">
        <v>2</v>
      </c>
      <c s="2" r="C1" t="s">
        <v>29</v>
      </c>
      <c s="2" r="D1" t="s">
        <v>4</v>
      </c>
      <c s="2" r="E1" t="s">
        <v>30</v>
      </c>
      <c s="2" r="F1" t="s">
        <v>31</v>
      </c>
      <c s="2" r="G1" t="s">
        <v>32</v>
      </c>
      <c s="2" r="H1" t="s">
        <v>33</v>
      </c>
      <c s="2" r="I1" t="s">
        <v>34</v>
      </c>
      <c s="2" r="J1" t="s">
        <v>35</v>
      </c>
      <c s="2" r="K1" t="s">
        <v>36</v>
      </c>
      <c s="2" r="L1" t="s">
        <v>37</v>
      </c>
      <c s="2" r="M1" t="s">
        <v>38</v>
      </c>
      <c s="2" r="N1" t="s">
        <v>39</v>
      </c>
    </row>
    <row spans="1:14" r="2">
      <c s="3" r="A2" t="s">
        <v>40</v>
      </c>
    </row>
    <row spans="1:14" r="3">
      <c s="4" r="A3" t="s">
        <v>41</v>
      </c>
      <c s="8" r="B3" t="n">
        <v>346266</v>
      </c>
      <c s="8" r="C3" t="n">
        <v>314465</v>
      </c>
      <c s="8" r="D3" t="n">
        <v>257090</v>
      </c>
      <c s="8" r="E3" t="n">
        <v>123532</v>
      </c>
      <c s="8" r="F3" t="n">
        <v>70679</v>
      </c>
      <c s="8" r="G3" t="n">
        <v>131466</v>
      </c>
      <c s="8" r="H3" t="n">
        <v>107916</v>
      </c>
      <c s="8" r="I3" t="n">
        <v>45606</v>
      </c>
      <c s="8" r="J3" t="n">
        <v>34178</v>
      </c>
      <c s="8" r="K3" t="n">
        <v>75598</v>
      </c>
      <c s="8" r="L3" t="n">
        <v>58412</v>
      </c>
      <c s="8" r="M3" t="n">
        <v>45863</v>
      </c>
      <c s="8" r="N3" t="n">
        <v>40781</v>
      </c>
    </row>
    <row spans="1:14" r="4">
      <c s="4" r="A4" t="s">
        <v>42</v>
      </c>
      <c s="6" r="B4" t="n">
        <v>150621</v>
      </c>
      <c s="6" r="C4" t="n">
        <v>138920</v>
      </c>
      <c s="6" r="D4" t="n">
        <v>130812</v>
      </c>
      <c s="6" r="E4" t="n">
        <v>190710</v>
      </c>
      <c s="6" r="F4" t="n">
        <v>187545</v>
      </c>
      <c s="6" r="G4" t="n">
        <v>127972</v>
      </c>
      <c s="6" r="H4" t="n">
        <v>128774</v>
      </c>
      <c s="6" r="I4" t="n">
        <v>65500</v>
      </c>
      <c s="6" r="J4" t="n">
        <v>64998</v>
      </c>
    </row>
    <row spans="1:14" r="5">
      <c s="4" r="A5" t="s">
        <v>43</v>
      </c>
      <c s="6" r="B5" t="n">
        <v>185316</v>
      </c>
      <c s="6" r="C5" t="n">
        <v>175851</v>
      </c>
      <c s="6" r="D5" t="n">
        <v>156315</v>
      </c>
      <c s="6" r="E5" t="n">
        <v>149403</v>
      </c>
      <c s="6" r="F5" t="n">
        <v>135197</v>
      </c>
      <c s="6" r="G5" t="n">
        <v>132116</v>
      </c>
      <c s="6" r="H5" t="n">
        <v>113666</v>
      </c>
      <c s="6" r="I5" t="n">
        <v>62013</v>
      </c>
      <c s="6" r="J5" t="n">
        <v>55982</v>
      </c>
    </row>
    <row spans="1:14" r="6">
      <c s="4" r="A6" t="s">
        <v>44</v>
      </c>
      <c s="6" r="B6" t="n">
        <v>43024</v>
      </c>
      <c s="6" r="C6" t="n">
        <v>41871</v>
      </c>
      <c s="6" r="D6" t="n">
        <v>40717</v>
      </c>
      <c s="6" r="E6" t="n">
        <v>39564</v>
      </c>
      <c s="6" r="F6" t="n">
        <v>38411</v>
      </c>
      <c s="6" r="G6" t="n">
        <v>63976</v>
      </c>
      <c s="6" r="H6" t="n">
        <v>39893</v>
      </c>
      <c s="6" r="I6" t="n">
        <v>8038</v>
      </c>
      <c s="6" r="J6" t="n">
        <v>7945</v>
      </c>
    </row>
    <row spans="1:14" r="7">
      <c s="4" r="A7" t="s">
        <v>45</v>
      </c>
      <c s="6" r="B7" t="n">
        <v>5941</v>
      </c>
      <c s="6" r="C7" t="n">
        <v>5637</v>
      </c>
      <c s="6" r="D7" t="n">
        <v>5632</v>
      </c>
      <c s="6" r="E7" t="n">
        <v>5558</v>
      </c>
      <c s="6" r="F7" t="n">
        <v>7268</v>
      </c>
      <c s="6" r="G7" t="n">
        <v>10804</v>
      </c>
    </row>
    <row spans="1:14" r="8">
      <c s="4" r="A8" t="s">
        <v>46</v>
      </c>
      <c s="6" r="B8" t="n">
        <v>19988</v>
      </c>
      <c s="6" r="C8" t="n">
        <v>22102</v>
      </c>
      <c s="6" r="D8" t="n">
        <v>16447</v>
      </c>
      <c s="6" r="E8" t="n">
        <v>35118</v>
      </c>
      <c s="6" r="F8" t="n">
        <v>37061</v>
      </c>
      <c s="6" r="G8" t="n">
        <v>27332</v>
      </c>
      <c s="6" r="H8" t="n">
        <v>12277</v>
      </c>
      <c s="6" r="I8" t="n">
        <v>4559</v>
      </c>
      <c s="6" r="J8" t="n">
        <v>5753</v>
      </c>
    </row>
    <row spans="1:14" r="9">
      <c s="4" r="A9" t="s">
        <v>47</v>
      </c>
      <c s="6" r="B9" t="n">
        <v>751156</v>
      </c>
      <c s="6" r="C9" t="n">
        <v>698846</v>
      </c>
      <c s="6" r="D9" t="n">
        <v>607013</v>
      </c>
      <c s="6" r="E9" t="n">
        <v>543885</v>
      </c>
      <c s="6" r="F9" t="n">
        <v>476161</v>
      </c>
      <c s="6" r="G9" t="n">
        <v>493666</v>
      </c>
      <c s="6" r="H9" t="n">
        <v>402526</v>
      </c>
      <c s="6" r="I9" t="n">
        <v>185716</v>
      </c>
      <c s="6" r="J9" t="n">
        <v>168856</v>
      </c>
    </row>
    <row spans="1:14" r="10">
      <c s="4" r="A10" t="s">
        <v>48</v>
      </c>
      <c s="6" r="B10" t="n">
        <v>179614</v>
      </c>
      <c s="6" r="C10" t="n">
        <v>177433</v>
      </c>
      <c s="6" r="D10" t="n">
        <v>179239</v>
      </c>
      <c s="6" r="E10" t="n">
        <v>175991</v>
      </c>
      <c s="6" r="F10" t="n">
        <v>144196</v>
      </c>
      <c s="6" r="G10" t="n">
        <v>139374</v>
      </c>
      <c s="6" r="H10" t="n">
        <v>135464</v>
      </c>
      <c s="6" r="I10" t="n">
        <v>87675</v>
      </c>
      <c s="6" r="J10" t="n">
        <v>82108</v>
      </c>
    </row>
    <row spans="1:14" r="11">
      <c s="3" r="A11" t="s">
        <v>49</v>
      </c>
    </row>
    <row spans="1:14" r="12">
      <c s="4" r="A12" t="s">
        <v>50</v>
      </c>
      <c s="6" r="B12" t="n">
        <v>284710</v>
      </c>
      <c s="6" r="C12" t="n">
        <v>284708</v>
      </c>
      <c s="6" r="D12" t="n">
        <v>285356</v>
      </c>
      <c s="6" r="E12" t="n">
        <v>285674</v>
      </c>
      <c s="6" r="F12" t="n">
        <v>285283</v>
      </c>
      <c s="6" r="G12" t="n">
        <v>285881</v>
      </c>
      <c s="6" r="H12" t="n">
        <v>186365</v>
      </c>
      <c s="6" r="I12" t="n">
        <v>30437</v>
      </c>
      <c s="6" r="J12" t="n">
        <v>29831</v>
      </c>
    </row>
    <row spans="1:14" r="13">
      <c s="4" r="A13" t="s">
        <v>51</v>
      </c>
      <c s="6" r="B13" t="n">
        <v>653628</v>
      </c>
      <c s="6" r="C13" t="n">
        <v>699443</v>
      </c>
      <c s="6" r="D13" t="n">
        <v>674687</v>
      </c>
      <c s="6" r="E13" t="n">
        <v>689490</v>
      </c>
      <c s="6" r="F13" t="n">
        <v>704791</v>
      </c>
      <c s="6" r="G13" t="n">
        <v>671127</v>
      </c>
      <c s="6" r="H13" t="n">
        <v>429788</v>
      </c>
      <c s="6" r="I13" t="n">
        <v>122933</v>
      </c>
      <c s="6" r="J13" t="n">
        <v>115900</v>
      </c>
    </row>
    <row spans="1:14" r="14">
      <c s="4" r="A14" t="s">
        <v>52</v>
      </c>
      <c s="6" r="B14" t="n">
        <v>211361</v>
      </c>
      <c s="6" r="C14" t="n">
        <v>212360</v>
      </c>
      <c s="6" r="D14" t="n">
        <v>251283</v>
      </c>
      <c s="6" r="E14" t="n">
        <v>254590</v>
      </c>
      <c s="6" r="F14" t="n">
        <v>255612</v>
      </c>
      <c s="6" r="G14" t="n">
        <v>251156</v>
      </c>
      <c s="6" r="H14" t="n">
        <v>34803</v>
      </c>
      <c s="6" r="I14" t="n">
        <v>14283</v>
      </c>
      <c s="6" r="J14" t="n">
        <v>14605</v>
      </c>
    </row>
    <row spans="1:14" r="15">
      <c s="4" r="A15" t="s">
        <v>53</v>
      </c>
      <c s="6" r="B15" t="n">
        <v>27591</v>
      </c>
      <c s="6" r="C15" t="n">
        <v>24263</v>
      </c>
      <c s="6" r="D15" t="n">
        <v>22612</v>
      </c>
      <c s="6" r="E15" t="n">
        <v>22687</v>
      </c>
      <c s="6" r="F15" t="n">
        <v>23704</v>
      </c>
      <c s="6" r="G15" t="n">
        <v>25172</v>
      </c>
      <c s="6" r="H15" t="n">
        <v>18666</v>
      </c>
      <c s="6" r="I15" t="n">
        <v>5473</v>
      </c>
      <c s="6" r="J15" t="n">
        <v>5676</v>
      </c>
    </row>
    <row spans="1:14" r="16">
      <c s="4" r="A16" t="s">
        <v>54</v>
      </c>
      <c s="6" r="B16" t="n">
        <v>3757</v>
      </c>
      <c s="6" r="C16" t="n">
        <v>3337</v>
      </c>
      <c s="6" r="D16" t="n">
        <v>2982</v>
      </c>
      <c s="6" r="E16" t="n">
        <v>2643</v>
      </c>
      <c s="6" r="F16" t="n">
        <v>2084</v>
      </c>
      <c s="6" r="G16" t="n">
        <v>1746</v>
      </c>
      <c s="6" r="H16" t="n">
        <v>2451</v>
      </c>
      <c s="6" r="I16" t="n">
        <v>3330</v>
      </c>
      <c s="6" r="J16" t="n">
        <v>1643</v>
      </c>
    </row>
    <row spans="1:14" r="17">
      <c s="4" r="A17" t="s">
        <v>55</v>
      </c>
      <c s="6" r="B17" t="n">
        <v>129</v>
      </c>
      <c s="6" r="C17" t="n">
        <v>129</v>
      </c>
      <c s="6" r="D17" t="n">
        <v>130</v>
      </c>
      <c s="6" r="E17" t="n">
        <v>129</v>
      </c>
      <c s="6" r="F17" t="n">
        <v>211</v>
      </c>
      <c s="6" r="G17" t="n">
        <v>211</v>
      </c>
      <c s="6" r="H17" t="n">
        <v>10971</v>
      </c>
      <c s="6" r="I17" t="n">
        <v>10012</v>
      </c>
      <c s="6" r="J17" t="n">
        <v>10006</v>
      </c>
    </row>
    <row spans="1:14" r="18">
      <c s="4" r="A18" t="s">
        <v>56</v>
      </c>
      <c s="6" r="B18" t="n">
        <v>764</v>
      </c>
      <c s="6" r="C18" t="n">
        <v>748</v>
      </c>
      <c s="6" r="D18" t="n">
        <v>1282</v>
      </c>
      <c s="6" r="E18" t="n">
        <v>1248</v>
      </c>
      <c s="6" r="F18" t="n">
        <v>1863</v>
      </c>
      <c s="6" r="G18" t="n">
        <v>2377</v>
      </c>
      <c s="6" r="H18" t="n">
        <v>579</v>
      </c>
      <c s="6" r="I18" t="n">
        <v>3556</v>
      </c>
      <c s="6" r="J18" t="n">
        <v>3180</v>
      </c>
    </row>
    <row spans="1:14" r="19">
      <c s="4" r="A19" t="s">
        <v>57</v>
      </c>
      <c s="6" r="B19" t="n">
        <v>1181940</v>
      </c>
      <c s="6" r="C19" t="n">
        <v>1224988</v>
      </c>
      <c s="6" r="D19" t="n">
        <v>1238332</v>
      </c>
      <c s="6" r="E19" t="n">
        <v>1256462</v>
      </c>
      <c s="6" r="F19" t="n">
        <v>1273548</v>
      </c>
      <c s="6" r="G19" t="n">
        <v>1237670</v>
      </c>
      <c s="6" r="H19" t="n">
        <v>683623</v>
      </c>
      <c s="6" r="I19" t="n">
        <v>190024</v>
      </c>
      <c s="6" r="J19" t="n">
        <v>180841</v>
      </c>
    </row>
    <row spans="1:14" r="20">
      <c s="4" r="A20" t="s">
        <v>58</v>
      </c>
      <c s="6" r="B20" t="n">
        <v>2112710</v>
      </c>
      <c s="6" r="C20" t="n">
        <v>2101267</v>
      </c>
      <c s="6" r="D20" t="n">
        <v>2024584</v>
      </c>
      <c s="6" r="E20" t="n">
        <v>1976338</v>
      </c>
      <c s="6" r="F20" t="n">
        <v>1893905</v>
      </c>
      <c s="6" r="G20" t="n">
        <v>1870710</v>
      </c>
      <c s="6" r="H20" t="n">
        <v>1221613</v>
      </c>
      <c s="6" r="I20" t="n">
        <v>463415</v>
      </c>
      <c s="6" r="J20" t="n">
        <v>431805</v>
      </c>
    </row>
    <row spans="1:14" r="21">
      <c s="3" r="A21" t="s">
        <v>59</v>
      </c>
    </row>
    <row spans="1:14" r="22">
      <c s="4" r="A22" t="s">
        <v>60</v>
      </c>
      <c s="6" r="B22" t="n">
        <v>46019</v>
      </c>
      <c s="6" r="C22" t="n">
        <v>57765</v>
      </c>
      <c s="6" r="D22" t="n">
        <v>45536</v>
      </c>
      <c s="6" r="E22" t="n">
        <v>57971</v>
      </c>
      <c s="6" r="F22" t="n">
        <v>47317</v>
      </c>
      <c s="6" r="G22" t="n">
        <v>38205</v>
      </c>
      <c s="6" r="H22" t="n">
        <v>43454</v>
      </c>
      <c s="6" r="I22" t="n">
        <v>30632</v>
      </c>
      <c s="6" r="J22" t="n">
        <v>22999</v>
      </c>
    </row>
    <row spans="1:14" r="23">
      <c s="4" r="A23" t="s">
        <v>61</v>
      </c>
      <c s="6" r="B23" t="n">
        <v>4967</v>
      </c>
      <c s="6" r="C23" t="n">
        <v>4936</v>
      </c>
      <c s="6" r="D23" t="n">
        <v>4904</v>
      </c>
      <c s="6" r="E23" t="n">
        <v>12367</v>
      </c>
      <c s="6" r="F23" t="n">
        <v>10970</v>
      </c>
      <c s="6" r="G23" t="n">
        <v>24216</v>
      </c>
      <c s="6" r="H23" t="n">
        <v>24003</v>
      </c>
      <c s="6" r="I23" t="n">
        <v>18898</v>
      </c>
      <c s="6" r="J23" t="n">
        <v>14728</v>
      </c>
    </row>
    <row spans="1:14" r="24">
      <c s="4" r="A24" t="s">
        <v>62</v>
      </c>
      <c s="6" r="B24" t="n">
        <v>4967</v>
      </c>
      <c s="6" r="C24" t="n">
        <v>4936</v>
      </c>
      <c s="6" r="D24" t="n">
        <v>4904</v>
      </c>
      <c s="6" r="E24" t="n">
        <v>12367</v>
      </c>
      <c s="6" r="F24" t="n">
        <v>10970</v>
      </c>
      <c s="6" r="G24" t="n">
        <v>24216</v>
      </c>
      <c s="6" r="H24" t="n">
        <v>24003</v>
      </c>
      <c s="6" r="I24" t="n">
        <v>18898</v>
      </c>
      <c s="6" r="J24" t="n">
        <v>14728</v>
      </c>
    </row>
    <row spans="1:14" r="25">
      <c s="4" r="A25" t="s">
        <v>63</v>
      </c>
      <c s="6" r="B25" t="n">
        <v>23670</v>
      </c>
      <c s="6" r="C25" t="n">
        <v>15489</v>
      </c>
      <c s="6" r="D25" t="n">
        <v>3525</v>
      </c>
      <c s="6" r="I25" t="n">
        <v>8739</v>
      </c>
      <c s="6" r="J25" t="n">
        <v>1459</v>
      </c>
    </row>
    <row spans="1:14" r="26">
      <c s="4" r="A26" t="s">
        <v>64</v>
      </c>
      <c s="6" r="B26" t="n">
        <v>19378</v>
      </c>
      <c s="6" r="C26" t="n">
        <v>14452</v>
      </c>
      <c s="6" r="D26" t="n">
        <v>13716</v>
      </c>
      <c s="6" r="E26" t="n">
        <v>13948</v>
      </c>
      <c s="6" r="F26" t="n">
        <v>13204</v>
      </c>
      <c s="6" r="G26" t="n">
        <v>14533</v>
      </c>
      <c s="6" r="H26" t="n">
        <v>7072</v>
      </c>
      <c s="6" r="I26" t="n">
        <v>6480</v>
      </c>
      <c s="6" r="J26" t="n">
        <v>6004</v>
      </c>
    </row>
    <row spans="1:14" r="27">
      <c s="4" r="A27" t="s">
        <v>65</v>
      </c>
      <c s="6" r="B27" t="n">
        <v>15866</v>
      </c>
      <c s="6" r="C27" t="n">
        <v>15958</v>
      </c>
      <c s="6" r="D27" t="n">
        <v>11286</v>
      </c>
      <c s="6" r="E27" t="n">
        <v>8375</v>
      </c>
      <c s="6" r="F27" t="n">
        <v>13467</v>
      </c>
      <c s="6" r="G27" t="n">
        <v>12977</v>
      </c>
      <c s="6" r="H27" t="n">
        <v>11058</v>
      </c>
      <c s="6" r="I27" t="n">
        <v>4453</v>
      </c>
      <c s="6" r="J27" t="n">
        <v>7692</v>
      </c>
    </row>
    <row spans="1:14" r="28">
      <c s="4" r="A28" t="s">
        <v>66</v>
      </c>
      <c s="6" r="B28" t="n">
        <v>52915</v>
      </c>
      <c s="6" r="C28" t="n">
        <v>53450</v>
      </c>
      <c s="6" r="D28" t="n">
        <v>53971</v>
      </c>
      <c s="6" r="E28" t="n">
        <v>10450</v>
      </c>
      <c s="6" r="F28" t="n">
        <v>10450</v>
      </c>
      <c s="6" r="G28" t="n">
        <v>10494</v>
      </c>
      <c s="6" r="H28" t="n">
        <v>4500</v>
      </c>
    </row>
    <row spans="1:14" r="29">
      <c s="4" r="A29" t="s">
        <v>67</v>
      </c>
      <c s="6" r="B29" t="n">
        <v>37094</v>
      </c>
      <c s="6" r="C29" t="n">
        <v>46929</v>
      </c>
      <c s="6" r="D29" t="n">
        <v>45229</v>
      </c>
      <c s="6" r="E29" t="n">
        <v>36312</v>
      </c>
      <c s="6" r="F29" t="n">
        <v>40870</v>
      </c>
      <c s="6" r="G29" t="n">
        <v>8898</v>
      </c>
      <c s="6" r="H29" t="n">
        <v>4475</v>
      </c>
      <c s="6" r="I29" t="n">
        <v>2110</v>
      </c>
      <c s="6" r="J29" t="n">
        <v>2544</v>
      </c>
    </row>
    <row spans="1:14" r="30">
      <c s="4" r="A30" t="s">
        <v>68</v>
      </c>
      <c s="6" r="B30" t="n">
        <v>31603</v>
      </c>
      <c s="6" r="C30" t="n">
        <v>28767</v>
      </c>
      <c s="6" r="D30" t="n">
        <v>20813</v>
      </c>
      <c s="6" r="E30" t="n">
        <v>14428</v>
      </c>
      <c s="6" r="F30" t="n">
        <v>14576</v>
      </c>
      <c s="6" r="G30" t="n">
        <v>31957</v>
      </c>
      <c s="6" r="H30" t="n">
        <v>18829</v>
      </c>
      <c s="6" r="I30" t="n">
        <v>6929</v>
      </c>
      <c s="6" r="J30" t="n">
        <v>5819</v>
      </c>
    </row>
    <row spans="1:14" r="31">
      <c s="4" r="A31" t="s">
        <v>69</v>
      </c>
      <c s="6" r="B31" t="n">
        <v>231512</v>
      </c>
      <c s="6" r="C31" t="n">
        <v>237746</v>
      </c>
      <c s="6" r="D31" t="n">
        <v>198980</v>
      </c>
      <c s="6" r="E31" t="n">
        <v>153851</v>
      </c>
      <c s="6" r="F31" t="n">
        <v>150854</v>
      </c>
      <c s="6" r="G31" t="n">
        <v>141280</v>
      </c>
      <c s="6" r="H31" t="n">
        <v>113391</v>
      </c>
      <c s="6" r="I31" t="n">
        <v>78241</v>
      </c>
      <c s="6" r="J31" t="n">
        <v>61245</v>
      </c>
    </row>
    <row spans="1:14" r="32">
      <c s="3" r="A32" t="s">
        <v>70</v>
      </c>
    </row>
    <row spans="1:14" r="33">
      <c s="4" r="A33" t="s">
        <v>71</v>
      </c>
      <c s="6" r="B33" t="n">
        <v>1021488</v>
      </c>
      <c s="6" r="C33" t="n">
        <v>1024100</v>
      </c>
      <c s="6" r="D33" t="n">
        <v>1026713</v>
      </c>
      <c s="6" r="E33" t="n">
        <v>1110458</v>
      </c>
      <c s="6" r="F33" t="n">
        <v>1114481</v>
      </c>
      <c s="6" r="G33" t="n">
        <v>1146585</v>
      </c>
      <c s="6" r="H33" t="n">
        <v>706420</v>
      </c>
      <c s="6" r="I33" t="n">
        <v>109825</v>
      </c>
      <c s="6" r="J33" t="n">
        <v>108750</v>
      </c>
    </row>
    <row spans="1:14" r="34">
      <c s="4" r="A34" t="s">
        <v>72</v>
      </c>
      <c s="6" r="B34" t="n">
        <v>231382</v>
      </c>
      <c s="6" r="C34" t="n">
        <v>248279</v>
      </c>
      <c s="6" r="D34" t="n">
        <v>256035</v>
      </c>
      <c s="6" r="E34" t="n">
        <v>263466</v>
      </c>
      <c s="6" r="F34" t="n">
        <v>269428</v>
      </c>
      <c s="6" r="G34" t="n">
        <v>270775</v>
      </c>
      <c s="6" r="H34" t="n">
        <v>115428</v>
      </c>
    </row>
    <row spans="1:14" r="35">
      <c s="4" r="A35" t="s">
        <v>73</v>
      </c>
      <c s="6" r="B35" t="n">
        <v>6763</v>
      </c>
      <c s="6" r="C35" t="n">
        <v>6640</v>
      </c>
      <c s="6" r="D35" t="n">
        <v>6910</v>
      </c>
      <c s="6" r="E35" t="n">
        <v>6388</v>
      </c>
      <c s="6" r="F35" t="n">
        <v>2836</v>
      </c>
      <c s="6" r="G35" t="n">
        <v>2679</v>
      </c>
      <c s="6" r="H35" t="n">
        <v>2165</v>
      </c>
      <c s="6" r="I35" t="n">
        <v>1634</v>
      </c>
      <c s="6" r="J35" t="n">
        <v>1630</v>
      </c>
    </row>
    <row spans="1:14" r="36">
      <c s="4" r="A36" t="s">
        <v>74</v>
      </c>
      <c s="6" r="B36" t="n">
        <v>1259633</v>
      </c>
      <c s="6" r="C36" t="n">
        <v>1279019</v>
      </c>
      <c s="6" r="D36" t="n">
        <v>1289658</v>
      </c>
      <c s="6" r="E36" t="n">
        <v>1380312</v>
      </c>
      <c s="6" r="F36" t="n">
        <v>1386745</v>
      </c>
      <c s="6" r="G36" t="n">
        <v>1420039</v>
      </c>
      <c s="6" r="H36" t="n">
        <v>824013</v>
      </c>
      <c s="6" r="I36" t="n">
        <v>111459</v>
      </c>
      <c s="6" r="J36" t="n">
        <v>110380</v>
      </c>
    </row>
    <row spans="1:14" r="37">
      <c s="4" r="A37" t="s">
        <v>75</v>
      </c>
      <c s="6" r="B37" t="n">
        <v>1491145</v>
      </c>
      <c s="6" r="C37" t="n">
        <v>1516765</v>
      </c>
      <c s="6" r="D37" t="n">
        <v>1488638</v>
      </c>
      <c s="6" r="E37" t="n">
        <v>1534163</v>
      </c>
      <c s="6" r="F37" t="n">
        <v>1537599</v>
      </c>
      <c s="6" r="G37" t="n">
        <v>1561319</v>
      </c>
      <c s="6" r="H37" t="n">
        <v>937404</v>
      </c>
      <c s="6" r="I37" t="n">
        <v>189700</v>
      </c>
      <c s="6" r="J37" t="n">
        <v>171625</v>
      </c>
    </row>
    <row spans="1:14" r="38">
      <c s="3" r="A38" t="s">
        <v>76</v>
      </c>
    </row>
    <row spans="1:14" r="39">
      <c s="4" r="A39" t="s">
        <v>77</v>
      </c>
      <c s="6" r="B39" t="n">
        <v>458659</v>
      </c>
      <c s="6" r="C39" t="n">
        <v>453940</v>
      </c>
      <c s="6" r="D39" t="n">
        <v>449742</v>
      </c>
      <c s="6" r="E39" t="n">
        <v>388475</v>
      </c>
      <c s="6" r="F39" t="n">
        <v>342252</v>
      </c>
      <c s="6" r="G39" t="n">
        <v>309331</v>
      </c>
      <c s="6" r="H39" t="n">
        <v>271420</v>
      </c>
      <c s="6" r="I39" t="n">
        <v>241571</v>
      </c>
      <c s="6" r="J39" t="n">
        <v>239235</v>
      </c>
    </row>
    <row spans="1:14" r="40">
      <c s="4" r="A40" t="s">
        <v>78</v>
      </c>
      <c s="6" r="I40" t="n">
        <v>17946</v>
      </c>
      <c s="6" r="J40" t="n">
        <v>17946</v>
      </c>
    </row>
    <row spans="1:14" r="41">
      <c s="4" r="A41" t="s">
        <v>79</v>
      </c>
      <c s="6" r="B41" t="n">
        <v>180048</v>
      </c>
      <c s="6" r="C41" t="n">
        <v>147263</v>
      </c>
      <c s="6" r="D41" t="n">
        <v>99296</v>
      </c>
      <c s="6" r="E41" t="n">
        <v>66788</v>
      </c>
      <c s="6" r="F41" t="n">
        <v>29250</v>
      </c>
      <c s="6" r="G41" t="n">
        <v>11271</v>
      </c>
      <c s="6" r="H41" t="n">
        <v>23604</v>
      </c>
      <c s="6" r="I41" t="n">
        <v>24860</v>
      </c>
      <c s="6" r="J41" t="n">
        <v>15366</v>
      </c>
    </row>
    <row spans="1:14" r="42">
      <c s="4" r="A42" t="s">
        <v>80</v>
      </c>
      <c s="6" r="B42" t="n">
        <v>-17142</v>
      </c>
      <c s="6" r="C42" t="n">
        <v>-16701</v>
      </c>
      <c s="6" r="D42" t="n">
        <v>-13092</v>
      </c>
      <c s="6" r="E42" t="n">
        <v>-13088</v>
      </c>
      <c s="6" r="F42" t="n">
        <v>-15195</v>
      </c>
      <c s="6" r="G42" t="n">
        <v>-11211</v>
      </c>
      <c s="6" r="H42" t="n">
        <v>-10815</v>
      </c>
      <c s="6" r="I42" t="n">
        <v>-10662</v>
      </c>
      <c s="6" r="J42" t="n">
        <v>-12367</v>
      </c>
    </row>
    <row spans="1:14" r="43">
      <c s="4" r="A43" t="s">
        <v>81</v>
      </c>
      <c s="6" r="B43" t="n">
        <v>621565</v>
      </c>
      <c s="6" r="C43" t="n">
        <v>584502</v>
      </c>
      <c s="6" r="D43" t="n">
        <v>535946</v>
      </c>
      <c s="6" r="E43" t="n">
        <v>442175</v>
      </c>
      <c s="6" r="F43" t="n">
        <v>356307</v>
      </c>
      <c s="6" r="G43" t="n">
        <v>309391</v>
      </c>
      <c s="6" r="H43" t="n">
        <v>284209</v>
      </c>
      <c s="6" r="I43" t="n">
        <v>273715</v>
      </c>
      <c s="6" r="J43" t="n">
        <v>260180</v>
      </c>
      <c s="8" r="N43" t="n">
        <v>201081</v>
      </c>
    </row>
    <row spans="1:14" r="44">
      <c s="4" r="A44" t="s">
        <v>82</v>
      </c>
      <c s="8" r="B44" t="n">
        <v>2112710</v>
      </c>
      <c s="8" r="C44" t="n">
        <v>2101267</v>
      </c>
      <c s="8" r="D44" t="n">
        <v>2024584</v>
      </c>
      <c s="8" r="E44" t="n">
        <v>1976338</v>
      </c>
      <c s="8" r="F44" t="n">
        <v>1893905</v>
      </c>
      <c s="8" r="G44" t="n">
        <v>1870710</v>
      </c>
      <c s="8" r="H44" t="n">
        <v>1221613</v>
      </c>
      <c s="8" r="I44" t="n">
        <v>463415</v>
      </c>
      <c s="8" r="J44" t="n">
        <v>431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5</v>
      </c>
      <c s="2" r="B1" t="s">
        <v>1</v>
      </c>
    </row>
    <row spans="1:2" r="2">
      <c s="2" r="B2" t="s">
        <v>2</v>
      </c>
    </row>
    <row spans="1:2" r="3">
      <c s="3" r="A3" t="s">
        <v>213</v>
      </c>
    </row>
    <row spans="1:2" r="4">
      <c s="4" r="A4" t="s">
        <v>276</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83</v>
      </c>
      <c s="2" r="B1" t="s">
        <v>2</v>
      </c>
      <c s="2" r="C1" t="s">
        <v>29</v>
      </c>
      <c s="2" r="D1" t="s">
        <v>4</v>
      </c>
      <c s="2" r="E1" t="s">
        <v>30</v>
      </c>
      <c s="2" r="F1" t="s">
        <v>31</v>
      </c>
      <c s="2" r="G1" t="s">
        <v>32</v>
      </c>
      <c s="2" r="H1" t="s">
        <v>33</v>
      </c>
      <c s="2" r="I1" t="s">
        <v>34</v>
      </c>
      <c s="2" r="J1" t="s">
        <v>35</v>
      </c>
    </row>
    <row spans="1:10" r="2">
      <c s="3" r="A2" t="s">
        <v>84</v>
      </c>
    </row>
    <row spans="1:10" r="3">
      <c s="4" r="A3" t="s">
        <v>85</v>
      </c>
      <c s="8" r="B3" t="n">
        <v>0</v>
      </c>
      <c s="8" r="C3" t="n">
        <v>0</v>
      </c>
      <c s="8" r="D3" t="n">
        <v>0</v>
      </c>
      <c s="8" r="E3" t="n">
        <v>0</v>
      </c>
      <c s="8" r="F3" t="n">
        <v>0</v>
      </c>
      <c s="8" r="G3" t="n">
        <v>0</v>
      </c>
      <c s="8" r="H3" t="n">
        <v>0</v>
      </c>
      <c s="8" r="I3" t="n">
        <v>0</v>
      </c>
      <c s="8" r="J3" t="n">
        <v>0</v>
      </c>
    </row>
    <row spans="1:10" r="4">
      <c s="4" r="A4" t="s">
        <v>86</v>
      </c>
      <c s="6" r="B4" t="n">
        <v>150000000</v>
      </c>
      <c s="6" r="C4" t="n">
        <v>150000000</v>
      </c>
      <c s="6" r="D4" t="n">
        <v>150000000</v>
      </c>
      <c s="6" r="E4" t="n">
        <v>150000000</v>
      </c>
      <c s="6" r="F4" t="n">
        <v>150000000</v>
      </c>
      <c s="6" r="G4" t="n">
        <v>150000000</v>
      </c>
      <c s="6" r="H4" t="n">
        <v>150000000</v>
      </c>
      <c s="6" r="I4" t="n">
        <v>150000000</v>
      </c>
      <c s="6" r="J4" t="n">
        <v>150000000</v>
      </c>
    </row>
    <row spans="1:10" r="5">
      <c s="4" r="A5" t="s">
        <v>87</v>
      </c>
      <c s="6" r="B5" t="n">
        <v>119427471</v>
      </c>
      <c s="6" r="C5" t="n">
        <v>119313203</v>
      </c>
      <c s="6" r="D5" t="n">
        <v>119199049</v>
      </c>
      <c s="6" r="E5" t="n">
        <v>114332873</v>
      </c>
      <c s="6" r="F5" t="n">
        <v>111734901</v>
      </c>
      <c s="6" r="G5" t="n">
        <v>107330516</v>
      </c>
      <c s="6" r="H5" t="n">
        <v>104088199</v>
      </c>
      <c s="6" r="I5" t="n">
        <v>96697545</v>
      </c>
      <c s="6" r="J5" t="n">
        <v>96569186</v>
      </c>
    </row>
    <row spans="1:10" r="6">
      <c s="4" r="A6" t="s">
        <v>88</v>
      </c>
      <c s="6" r="B6" t="n">
        <v>119427471</v>
      </c>
      <c s="6" r="C6" t="n">
        <v>119313203</v>
      </c>
      <c s="6" r="D6" t="n">
        <v>119199049</v>
      </c>
      <c s="6" r="E6" t="n">
        <v>114332873</v>
      </c>
      <c s="6" r="F6" t="n">
        <v>111734901</v>
      </c>
      <c s="6" r="G6" t="n">
        <v>107330516</v>
      </c>
      <c s="6" r="H6" t="n">
        <v>104088199</v>
      </c>
      <c s="6" r="I6" t="n">
        <v>96697545</v>
      </c>
      <c s="6" r="J6" t="n">
        <v>96569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8</v>
      </c>
      <c s="2" r="B1" t="s">
        <v>1</v>
      </c>
    </row>
    <row spans="1:2" r="2">
      <c s="2" r="B2" t="s">
        <v>2</v>
      </c>
    </row>
    <row spans="1:2" r="3">
      <c s="3" r="A3" t="s">
        <v>299</v>
      </c>
    </row>
    <row spans="1:2" r="4">
      <c s="4" r="A4" t="s">
        <v>300</v>
      </c>
      <c s="4" r="B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20</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row spans="1:2" r="9">
      <c s="4" r="A9" t="s">
        <v>313</v>
      </c>
      <c s="4" r="B9" t="s">
        <v>314</v>
      </c>
    </row>
    <row spans="1:2" r="10">
      <c s="4" r="A10" t="s">
        <v>315</v>
      </c>
      <c s="4" r="B10" t="s">
        <v>316</v>
      </c>
    </row>
    <row spans="1:2" r="11">
      <c s="4" r="A11" t="s">
        <v>317</v>
      </c>
      <c s="4" r="B11" t="s">
        <v>318</v>
      </c>
    </row>
    <row spans="1:2" r="12">
      <c s="4" r="A12" t="s">
        <v>319</v>
      </c>
      <c s="4" r="B12" t="s">
        <v>320</v>
      </c>
    </row>
    <row spans="1:2" r="13">
      <c s="4" r="A13" t="s">
        <v>321</v>
      </c>
      <c s="4" r="B13" t="s">
        <v>322</v>
      </c>
    </row>
    <row spans="1:2" r="14">
      <c s="4" r="A14" t="s">
        <v>323</v>
      </c>
      <c s="4" r="B14" t="s">
        <v>324</v>
      </c>
    </row>
    <row spans="1:2" r="15">
      <c s="4" r="A15" t="s">
        <v>325</v>
      </c>
      <c s="4" r="B15" t="s">
        <v>326</v>
      </c>
    </row>
    <row spans="1:2" r="16">
      <c s="4" r="A16" t="s">
        <v>327</v>
      </c>
      <c s="4" r="B16" t="s">
        <v>328</v>
      </c>
    </row>
    <row spans="1:2" r="17">
      <c s="4" r="A17" t="s">
        <v>329</v>
      </c>
      <c s="4" r="B17" t="s">
        <v>330</v>
      </c>
    </row>
    <row spans="1:2" r="18">
      <c s="4" r="A18" t="s">
        <v>331</v>
      </c>
      <c s="4" r="B18" t="s">
        <v>332</v>
      </c>
    </row>
    <row spans="1:2" r="19">
      <c s="4" r="A19" t="s">
        <v>333</v>
      </c>
      <c s="4" r="B19" t="s">
        <v>334</v>
      </c>
    </row>
    <row spans="1:2" r="20">
      <c s="4" r="A20" t="s">
        <v>335</v>
      </c>
      <c s="4" r="B20" t="s">
        <v>336</v>
      </c>
    </row>
    <row spans="1:2" r="21">
      <c s="4" r="A21" t="s">
        <v>337</v>
      </c>
      <c s="4" r="B21" t="s">
        <v>338</v>
      </c>
    </row>
    <row spans="1:2" r="22">
      <c s="4" r="A22" t="s">
        <v>339</v>
      </c>
      <c s="4" r="B22"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17</v>
      </c>
    </row>
    <row spans="1:2" r="4">
      <c s="4" r="A4" t="s">
        <v>342</v>
      </c>
      <c s="4" r="B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0</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53</v>
      </c>
      <c s="2" r="B1" t="s">
        <v>1</v>
      </c>
    </row>
    <row spans="1:2" r="2">
      <c s="2" r="B2" t="s">
        <v>2</v>
      </c>
    </row>
    <row spans="1:2" r="3">
      <c s="3" r="A3" t="s">
        <v>224</v>
      </c>
    </row>
    <row spans="1:2" r="4">
      <c s="4" r="A4" t="s">
        <v>354</v>
      </c>
      <c s="4" r="B4" t="s">
        <v>355</v>
      </c>
    </row>
    <row spans="1:2" r="5">
      <c s="4" r="A5" t="s">
        <v>356</v>
      </c>
      <c s="4" r="B5" t="s">
        <v>357</v>
      </c>
    </row>
    <row spans="1:2" r="6">
      <c s="4" r="A6" t="s">
        <v>358</v>
      </c>
      <c s="4" r="B6"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60</v>
      </c>
      <c s="2" r="B1" t="s">
        <v>1</v>
      </c>
    </row>
    <row spans="1:2" r="2">
      <c s="2" r="B2" t="s">
        <v>2</v>
      </c>
    </row>
    <row spans="1:2" r="3">
      <c s="3" r="A3" t="s">
        <v>228</v>
      </c>
    </row>
    <row spans="1:2" r="4">
      <c s="4" r="A4" t="s">
        <v>361</v>
      </c>
      <c s="4" r="B4" t="s">
        <v>362</v>
      </c>
    </row>
    <row spans="1:2" r="5">
      <c s="4" r="A5" t="s">
        <v>363</v>
      </c>
      <c s="4" r="B5"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232</v>
      </c>
    </row>
    <row spans="1:2" r="4">
      <c s="4" r="A4" t="s">
        <v>366</v>
      </c>
      <c s="4" r="B4" t="s">
        <v>367</v>
      </c>
    </row>
    <row spans="1:2" r="5">
      <c s="4" r="A5" t="s">
        <v>368</v>
      </c>
      <c s="4" r="B5" t="s">
        <v>369</v>
      </c>
    </row>
    <row spans="1:2" r="6">
      <c s="4" r="A6" t="s">
        <v>370</v>
      </c>
      <c s="4" r="B6" t="s">
        <v>371</v>
      </c>
    </row>
    <row spans="1:2" r="7">
      <c s="4" r="A7" t="s">
        <v>372</v>
      </c>
      <c s="4" r="B7"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74</v>
      </c>
      <c s="2" r="B1" t="s">
        <v>1</v>
      </c>
    </row>
    <row spans="1:2" r="2">
      <c s="2" r="B2" t="s">
        <v>2</v>
      </c>
    </row>
    <row spans="1:2" r="3">
      <c s="3" r="A3" t="s">
        <v>236</v>
      </c>
    </row>
    <row spans="1:2" r="4">
      <c s="4" r="A4" t="s">
        <v>375</v>
      </c>
      <c s="4" r="B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4" r="A3" t="s">
        <v>378</v>
      </c>
      <c s="4" r="B3" t="s">
        <v>379</v>
      </c>
    </row>
    <row spans="1:2" r="4">
      <c s="4" r="A4" t="s">
        <v>380</v>
      </c>
      <c s="4" r="B4" t="s">
        <v>381</v>
      </c>
    </row>
    <row spans="1:2" r="5">
      <c s="4" r="A5" t="s">
        <v>382</v>
      </c>
      <c s="4" r="B5" t="s">
        <v>383</v>
      </c>
    </row>
    <row spans="1:2" r="6">
      <c s="4" r="A6" t="s">
        <v>384</v>
      </c>
      <c s="4" r="B6" t="s">
        <v>385</v>
      </c>
    </row>
    <row spans="1:2" r="7">
      <c s="4" r="A7" t="s">
        <v>386</v>
      </c>
    </row>
    <row spans="1:2" r="8">
      <c s="4" r="A8" t="s">
        <v>387</v>
      </c>
      <c s="4" r="B8" t="s">
        <v>388</v>
      </c>
    </row>
    <row spans="1:2" r="9">
      <c s="4" r="A9" t="s">
        <v>389</v>
      </c>
    </row>
    <row spans="1:2" r="10">
      <c s="4" r="A10" t="s">
        <v>387</v>
      </c>
      <c s="4" r="B10"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90</v>
      </c>
      <c s="2" r="B1" t="s">
        <v>1</v>
      </c>
    </row>
    <row spans="1:2" r="2">
      <c s="2" r="B2" t="s">
        <v>2</v>
      </c>
    </row>
    <row spans="1:2" r="3">
      <c s="3" r="A3" t="s">
        <v>244</v>
      </c>
    </row>
    <row spans="1:2" r="4">
      <c s="4" r="A4" t="s">
        <v>391</v>
      </c>
      <c s="4" r="B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V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89</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93</v>
      </c>
    </row>
    <row spans="1:22" r="4">
      <c s="4" r="A4" t="s">
        <v>94</v>
      </c>
      <c s="8" r="B4" t="n">
        <v>279977</v>
      </c>
      <c s="8" r="C4" t="n">
        <v>256801</v>
      </c>
      <c s="8" r="D4" t="n">
        <v>220920</v>
      </c>
      <c s="8" r="E4" t="n">
        <v>227378</v>
      </c>
      <c s="8" r="F4" t="n">
        <v>202856</v>
      </c>
      <c s="8" r="G4" t="n">
        <v>127698</v>
      </c>
      <c s="8" r="H4" t="n">
        <v>133872</v>
      </c>
      <c s="8" r="I4" t="n">
        <v>90622</v>
      </c>
      <c s="8" r="J4" t="n">
        <v>84953</v>
      </c>
      <c s="8" r="K4" t="n">
        <v>81892</v>
      </c>
      <c s="8" r="L4" t="n">
        <v>77012</v>
      </c>
      <c s="8" r="M4" t="n">
        <v>73854</v>
      </c>
      <c s="8" r="N4" t="n">
        <v>448298</v>
      </c>
      <c s="8" r="O4" t="n">
        <v>224494</v>
      </c>
      <c s="8" r="P4" t="n">
        <v>150866</v>
      </c>
      <c s="8" r="Q4" t="n">
        <v>705099</v>
      </c>
      <c s="8" r="R4" t="n">
        <v>352192</v>
      </c>
      <c s="8" r="S4" t="n">
        <v>232758</v>
      </c>
      <c s="8" r="T4" t="n">
        <v>985076</v>
      </c>
      <c s="8" r="U4" t="n">
        <v>555048</v>
      </c>
      <c s="8" r="V4" t="n">
        <v>317711</v>
      </c>
    </row>
    <row spans="1:22" r="5">
      <c s="4" r="A5" t="s">
        <v>95</v>
      </c>
      <c s="6" r="B5" t="n">
        <v>105547</v>
      </c>
      <c s="6" r="C5" t="n">
        <v>93789</v>
      </c>
      <c s="6" r="D5" t="n">
        <v>92513</v>
      </c>
      <c s="6" r="E5" t="n">
        <v>97215</v>
      </c>
      <c s="6" r="F5" t="n">
        <v>97523</v>
      </c>
      <c s="6" r="G5" t="n">
        <v>82198</v>
      </c>
      <c s="6" r="H5" t="n">
        <v>73000</v>
      </c>
      <c s="6" r="I5" t="n">
        <v>40966</v>
      </c>
      <c s="6" r="J5" t="n">
        <v>37983</v>
      </c>
      <c s="6" r="K5" t="n">
        <v>38195</v>
      </c>
      <c s="6" r="L5" t="n">
        <v>34920</v>
      </c>
      <c s="6" r="M5" t="n">
        <v>34709</v>
      </c>
      <c s="6" r="N5" t="n">
        <v>189728</v>
      </c>
      <c s="6" r="O5" t="n">
        <v>113967</v>
      </c>
      <c s="6" r="P5" t="n">
        <v>69629</v>
      </c>
      <c s="6" r="Q5" t="n">
        <v>283517</v>
      </c>
      <c s="6" r="R5" t="n">
        <v>196165</v>
      </c>
      <c s="6" r="S5" t="n">
        <v>107824</v>
      </c>
      <c s="6" r="T5" t="n">
        <v>389064</v>
      </c>
      <c s="6" r="U5" t="n">
        <v>293688</v>
      </c>
      <c s="6" r="V5" t="n">
        <v>145807</v>
      </c>
    </row>
    <row spans="1:22" r="6">
      <c s="4" r="A6" t="s">
        <v>96</v>
      </c>
      <c s="6" r="B6" t="n">
        <v>174430</v>
      </c>
      <c s="6" r="C6" t="n">
        <v>163012</v>
      </c>
      <c s="6" r="D6" t="n">
        <v>128407</v>
      </c>
      <c s="6" r="E6" t="n">
        <v>130163</v>
      </c>
      <c s="6" r="F6" t="n">
        <v>105333</v>
      </c>
      <c s="6" r="G6" t="n">
        <v>45500</v>
      </c>
      <c s="6" r="H6" t="n">
        <v>60871</v>
      </c>
      <c s="6" r="I6" t="n">
        <v>49656</v>
      </c>
      <c s="6" r="J6" t="n">
        <v>46970</v>
      </c>
      <c s="6" r="K6" t="n">
        <v>43697</v>
      </c>
      <c s="6" r="L6" t="n">
        <v>42092</v>
      </c>
      <c s="6" r="M6" t="n">
        <v>39145</v>
      </c>
      <c s="6" r="N6" t="n">
        <v>258570</v>
      </c>
      <c s="6" r="O6" t="n">
        <v>110527</v>
      </c>
      <c s="6" r="P6" t="n">
        <v>81237</v>
      </c>
      <c s="6" r="Q6" t="n">
        <v>421582</v>
      </c>
      <c s="6" r="R6" t="n">
        <v>156027</v>
      </c>
      <c s="6" r="S6" t="n">
        <v>124934</v>
      </c>
      <c s="6" r="T6" t="n">
        <v>596012</v>
      </c>
      <c s="6" r="U6" t="n">
        <v>261360</v>
      </c>
      <c s="6" r="V6" t="n">
        <v>171904</v>
      </c>
    </row>
    <row spans="1:22" r="7">
      <c s="4" r="A7" t="s">
        <v>97</v>
      </c>
      <c s="6" r="B7" t="n">
        <v>51980</v>
      </c>
      <c s="6" r="C7" t="n">
        <v>45031</v>
      </c>
      <c s="6" r="D7" t="n">
        <v>35208</v>
      </c>
      <c s="6" r="E7" t="n">
        <v>29986</v>
      </c>
      <c s="6" r="F7" t="n">
        <v>28402</v>
      </c>
      <c s="6" r="G7" t="n">
        <v>26799</v>
      </c>
      <c s="6" r="H7" t="n">
        <v>21168</v>
      </c>
      <c s="6" r="I7" t="n">
        <v>16586</v>
      </c>
      <c s="6" r="J7" t="n">
        <v>14415</v>
      </c>
      <c s="6" r="K7" t="n">
        <v>13645</v>
      </c>
      <c s="6" r="L7" t="n">
        <v>13113</v>
      </c>
      <c s="6" r="M7" t="n">
        <v>12335</v>
      </c>
      <c s="6" r="N7" t="n">
        <v>65194</v>
      </c>
      <c s="6" r="O7" t="n">
        <v>37754</v>
      </c>
      <c s="6" r="P7" t="n">
        <v>25448</v>
      </c>
      <c s="6" r="Q7" t="n">
        <v>110225</v>
      </c>
      <c s="6" r="R7" t="n">
        <v>64553</v>
      </c>
      <c s="6" r="S7" t="n">
        <v>39093</v>
      </c>
      <c s="6" r="T7" t="n">
        <v>162205</v>
      </c>
      <c s="6" r="U7" t="n">
        <v>92955</v>
      </c>
      <c s="6" r="V7" t="n">
        <v>53508</v>
      </c>
    </row>
    <row spans="1:22" r="8">
      <c s="4" r="A8" t="s">
        <v>98</v>
      </c>
      <c s="6" r="B8" t="n">
        <v>129</v>
      </c>
      <c s="6" r="C8" t="n">
        <v>230</v>
      </c>
      <c s="6" r="D8" t="n">
        <v>225</v>
      </c>
      <c s="6" r="E8" t="n">
        <v>1257</v>
      </c>
      <c s="6" r="F8" t="n">
        <v>3287</v>
      </c>
      <c s="6" r="G8" t="n">
        <v>8159</v>
      </c>
      <c s="6" r="H8" t="n">
        <v>20940</v>
      </c>
      <c s="6" r="I8" t="n">
        <v>454</v>
      </c>
      <c s="6" r="J8" t="n">
        <v>934</v>
      </c>
      <c s="6" r="K8" t="n">
        <v>1459</v>
      </c>
      <c s="6" r="M8" t="n">
        <v>519</v>
      </c>
      <c s="6" r="N8" t="n">
        <v>1482</v>
      </c>
      <c s="6" r="O8" t="n">
        <v>21394</v>
      </c>
      <c s="6" r="P8" t="n">
        <v>519</v>
      </c>
      <c s="6" r="Q8" t="n">
        <v>1712</v>
      </c>
      <c s="6" r="R8" t="n">
        <v>29553</v>
      </c>
      <c s="6" r="S8" t="n">
        <v>1978</v>
      </c>
      <c s="6" r="T8" t="n">
        <v>1841</v>
      </c>
      <c s="6" r="U8" t="n">
        <v>32840</v>
      </c>
      <c s="6" r="V8" t="n">
        <v>2912</v>
      </c>
    </row>
    <row spans="1:22" r="9">
      <c s="4" r="A9" t="s">
        <v>99</v>
      </c>
      <c s="6" r="B9" t="n">
        <v>10404</v>
      </c>
      <c s="6" r="C9" t="n">
        <v>10439</v>
      </c>
      <c s="6" r="D9" t="n">
        <v>10588</v>
      </c>
      <c s="6" r="E9" t="n">
        <v>9276</v>
      </c>
      <c s="6" r="F9" t="n">
        <v>8491</v>
      </c>
      <c s="6" r="G9" t="n">
        <v>8758</v>
      </c>
      <c s="6" r="H9" t="n">
        <v>9588</v>
      </c>
      <c s="6" r="I9" t="n">
        <v>4419</v>
      </c>
      <c s="6" r="J9" t="n">
        <v>4001</v>
      </c>
      <c s="6" r="K9" t="n">
        <v>4837</v>
      </c>
      <c s="6" r="L9" t="n">
        <v>5051</v>
      </c>
      <c s="6" r="M9" t="n">
        <v>5969</v>
      </c>
      <c s="6" r="N9" t="n">
        <v>19864</v>
      </c>
      <c s="6" r="O9" t="n">
        <v>14007</v>
      </c>
      <c s="6" r="P9" t="n">
        <v>11020</v>
      </c>
      <c s="6" r="Q9" t="n">
        <v>30303</v>
      </c>
      <c s="6" r="R9" t="n">
        <v>22765</v>
      </c>
      <c s="6" r="S9" t="n">
        <v>15857</v>
      </c>
      <c s="6" r="T9" t="n">
        <v>40707</v>
      </c>
      <c s="6" r="U9" t="n">
        <v>31256</v>
      </c>
      <c s="6" r="V9" t="n">
        <v>19858</v>
      </c>
    </row>
    <row spans="1:22" r="10">
      <c s="4" r="A10" t="s">
        <v>100</v>
      </c>
      <c s="6" r="B10" t="n">
        <v>17066</v>
      </c>
      <c s="6" r="C10" t="n">
        <v>16545</v>
      </c>
      <c s="6" r="D10" t="n">
        <v>16284</v>
      </c>
      <c s="6" r="E10" t="n">
        <v>16377</v>
      </c>
      <c s="6" r="F10" t="n">
        <v>16483</v>
      </c>
      <c s="6" r="G10" t="n">
        <v>13814</v>
      </c>
      <c s="6" r="H10" t="n">
        <v>8439</v>
      </c>
      <c s="6" r="I10" t="n">
        <v>4757</v>
      </c>
      <c s="6" r="J10" t="n">
        <v>2444</v>
      </c>
      <c s="6" r="K10" t="n">
        <v>1568</v>
      </c>
      <c s="6" r="L10" t="n">
        <v>1677</v>
      </c>
      <c s="6" r="M10" t="n">
        <v>1733</v>
      </c>
      <c s="6" r="N10" t="n">
        <v>32661</v>
      </c>
      <c s="6" r="O10" t="n">
        <v>13196</v>
      </c>
      <c s="6" r="P10" t="n">
        <v>3410</v>
      </c>
      <c s="6" r="Q10" t="n">
        <v>49206</v>
      </c>
      <c s="6" r="R10" t="n">
        <v>27010</v>
      </c>
      <c s="6" r="S10" t="n">
        <v>4978</v>
      </c>
      <c s="6" r="T10" t="n">
        <v>66272</v>
      </c>
      <c s="6" r="U10" t="n">
        <v>43493</v>
      </c>
      <c s="6" r="V10" t="n">
        <v>7422</v>
      </c>
    </row>
    <row spans="1:22" r="11">
      <c s="4" r="A11" t="s">
        <v>101</v>
      </c>
      <c s="6" r="B11" t="n">
        <v>30376</v>
      </c>
      <c s="6" r="T11" t="n">
        <v>30376</v>
      </c>
    </row>
    <row spans="1:22" r="12">
      <c s="4" r="A12" t="s">
        <v>102</v>
      </c>
      <c s="6" r="B12" t="n">
        <v>109955</v>
      </c>
      <c s="6" r="C12" t="n">
        <v>72245</v>
      </c>
      <c s="6" r="D12" t="n">
        <v>62305</v>
      </c>
      <c s="6" r="E12" t="n">
        <v>56896</v>
      </c>
      <c s="6" r="F12" t="n">
        <v>56663</v>
      </c>
      <c s="6" r="G12" t="n">
        <v>57530</v>
      </c>
      <c s="6" r="H12" t="n">
        <v>60135</v>
      </c>
      <c s="6" r="I12" t="n">
        <v>26216</v>
      </c>
      <c s="6" r="J12" t="n">
        <v>21794</v>
      </c>
      <c s="6" r="K12" t="n">
        <v>21509</v>
      </c>
      <c s="6" r="L12" t="n">
        <v>19841</v>
      </c>
      <c s="6" r="M12" t="n">
        <v>20556</v>
      </c>
      <c s="6" r="N12" t="n">
        <v>119201</v>
      </c>
      <c s="6" r="O12" t="n">
        <v>86351</v>
      </c>
      <c s="6" r="P12" t="n">
        <v>40397</v>
      </c>
      <c s="6" r="Q12" t="n">
        <v>191446</v>
      </c>
      <c s="6" r="R12" t="n">
        <v>143881</v>
      </c>
      <c s="6" r="S12" t="n">
        <v>61906</v>
      </c>
      <c s="6" r="T12" t="n">
        <v>301401</v>
      </c>
      <c s="6" r="U12" t="n">
        <v>200544</v>
      </c>
      <c s="6" r="V12" t="n">
        <v>83700</v>
      </c>
    </row>
    <row spans="1:22" r="13">
      <c s="4" r="A13" t="s">
        <v>103</v>
      </c>
      <c s="6" r="B13" t="n">
        <v>64475</v>
      </c>
      <c s="6" r="C13" t="n">
        <v>90767</v>
      </c>
      <c s="6" r="D13" t="n">
        <v>66102</v>
      </c>
      <c s="6" r="E13" t="n">
        <v>73267</v>
      </c>
      <c s="6" r="F13" t="n">
        <v>48670</v>
      </c>
      <c s="6" r="G13" t="n">
        <v>-12030</v>
      </c>
      <c s="6" r="H13" t="n">
        <v>736</v>
      </c>
      <c s="6" r="I13" t="n">
        <v>23440</v>
      </c>
      <c s="6" r="J13" t="n">
        <v>25176</v>
      </c>
      <c s="6" r="K13" t="n">
        <v>22188</v>
      </c>
      <c s="6" r="L13" t="n">
        <v>22251</v>
      </c>
      <c s="6" r="M13" t="n">
        <v>18589</v>
      </c>
      <c s="6" r="N13" t="n">
        <v>139369</v>
      </c>
      <c s="6" r="O13" t="n">
        <v>24176</v>
      </c>
      <c s="6" r="P13" t="n">
        <v>40840</v>
      </c>
      <c s="6" r="Q13" t="n">
        <v>230136</v>
      </c>
      <c s="6" r="R13" t="n">
        <v>12146</v>
      </c>
      <c s="6" r="S13" t="n">
        <v>63028</v>
      </c>
      <c s="6" r="T13" t="n">
        <v>294611</v>
      </c>
      <c s="6" r="U13" t="n">
        <v>60816</v>
      </c>
      <c s="6" r="V13" t="n">
        <v>88204</v>
      </c>
    </row>
    <row spans="1:22" r="14">
      <c s="4" r="A14" t="s">
        <v>104</v>
      </c>
      <c s="6" r="B14" t="n">
        <v>-1175</v>
      </c>
      <c s="6" r="C14" t="n">
        <v>-1086</v>
      </c>
      <c s="6" r="D14" t="n">
        <v>-1026</v>
      </c>
      <c s="6" r="E14" t="n">
        <v>-996</v>
      </c>
      <c s="6" r="F14" t="n">
        <v>-1116</v>
      </c>
      <c s="6" r="G14" t="n">
        <v>-2272</v>
      </c>
      <c s="6" r="H14" t="n">
        <v>-2346</v>
      </c>
      <c s="6" r="I14" t="n">
        <v>-4251</v>
      </c>
      <c s="6" r="J14" t="n">
        <v>-220</v>
      </c>
      <c s="6" r="K14" t="n">
        <v>-211</v>
      </c>
      <c s="6" r="L14" t="n">
        <v>-207</v>
      </c>
      <c s="6" r="M14" t="n">
        <v>-204</v>
      </c>
      <c s="6" r="N14" t="n">
        <v>-2022</v>
      </c>
      <c s="6" r="O14" t="n">
        <v>-6597</v>
      </c>
      <c s="6" r="P14" t="n">
        <v>-411</v>
      </c>
      <c s="6" r="Q14" t="n">
        <v>-3108</v>
      </c>
      <c s="6" r="R14" t="n">
        <v>-8869</v>
      </c>
      <c s="6" r="S14" t="n">
        <v>-622</v>
      </c>
      <c s="6" r="T14" t="n">
        <v>-4283</v>
      </c>
      <c s="6" r="U14" t="n">
        <v>-9985</v>
      </c>
      <c s="6" r="V14" t="n">
        <v>-842</v>
      </c>
    </row>
    <row spans="1:22" r="15">
      <c s="4" r="A15" t="s">
        <v>105</v>
      </c>
      <c s="6" r="B15" t="n">
        <v>-12606</v>
      </c>
      <c s="6" r="C15" t="n">
        <v>-12652</v>
      </c>
      <c s="6" r="D15" t="n">
        <v>-13235</v>
      </c>
      <c s="6" r="E15" t="n">
        <v>-13480</v>
      </c>
      <c s="6" r="F15" t="n">
        <v>-13777</v>
      </c>
      <c s="6" r="G15" t="n">
        <v>-11804</v>
      </c>
      <c s="6" r="H15" t="n">
        <v>-7917</v>
      </c>
      <c s="6" r="I15" t="n">
        <v>-2161</v>
      </c>
      <c s="6" r="J15" t="n">
        <v>-2262</v>
      </c>
      <c s="6" r="K15" t="n">
        <v>-2155</v>
      </c>
      <c s="6" r="L15" t="n">
        <v>-2028</v>
      </c>
      <c s="6" r="M15" t="n">
        <v>-2204</v>
      </c>
      <c s="6" r="N15" t="n">
        <v>-26715</v>
      </c>
      <c s="6" r="O15" t="n">
        <v>-10076</v>
      </c>
      <c s="6" r="P15" t="n">
        <v>-4232</v>
      </c>
      <c s="6" r="Q15" t="n">
        <v>-39367</v>
      </c>
      <c s="6" r="R15" t="n">
        <v>-21880</v>
      </c>
      <c s="6" r="S15" t="n">
        <v>-6387</v>
      </c>
      <c s="6" r="T15" t="n">
        <v>-51973</v>
      </c>
      <c s="6" r="U15" t="n">
        <v>-35657</v>
      </c>
      <c s="6" r="V15" t="n">
        <v>-8649</v>
      </c>
    </row>
    <row spans="1:22" r="16">
      <c s="4" r="A16" t="s">
        <v>106</v>
      </c>
      <c s="6" r="J16" t="n">
        <v>80</v>
      </c>
      <c s="6" r="M16" t="n">
        <v>76</v>
      </c>
      <c s="6" r="P16" t="n">
        <v>76</v>
      </c>
      <c s="6" r="S16" t="n">
        <v>76</v>
      </c>
      <c s="6" r="V16" t="n">
        <v>80</v>
      </c>
    </row>
    <row spans="1:22" r="17">
      <c s="4" r="A17" t="s">
        <v>107</v>
      </c>
      <c s="6" r="E17" t="n">
        <v>849</v>
      </c>
      <c s="6" r="J17" t="n">
        <v>3707</v>
      </c>
      <c s="6" r="N17" t="n">
        <v>849</v>
      </c>
      <c s="6" r="Q17" t="n">
        <v>849</v>
      </c>
      <c s="6" r="T17" t="n">
        <v>849</v>
      </c>
      <c s="6" r="V17" t="n">
        <v>3707</v>
      </c>
    </row>
    <row spans="1:22" r="18">
      <c s="4" r="A18" t="s">
        <v>108</v>
      </c>
      <c s="6" r="F18" t="n">
        <v>-40</v>
      </c>
      <c s="6" r="G18" t="n">
        <v>847</v>
      </c>
      <c s="6" r="H18" t="n">
        <v>8490</v>
      </c>
      <c s="6" r="O18" t="n">
        <v>8490</v>
      </c>
      <c s="6" r="R18" t="n">
        <v>9337</v>
      </c>
      <c s="6" r="U18" t="n">
        <v>9297</v>
      </c>
    </row>
    <row spans="1:22" r="19">
      <c s="4" r="A19" t="s">
        <v>109</v>
      </c>
      <c s="6" r="B19" t="n">
        <v>-1239</v>
      </c>
      <c s="6" r="C19" t="n">
        <v>-3014</v>
      </c>
      <c s="6" r="D19" t="n">
        <v>-1483</v>
      </c>
      <c s="6" r="E19" t="n">
        <v>-1312</v>
      </c>
      <c s="6" r="F19" t="n">
        <v>-492</v>
      </c>
      <c s="6" r="G19" t="n">
        <v>1012</v>
      </c>
      <c s="6" r="H19" t="n">
        <v>-214</v>
      </c>
      <c s="6" r="I19" t="n">
        <v>567</v>
      </c>
      <c s="6" r="J19" t="n">
        <v>193</v>
      </c>
      <c s="6" r="K19" t="n">
        <v>160</v>
      </c>
      <c s="6" r="L19" t="n">
        <v>-34</v>
      </c>
      <c s="6" r="M19" t="n">
        <v>76</v>
      </c>
      <c s="6" r="N19" t="n">
        <v>-2795</v>
      </c>
      <c s="6" r="O19" t="n">
        <v>351</v>
      </c>
      <c s="6" r="P19" t="n">
        <v>42</v>
      </c>
      <c s="6" r="Q19" t="n">
        <v>-5809</v>
      </c>
      <c s="6" r="R19" t="n">
        <v>1363</v>
      </c>
      <c s="6" r="S19" t="n">
        <v>202</v>
      </c>
      <c s="6" r="T19" t="n">
        <v>-7048</v>
      </c>
      <c s="6" r="U19" t="n">
        <v>871</v>
      </c>
      <c s="6" r="V19" t="n">
        <v>395</v>
      </c>
    </row>
    <row spans="1:22" r="20">
      <c s="4" r="A20" t="s">
        <v>110</v>
      </c>
      <c s="6" r="B20" t="n">
        <v>49455</v>
      </c>
      <c s="6" r="C20" t="n">
        <v>74015</v>
      </c>
      <c s="6" r="D20" t="n">
        <v>50358</v>
      </c>
      <c s="6" r="E20" t="n">
        <v>58328</v>
      </c>
      <c s="6" r="F20" t="n">
        <v>33245</v>
      </c>
      <c s="6" r="G20" t="n">
        <v>-24247</v>
      </c>
      <c s="6" r="H20" t="n">
        <v>-1251</v>
      </c>
      <c s="6" r="I20" t="n">
        <v>17595</v>
      </c>
      <c s="6" r="J20" t="n">
        <v>26674</v>
      </c>
      <c s="6" r="K20" t="n">
        <v>19982</v>
      </c>
      <c s="6" r="L20" t="n">
        <v>19982</v>
      </c>
      <c s="6" r="M20" t="n">
        <v>16257</v>
      </c>
      <c s="6" r="N20" t="n">
        <v>108686</v>
      </c>
      <c s="6" r="O20" t="n">
        <v>16344</v>
      </c>
      <c s="6" r="P20" t="n">
        <v>36239</v>
      </c>
      <c s="6" r="Q20" t="n">
        <v>182701</v>
      </c>
      <c s="6" r="R20" t="n">
        <v>-7903</v>
      </c>
      <c s="6" r="S20" t="n">
        <v>56221</v>
      </c>
      <c s="6" r="T20" t="n">
        <v>232156</v>
      </c>
      <c s="6" r="U20" t="n">
        <v>25342</v>
      </c>
      <c s="6" r="V20" t="n">
        <v>82895</v>
      </c>
    </row>
    <row spans="1:22" r="21">
      <c s="4" r="A21" t="s">
        <v>111</v>
      </c>
      <c s="6" r="B21" t="n">
        <v>16670</v>
      </c>
      <c s="6" r="C21" t="n">
        <v>26048</v>
      </c>
      <c s="6" r="D21" t="n">
        <v>17850</v>
      </c>
      <c s="6" r="E21" t="n">
        <v>20790</v>
      </c>
      <c s="6" r="F21" t="n">
        <v>15266</v>
      </c>
      <c s="6" r="G21" t="n">
        <v>-11914</v>
      </c>
      <c s="6" r="H21" t="n">
        <v>-499</v>
      </c>
      <c s="6" r="I21" t="n">
        <v>8101</v>
      </c>
      <c s="6" r="J21" t="n">
        <v>9996</v>
      </c>
      <c s="6" r="K21" t="n">
        <v>7777</v>
      </c>
      <c s="6" r="L21" t="n">
        <v>7345</v>
      </c>
      <c s="6" r="M21" t="n">
        <v>5415</v>
      </c>
      <c s="6" r="N21" t="n">
        <v>38640</v>
      </c>
      <c s="6" r="O21" t="n">
        <v>7602</v>
      </c>
      <c s="6" r="P21" t="n">
        <v>12760</v>
      </c>
      <c s="6" r="Q21" t="n">
        <v>64688</v>
      </c>
      <c s="6" r="R21" t="n">
        <v>-4312</v>
      </c>
      <c s="6" r="S21" t="n">
        <v>20537</v>
      </c>
      <c s="6" r="T21" t="n">
        <v>81358</v>
      </c>
      <c s="6" r="U21" t="n">
        <v>10954</v>
      </c>
      <c s="6" r="V21" t="n">
        <v>30533</v>
      </c>
    </row>
    <row spans="1:22" r="22">
      <c s="4" r="A22" t="s">
        <v>112</v>
      </c>
      <c s="6" r="B22" t="n">
        <v>32785</v>
      </c>
      <c s="6" r="C22" t="n">
        <v>47967</v>
      </c>
      <c s="6" r="D22" t="n">
        <v>32508</v>
      </c>
      <c s="6" r="E22" t="n">
        <v>37538</v>
      </c>
      <c s="6" r="F22" t="n">
        <v>17979</v>
      </c>
      <c s="6" r="G22" t="n">
        <v>-12333</v>
      </c>
      <c s="6" r="H22" t="n">
        <v>-752</v>
      </c>
      <c s="6" r="I22" t="n">
        <v>9494</v>
      </c>
      <c s="6" r="J22" t="n">
        <v>16678</v>
      </c>
      <c s="6" r="K22" t="n">
        <v>12205</v>
      </c>
      <c s="6" r="L22" t="n">
        <v>12637</v>
      </c>
      <c s="6" r="M22" t="n">
        <v>10842</v>
      </c>
      <c s="6" r="N22" t="n">
        <v>70046</v>
      </c>
      <c s="6" r="O22" t="n">
        <v>8742</v>
      </c>
      <c s="6" r="P22" t="n">
        <v>23479</v>
      </c>
      <c s="6" r="Q22" t="n">
        <v>118013</v>
      </c>
      <c s="6" r="R22" t="n">
        <v>-3591</v>
      </c>
      <c s="6" r="S22" t="n">
        <v>35684</v>
      </c>
      <c s="6" r="T22" t="n">
        <v>150798</v>
      </c>
      <c s="6" r="U22" t="n">
        <v>14388</v>
      </c>
      <c s="6" r="V22" t="n">
        <v>52362</v>
      </c>
    </row>
    <row spans="1:22" r="23">
      <c s="4" r="A23" t="s">
        <v>113</v>
      </c>
      <c s="6" r="H23" t="n">
        <v>-504</v>
      </c>
      <c s="6" r="O23" t="n">
        <v>-504</v>
      </c>
      <c s="6" r="R23" t="n">
        <v>-504</v>
      </c>
      <c s="6" r="U23" t="n">
        <v>-504</v>
      </c>
    </row>
    <row spans="1:22" r="24">
      <c s="4" r="A24" t="s">
        <v>114</v>
      </c>
      <c s="8" r="B24" t="n">
        <v>32785</v>
      </c>
      <c s="8" r="C24" t="n">
        <v>47967</v>
      </c>
      <c s="8" r="D24" t="n">
        <v>32508</v>
      </c>
      <c s="8" r="E24" t="n">
        <v>37538</v>
      </c>
      <c s="8" r="F24" t="n">
        <v>17979</v>
      </c>
      <c s="8" r="G24" t="n">
        <v>-12333</v>
      </c>
      <c s="8" r="H24" t="n">
        <v>-1256</v>
      </c>
      <c s="8" r="I24" t="n">
        <v>9494</v>
      </c>
      <c s="8" r="J24" t="n">
        <v>16678</v>
      </c>
      <c s="8" r="K24" t="n">
        <v>12205</v>
      </c>
      <c s="8" r="L24" t="n">
        <v>12637</v>
      </c>
      <c s="8" r="M24" t="n">
        <v>10842</v>
      </c>
      <c s="8" r="N24" t="n">
        <v>70046</v>
      </c>
      <c s="8" r="O24" t="n">
        <v>8238</v>
      </c>
      <c s="8" r="P24" t="n">
        <v>23479</v>
      </c>
      <c s="8" r="Q24" t="n">
        <v>118013</v>
      </c>
      <c s="8" r="R24" t="n">
        <v>-4095</v>
      </c>
      <c s="8" r="S24" t="n">
        <v>35684</v>
      </c>
      <c s="8" r="T24" t="n">
        <v>150798</v>
      </c>
      <c s="8" r="U24" t="n">
        <v>13884</v>
      </c>
      <c s="8" r="V24" t="n">
        <v>52362</v>
      </c>
    </row>
    <row spans="1:22" r="25">
      <c s="3" r="A25" t="s">
        <v>115</v>
      </c>
    </row>
    <row spans="1:22" r="26">
      <c s="4" r="A26" t="s">
        <v>116</v>
      </c>
      <c s="9" r="B26" t="n">
        <v>0.27</v>
      </c>
      <c s="9" r="C26" t="n">
        <v>0.4</v>
      </c>
      <c s="9" r="D26" t="n">
        <v>0.28</v>
      </c>
      <c s="9" r="E26" t="n">
        <v>0.33</v>
      </c>
      <c s="9" r="F26" t="n">
        <v>0.17</v>
      </c>
      <c s="9" r="G26" t="n">
        <v>-0.12</v>
      </c>
      <c s="9" r="H26" t="n">
        <v>-0.01</v>
      </c>
      <c s="9" r="I26" t="n">
        <v>0.1</v>
      </c>
      <c s="9" r="J26" t="n">
        <v>0.17</v>
      </c>
      <c s="9" r="K26" t="n">
        <v>0.13</v>
      </c>
      <c s="9" r="L26" t="n">
        <v>0.13</v>
      </c>
      <c s="9" r="M26" t="n">
        <v>0.11</v>
      </c>
      <c s="9" r="N26" t="n">
        <v>0.61</v>
      </c>
      <c s="9" r="O26" t="n">
        <v>0.09</v>
      </c>
      <c s="9" r="P26" t="n">
        <v>0.24</v>
      </c>
      <c s="9" r="Q26" t="n">
        <v>1.02</v>
      </c>
      <c s="9" r="R26" t="n">
        <v>-0.04</v>
      </c>
      <c s="9" r="S26" t="n">
        <v>0.37</v>
      </c>
      <c s="9" r="T26" t="n">
        <v>1.29</v>
      </c>
      <c s="9" r="U26" t="n">
        <v>0.14</v>
      </c>
      <c s="9" r="V26" t="n">
        <v>0.54</v>
      </c>
    </row>
    <row spans="1:22" r="27">
      <c s="4" r="A27" t="s">
        <v>117</v>
      </c>
      <c s="10" r="O27" t="n">
        <v>-0.01</v>
      </c>
      <c s="10" r="U27" t="n">
        <v>-0.01</v>
      </c>
    </row>
    <row spans="1:22" r="28">
      <c s="4" r="A28" t="s">
        <v>118</v>
      </c>
      <c s="10" r="B28" t="n">
        <v>0.27</v>
      </c>
      <c s="10" r="C28" t="n">
        <v>0.4</v>
      </c>
      <c s="10" r="D28" t="n">
        <v>0.28</v>
      </c>
      <c s="10" r="E28" t="n">
        <v>0.33</v>
      </c>
      <c s="10" r="F28" t="n">
        <v>0.17</v>
      </c>
      <c s="10" r="G28" t="n">
        <v>-0.12</v>
      </c>
      <c s="10" r="H28" t="n">
        <v>-0.01</v>
      </c>
      <c s="10" r="I28" t="n">
        <v>0.1</v>
      </c>
      <c s="10" r="J28" t="n">
        <v>0.17</v>
      </c>
      <c s="10" r="K28" t="n">
        <v>0.13</v>
      </c>
      <c s="10" r="L28" t="n">
        <v>0.13</v>
      </c>
      <c s="10" r="M28" t="n">
        <v>0.11</v>
      </c>
      <c s="10" r="N28" t="n">
        <v>0.61</v>
      </c>
      <c s="10" r="O28" t="n">
        <v>0.08</v>
      </c>
      <c s="10" r="P28" t="n">
        <v>0.24</v>
      </c>
      <c s="10" r="Q28" t="n">
        <v>1.02</v>
      </c>
      <c s="10" r="R28" t="n">
        <v>-0.04</v>
      </c>
      <c s="10" r="S28" t="n">
        <v>0.37</v>
      </c>
      <c s="10" r="T28" t="n">
        <v>1.29</v>
      </c>
      <c s="10" r="U28" t="n">
        <v>0.13</v>
      </c>
      <c s="10" r="V28" t="n">
        <v>0.54</v>
      </c>
    </row>
    <row spans="1:22" r="29">
      <c s="4" r="A29" t="s">
        <v>119</v>
      </c>
      <c s="10" r="B29" t="n">
        <v>0.27</v>
      </c>
      <c s="10" r="C29" t="n">
        <v>0.39</v>
      </c>
      <c s="10" r="D29" t="n">
        <v>0.27</v>
      </c>
      <c s="10" r="E29" t="n">
        <v>0.31</v>
      </c>
      <c s="10" r="F29" t="n">
        <v>0.16</v>
      </c>
      <c s="10" r="G29" t="n">
        <v>-0.12</v>
      </c>
      <c s="10" r="H29" t="n">
        <v>-0.01</v>
      </c>
      <c s="10" r="I29" t="n">
        <v>0.08</v>
      </c>
      <c s="10" r="J29" t="n">
        <v>0.13</v>
      </c>
      <c s="10" r="K29" t="n">
        <v>0.11</v>
      </c>
      <c s="10" r="L29" t="n">
        <v>0.11</v>
      </c>
      <c s="10" r="M29" t="n">
        <v>0.1</v>
      </c>
      <c s="10" r="N29" t="n">
        <v>0.57</v>
      </c>
      <c s="10" r="O29" t="n">
        <v>0.07000000000000001</v>
      </c>
      <c s="10" r="P29" t="n">
        <v>0.21</v>
      </c>
      <c s="10" r="Q29" t="n">
        <v>0.96</v>
      </c>
      <c s="10" r="R29" t="n">
        <v>-0.04</v>
      </c>
      <c s="10" r="S29" t="n">
        <v>0.32</v>
      </c>
      <c s="10" r="T29" t="n">
        <v>1.22</v>
      </c>
      <c s="10" r="U29" t="n">
        <v>0.13</v>
      </c>
      <c s="10" r="V29" t="n">
        <v>0.46</v>
      </c>
    </row>
    <row spans="1:22" r="30">
      <c s="4" r="A30" t="s">
        <v>120</v>
      </c>
      <c s="9" r="B30" t="n">
        <v>0.27</v>
      </c>
      <c s="9" r="C30" t="n">
        <v>0.39</v>
      </c>
      <c s="9" r="D30" t="n">
        <v>0.27</v>
      </c>
      <c s="9" r="E30" t="n">
        <v>0.31</v>
      </c>
      <c s="9" r="F30" t="n">
        <v>0.16</v>
      </c>
      <c s="9" r="G30" t="n">
        <v>-0.12</v>
      </c>
      <c s="9" r="H30" t="n">
        <v>-0.01</v>
      </c>
      <c s="9" r="I30" t="n">
        <v>0.08</v>
      </c>
      <c s="9" r="J30" t="n">
        <v>0.13</v>
      </c>
      <c s="9" r="K30" t="n">
        <v>0.11</v>
      </c>
      <c s="9" r="L30" t="n">
        <v>0.11</v>
      </c>
      <c s="9" r="M30" t="n">
        <v>0.1</v>
      </c>
      <c s="9" r="N30" t="n">
        <v>0.57</v>
      </c>
      <c s="9" r="O30" t="n">
        <v>0.07000000000000001</v>
      </c>
      <c s="9" r="P30" t="n">
        <v>0.21</v>
      </c>
      <c s="9" r="Q30" t="n">
        <v>0.96</v>
      </c>
      <c s="9" r="R30" t="n">
        <v>-0.04</v>
      </c>
      <c s="9" r="S30" t="n">
        <v>0.32</v>
      </c>
      <c s="9" r="T30" t="n">
        <v>1.22</v>
      </c>
      <c s="9" r="U30" t="n">
        <v>0.13</v>
      </c>
      <c s="9" r="V30" t="n">
        <v>0.46</v>
      </c>
    </row>
    <row spans="1:22" r="31">
      <c s="3" r="A31" t="s">
        <v>121</v>
      </c>
    </row>
    <row spans="1:22" r="32">
      <c s="4" r="A32" t="s">
        <v>122</v>
      </c>
      <c s="6" r="B32" t="n">
        <v>119390</v>
      </c>
      <c s="6" r="C32" t="n">
        <v>119260</v>
      </c>
      <c s="6" r="D32" t="n">
        <v>115808</v>
      </c>
      <c s="6" r="E32" t="n">
        <v>113352000</v>
      </c>
      <c s="6" r="F32" t="n">
        <v>108515</v>
      </c>
      <c s="6" r="G32" t="n">
        <v>105438</v>
      </c>
      <c s="6" r="H32" t="n">
        <v>103183</v>
      </c>
      <c s="6" r="I32" t="n">
        <v>96633000</v>
      </c>
      <c s="6" r="J32" t="n">
        <v>96431</v>
      </c>
      <c s="6" r="K32" t="n">
        <v>96238</v>
      </c>
      <c s="6" r="L32" t="n">
        <v>96122</v>
      </c>
      <c s="6" r="M32" t="n">
        <v>95926000</v>
      </c>
      <c s="6" r="N32" t="n">
        <v>114587</v>
      </c>
      <c s="6" r="O32" t="n">
        <v>99926</v>
      </c>
      <c s="6" r="P32" t="n">
        <v>96025</v>
      </c>
      <c s="6" r="Q32" t="n">
        <v>116162</v>
      </c>
      <c s="6" r="R32" t="n">
        <v>101784</v>
      </c>
      <c s="6" r="S32" t="n">
        <v>96096</v>
      </c>
      <c s="6" r="T32" t="n">
        <v>116980000</v>
      </c>
      <c s="6" r="U32" t="n">
        <v>103480000</v>
      </c>
      <c s="6" r="V32" t="n">
        <v>96181000</v>
      </c>
    </row>
    <row spans="1:22" r="33">
      <c s="4" r="A33" t="s">
        <v>123</v>
      </c>
      <c s="6" r="B33" t="n">
        <v>125698</v>
      </c>
      <c s="6" r="C33" t="n">
        <v>125891</v>
      </c>
      <c s="6" r="D33" t="n">
        <v>125919</v>
      </c>
      <c s="6" r="E33" t="n">
        <v>125377000</v>
      </c>
      <c s="6" r="F33" t="n">
        <v>124491</v>
      </c>
      <c s="6" r="G33" t="n">
        <v>105438</v>
      </c>
      <c s="6" r="H33" t="n">
        <v>103183</v>
      </c>
      <c s="6" r="I33" t="n">
        <v>116884000</v>
      </c>
      <c s="6" r="J33" t="n">
        <v>113898</v>
      </c>
      <c s="6" r="K33" t="n">
        <v>113717</v>
      </c>
      <c s="6" r="L33" t="n">
        <v>112328</v>
      </c>
      <c s="6" r="M33" t="n">
        <v>111551000</v>
      </c>
      <c s="6" r="N33" t="n">
        <v>125650</v>
      </c>
      <c s="6" r="O33" t="n">
        <v>117576</v>
      </c>
      <c s="6" r="P33" t="n">
        <v>112010</v>
      </c>
      <c s="6" r="Q33" t="n">
        <v>125738</v>
      </c>
      <c s="6" r="R33" t="n">
        <v>101784</v>
      </c>
      <c s="6" r="S33" t="n">
        <v>112644</v>
      </c>
      <c s="6" r="T33" t="n">
        <v>125762000</v>
      </c>
      <c s="6" r="U33" t="n">
        <v>109588000</v>
      </c>
      <c s="6" r="V33" t="n">
        <v>113898000</v>
      </c>
    </row>
    <row spans="1:22" r="34">
      <c s="3" r="A34" t="s">
        <v>124</v>
      </c>
    </row>
    <row spans="1:22" r="35">
      <c s="4" r="A35" t="s">
        <v>125</v>
      </c>
      <c s="8" r="B35" t="n">
        <v>32785</v>
      </c>
      <c s="8" r="C35" t="n">
        <v>47967</v>
      </c>
      <c s="8" r="D35" t="n">
        <v>32508</v>
      </c>
      <c s="8" r="E35" t="n">
        <v>37538</v>
      </c>
      <c s="8" r="F35" t="n">
        <v>17979</v>
      </c>
      <c s="8" r="G35" t="n">
        <v>-12333</v>
      </c>
      <c s="8" r="H35" t="n">
        <v>-1256</v>
      </c>
      <c s="8" r="I35" t="n">
        <v>9494</v>
      </c>
      <c s="8" r="J35" t="n">
        <v>16678</v>
      </c>
      <c s="8" r="K35" t="n">
        <v>12205</v>
      </c>
      <c s="8" r="L35" t="n">
        <v>12637</v>
      </c>
      <c s="8" r="M35" t="n">
        <v>10842</v>
      </c>
      <c s="8" r="N35" t="n">
        <v>70046</v>
      </c>
      <c s="8" r="O35" t="n">
        <v>8238</v>
      </c>
      <c s="8" r="P35" t="n">
        <v>23479</v>
      </c>
      <c s="8" r="Q35" t="n">
        <v>118013</v>
      </c>
      <c s="8" r="R35" t="n">
        <v>-4095</v>
      </c>
      <c s="8" r="S35" t="n">
        <v>35684</v>
      </c>
      <c s="8" r="T35" t="n">
        <v>150798</v>
      </c>
      <c s="8" r="U35" t="n">
        <v>13884</v>
      </c>
      <c s="8" r="V35" t="n">
        <v>52362</v>
      </c>
    </row>
    <row spans="1:22" r="36">
      <c s="4" r="A36" t="s">
        <v>126</v>
      </c>
      <c s="6" r="B36" t="n">
        <v>191</v>
      </c>
      <c s="6" r="C36" t="n">
        <v>-277</v>
      </c>
      <c s="6" r="D36" t="n">
        <v>89</v>
      </c>
      <c s="6" r="E36" t="n">
        <v>101</v>
      </c>
      <c s="6" r="F36" t="n">
        <v>-2193</v>
      </c>
      <c s="6" r="G36" t="n">
        <v>1070</v>
      </c>
      <c s="6" r="N36" t="n">
        <v>190</v>
      </c>
      <c s="6" r="Q36" t="n">
        <v>-87</v>
      </c>
      <c s="6" r="R36" t="n">
        <v>1070</v>
      </c>
      <c s="6" r="T36" t="n">
        <v>104</v>
      </c>
      <c s="6" r="U36" t="n">
        <v>-1124</v>
      </c>
    </row>
    <row spans="1:22" r="37">
      <c s="4" r="A37" t="s">
        <v>127</v>
      </c>
      <c s="6" r="B37" t="n">
        <v>-632</v>
      </c>
      <c s="6" r="C37" t="n">
        <v>-3332</v>
      </c>
      <c s="6" r="D37" t="n">
        <v>-95</v>
      </c>
      <c s="6" r="E37" t="n">
        <v>2008</v>
      </c>
      <c s="6" r="F37" t="n">
        <v>-1790</v>
      </c>
      <c s="6" r="G37" t="n">
        <v>-1466</v>
      </c>
      <c s="6" r="H37" t="n">
        <v>-153</v>
      </c>
      <c s="6" r="I37" t="n">
        <v>1705</v>
      </c>
      <c s="6" r="J37" t="n">
        <v>761</v>
      </c>
      <c s="6" r="K37" t="n">
        <v>-2603</v>
      </c>
      <c s="6" r="L37" t="n">
        <v>-4979</v>
      </c>
      <c s="6" r="M37" t="n">
        <v>358</v>
      </c>
      <c s="6" r="N37" t="n">
        <v>1913</v>
      </c>
      <c s="6" r="O37" t="n">
        <v>1552</v>
      </c>
      <c s="6" r="P37" t="n">
        <v>-4621</v>
      </c>
      <c s="6" r="Q37" t="n">
        <v>-1419</v>
      </c>
      <c s="6" r="R37" t="n">
        <v>86</v>
      </c>
      <c s="6" r="S37" t="n">
        <v>-7224</v>
      </c>
      <c s="6" r="T37" t="n">
        <v>-2051</v>
      </c>
      <c s="6" r="U37" t="n">
        <v>-1704</v>
      </c>
      <c s="6" r="V37" t="n">
        <v>-6463</v>
      </c>
    </row>
    <row spans="1:22" r="38">
      <c s="4" r="A38" t="s">
        <v>128</v>
      </c>
      <c s="8" r="B38" t="n">
        <v>32344</v>
      </c>
      <c s="8" r="C38" t="n">
        <v>44358</v>
      </c>
      <c s="8" r="D38" t="n">
        <v>32502</v>
      </c>
      <c s="8" r="E38" t="n">
        <v>39647</v>
      </c>
      <c s="8" r="F38" t="n">
        <v>13996</v>
      </c>
      <c s="8" r="G38" t="n">
        <v>-12729</v>
      </c>
      <c s="8" r="H38" t="n">
        <v>-1409</v>
      </c>
      <c s="8" r="I38" t="n">
        <v>11199</v>
      </c>
      <c s="8" r="J38" t="n">
        <v>17439</v>
      </c>
      <c s="8" r="K38" t="n">
        <v>9602</v>
      </c>
      <c s="8" r="L38" t="n">
        <v>7658</v>
      </c>
      <c s="8" r="M38" t="n">
        <v>11200</v>
      </c>
      <c s="8" r="N38" t="n">
        <v>72149</v>
      </c>
      <c s="8" r="O38" t="n">
        <v>9790</v>
      </c>
      <c s="8" r="P38" t="n">
        <v>18858</v>
      </c>
      <c s="8" r="Q38" t="n">
        <v>116507</v>
      </c>
      <c s="8" r="R38" t="n">
        <v>-2939</v>
      </c>
      <c s="8" r="S38" t="n">
        <v>28460</v>
      </c>
      <c s="8" r="T38" t="n">
        <v>148851</v>
      </c>
      <c s="8" r="U38" t="n">
        <v>11056</v>
      </c>
      <c s="8" r="V38" t="n">
        <v>45899</v>
      </c>
    </row>
  </sheetData>
  <mergeCells count="5">
    <mergeCell ref="A1:A2"/>
    <mergeCell ref="B1:M1"/>
    <mergeCell ref="N1:P1"/>
    <mergeCell ref="Q1:S1"/>
    <mergeCell ref="T1:V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248</v>
      </c>
    </row>
    <row spans="1:2" r="4">
      <c s="4" r="A4" t="s">
        <v>394</v>
      </c>
      <c s="4" r="B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6</v>
      </c>
      <c s="2" r="B1" t="s">
        <v>1</v>
      </c>
    </row>
    <row spans="1:2" r="2">
      <c s="2" r="B2" t="s">
        <v>2</v>
      </c>
    </row>
    <row spans="1:2" r="3">
      <c s="3" r="A3" t="s">
        <v>252</v>
      </c>
    </row>
    <row spans="1:2" r="4">
      <c s="4" r="A4" t="s">
        <v>397</v>
      </c>
      <c s="4" r="B4" t="s">
        <v>398</v>
      </c>
    </row>
    <row spans="1:2" r="5">
      <c s="4" r="A5" t="s">
        <v>399</v>
      </c>
      <c s="4" r="B5" t="s">
        <v>400</v>
      </c>
    </row>
    <row spans="1:2" r="6">
      <c s="4" r="A6" t="s">
        <v>401</v>
      </c>
      <c s="4" r="B6"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r="A1" t="s">
        <v>403</v>
      </c>
      <c s="2" r="B1" t="s">
        <v>1</v>
      </c>
    </row>
    <row spans="1:2" r="2">
      <c s="2" r="B2" t="s">
        <v>2</v>
      </c>
    </row>
    <row spans="1:2" r="3">
      <c s="3" r="A3" t="s">
        <v>256</v>
      </c>
    </row>
    <row spans="1:2" r="4">
      <c s="4" r="A4" t="s">
        <v>404</v>
      </c>
      <c s="4" r="B4" t="s">
        <v>405</v>
      </c>
    </row>
    <row spans="1:2" r="5">
      <c s="4" r="A5" t="s">
        <v>406</v>
      </c>
      <c s="4" r="B5" t="s">
        <v>407</v>
      </c>
    </row>
    <row spans="1:2" r="6">
      <c s="4" r="A6" t="s">
        <v>408</v>
      </c>
      <c s="4" r="B6" t="s">
        <v>409</v>
      </c>
    </row>
    <row spans="1:2" r="7">
      <c s="4" r="A7" t="s">
        <v>410</v>
      </c>
      <c s="4" r="B7" t="s">
        <v>411</v>
      </c>
    </row>
    <row spans="1:2" r="8">
      <c s="4" r="A8" t="s">
        <v>412</v>
      </c>
      <c s="4" r="B8"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414</v>
      </c>
      <c s="2" r="B1" t="s">
        <v>1</v>
      </c>
    </row>
    <row spans="1:2" r="2">
      <c s="2" r="B2" t="s">
        <v>2</v>
      </c>
    </row>
    <row spans="1:2" r="3">
      <c s="3" r="A3" t="s">
        <v>264</v>
      </c>
    </row>
    <row spans="1:2" r="4">
      <c s="4" r="A4" t="s">
        <v>415</v>
      </c>
      <c s="4" r="B4" t="s">
        <v>416</v>
      </c>
    </row>
    <row spans="1:2" r="5">
      <c s="4" r="A5" t="s">
        <v>417</v>
      </c>
      <c s="4" r="B5"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19</v>
      </c>
      <c s="2" r="B1" t="s">
        <v>1</v>
      </c>
    </row>
    <row spans="1:2" r="2">
      <c s="2" r="B2" t="s">
        <v>2</v>
      </c>
    </row>
    <row spans="1:2" r="3">
      <c s="3" r="A3" t="s">
        <v>268</v>
      </c>
    </row>
    <row spans="1:2" r="4">
      <c s="4" r="A4" t="s">
        <v>420</v>
      </c>
      <c s="4" r="B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422</v>
      </c>
      <c s="2" r="B1" t="s">
        <v>1</v>
      </c>
    </row>
    <row spans="1:2" r="2">
      <c s="2" r="B2" t="s">
        <v>2</v>
      </c>
    </row>
    <row spans="1:2" r="3">
      <c s="3" r="A3" t="s">
        <v>272</v>
      </c>
    </row>
    <row spans="1:2" r="4">
      <c s="4" r="A4" t="s">
        <v>423</v>
      </c>
      <c s="4" r="B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425</v>
      </c>
      <c s="2" r="B1" t="s">
        <v>1</v>
      </c>
    </row>
    <row spans="1:2" r="2">
      <c s="2" r="B2" t="s">
        <v>2</v>
      </c>
    </row>
    <row spans="1:2" r="3">
      <c s="3" r="A3" t="s">
        <v>426</v>
      </c>
    </row>
    <row spans="1:2" r="4">
      <c s="4" r="A4" t="s">
        <v>427</v>
      </c>
      <c s="4" r="B4" t="s">
        <v>428</v>
      </c>
    </row>
    <row spans="1:2" r="5">
      <c s="4" r="A5" t="s">
        <v>429</v>
      </c>
    </row>
    <row spans="1:2" r="6">
      <c s="3" r="A6" t="s">
        <v>426</v>
      </c>
    </row>
    <row spans="1:2" r="7">
      <c s="4" r="A7" t="s">
        <v>430</v>
      </c>
      <c s="4" r="B7" t="s">
        <v>431</v>
      </c>
    </row>
    <row spans="1:2" r="8">
      <c s="4" r="A8" t="s">
        <v>432</v>
      </c>
    </row>
    <row spans="1:2" r="9">
      <c s="3" r="A9" t="s">
        <v>426</v>
      </c>
    </row>
    <row spans="1:2" r="10">
      <c s="4" r="A10" t="s">
        <v>430</v>
      </c>
      <c s="4" r="B10" t="s">
        <v>433</v>
      </c>
    </row>
    <row spans="1:2" r="11">
      <c s="4" r="A11" t="s">
        <v>434</v>
      </c>
    </row>
    <row spans="1:2" r="12">
      <c s="3" r="A12" t="s">
        <v>426</v>
      </c>
    </row>
    <row spans="1:2" r="13">
      <c s="4" r="A13" t="s">
        <v>435</v>
      </c>
      <c s="4" r="B13" t="s">
        <v>436</v>
      </c>
    </row>
    <row spans="1:2" r="14">
      <c s="4" r="A14" t="s">
        <v>437</v>
      </c>
    </row>
    <row spans="1:2" r="15">
      <c s="3" r="A15" t="s">
        <v>426</v>
      </c>
    </row>
    <row spans="1:2" r="16">
      <c s="4" r="A16" t="s">
        <v>435</v>
      </c>
      <c s="4" r="B16" t="s">
        <v>438</v>
      </c>
    </row>
    <row spans="1:2" r="17">
      <c s="4" r="A17" t="s">
        <v>439</v>
      </c>
    </row>
    <row spans="1:2" r="18">
      <c s="3" r="A18" t="s">
        <v>426</v>
      </c>
    </row>
    <row spans="1:2" r="19">
      <c s="4" r="A19" t="s">
        <v>435</v>
      </c>
      <c s="4" r="B19" t="s">
        <v>440</v>
      </c>
    </row>
    <row spans="1:2" r="20">
      <c s="4" r="A20" t="s">
        <v>441</v>
      </c>
    </row>
    <row spans="1:2" r="21">
      <c s="3" r="A21" t="s">
        <v>426</v>
      </c>
    </row>
    <row spans="1:2" r="22">
      <c s="4" r="A22" t="s">
        <v>435</v>
      </c>
      <c s="4" r="B22" t="s">
        <v>442</v>
      </c>
    </row>
    <row spans="1:2" r="23">
      <c s="4" r="A23" t="s">
        <v>443</v>
      </c>
    </row>
    <row spans="1:2" r="24">
      <c s="3" r="A24" t="s">
        <v>426</v>
      </c>
    </row>
    <row spans="1:2" r="25">
      <c s="4" r="A25" t="s">
        <v>435</v>
      </c>
      <c s="4" r="B25" t="s">
        <v>444</v>
      </c>
    </row>
    <row spans="1:2" r="26">
      <c s="4" r="A26" t="s">
        <v>445</v>
      </c>
    </row>
    <row spans="1:2" r="27">
      <c s="3" r="A27" t="s">
        <v>426</v>
      </c>
    </row>
    <row spans="1:2" r="28">
      <c s="4" r="A28" t="s">
        <v>435</v>
      </c>
      <c s="4" r="B28" t="s">
        <v>446</v>
      </c>
    </row>
    <row spans="1:2" r="29">
      <c s="4" r="A29" t="s">
        <v>447</v>
      </c>
    </row>
    <row spans="1:2" r="30">
      <c s="3" r="A30" t="s">
        <v>426</v>
      </c>
    </row>
    <row spans="1:2" r="31">
      <c s="4" r="A31" t="s">
        <v>435</v>
      </c>
      <c s="4" r="B31"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449</v>
      </c>
      <c s="2" r="B1" t="s">
        <v>1</v>
      </c>
    </row>
    <row spans="1:2" r="2">
      <c s="2" r="B2" t="s">
        <v>2</v>
      </c>
    </row>
    <row spans="1:2" r="3">
      <c s="3" r="A3" t="s">
        <v>283</v>
      </c>
    </row>
    <row spans="1:2" r="4">
      <c s="4" r="A4" t="s">
        <v>450</v>
      </c>
      <c s="4" r="B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spans="1:2" r="1">
      <c s="1" r="A1" t="s">
        <v>452</v>
      </c>
      <c s="2" r="B1" t="s">
        <v>1</v>
      </c>
    </row>
    <row spans="1:2" r="2">
      <c s="2" r="B2" t="s">
        <v>2</v>
      </c>
    </row>
    <row spans="1:2" r="3">
      <c s="4" r="A3" t="s">
        <v>453</v>
      </c>
      <c s="4" r="B3" t="s">
        <v>454</v>
      </c>
    </row>
    <row spans="1:2" r="4">
      <c s="4" r="A4" t="s">
        <v>455</v>
      </c>
      <c s="4" r="B4" t="s">
        <v>343</v>
      </c>
    </row>
    <row spans="1:2" r="5">
      <c s="4" r="A5" t="s">
        <v>347</v>
      </c>
      <c s="4" r="B5" t="s">
        <v>348</v>
      </c>
    </row>
    <row spans="1:2" r="6">
      <c s="4" r="A6" t="s">
        <v>397</v>
      </c>
      <c s="4" r="B6" t="s">
        <v>398</v>
      </c>
    </row>
    <row spans="1:2" r="7">
      <c s="4" r="A7" t="s">
        <v>399</v>
      </c>
      <c s="4" r="B7" t="s">
        <v>400</v>
      </c>
    </row>
    <row spans="1:2" r="8">
      <c s="4" r="A8" t="s">
        <v>401</v>
      </c>
      <c s="4" r="B8" t="s">
        <v>402</v>
      </c>
    </row>
    <row spans="1:2" r="9">
      <c s="4" r="A9" t="s">
        <v>354</v>
      </c>
      <c s="4" r="B9" t="s">
        <v>355</v>
      </c>
    </row>
    <row spans="1:2" r="10">
      <c s="4" r="A10" t="s">
        <v>356</v>
      </c>
      <c s="4" r="B10" t="s">
        <v>357</v>
      </c>
    </row>
    <row spans="1:2" r="11">
      <c s="4" r="A11" t="s">
        <v>361</v>
      </c>
      <c s="4" r="B11" t="s">
        <v>362</v>
      </c>
    </row>
    <row spans="1:2" r="12">
      <c s="4" r="A12" t="s">
        <v>375</v>
      </c>
      <c s="4" r="B12" t="s">
        <v>376</v>
      </c>
    </row>
    <row spans="1:2" r="13">
      <c s="4" r="A13" t="s">
        <v>366</v>
      </c>
      <c s="4" r="B13" t="s">
        <v>367</v>
      </c>
    </row>
    <row spans="1:2" r="14">
      <c s="4" r="A14" t="s">
        <v>368</v>
      </c>
      <c s="4" r="B14" t="s">
        <v>369</v>
      </c>
    </row>
    <row spans="1:2" r="15">
      <c s="4" r="A15" t="s">
        <v>391</v>
      </c>
      <c s="4" r="B15" t="s">
        <v>392</v>
      </c>
    </row>
    <row spans="1:2" r="16">
      <c s="4" r="A16" t="s">
        <v>450</v>
      </c>
      <c s="4" r="B16" t="s">
        <v>451</v>
      </c>
    </row>
    <row spans="1:2" r="17">
      <c s="4" r="A17" t="s">
        <v>404</v>
      </c>
      <c s="4" r="B17" t="s">
        <v>405</v>
      </c>
    </row>
    <row spans="1:2" r="18">
      <c s="4" r="A18" t="s">
        <v>415</v>
      </c>
      <c s="4" r="B18" t="s">
        <v>416</v>
      </c>
    </row>
    <row spans="1:2" r="19">
      <c s="4" r="A19" t="s">
        <v>456</v>
      </c>
    </row>
    <row spans="1:2" r="20">
      <c s="4" r="A20" t="s">
        <v>455</v>
      </c>
      <c s="4" r="B20" t="s">
        <v>457</v>
      </c>
    </row>
    <row spans="1:2" r="21">
      <c s="4" r="A21" t="s">
        <v>458</v>
      </c>
      <c s="4" r="B21" t="s">
        <v>459</v>
      </c>
    </row>
    <row spans="1:2" r="22">
      <c s="4" r="A22" t="s">
        <v>460</v>
      </c>
      <c s="4" r="B22" t="s">
        <v>461</v>
      </c>
    </row>
    <row spans="1:2" r="23">
      <c s="4" r="A23" t="s">
        <v>462</v>
      </c>
      <c s="4" r="B23" t="s">
        <v>463</v>
      </c>
    </row>
    <row spans="1:2" r="24">
      <c s="4" r="A24" t="s">
        <v>347</v>
      </c>
      <c s="4" r="B24" t="s">
        <v>464</v>
      </c>
    </row>
    <row spans="1:2" r="25">
      <c s="4" r="A25" t="s">
        <v>465</v>
      </c>
      <c s="4" r="B25" t="s">
        <v>466</v>
      </c>
    </row>
    <row spans="1:2" r="26">
      <c s="4" r="A26" t="s">
        <v>397</v>
      </c>
      <c s="4" r="B26" t="s">
        <v>467</v>
      </c>
    </row>
    <row spans="1:2" r="27">
      <c s="4" r="A27" t="s">
        <v>399</v>
      </c>
      <c s="4" r="B27" t="s">
        <v>468</v>
      </c>
    </row>
    <row spans="1:2" r="28">
      <c s="4" r="A28" t="s">
        <v>401</v>
      </c>
      <c s="4" r="B28" t="s">
        <v>469</v>
      </c>
    </row>
    <row spans="1:2" r="29">
      <c s="4" r="A29" t="s">
        <v>354</v>
      </c>
      <c s="4" r="B29" t="s">
        <v>470</v>
      </c>
    </row>
    <row spans="1:2" r="30">
      <c s="4" r="A30" t="s">
        <v>356</v>
      </c>
      <c s="4" r="B30" t="s">
        <v>471</v>
      </c>
    </row>
    <row spans="1:2" r="31">
      <c s="4" r="A31" t="s">
        <v>361</v>
      </c>
      <c s="4" r="B31" t="s">
        <v>472</v>
      </c>
    </row>
    <row spans="1:2" r="32">
      <c s="4" r="A32" t="s">
        <v>375</v>
      </c>
      <c s="4" r="B32" t="s">
        <v>473</v>
      </c>
    </row>
    <row spans="1:2" r="33">
      <c s="4" r="A33" t="s">
        <v>366</v>
      </c>
      <c s="4" r="B33" t="s">
        <v>474</v>
      </c>
    </row>
    <row spans="1:2" r="34">
      <c s="4" r="A34" t="s">
        <v>368</v>
      </c>
      <c s="4" r="B34" t="s">
        <v>475</v>
      </c>
    </row>
    <row spans="1:2" r="35">
      <c s="4" r="A35" t="s">
        <v>391</v>
      </c>
      <c s="4" r="B35" t="s">
        <v>476</v>
      </c>
    </row>
    <row spans="1:2" r="36">
      <c s="4" r="A36" t="s">
        <v>450</v>
      </c>
      <c s="4" r="B36" t="s">
        <v>477</v>
      </c>
    </row>
    <row spans="1:2" r="37">
      <c s="4" r="A37" t="s">
        <v>404</v>
      </c>
      <c s="4" r="B37" t="s">
        <v>478</v>
      </c>
    </row>
    <row spans="1:2" r="38">
      <c s="4" r="A38" t="s">
        <v>415</v>
      </c>
      <c s="4" r="B38"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V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480</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4" r="A3" t="s">
        <v>481</v>
      </c>
      <c s="8" r="B3" t="n">
        <v>279977</v>
      </c>
      <c s="8" r="C3" t="n">
        <v>256801</v>
      </c>
      <c s="8" r="D3" t="n">
        <v>220920</v>
      </c>
      <c s="8" r="E3" t="n">
        <v>227378</v>
      </c>
      <c s="8" r="F3" t="n">
        <v>202856</v>
      </c>
      <c s="8" r="G3" t="n">
        <v>127698</v>
      </c>
      <c s="8" r="H3" t="n">
        <v>133872</v>
      </c>
      <c s="8" r="I3" t="n">
        <v>90622</v>
      </c>
      <c s="8" r="J3" t="n">
        <v>84953</v>
      </c>
      <c s="8" r="K3" t="n">
        <v>81892</v>
      </c>
      <c s="8" r="L3" t="n">
        <v>77012</v>
      </c>
      <c s="8" r="M3" t="n">
        <v>73854</v>
      </c>
      <c s="8" r="N3" t="n">
        <v>448298</v>
      </c>
      <c s="8" r="O3" t="n">
        <v>224494</v>
      </c>
      <c s="8" r="P3" t="n">
        <v>150866</v>
      </c>
      <c s="8" r="Q3" t="n">
        <v>705099</v>
      </c>
      <c s="8" r="R3" t="n">
        <v>352192</v>
      </c>
      <c s="8" r="S3" t="n">
        <v>232758</v>
      </c>
      <c s="8" r="T3" t="n">
        <v>985076</v>
      </c>
      <c s="8" r="U3" t="n">
        <v>555048</v>
      </c>
      <c s="8" r="V3" t="n">
        <v>317711</v>
      </c>
    </row>
    <row spans="1:22" r="4">
      <c s="4" r="A4" t="s">
        <v>482</v>
      </c>
    </row>
    <row spans="1:22" r="5">
      <c s="4" r="A5" t="s">
        <v>481</v>
      </c>
      <c s="6" r="F5" t="n">
        <v>-1000</v>
      </c>
      <c s="6" r="G5" t="n">
        <v>-8100</v>
      </c>
      <c s="6" r="H5" t="n">
        <v>-1400</v>
      </c>
      <c s="6" r="R5" t="n">
        <v>-9500</v>
      </c>
      <c s="6" r="U5" t="n">
        <v>-10500</v>
      </c>
    </row>
    <row spans="1:22" r="6">
      <c s="4" r="A6" t="s">
        <v>483</v>
      </c>
    </row>
    <row spans="1:22" r="7">
      <c s="4" r="A7" t="s">
        <v>481</v>
      </c>
      <c s="6" r="F7" t="n">
        <v>-16500</v>
      </c>
      <c s="8" r="G7" t="n">
        <v>-2900</v>
      </c>
      <c s="8" r="H7" t="n">
        <v>-1700</v>
      </c>
      <c s="8" r="R7" t="n">
        <v>-4600</v>
      </c>
      <c s="6" r="U7" t="n">
        <v>-21000</v>
      </c>
    </row>
    <row spans="1:22" r="8">
      <c s="4" r="A8" t="s">
        <v>484</v>
      </c>
    </row>
    <row spans="1:22" r="9">
      <c s="4" r="A9" t="s">
        <v>481</v>
      </c>
      <c s="8" r="F9" t="n">
        <v>-2900</v>
      </c>
      <c s="8" r="U9" t="n">
        <v>-2900</v>
      </c>
    </row>
  </sheetData>
  <mergeCells count="5">
    <mergeCell ref="A1:A2"/>
    <mergeCell ref="B1:M1"/>
    <mergeCell ref="N1:P1"/>
    <mergeCell ref="Q1:S1"/>
    <mergeCell ref="T1:V1"/>
  </mergeCells>
  <pageMargins bottom="1" footer="0.5" header="0.5" left="0.75" right="0.75" top="1"/>
</worksheet>
</file>

<file path=xl/worksheets/sheet5.xml><?xml version="1.0" encoding="utf-8"?>
<worksheet xmlns="http://schemas.openxmlformats.org/spreadsheetml/2006/main">
  <sheetPr>
    <outlinePr summaryBelow="1" summaryRight="1"/>
  </sheetPr>
  <dimension ref="A1:V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29</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93</v>
      </c>
    </row>
    <row spans="1:22" r="4">
      <c s="4" r="A4" t="s">
        <v>130</v>
      </c>
      <c s="8" r="B4" t="n">
        <v>-113</v>
      </c>
      <c s="8" r="C4" t="n">
        <v>163</v>
      </c>
      <c s="8" r="D4" t="n">
        <v>-53</v>
      </c>
      <c s="8" r="E4" t="n">
        <v>-59</v>
      </c>
      <c s="8" r="F4" t="n">
        <v>1294</v>
      </c>
      <c s="8" r="G4" t="n">
        <v>-631</v>
      </c>
      <c s="8" r="H4" t="n">
        <v>-112</v>
      </c>
      <c s="8" r="K4" t="n">
        <v>0</v>
      </c>
      <c s="8" r="Q4" t="n">
        <v>-51</v>
      </c>
      <c s="8" r="R4" t="n">
        <v>-631</v>
      </c>
      <c s="8" r="S4" t="n">
        <v>0</v>
      </c>
      <c s="8" r="T4" t="n">
        <v>-61</v>
      </c>
      <c s="8" r="U4" t="n">
        <v>663</v>
      </c>
      <c s="8" r="V4" t="n">
        <v>0</v>
      </c>
    </row>
    <row spans="1:22" r="5">
      <c s="4" r="A5" t="s">
        <v>131</v>
      </c>
      <c s="8" r="B5" t="n">
        <v>326</v>
      </c>
      <c s="8" r="C5" t="n">
        <v>1714</v>
      </c>
      <c s="8" r="D5" t="n">
        <v>49</v>
      </c>
      <c s="8" r="E5" t="n">
        <v>-1034</v>
      </c>
      <c s="8" r="F5" t="n">
        <v>922</v>
      </c>
      <c s="8" r="G5" t="n">
        <v>755</v>
      </c>
      <c s="8" r="H5" t="n">
        <v>78</v>
      </c>
      <c s="8" r="I5" t="n">
        <v>-878</v>
      </c>
      <c s="8" r="J5" t="n">
        <v>-392</v>
      </c>
      <c s="8" r="K5" t="n">
        <v>1340</v>
      </c>
      <c s="8" r="L5" t="n">
        <v>2564</v>
      </c>
      <c s="8" r="M5" t="n">
        <v>-184</v>
      </c>
      <c s="8" r="N5" t="n">
        <v>-984</v>
      </c>
      <c s="8" r="O5" t="n">
        <v>-799</v>
      </c>
      <c s="8" r="P5" t="n">
        <v>2379</v>
      </c>
      <c s="8" r="Q5" t="n">
        <v>731</v>
      </c>
      <c s="8" r="R5" t="n">
        <v>44</v>
      </c>
      <c s="8" r="S5" t="n">
        <v>3720</v>
      </c>
      <c s="8" r="T5" t="n">
        <v>1057</v>
      </c>
      <c s="8" r="U5" t="n">
        <v>877</v>
      </c>
      <c s="8" r="V5" t="n">
        <v>3328</v>
      </c>
    </row>
  </sheetData>
  <mergeCells count="5">
    <mergeCell ref="A1:A2"/>
    <mergeCell ref="B1:M1"/>
    <mergeCell ref="N1:P1"/>
    <mergeCell ref="Q1:S1"/>
    <mergeCell ref="T1:V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485</v>
      </c>
      <c s="2" r="B1" t="s">
        <v>2</v>
      </c>
      <c s="2" r="C1" t="s">
        <v>29</v>
      </c>
      <c s="2" r="D1" t="s">
        <v>4</v>
      </c>
      <c s="2" r="E1" t="s">
        <v>30</v>
      </c>
      <c s="2" r="F1" t="s">
        <v>31</v>
      </c>
      <c s="2" r="G1" t="s">
        <v>32</v>
      </c>
      <c s="2" r="H1" t="s">
        <v>33</v>
      </c>
      <c s="2" r="I1" t="s">
        <v>34</v>
      </c>
      <c s="2" r="J1" t="s">
        <v>35</v>
      </c>
      <c s="2" r="K1" t="s">
        <v>36</v>
      </c>
      <c s="2" r="L1" t="s">
        <v>37</v>
      </c>
      <c s="2" r="M1" t="s">
        <v>38</v>
      </c>
      <c s="2" r="N1" t="s">
        <v>39</v>
      </c>
    </row>
    <row spans="1:14" r="2">
      <c s="3" r="A2" t="s">
        <v>486</v>
      </c>
    </row>
    <row spans="1:14" r="3">
      <c s="4" r="A3" t="s">
        <v>41</v>
      </c>
      <c s="8" r="B3" t="n">
        <v>346266</v>
      </c>
      <c s="8" r="C3" t="n">
        <v>314465</v>
      </c>
      <c s="8" r="D3" t="n">
        <v>257090</v>
      </c>
      <c s="8" r="E3" t="n">
        <v>123532</v>
      </c>
      <c s="8" r="F3" t="n">
        <v>70679</v>
      </c>
      <c s="8" r="G3" t="n">
        <v>131466</v>
      </c>
      <c s="8" r="H3" t="n">
        <v>107916</v>
      </c>
      <c s="8" r="I3" t="n">
        <v>45606</v>
      </c>
      <c s="8" r="J3" t="n">
        <v>34178</v>
      </c>
      <c s="8" r="K3" t="n">
        <v>75598</v>
      </c>
      <c s="8" r="L3" t="n">
        <v>58412</v>
      </c>
      <c s="8" r="M3" t="n">
        <v>45863</v>
      </c>
      <c s="8" r="N3" t="n">
        <v>40781</v>
      </c>
    </row>
    <row spans="1:14" r="4">
      <c s="4" r="A4" t="s">
        <v>42</v>
      </c>
      <c s="6" r="B4" t="n">
        <v>150621</v>
      </c>
      <c s="6" r="C4" t="n">
        <v>138920</v>
      </c>
      <c s="6" r="D4" t="n">
        <v>130812</v>
      </c>
      <c s="6" r="E4" t="n">
        <v>190710</v>
      </c>
      <c s="6" r="F4" t="n">
        <v>187545</v>
      </c>
      <c s="6" r="G4" t="n">
        <v>127972</v>
      </c>
      <c s="6" r="H4" t="n">
        <v>128774</v>
      </c>
      <c s="6" r="I4" t="n">
        <v>65500</v>
      </c>
      <c s="6" r="J4" t="n">
        <v>64998</v>
      </c>
    </row>
    <row spans="1:14" r="5">
      <c s="4" r="A5" t="s">
        <v>487</v>
      </c>
      <c s="6" r="B5" t="n">
        <v>185316</v>
      </c>
      <c s="6" r="C5" t="n">
        <v>175851</v>
      </c>
      <c s="6" r="D5" t="n">
        <v>156315</v>
      </c>
      <c s="6" r="E5" t="n">
        <v>149403</v>
      </c>
      <c s="6" r="F5" t="n">
        <v>135197</v>
      </c>
      <c s="6" r="G5" t="n">
        <v>132116</v>
      </c>
      <c s="6" r="H5" t="n">
        <v>113666</v>
      </c>
      <c s="6" r="I5" t="n">
        <v>62013</v>
      </c>
      <c s="6" r="J5" t="n">
        <v>55982</v>
      </c>
    </row>
    <row spans="1:14" r="6">
      <c s="4" r="A6" t="s">
        <v>44</v>
      </c>
      <c s="6" r="B6" t="n">
        <v>43024</v>
      </c>
      <c s="6" r="C6" t="n">
        <v>41871</v>
      </c>
      <c s="6" r="D6" t="n">
        <v>40717</v>
      </c>
      <c s="6" r="E6" t="n">
        <v>39564</v>
      </c>
      <c s="6" r="F6" t="n">
        <v>38411</v>
      </c>
      <c s="6" r="G6" t="n">
        <v>63976</v>
      </c>
      <c s="6" r="H6" t="n">
        <v>39893</v>
      </c>
      <c s="6" r="I6" t="n">
        <v>8038</v>
      </c>
      <c s="6" r="J6" t="n">
        <v>7945</v>
      </c>
    </row>
    <row spans="1:14" r="7">
      <c s="4" r="A7" t="s">
        <v>488</v>
      </c>
      <c s="6" r="B7" t="n">
        <v>5941</v>
      </c>
      <c s="6" r="C7" t="n">
        <v>5637</v>
      </c>
      <c s="6" r="D7" t="n">
        <v>5632</v>
      </c>
      <c s="6" r="E7" t="n">
        <v>5558</v>
      </c>
      <c s="6" r="F7" t="n">
        <v>7268</v>
      </c>
      <c s="6" r="G7" t="n">
        <v>10804</v>
      </c>
    </row>
    <row spans="1:14" r="8">
      <c s="4" r="A8" t="s">
        <v>46</v>
      </c>
      <c s="6" r="B8" t="n">
        <v>19988</v>
      </c>
      <c s="6" r="C8" t="n">
        <v>22102</v>
      </c>
      <c s="6" r="D8" t="n">
        <v>16447</v>
      </c>
      <c s="6" r="E8" t="n">
        <v>35118</v>
      </c>
      <c s="6" r="F8" t="n">
        <v>37061</v>
      </c>
      <c s="6" r="G8" t="n">
        <v>27332</v>
      </c>
      <c s="6" r="H8" t="n">
        <v>12277</v>
      </c>
      <c s="6" r="I8" t="n">
        <v>4559</v>
      </c>
      <c s="6" r="J8" t="n">
        <v>5753</v>
      </c>
    </row>
    <row spans="1:14" r="9">
      <c s="4" r="A9" t="s">
        <v>47</v>
      </c>
      <c s="6" r="B9" t="n">
        <v>751156</v>
      </c>
      <c s="6" r="C9" t="n">
        <v>698846</v>
      </c>
      <c s="6" r="D9" t="n">
        <v>607013</v>
      </c>
      <c s="6" r="E9" t="n">
        <v>543885</v>
      </c>
      <c s="6" r="F9" t="n">
        <v>476161</v>
      </c>
      <c s="6" r="G9" t="n">
        <v>493666</v>
      </c>
      <c s="6" r="H9" t="n">
        <v>402526</v>
      </c>
      <c s="6" r="I9" t="n">
        <v>185716</v>
      </c>
      <c s="6" r="J9" t="n">
        <v>168856</v>
      </c>
    </row>
    <row spans="1:14" r="10">
      <c s="4" r="A10" t="s">
        <v>489</v>
      </c>
      <c s="6" r="B10" t="n">
        <v>179614</v>
      </c>
      <c s="6" r="C10" t="n">
        <v>177433</v>
      </c>
      <c s="6" r="D10" t="n">
        <v>179239</v>
      </c>
      <c s="6" r="E10" t="n">
        <v>175991</v>
      </c>
      <c s="6" r="F10" t="n">
        <v>144196</v>
      </c>
      <c s="6" r="G10" t="n">
        <v>139374</v>
      </c>
      <c s="6" r="H10" t="n">
        <v>135464</v>
      </c>
      <c s="6" r="I10" t="n">
        <v>87675</v>
      </c>
      <c s="6" r="J10" t="n">
        <v>82108</v>
      </c>
    </row>
    <row spans="1:14" r="11">
      <c s="3" r="A11" t="s">
        <v>490</v>
      </c>
    </row>
    <row spans="1:14" r="12">
      <c s="4" r="A12" t="s">
        <v>50</v>
      </c>
      <c s="6" r="B12" t="n">
        <v>284710</v>
      </c>
      <c s="6" r="C12" t="n">
        <v>284708</v>
      </c>
      <c s="6" r="D12" t="n">
        <v>285356</v>
      </c>
      <c s="6" r="E12" t="n">
        <v>285674</v>
      </c>
      <c s="6" r="F12" t="n">
        <v>285283</v>
      </c>
      <c s="6" r="G12" t="n">
        <v>285881</v>
      </c>
      <c s="6" r="H12" t="n">
        <v>186365</v>
      </c>
      <c s="6" r="I12" t="n">
        <v>30437</v>
      </c>
      <c s="6" r="J12" t="n">
        <v>29831</v>
      </c>
    </row>
    <row spans="1:14" r="13">
      <c s="4" r="A13" t="s">
        <v>51</v>
      </c>
      <c s="6" r="B13" t="n">
        <v>653628</v>
      </c>
      <c s="6" r="C13" t="n">
        <v>699443</v>
      </c>
      <c s="6" r="D13" t="n">
        <v>674687</v>
      </c>
      <c s="6" r="E13" t="n">
        <v>689490</v>
      </c>
      <c s="6" r="F13" t="n">
        <v>704791</v>
      </c>
      <c s="6" r="G13" t="n">
        <v>671127</v>
      </c>
      <c s="6" r="H13" t="n">
        <v>429788</v>
      </c>
      <c s="6" r="I13" t="n">
        <v>122933</v>
      </c>
      <c s="6" r="J13" t="n">
        <v>115900</v>
      </c>
    </row>
    <row spans="1:14" r="14">
      <c s="4" r="A14" t="s">
        <v>52</v>
      </c>
      <c s="6" r="B14" t="n">
        <v>211361</v>
      </c>
      <c s="6" r="C14" t="n">
        <v>212360</v>
      </c>
      <c s="6" r="D14" t="n">
        <v>251283</v>
      </c>
      <c s="6" r="E14" t="n">
        <v>254590</v>
      </c>
      <c s="6" r="F14" t="n">
        <v>255612</v>
      </c>
      <c s="6" r="G14" t="n">
        <v>251156</v>
      </c>
      <c s="6" r="H14" t="n">
        <v>34803</v>
      </c>
      <c s="6" r="I14" t="n">
        <v>14283</v>
      </c>
      <c s="6" r="J14" t="n">
        <v>14605</v>
      </c>
    </row>
    <row spans="1:14" r="15">
      <c s="4" r="A15" t="s">
        <v>53</v>
      </c>
      <c s="6" r="B15" t="n">
        <v>27591</v>
      </c>
      <c s="6" r="C15" t="n">
        <v>24263</v>
      </c>
      <c s="6" r="D15" t="n">
        <v>22612</v>
      </c>
      <c s="6" r="E15" t="n">
        <v>22687</v>
      </c>
      <c s="6" r="F15" t="n">
        <v>23704</v>
      </c>
      <c s="6" r="G15" t="n">
        <v>25172</v>
      </c>
      <c s="6" r="H15" t="n">
        <v>18666</v>
      </c>
      <c s="6" r="I15" t="n">
        <v>5473</v>
      </c>
      <c s="6" r="J15" t="n">
        <v>5676</v>
      </c>
    </row>
    <row spans="1:14" r="16">
      <c s="4" r="A16" t="s">
        <v>54</v>
      </c>
      <c s="6" r="B16" t="n">
        <v>3757</v>
      </c>
      <c s="6" r="C16" t="n">
        <v>3337</v>
      </c>
      <c s="6" r="D16" t="n">
        <v>2982</v>
      </c>
      <c s="6" r="E16" t="n">
        <v>2643</v>
      </c>
      <c s="6" r="F16" t="n">
        <v>2084</v>
      </c>
      <c s="6" r="G16" t="n">
        <v>1746</v>
      </c>
      <c s="6" r="H16" t="n">
        <v>2451</v>
      </c>
      <c s="6" r="I16" t="n">
        <v>3330</v>
      </c>
      <c s="6" r="J16" t="n">
        <v>1643</v>
      </c>
    </row>
    <row spans="1:14" r="17">
      <c s="4" r="A17" t="s">
        <v>55</v>
      </c>
      <c s="6" r="B17" t="n">
        <v>129</v>
      </c>
      <c s="6" r="C17" t="n">
        <v>129</v>
      </c>
      <c s="6" r="D17" t="n">
        <v>130</v>
      </c>
      <c s="6" r="E17" t="n">
        <v>129</v>
      </c>
      <c s="6" r="F17" t="n">
        <v>211</v>
      </c>
      <c s="6" r="G17" t="n">
        <v>211</v>
      </c>
      <c s="6" r="H17" t="n">
        <v>10971</v>
      </c>
      <c s="6" r="I17" t="n">
        <v>10012</v>
      </c>
      <c s="6" r="J17" t="n">
        <v>10006</v>
      </c>
    </row>
    <row spans="1:14" r="18">
      <c s="4" r="A18" t="s">
        <v>56</v>
      </c>
      <c s="6" r="B18" t="n">
        <v>764</v>
      </c>
      <c s="6" r="C18" t="n">
        <v>748</v>
      </c>
      <c s="6" r="D18" t="n">
        <v>1282</v>
      </c>
      <c s="6" r="E18" t="n">
        <v>1248</v>
      </c>
      <c s="6" r="F18" t="n">
        <v>1863</v>
      </c>
      <c s="6" r="G18" t="n">
        <v>2377</v>
      </c>
      <c s="6" r="H18" t="n">
        <v>579</v>
      </c>
      <c s="6" r="I18" t="n">
        <v>3556</v>
      </c>
      <c s="6" r="J18" t="n">
        <v>3180</v>
      </c>
    </row>
    <row spans="1:14" r="19">
      <c s="4" r="A19" t="s">
        <v>57</v>
      </c>
      <c s="6" r="B19" t="n">
        <v>1181940</v>
      </c>
      <c s="6" r="C19" t="n">
        <v>1224988</v>
      </c>
      <c s="6" r="D19" t="n">
        <v>1238332</v>
      </c>
      <c s="6" r="E19" t="n">
        <v>1256462</v>
      </c>
      <c s="6" r="F19" t="n">
        <v>1273548</v>
      </c>
      <c s="6" r="G19" t="n">
        <v>1237670</v>
      </c>
      <c s="6" r="H19" t="n">
        <v>683623</v>
      </c>
      <c s="6" r="I19" t="n">
        <v>190024</v>
      </c>
      <c s="6" r="J19" t="n">
        <v>180841</v>
      </c>
    </row>
    <row spans="1:14" r="20">
      <c s="4" r="A20" t="s">
        <v>58</v>
      </c>
      <c s="6" r="B20" t="n">
        <v>2112710</v>
      </c>
      <c s="6" r="C20" t="n">
        <v>2101267</v>
      </c>
      <c s="6" r="D20" t="n">
        <v>2024584</v>
      </c>
      <c s="6" r="E20" t="n">
        <v>1976338</v>
      </c>
      <c s="6" r="F20" t="n">
        <v>1893905</v>
      </c>
      <c s="6" r="G20" t="n">
        <v>1870710</v>
      </c>
      <c s="6" r="H20" t="n">
        <v>1221613</v>
      </c>
      <c s="6" r="I20" t="n">
        <v>463415</v>
      </c>
      <c s="6" r="J20" t="n">
        <v>431805</v>
      </c>
    </row>
    <row spans="1:14" r="21">
      <c s="3" r="A21" t="s">
        <v>59</v>
      </c>
    </row>
    <row spans="1:14" r="22">
      <c s="4" r="A22" t="s">
        <v>60</v>
      </c>
      <c s="6" r="B22" t="n">
        <v>46019</v>
      </c>
      <c s="6" r="C22" t="n">
        <v>57765</v>
      </c>
      <c s="6" r="D22" t="n">
        <v>45536</v>
      </c>
      <c s="6" r="E22" t="n">
        <v>57971</v>
      </c>
      <c s="6" r="F22" t="n">
        <v>47317</v>
      </c>
      <c s="6" r="G22" t="n">
        <v>38205</v>
      </c>
      <c s="6" r="H22" t="n">
        <v>43454</v>
      </c>
      <c s="6" r="I22" t="n">
        <v>30632</v>
      </c>
      <c s="6" r="J22" t="n">
        <v>22999</v>
      </c>
    </row>
    <row spans="1:14" r="23">
      <c s="4" r="A23" t="s">
        <v>61</v>
      </c>
      <c s="6" r="B23" t="n">
        <v>4967</v>
      </c>
      <c s="6" r="C23" t="n">
        <v>4936</v>
      </c>
      <c s="6" r="D23" t="n">
        <v>4904</v>
      </c>
      <c s="6" r="E23" t="n">
        <v>12367</v>
      </c>
      <c s="6" r="F23" t="n">
        <v>10970</v>
      </c>
      <c s="6" r="G23" t="n">
        <v>24216</v>
      </c>
      <c s="6" r="H23" t="n">
        <v>24003</v>
      </c>
      <c s="6" r="I23" t="n">
        <v>18898</v>
      </c>
      <c s="6" r="J23" t="n">
        <v>14728</v>
      </c>
    </row>
    <row spans="1:14" r="24">
      <c s="4" r="A24" t="s">
        <v>63</v>
      </c>
      <c s="6" r="B24" t="n">
        <v>23670</v>
      </c>
      <c s="6" r="C24" t="n">
        <v>15489</v>
      </c>
      <c s="6" r="D24" t="n">
        <v>3525</v>
      </c>
      <c s="6" r="I24" t="n">
        <v>8739</v>
      </c>
      <c s="6" r="J24" t="n">
        <v>1459</v>
      </c>
    </row>
    <row spans="1:14" r="25">
      <c s="4" r="A25" t="s">
        <v>64</v>
      </c>
      <c s="6" r="B25" t="n">
        <v>19378</v>
      </c>
      <c s="6" r="C25" t="n">
        <v>14452</v>
      </c>
      <c s="6" r="D25" t="n">
        <v>13716</v>
      </c>
      <c s="6" r="E25" t="n">
        <v>13948</v>
      </c>
      <c s="6" r="F25" t="n">
        <v>13204</v>
      </c>
      <c s="6" r="G25" t="n">
        <v>14533</v>
      </c>
      <c s="6" r="H25" t="n">
        <v>7072</v>
      </c>
      <c s="6" r="I25" t="n">
        <v>6480</v>
      </c>
      <c s="6" r="J25" t="n">
        <v>6004</v>
      </c>
    </row>
    <row spans="1:14" r="26">
      <c s="4" r="A26" t="s">
        <v>65</v>
      </c>
      <c s="6" r="B26" t="n">
        <v>15866</v>
      </c>
      <c s="6" r="C26" t="n">
        <v>15958</v>
      </c>
      <c s="6" r="D26" t="n">
        <v>11286</v>
      </c>
      <c s="6" r="E26" t="n">
        <v>8375</v>
      </c>
      <c s="6" r="F26" t="n">
        <v>13467</v>
      </c>
      <c s="6" r="G26" t="n">
        <v>12977</v>
      </c>
      <c s="6" r="H26" t="n">
        <v>11058</v>
      </c>
      <c s="6" r="I26" t="n">
        <v>4453</v>
      </c>
      <c s="6" r="J26" t="n">
        <v>7692</v>
      </c>
    </row>
    <row spans="1:14" r="27">
      <c s="4" r="A27" t="s">
        <v>66</v>
      </c>
      <c s="6" r="B27" t="n">
        <v>52915</v>
      </c>
      <c s="6" r="C27" t="n">
        <v>53450</v>
      </c>
      <c s="6" r="D27" t="n">
        <v>53971</v>
      </c>
      <c s="6" r="E27" t="n">
        <v>10450</v>
      </c>
      <c s="6" r="F27" t="n">
        <v>10450</v>
      </c>
      <c s="6" r="G27" t="n">
        <v>10494</v>
      </c>
      <c s="6" r="H27" t="n">
        <v>4500</v>
      </c>
    </row>
    <row spans="1:14" r="28">
      <c s="4" r="A28" t="s">
        <v>67</v>
      </c>
      <c s="6" r="B28" t="n">
        <v>37094</v>
      </c>
      <c s="6" r="C28" t="n">
        <v>46929</v>
      </c>
      <c s="6" r="D28" t="n">
        <v>45229</v>
      </c>
      <c s="6" r="E28" t="n">
        <v>36312</v>
      </c>
      <c s="6" r="F28" t="n">
        <v>40870</v>
      </c>
      <c s="6" r="G28" t="n">
        <v>8898</v>
      </c>
      <c s="6" r="H28" t="n">
        <v>4475</v>
      </c>
      <c s="6" r="I28" t="n">
        <v>2110</v>
      </c>
      <c s="6" r="J28" t="n">
        <v>2544</v>
      </c>
    </row>
    <row spans="1:14" r="29">
      <c s="4" r="A29" t="s">
        <v>68</v>
      </c>
      <c s="6" r="B29" t="n">
        <v>31603</v>
      </c>
      <c s="6" r="C29" t="n">
        <v>28767</v>
      </c>
      <c s="6" r="D29" t="n">
        <v>20813</v>
      </c>
      <c s="6" r="E29" t="n">
        <v>14428</v>
      </c>
      <c s="6" r="F29" t="n">
        <v>14576</v>
      </c>
      <c s="6" r="G29" t="n">
        <v>31957</v>
      </c>
      <c s="6" r="H29" t="n">
        <v>18829</v>
      </c>
      <c s="6" r="I29" t="n">
        <v>6929</v>
      </c>
      <c s="6" r="J29" t="n">
        <v>5819</v>
      </c>
    </row>
    <row spans="1:14" r="30">
      <c s="4" r="A30" t="s">
        <v>69</v>
      </c>
      <c s="6" r="B30" t="n">
        <v>231512</v>
      </c>
      <c s="6" r="C30" t="n">
        <v>237746</v>
      </c>
      <c s="6" r="D30" t="n">
        <v>198980</v>
      </c>
      <c s="6" r="E30" t="n">
        <v>153851</v>
      </c>
      <c s="6" r="F30" t="n">
        <v>150854</v>
      </c>
      <c s="6" r="G30" t="n">
        <v>141280</v>
      </c>
      <c s="6" r="H30" t="n">
        <v>113391</v>
      </c>
      <c s="6" r="I30" t="n">
        <v>78241</v>
      </c>
      <c s="6" r="J30" t="n">
        <v>61245</v>
      </c>
    </row>
    <row spans="1:14" r="31">
      <c s="3" r="A31" t="s">
        <v>491</v>
      </c>
    </row>
    <row spans="1:14" r="32">
      <c s="4" r="A32" t="s">
        <v>71</v>
      </c>
      <c s="6" r="B32" t="n">
        <v>1021488</v>
      </c>
      <c s="6" r="C32" t="n">
        <v>1024100</v>
      </c>
      <c s="6" r="D32" t="n">
        <v>1026713</v>
      </c>
      <c s="6" r="E32" t="n">
        <v>1110458</v>
      </c>
      <c s="6" r="F32" t="n">
        <v>1114481</v>
      </c>
      <c s="6" r="G32" t="n">
        <v>1146585</v>
      </c>
      <c s="6" r="H32" t="n">
        <v>706420</v>
      </c>
      <c s="6" r="I32" t="n">
        <v>109825</v>
      </c>
      <c s="6" r="J32" t="n">
        <v>108750</v>
      </c>
    </row>
    <row spans="1:14" r="33">
      <c s="4" r="A33" t="s">
        <v>492</v>
      </c>
      <c s="6" r="B33" t="n">
        <v>231382</v>
      </c>
      <c s="6" r="C33" t="n">
        <v>248279</v>
      </c>
      <c s="6" r="D33" t="n">
        <v>256035</v>
      </c>
      <c s="6" r="E33" t="n">
        <v>263466</v>
      </c>
      <c s="6" r="F33" t="n">
        <v>269428</v>
      </c>
      <c s="6" r="G33" t="n">
        <v>270775</v>
      </c>
      <c s="6" r="H33" t="n">
        <v>115428</v>
      </c>
    </row>
    <row spans="1:14" r="34">
      <c s="4" r="A34" t="s">
        <v>73</v>
      </c>
      <c s="6" r="B34" t="n">
        <v>6763</v>
      </c>
      <c s="6" r="C34" t="n">
        <v>6640</v>
      </c>
      <c s="6" r="D34" t="n">
        <v>6910</v>
      </c>
      <c s="6" r="E34" t="n">
        <v>6388</v>
      </c>
      <c s="6" r="F34" t="n">
        <v>2836</v>
      </c>
      <c s="6" r="G34" t="n">
        <v>2679</v>
      </c>
      <c s="6" r="H34" t="n">
        <v>2165</v>
      </c>
      <c s="6" r="I34" t="n">
        <v>1634</v>
      </c>
      <c s="6" r="J34" t="n">
        <v>1630</v>
      </c>
    </row>
    <row spans="1:14" r="35">
      <c s="4" r="A35" t="s">
        <v>74</v>
      </c>
      <c s="6" r="B35" t="n">
        <v>1259633</v>
      </c>
      <c s="6" r="C35" t="n">
        <v>1279019</v>
      </c>
      <c s="6" r="D35" t="n">
        <v>1289658</v>
      </c>
      <c s="6" r="E35" t="n">
        <v>1380312</v>
      </c>
      <c s="6" r="F35" t="n">
        <v>1386745</v>
      </c>
      <c s="6" r="G35" t="n">
        <v>1420039</v>
      </c>
      <c s="6" r="H35" t="n">
        <v>824013</v>
      </c>
      <c s="6" r="I35" t="n">
        <v>111459</v>
      </c>
      <c s="6" r="J35" t="n">
        <v>110380</v>
      </c>
    </row>
    <row spans="1:14" r="36">
      <c s="4" r="A36" t="s">
        <v>75</v>
      </c>
      <c s="6" r="B36" t="n">
        <v>1491145</v>
      </c>
      <c s="6" r="C36" t="n">
        <v>1516765</v>
      </c>
      <c s="6" r="D36" t="n">
        <v>1488638</v>
      </c>
      <c s="6" r="E36" t="n">
        <v>1534163</v>
      </c>
      <c s="6" r="F36" t="n">
        <v>1537599</v>
      </c>
      <c s="6" r="G36" t="n">
        <v>1561319</v>
      </c>
      <c s="6" r="H36" t="n">
        <v>937404</v>
      </c>
      <c s="6" r="I36" t="n">
        <v>189700</v>
      </c>
      <c s="6" r="J36" t="n">
        <v>171625</v>
      </c>
    </row>
    <row spans="1:14" r="37">
      <c s="3" r="A37" t="s">
        <v>76</v>
      </c>
    </row>
    <row spans="1:14" r="38">
      <c s="4" r="A38" t="s">
        <v>77</v>
      </c>
      <c s="6" r="B38" t="n">
        <v>458659</v>
      </c>
      <c s="6" r="C38" t="n">
        <v>453940</v>
      </c>
      <c s="6" r="D38" t="n">
        <v>449742</v>
      </c>
      <c s="6" r="E38" t="n">
        <v>388475</v>
      </c>
      <c s="6" r="F38" t="n">
        <v>342252</v>
      </c>
      <c s="6" r="G38" t="n">
        <v>309331</v>
      </c>
      <c s="6" r="H38" t="n">
        <v>271420</v>
      </c>
      <c s="6" r="I38" t="n">
        <v>241571</v>
      </c>
      <c s="6" r="J38" t="n">
        <v>239235</v>
      </c>
    </row>
    <row spans="1:14" r="39">
      <c s="4" r="A39" t="s">
        <v>493</v>
      </c>
      <c s="6" r="I39" t="n">
        <v>17946</v>
      </c>
      <c s="6" r="J39" t="n">
        <v>17946</v>
      </c>
    </row>
    <row spans="1:14" r="40">
      <c s="4" r="A40" t="s">
        <v>494</v>
      </c>
      <c s="6" r="B40" t="n">
        <v>180048</v>
      </c>
      <c s="6" r="C40" t="n">
        <v>147263</v>
      </c>
      <c s="6" r="D40" t="n">
        <v>99296</v>
      </c>
      <c s="6" r="E40" t="n">
        <v>66788</v>
      </c>
      <c s="6" r="F40" t="n">
        <v>29250</v>
      </c>
      <c s="6" r="G40" t="n">
        <v>11271</v>
      </c>
      <c s="6" r="H40" t="n">
        <v>23604</v>
      </c>
      <c s="6" r="I40" t="n">
        <v>24860</v>
      </c>
      <c s="6" r="J40" t="n">
        <v>15366</v>
      </c>
    </row>
    <row spans="1:14" r="41">
      <c s="4" r="A41" t="s">
        <v>495</v>
      </c>
      <c s="6" r="B41" t="n">
        <v>-17142</v>
      </c>
      <c s="6" r="C41" t="n">
        <v>-16701</v>
      </c>
      <c s="6" r="D41" t="n">
        <v>-13092</v>
      </c>
      <c s="6" r="E41" t="n">
        <v>-13088</v>
      </c>
      <c s="6" r="F41" t="n">
        <v>-15195</v>
      </c>
      <c s="6" r="G41" t="n">
        <v>-11211</v>
      </c>
      <c s="6" r="H41" t="n">
        <v>-10815</v>
      </c>
      <c s="6" r="I41" t="n">
        <v>-10662</v>
      </c>
      <c s="6" r="J41" t="n">
        <v>-12367</v>
      </c>
    </row>
    <row spans="1:14" r="42">
      <c s="4" r="A42" t="s">
        <v>81</v>
      </c>
      <c s="6" r="B42" t="n">
        <v>621565</v>
      </c>
      <c s="6" r="C42" t="n">
        <v>584502</v>
      </c>
      <c s="6" r="D42" t="n">
        <v>535946</v>
      </c>
      <c s="6" r="E42" t="n">
        <v>442175</v>
      </c>
      <c s="6" r="F42" t="n">
        <v>356307</v>
      </c>
      <c s="6" r="G42" t="n">
        <v>309391</v>
      </c>
      <c s="6" r="H42" t="n">
        <v>284209</v>
      </c>
      <c s="6" r="I42" t="n">
        <v>273715</v>
      </c>
      <c s="6" r="J42" t="n">
        <v>260180</v>
      </c>
      <c s="8" r="N42" t="n">
        <v>201081</v>
      </c>
    </row>
    <row spans="1:14" r="43">
      <c s="4" r="A43" t="s">
        <v>82</v>
      </c>
      <c s="8" r="B43" t="n">
        <v>2112710</v>
      </c>
      <c s="8" r="C43" t="n">
        <v>2101267</v>
      </c>
      <c s="8" r="D43" t="n">
        <v>2024584</v>
      </c>
      <c s="8" r="E43" t="n">
        <v>1976338</v>
      </c>
      <c s="6" r="F43" t="n">
        <v>1893905</v>
      </c>
      <c s="6" r="G43" t="n">
        <v>1870710</v>
      </c>
      <c s="6" r="H43" t="n">
        <v>1221613</v>
      </c>
      <c s="6" r="I43" t="n">
        <v>463415</v>
      </c>
      <c s="6" r="J43" t="n">
        <v>431805</v>
      </c>
    </row>
    <row spans="1:14" r="44">
      <c s="4" r="A44" t="s">
        <v>496</v>
      </c>
    </row>
    <row spans="1:14" r="45">
      <c s="3" r="A45" t="s">
        <v>486</v>
      </c>
    </row>
    <row spans="1:14" r="46">
      <c s="4" r="A46" t="s">
        <v>41</v>
      </c>
      <c s="6" r="F46" t="n">
        <v>70680</v>
      </c>
      <c s="6" r="G46" t="n">
        <v>131466</v>
      </c>
      <c s="6" r="H46" t="n">
        <v>107907</v>
      </c>
      <c s="6" r="I46" t="n">
        <v>45606</v>
      </c>
      <c s="8" r="J46" t="n">
        <v>34178</v>
      </c>
    </row>
    <row spans="1:14" r="47">
      <c s="4" r="A47" t="s">
        <v>42</v>
      </c>
      <c s="6" r="F47" t="n">
        <v>220716</v>
      </c>
      <c s="6" r="G47" t="n">
        <v>145212</v>
      </c>
      <c s="6" r="H47" t="n">
        <v>139973</v>
      </c>
      <c s="6" r="I47" t="n">
        <v>65500</v>
      </c>
    </row>
    <row spans="1:14" r="48">
      <c s="4" r="A48" t="s">
        <v>487</v>
      </c>
      <c s="6" r="F48" t="n">
        <v>131310</v>
      </c>
      <c s="6" r="G48" t="n">
        <v>132830</v>
      </c>
      <c s="6" r="H48" t="n">
        <v>108914</v>
      </c>
      <c s="6" r="I48" t="n">
        <v>62013</v>
      </c>
    </row>
    <row spans="1:14" r="49">
      <c s="4" r="A49" t="s">
        <v>44</v>
      </c>
      <c s="6" r="F49" t="n">
        <v>33480</v>
      </c>
      <c s="6" r="G49" t="n">
        <v>40708</v>
      </c>
      <c s="6" r="H49" t="n">
        <v>23266</v>
      </c>
      <c s="6" r="I49" t="n">
        <v>8038</v>
      </c>
    </row>
    <row spans="1:14" r="50">
      <c s="4" r="A50" t="s">
        <v>488</v>
      </c>
      <c s="6" r="F50" t="n">
        <v>7268</v>
      </c>
      <c s="6" r="G50" t="n">
        <v>10804</v>
      </c>
    </row>
    <row spans="1:14" r="51">
      <c s="4" r="A51" t="s">
        <v>46</v>
      </c>
      <c s="6" r="F51" t="n">
        <v>30875</v>
      </c>
      <c s="6" r="G51" t="n">
        <v>33075</v>
      </c>
      <c s="6" r="H51" t="n">
        <v>17013</v>
      </c>
      <c s="6" r="I51" t="n">
        <v>4559</v>
      </c>
    </row>
    <row spans="1:14" r="52">
      <c s="4" r="A52" t="s">
        <v>47</v>
      </c>
      <c s="6" r="F52" t="n">
        <v>494329</v>
      </c>
      <c s="6" r="G52" t="n">
        <v>494095</v>
      </c>
      <c s="6" r="H52" t="n">
        <v>397073</v>
      </c>
      <c s="6" r="I52" t="n">
        <v>185716</v>
      </c>
    </row>
    <row spans="1:14" r="53">
      <c s="4" r="A53" t="s">
        <v>489</v>
      </c>
      <c s="6" r="F53" t="n">
        <v>143788</v>
      </c>
      <c s="6" r="G53" t="n">
        <v>139372</v>
      </c>
      <c s="6" r="H53" t="n">
        <v>135695</v>
      </c>
      <c s="6" r="I53" t="n">
        <v>87675</v>
      </c>
    </row>
    <row spans="1:14" r="54">
      <c s="3" r="A54" t="s">
        <v>490</v>
      </c>
    </row>
    <row spans="1:14" r="55">
      <c s="4" r="A55" t="s">
        <v>50</v>
      </c>
      <c s="6" r="F55" t="n">
        <v>278774</v>
      </c>
      <c s="6" r="G55" t="n">
        <v>285080</v>
      </c>
      <c s="6" r="H55" t="n">
        <v>190448</v>
      </c>
      <c s="6" r="I55" t="n">
        <v>30437</v>
      </c>
    </row>
    <row spans="1:14" r="56">
      <c s="4" r="A56" t="s">
        <v>51</v>
      </c>
      <c s="6" r="F56" t="n">
        <v>704218</v>
      </c>
      <c s="6" r="G56" t="n">
        <v>670757</v>
      </c>
      <c s="6" r="H56" t="n">
        <v>429621</v>
      </c>
      <c s="6" r="I56" t="n">
        <v>122933</v>
      </c>
    </row>
    <row spans="1:14" r="57">
      <c s="4" r="A57" t="s">
        <v>52</v>
      </c>
      <c s="6" r="F57" t="n">
        <v>259141</v>
      </c>
      <c s="6" r="G57" t="n">
        <v>254685</v>
      </c>
      <c s="6" r="H57" t="n">
        <v>34803</v>
      </c>
      <c s="6" r="I57" t="n">
        <v>14283</v>
      </c>
    </row>
    <row spans="1:14" r="58">
      <c s="4" r="A58" t="s">
        <v>53</v>
      </c>
      <c s="6" r="F58" t="n">
        <v>21560</v>
      </c>
      <c s="6" r="G58" t="n">
        <v>22942</v>
      </c>
      <c s="6" r="H58" t="n">
        <v>16463</v>
      </c>
      <c s="6" r="I58" t="n">
        <v>3570</v>
      </c>
    </row>
    <row spans="1:14" r="59">
      <c s="4" r="A59" t="s">
        <v>54</v>
      </c>
      <c s="6" r="F59" t="n">
        <v>3020</v>
      </c>
      <c s="6" r="G59" t="n">
        <v>1746</v>
      </c>
      <c s="6" r="H59" t="n">
        <v>2451</v>
      </c>
      <c s="6" r="I59" t="n">
        <v>3330</v>
      </c>
    </row>
    <row spans="1:14" r="60">
      <c s="4" r="A60" t="s">
        <v>55</v>
      </c>
      <c s="6" r="F60" t="n">
        <v>208</v>
      </c>
      <c s="6" r="G60" t="n">
        <v>208</v>
      </c>
      <c s="6" r="H60" t="n">
        <v>10965</v>
      </c>
      <c s="6" r="I60" t="n">
        <v>10012</v>
      </c>
    </row>
    <row spans="1:14" r="61">
      <c s="4" r="A61" t="s">
        <v>56</v>
      </c>
      <c s="6" r="F61" t="n">
        <v>1863</v>
      </c>
      <c s="6" r="G61" t="n">
        <v>2377</v>
      </c>
      <c s="6" r="H61" t="n">
        <v>579</v>
      </c>
      <c s="6" r="I61" t="n">
        <v>3556</v>
      </c>
    </row>
    <row spans="1:14" r="62">
      <c s="4" r="A62" t="s">
        <v>57</v>
      </c>
      <c s="6" r="F62" t="n">
        <v>1268784</v>
      </c>
      <c s="6" r="G62" t="n">
        <v>1237795</v>
      </c>
      <c s="6" r="H62" t="n">
        <v>685330</v>
      </c>
      <c s="6" r="I62" t="n">
        <v>188121</v>
      </c>
    </row>
    <row spans="1:14" r="63">
      <c s="4" r="A63" t="s">
        <v>58</v>
      </c>
      <c s="6" r="F63" t="n">
        <v>1906901</v>
      </c>
      <c s="6" r="G63" t="n">
        <v>1871262</v>
      </c>
      <c s="6" r="H63" t="n">
        <v>1218098</v>
      </c>
      <c s="6" r="I63" t="n">
        <v>461512</v>
      </c>
    </row>
    <row spans="1:14" r="64">
      <c s="3" r="A64" t="s">
        <v>59</v>
      </c>
    </row>
    <row spans="1:14" r="65">
      <c s="4" r="A65" t="s">
        <v>60</v>
      </c>
      <c s="6" r="F65" t="n">
        <v>44116</v>
      </c>
      <c s="6" r="G65" t="n">
        <v>36714</v>
      </c>
      <c s="6" r="H65" t="n">
        <v>37794</v>
      </c>
      <c s="6" r="I65" t="n">
        <v>30632</v>
      </c>
    </row>
    <row spans="1:14" r="66">
      <c s="4" r="A66" t="s">
        <v>61</v>
      </c>
      <c s="6" r="F66" t="n">
        <v>7481</v>
      </c>
      <c s="6" r="G66" t="n">
        <v>20728</v>
      </c>
      <c s="6" r="H66" t="n">
        <v>20514</v>
      </c>
      <c s="6" r="I66" t="n">
        <v>18898</v>
      </c>
    </row>
    <row spans="1:14" r="67">
      <c s="4" r="A67" t="s">
        <v>63</v>
      </c>
      <c s="6" r="F67" t="n">
        <v>1</v>
      </c>
      <c s="6" r="H67" t="n">
        <v>571</v>
      </c>
      <c s="6" r="I67" t="n">
        <v>6559</v>
      </c>
    </row>
    <row spans="1:14" r="68">
      <c s="4" r="A68" t="s">
        <v>64</v>
      </c>
      <c s="6" r="F68" t="n">
        <v>13041</v>
      </c>
      <c s="6" r="G68" t="n">
        <v>14533</v>
      </c>
      <c s="6" r="H68" t="n">
        <v>7071</v>
      </c>
      <c s="6" r="I68" t="n">
        <v>6480</v>
      </c>
    </row>
    <row spans="1:14" r="69">
      <c s="4" r="A69" t="s">
        <v>65</v>
      </c>
      <c s="6" r="F69" t="n">
        <v>13467</v>
      </c>
      <c s="6" r="G69" t="n">
        <v>12625</v>
      </c>
      <c s="6" r="H69" t="n">
        <v>11058</v>
      </c>
      <c s="6" r="I69" t="n">
        <v>4453</v>
      </c>
    </row>
    <row spans="1:14" r="70">
      <c s="4" r="A70" t="s">
        <v>66</v>
      </c>
      <c s="6" r="F70" t="n">
        <v>10450</v>
      </c>
      <c s="6" r="G70" t="n">
        <v>10494</v>
      </c>
      <c s="6" r="H70" t="n">
        <v>4500</v>
      </c>
    </row>
    <row spans="1:14" r="71">
      <c s="4" r="A71" t="s">
        <v>67</v>
      </c>
      <c s="6" r="F71" t="n">
        <v>27774</v>
      </c>
      <c s="6" r="G71" t="n">
        <v>3105</v>
      </c>
      <c s="6" r="H71" t="n">
        <v>2110</v>
      </c>
      <c s="6" r="I71" t="n">
        <v>2110</v>
      </c>
    </row>
    <row spans="1:14" r="72">
      <c s="4" r="A72" t="s">
        <v>68</v>
      </c>
      <c s="6" r="F72" t="n">
        <v>17835</v>
      </c>
      <c s="6" r="G72" t="n">
        <v>35616</v>
      </c>
      <c s="6" r="H72" t="n">
        <v>20055</v>
      </c>
      <c s="6" r="I72" t="n">
        <v>6929</v>
      </c>
    </row>
    <row spans="1:14" r="73">
      <c s="4" r="A73" t="s">
        <v>69</v>
      </c>
      <c s="6" r="F73" t="n">
        <v>134165</v>
      </c>
      <c s="6" r="G73" t="n">
        <v>133815</v>
      </c>
      <c s="6" r="H73" t="n">
        <v>103673</v>
      </c>
      <c s="6" r="I73" t="n">
        <v>76061</v>
      </c>
    </row>
    <row spans="1:14" r="74">
      <c s="3" r="A74" t="s">
        <v>491</v>
      </c>
    </row>
    <row spans="1:14" r="75">
      <c s="4" r="A75" t="s">
        <v>71</v>
      </c>
      <c s="6" r="F75" t="n">
        <v>1114481</v>
      </c>
      <c s="6" r="G75" t="n">
        <v>1146585</v>
      </c>
      <c s="6" r="H75" t="n">
        <v>706420</v>
      </c>
      <c s="6" r="I75" t="n">
        <v>109825</v>
      </c>
    </row>
    <row spans="1:14" r="76">
      <c s="4" r="A76" t="s">
        <v>492</v>
      </c>
      <c s="6" r="F76" t="n">
        <v>268968</v>
      </c>
      <c s="6" r="G76" t="n">
        <v>274165</v>
      </c>
      <c s="6" r="H76" t="n">
        <v>117277</v>
      </c>
    </row>
    <row spans="1:14" r="77">
      <c s="4" r="A77" t="s">
        <v>73</v>
      </c>
      <c s="6" r="F77" t="n">
        <v>2536</v>
      </c>
      <c s="6" r="G77" t="n">
        <v>1946</v>
      </c>
      <c s="6" r="H77" t="n">
        <v>1830</v>
      </c>
      <c s="6" r="I77" t="n">
        <v>1577</v>
      </c>
    </row>
    <row spans="1:14" r="78">
      <c s="4" r="A78" t="s">
        <v>74</v>
      </c>
      <c s="6" r="F78" t="n">
        <v>1385985</v>
      </c>
      <c s="6" r="G78" t="n">
        <v>1422696</v>
      </c>
      <c s="6" r="H78" t="n">
        <v>825527</v>
      </c>
      <c s="6" r="I78" t="n">
        <v>111402</v>
      </c>
    </row>
    <row spans="1:14" r="79">
      <c s="4" r="A79" t="s">
        <v>75</v>
      </c>
      <c s="6" r="F79" t="n">
        <v>1520150</v>
      </c>
      <c s="6" r="G79" t="n">
        <v>1556511</v>
      </c>
      <c s="6" r="H79" t="n">
        <v>929200</v>
      </c>
      <c s="6" r="I79" t="n">
        <v>187463</v>
      </c>
    </row>
    <row spans="1:14" r="80">
      <c s="3" r="A80" t="s">
        <v>76</v>
      </c>
    </row>
    <row spans="1:14" r="81">
      <c s="4" r="A81" t="s">
        <v>77</v>
      </c>
      <c s="6" r="F81" t="n">
        <v>351235</v>
      </c>
      <c s="6" r="G81" t="n">
        <v>309482</v>
      </c>
      <c s="6" r="H81" t="n">
        <v>271584</v>
      </c>
      <c s="6" r="I81" t="n">
        <v>241571</v>
      </c>
    </row>
    <row spans="1:14" r="82">
      <c s="4" r="A82" t="s">
        <v>493</v>
      </c>
      <c s="6" r="I82" t="n">
        <v>17946</v>
      </c>
    </row>
    <row spans="1:14" r="83">
      <c s="4" r="A83" t="s">
        <v>494</v>
      </c>
      <c s="6" r="F83" t="n">
        <v>50711</v>
      </c>
      <c s="6" r="G83" t="n">
        <v>16480</v>
      </c>
      <c s="6" r="H83" t="n">
        <v>28129</v>
      </c>
      <c s="6" r="I83" t="n">
        <v>25194</v>
      </c>
    </row>
    <row spans="1:14" r="84">
      <c s="4" r="A84" t="s">
        <v>495</v>
      </c>
      <c s="6" r="F84" t="n">
        <v>-15195</v>
      </c>
      <c s="6" r="G84" t="n">
        <v>-11211</v>
      </c>
      <c s="6" r="H84" t="n">
        <v>-10815</v>
      </c>
      <c s="6" r="I84" t="n">
        <v>-10662</v>
      </c>
    </row>
    <row spans="1:14" r="85">
      <c s="4" r="A85" t="s">
        <v>81</v>
      </c>
      <c s="6" r="F85" t="n">
        <v>386751</v>
      </c>
      <c s="6" r="G85" t="n">
        <v>314751</v>
      </c>
      <c s="6" r="H85" t="n">
        <v>288898</v>
      </c>
      <c s="6" r="I85" t="n">
        <v>274049</v>
      </c>
    </row>
    <row spans="1:14" r="86">
      <c s="4" r="A86" t="s">
        <v>82</v>
      </c>
      <c s="6" r="F86" t="n">
        <v>1906901</v>
      </c>
      <c s="6" r="G86" t="n">
        <v>1871262</v>
      </c>
      <c s="6" r="H86" t="n">
        <v>1218098</v>
      </c>
      <c s="6" r="I86" t="n">
        <v>461512</v>
      </c>
    </row>
    <row spans="1:14" r="87">
      <c s="4" r="A87" t="s">
        <v>497</v>
      </c>
    </row>
    <row spans="1:14" r="88">
      <c s="3" r="A88" t="s">
        <v>486</v>
      </c>
    </row>
    <row spans="1:14" r="89">
      <c s="4" r="A89" t="s">
        <v>41</v>
      </c>
      <c s="6" r="F89" t="n">
        <v>-1</v>
      </c>
      <c s="6" r="H89" t="n">
        <v>9</v>
      </c>
    </row>
    <row spans="1:14" r="90">
      <c s="4" r="A90" t="s">
        <v>42</v>
      </c>
      <c s="6" r="F90" t="n">
        <v>-33171</v>
      </c>
      <c s="6" r="G90" t="n">
        <v>-17240</v>
      </c>
      <c s="6" r="H90" t="n">
        <v>-11199</v>
      </c>
    </row>
    <row spans="1:14" r="91">
      <c s="4" r="A91" t="s">
        <v>487</v>
      </c>
      <c s="6" r="F91" t="n">
        <v>3887</v>
      </c>
      <c s="6" r="G91" t="n">
        <v>-714</v>
      </c>
      <c s="6" r="H91" t="n">
        <v>4752</v>
      </c>
    </row>
    <row spans="1:14" r="92">
      <c s="4" r="A92" t="s">
        <v>44</v>
      </c>
      <c s="6" r="F92" t="n">
        <v>4931</v>
      </c>
      <c s="6" r="G92" t="n">
        <v>23268</v>
      </c>
      <c s="6" r="H92" t="n">
        <v>16627</v>
      </c>
    </row>
    <row spans="1:14" r="93">
      <c s="4" r="A93" t="s">
        <v>46</v>
      </c>
      <c s="6" r="F93" t="n">
        <v>6186</v>
      </c>
      <c s="6" r="G93" t="n">
        <v>-5743</v>
      </c>
      <c s="6" r="H93" t="n">
        <v>-4736</v>
      </c>
    </row>
    <row spans="1:14" r="94">
      <c s="4" r="A94" t="s">
        <v>47</v>
      </c>
      <c s="6" r="F94" t="n">
        <v>-18168</v>
      </c>
      <c s="6" r="G94" t="n">
        <v>-429</v>
      </c>
      <c s="6" r="H94" t="n">
        <v>5453</v>
      </c>
    </row>
    <row spans="1:14" r="95">
      <c s="4" r="A95" t="s">
        <v>489</v>
      </c>
      <c s="6" r="F95" t="n">
        <v>408</v>
      </c>
      <c s="6" r="G95" t="n">
        <v>2</v>
      </c>
      <c s="6" r="H95" t="n">
        <v>-231</v>
      </c>
    </row>
    <row spans="1:14" r="96">
      <c s="3" r="A96" t="s">
        <v>490</v>
      </c>
    </row>
    <row spans="1:14" r="97">
      <c s="4" r="A97" t="s">
        <v>50</v>
      </c>
      <c s="6" r="F97" t="n">
        <v>6509</v>
      </c>
      <c s="6" r="G97" t="n">
        <v>801</v>
      </c>
      <c s="6" r="H97" t="n">
        <v>-4083</v>
      </c>
    </row>
    <row spans="1:14" r="98">
      <c s="4" r="A98" t="s">
        <v>51</v>
      </c>
      <c s="6" r="F98" t="n">
        <v>573</v>
      </c>
      <c s="6" r="G98" t="n">
        <v>370</v>
      </c>
      <c s="6" r="H98" t="n">
        <v>167</v>
      </c>
    </row>
    <row spans="1:14" r="99">
      <c s="4" r="A99" t="s">
        <v>52</v>
      </c>
      <c s="6" r="F99" t="n">
        <v>-3529</v>
      </c>
      <c s="6" r="G99" t="n">
        <v>-3529</v>
      </c>
    </row>
    <row spans="1:14" r="100">
      <c s="4" r="A100" t="s">
        <v>53</v>
      </c>
      <c s="6" r="F100" t="n">
        <v>2144</v>
      </c>
      <c s="6" r="G100" t="n">
        <v>2230</v>
      </c>
      <c s="6" r="H100" t="n">
        <v>2203</v>
      </c>
      <c s="6" r="I100" t="n">
        <v>1903</v>
      </c>
    </row>
    <row spans="1:14" r="101">
      <c s="4" r="A101" t="s">
        <v>54</v>
      </c>
      <c s="6" r="F101" t="n">
        <v>-936</v>
      </c>
    </row>
    <row spans="1:14" r="102">
      <c s="4" r="A102" t="s">
        <v>55</v>
      </c>
      <c s="6" r="F102" t="n">
        <v>3</v>
      </c>
      <c s="6" r="G102" t="n">
        <v>3</v>
      </c>
      <c s="6" r="H102" t="n">
        <v>6</v>
      </c>
    </row>
    <row spans="1:14" r="103">
      <c s="4" r="A103" t="s">
        <v>57</v>
      </c>
      <c s="6" r="F103" t="n">
        <v>4764</v>
      </c>
      <c s="6" r="G103" t="n">
        <v>-125</v>
      </c>
      <c s="6" r="H103" t="n">
        <v>-1707</v>
      </c>
      <c s="6" r="I103" t="n">
        <v>1903</v>
      </c>
    </row>
    <row spans="1:14" r="104">
      <c s="4" r="A104" t="s">
        <v>58</v>
      </c>
      <c s="6" r="F104" t="n">
        <v>-12996</v>
      </c>
      <c s="6" r="G104" t="n">
        <v>-552</v>
      </c>
      <c s="6" r="H104" t="n">
        <v>3515</v>
      </c>
      <c s="6" r="I104" t="n">
        <v>1903</v>
      </c>
    </row>
    <row spans="1:14" r="105">
      <c s="3" r="A105" t="s">
        <v>59</v>
      </c>
    </row>
    <row spans="1:14" r="106">
      <c s="4" r="A106" t="s">
        <v>60</v>
      </c>
      <c s="6" r="F106" t="n">
        <v>3201</v>
      </c>
      <c s="6" r="G106" t="n">
        <v>1491</v>
      </c>
      <c s="6" r="H106" t="n">
        <v>5660</v>
      </c>
    </row>
    <row spans="1:14" r="107">
      <c s="4" r="A107" t="s">
        <v>61</v>
      </c>
      <c s="6" r="F107" t="n">
        <v>3489</v>
      </c>
      <c s="6" r="G107" t="n">
        <v>3488</v>
      </c>
      <c s="6" r="H107" t="n">
        <v>3489</v>
      </c>
    </row>
    <row spans="1:14" r="108">
      <c s="4" r="A108" t="s">
        <v>63</v>
      </c>
      <c s="6" r="F108" t="n">
        <v>-1</v>
      </c>
      <c s="6" r="H108" t="n">
        <v>-571</v>
      </c>
      <c s="6" r="I108" t="n">
        <v>2180</v>
      </c>
    </row>
    <row spans="1:14" r="109">
      <c s="4" r="A109" t="s">
        <v>64</v>
      </c>
      <c s="6" r="F109" t="n">
        <v>163</v>
      </c>
      <c s="6" r="H109" t="n">
        <v>1</v>
      </c>
    </row>
    <row spans="1:14" r="110">
      <c s="4" r="A110" t="s">
        <v>65</v>
      </c>
      <c s="6" r="G110" t="n">
        <v>352</v>
      </c>
    </row>
    <row spans="1:14" r="111">
      <c s="4" r="A111" t="s">
        <v>67</v>
      </c>
      <c s="6" r="F111" t="n">
        <v>13096</v>
      </c>
      <c s="6" r="G111" t="n">
        <v>5793</v>
      </c>
      <c s="6" r="H111" t="n">
        <v>2365</v>
      </c>
    </row>
    <row spans="1:14" r="112">
      <c s="4" r="A112" t="s">
        <v>68</v>
      </c>
      <c s="6" r="F112" t="n">
        <v>-3259</v>
      </c>
      <c s="6" r="G112" t="n">
        <v>-3659</v>
      </c>
      <c s="6" r="H112" t="n">
        <v>-1226</v>
      </c>
    </row>
    <row spans="1:14" r="113">
      <c s="4" r="A113" t="s">
        <v>69</v>
      </c>
      <c s="6" r="F113" t="n">
        <v>16689</v>
      </c>
      <c s="6" r="G113" t="n">
        <v>7465</v>
      </c>
      <c s="6" r="H113" t="n">
        <v>9718</v>
      </c>
      <c s="6" r="I113" t="n">
        <v>2180</v>
      </c>
    </row>
    <row spans="1:14" r="114">
      <c s="3" r="A114" t="s">
        <v>491</v>
      </c>
    </row>
    <row spans="1:14" r="115">
      <c s="4" r="A115" t="s">
        <v>492</v>
      </c>
      <c s="6" r="F115" t="n">
        <v>460</v>
      </c>
      <c s="6" r="G115" t="n">
        <v>-3390</v>
      </c>
      <c s="6" r="H115" t="n">
        <v>-1849</v>
      </c>
    </row>
    <row spans="1:14" r="116">
      <c s="4" r="A116" t="s">
        <v>73</v>
      </c>
      <c s="6" r="F116" t="n">
        <v>300</v>
      </c>
      <c s="6" r="G116" t="n">
        <v>733</v>
      </c>
      <c s="6" r="H116" t="n">
        <v>335</v>
      </c>
      <c s="6" r="I116" t="n">
        <v>57</v>
      </c>
    </row>
    <row spans="1:14" r="117">
      <c s="4" r="A117" t="s">
        <v>74</v>
      </c>
      <c s="6" r="F117" t="n">
        <v>759</v>
      </c>
      <c s="6" r="G117" t="n">
        <v>-2657</v>
      </c>
      <c s="6" r="H117" t="n">
        <v>-1514</v>
      </c>
      <c s="6" r="I117" t="n">
        <v>57</v>
      </c>
    </row>
    <row spans="1:14" r="118">
      <c s="4" r="A118" t="s">
        <v>75</v>
      </c>
      <c s="6" r="F118" t="n">
        <v>17448</v>
      </c>
      <c s="6" r="G118" t="n">
        <v>4808</v>
      </c>
      <c s="6" r="H118" t="n">
        <v>8204</v>
      </c>
      <c s="6" r="I118" t="n">
        <v>2237</v>
      </c>
    </row>
    <row spans="1:14" r="119">
      <c s="3" r="A119" t="s">
        <v>76</v>
      </c>
    </row>
    <row spans="1:14" r="120">
      <c s="4" r="A120" t="s">
        <v>77</v>
      </c>
      <c s="6" r="F120" t="n">
        <v>-8983</v>
      </c>
      <c s="6" r="G120" t="n">
        <v>-151</v>
      </c>
      <c s="6" r="H120" t="n">
        <v>-164</v>
      </c>
    </row>
    <row spans="1:14" r="121">
      <c s="4" r="A121" t="s">
        <v>494</v>
      </c>
      <c s="6" r="F121" t="n">
        <v>-21461</v>
      </c>
      <c s="6" r="G121" t="n">
        <v>-5209</v>
      </c>
      <c s="6" r="H121" t="n">
        <v>-4525</v>
      </c>
      <c s="6" r="I121" t="n">
        <v>-334</v>
      </c>
    </row>
    <row spans="1:14" r="122">
      <c s="4" r="A122" t="s">
        <v>81</v>
      </c>
      <c s="6" r="F122" t="n">
        <v>-30444</v>
      </c>
      <c s="6" r="G122" t="n">
        <v>-5360</v>
      </c>
      <c s="6" r="H122" t="n">
        <v>-4689</v>
      </c>
      <c s="6" r="I122" t="n">
        <v>-334</v>
      </c>
    </row>
    <row spans="1:14" r="123">
      <c s="4" r="A123" t="s">
        <v>82</v>
      </c>
      <c s="8" r="F123" t="n">
        <v>-12996</v>
      </c>
      <c s="8" r="G123" t="n">
        <v>-552</v>
      </c>
      <c s="8" r="H123" t="n">
        <v>3515</v>
      </c>
      <c s="8" r="I123" t="n">
        <v>19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V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498</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4" r="A3" t="s">
        <v>94</v>
      </c>
      <c s="8" r="B3" t="n">
        <v>279977</v>
      </c>
      <c s="8" r="C3" t="n">
        <v>256801</v>
      </c>
      <c s="8" r="D3" t="n">
        <v>220920</v>
      </c>
      <c s="8" r="E3" t="n">
        <v>227378</v>
      </c>
      <c s="8" r="F3" t="n">
        <v>202856</v>
      </c>
      <c s="8" r="G3" t="n">
        <v>127698</v>
      </c>
      <c s="8" r="H3" t="n">
        <v>133872</v>
      </c>
      <c s="8" r="I3" t="n">
        <v>90622</v>
      </c>
      <c s="8" r="J3" t="n">
        <v>84953</v>
      </c>
      <c s="8" r="K3" t="n">
        <v>81892</v>
      </c>
      <c s="8" r="L3" t="n">
        <v>77012</v>
      </c>
      <c s="8" r="M3" t="n">
        <v>73854</v>
      </c>
      <c s="8" r="N3" t="n">
        <v>448298</v>
      </c>
      <c s="8" r="O3" t="n">
        <v>224494</v>
      </c>
      <c s="8" r="P3" t="n">
        <v>150866</v>
      </c>
      <c s="8" r="Q3" t="n">
        <v>705099</v>
      </c>
      <c s="8" r="R3" t="n">
        <v>352192</v>
      </c>
      <c s="8" r="S3" t="n">
        <v>232758</v>
      </c>
      <c s="8" r="T3" t="n">
        <v>985076</v>
      </c>
      <c s="8" r="U3" t="n">
        <v>555048</v>
      </c>
      <c s="8" r="V3" t="n">
        <v>317711</v>
      </c>
    </row>
    <row spans="1:22" r="4">
      <c s="4" r="A4" t="s">
        <v>499</v>
      </c>
      <c s="6" r="B4" t="n">
        <v>105547</v>
      </c>
      <c s="6" r="C4" t="n">
        <v>93789</v>
      </c>
      <c s="6" r="D4" t="n">
        <v>92513</v>
      </c>
      <c s="6" r="E4" t="n">
        <v>97215</v>
      </c>
      <c s="6" r="F4" t="n">
        <v>97523</v>
      </c>
      <c s="6" r="G4" t="n">
        <v>82198</v>
      </c>
      <c s="6" r="H4" t="n">
        <v>73000</v>
      </c>
      <c s="6" r="I4" t="n">
        <v>40966</v>
      </c>
      <c s="6" r="J4" t="n">
        <v>37983</v>
      </c>
      <c s="6" r="K4" t="n">
        <v>38195</v>
      </c>
      <c s="6" r="L4" t="n">
        <v>34920</v>
      </c>
      <c s="6" r="M4" t="n">
        <v>34709</v>
      </c>
      <c s="6" r="N4" t="n">
        <v>189728</v>
      </c>
      <c s="6" r="O4" t="n">
        <v>113967</v>
      </c>
      <c s="6" r="P4" t="n">
        <v>69629</v>
      </c>
      <c s="6" r="Q4" t="n">
        <v>283517</v>
      </c>
      <c s="6" r="R4" t="n">
        <v>196165</v>
      </c>
      <c s="6" r="S4" t="n">
        <v>107824</v>
      </c>
      <c s="6" r="T4" t="n">
        <v>389064</v>
      </c>
      <c s="6" r="U4" t="n">
        <v>293688</v>
      </c>
      <c s="6" r="V4" t="n">
        <v>145807</v>
      </c>
    </row>
    <row spans="1:22" r="5">
      <c s="4" r="A5" t="s">
        <v>96</v>
      </c>
      <c s="6" r="B5" t="n">
        <v>174430</v>
      </c>
      <c s="6" r="C5" t="n">
        <v>163012</v>
      </c>
      <c s="6" r="D5" t="n">
        <v>128407</v>
      </c>
      <c s="6" r="E5" t="n">
        <v>130163</v>
      </c>
      <c s="6" r="F5" t="n">
        <v>105333</v>
      </c>
      <c s="6" r="G5" t="n">
        <v>45500</v>
      </c>
      <c s="6" r="H5" t="n">
        <v>60871</v>
      </c>
      <c s="6" r="I5" t="n">
        <v>49656</v>
      </c>
      <c s="6" r="J5" t="n">
        <v>46970</v>
      </c>
      <c s="6" r="K5" t="n">
        <v>43697</v>
      </c>
      <c s="6" r="L5" t="n">
        <v>42092</v>
      </c>
      <c s="6" r="M5" t="n">
        <v>39145</v>
      </c>
      <c s="6" r="N5" t="n">
        <v>258570</v>
      </c>
      <c s="6" r="O5" t="n">
        <v>110527</v>
      </c>
      <c s="6" r="P5" t="n">
        <v>81237</v>
      </c>
      <c s="6" r="Q5" t="n">
        <v>421582</v>
      </c>
      <c s="6" r="R5" t="n">
        <v>156027</v>
      </c>
      <c s="6" r="S5" t="n">
        <v>124934</v>
      </c>
      <c s="6" r="T5" t="n">
        <v>596012</v>
      </c>
      <c s="6" r="U5" t="n">
        <v>261360</v>
      </c>
      <c s="6" r="V5" t="n">
        <v>171904</v>
      </c>
    </row>
    <row spans="1:22" r="6">
      <c s="4" r="A6" t="s">
        <v>500</v>
      </c>
      <c s="6" r="B6" t="n">
        <v>51980</v>
      </c>
      <c s="6" r="C6" t="n">
        <v>45031</v>
      </c>
      <c s="6" r="D6" t="n">
        <v>35208</v>
      </c>
      <c s="6" r="E6" t="n">
        <v>29986</v>
      </c>
      <c s="6" r="F6" t="n">
        <v>28402</v>
      </c>
      <c s="6" r="G6" t="n">
        <v>26799</v>
      </c>
      <c s="6" r="H6" t="n">
        <v>21168</v>
      </c>
      <c s="6" r="I6" t="n">
        <v>16586</v>
      </c>
      <c s="6" r="J6" t="n">
        <v>14415</v>
      </c>
      <c s="6" r="K6" t="n">
        <v>13645</v>
      </c>
      <c s="6" r="L6" t="n">
        <v>13113</v>
      </c>
      <c s="6" r="M6" t="n">
        <v>12335</v>
      </c>
      <c s="6" r="N6" t="n">
        <v>65194</v>
      </c>
      <c s="6" r="O6" t="n">
        <v>37754</v>
      </c>
      <c s="6" r="P6" t="n">
        <v>25448</v>
      </c>
      <c s="6" r="Q6" t="n">
        <v>110225</v>
      </c>
      <c s="6" r="R6" t="n">
        <v>64553</v>
      </c>
      <c s="6" r="S6" t="n">
        <v>39093</v>
      </c>
      <c s="6" r="T6" t="n">
        <v>162205</v>
      </c>
      <c s="6" r="U6" t="n">
        <v>92955</v>
      </c>
      <c s="6" r="V6" t="n">
        <v>53508</v>
      </c>
    </row>
    <row spans="1:22" r="7">
      <c s="4" r="A7" t="s">
        <v>501</v>
      </c>
      <c s="6" r="B7" t="n">
        <v>129</v>
      </c>
      <c s="6" r="C7" t="n">
        <v>230</v>
      </c>
      <c s="6" r="D7" t="n">
        <v>225</v>
      </c>
      <c s="6" r="E7" t="n">
        <v>1257</v>
      </c>
      <c s="6" r="F7" t="n">
        <v>3287</v>
      </c>
      <c s="6" r="G7" t="n">
        <v>8159</v>
      </c>
      <c s="6" r="H7" t="n">
        <v>20940</v>
      </c>
      <c s="6" r="I7" t="n">
        <v>454</v>
      </c>
      <c s="6" r="J7" t="n">
        <v>934</v>
      </c>
      <c s="6" r="K7" t="n">
        <v>1459</v>
      </c>
      <c s="6" r="M7" t="n">
        <v>519</v>
      </c>
      <c s="6" r="N7" t="n">
        <v>1482</v>
      </c>
      <c s="6" r="O7" t="n">
        <v>21394</v>
      </c>
      <c s="6" r="P7" t="n">
        <v>519</v>
      </c>
      <c s="6" r="Q7" t="n">
        <v>1712</v>
      </c>
      <c s="6" r="R7" t="n">
        <v>29553</v>
      </c>
      <c s="6" r="S7" t="n">
        <v>1978</v>
      </c>
      <c s="6" r="T7" t="n">
        <v>1841</v>
      </c>
      <c s="6" r="U7" t="n">
        <v>32840</v>
      </c>
      <c s="6" r="V7" t="n">
        <v>2912</v>
      </c>
    </row>
    <row spans="1:22" r="8">
      <c s="4" r="A8" t="s">
        <v>502</v>
      </c>
      <c s="6" r="B8" t="n">
        <v>10404</v>
      </c>
      <c s="6" r="C8" t="n">
        <v>10439</v>
      </c>
      <c s="6" r="D8" t="n">
        <v>10588</v>
      </c>
      <c s="6" r="E8" t="n">
        <v>9276</v>
      </c>
      <c s="6" r="F8" t="n">
        <v>8491</v>
      </c>
      <c s="6" r="G8" t="n">
        <v>8758</v>
      </c>
      <c s="6" r="H8" t="n">
        <v>9588</v>
      </c>
      <c s="6" r="I8" t="n">
        <v>4419</v>
      </c>
      <c s="6" r="J8" t="n">
        <v>4001</v>
      </c>
      <c s="6" r="K8" t="n">
        <v>4837</v>
      </c>
      <c s="6" r="L8" t="n">
        <v>5051</v>
      </c>
      <c s="6" r="M8" t="n">
        <v>5969</v>
      </c>
      <c s="6" r="N8" t="n">
        <v>19864</v>
      </c>
      <c s="6" r="O8" t="n">
        <v>14007</v>
      </c>
      <c s="6" r="P8" t="n">
        <v>11020</v>
      </c>
      <c s="6" r="Q8" t="n">
        <v>30303</v>
      </c>
      <c s="6" r="R8" t="n">
        <v>22765</v>
      </c>
      <c s="6" r="S8" t="n">
        <v>15857</v>
      </c>
      <c s="6" r="T8" t="n">
        <v>40707</v>
      </c>
      <c s="6" r="U8" t="n">
        <v>31256</v>
      </c>
      <c s="6" r="V8" t="n">
        <v>19858</v>
      </c>
    </row>
    <row spans="1:22" r="9">
      <c s="4" r="A9" t="s">
        <v>503</v>
      </c>
      <c s="6" r="B9" t="n">
        <v>17066</v>
      </c>
      <c s="6" r="C9" t="n">
        <v>16545</v>
      </c>
      <c s="6" r="D9" t="n">
        <v>16284</v>
      </c>
      <c s="6" r="E9" t="n">
        <v>16377</v>
      </c>
      <c s="6" r="F9" t="n">
        <v>16483</v>
      </c>
      <c s="6" r="G9" t="n">
        <v>13814</v>
      </c>
      <c s="6" r="H9" t="n">
        <v>8439</v>
      </c>
      <c s="6" r="I9" t="n">
        <v>4757</v>
      </c>
      <c s="6" r="J9" t="n">
        <v>2444</v>
      </c>
      <c s="6" r="K9" t="n">
        <v>1568</v>
      </c>
      <c s="6" r="L9" t="n">
        <v>1677</v>
      </c>
      <c s="6" r="M9" t="n">
        <v>1733</v>
      </c>
      <c s="6" r="N9" t="n">
        <v>32661</v>
      </c>
      <c s="6" r="O9" t="n">
        <v>13196</v>
      </c>
      <c s="6" r="P9" t="n">
        <v>3410</v>
      </c>
      <c s="6" r="Q9" t="n">
        <v>49206</v>
      </c>
      <c s="6" r="R9" t="n">
        <v>27010</v>
      </c>
      <c s="6" r="S9" t="n">
        <v>4978</v>
      </c>
      <c s="6" r="T9" t="n">
        <v>66272</v>
      </c>
      <c s="6" r="U9" t="n">
        <v>43493</v>
      </c>
      <c s="6" r="V9" t="n">
        <v>7422</v>
      </c>
    </row>
    <row spans="1:22" r="10">
      <c s="4" r="A10" t="s">
        <v>102</v>
      </c>
      <c s="6" r="B10" t="n">
        <v>109955</v>
      </c>
      <c s="6" r="C10" t="n">
        <v>72245</v>
      </c>
      <c s="6" r="D10" t="n">
        <v>62305</v>
      </c>
      <c s="6" r="E10" t="n">
        <v>56896</v>
      </c>
      <c s="6" r="F10" t="n">
        <v>56663</v>
      </c>
      <c s="6" r="G10" t="n">
        <v>57530</v>
      </c>
      <c s="6" r="H10" t="n">
        <v>60135</v>
      </c>
      <c s="6" r="I10" t="n">
        <v>26216</v>
      </c>
      <c s="6" r="J10" t="n">
        <v>21794</v>
      </c>
      <c s="6" r="K10" t="n">
        <v>21509</v>
      </c>
      <c s="6" r="L10" t="n">
        <v>19841</v>
      </c>
      <c s="6" r="M10" t="n">
        <v>20556</v>
      </c>
      <c s="6" r="N10" t="n">
        <v>119201</v>
      </c>
      <c s="6" r="O10" t="n">
        <v>86351</v>
      </c>
      <c s="6" r="P10" t="n">
        <v>40397</v>
      </c>
      <c s="6" r="Q10" t="n">
        <v>191446</v>
      </c>
      <c s="6" r="R10" t="n">
        <v>143881</v>
      </c>
      <c s="6" r="S10" t="n">
        <v>61906</v>
      </c>
      <c s="6" r="T10" t="n">
        <v>301401</v>
      </c>
      <c s="6" r="U10" t="n">
        <v>200544</v>
      </c>
      <c s="6" r="V10" t="n">
        <v>83700</v>
      </c>
    </row>
    <row spans="1:22" r="11">
      <c s="4" r="A11" t="s">
        <v>103</v>
      </c>
      <c s="6" r="B11" t="n">
        <v>64475</v>
      </c>
      <c s="6" r="C11" t="n">
        <v>90767</v>
      </c>
      <c s="6" r="D11" t="n">
        <v>66102</v>
      </c>
      <c s="6" r="E11" t="n">
        <v>73267</v>
      </c>
      <c s="6" r="F11" t="n">
        <v>48670</v>
      </c>
      <c s="6" r="G11" t="n">
        <v>-12030</v>
      </c>
      <c s="6" r="H11" t="n">
        <v>736</v>
      </c>
      <c s="6" r="I11" t="n">
        <v>23440</v>
      </c>
      <c s="6" r="J11" t="n">
        <v>25176</v>
      </c>
      <c s="6" r="K11" t="n">
        <v>22188</v>
      </c>
      <c s="6" r="L11" t="n">
        <v>22251</v>
      </c>
      <c s="6" r="M11" t="n">
        <v>18589</v>
      </c>
      <c s="6" r="N11" t="n">
        <v>139369</v>
      </c>
      <c s="6" r="O11" t="n">
        <v>24176</v>
      </c>
      <c s="6" r="P11" t="n">
        <v>40840</v>
      </c>
      <c s="6" r="Q11" t="n">
        <v>230136</v>
      </c>
      <c s="6" r="R11" t="n">
        <v>12146</v>
      </c>
      <c s="6" r="S11" t="n">
        <v>63028</v>
      </c>
      <c s="6" r="T11" t="n">
        <v>294611</v>
      </c>
      <c s="6" r="U11" t="n">
        <v>60816</v>
      </c>
      <c s="6" r="V11" t="n">
        <v>88204</v>
      </c>
    </row>
    <row spans="1:22" r="12">
      <c s="4" r="A12" t="s">
        <v>104</v>
      </c>
      <c s="6" r="B12" t="n">
        <v>-1175</v>
      </c>
      <c s="6" r="C12" t="n">
        <v>-1086</v>
      </c>
      <c s="6" r="D12" t="n">
        <v>-1026</v>
      </c>
      <c s="6" r="E12" t="n">
        <v>-996</v>
      </c>
      <c s="6" r="F12" t="n">
        <v>-1116</v>
      </c>
      <c s="6" r="G12" t="n">
        <v>-2272</v>
      </c>
      <c s="6" r="H12" t="n">
        <v>-2346</v>
      </c>
      <c s="6" r="I12" t="n">
        <v>-4251</v>
      </c>
      <c s="6" r="J12" t="n">
        <v>-220</v>
      </c>
      <c s="6" r="K12" t="n">
        <v>-211</v>
      </c>
      <c s="6" r="L12" t="n">
        <v>-207</v>
      </c>
      <c s="6" r="M12" t="n">
        <v>-204</v>
      </c>
      <c s="6" r="N12" t="n">
        <v>-2022</v>
      </c>
      <c s="6" r="O12" t="n">
        <v>-6597</v>
      </c>
      <c s="6" r="P12" t="n">
        <v>-411</v>
      </c>
      <c s="6" r="Q12" t="n">
        <v>-3108</v>
      </c>
      <c s="6" r="R12" t="n">
        <v>-8869</v>
      </c>
      <c s="6" r="S12" t="n">
        <v>-622</v>
      </c>
      <c s="6" r="T12" t="n">
        <v>-4283</v>
      </c>
      <c s="6" r="U12" t="n">
        <v>-9985</v>
      </c>
      <c s="6" r="V12" t="n">
        <v>-842</v>
      </c>
    </row>
    <row spans="1:22" r="13">
      <c s="4" r="A13" t="s">
        <v>504</v>
      </c>
      <c s="6" r="B13" t="n">
        <v>-12606</v>
      </c>
      <c s="6" r="C13" t="n">
        <v>-12652</v>
      </c>
      <c s="6" r="D13" t="n">
        <v>-13235</v>
      </c>
      <c s="6" r="E13" t="n">
        <v>-13480</v>
      </c>
      <c s="6" r="F13" t="n">
        <v>-13777</v>
      </c>
      <c s="6" r="G13" t="n">
        <v>-11804</v>
      </c>
      <c s="6" r="H13" t="n">
        <v>-7917</v>
      </c>
      <c s="6" r="I13" t="n">
        <v>-2161</v>
      </c>
      <c s="6" r="J13" t="n">
        <v>-2262</v>
      </c>
      <c s="6" r="K13" t="n">
        <v>-2155</v>
      </c>
      <c s="6" r="L13" t="n">
        <v>-2028</v>
      </c>
      <c s="6" r="M13" t="n">
        <v>-2204</v>
      </c>
      <c s="6" r="N13" t="n">
        <v>-26715</v>
      </c>
      <c s="6" r="O13" t="n">
        <v>-10076</v>
      </c>
      <c s="6" r="P13" t="n">
        <v>-4232</v>
      </c>
      <c s="6" r="Q13" t="n">
        <v>-39367</v>
      </c>
      <c s="6" r="R13" t="n">
        <v>-21880</v>
      </c>
      <c s="6" r="S13" t="n">
        <v>-6387</v>
      </c>
      <c s="6" r="T13" t="n">
        <v>-51973</v>
      </c>
      <c s="6" r="U13" t="n">
        <v>-35657</v>
      </c>
      <c s="6" r="V13" t="n">
        <v>-8649</v>
      </c>
    </row>
    <row spans="1:22" r="14">
      <c s="4" r="A14" t="s">
        <v>505</v>
      </c>
      <c s="6" r="F14" t="n">
        <v>-40</v>
      </c>
      <c s="6" r="G14" t="n">
        <v>847</v>
      </c>
      <c s="6" r="H14" t="n">
        <v>8490</v>
      </c>
      <c s="6" r="O14" t="n">
        <v>8490</v>
      </c>
      <c s="6" r="R14" t="n">
        <v>9337</v>
      </c>
      <c s="6" r="U14" t="n">
        <v>9297</v>
      </c>
    </row>
    <row spans="1:22" r="15">
      <c s="4" r="A15" t="s">
        <v>506</v>
      </c>
      <c s="6" r="B15" t="n">
        <v>-1239</v>
      </c>
      <c s="6" r="C15" t="n">
        <v>-3014</v>
      </c>
      <c s="6" r="D15" t="n">
        <v>-1483</v>
      </c>
      <c s="6" r="E15" t="n">
        <v>-1312</v>
      </c>
      <c s="6" r="F15" t="n">
        <v>-492</v>
      </c>
      <c s="6" r="G15" t="n">
        <v>1012</v>
      </c>
      <c s="6" r="H15" t="n">
        <v>-214</v>
      </c>
      <c s="6" r="I15" t="n">
        <v>567</v>
      </c>
      <c s="6" r="J15" t="n">
        <v>193</v>
      </c>
      <c s="6" r="K15" t="n">
        <v>160</v>
      </c>
      <c s="6" r="L15" t="n">
        <v>-34</v>
      </c>
      <c s="6" r="M15" t="n">
        <v>76</v>
      </c>
      <c s="6" r="N15" t="n">
        <v>-2795</v>
      </c>
      <c s="6" r="O15" t="n">
        <v>351</v>
      </c>
      <c s="6" r="P15" t="n">
        <v>42</v>
      </c>
      <c s="6" r="Q15" t="n">
        <v>-5809</v>
      </c>
      <c s="6" r="R15" t="n">
        <v>1363</v>
      </c>
      <c s="6" r="S15" t="n">
        <v>202</v>
      </c>
      <c s="6" r="T15" t="n">
        <v>-7048</v>
      </c>
      <c s="6" r="U15" t="n">
        <v>871</v>
      </c>
      <c s="6" r="V15" t="n">
        <v>395</v>
      </c>
    </row>
    <row spans="1:22" r="16">
      <c s="4" r="A16" t="s">
        <v>110</v>
      </c>
      <c s="6" r="B16" t="n">
        <v>49455</v>
      </c>
      <c s="6" r="C16" t="n">
        <v>74015</v>
      </c>
      <c s="6" r="D16" t="n">
        <v>50358</v>
      </c>
      <c s="6" r="E16" t="n">
        <v>58328</v>
      </c>
      <c s="6" r="F16" t="n">
        <v>33245</v>
      </c>
      <c s="6" r="G16" t="n">
        <v>-24247</v>
      </c>
      <c s="6" r="H16" t="n">
        <v>-1251</v>
      </c>
      <c s="6" r="I16" t="n">
        <v>17595</v>
      </c>
      <c s="6" r="J16" t="n">
        <v>26674</v>
      </c>
      <c s="6" r="K16" t="n">
        <v>19982</v>
      </c>
      <c s="6" r="L16" t="n">
        <v>19982</v>
      </c>
      <c s="6" r="M16" t="n">
        <v>16257</v>
      </c>
      <c s="6" r="N16" t="n">
        <v>108686</v>
      </c>
      <c s="6" r="O16" t="n">
        <v>16344</v>
      </c>
      <c s="6" r="P16" t="n">
        <v>36239</v>
      </c>
      <c s="6" r="Q16" t="n">
        <v>182701</v>
      </c>
      <c s="6" r="R16" t="n">
        <v>-7903</v>
      </c>
      <c s="6" r="S16" t="n">
        <v>56221</v>
      </c>
      <c s="6" r="T16" t="n">
        <v>232156</v>
      </c>
      <c s="6" r="U16" t="n">
        <v>25342</v>
      </c>
      <c s="6" r="V16" t="n">
        <v>82895</v>
      </c>
    </row>
    <row spans="1:22" r="17">
      <c s="4" r="A17" t="s">
        <v>111</v>
      </c>
      <c s="6" r="B17" t="n">
        <v>16670</v>
      </c>
      <c s="6" r="C17" t="n">
        <v>26048</v>
      </c>
      <c s="6" r="D17" t="n">
        <v>17850</v>
      </c>
      <c s="6" r="E17" t="n">
        <v>20790</v>
      </c>
      <c s="6" r="F17" t="n">
        <v>15266</v>
      </c>
      <c s="6" r="G17" t="n">
        <v>-11914</v>
      </c>
      <c s="6" r="H17" t="n">
        <v>-499</v>
      </c>
      <c s="6" r="I17" t="n">
        <v>8101</v>
      </c>
      <c s="6" r="J17" t="n">
        <v>9996</v>
      </c>
      <c s="6" r="K17" t="n">
        <v>7777</v>
      </c>
      <c s="6" r="L17" t="n">
        <v>7345</v>
      </c>
      <c s="6" r="M17" t="n">
        <v>5415</v>
      </c>
      <c s="6" r="N17" t="n">
        <v>38640</v>
      </c>
      <c s="6" r="O17" t="n">
        <v>7602</v>
      </c>
      <c s="6" r="P17" t="n">
        <v>12760</v>
      </c>
      <c s="6" r="Q17" t="n">
        <v>64688</v>
      </c>
      <c s="6" r="R17" t="n">
        <v>-4312</v>
      </c>
      <c s="6" r="S17" t="n">
        <v>20537</v>
      </c>
      <c s="6" r="T17" t="n">
        <v>81358</v>
      </c>
      <c s="6" r="U17" t="n">
        <v>10954</v>
      </c>
      <c s="6" r="V17" t="n">
        <v>30533</v>
      </c>
    </row>
    <row spans="1:22" r="18">
      <c s="4" r="A18" t="s">
        <v>112</v>
      </c>
      <c s="6" r="B18" t="n">
        <v>32785</v>
      </c>
      <c s="6" r="C18" t="n">
        <v>47967</v>
      </c>
      <c s="6" r="D18" t="n">
        <v>32508</v>
      </c>
      <c s="6" r="E18" t="n">
        <v>37538</v>
      </c>
      <c s="6" r="F18" t="n">
        <v>17979</v>
      </c>
      <c s="6" r="G18" t="n">
        <v>-12333</v>
      </c>
      <c s="6" r="H18" t="n">
        <v>-752</v>
      </c>
      <c s="6" r="I18" t="n">
        <v>9494</v>
      </c>
      <c s="6" r="J18" t="n">
        <v>16678</v>
      </c>
      <c s="6" r="K18" t="n">
        <v>12205</v>
      </c>
      <c s="6" r="L18" t="n">
        <v>12637</v>
      </c>
      <c s="6" r="M18" t="n">
        <v>10842</v>
      </c>
      <c s="6" r="N18" t="n">
        <v>70046</v>
      </c>
      <c s="6" r="O18" t="n">
        <v>8742</v>
      </c>
      <c s="6" r="P18" t="n">
        <v>23479</v>
      </c>
      <c s="6" r="Q18" t="n">
        <v>118013</v>
      </c>
      <c s="6" r="R18" t="n">
        <v>-3591</v>
      </c>
      <c s="6" r="S18" t="n">
        <v>35684</v>
      </c>
      <c s="6" r="T18" t="n">
        <v>150798</v>
      </c>
      <c s="6" r="U18" t="n">
        <v>14388</v>
      </c>
      <c s="6" r="V18" t="n">
        <v>52362</v>
      </c>
    </row>
    <row spans="1:22" r="19">
      <c s="4" r="A19" t="s">
        <v>507</v>
      </c>
      <c s="6" r="H19" t="n">
        <v>-504</v>
      </c>
      <c s="6" r="O19" t="n">
        <v>-504</v>
      </c>
      <c s="6" r="R19" t="n">
        <v>-504</v>
      </c>
      <c s="6" r="U19" t="n">
        <v>-504</v>
      </c>
    </row>
    <row spans="1:22" r="20">
      <c s="4" r="A20" t="s">
        <v>114</v>
      </c>
      <c s="8" r="B20" t="n">
        <v>32785</v>
      </c>
      <c s="8" r="C20" t="n">
        <v>47967</v>
      </c>
      <c s="8" r="D20" t="n">
        <v>32508</v>
      </c>
      <c s="8" r="E20" t="n">
        <v>37538</v>
      </c>
      <c s="8" r="F20" t="n">
        <v>17979</v>
      </c>
      <c s="8" r="G20" t="n">
        <v>-12333</v>
      </c>
      <c s="8" r="H20" t="n">
        <v>-1256</v>
      </c>
      <c s="8" r="I20" t="n">
        <v>9494</v>
      </c>
      <c s="8" r="J20" t="n">
        <v>16678</v>
      </c>
      <c s="8" r="K20" t="n">
        <v>12205</v>
      </c>
      <c s="8" r="L20" t="n">
        <v>12637</v>
      </c>
      <c s="8" r="M20" t="n">
        <v>10842</v>
      </c>
      <c s="8" r="N20" t="n">
        <v>70046</v>
      </c>
      <c s="8" r="O20" t="n">
        <v>8238</v>
      </c>
      <c s="8" r="P20" t="n">
        <v>23479</v>
      </c>
      <c s="8" r="Q20" t="n">
        <v>118013</v>
      </c>
      <c s="8" r="R20" t="n">
        <v>-4095</v>
      </c>
      <c s="8" r="S20" t="n">
        <v>35684</v>
      </c>
      <c s="8" r="T20" t="n">
        <v>150798</v>
      </c>
      <c s="8" r="U20" t="n">
        <v>13884</v>
      </c>
      <c s="8" r="V20" t="n">
        <v>52362</v>
      </c>
    </row>
    <row spans="1:22" r="21">
      <c s="3" r="A21" t="s">
        <v>508</v>
      </c>
    </row>
    <row spans="1:22" r="22">
      <c s="4" r="A22" t="s">
        <v>509</v>
      </c>
      <c s="9" r="B22" t="n">
        <v>0.27</v>
      </c>
      <c s="9" r="C22" t="n">
        <v>0.4</v>
      </c>
      <c s="9" r="D22" t="n">
        <v>0.28</v>
      </c>
      <c s="9" r="E22" t="n">
        <v>0.33</v>
      </c>
      <c s="9" r="F22" t="n">
        <v>0.17</v>
      </c>
      <c s="9" r="G22" t="n">
        <v>-0.12</v>
      </c>
      <c s="9" r="H22" t="n">
        <v>-0.01</v>
      </c>
      <c s="9" r="I22" t="n">
        <v>0.1</v>
      </c>
      <c s="9" r="J22" t="n">
        <v>0.17</v>
      </c>
      <c s="9" r="K22" t="n">
        <v>0.13</v>
      </c>
      <c s="9" r="L22" t="n">
        <v>0.13</v>
      </c>
      <c s="9" r="M22" t="n">
        <v>0.11</v>
      </c>
      <c s="9" r="N22" t="n">
        <v>0.61</v>
      </c>
      <c s="9" r="O22" t="n">
        <v>0.09</v>
      </c>
      <c s="9" r="P22" t="n">
        <v>0.24</v>
      </c>
      <c s="9" r="Q22" t="n">
        <v>1.02</v>
      </c>
      <c s="9" r="R22" t="n">
        <v>-0.04</v>
      </c>
      <c s="9" r="S22" t="n">
        <v>0.37</v>
      </c>
      <c s="9" r="T22" t="n">
        <v>1.29</v>
      </c>
      <c s="9" r="U22" t="n">
        <v>0.14</v>
      </c>
      <c s="9" r="V22" t="n">
        <v>0.54</v>
      </c>
    </row>
    <row spans="1:22" r="23">
      <c s="4" r="A23" t="s">
        <v>510</v>
      </c>
      <c s="10" r="O23" t="n">
        <v>-0.01</v>
      </c>
      <c s="10" r="U23" t="n">
        <v>-0.01</v>
      </c>
    </row>
    <row spans="1:22" r="24">
      <c s="4" r="A24" t="s">
        <v>118</v>
      </c>
      <c s="10" r="B24" t="n">
        <v>0.27</v>
      </c>
      <c s="10" r="C24" t="n">
        <v>0.4</v>
      </c>
      <c s="10" r="D24" t="n">
        <v>0.28</v>
      </c>
      <c s="10" r="E24" t="n">
        <v>0.33</v>
      </c>
      <c s="10" r="F24" t="n">
        <v>0.17</v>
      </c>
      <c s="10" r="G24" t="n">
        <v>-0.12</v>
      </c>
      <c s="10" r="H24" t="n">
        <v>-0.01</v>
      </c>
      <c s="10" r="I24" t="n">
        <v>0.1</v>
      </c>
      <c s="10" r="J24" t="n">
        <v>0.17</v>
      </c>
      <c s="10" r="K24" t="n">
        <v>0.13</v>
      </c>
      <c s="10" r="L24" t="n">
        <v>0.13</v>
      </c>
      <c s="10" r="M24" t="n">
        <v>0.11</v>
      </c>
      <c s="10" r="N24" t="n">
        <v>0.61</v>
      </c>
      <c s="10" r="O24" t="n">
        <v>0.08</v>
      </c>
      <c s="10" r="P24" t="n">
        <v>0.24</v>
      </c>
      <c s="10" r="Q24" t="n">
        <v>1.02</v>
      </c>
      <c s="10" r="R24" t="n">
        <v>-0.04</v>
      </c>
      <c s="10" r="S24" t="n">
        <v>0.37</v>
      </c>
      <c s="10" r="T24" t="n">
        <v>1.29</v>
      </c>
      <c s="10" r="U24" t="n">
        <v>0.13</v>
      </c>
      <c s="10" r="V24" t="n">
        <v>0.54</v>
      </c>
    </row>
    <row spans="1:22" r="25">
      <c s="4" r="A25" t="s">
        <v>511</v>
      </c>
      <c s="10" r="B25" t="n">
        <v>0.27</v>
      </c>
      <c s="10" r="C25" t="n">
        <v>0.39</v>
      </c>
      <c s="10" r="D25" t="n">
        <v>0.27</v>
      </c>
      <c s="10" r="E25" t="n">
        <v>0.31</v>
      </c>
      <c s="10" r="F25" t="n">
        <v>0.16</v>
      </c>
      <c s="10" r="G25" t="n">
        <v>-0.12</v>
      </c>
      <c s="10" r="H25" t="n">
        <v>-0.01</v>
      </c>
      <c s="10" r="I25" t="n">
        <v>0.08</v>
      </c>
      <c s="10" r="J25" t="n">
        <v>0.13</v>
      </c>
      <c s="10" r="K25" t="n">
        <v>0.11</v>
      </c>
      <c s="10" r="L25" t="n">
        <v>0.11</v>
      </c>
      <c s="10" r="M25" t="n">
        <v>0.1</v>
      </c>
      <c s="10" r="N25" t="n">
        <v>0.57</v>
      </c>
      <c s="10" r="O25" t="n">
        <v>0.07000000000000001</v>
      </c>
      <c s="10" r="P25" t="n">
        <v>0.21</v>
      </c>
      <c s="10" r="Q25" t="n">
        <v>0.96</v>
      </c>
      <c s="10" r="R25" t="n">
        <v>-0.04</v>
      </c>
      <c s="10" r="S25" t="n">
        <v>0.32</v>
      </c>
      <c s="10" r="T25" t="n">
        <v>1.22</v>
      </c>
      <c s="10" r="U25" t="n">
        <v>0.13</v>
      </c>
      <c s="10" r="V25" t="n">
        <v>0.46</v>
      </c>
    </row>
    <row spans="1:22" r="26">
      <c s="4" r="A26" t="s">
        <v>120</v>
      </c>
      <c s="9" r="B26" t="n">
        <v>0.27</v>
      </c>
      <c s="9" r="C26" t="n">
        <v>0.39</v>
      </c>
      <c s="9" r="D26" t="n">
        <v>0.27</v>
      </c>
      <c s="9" r="E26" t="n">
        <v>0.31</v>
      </c>
      <c s="9" r="F26" t="n">
        <v>0.16</v>
      </c>
      <c s="9" r="G26" t="n">
        <v>-0.12</v>
      </c>
      <c s="9" r="H26" t="n">
        <v>-0.01</v>
      </c>
      <c s="9" r="I26" t="n">
        <v>0.08</v>
      </c>
      <c s="9" r="J26" t="n">
        <v>0.13</v>
      </c>
      <c s="9" r="K26" t="n">
        <v>0.11</v>
      </c>
      <c s="9" r="L26" t="n">
        <v>0.11</v>
      </c>
      <c s="9" r="M26" t="n">
        <v>0.1</v>
      </c>
      <c s="9" r="N26" t="n">
        <v>0.57</v>
      </c>
      <c s="9" r="O26" t="n">
        <v>0.07000000000000001</v>
      </c>
      <c s="9" r="P26" t="n">
        <v>0.21</v>
      </c>
      <c s="9" r="Q26" t="n">
        <v>0.96</v>
      </c>
      <c s="9" r="R26" t="n">
        <v>-0.04</v>
      </c>
      <c s="9" r="S26" t="n">
        <v>0.32</v>
      </c>
      <c s="9" r="T26" t="n">
        <v>1.22</v>
      </c>
      <c s="9" r="U26" t="n">
        <v>0.13</v>
      </c>
      <c s="9" r="V26" t="n">
        <v>0.46</v>
      </c>
    </row>
    <row spans="1:22" r="27">
      <c s="3" r="A27" t="s">
        <v>512</v>
      </c>
    </row>
    <row spans="1:22" r="28">
      <c s="4" r="A28" t="s">
        <v>513</v>
      </c>
      <c s="6" r="B28" t="n">
        <v>119390</v>
      </c>
      <c s="6" r="C28" t="n">
        <v>119260</v>
      </c>
      <c s="6" r="D28" t="n">
        <v>115808</v>
      </c>
      <c s="6" r="E28" t="n">
        <v>113352000</v>
      </c>
      <c s="6" r="F28" t="n">
        <v>108515</v>
      </c>
      <c s="6" r="G28" t="n">
        <v>105438</v>
      </c>
      <c s="6" r="H28" t="n">
        <v>103183</v>
      </c>
      <c s="6" r="I28" t="n">
        <v>96633000</v>
      </c>
      <c s="6" r="J28" t="n">
        <v>96431</v>
      </c>
      <c s="6" r="K28" t="n">
        <v>96238</v>
      </c>
      <c s="6" r="L28" t="n">
        <v>96122</v>
      </c>
      <c s="6" r="M28" t="n">
        <v>95926000</v>
      </c>
      <c s="6" r="N28" t="n">
        <v>114587</v>
      </c>
      <c s="6" r="O28" t="n">
        <v>99926</v>
      </c>
      <c s="6" r="P28" t="n">
        <v>96025</v>
      </c>
      <c s="6" r="Q28" t="n">
        <v>116162</v>
      </c>
      <c s="6" r="R28" t="n">
        <v>101784</v>
      </c>
      <c s="6" r="S28" t="n">
        <v>96096</v>
      </c>
      <c s="6" r="T28" t="n">
        <v>116980000</v>
      </c>
      <c s="6" r="U28" t="n">
        <v>103480000</v>
      </c>
      <c s="6" r="V28" t="n">
        <v>96181000</v>
      </c>
    </row>
    <row spans="1:22" r="29">
      <c s="4" r="A29" t="s">
        <v>514</v>
      </c>
      <c s="6" r="B29" t="n">
        <v>125698</v>
      </c>
      <c s="6" r="C29" t="n">
        <v>125891</v>
      </c>
      <c s="6" r="D29" t="n">
        <v>125919</v>
      </c>
      <c s="6" r="E29" t="n">
        <v>125377000</v>
      </c>
      <c s="6" r="F29" t="n">
        <v>124491</v>
      </c>
      <c s="6" r="G29" t="n">
        <v>105438</v>
      </c>
      <c s="6" r="H29" t="n">
        <v>103183</v>
      </c>
      <c s="6" r="I29" t="n">
        <v>116884000</v>
      </c>
      <c s="6" r="J29" t="n">
        <v>113898</v>
      </c>
      <c s="6" r="K29" t="n">
        <v>113717</v>
      </c>
      <c s="6" r="L29" t="n">
        <v>112328</v>
      </c>
      <c s="6" r="M29" t="n">
        <v>111551000</v>
      </c>
      <c s="6" r="N29" t="n">
        <v>125650</v>
      </c>
      <c s="6" r="O29" t="n">
        <v>117576</v>
      </c>
      <c s="6" r="P29" t="n">
        <v>112010</v>
      </c>
      <c s="6" r="Q29" t="n">
        <v>125738</v>
      </c>
      <c s="6" r="R29" t="n">
        <v>101784</v>
      </c>
      <c s="6" r="S29" t="n">
        <v>112644</v>
      </c>
      <c s="6" r="T29" t="n">
        <v>125762000</v>
      </c>
      <c s="6" r="U29" t="n">
        <v>109588000</v>
      </c>
      <c s="6" r="V29" t="n">
        <v>113898000</v>
      </c>
    </row>
    <row spans="1:22" r="30">
      <c s="3" r="A30" t="s">
        <v>124</v>
      </c>
    </row>
    <row spans="1:22" r="31">
      <c s="4" r="A31" t="s">
        <v>515</v>
      </c>
      <c s="8" r="B31" t="n">
        <v>32785</v>
      </c>
      <c s="8" r="C31" t="n">
        <v>47967</v>
      </c>
      <c s="8" r="D31" t="n">
        <v>32508</v>
      </c>
      <c s="8" r="E31" t="n">
        <v>37538</v>
      </c>
      <c s="8" r="F31" t="n">
        <v>17979</v>
      </c>
      <c s="8" r="G31" t="n">
        <v>-12333</v>
      </c>
      <c s="8" r="H31" t="n">
        <v>-1256</v>
      </c>
      <c s="8" r="I31" t="n">
        <v>9494</v>
      </c>
      <c s="8" r="J31" t="n">
        <v>16678</v>
      </c>
      <c s="8" r="K31" t="n">
        <v>12205</v>
      </c>
      <c s="8" r="L31" t="n">
        <v>12637</v>
      </c>
      <c s="8" r="M31" t="n">
        <v>10842</v>
      </c>
      <c s="8" r="N31" t="n">
        <v>70046</v>
      </c>
      <c s="8" r="O31" t="n">
        <v>8238</v>
      </c>
      <c s="8" r="P31" t="n">
        <v>23479</v>
      </c>
      <c s="8" r="Q31" t="n">
        <v>118013</v>
      </c>
      <c s="8" r="R31" t="n">
        <v>-4095</v>
      </c>
      <c s="8" r="S31" t="n">
        <v>35684</v>
      </c>
      <c s="8" r="T31" t="n">
        <v>150798</v>
      </c>
      <c s="8" r="U31" t="n">
        <v>13884</v>
      </c>
      <c s="8" r="V31" t="n">
        <v>52362</v>
      </c>
    </row>
    <row spans="1:22" r="32">
      <c s="4" r="A32" t="s">
        <v>126</v>
      </c>
      <c s="6" r="B32" t="n">
        <v>191</v>
      </c>
      <c s="6" r="C32" t="n">
        <v>-277</v>
      </c>
      <c s="6" r="D32" t="n">
        <v>89</v>
      </c>
      <c s="6" r="E32" t="n">
        <v>101</v>
      </c>
      <c s="6" r="F32" t="n">
        <v>-2193</v>
      </c>
      <c s="6" r="G32" t="n">
        <v>1070</v>
      </c>
      <c s="6" r="N32" t="n">
        <v>190</v>
      </c>
      <c s="6" r="Q32" t="n">
        <v>-87</v>
      </c>
      <c s="6" r="R32" t="n">
        <v>1070</v>
      </c>
      <c s="6" r="T32" t="n">
        <v>104</v>
      </c>
      <c s="6" r="U32" t="n">
        <v>-1124</v>
      </c>
    </row>
    <row spans="1:22" r="33">
      <c s="4" r="A33" t="s">
        <v>127</v>
      </c>
      <c s="6" r="B33" t="n">
        <v>-632</v>
      </c>
      <c s="6" r="C33" t="n">
        <v>-3332</v>
      </c>
      <c s="6" r="D33" t="n">
        <v>-95</v>
      </c>
      <c s="6" r="E33" t="n">
        <v>2008</v>
      </c>
      <c s="6" r="F33" t="n">
        <v>-1790</v>
      </c>
      <c s="6" r="G33" t="n">
        <v>-1466</v>
      </c>
      <c s="6" r="H33" t="n">
        <v>-153</v>
      </c>
      <c s="6" r="I33" t="n">
        <v>1705</v>
      </c>
      <c s="6" r="J33" t="n">
        <v>761</v>
      </c>
      <c s="6" r="K33" t="n">
        <v>-2603</v>
      </c>
      <c s="6" r="L33" t="n">
        <v>-4979</v>
      </c>
      <c s="6" r="M33" t="n">
        <v>358</v>
      </c>
      <c s="6" r="N33" t="n">
        <v>1913</v>
      </c>
      <c s="6" r="O33" t="n">
        <v>1552</v>
      </c>
      <c s="6" r="P33" t="n">
        <v>-4621</v>
      </c>
      <c s="6" r="Q33" t="n">
        <v>-1419</v>
      </c>
      <c s="6" r="R33" t="n">
        <v>86</v>
      </c>
      <c s="6" r="S33" t="n">
        <v>-7224</v>
      </c>
      <c s="6" r="T33" t="n">
        <v>-2051</v>
      </c>
      <c s="6" r="U33" t="n">
        <v>-1704</v>
      </c>
      <c s="6" r="V33" t="n">
        <v>-6463</v>
      </c>
    </row>
    <row spans="1:22" r="34">
      <c s="4" r="A34" t="s">
        <v>128</v>
      </c>
      <c s="8" r="B34" t="n">
        <v>32344</v>
      </c>
      <c s="8" r="C34" t="n">
        <v>44358</v>
      </c>
      <c s="8" r="D34" t="n">
        <v>32502</v>
      </c>
      <c s="8" r="E34" t="n">
        <v>39647</v>
      </c>
      <c s="6" r="F34" t="n">
        <v>13996</v>
      </c>
      <c s="6" r="G34" t="n">
        <v>-12729</v>
      </c>
      <c s="6" r="H34" t="n">
        <v>-1409</v>
      </c>
      <c s="6" r="I34" t="n">
        <v>11199</v>
      </c>
      <c s="8" r="J34" t="n">
        <v>17439</v>
      </c>
      <c s="8" r="K34" t="n">
        <v>9602</v>
      </c>
      <c s="8" r="L34" t="n">
        <v>7658</v>
      </c>
      <c s="8" r="M34" t="n">
        <v>11200</v>
      </c>
      <c s="8" r="N34" t="n">
        <v>72149</v>
      </c>
      <c s="6" r="O34" t="n">
        <v>9790</v>
      </c>
      <c s="8" r="P34" t="n">
        <v>18858</v>
      </c>
      <c s="8" r="Q34" t="n">
        <v>116507</v>
      </c>
      <c s="6" r="R34" t="n">
        <v>-2939</v>
      </c>
      <c s="8" r="S34" t="n">
        <v>28460</v>
      </c>
      <c s="8" r="T34" t="n">
        <v>148851</v>
      </c>
      <c s="6" r="U34" t="n">
        <v>11056</v>
      </c>
      <c s="8" r="V34" t="n">
        <v>45899</v>
      </c>
    </row>
    <row spans="1:22" r="35">
      <c s="4" r="A35" t="s">
        <v>496</v>
      </c>
    </row>
    <row spans="1:22" r="36">
      <c s="4" r="A36" t="s">
        <v>94</v>
      </c>
      <c s="6" r="F36" t="n">
        <v>227828</v>
      </c>
      <c s="6" r="G36" t="n">
        <v>132732</v>
      </c>
      <c s="6" r="H36" t="n">
        <v>141896</v>
      </c>
      <c s="6" r="I36" t="n">
        <v>90622</v>
      </c>
      <c s="6" r="O36" t="n">
        <v>232518</v>
      </c>
      <c s="6" r="R36" t="n">
        <v>365250</v>
      </c>
      <c s="6" r="U36" t="n">
        <v>593078</v>
      </c>
    </row>
    <row spans="1:22" r="37">
      <c s="4" r="A37" t="s">
        <v>499</v>
      </c>
      <c s="6" r="F37" t="n">
        <v>99446</v>
      </c>
      <c s="6" r="G37" t="n">
        <v>80998</v>
      </c>
      <c s="6" r="H37" t="n">
        <v>74078</v>
      </c>
      <c s="6" r="I37" t="n">
        <v>40966</v>
      </c>
      <c s="6" r="O37" t="n">
        <v>115044</v>
      </c>
      <c s="6" r="R37" t="n">
        <v>196042</v>
      </c>
      <c s="6" r="U37" t="n">
        <v>295488</v>
      </c>
    </row>
    <row spans="1:22" r="38">
      <c s="4" r="A38" t="s">
        <v>96</v>
      </c>
      <c s="6" r="F38" t="n">
        <v>128382</v>
      </c>
      <c s="6" r="G38" t="n">
        <v>51734</v>
      </c>
      <c s="6" r="H38" t="n">
        <v>67818</v>
      </c>
      <c s="6" r="I38" t="n">
        <v>49656</v>
      </c>
      <c s="6" r="O38" t="n">
        <v>117474</v>
      </c>
      <c s="6" r="R38" t="n">
        <v>169208</v>
      </c>
      <c s="6" r="U38" t="n">
        <v>297590</v>
      </c>
    </row>
    <row spans="1:22" r="39">
      <c s="4" r="A39" t="s">
        <v>500</v>
      </c>
      <c s="6" r="F39" t="n">
        <v>29122</v>
      </c>
      <c s="6" r="G39" t="n">
        <v>27779</v>
      </c>
      <c s="6" r="H39" t="n">
        <v>21976</v>
      </c>
      <c s="6" r="I39" t="n">
        <v>16586</v>
      </c>
      <c s="6" r="O39" t="n">
        <v>38562</v>
      </c>
      <c s="6" r="R39" t="n">
        <v>66341</v>
      </c>
      <c s="6" r="U39" t="n">
        <v>95463</v>
      </c>
    </row>
    <row spans="1:22" r="40">
      <c s="4" r="A40" t="s">
        <v>501</v>
      </c>
      <c s="6" r="F40" t="n">
        <v>2858</v>
      </c>
      <c s="6" r="G40" t="n">
        <v>8062</v>
      </c>
      <c s="6" r="H40" t="n">
        <v>20773</v>
      </c>
      <c s="6" r="I40" t="n">
        <v>454</v>
      </c>
      <c s="6" r="O40" t="n">
        <v>21227</v>
      </c>
      <c s="6" r="R40" t="n">
        <v>29289</v>
      </c>
      <c s="6" r="U40" t="n">
        <v>32147</v>
      </c>
    </row>
    <row spans="1:22" r="41">
      <c s="4" r="A41" t="s">
        <v>502</v>
      </c>
      <c s="6" r="F41" t="n">
        <v>7810</v>
      </c>
      <c s="6" r="G41" t="n">
        <v>7918</v>
      </c>
      <c s="6" r="H41" t="n">
        <v>9052</v>
      </c>
      <c s="6" r="I41" t="n">
        <v>4419</v>
      </c>
      <c s="6" r="O41" t="n">
        <v>13471</v>
      </c>
      <c s="6" r="R41" t="n">
        <v>21389</v>
      </c>
      <c s="6" r="U41" t="n">
        <v>29199</v>
      </c>
    </row>
    <row spans="1:22" r="42">
      <c s="4" r="A42" t="s">
        <v>503</v>
      </c>
      <c s="6" r="F42" t="n">
        <v>16685</v>
      </c>
      <c s="6" r="G42" t="n">
        <v>14017</v>
      </c>
      <c s="6" r="H42" t="n">
        <v>8607</v>
      </c>
      <c s="6" r="I42" t="n">
        <v>4757</v>
      </c>
      <c s="6" r="O42" t="n">
        <v>13364</v>
      </c>
      <c s="6" r="R42" t="n">
        <v>27381</v>
      </c>
      <c s="6" r="U42" t="n">
        <v>44066</v>
      </c>
    </row>
    <row spans="1:22" r="43">
      <c s="4" r="A43" t="s">
        <v>102</v>
      </c>
      <c s="6" r="F43" t="n">
        <v>56475</v>
      </c>
      <c s="6" r="G43" t="n">
        <v>57776</v>
      </c>
      <c s="6" r="H43" t="n">
        <v>60408</v>
      </c>
      <c s="6" r="I43" t="n">
        <v>26216</v>
      </c>
      <c s="6" r="O43" t="n">
        <v>86624</v>
      </c>
      <c s="6" r="R43" t="n">
        <v>144400</v>
      </c>
      <c s="6" r="U43" t="n">
        <v>200875</v>
      </c>
    </row>
    <row spans="1:22" r="44">
      <c s="4" r="A44" t="s">
        <v>103</v>
      </c>
      <c s="6" r="F44" t="n">
        <v>71907</v>
      </c>
      <c s="6" r="G44" t="n">
        <v>-6042</v>
      </c>
      <c s="6" r="H44" t="n">
        <v>7410</v>
      </c>
      <c s="6" r="I44" t="n">
        <v>23440</v>
      </c>
      <c s="6" r="O44" t="n">
        <v>30850</v>
      </c>
      <c s="6" r="R44" t="n">
        <v>24808</v>
      </c>
      <c s="6" r="U44" t="n">
        <v>96715</v>
      </c>
    </row>
    <row spans="1:22" r="45">
      <c s="4" r="A45" t="s">
        <v>104</v>
      </c>
      <c s="6" r="F45" t="n">
        <v>-1030</v>
      </c>
      <c s="6" r="G45" t="n">
        <v>-2509</v>
      </c>
      <c s="6" r="H45" t="n">
        <v>-2436</v>
      </c>
      <c s="6" r="I45" t="n">
        <v>-6154</v>
      </c>
      <c s="6" r="O45" t="n">
        <v>-8590</v>
      </c>
      <c s="6" r="R45" t="n">
        <v>-11099</v>
      </c>
      <c s="6" r="U45" t="n">
        <v>-12129</v>
      </c>
    </row>
    <row spans="1:22" r="46">
      <c s="4" r="A46" t="s">
        <v>504</v>
      </c>
      <c s="6" r="F46" t="n">
        <v>-13773</v>
      </c>
      <c s="6" r="G46" t="n">
        <v>-11806</v>
      </c>
      <c s="6" r="H46" t="n">
        <v>-7917</v>
      </c>
      <c s="6" r="I46" t="n">
        <v>-2161</v>
      </c>
      <c s="6" r="O46" t="n">
        <v>-10078</v>
      </c>
      <c s="6" r="R46" t="n">
        <v>-21884</v>
      </c>
      <c s="6" r="U46" t="n">
        <v>-35657</v>
      </c>
    </row>
    <row spans="1:22" r="47">
      <c s="4" r="A47" t="s">
        <v>505</v>
      </c>
      <c s="6" r="G47" t="n">
        <v>839</v>
      </c>
      <c s="6" r="H47" t="n">
        <v>8968</v>
      </c>
      <c s="6" r="O47" t="n">
        <v>8968</v>
      </c>
      <c s="6" r="R47" t="n">
        <v>9807</v>
      </c>
      <c s="6" r="U47" t="n">
        <v>9807</v>
      </c>
    </row>
    <row spans="1:22" r="48">
      <c s="4" r="A48" t="s">
        <v>506</v>
      </c>
      <c s="6" r="F48" t="n">
        <v>-580</v>
      </c>
      <c s="6" r="G48" t="n">
        <v>979</v>
      </c>
      <c s="6" r="H48" t="n">
        <v>-566</v>
      </c>
      <c s="6" r="I48" t="n">
        <v>567</v>
      </c>
      <c s="6" r="O48" t="n">
        <v>1</v>
      </c>
      <c s="6" r="R48" t="n">
        <v>980</v>
      </c>
      <c s="6" r="U48" t="n">
        <v>400</v>
      </c>
    </row>
    <row spans="1:22" r="49">
      <c s="4" r="A49" t="s">
        <v>110</v>
      </c>
      <c s="6" r="F49" t="n">
        <v>56524</v>
      </c>
      <c s="6" r="G49" t="n">
        <v>-18539</v>
      </c>
      <c s="6" r="H49" t="n">
        <v>5459</v>
      </c>
      <c s="6" r="I49" t="n">
        <v>15692</v>
      </c>
      <c s="6" r="O49" t="n">
        <v>21151</v>
      </c>
      <c s="6" r="R49" t="n">
        <v>2612</v>
      </c>
      <c s="6" r="U49" t="n">
        <v>59136</v>
      </c>
    </row>
    <row spans="1:22" r="50">
      <c s="4" r="A50" t="s">
        <v>111</v>
      </c>
      <c s="6" r="F50" t="n">
        <v>22292</v>
      </c>
      <c s="6" r="G50" t="n">
        <v>-6889</v>
      </c>
      <c s="6" r="H50" t="n">
        <v>2021</v>
      </c>
      <c s="6" r="I50" t="n">
        <v>5864</v>
      </c>
      <c s="6" r="O50" t="n">
        <v>7885</v>
      </c>
      <c s="6" r="R50" t="n">
        <v>996</v>
      </c>
      <c s="6" r="U50" t="n">
        <v>23288</v>
      </c>
    </row>
    <row spans="1:22" r="51">
      <c s="4" r="A51" t="s">
        <v>112</v>
      </c>
      <c s="6" r="F51" t="n">
        <v>34232</v>
      </c>
      <c s="6" r="G51" t="n">
        <v>-11650</v>
      </c>
      <c s="6" r="H51" t="n">
        <v>3438</v>
      </c>
      <c s="6" r="I51" t="n">
        <v>9828</v>
      </c>
      <c s="6" r="O51" t="n">
        <v>13266</v>
      </c>
      <c s="6" r="R51" t="n">
        <v>1616</v>
      </c>
      <c s="6" r="U51" t="n">
        <v>35848</v>
      </c>
    </row>
    <row spans="1:22" r="52">
      <c s="4" r="A52" t="s">
        <v>507</v>
      </c>
      <c s="6" r="H52" t="n">
        <v>-503</v>
      </c>
      <c s="6" r="O52" t="n">
        <v>-503</v>
      </c>
      <c s="6" r="R52" t="n">
        <v>-503</v>
      </c>
      <c s="6" r="U52" t="n">
        <v>-503</v>
      </c>
    </row>
    <row spans="1:22" r="53">
      <c s="4" r="A53" t="s">
        <v>114</v>
      </c>
      <c s="8" r="F53" t="n">
        <v>34232</v>
      </c>
      <c s="8" r="G53" t="n">
        <v>-11650</v>
      </c>
      <c s="8" r="H53" t="n">
        <v>2935</v>
      </c>
      <c s="8" r="I53" t="n">
        <v>9828</v>
      </c>
      <c s="8" r="O53" t="n">
        <v>12763</v>
      </c>
      <c s="8" r="R53" t="n">
        <v>1113</v>
      </c>
      <c s="8" r="U53" t="n">
        <v>35345</v>
      </c>
    </row>
    <row spans="1:22" r="54">
      <c s="3" r="A54" t="s">
        <v>508</v>
      </c>
    </row>
    <row spans="1:22" r="55">
      <c s="4" r="A55" t="s">
        <v>509</v>
      </c>
      <c s="9" r="F55" t="n">
        <v>0.32</v>
      </c>
      <c s="9" r="G55" t="n">
        <v>-0.11</v>
      </c>
      <c s="9" r="H55" t="n">
        <v>0.03</v>
      </c>
      <c s="9" r="I55" t="n">
        <v>0.1</v>
      </c>
      <c s="9" r="O55" t="n">
        <v>0.13</v>
      </c>
      <c s="9" r="R55" t="n">
        <v>0.02</v>
      </c>
      <c s="9" r="U55" t="n">
        <v>0.35</v>
      </c>
    </row>
    <row spans="1:22" r="56">
      <c s="4" r="A56" t="s">
        <v>510</v>
      </c>
      <c s="10" r="R56" t="n">
        <v>-0.01</v>
      </c>
      <c s="10" r="U56" t="n">
        <v>-0.01</v>
      </c>
    </row>
    <row spans="1:22" r="57">
      <c s="4" r="A57" t="s">
        <v>118</v>
      </c>
      <c s="10" r="F57" t="n">
        <v>0.32</v>
      </c>
      <c s="10" r="G57" t="n">
        <v>-0.11</v>
      </c>
      <c s="10" r="H57" t="n">
        <v>0.03</v>
      </c>
      <c s="11" r="I57" t="n">
        <v>0.1</v>
      </c>
      <c s="10" r="O57" t="n">
        <v>0.13</v>
      </c>
      <c s="10" r="R57" t="n">
        <v>0.01</v>
      </c>
      <c s="10" r="U57" t="n">
        <v>0.34</v>
      </c>
    </row>
    <row spans="1:22" r="58">
      <c s="4" r="A58" t="s">
        <v>511</v>
      </c>
      <c s="10" r="F58" t="n">
        <v>0.29</v>
      </c>
      <c s="10" r="G58" t="n">
        <v>-0.11</v>
      </c>
      <c s="10" r="H58" t="n">
        <v>0.03</v>
      </c>
      <c s="10" r="I58" t="n">
        <v>0.08</v>
      </c>
      <c s="10" r="O58" t="n">
        <v>0.11</v>
      </c>
      <c s="10" r="R58" t="n">
        <v>0.01</v>
      </c>
      <c s="10" r="U58" t="n">
        <v>0.34</v>
      </c>
    </row>
    <row spans="1:22" r="59">
      <c s="4" r="A59" t="s">
        <v>516</v>
      </c>
      <c s="10" r="H59" t="n">
        <v>-0.01</v>
      </c>
      <c s="10" r="U59" t="n">
        <v>-0.01</v>
      </c>
    </row>
    <row spans="1:22" r="60">
      <c s="4" r="A60" t="s">
        <v>120</v>
      </c>
      <c s="9" r="F60" t="n">
        <v>0.29</v>
      </c>
      <c s="9" r="G60" t="n">
        <v>-0.11</v>
      </c>
      <c s="9" r="H60" t="n">
        <v>0.02</v>
      </c>
      <c s="9" r="I60" t="n">
        <v>0.08</v>
      </c>
      <c s="9" r="O60" t="n">
        <v>0.11</v>
      </c>
      <c s="9" r="R60" t="n">
        <v>0.01</v>
      </c>
      <c s="9" r="U60" t="n">
        <v>0.33</v>
      </c>
    </row>
    <row spans="1:22" r="61">
      <c s="3" r="A61" t="s">
        <v>512</v>
      </c>
    </row>
    <row spans="1:22" r="62">
      <c s="4" r="A62" t="s">
        <v>513</v>
      </c>
      <c s="6" r="F62" t="n">
        <v>108515</v>
      </c>
      <c s="6" r="G62" t="n">
        <v>105438</v>
      </c>
      <c s="6" r="H62" t="n">
        <v>103183</v>
      </c>
      <c s="6" r="I62" t="n">
        <v>96633000</v>
      </c>
      <c s="6" r="O62" t="n">
        <v>99926</v>
      </c>
      <c s="6" r="R62" t="n">
        <v>101784</v>
      </c>
      <c s="6" r="U62" t="n">
        <v>103480000</v>
      </c>
    </row>
    <row spans="1:22" r="63">
      <c s="4" r="A63" t="s">
        <v>514</v>
      </c>
      <c s="6" r="F63" t="n">
        <v>124491</v>
      </c>
      <c s="6" r="G63" t="n">
        <v>105438</v>
      </c>
      <c s="6" r="H63" t="n">
        <v>118092</v>
      </c>
      <c s="6" r="I63" t="n">
        <v>116884000</v>
      </c>
      <c s="6" r="O63" t="n">
        <v>117576</v>
      </c>
      <c s="6" r="R63" t="n">
        <v>118535</v>
      </c>
      <c s="6" r="U63" t="n">
        <v>123110000</v>
      </c>
    </row>
    <row spans="1:22" r="64">
      <c s="3" r="A64" t="s">
        <v>124</v>
      </c>
    </row>
    <row spans="1:22" r="65">
      <c s="4" r="A65" t="s">
        <v>515</v>
      </c>
      <c s="8" r="F65" t="n">
        <v>34232</v>
      </c>
      <c s="8" r="G65" t="n">
        <v>-11650</v>
      </c>
      <c s="8" r="H65" t="n">
        <v>2935</v>
      </c>
      <c s="8" r="I65" t="n">
        <v>9828</v>
      </c>
      <c s="8" r="O65" t="n">
        <v>12763</v>
      </c>
      <c s="8" r="R65" t="n">
        <v>1113</v>
      </c>
      <c s="8" r="U65" t="n">
        <v>35345</v>
      </c>
    </row>
    <row spans="1:22" r="66">
      <c s="4" r="A66" t="s">
        <v>126</v>
      </c>
      <c s="6" r="F66" t="n">
        <v>-2194</v>
      </c>
      <c s="6" r="G66" t="n">
        <v>1070</v>
      </c>
      <c s="6" r="R66" t="n">
        <v>1070</v>
      </c>
      <c s="6" r="U66" t="n">
        <v>-1124</v>
      </c>
    </row>
    <row spans="1:22" r="67">
      <c s="4" r="A67" t="s">
        <v>127</v>
      </c>
      <c s="6" r="F67" t="n">
        <v>-1790</v>
      </c>
      <c s="6" r="G67" t="n">
        <v>-1466</v>
      </c>
      <c s="6" r="H67" t="n">
        <v>-153</v>
      </c>
      <c s="6" r="I67" t="n">
        <v>1705</v>
      </c>
      <c s="6" r="O67" t="n">
        <v>1552</v>
      </c>
      <c s="6" r="R67" t="n">
        <v>86</v>
      </c>
      <c s="6" r="U67" t="n">
        <v>-1704</v>
      </c>
    </row>
    <row spans="1:22" r="68">
      <c s="4" r="A68" t="s">
        <v>128</v>
      </c>
      <c s="6" r="F68" t="n">
        <v>30248</v>
      </c>
      <c s="6" r="G68" t="n">
        <v>-12046</v>
      </c>
      <c s="6" r="H68" t="n">
        <v>2782</v>
      </c>
      <c s="6" r="I68" t="n">
        <v>11533</v>
      </c>
      <c s="6" r="O68" t="n">
        <v>14315</v>
      </c>
      <c s="6" r="R68" t="n">
        <v>2269</v>
      </c>
      <c s="6" r="U68" t="n">
        <v>32517</v>
      </c>
    </row>
    <row spans="1:22" r="69">
      <c s="4" r="A69" t="s">
        <v>497</v>
      </c>
    </row>
    <row spans="1:22" r="70">
      <c s="4" r="A70" t="s">
        <v>94</v>
      </c>
      <c s="6" r="F70" t="n">
        <v>-24972</v>
      </c>
      <c s="6" r="G70" t="n">
        <v>-5034</v>
      </c>
      <c s="6" r="H70" t="n">
        <v>-8024</v>
      </c>
      <c s="6" r="O70" t="n">
        <v>-8024</v>
      </c>
      <c s="6" r="R70" t="n">
        <v>-13058</v>
      </c>
      <c s="6" r="U70" t="n">
        <v>-38030</v>
      </c>
    </row>
    <row spans="1:22" r="71">
      <c s="4" r="A71" t="s">
        <v>499</v>
      </c>
      <c s="6" r="F71" t="n">
        <v>-1923</v>
      </c>
      <c s="6" r="G71" t="n">
        <v>1200</v>
      </c>
      <c s="6" r="H71" t="n">
        <v>-1078</v>
      </c>
      <c s="6" r="O71" t="n">
        <v>-1077</v>
      </c>
      <c s="6" r="R71" t="n">
        <v>123</v>
      </c>
      <c s="6" r="U71" t="n">
        <v>-1800</v>
      </c>
    </row>
    <row spans="1:22" r="72">
      <c s="4" r="A72" t="s">
        <v>96</v>
      </c>
      <c s="6" r="F72" t="n">
        <v>-23049</v>
      </c>
      <c s="6" r="G72" t="n">
        <v>-6234</v>
      </c>
      <c s="6" r="H72" t="n">
        <v>-6947</v>
      </c>
      <c s="6" r="O72" t="n">
        <v>-6947</v>
      </c>
      <c s="6" r="R72" t="n">
        <v>-13181</v>
      </c>
      <c s="6" r="U72" t="n">
        <v>-36230</v>
      </c>
    </row>
    <row spans="1:22" r="73">
      <c s="4" r="A73" t="s">
        <v>500</v>
      </c>
      <c s="6" r="F73" t="n">
        <v>-720</v>
      </c>
      <c s="6" r="G73" t="n">
        <v>-980</v>
      </c>
      <c s="6" r="H73" t="n">
        <v>-808</v>
      </c>
      <c s="6" r="O73" t="n">
        <v>-808</v>
      </c>
      <c s="6" r="R73" t="n">
        <v>-1788</v>
      </c>
      <c s="6" r="U73" t="n">
        <v>-2508</v>
      </c>
    </row>
    <row spans="1:22" r="74">
      <c s="4" r="A74" t="s">
        <v>501</v>
      </c>
      <c s="6" r="F74" t="n">
        <v>429</v>
      </c>
      <c s="6" r="G74" t="n">
        <v>97</v>
      </c>
      <c s="6" r="H74" t="n">
        <v>167</v>
      </c>
      <c s="6" r="O74" t="n">
        <v>167</v>
      </c>
      <c s="6" r="R74" t="n">
        <v>264</v>
      </c>
      <c s="6" r="U74" t="n">
        <v>693</v>
      </c>
    </row>
    <row spans="1:22" r="75">
      <c s="4" r="A75" t="s">
        <v>502</v>
      </c>
      <c s="6" r="F75" t="n">
        <v>681</v>
      </c>
      <c s="6" r="G75" t="n">
        <v>840</v>
      </c>
      <c s="6" r="H75" t="n">
        <v>536</v>
      </c>
      <c s="6" r="O75" t="n">
        <v>536</v>
      </c>
      <c s="6" r="R75" t="n">
        <v>1376</v>
      </c>
      <c s="6" r="U75" t="n">
        <v>2057</v>
      </c>
    </row>
    <row spans="1:22" r="76">
      <c s="4" r="A76" t="s">
        <v>503</v>
      </c>
      <c s="6" r="F76" t="n">
        <v>-202</v>
      </c>
      <c s="6" r="G76" t="n">
        <v>-203</v>
      </c>
      <c s="6" r="H76" t="n">
        <v>-168</v>
      </c>
      <c s="6" r="O76" t="n">
        <v>-168</v>
      </c>
      <c s="6" r="R76" t="n">
        <v>-371</v>
      </c>
      <c s="6" r="U76" t="n">
        <v>-573</v>
      </c>
    </row>
    <row spans="1:22" r="77">
      <c s="4" r="A77" t="s">
        <v>102</v>
      </c>
      <c s="6" r="F77" t="n">
        <v>188</v>
      </c>
      <c s="6" r="G77" t="n">
        <v>-246</v>
      </c>
      <c s="6" r="H77" t="n">
        <v>-273</v>
      </c>
      <c s="6" r="O77" t="n">
        <v>-273</v>
      </c>
      <c s="6" r="R77" t="n">
        <v>-519</v>
      </c>
      <c s="6" r="U77" t="n">
        <v>-331</v>
      </c>
    </row>
    <row spans="1:22" r="78">
      <c s="4" r="A78" t="s">
        <v>103</v>
      </c>
      <c s="6" r="F78" t="n">
        <v>-23237</v>
      </c>
      <c s="6" r="G78" t="n">
        <v>-5988</v>
      </c>
      <c s="6" r="H78" t="n">
        <v>-6674</v>
      </c>
      <c s="6" r="O78" t="n">
        <v>-6674</v>
      </c>
      <c s="6" r="R78" t="n">
        <v>-12662</v>
      </c>
      <c s="6" r="U78" t="n">
        <v>-35899</v>
      </c>
    </row>
    <row spans="1:22" r="79">
      <c s="4" r="A79" t="s">
        <v>104</v>
      </c>
      <c s="6" r="F79" t="n">
        <v>-86</v>
      </c>
      <c s="6" r="G79" t="n">
        <v>237</v>
      </c>
      <c s="6" r="H79" t="n">
        <v>90</v>
      </c>
      <c s="6" r="I79" t="n">
        <v>1903</v>
      </c>
      <c s="6" r="O79" t="n">
        <v>1993</v>
      </c>
      <c s="6" r="R79" t="n">
        <v>2230</v>
      </c>
      <c s="6" r="U79" t="n">
        <v>2144</v>
      </c>
    </row>
    <row spans="1:22" r="80">
      <c s="4" r="A80" t="s">
        <v>504</v>
      </c>
      <c s="6" r="F80" t="n">
        <v>-4</v>
      </c>
      <c s="6" r="G80" t="n">
        <v>2</v>
      </c>
      <c s="6" r="O80" t="n">
        <v>2</v>
      </c>
      <c s="6" r="R80" t="n">
        <v>4</v>
      </c>
    </row>
    <row spans="1:22" r="81">
      <c s="4" r="A81" t="s">
        <v>505</v>
      </c>
      <c s="6" r="F81" t="n">
        <v>-40</v>
      </c>
      <c s="6" r="G81" t="n">
        <v>8</v>
      </c>
      <c s="6" r="H81" t="n">
        <v>-478</v>
      </c>
      <c s="6" r="O81" t="n">
        <v>-478</v>
      </c>
      <c s="6" r="R81" t="n">
        <v>-470</v>
      </c>
      <c s="6" r="U81" t="n">
        <v>-510</v>
      </c>
    </row>
    <row spans="1:22" r="82">
      <c s="4" r="A82" t="s">
        <v>506</v>
      </c>
      <c s="6" r="F82" t="n">
        <v>88</v>
      </c>
      <c s="6" r="G82" t="n">
        <v>33</v>
      </c>
      <c s="6" r="H82" t="n">
        <v>352</v>
      </c>
      <c s="6" r="O82" t="n">
        <v>350</v>
      </c>
      <c s="6" r="R82" t="n">
        <v>383</v>
      </c>
      <c s="6" r="U82" t="n">
        <v>471</v>
      </c>
    </row>
    <row spans="1:22" r="83">
      <c s="4" r="A83" t="s">
        <v>110</v>
      </c>
      <c s="6" r="F83" t="n">
        <v>-23279</v>
      </c>
      <c s="6" r="G83" t="n">
        <v>-5708</v>
      </c>
      <c s="6" r="H83" t="n">
        <v>-6710</v>
      </c>
      <c s="6" r="I83" t="n">
        <v>1903</v>
      </c>
      <c s="6" r="O83" t="n">
        <v>-4807</v>
      </c>
      <c s="6" r="R83" t="n">
        <v>-10515</v>
      </c>
      <c s="6" r="U83" t="n">
        <v>-33794</v>
      </c>
    </row>
    <row spans="1:22" r="84">
      <c s="4" r="A84" t="s">
        <v>111</v>
      </c>
      <c s="6" r="F84" t="n">
        <v>-7026</v>
      </c>
      <c s="6" r="G84" t="n">
        <v>-5025</v>
      </c>
      <c s="6" r="H84" t="n">
        <v>-2520</v>
      </c>
      <c s="6" r="I84" t="n">
        <v>2237</v>
      </c>
      <c s="6" r="O84" t="n">
        <v>-283</v>
      </c>
      <c s="6" r="R84" t="n">
        <v>-5308</v>
      </c>
      <c s="6" r="U84" t="n">
        <v>-12334</v>
      </c>
    </row>
    <row spans="1:22" r="85">
      <c s="4" r="A85" t="s">
        <v>112</v>
      </c>
      <c s="6" r="F85" t="n">
        <v>-16253</v>
      </c>
      <c s="6" r="G85" t="n">
        <v>-683</v>
      </c>
      <c s="6" r="H85" t="n">
        <v>-4190</v>
      </c>
      <c s="6" r="I85" t="n">
        <v>-334</v>
      </c>
      <c s="6" r="O85" t="n">
        <v>-4524</v>
      </c>
      <c s="6" r="R85" t="n">
        <v>-5207</v>
      </c>
      <c s="6" r="U85" t="n">
        <v>-21460</v>
      </c>
    </row>
    <row spans="1:22" r="86">
      <c s="4" r="A86" t="s">
        <v>507</v>
      </c>
      <c s="6" r="H86" t="n">
        <v>-1</v>
      </c>
      <c s="6" r="O86" t="n">
        <v>-1</v>
      </c>
      <c s="6" r="R86" t="n">
        <v>-1</v>
      </c>
      <c s="6" r="U86" t="n">
        <v>-1</v>
      </c>
    </row>
    <row spans="1:22" r="87">
      <c s="4" r="A87" t="s">
        <v>114</v>
      </c>
      <c s="8" r="F87" t="n">
        <v>-16253</v>
      </c>
      <c s="8" r="G87" t="n">
        <v>-683</v>
      </c>
      <c s="8" r="H87" t="n">
        <v>-4191</v>
      </c>
      <c s="6" r="I87" t="n">
        <v>-334</v>
      </c>
      <c s="8" r="O87" t="n">
        <v>-4525</v>
      </c>
      <c s="8" r="R87" t="n">
        <v>-5208</v>
      </c>
      <c s="8" r="U87" t="n">
        <v>-21461</v>
      </c>
    </row>
    <row spans="1:22" r="88">
      <c s="3" r="A88" t="s">
        <v>508</v>
      </c>
    </row>
    <row spans="1:22" r="89">
      <c s="4" r="A89" t="s">
        <v>509</v>
      </c>
      <c s="9" r="F89" t="n">
        <v>-0.15</v>
      </c>
      <c s="9" r="G89" t="n">
        <v>-0.01</v>
      </c>
      <c s="9" r="H89" t="n">
        <v>-0.04</v>
      </c>
      <c s="9" r="O89" t="n">
        <v>-0.04</v>
      </c>
      <c s="9" r="R89" t="n">
        <v>-0.06</v>
      </c>
      <c s="9" r="U89" t="n">
        <v>-0.21</v>
      </c>
    </row>
    <row spans="1:22" r="90">
      <c s="4" r="A90" t="s">
        <v>510</v>
      </c>
      <c s="10" r="O90" t="n">
        <v>-0.01</v>
      </c>
      <c s="10" r="R90" t="n">
        <v>0.01</v>
      </c>
    </row>
    <row spans="1:22" r="91">
      <c s="4" r="A91" t="s">
        <v>118</v>
      </c>
      <c s="10" r="F91" t="n">
        <v>-0.15</v>
      </c>
      <c s="10" r="G91" t="n">
        <v>-0.01</v>
      </c>
      <c s="10" r="H91" t="n">
        <v>-0.04</v>
      </c>
      <c s="10" r="O91" t="n">
        <v>-0.05</v>
      </c>
      <c s="10" r="R91" t="n">
        <v>-0.05</v>
      </c>
      <c s="10" r="U91" t="n">
        <v>-0.21</v>
      </c>
    </row>
    <row spans="1:22" r="92">
      <c s="4" r="A92" t="s">
        <v>511</v>
      </c>
      <c s="10" r="F92" t="n">
        <v>-0.13</v>
      </c>
      <c s="10" r="G92" t="n">
        <v>-0.01</v>
      </c>
      <c s="10" r="H92" t="n">
        <v>-0.04</v>
      </c>
      <c s="10" r="O92" t="n">
        <v>-0.04</v>
      </c>
      <c s="10" r="R92" t="n">
        <v>-0.05</v>
      </c>
      <c s="10" r="U92" t="n">
        <v>-0.21</v>
      </c>
    </row>
    <row spans="1:22" r="93">
      <c s="4" r="A93" t="s">
        <v>516</v>
      </c>
      <c s="10" r="H93" t="n">
        <v>0.01</v>
      </c>
      <c s="10" r="U93" t="n">
        <v>0.01</v>
      </c>
    </row>
    <row spans="1:22" r="94">
      <c s="4" r="A94" t="s">
        <v>120</v>
      </c>
      <c s="9" r="F94" t="n">
        <v>-0.13</v>
      </c>
      <c s="9" r="G94" t="n">
        <v>-0.01</v>
      </c>
      <c s="9" r="H94" t="n">
        <v>-0.03</v>
      </c>
      <c s="9" r="O94" t="n">
        <v>-0.04</v>
      </c>
      <c s="9" r="R94" t="n">
        <v>-0.05</v>
      </c>
      <c s="9" r="U94" t="n">
        <v>-0.2</v>
      </c>
    </row>
    <row spans="1:22" r="95">
      <c s="3" r="A95" t="s">
        <v>512</v>
      </c>
    </row>
    <row spans="1:22" r="96">
      <c s="4" r="A96" t="s">
        <v>514</v>
      </c>
      <c s="6" r="H96" t="n">
        <v>-14909</v>
      </c>
      <c s="6" r="R96" t="n">
        <v>-16751</v>
      </c>
      <c s="6" r="U96" t="n">
        <v>-13522000</v>
      </c>
    </row>
    <row spans="1:22" r="97">
      <c s="3" r="A97" t="s">
        <v>124</v>
      </c>
    </row>
    <row spans="1:22" r="98">
      <c s="4" r="A98" t="s">
        <v>515</v>
      </c>
      <c s="8" r="F98" t="n">
        <v>-16253</v>
      </c>
      <c s="8" r="G98" t="n">
        <v>-683</v>
      </c>
      <c s="8" r="H98" t="n">
        <v>-4191</v>
      </c>
      <c s="6" r="I98" t="n">
        <v>-334</v>
      </c>
      <c s="8" r="O98" t="n">
        <v>-4525</v>
      </c>
      <c s="8" r="R98" t="n">
        <v>-5208</v>
      </c>
      <c s="8" r="U98" t="n">
        <v>-21461</v>
      </c>
    </row>
    <row spans="1:22" r="99">
      <c s="4" r="A99" t="s">
        <v>126</v>
      </c>
      <c s="6" r="F99" t="n">
        <v>1</v>
      </c>
    </row>
    <row spans="1:22" r="100">
      <c s="4" r="A100" t="s">
        <v>128</v>
      </c>
      <c s="8" r="F100" t="n">
        <v>-16252</v>
      </c>
      <c s="8" r="G100" t="n">
        <v>-683</v>
      </c>
      <c s="8" r="H100" t="n">
        <v>-4191</v>
      </c>
      <c s="8" r="I100" t="n">
        <v>-334</v>
      </c>
      <c s="8" r="O100" t="n">
        <v>-4525</v>
      </c>
      <c s="8" r="R100" t="n">
        <v>-5208</v>
      </c>
      <c s="8" r="U100" t="n">
        <v>-21461</v>
      </c>
    </row>
  </sheetData>
  <mergeCells count="5">
    <mergeCell ref="A1:A2"/>
    <mergeCell ref="B1:M1"/>
    <mergeCell ref="N1:P1"/>
    <mergeCell ref="Q1:S1"/>
    <mergeCell ref="T1:V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V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517</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175</v>
      </c>
    </row>
    <row spans="1:22" r="4">
      <c s="4" r="A4" t="s">
        <v>125</v>
      </c>
      <c s="8" r="B4" t="n">
        <v>32785</v>
      </c>
      <c s="8" r="C4" t="n">
        <v>47967</v>
      </c>
      <c s="8" r="D4" t="n">
        <v>32508</v>
      </c>
      <c s="8" r="E4" t="n">
        <v>37538</v>
      </c>
      <c s="8" r="F4" t="n">
        <v>17979</v>
      </c>
      <c s="8" r="G4" t="n">
        <v>-12333</v>
      </c>
      <c s="8" r="H4" t="n">
        <v>-1256</v>
      </c>
      <c s="8" r="I4" t="n">
        <v>9494</v>
      </c>
      <c s="8" r="J4" t="n">
        <v>16678</v>
      </c>
      <c s="8" r="K4" t="n">
        <v>12205</v>
      </c>
      <c s="8" r="L4" t="n">
        <v>12637</v>
      </c>
      <c s="8" r="M4" t="n">
        <v>10842</v>
      </c>
      <c s="8" r="N4" t="n">
        <v>70046</v>
      </c>
      <c s="8" r="O4" t="n">
        <v>8238</v>
      </c>
      <c s="8" r="P4" t="n">
        <v>23479</v>
      </c>
      <c s="8" r="Q4" t="n">
        <v>118013</v>
      </c>
      <c s="8" r="R4" t="n">
        <v>-4095</v>
      </c>
      <c s="8" r="S4" t="n">
        <v>35684</v>
      </c>
      <c s="8" r="T4" t="n">
        <v>150798</v>
      </c>
      <c s="8" r="U4" t="n">
        <v>13884</v>
      </c>
      <c s="8" r="V4" t="n">
        <v>52362</v>
      </c>
    </row>
    <row spans="1:22" r="5">
      <c s="4" r="A5" t="s">
        <v>176</v>
      </c>
      <c s="6" r="H5" t="n">
        <v>504</v>
      </c>
      <c s="6" r="O5" t="n">
        <v>504</v>
      </c>
      <c s="6" r="R5" t="n">
        <v>504</v>
      </c>
      <c s="6" r="U5" t="n">
        <v>504</v>
      </c>
    </row>
    <row spans="1:22" r="6">
      <c s="3" r="A6" t="s">
        <v>177</v>
      </c>
    </row>
    <row spans="1:22" r="7">
      <c s="4" r="A7" t="s">
        <v>178</v>
      </c>
      <c s="6" r="E7" t="n">
        <v>21109</v>
      </c>
      <c s="6" r="I7" t="n">
        <v>6675</v>
      </c>
      <c s="6" r="M7" t="n">
        <v>3289</v>
      </c>
      <c s="6" r="N7" t="n">
        <v>44742</v>
      </c>
      <c s="6" r="O7" t="n">
        <v>18565</v>
      </c>
      <c s="6" r="P7" t="n">
        <v>6651</v>
      </c>
      <c s="6" r="Q7" t="n">
        <v>63835</v>
      </c>
      <c s="6" r="R7" t="n">
        <v>37270</v>
      </c>
      <c s="6" r="S7" t="n">
        <v>9925</v>
      </c>
      <c s="6" r="T7" t="n">
        <v>86924</v>
      </c>
      <c s="6" r="U7" t="n">
        <v>57831</v>
      </c>
      <c s="6" r="V7" t="n">
        <v>14476</v>
      </c>
    </row>
    <row spans="1:22" r="8">
      <c s="4" r="A8" t="s">
        <v>518</v>
      </c>
      <c s="6" r="E8" t="n">
        <v>997</v>
      </c>
      <c s="6" r="I8" t="n">
        <v>226</v>
      </c>
      <c s="6" r="M8" t="n">
        <v>204</v>
      </c>
      <c s="6" r="N8" t="n">
        <v>2490</v>
      </c>
      <c s="6" r="O8" t="n">
        <v>6599</v>
      </c>
      <c s="6" r="P8" t="n">
        <v>411</v>
      </c>
      <c s="6" r="Q8" t="n">
        <v>3576</v>
      </c>
      <c s="6" r="R8" t="n">
        <v>8870</v>
      </c>
      <c s="6" r="S8" t="n">
        <v>622</v>
      </c>
      <c s="6" r="T8" t="n">
        <v>4350</v>
      </c>
      <c s="6" r="U8" t="n">
        <v>9984</v>
      </c>
      <c s="6" r="V8" t="n">
        <v>842</v>
      </c>
    </row>
    <row spans="1:22" r="9">
      <c s="4" r="A9" t="s">
        <v>180</v>
      </c>
      <c s="6" r="E9" t="n">
        <v>18</v>
      </c>
      <c s="6" r="I9" t="n">
        <v>18</v>
      </c>
      <c s="6" r="M9" t="n">
        <v>-159</v>
      </c>
      <c s="6" r="N9" t="n">
        <v>35</v>
      </c>
      <c s="6" r="O9" t="n">
        <v>35</v>
      </c>
      <c s="6" r="P9" t="n">
        <v>-318</v>
      </c>
      <c s="6" r="Q9" t="n">
        <v>53</v>
      </c>
      <c s="6" r="R9" t="n">
        <v>53</v>
      </c>
      <c s="6" r="S9" t="n">
        <v>-475</v>
      </c>
      <c s="6" r="T9" t="n">
        <v>71</v>
      </c>
      <c s="6" r="U9" t="n">
        <v>71</v>
      </c>
      <c s="6" r="V9" t="n">
        <v>-1905</v>
      </c>
    </row>
    <row spans="1:22" r="10">
      <c s="4" r="A10" t="s">
        <v>519</v>
      </c>
      <c s="6" r="E10" t="n">
        <v>4682</v>
      </c>
      <c s="6" r="N10" t="n">
        <v>4682</v>
      </c>
      <c s="6" r="O10" t="n">
        <v>3559</v>
      </c>
      <c s="6" r="Q10" t="n">
        <v>4682</v>
      </c>
      <c s="6" r="R10" t="n">
        <v>9844</v>
      </c>
      <c s="6" r="T10" t="n">
        <v>4681</v>
      </c>
      <c s="6" r="U10" t="n">
        <v>20798</v>
      </c>
    </row>
    <row spans="1:22" r="11">
      <c s="4" r="A11" t="s">
        <v>520</v>
      </c>
      <c s="6" r="E11" t="n">
        <v>2974</v>
      </c>
      <c s="6" r="I11" t="n">
        <v>1282</v>
      </c>
      <c s="6" r="M11" t="n">
        <v>1703</v>
      </c>
      <c s="6" r="N11" t="n">
        <v>6062</v>
      </c>
      <c s="6" r="O11" t="n">
        <v>3275</v>
      </c>
      <c s="6" r="P11" t="n">
        <v>4244</v>
      </c>
      <c s="6" r="Q11" t="n">
        <v>9270</v>
      </c>
      <c s="6" r="R11" t="n">
        <v>5065</v>
      </c>
      <c s="6" r="S11" t="n">
        <v>5674</v>
      </c>
      <c s="6" r="T11" t="n">
        <v>12997</v>
      </c>
      <c s="6" r="U11" t="n">
        <v>7752</v>
      </c>
      <c s="6" r="V11" t="n">
        <v>7050</v>
      </c>
    </row>
    <row spans="1:22" r="12">
      <c s="4" r="A12" t="s">
        <v>183</v>
      </c>
      <c s="6" r="E12" t="n">
        <v>1186</v>
      </c>
      <c s="6" r="I12" t="n">
        <v>1249</v>
      </c>
      <c s="6" r="M12" t="n">
        <v>1226</v>
      </c>
      <c s="6" r="N12" t="n">
        <v>1889</v>
      </c>
      <c s="6" r="O12" t="n">
        <v>2655</v>
      </c>
      <c s="6" r="P12" t="n">
        <v>2263</v>
      </c>
      <c s="6" r="Q12" t="n">
        <v>2342</v>
      </c>
      <c s="6" r="R12" t="n">
        <v>3955</v>
      </c>
      <c s="6" r="S12" t="n">
        <v>3426</v>
      </c>
      <c s="6" r="T12" t="n">
        <v>2778</v>
      </c>
      <c s="6" r="U12" t="n">
        <v>4871</v>
      </c>
      <c s="6" r="V12" t="n">
        <v>4634</v>
      </c>
    </row>
    <row spans="1:22" r="13">
      <c s="4" r="A13" t="s">
        <v>184</v>
      </c>
      <c s="6" r="E13" t="n">
        <v>-849</v>
      </c>
      <c s="6" r="N13" t="n">
        <v>-849</v>
      </c>
      <c s="6" r="Q13" t="n">
        <v>-849</v>
      </c>
      <c s="6" r="T13" t="n">
        <v>-849</v>
      </c>
      <c s="6" r="V13" t="n">
        <v>-3707</v>
      </c>
    </row>
    <row spans="1:22" r="14">
      <c s="4" r="A14" t="s">
        <v>108</v>
      </c>
      <c s="6" r="O14" t="n">
        <v>-9329</v>
      </c>
      <c s="6" r="R14" t="n">
        <v>-9329</v>
      </c>
      <c s="6" r="U14" t="n">
        <v>-9329</v>
      </c>
    </row>
    <row spans="1:22" r="15">
      <c s="4" r="A15" t="s">
        <v>185</v>
      </c>
      <c s="6" r="E15" t="n">
        <v>-9186</v>
      </c>
      <c s="6" r="I15" t="n">
        <v>-1722</v>
      </c>
      <c s="6" r="M15" t="n">
        <v>798</v>
      </c>
      <c s="6" r="N15" t="n">
        <v>-18288</v>
      </c>
      <c s="6" r="O15" t="n">
        <v>-20103</v>
      </c>
      <c s="6" r="P15" t="n">
        <v>1201</v>
      </c>
      <c s="6" r="Q15" t="n">
        <v>-27579</v>
      </c>
      <c s="6" r="R15" t="n">
        <v>-40270</v>
      </c>
      <c s="6" r="S15" t="n">
        <v>1829</v>
      </c>
      <c s="6" r="T15" t="n">
        <v>-46130</v>
      </c>
      <c s="6" r="U15" t="n">
        <v>-17511</v>
      </c>
      <c s="6" r="V15" t="n">
        <v>2091</v>
      </c>
    </row>
    <row spans="1:22" r="16">
      <c s="4" r="A16" t="s">
        <v>186</v>
      </c>
      <c s="6" r="E16" t="n">
        <v>-29944</v>
      </c>
      <c s="6" r="I16" t="n">
        <v>-33</v>
      </c>
      <c s="6" r="M16" t="n">
        <v>-238</v>
      </c>
      <c s="6" r="N16" t="n">
        <v>-47997</v>
      </c>
      <c s="6" r="O16" t="n">
        <v>-722</v>
      </c>
      <c s="6" r="P16" t="n">
        <v>-745</v>
      </c>
      <c s="6" r="Q16" t="n">
        <v>-47997</v>
      </c>
      <c s="6" r="R16" t="n">
        <v>-32047</v>
      </c>
      <c s="6" r="S16" t="n">
        <v>-1192</v>
      </c>
      <c s="6" r="T16" t="n">
        <v>-47997</v>
      </c>
      <c s="6" r="U16" t="n">
        <v>-29517</v>
      </c>
      <c s="6" r="V16" t="n">
        <v>-2928</v>
      </c>
    </row>
    <row spans="1:22" r="17">
      <c s="4" r="A17" t="s">
        <v>521</v>
      </c>
      <c s="6" r="P17" t="n">
        <v>-1299</v>
      </c>
      <c s="6" r="S17" t="n">
        <v>-1299</v>
      </c>
      <c s="6" r="V17" t="n">
        <v>-1299</v>
      </c>
    </row>
    <row spans="1:22" r="18">
      <c s="4" r="A18" t="s">
        <v>106</v>
      </c>
      <c s="6" r="J18" t="n">
        <v>-80</v>
      </c>
      <c s="6" r="M18" t="n">
        <v>-76</v>
      </c>
      <c s="6" r="P18" t="n">
        <v>-76</v>
      </c>
      <c s="6" r="S18" t="n">
        <v>-76</v>
      </c>
      <c s="6" r="V18" t="n">
        <v>-80</v>
      </c>
    </row>
    <row spans="1:22" r="19">
      <c s="4" r="A19" t="s">
        <v>188</v>
      </c>
      <c s="6" r="E19" t="n">
        <v>98</v>
      </c>
      <c s="6" r="N19" t="n">
        <v>1189</v>
      </c>
      <c s="6" r="Q19" t="n">
        <v>1211</v>
      </c>
      <c s="6" r="T19" t="n">
        <v>1243</v>
      </c>
      <c s="6" r="U19" t="n">
        <v>990</v>
      </c>
    </row>
    <row spans="1:22" r="20">
      <c s="4" r="A20" t="s">
        <v>522</v>
      </c>
      <c s="6" r="E20" t="n">
        <v>146</v>
      </c>
      <c s="6" r="N20" t="n">
        <v>230</v>
      </c>
      <c s="6" r="Q20" t="n">
        <v>238</v>
      </c>
      <c s="6" r="T20" t="n">
        <v>237</v>
      </c>
      <c s="6" r="U20" t="n">
        <v>-7</v>
      </c>
    </row>
    <row spans="1:22" r="21">
      <c s="3" r="A21" t="s">
        <v>190</v>
      </c>
    </row>
    <row spans="1:22" r="22">
      <c s="4" r="A22" t="s">
        <v>42</v>
      </c>
      <c s="6" r="E22" t="n">
        <v>384</v>
      </c>
      <c s="6" r="I22" t="n">
        <v>-450</v>
      </c>
      <c s="6" r="M22" t="n">
        <v>-7958</v>
      </c>
      <c s="6" r="N22" t="n">
        <v>60449</v>
      </c>
      <c s="6" r="O22" t="n">
        <v>-13716</v>
      </c>
      <c s="6" r="P22" t="n">
        <v>-6908</v>
      </c>
      <c s="6" r="Q22" t="n">
        <v>52056</v>
      </c>
      <c s="6" r="R22" t="n">
        <v>-9821</v>
      </c>
      <c s="6" r="S22" t="n">
        <v>-10858</v>
      </c>
      <c s="6" r="T22" t="n">
        <v>40287</v>
      </c>
      <c s="6" r="U22" t="n">
        <v>-72796</v>
      </c>
      <c s="6" r="V22" t="n">
        <v>-14277</v>
      </c>
    </row>
    <row spans="1:22" r="23">
      <c s="4" r="A23" t="s">
        <v>43</v>
      </c>
      <c s="6" r="E23" t="n">
        <v>-14559</v>
      </c>
      <c s="6" r="I23" t="n">
        <v>-5987</v>
      </c>
      <c s="6" r="M23" t="n">
        <v>-1441</v>
      </c>
      <c s="6" r="N23" t="n">
        <v>-21356</v>
      </c>
      <c s="6" r="O23" t="n">
        <v>-10227</v>
      </c>
      <c s="6" r="P23" t="n">
        <v>-4428</v>
      </c>
      <c s="6" r="Q23" t="n">
        <v>-41177</v>
      </c>
      <c s="6" r="R23" t="n">
        <v>-14037</v>
      </c>
      <c s="6" r="S23" t="n">
        <v>-4575</v>
      </c>
      <c s="6" r="T23" t="n">
        <v>-50729</v>
      </c>
      <c s="6" r="U23" t="n">
        <v>-19385</v>
      </c>
      <c s="6" r="V23" t="n">
        <v>-3797</v>
      </c>
    </row>
    <row spans="1:22" r="24">
      <c s="4" r="A24" t="s">
        <v>46</v>
      </c>
      <c s="6" r="E24" t="n">
        <v>2896</v>
      </c>
      <c s="6" r="I24" t="n">
        <v>1026</v>
      </c>
      <c s="6" r="M24" t="n">
        <v>1002</v>
      </c>
      <c s="6" r="N24" t="n">
        <v>21452</v>
      </c>
      <c s="6" r="O24" t="n">
        <v>55636</v>
      </c>
      <c s="6" r="P24" t="n">
        <v>538</v>
      </c>
      <c s="6" r="Q24" t="n">
        <v>15442</v>
      </c>
      <c s="6" r="R24" t="n">
        <v>41078</v>
      </c>
      <c s="6" r="S24" t="n">
        <v>867</v>
      </c>
      <c s="6" r="T24" t="n">
        <v>17574</v>
      </c>
      <c s="6" r="U24" t="n">
        <v>30372</v>
      </c>
      <c s="6" r="V24" t="n">
        <v>-648</v>
      </c>
    </row>
    <row spans="1:22" r="25">
      <c s="4" r="A25" t="s">
        <v>60</v>
      </c>
      <c s="6" r="E25" t="n">
        <v>7916</v>
      </c>
      <c s="6" r="I25" t="n">
        <v>6100</v>
      </c>
      <c s="6" r="M25" t="n">
        <v>-1861</v>
      </c>
      <c s="6" r="N25" t="n">
        <v>-3623</v>
      </c>
      <c s="6" r="O25" t="n">
        <v>11524</v>
      </c>
      <c s="6" r="P25" t="n">
        <v>-151</v>
      </c>
      <c s="6" r="Q25" t="n">
        <v>9357</v>
      </c>
      <c s="6" r="R25" t="n">
        <v>1888</v>
      </c>
      <c s="6" r="S25" t="n">
        <v>1444</v>
      </c>
      <c s="6" r="T25" t="n">
        <v>-4819</v>
      </c>
      <c s="6" r="U25" t="n">
        <v>13963</v>
      </c>
      <c s="6" r="V25" t="n">
        <v>1975</v>
      </c>
    </row>
    <row spans="1:22" r="26">
      <c s="4" r="A26" t="s">
        <v>68</v>
      </c>
      <c s="6" r="E26" t="n">
        <v>19860</v>
      </c>
      <c s="6" r="I26" t="n">
        <v>5498</v>
      </c>
      <c s="6" r="M26" t="n">
        <v>-409</v>
      </c>
      <c s="6" r="N26" t="n">
        <v>59896</v>
      </c>
      <c s="6" r="O26" t="n">
        <v>-35240</v>
      </c>
      <c s="6" r="P26" t="n">
        <v>-3464</v>
      </c>
      <c s="6" r="Q26" t="n">
        <v>86999</v>
      </c>
      <c s="6" r="R26" t="n">
        <v>14429</v>
      </c>
      <c s="6" r="S26" t="n">
        <v>1414</v>
      </c>
      <c s="6" r="T26" t="n">
        <v>93229</v>
      </c>
      <c s="6" r="U26" t="n">
        <v>27967</v>
      </c>
      <c s="6" r="V26" t="n">
        <v>2537</v>
      </c>
    </row>
    <row spans="1:22" r="27">
      <c s="4" r="A27" t="s">
        <v>191</v>
      </c>
      <c s="6" r="E27" t="n">
        <v>45266</v>
      </c>
      <c s="6" r="I27" t="n">
        <v>23376</v>
      </c>
      <c s="6" r="M27" t="n">
        <v>6922</v>
      </c>
      <c s="6" r="N27" t="n">
        <v>181049</v>
      </c>
      <c s="6" r="O27" t="n">
        <v>21253</v>
      </c>
      <c s="6" r="P27" t="n">
        <v>21398</v>
      </c>
      <c s="6" r="Q27" t="n">
        <v>252099</v>
      </c>
      <c s="6" r="R27" t="n">
        <v>13357</v>
      </c>
      <c s="6" r="S27" t="n">
        <v>42410</v>
      </c>
      <c s="6" r="T27" t="n">
        <v>297648</v>
      </c>
      <c s="6" r="U27" t="n">
        <v>40442</v>
      </c>
      <c s="6" r="V27" t="n">
        <v>57326</v>
      </c>
    </row>
    <row spans="1:22" r="28">
      <c s="3" r="A28" t="s">
        <v>192</v>
      </c>
    </row>
    <row spans="1:22" r="29">
      <c s="4" r="A29" t="s">
        <v>193</v>
      </c>
      <c s="6" r="E29" t="n">
        <v>-24637</v>
      </c>
      <c s="6" r="I29" t="n">
        <v>-7500</v>
      </c>
      <c s="6" r="M29" t="n">
        <v>-269</v>
      </c>
      <c s="6" r="N29" t="n">
        <v>-27136</v>
      </c>
      <c s="6" r="O29" t="n">
        <v>-579315</v>
      </c>
      <c s="6" r="P29" t="n">
        <v>-513</v>
      </c>
      <c s="6" r="Q29" t="n">
        <v>-26908</v>
      </c>
      <c s="6" r="R29" t="n">
        <v>-929772</v>
      </c>
      <c s="6" r="S29" t="n">
        <v>-513</v>
      </c>
      <c s="6" r="T29" t="n">
        <v>-24408</v>
      </c>
      <c s="6" r="U29" t="n">
        <v>-987428</v>
      </c>
      <c s="6" r="V29" t="n">
        <v>-55482</v>
      </c>
    </row>
    <row spans="1:22" r="30">
      <c s="4" r="A30" t="s">
        <v>523</v>
      </c>
      <c s="6" r="E30" t="n">
        <v>2358</v>
      </c>
      <c s="6" r="N30" t="n">
        <v>2372</v>
      </c>
      <c s="6" r="O30" t="n">
        <v>58721</v>
      </c>
      <c s="6" r="Q30" t="n">
        <v>2459</v>
      </c>
      <c s="6" r="R30" t="n">
        <v>58750</v>
      </c>
      <c s="6" r="T30" t="n">
        <v>2459</v>
      </c>
      <c s="6" r="U30" t="n">
        <v>59361</v>
      </c>
    </row>
    <row spans="1:22" r="31">
      <c s="4" r="A31" t="s">
        <v>195</v>
      </c>
      <c s="6" r="N31" t="n">
        <v>-800</v>
      </c>
      <c s="6" r="O31" t="n">
        <v>-6300</v>
      </c>
      <c s="6" r="Q31" t="n">
        <v>-3135</v>
      </c>
      <c s="6" r="R31" t="n">
        <v>-8498</v>
      </c>
      <c s="6" r="T31" t="n">
        <v>-3835</v>
      </c>
      <c s="6" r="U31" t="n">
        <v>-8908</v>
      </c>
    </row>
    <row spans="1:22" r="32">
      <c s="4" r="A32" t="s">
        <v>196</v>
      </c>
      <c s="6" r="E32" t="n">
        <v>-7088</v>
      </c>
      <c s="6" r="I32" t="n">
        <v>-5198</v>
      </c>
      <c s="6" r="M32" t="n">
        <v>-2689</v>
      </c>
      <c s="6" r="N32" t="n">
        <v>-15600</v>
      </c>
      <c s="6" r="O32" t="n">
        <v>-11912</v>
      </c>
      <c s="6" r="P32" t="n">
        <v>-5159</v>
      </c>
      <c s="6" r="Q32" t="n">
        <v>-21628</v>
      </c>
      <c s="6" r="R32" t="n">
        <v>-17778</v>
      </c>
      <c s="6" r="S32" t="n">
        <v>-7936</v>
      </c>
      <c s="6" r="T32" t="n">
        <v>-27934</v>
      </c>
      <c s="6" r="U32" t="n">
        <v>-29899</v>
      </c>
      <c s="6" r="V32" t="n">
        <v>-11642</v>
      </c>
    </row>
    <row spans="1:22" r="33">
      <c s="4" r="A33" t="s">
        <v>524</v>
      </c>
      <c s="6" r="V33" t="n">
        <v>250</v>
      </c>
    </row>
    <row spans="1:22" r="34">
      <c s="4" r="A34" t="s">
        <v>198</v>
      </c>
      <c s="6" r="E34" t="n">
        <v>-29367</v>
      </c>
      <c s="6" r="I34" t="n">
        <v>-12698</v>
      </c>
      <c s="6" r="M34" t="n">
        <v>-2958</v>
      </c>
      <c s="6" r="N34" t="n">
        <v>-41164</v>
      </c>
      <c s="6" r="O34" t="n">
        <v>-538806</v>
      </c>
      <c s="6" r="P34" t="n">
        <v>-5672</v>
      </c>
      <c s="6" r="Q34" t="n">
        <v>-49212</v>
      </c>
      <c s="6" r="R34" t="n">
        <v>-897298</v>
      </c>
      <c s="6" r="S34" t="n">
        <v>-8449</v>
      </c>
      <c s="6" r="T34" t="n">
        <v>-53718</v>
      </c>
      <c s="6" r="U34" t="n">
        <v>-966874</v>
      </c>
      <c s="6" r="V34" t="n">
        <v>-66874</v>
      </c>
    </row>
    <row spans="1:22" r="35">
      <c s="3" r="A35" t="s">
        <v>199</v>
      </c>
    </row>
    <row spans="1:22" r="36">
      <c s="4" r="A36" t="s">
        <v>525</v>
      </c>
      <c s="6" r="O36" t="n">
        <v>600000</v>
      </c>
      <c s="6" r="R36" t="n">
        <v>1045044</v>
      </c>
      <c s="6" r="U36" t="n">
        <v>1045000</v>
      </c>
    </row>
    <row spans="1:22" r="37">
      <c s="4" r="A37" t="s">
        <v>526</v>
      </c>
      <c s="6" r="E37" t="n">
        <v>10958</v>
      </c>
      <c s="6" r="I37" t="n">
        <v>1022</v>
      </c>
      <c s="6" r="M37" t="n">
        <v>868</v>
      </c>
      <c s="6" r="N37" t="n">
        <v>11916</v>
      </c>
      <c s="6" r="O37" t="n">
        <v>2071</v>
      </c>
      <c s="6" r="P37" t="n">
        <v>1265</v>
      </c>
      <c s="6" r="Q37" t="n">
        <v>11917</v>
      </c>
      <c s="6" r="R37" t="n">
        <v>6867</v>
      </c>
      <c s="6" r="S37" t="n">
        <v>2439</v>
      </c>
      <c s="6" r="T37" t="n">
        <v>11916</v>
      </c>
      <c s="6" r="U37" t="n">
        <v>8842</v>
      </c>
      <c s="6" r="V37" t="n">
        <v>3222</v>
      </c>
    </row>
    <row spans="1:22" r="38">
      <c s="4" r="A38" t="s">
        <v>527</v>
      </c>
      <c s="6" r="E38" t="n">
        <v>-1500</v>
      </c>
      <c s="6" r="N38" t="n">
        <v>-6492</v>
      </c>
      <c s="6" r="Q38" t="n">
        <v>-6492</v>
      </c>
      <c s="6" r="T38" t="n">
        <v>-8991</v>
      </c>
      <c s="6" r="U38" t="n">
        <v>-15000</v>
      </c>
    </row>
    <row spans="1:22" r="39">
      <c s="4" r="A39" t="s">
        <v>203</v>
      </c>
      <c s="6" r="I39" t="n">
        <v>-408</v>
      </c>
      <c s="6" r="N39" t="n">
        <v>-1714</v>
      </c>
      <c s="6" r="O39" t="n">
        <v>-19775</v>
      </c>
      <c s="6" r="Q39" t="n">
        <v>-4457</v>
      </c>
      <c s="6" r="R39" t="n">
        <v>-28365</v>
      </c>
      <c s="6" r="S39" t="n">
        <v>-2557</v>
      </c>
      <c s="6" r="T39" t="n">
        <v>-8564</v>
      </c>
      <c s="6" r="U39" t="n">
        <v>-28365</v>
      </c>
      <c s="6" r="V39" t="n">
        <v>-3032</v>
      </c>
    </row>
    <row spans="1:22" r="40">
      <c s="4" r="A40" t="s">
        <v>204</v>
      </c>
      <c s="6" r="O40" t="n">
        <v>8171</v>
      </c>
      <c s="6" r="R40" t="n">
        <v>8171</v>
      </c>
      <c s="6" r="U40" t="n">
        <v>8171</v>
      </c>
    </row>
    <row spans="1:22" r="41">
      <c s="4" r="A41" t="s">
        <v>528</v>
      </c>
      <c s="6" r="E41" t="n">
        <v>29944</v>
      </c>
      <c s="6" r="I41" t="n">
        <v>33</v>
      </c>
      <c s="6" r="M41" t="n">
        <v>238</v>
      </c>
      <c s="6" r="N41" t="n">
        <v>47997</v>
      </c>
      <c s="6" r="O41" t="n">
        <v>722</v>
      </c>
      <c s="6" r="P41" t="n">
        <v>745</v>
      </c>
      <c s="6" r="Q41" t="n">
        <v>47997</v>
      </c>
      <c s="6" r="R41" t="n">
        <v>32047</v>
      </c>
      <c s="6" r="S41" t="n">
        <v>1192</v>
      </c>
      <c s="6" r="T41" t="n">
        <v>47997</v>
      </c>
      <c s="6" r="U41" t="n">
        <v>29517</v>
      </c>
      <c s="6" r="V41" t="n">
        <v>2928</v>
      </c>
    </row>
    <row spans="1:22" r="42">
      <c s="4" r="A42" t="s">
        <v>206</v>
      </c>
      <c s="6" r="E42" t="n">
        <v>-2613</v>
      </c>
      <c s="6" r="N42" t="n">
        <v>-5225</v>
      </c>
      <c s="6" r="Q42" t="n">
        <v>-7838</v>
      </c>
      <c s="6" r="R42" t="n">
        <v>-82436</v>
      </c>
      <c s="6" r="T42" t="n">
        <v>-10450</v>
      </c>
      <c s="6" r="U42" t="n">
        <v>-85049</v>
      </c>
    </row>
    <row spans="1:22" r="43">
      <c s="4" r="A43" t="s">
        <v>207</v>
      </c>
      <c s="6" r="E43" t="n">
        <v>36789</v>
      </c>
      <c s="6" r="I43" t="n">
        <v>647</v>
      </c>
      <c s="6" r="M43" t="n">
        <v>1106</v>
      </c>
      <c s="6" r="N43" t="n">
        <v>46482</v>
      </c>
      <c s="6" r="O43" t="n">
        <v>591189</v>
      </c>
      <c s="6" r="P43" t="n">
        <v>2010</v>
      </c>
      <c s="6" r="Q43" t="n">
        <v>41127</v>
      </c>
      <c s="6" r="R43" t="n">
        <v>981328</v>
      </c>
      <c s="6" r="S43" t="n">
        <v>1074</v>
      </c>
      <c s="6" r="T43" t="n">
        <v>31908</v>
      </c>
      <c s="6" r="U43" t="n">
        <v>963116</v>
      </c>
      <c s="6" r="V43" t="n">
        <v>3118</v>
      </c>
    </row>
    <row spans="1:22" r="44">
      <c s="4" r="A44" t="s">
        <v>529</v>
      </c>
      <c s="6" r="E44" t="n">
        <v>165</v>
      </c>
      <c s="6" r="I44" t="n">
        <v>103</v>
      </c>
      <c s="6" r="M44" t="n">
        <v>12</v>
      </c>
      <c s="6" r="N44" t="n">
        <v>44</v>
      </c>
      <c s="6" r="O44" t="n">
        <v>102</v>
      </c>
      <c s="6" r="P44" t="n">
        <v>-105</v>
      </c>
      <c s="6" r="Q44" t="n">
        <v>-228</v>
      </c>
      <c s="6" r="R44" t="n">
        <v>-99</v>
      </c>
      <c s="6" r="S44" t="n">
        <v>-218</v>
      </c>
      <c s="6" r="T44" t="n">
        <v>-251</v>
      </c>
      <c s="6" r="U44" t="n">
        <v>-183</v>
      </c>
      <c s="6" r="V44" t="n">
        <v>-173</v>
      </c>
    </row>
    <row spans="1:22" r="45">
      <c s="4" r="A45" t="s">
        <v>209</v>
      </c>
      <c s="6" r="E45" t="n">
        <v>52853</v>
      </c>
      <c s="6" r="I45" t="n">
        <v>11428</v>
      </c>
      <c s="6" r="M45" t="n">
        <v>5082</v>
      </c>
      <c s="6" r="N45" t="n">
        <v>186411</v>
      </c>
      <c s="6" r="O45" t="n">
        <v>73738</v>
      </c>
      <c s="6" r="P45" t="n">
        <v>17631</v>
      </c>
      <c s="6" r="Q45" t="n">
        <v>243786</v>
      </c>
      <c s="6" r="R45" t="n">
        <v>97288</v>
      </c>
      <c s="6" r="S45" t="n">
        <v>34817</v>
      </c>
      <c s="6" r="T45" t="n">
        <v>275587</v>
      </c>
      <c s="6" r="U45" t="n">
        <v>36501</v>
      </c>
      <c s="6" r="V45" t="n">
        <v>-6603</v>
      </c>
    </row>
    <row spans="1:22" r="46">
      <c s="4" r="A46" t="s">
        <v>210</v>
      </c>
      <c s="6" r="B46" t="n">
        <v>314465</v>
      </c>
      <c s="6" r="C46" t="n">
        <v>257090</v>
      </c>
      <c s="6" r="D46" t="n">
        <v>123532</v>
      </c>
      <c s="6" r="E46" t="n">
        <v>70679</v>
      </c>
      <c s="6" r="F46" t="n">
        <v>131466</v>
      </c>
      <c s="6" r="G46" t="n">
        <v>107916</v>
      </c>
      <c s="6" r="H46" t="n">
        <v>45606</v>
      </c>
      <c s="6" r="I46" t="n">
        <v>34178</v>
      </c>
      <c s="6" r="J46" t="n">
        <v>75598</v>
      </c>
      <c s="6" r="K46" t="n">
        <v>58412</v>
      </c>
      <c s="6" r="L46" t="n">
        <v>45863</v>
      </c>
      <c s="6" r="M46" t="n">
        <v>40781</v>
      </c>
      <c s="6" r="N46" t="n">
        <v>70679</v>
      </c>
      <c s="6" r="O46" t="n">
        <v>34178</v>
      </c>
      <c s="6" r="P46" t="n">
        <v>40781</v>
      </c>
      <c s="6" r="Q46" t="n">
        <v>70679</v>
      </c>
      <c s="6" r="R46" t="n">
        <v>34178</v>
      </c>
      <c s="6" r="S46" t="n">
        <v>40781</v>
      </c>
      <c s="6" r="T46" t="n">
        <v>70679</v>
      </c>
      <c s="6" r="U46" t="n">
        <v>34178</v>
      </c>
      <c s="6" r="V46" t="n">
        <v>40781</v>
      </c>
    </row>
    <row spans="1:22" r="47">
      <c s="4" r="A47" t="s">
        <v>211</v>
      </c>
      <c s="8" r="B47" t="n">
        <v>346266</v>
      </c>
      <c s="8" r="C47" t="n">
        <v>314465</v>
      </c>
      <c s="8" r="D47" t="n">
        <v>257090</v>
      </c>
      <c s="6" r="E47" t="n">
        <v>123532</v>
      </c>
      <c s="6" r="F47" t="n">
        <v>70679</v>
      </c>
      <c s="6" r="G47" t="n">
        <v>131466</v>
      </c>
      <c s="6" r="H47" t="n">
        <v>107916</v>
      </c>
      <c s="6" r="I47" t="n">
        <v>45606</v>
      </c>
      <c s="6" r="J47" t="n">
        <v>34178</v>
      </c>
      <c s="8" r="K47" t="n">
        <v>75598</v>
      </c>
      <c s="8" r="L47" t="n">
        <v>58412</v>
      </c>
      <c s="8" r="M47" t="n">
        <v>45863</v>
      </c>
      <c s="6" r="N47" t="n">
        <v>257090</v>
      </c>
      <c s="6" r="O47" t="n">
        <v>107916</v>
      </c>
      <c s="8" r="P47" t="n">
        <v>58412</v>
      </c>
      <c s="6" r="Q47" t="n">
        <v>314465</v>
      </c>
      <c s="6" r="R47" t="n">
        <v>131466</v>
      </c>
      <c s="8" r="S47" t="n">
        <v>75598</v>
      </c>
      <c s="6" r="T47" t="n">
        <v>346266</v>
      </c>
      <c s="6" r="U47" t="n">
        <v>70679</v>
      </c>
      <c s="6" r="V47" t="n">
        <v>34178</v>
      </c>
    </row>
    <row spans="1:22" r="48">
      <c s="4" r="A48" t="s">
        <v>496</v>
      </c>
    </row>
    <row spans="1:22" r="49">
      <c s="3" r="A49" t="s">
        <v>175</v>
      </c>
    </row>
    <row spans="1:22" r="50">
      <c s="4" r="A50" t="s">
        <v>125</v>
      </c>
      <c s="6" r="F50" t="n">
        <v>34232</v>
      </c>
      <c s="6" r="G50" t="n">
        <v>-11650</v>
      </c>
      <c s="6" r="H50" t="n">
        <v>2935</v>
      </c>
      <c s="6" r="I50" t="n">
        <v>9828</v>
      </c>
      <c s="6" r="O50" t="n">
        <v>12763</v>
      </c>
      <c s="6" r="R50" t="n">
        <v>1113</v>
      </c>
      <c s="6" r="U50" t="n">
        <v>35345</v>
      </c>
    </row>
    <row spans="1:22" r="51">
      <c s="4" r="A51" t="s">
        <v>176</v>
      </c>
      <c s="6" r="H51" t="n">
        <v>503</v>
      </c>
      <c s="6" r="O51" t="n">
        <v>503</v>
      </c>
      <c s="6" r="R51" t="n">
        <v>503</v>
      </c>
      <c s="6" r="U51" t="n">
        <v>503</v>
      </c>
    </row>
    <row spans="1:22" r="52">
      <c s="3" r="A52" t="s">
        <v>177</v>
      </c>
    </row>
    <row spans="1:22" r="53">
      <c s="4" r="A53" t="s">
        <v>178</v>
      </c>
      <c s="6" r="I53" t="n">
        <v>6675</v>
      </c>
      <c s="6" r="O53" t="n">
        <v>18865</v>
      </c>
      <c s="6" r="R53" t="n">
        <v>37773</v>
      </c>
      <c s="6" r="U53" t="n">
        <v>58538</v>
      </c>
    </row>
    <row spans="1:22" r="54">
      <c s="4" r="A54" t="s">
        <v>518</v>
      </c>
      <c s="6" r="I54" t="n">
        <v>2129</v>
      </c>
      <c s="6" r="O54" t="n">
        <v>8589</v>
      </c>
      <c s="6" r="R54" t="n">
        <v>11099</v>
      </c>
      <c s="6" r="U54" t="n">
        <v>12129</v>
      </c>
    </row>
    <row spans="1:22" r="55">
      <c s="4" r="A55" t="s">
        <v>180</v>
      </c>
      <c s="6" r="I55" t="n">
        <v>18</v>
      </c>
      <c s="6" r="O55" t="n">
        <v>35</v>
      </c>
      <c s="6" r="R55" t="n">
        <v>53</v>
      </c>
      <c s="6" r="U55" t="n">
        <v>72</v>
      </c>
    </row>
    <row spans="1:22" r="56">
      <c s="4" r="A56" t="s">
        <v>519</v>
      </c>
      <c s="6" r="O56" t="n">
        <v>3559</v>
      </c>
      <c s="6" r="R56" t="n">
        <v>9844</v>
      </c>
      <c s="6" r="U56" t="n">
        <v>20798</v>
      </c>
    </row>
    <row spans="1:22" r="57">
      <c s="4" r="A57" t="s">
        <v>520</v>
      </c>
      <c s="6" r="I57" t="n">
        <v>1282</v>
      </c>
      <c s="6" r="O57" t="n">
        <v>3331</v>
      </c>
      <c s="6" r="R57" t="n">
        <v>4994</v>
      </c>
      <c s="6" r="U57" t="n">
        <v>7542</v>
      </c>
    </row>
    <row spans="1:22" r="58">
      <c s="4" r="A58" t="s">
        <v>183</v>
      </c>
      <c s="6" r="I58" t="n">
        <v>1249</v>
      </c>
      <c s="6" r="O58" t="n">
        <v>2655</v>
      </c>
      <c s="6" r="R58" t="n">
        <v>3954</v>
      </c>
      <c s="6" r="U58" t="n">
        <v>4871</v>
      </c>
    </row>
    <row spans="1:22" r="59">
      <c s="4" r="A59" t="s">
        <v>108</v>
      </c>
      <c s="6" r="O59" t="n">
        <v>-8968</v>
      </c>
      <c s="6" r="R59" t="n">
        <v>-9807</v>
      </c>
      <c s="6" r="U59" t="n">
        <v>-9807</v>
      </c>
    </row>
    <row spans="1:22" r="60">
      <c s="4" r="A60" t="s">
        <v>185</v>
      </c>
      <c s="6" r="I60" t="n">
        <v>-1689</v>
      </c>
      <c s="6" r="O60" t="n">
        <v>-9959</v>
      </c>
      <c s="6" r="R60" t="n">
        <v>9002</v>
      </c>
      <c s="6" r="U60" t="n">
        <v>25293</v>
      </c>
    </row>
    <row spans="1:22" r="61">
      <c s="4" r="A61" t="s">
        <v>186</v>
      </c>
      <c s="6" r="I61" t="n">
        <v>-33</v>
      </c>
      <c s="6" r="O61" t="n">
        <v>-831</v>
      </c>
      <c s="6" r="R61" t="n">
        <v>-32268</v>
      </c>
      <c s="6" r="U61" t="n">
        <v>-38710</v>
      </c>
    </row>
    <row spans="1:22" r="62">
      <c s="4" r="A62" t="s">
        <v>188</v>
      </c>
      <c s="6" r="U62" t="n">
        <v>990</v>
      </c>
    </row>
    <row spans="1:22" r="63">
      <c s="4" r="A63" t="s">
        <v>522</v>
      </c>
      <c s="6" r="U63" t="n">
        <v>-7</v>
      </c>
    </row>
    <row spans="1:22" r="64">
      <c s="3" r="A64" t="s">
        <v>190</v>
      </c>
    </row>
    <row spans="1:22" r="65">
      <c s="4" r="A65" t="s">
        <v>42</v>
      </c>
      <c s="6" r="I65" t="n">
        <v>-450</v>
      </c>
      <c s="6" r="O65" t="n">
        <v>-19138</v>
      </c>
      <c s="6" r="R65" t="n">
        <v>-15340</v>
      </c>
      <c s="6" r="U65" t="n">
        <v>-95470</v>
      </c>
    </row>
    <row spans="1:22" r="66">
      <c s="4" r="A66" t="s">
        <v>43</v>
      </c>
      <c s="6" r="I66" t="n">
        <v>-5987</v>
      </c>
      <c s="6" r="O66" t="n">
        <v>-4213</v>
      </c>
      <c s="6" r="R66" t="n">
        <v>-14177</v>
      </c>
      <c s="6" r="U66" t="n">
        <v>-15262</v>
      </c>
    </row>
    <row spans="1:22" r="67">
      <c s="4" r="A67" t="s">
        <v>46</v>
      </c>
      <c s="6" r="I67" t="n">
        <v>1026</v>
      </c>
      <c s="6" r="O67" t="n">
        <v>1151</v>
      </c>
      <c s="6" r="R67" t="n">
        <v>-14491</v>
      </c>
      <c s="6" r="U67" t="n">
        <v>-13180</v>
      </c>
    </row>
    <row spans="1:22" r="68">
      <c s="4" r="A68" t="s">
        <v>60</v>
      </c>
      <c s="6" r="I68" t="n">
        <v>6100</v>
      </c>
      <c s="6" r="O68" t="n">
        <v>4965</v>
      </c>
      <c s="6" r="R68" t="n">
        <v>2340</v>
      </c>
      <c s="6" r="U68" t="n">
        <v>11024</v>
      </c>
    </row>
    <row spans="1:22" r="69">
      <c s="4" r="A69" t="s">
        <v>68</v>
      </c>
      <c s="6" r="I69" t="n">
        <v>3228</v>
      </c>
      <c s="6" r="O69" t="n">
        <v>8695</v>
      </c>
      <c s="6" r="R69" t="n">
        <v>19677</v>
      </c>
      <c s="6" r="U69" t="n">
        <v>26249</v>
      </c>
    </row>
    <row spans="1:22" r="70">
      <c s="4" r="A70" t="s">
        <v>191</v>
      </c>
      <c s="6" r="I70" t="n">
        <v>23376</v>
      </c>
      <c s="6" r="O70" t="n">
        <v>22002</v>
      </c>
      <c s="6" r="R70" t="n">
        <v>14269</v>
      </c>
      <c s="6" r="U70" t="n">
        <v>30918</v>
      </c>
    </row>
    <row spans="1:22" r="71">
      <c s="3" r="A71" t="s">
        <v>192</v>
      </c>
    </row>
    <row spans="1:22" r="72">
      <c s="4" r="A72" t="s">
        <v>193</v>
      </c>
      <c s="6" r="I72" t="n">
        <v>-7500</v>
      </c>
      <c s="6" r="O72" t="n">
        <v>-579315</v>
      </c>
      <c s="6" r="R72" t="n">
        <v>-929771</v>
      </c>
      <c s="6" r="U72" t="n">
        <v>-987802</v>
      </c>
    </row>
    <row spans="1:22" r="73">
      <c s="4" r="A73" t="s">
        <v>523</v>
      </c>
      <c s="6" r="O73" t="n">
        <v>57750</v>
      </c>
      <c s="6" r="R73" t="n">
        <v>58750</v>
      </c>
      <c s="6" r="U73" t="n">
        <v>59361</v>
      </c>
    </row>
    <row spans="1:22" r="74">
      <c s="4" r="A74" t="s">
        <v>195</v>
      </c>
      <c s="6" r="O74" t="n">
        <v>-6300</v>
      </c>
      <c s="6" r="R74" t="n">
        <v>-8499</v>
      </c>
      <c s="6" r="U74" t="n">
        <v>-8532</v>
      </c>
    </row>
    <row spans="1:22" r="75">
      <c s="4" r="A75" t="s">
        <v>196</v>
      </c>
      <c s="6" r="I75" t="n">
        <v>-5198</v>
      </c>
      <c s="6" r="O75" t="n">
        <v>-11929</v>
      </c>
      <c s="6" r="R75" t="n">
        <v>-19393</v>
      </c>
      <c s="6" r="U75" t="n">
        <v>-29568</v>
      </c>
    </row>
    <row spans="1:22" r="76">
      <c s="4" r="A76" t="s">
        <v>198</v>
      </c>
      <c s="6" r="I76" t="n">
        <v>-12698</v>
      </c>
      <c s="6" r="O76" t="n">
        <v>-539794</v>
      </c>
      <c s="6" r="R76" t="n">
        <v>-898913</v>
      </c>
      <c s="6" r="U76" t="n">
        <v>-966541</v>
      </c>
    </row>
    <row spans="1:22" r="77">
      <c s="3" r="A77" t="s">
        <v>199</v>
      </c>
    </row>
    <row spans="1:22" r="78">
      <c s="4" r="A78" t="s">
        <v>525</v>
      </c>
      <c s="6" r="O78" t="n">
        <v>600000</v>
      </c>
      <c s="6" r="R78" t="n">
        <v>1045000</v>
      </c>
      <c s="6" r="U78" t="n">
        <v>1045000</v>
      </c>
    </row>
    <row spans="1:22" r="79">
      <c s="4" r="A79" t="s">
        <v>526</v>
      </c>
      <c s="6" r="I79" t="n">
        <v>1022</v>
      </c>
      <c s="6" r="O79" t="n">
        <v>2071</v>
      </c>
      <c s="6" r="R79" t="n">
        <v>6867</v>
      </c>
      <c s="6" r="U79" t="n">
        <v>8842</v>
      </c>
    </row>
    <row spans="1:22" r="80">
      <c s="4" r="A80" t="s">
        <v>527</v>
      </c>
      <c s="6" r="U80" t="n">
        <v>-15000</v>
      </c>
    </row>
    <row spans="1:22" r="81">
      <c s="4" r="A81" t="s">
        <v>203</v>
      </c>
      <c s="6" r="I81" t="n">
        <v>-408</v>
      </c>
      <c s="6" r="O81" t="n">
        <v>-19654</v>
      </c>
      <c s="6" r="R81" t="n">
        <v>-28462</v>
      </c>
      <c s="6" r="U81" t="n">
        <v>-28366</v>
      </c>
    </row>
    <row spans="1:22" r="82">
      <c s="4" r="A82" t="s">
        <v>204</v>
      </c>
      <c s="6" r="O82" t="n">
        <v>8171</v>
      </c>
      <c s="6" r="R82" t="n">
        <v>8171</v>
      </c>
      <c s="6" r="U82" t="n">
        <v>8171</v>
      </c>
    </row>
    <row spans="1:22" r="83">
      <c s="4" r="A83" t="s">
        <v>528</v>
      </c>
      <c s="6" r="I83" t="n">
        <v>33</v>
      </c>
      <c s="6" r="O83" t="n">
        <v>831</v>
      </c>
      <c s="6" r="R83" t="n">
        <v>32268</v>
      </c>
      <c s="6" r="U83" t="n">
        <v>38710</v>
      </c>
    </row>
    <row spans="1:22" r="84">
      <c s="4" r="A84" t="s">
        <v>206</v>
      </c>
      <c s="6" r="R84" t="n">
        <v>-81813</v>
      </c>
      <c s="6" r="U84" t="n">
        <v>-85049</v>
      </c>
    </row>
    <row spans="1:22" r="85">
      <c s="4" r="A85" t="s">
        <v>207</v>
      </c>
      <c s="6" r="I85" t="n">
        <v>647</v>
      </c>
      <c s="6" r="O85" t="n">
        <v>591419</v>
      </c>
      <c s="6" r="R85" t="n">
        <v>982032</v>
      </c>
      <c s="6" r="U85" t="n">
        <v>972308</v>
      </c>
    </row>
    <row spans="1:22" r="86">
      <c s="4" r="A86" t="s">
        <v>529</v>
      </c>
      <c s="6" r="I86" t="n">
        <v>103</v>
      </c>
      <c s="6" r="O86" t="n">
        <v>102</v>
      </c>
      <c s="6" r="R86" t="n">
        <v>-99</v>
      </c>
      <c s="6" r="U86" t="n">
        <v>-183</v>
      </c>
    </row>
    <row spans="1:22" r="87">
      <c s="4" r="A87" t="s">
        <v>209</v>
      </c>
      <c s="6" r="O87" t="n">
        <v>73729</v>
      </c>
      <c s="6" r="R87" t="n">
        <v>97288</v>
      </c>
      <c s="6" r="U87" t="n">
        <v>36502</v>
      </c>
      <c s="6" r="V87" t="n">
        <v>11428</v>
      </c>
    </row>
    <row spans="1:22" r="88">
      <c s="4" r="A88" t="s">
        <v>210</v>
      </c>
      <c s="6" r="E88" t="n">
        <v>70680</v>
      </c>
      <c s="6" r="F88" t="n">
        <v>131466</v>
      </c>
      <c s="6" r="G88" t="n">
        <v>107907</v>
      </c>
      <c s="6" r="H88" t="n">
        <v>45606</v>
      </c>
      <c s="6" r="I88" t="n">
        <v>34178</v>
      </c>
      <c s="6" r="N88" t="n">
        <v>70680</v>
      </c>
      <c s="6" r="O88" t="n">
        <v>34178</v>
      </c>
      <c s="6" r="Q88" t="n">
        <v>70680</v>
      </c>
      <c s="6" r="R88" t="n">
        <v>34178</v>
      </c>
      <c s="6" r="T88" t="n">
        <v>70680</v>
      </c>
      <c s="6" r="U88" t="n">
        <v>34178</v>
      </c>
    </row>
    <row spans="1:22" r="89">
      <c s="4" r="A89" t="s">
        <v>211</v>
      </c>
      <c s="6" r="F89" t="n">
        <v>70680</v>
      </c>
      <c s="6" r="G89" t="n">
        <v>131466</v>
      </c>
      <c s="6" r="H89" t="n">
        <v>107907</v>
      </c>
      <c s="6" r="I89" t="n">
        <v>45606</v>
      </c>
      <c s="8" r="J89" t="n">
        <v>34178</v>
      </c>
      <c s="6" r="O89" t="n">
        <v>107907</v>
      </c>
      <c s="6" r="R89" t="n">
        <v>131466</v>
      </c>
      <c s="6" r="U89" t="n">
        <v>70680</v>
      </c>
      <c s="8" r="V89" t="n">
        <v>34178</v>
      </c>
    </row>
    <row spans="1:22" r="90">
      <c s="4" r="A90" t="s">
        <v>497</v>
      </c>
    </row>
    <row spans="1:22" r="91">
      <c s="3" r="A91" t="s">
        <v>175</v>
      </c>
    </row>
    <row spans="1:22" r="92">
      <c s="4" r="A92" t="s">
        <v>125</v>
      </c>
      <c s="6" r="F92" t="n">
        <v>-16253</v>
      </c>
      <c s="6" r="G92" t="n">
        <v>-683</v>
      </c>
      <c s="6" r="H92" t="n">
        <v>-4191</v>
      </c>
      <c s="6" r="I92" t="n">
        <v>-334</v>
      </c>
      <c s="6" r="O92" t="n">
        <v>-4525</v>
      </c>
      <c s="6" r="R92" t="n">
        <v>-5208</v>
      </c>
      <c s="6" r="U92" t="n">
        <v>-21461</v>
      </c>
    </row>
    <row spans="1:22" r="93">
      <c s="4" r="A93" t="s">
        <v>176</v>
      </c>
      <c s="6" r="H93" t="n">
        <v>1</v>
      </c>
      <c s="6" r="O93" t="n">
        <v>1</v>
      </c>
      <c s="6" r="R93" t="n">
        <v>1</v>
      </c>
      <c s="6" r="U93" t="n">
        <v>1</v>
      </c>
    </row>
    <row spans="1:22" r="94">
      <c s="3" r="A94" t="s">
        <v>177</v>
      </c>
    </row>
    <row spans="1:22" r="95">
      <c s="4" r="A95" t="s">
        <v>178</v>
      </c>
      <c s="6" r="O95" t="n">
        <v>-300</v>
      </c>
      <c s="6" r="R95" t="n">
        <v>-503</v>
      </c>
      <c s="6" r="U95" t="n">
        <v>-707</v>
      </c>
    </row>
    <row spans="1:22" r="96">
      <c s="4" r="A96" t="s">
        <v>518</v>
      </c>
      <c s="6" r="I96" t="n">
        <v>-1903</v>
      </c>
      <c s="6" r="O96" t="n">
        <v>-1990</v>
      </c>
      <c s="6" r="R96" t="n">
        <v>-2229</v>
      </c>
      <c s="6" r="U96" t="n">
        <v>-2145</v>
      </c>
    </row>
    <row spans="1:22" r="97">
      <c s="4" r="A97" t="s">
        <v>180</v>
      </c>
      <c s="6" r="U97" t="n">
        <v>-1</v>
      </c>
    </row>
    <row spans="1:22" r="98">
      <c s="4" r="A98" t="s">
        <v>520</v>
      </c>
      <c s="6" r="O98" t="n">
        <v>-56</v>
      </c>
      <c s="6" r="R98" t="n">
        <v>71</v>
      </c>
      <c s="6" r="U98" t="n">
        <v>210</v>
      </c>
    </row>
    <row spans="1:22" r="99">
      <c s="4" r="A99" t="s">
        <v>183</v>
      </c>
      <c s="6" r="R99" t="n">
        <v>1</v>
      </c>
    </row>
    <row spans="1:22" r="100">
      <c s="4" r="A100" t="s">
        <v>108</v>
      </c>
      <c s="6" r="O100" t="n">
        <v>-361</v>
      </c>
      <c s="6" r="R100" t="n">
        <v>478</v>
      </c>
      <c s="6" r="U100" t="n">
        <v>478</v>
      </c>
    </row>
    <row spans="1:22" r="101">
      <c s="4" r="A101" t="s">
        <v>185</v>
      </c>
      <c s="6" r="I101" t="n">
        <v>-33</v>
      </c>
      <c s="6" r="O101" t="n">
        <v>-10144</v>
      </c>
      <c s="6" r="R101" t="n">
        <v>-49272</v>
      </c>
      <c s="6" r="U101" t="n">
        <v>-42804</v>
      </c>
    </row>
    <row spans="1:22" r="102">
      <c s="4" r="A102" t="s">
        <v>186</v>
      </c>
      <c s="6" r="O102" t="n">
        <v>109</v>
      </c>
      <c s="6" r="R102" t="n">
        <v>221</v>
      </c>
      <c s="6" r="U102" t="n">
        <v>9193</v>
      </c>
    </row>
    <row spans="1:22" r="103">
      <c s="3" r="A103" t="s">
        <v>190</v>
      </c>
    </row>
    <row spans="1:22" r="104">
      <c s="4" r="A104" t="s">
        <v>42</v>
      </c>
      <c s="6" r="O104" t="n">
        <v>5422</v>
      </c>
      <c s="6" r="R104" t="n">
        <v>5519</v>
      </c>
      <c s="6" r="U104" t="n">
        <v>22674</v>
      </c>
    </row>
    <row spans="1:22" r="105">
      <c s="4" r="A105" t="s">
        <v>43</v>
      </c>
      <c s="6" r="O105" t="n">
        <v>-6014</v>
      </c>
      <c s="6" r="R105" t="n">
        <v>140</v>
      </c>
      <c s="6" r="U105" t="n">
        <v>-4123</v>
      </c>
    </row>
    <row spans="1:22" r="106">
      <c s="4" r="A106" t="s">
        <v>46</v>
      </c>
      <c s="6" r="O106" t="n">
        <v>54485</v>
      </c>
      <c s="6" r="R106" t="n">
        <v>55569</v>
      </c>
      <c s="6" r="U106" t="n">
        <v>43552</v>
      </c>
    </row>
    <row spans="1:22" r="107">
      <c s="4" r="A107" t="s">
        <v>60</v>
      </c>
      <c s="6" r="O107" t="n">
        <v>6559</v>
      </c>
      <c s="6" r="R107" t="n">
        <v>-452</v>
      </c>
      <c s="6" r="U107" t="n">
        <v>2939</v>
      </c>
    </row>
    <row spans="1:22" r="108">
      <c s="4" r="A108" t="s">
        <v>68</v>
      </c>
      <c s="8" r="I108" t="n">
        <v>2270</v>
      </c>
      <c s="6" r="O108" t="n">
        <v>-43935</v>
      </c>
      <c s="6" r="R108" t="n">
        <v>-5248</v>
      </c>
      <c s="6" r="U108" t="n">
        <v>1718</v>
      </c>
    </row>
    <row spans="1:22" r="109">
      <c s="4" r="A109" t="s">
        <v>191</v>
      </c>
      <c s="6" r="O109" t="n">
        <v>-749</v>
      </c>
      <c s="6" r="R109" t="n">
        <v>-912</v>
      </c>
      <c s="6" r="U109" t="n">
        <v>9254</v>
      </c>
    </row>
    <row spans="1:22" r="110">
      <c s="3" r="A110" t="s">
        <v>192</v>
      </c>
    </row>
    <row spans="1:22" r="111">
      <c s="4" r="A111" t="s">
        <v>193</v>
      </c>
      <c s="6" r="R111" t="n">
        <v>-1</v>
      </c>
      <c s="6" r="U111" t="n">
        <v>374</v>
      </c>
    </row>
    <row spans="1:22" r="112">
      <c s="4" r="A112" t="s">
        <v>523</v>
      </c>
      <c s="6" r="O112" t="n">
        <v>971</v>
      </c>
    </row>
    <row spans="1:22" r="113">
      <c s="4" r="A113" t="s">
        <v>195</v>
      </c>
      <c s="6" r="R113" t="n">
        <v>1</v>
      </c>
      <c s="6" r="U113" t="n">
        <v>-376</v>
      </c>
    </row>
    <row spans="1:22" r="114">
      <c s="4" r="A114" t="s">
        <v>196</v>
      </c>
      <c s="6" r="O114" t="n">
        <v>17</v>
      </c>
      <c s="6" r="R114" t="n">
        <v>1615</v>
      </c>
      <c s="6" r="U114" t="n">
        <v>-331</v>
      </c>
    </row>
    <row spans="1:22" r="115">
      <c s="4" r="A115" t="s">
        <v>198</v>
      </c>
      <c s="6" r="O115" t="n">
        <v>988</v>
      </c>
      <c s="6" r="R115" t="n">
        <v>1615</v>
      </c>
      <c s="6" r="U115" t="n">
        <v>-333</v>
      </c>
    </row>
    <row spans="1:22" r="116">
      <c s="3" r="A116" t="s">
        <v>199</v>
      </c>
    </row>
    <row spans="1:22" r="117">
      <c s="4" r="A117" t="s">
        <v>525</v>
      </c>
      <c s="6" r="R117" t="n">
        <v>44</v>
      </c>
    </row>
    <row spans="1:22" r="118">
      <c s="4" r="A118" t="s">
        <v>203</v>
      </c>
      <c s="6" r="O118" t="n">
        <v>-121</v>
      </c>
      <c s="6" r="R118" t="n">
        <v>97</v>
      </c>
      <c s="6" r="U118" t="n">
        <v>1</v>
      </c>
    </row>
    <row spans="1:22" r="119">
      <c s="4" r="A119" t="s">
        <v>528</v>
      </c>
      <c s="6" r="O119" t="n">
        <v>-109</v>
      </c>
      <c s="6" r="R119" t="n">
        <v>-221</v>
      </c>
      <c s="6" r="U119" t="n">
        <v>-9193</v>
      </c>
    </row>
    <row spans="1:22" r="120">
      <c s="4" r="A120" t="s">
        <v>206</v>
      </c>
      <c s="6" r="R120" t="n">
        <v>-623</v>
      </c>
    </row>
    <row spans="1:22" r="121">
      <c s="4" r="A121" t="s">
        <v>207</v>
      </c>
      <c s="6" r="O121" t="n">
        <v>-230</v>
      </c>
      <c s="8" r="R121" t="n">
        <v>-704</v>
      </c>
      <c s="6" r="U121" t="n">
        <v>-9192</v>
      </c>
    </row>
    <row spans="1:22" r="122">
      <c s="4" r="A122" t="s">
        <v>209</v>
      </c>
      <c s="6" r="O122" t="n">
        <v>9</v>
      </c>
      <c s="6" r="U122" t="n">
        <v>-1</v>
      </c>
    </row>
    <row spans="1:22" r="123">
      <c s="4" r="A123" t="s">
        <v>210</v>
      </c>
      <c s="8" r="E123" t="n">
        <v>-1</v>
      </c>
      <c s="8" r="G123" t="n">
        <v>9</v>
      </c>
      <c s="8" r="N123" t="n">
        <v>-1</v>
      </c>
      <c s="8" r="Q123" t="n">
        <v>-1</v>
      </c>
      <c s="8" r="T123" t="n">
        <v>-1</v>
      </c>
    </row>
    <row spans="1:22" r="124">
      <c s="4" r="A124" t="s">
        <v>211</v>
      </c>
      <c s="8" r="F124" t="n">
        <v>-1</v>
      </c>
      <c s="8" r="H124" t="n">
        <v>9</v>
      </c>
      <c s="8" r="O124" t="n">
        <v>9</v>
      </c>
      <c s="8" r="U124" t="n">
        <v>-1</v>
      </c>
    </row>
  </sheetData>
  <mergeCells count="5">
    <mergeCell ref="A1:A2"/>
    <mergeCell ref="B1:M1"/>
    <mergeCell ref="N1:P1"/>
    <mergeCell ref="Q1:S1"/>
    <mergeCell ref="T1:V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 customWidth="1" max="20" min="20" width="14"/>
    <col customWidth="1" max="21" min="21" width="14"/>
  </cols>
  <sheetData>
    <row spans="1:21" r="1">
      <c s="1" r="A1" t="s">
        <v>530</v>
      </c>
      <c s="2" r="B1" t="s">
        <v>90</v>
      </c>
      <c s="2" r="K1" t="s">
        <v>91</v>
      </c>
      <c s="2" r="N1" t="s">
        <v>92</v>
      </c>
      <c s="2" r="Q1" t="s">
        <v>1</v>
      </c>
    </row>
    <row spans="1:21" r="2">
      <c s="2" r="B2" t="s">
        <v>29</v>
      </c>
      <c s="2" r="C2" t="s">
        <v>4</v>
      </c>
      <c s="2" r="D2" t="s">
        <v>30</v>
      </c>
      <c s="2" r="E2" t="s">
        <v>32</v>
      </c>
      <c s="2" r="F2" t="s">
        <v>33</v>
      </c>
      <c s="2" r="G2" t="s">
        <v>34</v>
      </c>
      <c s="2" r="H2" t="s">
        <v>36</v>
      </c>
      <c s="2" r="I2" t="s">
        <v>37</v>
      </c>
      <c s="2" r="J2" t="s">
        <v>38</v>
      </c>
      <c s="2" r="K2" t="s">
        <v>4</v>
      </c>
      <c s="2" r="L2" t="s">
        <v>33</v>
      </c>
      <c s="2" r="M2" t="s">
        <v>37</v>
      </c>
      <c s="2" r="N2" t="s">
        <v>29</v>
      </c>
      <c s="2" r="O2" t="s">
        <v>32</v>
      </c>
      <c s="2" r="P2" t="s">
        <v>36</v>
      </c>
      <c s="2" r="Q2" t="s">
        <v>2</v>
      </c>
      <c s="2" r="R2" t="s">
        <v>31</v>
      </c>
      <c s="2" r="S2" t="s">
        <v>35</v>
      </c>
      <c s="2" r="T2" t="s">
        <v>531</v>
      </c>
      <c s="2" r="U2" t="s">
        <v>532</v>
      </c>
    </row>
    <row spans="1:21" r="3">
      <c s="3" r="A3" t="s">
        <v>533</v>
      </c>
    </row>
    <row spans="1:21" r="4">
      <c s="4" r="A4" t="s">
        <v>534</v>
      </c>
      <c s="8" r="Q4" t="n">
        <v>93400</v>
      </c>
    </row>
    <row spans="1:21" r="5">
      <c s="4" r="A5" t="s">
        <v>535</v>
      </c>
      <c s="6" r="Q5" t="n">
        <v>24900</v>
      </c>
    </row>
    <row spans="1:21" r="6">
      <c s="4" r="A6" t="s">
        <v>536</v>
      </c>
      <c s="6" r="Q6" t="n">
        <v>8800</v>
      </c>
      <c s="8" r="R6" t="n">
        <v>10500</v>
      </c>
      <c s="8" r="S6" t="n">
        <v>2100</v>
      </c>
    </row>
    <row spans="1:21" r="7">
      <c s="4" r="A7" t="s">
        <v>537</v>
      </c>
      <c s="8" r="B7" t="n">
        <v>20000</v>
      </c>
      <c s="8" r="C7" t="n">
        <v>20100</v>
      </c>
      <c s="8" r="D7" t="n">
        <v>24100</v>
      </c>
      <c s="8" r="E7" t="n">
        <v>17500</v>
      </c>
      <c s="8" r="F7" t="n">
        <v>15100</v>
      </c>
      <c s="8" r="G7" t="n">
        <v>6100</v>
      </c>
      <c s="8" r="K7" t="n">
        <v>20100</v>
      </c>
      <c s="8" r="L7" t="n">
        <v>15100</v>
      </c>
      <c s="8" r="N7" t="n">
        <v>20000</v>
      </c>
      <c s="8" r="O7" t="n">
        <v>17500</v>
      </c>
      <c s="6" r="Q7" t="n">
        <v>21537</v>
      </c>
      <c s="6" r="R7" t="n">
        <v>21368</v>
      </c>
      <c s="6" r="S7" t="n">
        <v>5700</v>
      </c>
    </row>
    <row spans="1:21" r="8">
      <c s="4" r="A8" t="s">
        <v>538</v>
      </c>
      <c s="6" r="Q8" t="n">
        <v>2300</v>
      </c>
      <c s="6" r="R8" t="n">
        <v>2100</v>
      </c>
    </row>
    <row spans="1:21" r="9">
      <c s="4" r="A9" t="s">
        <v>539</v>
      </c>
      <c s="8" r="B9" t="n">
        <v>5100</v>
      </c>
      <c s="8" r="C9" t="n">
        <v>4300</v>
      </c>
      <c s="8" r="D9" t="n">
        <v>5000</v>
      </c>
      <c s="8" r="E9" t="n">
        <v>5000</v>
      </c>
      <c s="8" r="F9" t="n">
        <v>3600</v>
      </c>
      <c s="8" r="G9" t="n">
        <v>1900</v>
      </c>
      <c s="8" r="H9" t="n">
        <v>1700</v>
      </c>
      <c s="8" r="I9" t="n">
        <v>1600</v>
      </c>
      <c s="8" r="J9" t="n">
        <v>1600</v>
      </c>
      <c s="8" r="K9" t="n">
        <v>9300</v>
      </c>
      <c s="8" r="L9" t="n">
        <v>5500</v>
      </c>
      <c s="8" r="M9" t="n">
        <v>3200</v>
      </c>
      <c s="8" r="N9" t="n">
        <v>14400</v>
      </c>
      <c s="8" r="O9" t="n">
        <v>10400</v>
      </c>
      <c s="8" r="P9" t="n">
        <v>4900</v>
      </c>
      <c s="8" r="Q9" t="n">
        <v>19900</v>
      </c>
      <c s="8" r="R9" t="n">
        <v>14200</v>
      </c>
      <c s="8" r="S9" t="n">
        <v>7100</v>
      </c>
    </row>
    <row spans="1:21" r="10">
      <c s="4" r="A10" t="s">
        <v>540</v>
      </c>
      <c s="6" r="B10" t="n">
        <v>973000</v>
      </c>
      <c s="6" r="C10" t="n">
        <v>874</v>
      </c>
      <c s="6" r="D10" t="n">
        <v>575000</v>
      </c>
      <c s="6" r="G10" t="n">
        <v>50000</v>
      </c>
      <c s="6" r="H10" t="n">
        <v>1110</v>
      </c>
      <c s="6" r="I10" t="n">
        <v>1373</v>
      </c>
      <c s="6" r="J10" t="n">
        <v>1496000</v>
      </c>
      <c s="6" r="K10" t="n">
        <v>724</v>
      </c>
      <c s="6" r="L10" t="n">
        <v>336</v>
      </c>
      <c s="6" r="M10" t="n">
        <v>1289</v>
      </c>
      <c s="6" r="N10" t="n">
        <v>809000</v>
      </c>
      <c s="6" r="P10" t="n">
        <v>1335</v>
      </c>
      <c s="6" r="Q10" t="n">
        <v>900000</v>
      </c>
      <c s="6" r="R10" t="n">
        <v>700000</v>
      </c>
      <c s="6" r="S10" t="n">
        <v>1000000</v>
      </c>
    </row>
    <row spans="1:21" r="11">
      <c s="4" r="A11" t="s">
        <v>541</v>
      </c>
      <c s="8" r="Q11" t="n">
        <v>5900</v>
      </c>
    </row>
    <row spans="1:21" r="12">
      <c s="4" r="A12" t="s">
        <v>542</v>
      </c>
      <c s="6" r="Q12" t="n">
        <v>1700</v>
      </c>
    </row>
    <row spans="1:21" r="13">
      <c s="4" r="A13" t="s">
        <v>543</v>
      </c>
      <c s="6" r="Q13" t="n">
        <v>2600</v>
      </c>
      <c s="8" r="R13" t="n">
        <v>600</v>
      </c>
    </row>
    <row spans="1:21" r="14">
      <c s="4" r="A14" t="s">
        <v>544</v>
      </c>
      <c s="6" r="Q14" t="n">
        <v>1600</v>
      </c>
    </row>
    <row spans="1:21" r="15">
      <c s="4" r="A15" t="s">
        <v>545</v>
      </c>
    </row>
    <row spans="1:21" r="16">
      <c s="3" r="A16" t="s">
        <v>533</v>
      </c>
    </row>
    <row spans="1:21" r="17">
      <c s="4" r="A17" t="s">
        <v>541</v>
      </c>
      <c s="6" r="Q17" t="n">
        <v>12500</v>
      </c>
    </row>
    <row spans="1:21" r="18">
      <c s="4" r="A18" t="s">
        <v>546</v>
      </c>
    </row>
    <row spans="1:21" r="19">
      <c s="3" r="A19" t="s">
        <v>533</v>
      </c>
    </row>
    <row spans="1:21" r="20">
      <c s="4" r="A20" t="s">
        <v>547</v>
      </c>
      <c s="8" r="U20" t="n">
        <v>17900</v>
      </c>
    </row>
    <row spans="1:21" r="21">
      <c s="4" r="A21" t="s">
        <v>548</v>
      </c>
      <c s="9" r="U21" t="n">
        <v>2.49</v>
      </c>
    </row>
    <row spans="1:21" r="22">
      <c s="4" r="A22" t="s">
        <v>549</v>
      </c>
      <c s="9" r="U22" t="n">
        <v>2.5</v>
      </c>
    </row>
    <row spans="1:21" r="23">
      <c s="4" r="A23" t="s">
        <v>550</v>
      </c>
      <c s="6" r="T23" t="n">
        <v>7200000</v>
      </c>
    </row>
    <row spans="1:21" r="24">
      <c s="4" r="A24" t="s">
        <v>551</v>
      </c>
      <c s="6" r="R24" t="n">
        <v>8200</v>
      </c>
    </row>
    <row spans="1:21" r="25">
      <c s="4" r="A25" t="s">
        <v>552</v>
      </c>
    </row>
    <row spans="1:21" r="26">
      <c s="3" r="A26" t="s">
        <v>533</v>
      </c>
    </row>
    <row spans="1:21" r="27">
      <c s="4" r="A27" t="s">
        <v>553</v>
      </c>
      <c s="8" r="Q27" t="n">
        <v>4300</v>
      </c>
    </row>
    <row spans="1:21" r="28">
      <c s="4" r="A28" t="s">
        <v>554</v>
      </c>
    </row>
    <row spans="1:21" r="29">
      <c s="3" r="A29" t="s">
        <v>533</v>
      </c>
    </row>
    <row spans="1:21" r="30">
      <c s="4" r="A30" t="s">
        <v>553</v>
      </c>
      <c s="8" r="R30" t="n">
        <v>2900</v>
      </c>
    </row>
  </sheetData>
  <mergeCells count="5">
    <mergeCell ref="A1:A2"/>
    <mergeCell ref="B1:J1"/>
    <mergeCell ref="K1:M1"/>
    <mergeCell ref="N1:P1"/>
    <mergeCell ref="Q1:S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555</v>
      </c>
      <c s="2" r="B1" t="s">
        <v>1</v>
      </c>
    </row>
    <row spans="1:2" r="2">
      <c s="2" r="B2" t="s">
        <v>2</v>
      </c>
    </row>
    <row spans="1:2" r="3">
      <c s="4" r="A3" t="s">
        <v>556</v>
      </c>
    </row>
    <row spans="1:2" r="4">
      <c s="3" r="A4" t="s">
        <v>557</v>
      </c>
    </row>
    <row spans="1:2" r="5">
      <c s="4" r="A5" t="s">
        <v>558</v>
      </c>
      <c s="4" r="B5" t="s">
        <v>559</v>
      </c>
    </row>
    <row spans="1:2" r="6">
      <c s="4" r="A6" t="s">
        <v>560</v>
      </c>
    </row>
    <row spans="1:2" r="7">
      <c s="3" r="A7" t="s">
        <v>557</v>
      </c>
    </row>
    <row spans="1:2" r="8">
      <c s="4" r="A8" t="s">
        <v>558</v>
      </c>
      <c s="4" r="B8" t="s">
        <v>561</v>
      </c>
    </row>
    <row spans="1:2" r="9">
      <c s="4" r="A9" t="s">
        <v>562</v>
      </c>
    </row>
    <row spans="1:2" r="10">
      <c s="3" r="A10" t="s">
        <v>557</v>
      </c>
    </row>
    <row spans="1:2" r="11">
      <c s="4" r="A11" t="s">
        <v>558</v>
      </c>
      <c s="4" r="B11" t="s">
        <v>563</v>
      </c>
    </row>
    <row spans="1:2" r="12">
      <c s="4" r="A12" t="s">
        <v>564</v>
      </c>
    </row>
    <row spans="1:2" r="13">
      <c s="3" r="A13" t="s">
        <v>557</v>
      </c>
    </row>
    <row spans="1:2" r="14">
      <c s="4" r="A14" t="s">
        <v>558</v>
      </c>
      <c s="4" r="B14" t="s">
        <v>565</v>
      </c>
    </row>
    <row spans="1:2" r="15">
      <c s="4" r="A15" t="s">
        <v>566</v>
      </c>
    </row>
    <row spans="1:2" r="16">
      <c s="3" r="A16" t="s">
        <v>557</v>
      </c>
    </row>
    <row spans="1:2" r="17">
      <c s="4" r="A17" t="s">
        <v>558</v>
      </c>
      <c s="4" r="B17" t="s">
        <v>567</v>
      </c>
    </row>
    <row spans="1:2" r="18">
      <c s="4" r="A18" t="s">
        <v>568</v>
      </c>
    </row>
    <row spans="1:2" r="19">
      <c s="3" r="A19" t="s">
        <v>557</v>
      </c>
    </row>
    <row spans="1:2" r="20">
      <c s="4" r="A20" t="s">
        <v>558</v>
      </c>
      <c s="4" r="B20" t="s">
        <v>569</v>
      </c>
    </row>
    <row spans="1:2" r="21">
      <c s="4" r="A21" t="s">
        <v>570</v>
      </c>
    </row>
    <row spans="1:2" r="22">
      <c s="3" r="A22" t="s">
        <v>557</v>
      </c>
    </row>
    <row spans="1:2" r="23">
      <c s="4" r="A23" t="s">
        <v>558</v>
      </c>
      <c s="4" r="B23" t="s">
        <v>559</v>
      </c>
    </row>
    <row spans="1:2" r="24">
      <c s="4" r="A24" t="s">
        <v>571</v>
      </c>
    </row>
    <row spans="1:2" r="25">
      <c s="3" r="A25" t="s">
        <v>557</v>
      </c>
    </row>
    <row spans="1:2" r="26">
      <c s="4" r="A26" t="s">
        <v>558</v>
      </c>
      <c s="4" r="B26" t="s">
        <v>561</v>
      </c>
    </row>
    <row spans="1:2" r="27">
      <c s="4" r="A27" t="s">
        <v>572</v>
      </c>
    </row>
    <row spans="1:2" r="28">
      <c s="3" r="A28" t="s">
        <v>557</v>
      </c>
    </row>
    <row spans="1:2" r="29">
      <c s="4" r="A29" t="s">
        <v>558</v>
      </c>
      <c s="4" r="B29" t="s">
        <v>563</v>
      </c>
    </row>
    <row spans="1:2" r="30">
      <c s="4" r="A30" t="s">
        <v>573</v>
      </c>
    </row>
    <row spans="1:2" r="31">
      <c s="3" r="A31" t="s">
        <v>557</v>
      </c>
    </row>
    <row spans="1:2" r="32">
      <c s="4" r="A32" t="s">
        <v>558</v>
      </c>
      <c s="4" r="B32" t="s">
        <v>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74</v>
      </c>
      <c s="2" r="B1" t="s">
        <v>2</v>
      </c>
      <c s="2" r="C1" t="s">
        <v>29</v>
      </c>
      <c s="2" r="D1" t="s">
        <v>4</v>
      </c>
      <c s="2" r="E1" t="s">
        <v>30</v>
      </c>
      <c s="2" r="F1" t="s">
        <v>31</v>
      </c>
      <c s="2" r="G1" t="s">
        <v>32</v>
      </c>
      <c s="2" r="H1" t="s">
        <v>33</v>
      </c>
      <c s="2" r="I1" t="s">
        <v>34</v>
      </c>
      <c s="2" r="J1" t="s">
        <v>35</v>
      </c>
    </row>
    <row spans="1:10" r="2">
      <c s="3" r="A2" t="s">
        <v>575</v>
      </c>
    </row>
    <row spans="1:10" r="3">
      <c s="4" r="A3" t="s">
        <v>576</v>
      </c>
      <c s="8" r="B3" t="n">
        <v>5900</v>
      </c>
    </row>
    <row spans="1:10" r="4">
      <c s="4" r="A4" t="s">
        <v>577</v>
      </c>
    </row>
    <row spans="1:10" r="5">
      <c s="3" r="A5" t="s">
        <v>575</v>
      </c>
    </row>
    <row spans="1:10" r="6">
      <c s="4" r="A6" t="s">
        <v>41</v>
      </c>
      <c s="6" r="B6" t="n">
        <v>346266</v>
      </c>
      <c s="8" r="C6" t="n">
        <v>314465</v>
      </c>
      <c s="8" r="D6" t="n">
        <v>257090</v>
      </c>
      <c s="8" r="E6" t="n">
        <v>123532</v>
      </c>
      <c s="8" r="F6" t="n">
        <v>70679</v>
      </c>
      <c s="8" r="G6" t="n">
        <v>131466</v>
      </c>
      <c s="8" r="H6" t="n">
        <v>107916</v>
      </c>
      <c s="8" r="I6" t="n">
        <v>45606</v>
      </c>
      <c s="8" r="J6" t="n">
        <v>34178</v>
      </c>
    </row>
    <row spans="1:10" r="7">
      <c s="4" r="A7" t="s">
        <v>578</v>
      </c>
      <c s="6" r="G7" t="n">
        <v>279</v>
      </c>
      <c s="6" r="H7" t="n">
        <v>630</v>
      </c>
      <c s="6" r="I7" t="n">
        <v>787</v>
      </c>
      <c s="6" r="J7" t="n">
        <v>208</v>
      </c>
    </row>
    <row spans="1:10" r="8">
      <c s="4" r="A8" t="s">
        <v>576</v>
      </c>
      <c s="6" r="B8" t="n">
        <v>5941</v>
      </c>
      <c s="6" r="C8" t="n">
        <v>5637</v>
      </c>
      <c s="6" r="D8" t="n">
        <v>6173</v>
      </c>
      <c s="6" r="E8" t="n">
        <v>6047</v>
      </c>
      <c s="6" r="F8" t="n">
        <v>8391</v>
      </c>
      <c s="6" r="G8" t="n">
        <v>12458</v>
      </c>
    </row>
    <row spans="1:10" r="9">
      <c s="4" r="A9" t="s">
        <v>579</v>
      </c>
      <c s="6" r="B9" t="n">
        <v>352207</v>
      </c>
      <c s="6" r="C9" t="n">
        <v>320102</v>
      </c>
      <c s="6" r="D9" t="n">
        <v>263263</v>
      </c>
      <c s="6" r="E9" t="n">
        <v>129579</v>
      </c>
      <c s="6" r="F9" t="n">
        <v>79070</v>
      </c>
      <c s="6" r="G9" t="n">
        <v>144203</v>
      </c>
      <c s="6" r="H9" t="n">
        <v>108546</v>
      </c>
      <c s="6" r="I9" t="n">
        <v>46393</v>
      </c>
      <c s="6" r="J9" t="n">
        <v>34386</v>
      </c>
    </row>
    <row spans="1:10" r="10">
      <c s="4" r="A10" t="s">
        <v>580</v>
      </c>
      <c s="6" r="B10" t="n">
        <v>4967</v>
      </c>
      <c s="6" r="C10" t="n">
        <v>4961</v>
      </c>
      <c s="6" r="D10" t="n">
        <v>4954</v>
      </c>
      <c s="6" r="E10" t="n">
        <v>12443</v>
      </c>
      <c s="6" r="F10" t="n">
        <v>11101</v>
      </c>
      <c s="6" r="G10" t="n">
        <v>24347</v>
      </c>
      <c s="6" r="H10" t="n">
        <v>24003</v>
      </c>
      <c s="6" r="I10" t="n">
        <v>18898</v>
      </c>
      <c s="6" r="J10" t="n">
        <v>14728</v>
      </c>
    </row>
    <row spans="1:10" r="11">
      <c s="4" r="A11" t="s">
        <v>581</v>
      </c>
      <c s="6" r="B11" t="n">
        <v>4967</v>
      </c>
      <c s="6" r="C11" t="n">
        <v>4961</v>
      </c>
      <c s="6" r="D11" t="n">
        <v>4954</v>
      </c>
      <c s="6" r="E11" t="n">
        <v>12443</v>
      </c>
      <c s="6" r="F11" t="n">
        <v>11101</v>
      </c>
      <c s="6" r="G11" t="n">
        <v>24347</v>
      </c>
      <c s="6" r="H11" t="n">
        <v>24003</v>
      </c>
      <c s="6" r="I11" t="n">
        <v>18898</v>
      </c>
      <c s="6" r="J11" t="n">
        <v>14728</v>
      </c>
    </row>
    <row spans="1:10" r="12">
      <c s="4" r="A12" t="s">
        <v>582</v>
      </c>
    </row>
    <row spans="1:10" r="13">
      <c s="3" r="A13" t="s">
        <v>575</v>
      </c>
    </row>
    <row spans="1:10" r="14">
      <c s="4" r="A14" t="s">
        <v>41</v>
      </c>
      <c s="6" r="B14" t="n">
        <v>346266</v>
      </c>
      <c s="6" r="C14" t="n">
        <v>314465</v>
      </c>
      <c s="6" r="D14" t="n">
        <v>257090</v>
      </c>
      <c s="6" r="E14" t="n">
        <v>123532</v>
      </c>
      <c s="6" r="F14" t="n">
        <v>70679</v>
      </c>
      <c s="6" r="G14" t="n">
        <v>131466</v>
      </c>
      <c s="6" r="H14" t="n">
        <v>107916</v>
      </c>
      <c s="6" r="I14" t="n">
        <v>45606</v>
      </c>
      <c s="6" r="J14" t="n">
        <v>34178</v>
      </c>
    </row>
    <row spans="1:10" r="15">
      <c s="4" r="A15" t="s">
        <v>576</v>
      </c>
      <c s="6" r="B15" t="n">
        <v>4843</v>
      </c>
      <c s="6" r="C15" t="n">
        <v>4569</v>
      </c>
      <c s="6" r="D15" t="n">
        <v>4991</v>
      </c>
      <c s="6" r="E15" t="n">
        <v>3259</v>
      </c>
    </row>
    <row spans="1:10" r="16">
      <c s="4" r="A16" t="s">
        <v>579</v>
      </c>
      <c s="6" r="B16" t="n">
        <v>351109</v>
      </c>
      <c s="6" r="C16" t="n">
        <v>319034</v>
      </c>
      <c s="6" r="D16" t="n">
        <v>262081</v>
      </c>
      <c s="6" r="E16" t="n">
        <v>126791</v>
      </c>
      <c s="6" r="F16" t="n">
        <v>70679</v>
      </c>
      <c s="6" r="G16" t="n">
        <v>131466</v>
      </c>
      <c s="6" r="H16" t="n">
        <v>107916</v>
      </c>
      <c s="6" r="I16" t="n">
        <v>45606</v>
      </c>
      <c s="6" r="J16" t="n">
        <v>34178</v>
      </c>
    </row>
    <row spans="1:10" r="17">
      <c s="4" r="A17" t="s">
        <v>583</v>
      </c>
    </row>
    <row spans="1:10" r="18">
      <c s="3" r="A18" t="s">
        <v>575</v>
      </c>
    </row>
    <row spans="1:10" r="19">
      <c s="4" r="A19" t="s">
        <v>578</v>
      </c>
      <c s="6" r="G19" t="n">
        <v>279</v>
      </c>
      <c s="6" r="H19" t="n">
        <v>630</v>
      </c>
      <c s="6" r="I19" t="n">
        <v>787</v>
      </c>
      <c s="6" r="J19" t="n">
        <v>208</v>
      </c>
    </row>
    <row spans="1:10" r="20">
      <c s="4" r="A20" t="s">
        <v>579</v>
      </c>
      <c s="6" r="G20" t="n">
        <v>279</v>
      </c>
      <c s="6" r="H20" t="n">
        <v>630</v>
      </c>
      <c s="6" r="I20" t="n">
        <v>787</v>
      </c>
      <c s="6" r="J20" t="n">
        <v>208</v>
      </c>
    </row>
    <row spans="1:10" r="21">
      <c s="4" r="A21" t="s">
        <v>584</v>
      </c>
    </row>
    <row spans="1:10" r="22">
      <c s="3" r="A22" t="s">
        <v>575</v>
      </c>
    </row>
    <row spans="1:10" r="23">
      <c s="4" r="A23" t="s">
        <v>576</v>
      </c>
      <c s="6" r="B23" t="n">
        <v>1098</v>
      </c>
      <c s="6" r="C23" t="n">
        <v>1068</v>
      </c>
      <c s="6" r="D23" t="n">
        <v>1182</v>
      </c>
      <c s="6" r="E23" t="n">
        <v>2788</v>
      </c>
      <c s="6" r="F23" t="n">
        <v>8391</v>
      </c>
      <c s="6" r="G23" t="n">
        <v>12458</v>
      </c>
    </row>
    <row spans="1:10" r="24">
      <c s="4" r="A24" t="s">
        <v>579</v>
      </c>
      <c s="6" r="B24" t="n">
        <v>1098</v>
      </c>
      <c s="6" r="C24" t="n">
        <v>1068</v>
      </c>
      <c s="6" r="D24" t="n">
        <v>1182</v>
      </c>
      <c s="6" r="E24" t="n">
        <v>2788</v>
      </c>
      <c s="6" r="F24" t="n">
        <v>8391</v>
      </c>
      <c s="6" r="G24" t="n">
        <v>12458</v>
      </c>
    </row>
    <row spans="1:10" r="25">
      <c s="4" r="A25" t="s">
        <v>580</v>
      </c>
      <c s="6" r="B25" t="n">
        <v>4967</v>
      </c>
      <c s="6" r="C25" t="n">
        <v>4961</v>
      </c>
      <c s="6" r="D25" t="n">
        <v>4954</v>
      </c>
      <c s="6" r="E25" t="n">
        <v>12443</v>
      </c>
      <c s="6" r="F25" t="n">
        <v>11101</v>
      </c>
      <c s="6" r="G25" t="n">
        <v>24347</v>
      </c>
      <c s="6" r="H25" t="n">
        <v>24003</v>
      </c>
      <c s="6" r="I25" t="n">
        <v>18898</v>
      </c>
      <c s="6" r="J25" t="n">
        <v>14728</v>
      </c>
    </row>
    <row spans="1:10" r="26">
      <c s="4" r="A26" t="s">
        <v>581</v>
      </c>
      <c s="8" r="B26" t="n">
        <v>4967</v>
      </c>
      <c s="8" r="C26" t="n">
        <v>4961</v>
      </c>
      <c s="8" r="D26" t="n">
        <v>4954</v>
      </c>
      <c s="8" r="E26" t="n">
        <v>12443</v>
      </c>
      <c s="8" r="F26" t="n">
        <v>11101</v>
      </c>
      <c s="8" r="G26" t="n">
        <v>24347</v>
      </c>
      <c s="8" r="H26" t="n">
        <v>24003</v>
      </c>
      <c s="8" r="I26" t="n">
        <v>18898</v>
      </c>
      <c s="8" r="J26" t="n">
        <v>147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s="1" r="A1" t="s">
        <v>585</v>
      </c>
      <c s="2" r="B1" t="s">
        <v>532</v>
      </c>
    </row>
    <row spans="1:2" r="2">
      <c s="3" r="A2" t="s">
        <v>586</v>
      </c>
    </row>
    <row spans="1:2" r="3">
      <c s="4" r="A3" t="s">
        <v>587</v>
      </c>
      <c s="4" r="B3" t="s">
        <v>588</v>
      </c>
    </row>
    <row spans="1:2" r="4">
      <c s="4" r="A4" t="s">
        <v>589</v>
      </c>
      <c s="4" r="B4" t="s">
        <v>590</v>
      </c>
    </row>
    <row spans="1:2" r="5">
      <c s="4" r="A5" t="s">
        <v>591</v>
      </c>
    </row>
    <row spans="1:2" r="6">
      <c s="3" r="A6" t="s">
        <v>586</v>
      </c>
    </row>
    <row spans="1:2" r="7">
      <c s="4" r="A7" t="s">
        <v>592</v>
      </c>
      <c s="4" r="B7" t="s">
        <v>593</v>
      </c>
    </row>
    <row spans="1:2" r="8">
      <c s="4" r="A8" t="s">
        <v>594</v>
      </c>
    </row>
    <row spans="1:2" r="9">
      <c s="3" r="A9" t="s">
        <v>586</v>
      </c>
    </row>
    <row spans="1:2" r="10">
      <c s="4" r="A10" t="s">
        <v>592</v>
      </c>
      <c s="4" r="B10" t="s">
        <v>5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6</v>
      </c>
      <c s="2" r="B1" t="s">
        <v>1</v>
      </c>
    </row>
    <row spans="1:3" r="2">
      <c s="2" r="B2" t="s">
        <v>35</v>
      </c>
      <c s="2" r="C2" t="s">
        <v>2</v>
      </c>
    </row>
    <row spans="1:3" r="3">
      <c s="3" r="A3" t="s">
        <v>597</v>
      </c>
    </row>
    <row spans="1:3" r="4">
      <c s="4" r="A4" t="s">
        <v>598</v>
      </c>
      <c s="6" r="C4" t="n">
        <v>7192313</v>
      </c>
    </row>
    <row spans="1:3" r="5">
      <c s="4" r="A5" t="s">
        <v>599</v>
      </c>
      <c s="8" r="C5" t="n">
        <v>17946</v>
      </c>
    </row>
    <row spans="1:3" r="6">
      <c s="4" r="A6" t="s">
        <v>600</v>
      </c>
    </row>
    <row spans="1:3" r="7">
      <c s="3" r="A7" t="s">
        <v>597</v>
      </c>
    </row>
    <row spans="1:3" r="8">
      <c s="4" r="A8" t="s">
        <v>601</v>
      </c>
      <c s="4" r="B8" t="s">
        <v>602</v>
      </c>
    </row>
    <row spans="1:3" r="9">
      <c s="4" r="A9" t="s">
        <v>598</v>
      </c>
      <c s="6" r="B9" t="n">
        <v>1939639</v>
      </c>
    </row>
    <row spans="1:3" r="10">
      <c s="4" r="A10" t="s">
        <v>603</v>
      </c>
      <c s="9" r="B10" t="n">
        <v>1.11</v>
      </c>
    </row>
    <row spans="1:3" r="11">
      <c s="4" r="A11" t="s">
        <v>599</v>
      </c>
      <c s="8" r="B11" t="n">
        <v>4829</v>
      </c>
    </row>
    <row spans="1:3" r="12">
      <c s="4" r="A12" t="s">
        <v>604</v>
      </c>
    </row>
    <row spans="1:3" r="13">
      <c s="3" r="A13" t="s">
        <v>597</v>
      </c>
    </row>
    <row spans="1:3" r="14">
      <c s="4" r="A14" t="s">
        <v>601</v>
      </c>
      <c s="4" r="B14" t="s">
        <v>602</v>
      </c>
    </row>
    <row spans="1:3" r="15">
      <c s="4" r="A15" t="s">
        <v>598</v>
      </c>
      <c s="6" r="B15" t="n">
        <v>1501933</v>
      </c>
    </row>
    <row spans="1:3" r="16">
      <c s="4" r="A16" t="s">
        <v>603</v>
      </c>
      <c s="9" r="B16" t="n">
        <v>1.11</v>
      </c>
    </row>
    <row spans="1:3" r="17">
      <c s="4" r="A17" t="s">
        <v>599</v>
      </c>
      <c s="8" r="B17" t="n">
        <v>3740</v>
      </c>
    </row>
    <row spans="1:3" r="18">
      <c s="4" r="A18" t="s">
        <v>605</v>
      </c>
    </row>
    <row spans="1:3" r="19">
      <c s="3" r="A19" t="s">
        <v>597</v>
      </c>
    </row>
    <row spans="1:3" r="20">
      <c s="4" r="A20" t="s">
        <v>601</v>
      </c>
      <c s="4" r="B20" t="s">
        <v>606</v>
      </c>
    </row>
    <row spans="1:3" r="21">
      <c s="4" r="A21" t="s">
        <v>598</v>
      </c>
      <c s="6" r="B21" t="n">
        <v>1650806</v>
      </c>
    </row>
    <row spans="1:3" r="22">
      <c s="4" r="A22" t="s">
        <v>603</v>
      </c>
      <c s="9" r="B22" t="n">
        <v>1.16</v>
      </c>
    </row>
    <row spans="1:3" r="23">
      <c s="4" r="A23" t="s">
        <v>599</v>
      </c>
      <c s="8" r="B23" t="n">
        <v>4127</v>
      </c>
    </row>
    <row spans="1:3" r="24">
      <c s="4" r="A24" t="s">
        <v>607</v>
      </c>
    </row>
    <row spans="1:3" r="25">
      <c s="3" r="A25" t="s">
        <v>597</v>
      </c>
    </row>
    <row spans="1:3" r="26">
      <c s="4" r="A26" t="s">
        <v>601</v>
      </c>
      <c s="4" r="B26" t="s">
        <v>606</v>
      </c>
    </row>
    <row spans="1:3" r="27">
      <c s="4" r="A27" t="s">
        <v>598</v>
      </c>
      <c s="6" r="B27" t="n">
        <v>2099935</v>
      </c>
    </row>
    <row spans="1:3" r="28">
      <c s="4" r="A28" t="s">
        <v>603</v>
      </c>
      <c s="9" r="B28" t="n">
        <v>1.16</v>
      </c>
    </row>
    <row spans="1:3" r="29">
      <c s="4" r="A29" t="s">
        <v>599</v>
      </c>
      <c s="8" r="B29" t="n">
        <v>5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08</v>
      </c>
      <c s="2" r="B1" t="s">
        <v>2</v>
      </c>
      <c s="2" r="C1" t="s">
        <v>29</v>
      </c>
      <c s="2" r="D1" t="s">
        <v>4</v>
      </c>
      <c s="2" r="E1" t="s">
        <v>30</v>
      </c>
      <c s="2" r="F1" t="s">
        <v>31</v>
      </c>
      <c s="2" r="G1" t="s">
        <v>32</v>
      </c>
      <c s="2" r="H1" t="s">
        <v>33</v>
      </c>
      <c s="2" r="I1" t="s">
        <v>34</v>
      </c>
      <c s="2" r="J1" t="s">
        <v>35</v>
      </c>
    </row>
    <row spans="1:10" r="2">
      <c s="3" r="A2" t="s">
        <v>609</v>
      </c>
    </row>
    <row spans="1:10" r="3">
      <c s="4" r="A3" t="s">
        <v>610</v>
      </c>
      <c s="8" r="B3" t="n">
        <v>466570</v>
      </c>
      <c s="8" r="C3" t="n">
        <v>426002</v>
      </c>
      <c s="8" r="D3" t="n">
        <v>392015</v>
      </c>
      <c s="8" r="E3" t="n">
        <v>414757</v>
      </c>
      <c s="8" r="F3" t="n">
        <v>446925</v>
      </c>
      <c s="8" r="G3" t="n">
        <v>293113</v>
      </c>
      <c s="8" r="H3" t="n">
        <v>213392</v>
      </c>
      <c s="8" r="I3" t="n">
        <v>93201</v>
      </c>
      <c s="8" r="J3" t="n">
        <v>88165</v>
      </c>
    </row>
    <row spans="1:10" r="4">
      <c s="3" r="A4" t="s">
        <v>611</v>
      </c>
    </row>
    <row spans="1:10" r="5">
      <c s="4" r="A5" t="s">
        <v>612</v>
      </c>
      <c s="6" r="B5" t="n">
        <v>-254440</v>
      </c>
      <c s="6" r="C5" t="n">
        <v>-217602</v>
      </c>
      <c s="6" r="D5" t="n">
        <v>-193683</v>
      </c>
      <c s="6" r="E5" t="n">
        <v>-162249</v>
      </c>
      <c s="6" r="F5" t="n">
        <v>-198112</v>
      </c>
      <c s="6" r="G5" t="n">
        <v>-116997</v>
      </c>
      <c s="6" r="H5" t="n">
        <v>-58312</v>
      </c>
      <c s="6" r="I5" t="n">
        <v>-18095</v>
      </c>
      <c s="6" r="J5" t="n">
        <v>-12882</v>
      </c>
    </row>
    <row spans="1:10" r="6">
      <c s="4" r="A6" t="s">
        <v>613</v>
      </c>
      <c s="6" r="B6" t="n">
        <v>-48333</v>
      </c>
      <c s="6" r="C6" t="n">
        <v>-53910</v>
      </c>
      <c s="6" r="D6" t="n">
        <v>-51195</v>
      </c>
      <c s="6" r="E6" t="n">
        <v>-47578</v>
      </c>
      <c s="6" r="F6" t="n">
        <v>-44646</v>
      </c>
      <c s="6" r="G6" t="n">
        <v>-38266</v>
      </c>
      <c s="6" r="H6" t="n">
        <v>-20492</v>
      </c>
      <c s="6" r="I6" t="n">
        <v>-7378</v>
      </c>
      <c s="6" r="J6" t="n">
        <v>-8164</v>
      </c>
    </row>
    <row spans="1:10" r="7">
      <c s="4" r="A7" t="s">
        <v>614</v>
      </c>
      <c s="6" r="B7" t="n">
        <v>-10079</v>
      </c>
      <c s="6" r="C7" t="n">
        <v>-13420</v>
      </c>
      <c s="6" r="D7" t="n">
        <v>-14801</v>
      </c>
      <c s="6" r="E7" t="n">
        <v>-13503</v>
      </c>
      <c s="6" r="F7" t="n">
        <v>-15554</v>
      </c>
      <c s="6" r="G7" t="n">
        <v>-8753</v>
      </c>
      <c s="6" r="H7" t="n">
        <v>-5155</v>
      </c>
      <c s="6" r="I7" t="n">
        <v>-1798</v>
      </c>
      <c s="6" r="J7" t="n">
        <v>-1644</v>
      </c>
    </row>
    <row spans="1:10" r="8">
      <c s="4" r="A8" t="s">
        <v>615</v>
      </c>
      <c s="6" r="B8" t="n">
        <v>-1518</v>
      </c>
      <c s="6" r="C8" t="n">
        <v>-826</v>
      </c>
      <c s="6" r="D8" t="n">
        <v>-924</v>
      </c>
      <c s="6" r="E8" t="n">
        <v>-440</v>
      </c>
      <c s="6" r="F8" t="n">
        <v>-758</v>
      </c>
      <c s="6" r="G8" t="n">
        <v>-1031</v>
      </c>
      <c s="6" r="H8" t="n">
        <v>-566</v>
      </c>
      <c s="6" r="I8" t="n">
        <v>-391</v>
      </c>
      <c s="6" r="J8" t="n">
        <v>-452</v>
      </c>
    </row>
    <row spans="1:10" r="9">
      <c s="4" r="A9" t="s">
        <v>616</v>
      </c>
      <c s="6" r="B9" t="n">
        <v>-1579</v>
      </c>
      <c s="6" r="C9" t="n">
        <v>-1324</v>
      </c>
      <c s="6" r="D9" t="n">
        <v>-600</v>
      </c>
      <c s="6" r="E9" t="n">
        <v>-277</v>
      </c>
      <c s="6" r="F9" t="n">
        <v>-309</v>
      </c>
      <c s="6" r="G9" t="n">
        <v>-94</v>
      </c>
      <c s="6" r="H9" t="n">
        <v>-93</v>
      </c>
      <c s="6" r="I9" t="n">
        <v>-39</v>
      </c>
      <c s="6" r="J9" t="n">
        <v>-25</v>
      </c>
    </row>
    <row spans="1:10" r="10">
      <c s="4" r="A10" t="s">
        <v>42</v>
      </c>
      <c s="8" r="B10" t="n">
        <v>150621</v>
      </c>
      <c s="8" r="C10" t="n">
        <v>138920</v>
      </c>
      <c s="8" r="D10" t="n">
        <v>130812</v>
      </c>
      <c s="8" r="E10" t="n">
        <v>190710</v>
      </c>
      <c s="8" r="F10" t="n">
        <v>187545</v>
      </c>
      <c s="8" r="G10" t="n">
        <v>127972</v>
      </c>
      <c s="8" r="H10" t="n">
        <v>128774</v>
      </c>
      <c s="8" r="I10" t="n">
        <v>65500</v>
      </c>
      <c s="8" r="J10" t="n">
        <v>649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S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spans="1:19" r="1">
      <c s="1" r="A1" t="s">
        <v>617</v>
      </c>
      <c s="2" r="B1" t="s">
        <v>90</v>
      </c>
      <c s="2" r="K1" t="s">
        <v>91</v>
      </c>
      <c s="2" r="N1" t="s">
        <v>92</v>
      </c>
      <c s="2" r="Q1" t="s">
        <v>1</v>
      </c>
    </row>
    <row spans="1:19" r="2">
      <c s="2" r="B2" t="s">
        <v>29</v>
      </c>
      <c s="2" r="C2" t="s">
        <v>4</v>
      </c>
      <c s="2" r="D2" t="s">
        <v>30</v>
      </c>
      <c s="2" r="E2" t="s">
        <v>32</v>
      </c>
      <c s="2" r="F2" t="s">
        <v>33</v>
      </c>
      <c s="2" r="G2" t="s">
        <v>34</v>
      </c>
      <c s="2" r="H2" t="s">
        <v>36</v>
      </c>
      <c s="2" r="I2" t="s">
        <v>37</v>
      </c>
      <c s="2" r="J2" t="s">
        <v>38</v>
      </c>
      <c s="2" r="K2" t="s">
        <v>4</v>
      </c>
      <c s="2" r="L2" t="s">
        <v>33</v>
      </c>
      <c s="2" r="M2" t="s">
        <v>37</v>
      </c>
      <c s="2" r="N2" t="s">
        <v>29</v>
      </c>
      <c s="2" r="O2" t="s">
        <v>32</v>
      </c>
      <c s="2" r="P2" t="s">
        <v>36</v>
      </c>
      <c s="2" r="Q2" t="s">
        <v>2</v>
      </c>
      <c s="2" r="R2" t="s">
        <v>31</v>
      </c>
      <c s="2" r="S2" t="s">
        <v>35</v>
      </c>
    </row>
    <row spans="1:19" r="3">
      <c s="3" r="A3" t="s">
        <v>618</v>
      </c>
    </row>
    <row spans="1:19" r="4">
      <c s="4" r="A4" t="s">
        <v>619</v>
      </c>
      <c s="8" r="B4" t="n">
        <v>633634</v>
      </c>
      <c s="8" r="C4" t="n">
        <v>607307</v>
      </c>
      <c s="8" r="D4" t="n">
        <v>568016</v>
      </c>
      <c s="8" r="E4" t="n">
        <v>397422</v>
      </c>
      <c s="8" r="F4" t="n">
        <v>278219</v>
      </c>
      <c s="8" r="G4" t="n">
        <v>149300</v>
      </c>
      <c s="8" r="H4" t="n">
        <v>137235</v>
      </c>
      <c s="8" r="I4" t="n">
        <v>126113</v>
      </c>
      <c s="8" r="J4" t="n">
        <v>123818</v>
      </c>
      <c s="8" r="K4" t="n">
        <v>1175324</v>
      </c>
      <c s="8" r="L4" t="n">
        <v>427519</v>
      </c>
      <c s="8" r="M4" t="n">
        <v>249930</v>
      </c>
      <c s="8" r="N4" t="n">
        <v>1808958</v>
      </c>
      <c s="8" r="O4" t="n">
        <v>824941</v>
      </c>
      <c s="8" r="P4" t="n">
        <v>387165</v>
      </c>
      <c s="8" r="Q4" t="n">
        <v>2511693</v>
      </c>
      <c s="8" r="R4" t="n">
        <v>1433603</v>
      </c>
      <c s="8" r="S4" t="n">
        <v>528574</v>
      </c>
    </row>
    <row spans="1:19" r="5">
      <c s="3" r="A5" t="s">
        <v>620</v>
      </c>
    </row>
    <row spans="1:19" r="6">
      <c s="4" r="A6" t="s">
        <v>612</v>
      </c>
      <c s="6" r="B6" t="n">
        <v>-331771</v>
      </c>
      <c s="6" r="C6" t="n">
        <v>-363008</v>
      </c>
      <c s="6" r="D6" t="n">
        <v>-293181</v>
      </c>
      <c s="6" r="E6" t="n">
        <v>-244288</v>
      </c>
      <c s="6" r="F6" t="n">
        <v>-132854</v>
      </c>
      <c s="6" r="G6" t="n">
        <v>-51873</v>
      </c>
      <c s="6" r="H6" t="n">
        <v>-49373</v>
      </c>
      <c s="6" r="I6" t="n">
        <v>-42966</v>
      </c>
      <c s="6" r="J6" t="n">
        <v>-43763</v>
      </c>
      <c s="6" r="K6" t="n">
        <v>-656189</v>
      </c>
      <c s="6" r="L6" t="n">
        <v>-184727</v>
      </c>
      <c s="6" r="M6" t="n">
        <v>-86729</v>
      </c>
      <c s="6" r="N6" t="n">
        <v>-987960</v>
      </c>
      <c s="6" r="O6" t="n">
        <v>-429014</v>
      </c>
      <c s="6" r="P6" t="n">
        <v>-136102</v>
      </c>
      <c s="6" r="Q6" t="n">
        <v>-1361030</v>
      </c>
      <c s="6" r="R6" t="n">
        <v>-775964</v>
      </c>
      <c s="6" r="S6" t="n">
        <v>-183403</v>
      </c>
    </row>
    <row spans="1:19" r="7">
      <c s="4" r="A7" t="s">
        <v>613</v>
      </c>
      <c s="6" r="B7" t="n">
        <v>-7683</v>
      </c>
      <c s="6" r="C7" t="n">
        <v>-5896</v>
      </c>
      <c s="6" r="D7" t="n">
        <v>-5574</v>
      </c>
      <c s="6" r="E7" t="n">
        <v>-8958</v>
      </c>
      <c s="6" r="F7" t="n">
        <v>-88</v>
      </c>
      <c s="6" r="G7" t="n">
        <v>-886</v>
      </c>
      <c s="6" r="H7" t="n">
        <v>-719</v>
      </c>
      <c s="6" r="I7" t="n">
        <v>-482</v>
      </c>
      <c s="6" r="J7" t="n">
        <v>-1231</v>
      </c>
      <c s="6" r="K7" t="n">
        <v>-11470</v>
      </c>
      <c s="6" r="L7" t="n">
        <v>-974</v>
      </c>
      <c s="6" r="M7" t="n">
        <v>-1713</v>
      </c>
      <c s="6" r="N7" t="n">
        <v>-19154</v>
      </c>
      <c s="6" r="O7" t="n">
        <v>-9932</v>
      </c>
      <c s="6" r="P7" t="n">
        <v>-2432</v>
      </c>
      <c s="6" r="Q7" t="n">
        <v>-34272</v>
      </c>
      <c s="6" r="R7" t="n">
        <v>-20993</v>
      </c>
      <c s="6" r="S7" t="n">
        <v>-5001</v>
      </c>
    </row>
    <row spans="1:19" r="8">
      <c s="4" r="A8" t="s">
        <v>614</v>
      </c>
      <c s="6" r="B8" t="n">
        <v>-11744</v>
      </c>
      <c s="6" r="C8" t="n">
        <v>-11622</v>
      </c>
      <c s="6" r="D8" t="n">
        <v>-14044</v>
      </c>
      <c s="6" r="E8" t="n">
        <v>-8933</v>
      </c>
      <c s="6" r="F8" t="n">
        <v>-5462</v>
      </c>
      <c s="6" r="G8" t="n">
        <v>-2435</v>
      </c>
      <c s="6" r="H8" t="n">
        <v>-2228</v>
      </c>
      <c s="6" r="I8" t="n">
        <v>-1947</v>
      </c>
      <c s="6" r="J8" t="n">
        <v>-1975</v>
      </c>
      <c s="6" r="K8" t="n">
        <v>-25666</v>
      </c>
      <c s="6" r="L8" t="n">
        <v>-7897</v>
      </c>
      <c s="6" r="M8" t="n">
        <v>-3922</v>
      </c>
      <c s="6" r="N8" t="n">
        <v>-37410</v>
      </c>
      <c s="6" r="O8" t="n">
        <v>-16830</v>
      </c>
      <c s="6" r="P8" t="n">
        <v>-6150</v>
      </c>
      <c s="6" r="Q8" t="n">
        <v>-50385</v>
      </c>
      <c s="6" r="R8" t="n">
        <v>-30782</v>
      </c>
      <c s="6" r="S8" t="n">
        <v>-8464</v>
      </c>
    </row>
    <row spans="1:19" r="9">
      <c s="4" r="A9" t="s">
        <v>621</v>
      </c>
      <c s="6" r="B9" t="n">
        <v>-23598</v>
      </c>
      <c s="6" r="C9" t="n">
        <v>-3786</v>
      </c>
      <c s="6" r="D9" t="n">
        <v>-26123</v>
      </c>
      <c s="6" r="E9" t="n">
        <v>-6435</v>
      </c>
      <c s="6" r="F9" t="n">
        <v>-3354</v>
      </c>
      <c s="6" r="G9" t="n">
        <v>-2152</v>
      </c>
      <c s="6" r="H9" t="n">
        <v>-2035</v>
      </c>
      <c s="6" r="I9" t="n">
        <v>-2358</v>
      </c>
      <c s="6" r="J9" t="n">
        <v>-1963</v>
      </c>
      <c s="6" r="K9" t="n">
        <v>-29910</v>
      </c>
      <c s="6" r="L9" t="n">
        <v>-5506</v>
      </c>
      <c s="6" r="M9" t="n">
        <v>-4320</v>
      </c>
      <c s="6" r="N9" t="n">
        <v>-53508</v>
      </c>
      <c s="6" r="O9" t="n">
        <v>-11942</v>
      </c>
      <c s="6" r="P9" t="n">
        <v>-6355</v>
      </c>
      <c s="6" r="Q9" t="n">
        <v>-71727</v>
      </c>
      <c s="6" r="R9" t="n">
        <v>-44558</v>
      </c>
      <c s="6" r="S9" t="n">
        <v>-9471</v>
      </c>
    </row>
    <row spans="1:19" r="10">
      <c s="4" r="A10" t="s">
        <v>622</v>
      </c>
      <c s="6" r="B10" t="n">
        <v>-2037</v>
      </c>
      <c s="6" r="C10" t="n">
        <v>-2075</v>
      </c>
      <c s="6" r="D10" t="n">
        <v>-1716</v>
      </c>
      <c s="6" r="E10" t="n">
        <v>-1110</v>
      </c>
      <c s="6" r="F10" t="n">
        <v>-2589</v>
      </c>
      <c s="6" r="G10" t="n">
        <v>-1332</v>
      </c>
      <c s="6" r="H10" t="n">
        <v>-988</v>
      </c>
      <c s="6" r="I10" t="n">
        <v>-1348</v>
      </c>
      <c s="6" r="J10" t="n">
        <v>-1032</v>
      </c>
      <c s="6" r="K10" t="n">
        <v>-3791</v>
      </c>
      <c s="6" r="L10" t="n">
        <v>-3921</v>
      </c>
      <c s="6" r="M10" t="n">
        <v>-2380</v>
      </c>
      <c s="6" r="N10" t="n">
        <v>-5827</v>
      </c>
      <c s="6" r="O10" t="n">
        <v>-5031</v>
      </c>
      <c s="6" r="P10" t="n">
        <v>-3368</v>
      </c>
      <c s="6" r="Q10" t="n">
        <v>-9203</v>
      </c>
      <c s="6" r="R10" t="n">
        <v>-6258</v>
      </c>
      <c s="6" r="S10" t="n">
        <v>-4524</v>
      </c>
    </row>
    <row spans="1:19" r="11">
      <c s="4" r="A11" t="s">
        <v>623</v>
      </c>
      <c s="8" r="B11" t="n">
        <v>256801</v>
      </c>
      <c s="8" r="C11" t="n">
        <v>220920</v>
      </c>
      <c s="8" r="D11" t="n">
        <v>227378</v>
      </c>
      <c s="8" r="E11" t="n">
        <v>127698</v>
      </c>
      <c s="8" r="F11" t="n">
        <v>133872</v>
      </c>
      <c s="8" r="G11" t="n">
        <v>90622</v>
      </c>
      <c s="8" r="H11" t="n">
        <v>81892</v>
      </c>
      <c s="8" r="I11" t="n">
        <v>77012</v>
      </c>
      <c s="8" r="J11" t="n">
        <v>73854</v>
      </c>
      <c s="8" r="K11" t="n">
        <v>448298</v>
      </c>
      <c s="8" r="L11" t="n">
        <v>224494</v>
      </c>
      <c s="8" r="M11" t="n">
        <v>150866</v>
      </c>
      <c s="8" r="N11" t="n">
        <v>705099</v>
      </c>
      <c s="8" r="O11" t="n">
        <v>352192</v>
      </c>
      <c s="8" r="P11" t="n">
        <v>232758</v>
      </c>
      <c s="8" r="Q11" t="n">
        <v>985076</v>
      </c>
      <c s="8" r="R11" t="n">
        <v>555048</v>
      </c>
      <c s="8" r="S11" t="n">
        <v>317711</v>
      </c>
    </row>
  </sheetData>
  <mergeCells count="5">
    <mergeCell ref="A1:A2"/>
    <mergeCell ref="B1:J1"/>
    <mergeCell ref="K1:M1"/>
    <mergeCell ref="N1:P1"/>
    <mergeCell ref="Q1:S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72"/>
    <col customWidth="1" max="2" min="2" width="29"/>
    <col customWidth="1" max="3" min="3" width="15"/>
    <col customWidth="1" max="4" min="4" width="9"/>
    <col customWidth="1" max="5" min="5" width="22"/>
    <col customWidth="1" max="6" min="6" width="10"/>
    <col customWidth="1" max="7" min="7" width="27"/>
    <col customWidth="1" max="8" min="8" width="55"/>
    <col customWidth="1" max="9" min="9" width="11"/>
  </cols>
  <sheetData>
    <row spans="1:9" r="1">
      <c s="1" r="A1" t="s">
        <v>132</v>
      </c>
      <c s="2" r="B1" t="s">
        <v>133</v>
      </c>
      <c s="2" r="C1" t="s">
        <v>134</v>
      </c>
      <c s="2" r="D1" t="s">
        <v>135</v>
      </c>
      <c s="2" r="E1" t="s">
        <v>136</v>
      </c>
      <c s="2" r="F1" t="s">
        <v>135</v>
      </c>
      <c s="2" r="G1" t="s">
        <v>137</v>
      </c>
      <c s="2" r="H1" t="s">
        <v>138</v>
      </c>
      <c s="2" r="I1" t="s">
        <v>139</v>
      </c>
    </row>
    <row spans="1:9" r="2">
      <c s="4" r="A2" t="s">
        <v>140</v>
      </c>
      <c s="8" r="E2" t="n">
        <v>226035</v>
      </c>
      <c s="8" r="F2" t="n">
        <v>17946</v>
      </c>
      <c s="8" r="G2" t="n">
        <v>-36996</v>
      </c>
      <c s="8" r="H2" t="n">
        <v>-5904</v>
      </c>
      <c s="8" r="I2" t="n">
        <v>201081</v>
      </c>
    </row>
    <row spans="1:9" r="3">
      <c s="4" r="A3" t="s">
        <v>141</v>
      </c>
      <c s="6" r="E3" t="n">
        <v>95844000</v>
      </c>
    </row>
    <row spans="1:9" r="4">
      <c s="4" r="A4" t="s">
        <v>125</v>
      </c>
      <c s="6" r="G4" t="n">
        <v>52362</v>
      </c>
      <c s="6" r="I4" t="n">
        <v>52362</v>
      </c>
    </row>
    <row spans="1:9" r="5">
      <c s="4" r="A5" t="s">
        <v>142</v>
      </c>
      <c s="8" r="E5" t="n">
        <v>2634</v>
      </c>
      <c s="8" r="I5" t="n">
        <v>2634</v>
      </c>
    </row>
    <row spans="1:9" r="6">
      <c s="4" r="A6" t="s">
        <v>143</v>
      </c>
      <c s="6" r="E6" t="n">
        <v>630000</v>
      </c>
      <c s="6" r="I6" t="n">
        <v>630000</v>
      </c>
    </row>
    <row spans="1:9" r="7">
      <c s="4" r="A7" t="s">
        <v>144</v>
      </c>
      <c s="8" r="E7" t="n">
        <v>588</v>
      </c>
      <c s="8" r="I7" t="n">
        <v>588</v>
      </c>
    </row>
    <row spans="1:9" r="8">
      <c s="4" r="A8" t="s">
        <v>145</v>
      </c>
      <c s="6" r="E8" t="n">
        <v>61000</v>
      </c>
    </row>
    <row spans="1:9" r="9">
      <c s="4" r="A9" t="s">
        <v>146</v>
      </c>
      <c s="8" r="E9" t="n">
        <v>579</v>
      </c>
      <c s="6" r="I9" t="n">
        <v>579</v>
      </c>
    </row>
    <row spans="1:9" r="10">
      <c s="4" r="A10" t="s">
        <v>147</v>
      </c>
      <c s="6" r="E10" t="n">
        <v>34000</v>
      </c>
    </row>
    <row spans="1:9" r="11">
      <c s="4" r="A11" t="s">
        <v>148</v>
      </c>
      <c s="8" r="E11" t="n">
        <v>6471</v>
      </c>
      <c s="6" r="I11" t="n">
        <v>6471</v>
      </c>
    </row>
    <row spans="1:9" r="12">
      <c s="4" r="A12" t="s">
        <v>149</v>
      </c>
      <c s="6" r="H12" t="n">
        <v>-6463</v>
      </c>
      <c s="6" r="I12" t="n">
        <v>-6463</v>
      </c>
    </row>
    <row spans="1:9" r="13">
      <c s="4" r="A13" t="s">
        <v>150</v>
      </c>
      <c s="6" r="E13" t="n">
        <v>2928</v>
      </c>
      <c s="6" r="I13" t="n">
        <v>2928</v>
      </c>
    </row>
    <row spans="1:9" r="14">
      <c s="4" r="A14" t="s">
        <v>151</v>
      </c>
      <c s="8" r="E14" t="n">
        <v>239235</v>
      </c>
      <c s="6" r="F14" t="n">
        <v>17946</v>
      </c>
      <c s="6" r="G14" t="n">
        <v>15366</v>
      </c>
      <c s="6" r="H14" t="n">
        <v>-12367</v>
      </c>
      <c s="8" r="I14" t="n">
        <v>260180</v>
      </c>
    </row>
    <row spans="1:9" r="15">
      <c s="4" r="A15" t="s">
        <v>152</v>
      </c>
      <c s="6" r="E15" t="n">
        <v>96569000</v>
      </c>
      <c s="6" r="I15" t="n">
        <v>96569186</v>
      </c>
    </row>
    <row spans="1:9" r="16">
      <c s="4" r="A16" t="s">
        <v>125</v>
      </c>
      <c s="8" r="I16" t="n">
        <v>9494</v>
      </c>
    </row>
    <row spans="1:9" r="17">
      <c s="4" r="A17" t="s">
        <v>153</v>
      </c>
      <c s="8" r="I17" t="n">
        <v>273715</v>
      </c>
    </row>
    <row spans="1:9" r="18">
      <c s="4" r="A18" t="s">
        <v>154</v>
      </c>
      <c s="6" r="I18" t="n">
        <v>96697545</v>
      </c>
    </row>
    <row spans="1:9" r="19">
      <c s="4" r="A19" t="s">
        <v>151</v>
      </c>
      <c s="8" r="E19" t="n">
        <v>239235</v>
      </c>
      <c s="6" r="F19" t="n">
        <v>17946</v>
      </c>
      <c s="6" r="G19" t="n">
        <v>15366</v>
      </c>
      <c s="6" r="H19" t="n">
        <v>-12367</v>
      </c>
      <c s="8" r="I19" t="n">
        <v>260180</v>
      </c>
    </row>
    <row spans="1:9" r="20">
      <c s="4" r="A20" t="s">
        <v>152</v>
      </c>
      <c s="6" r="E20" t="n">
        <v>96569000</v>
      </c>
      <c s="6" r="I20" t="n">
        <v>96569186</v>
      </c>
    </row>
    <row spans="1:9" r="21">
      <c s="4" r="A21" t="s">
        <v>125</v>
      </c>
      <c s="8" r="I21" t="n">
        <v>8238</v>
      </c>
    </row>
    <row spans="1:9" r="22">
      <c s="4" r="A22" t="s">
        <v>155</v>
      </c>
      <c s="8" r="I22" t="n">
        <v>284209</v>
      </c>
    </row>
    <row spans="1:9" r="23">
      <c s="4" r="A23" t="s">
        <v>156</v>
      </c>
      <c s="6" r="I23" t="n">
        <v>104088199</v>
      </c>
    </row>
    <row spans="1:9" r="24">
      <c s="4" r="A24" t="s">
        <v>151</v>
      </c>
      <c s="8" r="E24" t="n">
        <v>239235</v>
      </c>
      <c s="6" r="F24" t="n">
        <v>17946</v>
      </c>
      <c s="6" r="G24" t="n">
        <v>15366</v>
      </c>
      <c s="6" r="H24" t="n">
        <v>-12367</v>
      </c>
      <c s="8" r="I24" t="n">
        <v>260180</v>
      </c>
    </row>
    <row spans="1:9" r="25">
      <c s="4" r="A25" t="s">
        <v>152</v>
      </c>
      <c s="6" r="E25" t="n">
        <v>96569000</v>
      </c>
      <c s="6" r="I25" t="n">
        <v>96569186</v>
      </c>
    </row>
    <row spans="1:9" r="26">
      <c s="4" r="A26" t="s">
        <v>125</v>
      </c>
      <c s="8" r="I26" t="n">
        <v>-4095</v>
      </c>
    </row>
    <row spans="1:9" r="27">
      <c s="4" r="A27" t="s">
        <v>157</v>
      </c>
      <c s="8" r="I27" t="n">
        <v>309391</v>
      </c>
    </row>
    <row spans="1:9" r="28">
      <c s="4" r="A28" t="s">
        <v>158</v>
      </c>
      <c s="6" r="I28" t="n">
        <v>107330516</v>
      </c>
    </row>
    <row spans="1:9" r="29">
      <c s="4" r="A29" t="s">
        <v>151</v>
      </c>
      <c s="8" r="E29" t="n">
        <v>239235</v>
      </c>
      <c s="8" r="F29" t="n">
        <v>17946</v>
      </c>
      <c s="6" r="G29" t="n">
        <v>15366</v>
      </c>
      <c s="6" r="H29" t="n">
        <v>-12367</v>
      </c>
      <c s="8" r="I29" t="n">
        <v>260180</v>
      </c>
    </row>
    <row spans="1:9" r="30">
      <c s="4" r="A30" t="s">
        <v>152</v>
      </c>
      <c s="6" r="E30" t="n">
        <v>96569000</v>
      </c>
      <c s="6" r="I30" t="n">
        <v>96569186</v>
      </c>
    </row>
    <row spans="1:9" r="31">
      <c s="4" r="A31" t="s">
        <v>125</v>
      </c>
      <c s="6" r="G31" t="n">
        <v>13884</v>
      </c>
      <c s="8" r="I31" t="n">
        <v>13884</v>
      </c>
    </row>
    <row spans="1:9" r="32">
      <c s="4" r="A32" t="s">
        <v>142</v>
      </c>
      <c s="8" r="E32" t="n">
        <v>8013</v>
      </c>
      <c s="8" r="I32" t="n">
        <v>8013</v>
      </c>
    </row>
    <row spans="1:9" r="33">
      <c s="4" r="A33" t="s">
        <v>143</v>
      </c>
      <c s="6" r="E33" t="n">
        <v>4226000</v>
      </c>
      <c s="6" r="I33" t="n">
        <v>4226000</v>
      </c>
    </row>
    <row spans="1:9" r="34">
      <c s="4" r="A34" t="s">
        <v>144</v>
      </c>
      <c s="8" r="E34" t="n">
        <v>829</v>
      </c>
      <c s="8" r="I34" t="n">
        <v>829</v>
      </c>
    </row>
    <row spans="1:9" r="35">
      <c s="4" r="A35" t="s">
        <v>145</v>
      </c>
      <c s="6" r="E35" t="n">
        <v>73000</v>
      </c>
    </row>
    <row spans="1:9" r="36">
      <c s="4" r="A36" t="s">
        <v>146</v>
      </c>
      <c s="8" r="E36" t="n">
        <v>1188</v>
      </c>
      <c s="6" r="I36" t="n">
        <v>1188</v>
      </c>
    </row>
    <row spans="1:9" r="37">
      <c s="4" r="A37" t="s">
        <v>147</v>
      </c>
      <c s="6" r="E37" t="n">
        <v>16000</v>
      </c>
    </row>
    <row spans="1:9" r="38">
      <c s="4" r="A38" t="s">
        <v>148</v>
      </c>
      <c s="8" r="E38" t="n">
        <v>6564</v>
      </c>
      <c s="6" r="I38" t="n">
        <v>6564</v>
      </c>
    </row>
    <row spans="1:9" r="39">
      <c s="4" r="A39" t="s">
        <v>149</v>
      </c>
      <c s="6" r="H39" t="n">
        <v>-1704</v>
      </c>
      <c s="6" r="I39" t="n">
        <v>-1704</v>
      </c>
    </row>
    <row spans="1:9" r="40">
      <c s="4" r="A40" t="s">
        <v>150</v>
      </c>
      <c s="6" r="E40" t="n">
        <v>29517</v>
      </c>
      <c s="6" r="I40" t="n">
        <v>29517</v>
      </c>
    </row>
    <row spans="1:9" r="41">
      <c s="4" r="A41" t="s">
        <v>159</v>
      </c>
      <c s="6" r="H41" t="n">
        <v>-1124</v>
      </c>
      <c s="6" r="I41" t="n">
        <v>-1124</v>
      </c>
    </row>
    <row spans="1:9" r="42">
      <c s="4" r="A42" t="s">
        <v>160</v>
      </c>
      <c s="8" r="E42" t="n">
        <v>30789</v>
      </c>
      <c s="6" r="I42" t="n">
        <v>30789</v>
      </c>
    </row>
    <row spans="1:9" r="43">
      <c s="4" r="A43" t="s">
        <v>161</v>
      </c>
      <c s="6" r="E43" t="n">
        <v>3659000</v>
      </c>
    </row>
    <row spans="1:9" r="44">
      <c s="4" r="A44" t="s">
        <v>162</v>
      </c>
      <c s="8" r="B44" t="n">
        <v>26117</v>
      </c>
      <c s="8" r="C44" t="n">
        <v>-17946</v>
      </c>
      <c s="8" r="D44" t="n">
        <v>8171</v>
      </c>
    </row>
    <row spans="1:9" r="45">
      <c s="4" r="A45" t="s">
        <v>163</v>
      </c>
      <c s="6" r="B45" t="n">
        <v>7192000</v>
      </c>
    </row>
    <row spans="1:9" r="46">
      <c s="4" r="A46" t="s">
        <v>164</v>
      </c>
      <c s="8" r="E46" t="n">
        <v>342252</v>
      </c>
      <c s="6" r="G46" t="n">
        <v>29250</v>
      </c>
      <c s="6" r="H46" t="n">
        <v>-15195</v>
      </c>
      <c s="8" r="I46" t="n">
        <v>356307</v>
      </c>
    </row>
    <row spans="1:9" r="47">
      <c s="4" r="A47" t="s">
        <v>165</v>
      </c>
      <c s="6" r="E47" t="n">
        <v>111735000</v>
      </c>
      <c s="6" r="I47" t="n">
        <v>111734901</v>
      </c>
    </row>
    <row spans="1:9" r="48">
      <c s="4" r="A48" t="s">
        <v>153</v>
      </c>
      <c s="8" r="I48" t="n">
        <v>273715</v>
      </c>
    </row>
    <row spans="1:9" r="49">
      <c s="4" r="A49" t="s">
        <v>154</v>
      </c>
      <c s="6" r="I49" t="n">
        <v>96697545</v>
      </c>
    </row>
    <row spans="1:9" r="50">
      <c s="4" r="A50" t="s">
        <v>125</v>
      </c>
      <c s="8" r="I50" t="n">
        <v>-1256</v>
      </c>
    </row>
    <row spans="1:9" r="51">
      <c s="4" r="A51" t="s">
        <v>155</v>
      </c>
      <c s="8" r="I51" t="n">
        <v>284209</v>
      </c>
    </row>
    <row spans="1:9" r="52">
      <c s="4" r="A52" t="s">
        <v>156</v>
      </c>
      <c s="6" r="I52" t="n">
        <v>104088199</v>
      </c>
    </row>
    <row spans="1:9" r="53">
      <c s="4" r="A53" t="s">
        <v>125</v>
      </c>
      <c s="8" r="I53" t="n">
        <v>-12333</v>
      </c>
    </row>
    <row spans="1:9" r="54">
      <c s="4" r="A54" t="s">
        <v>157</v>
      </c>
      <c s="8" r="I54" t="n">
        <v>309391</v>
      </c>
    </row>
    <row spans="1:9" r="55">
      <c s="4" r="A55" t="s">
        <v>158</v>
      </c>
      <c s="6" r="I55" t="n">
        <v>107330516</v>
      </c>
    </row>
    <row spans="1:9" r="56">
      <c s="4" r="A56" t="s">
        <v>125</v>
      </c>
      <c s="8" r="I56" t="n">
        <v>17979</v>
      </c>
    </row>
    <row spans="1:9" r="57">
      <c s="4" r="A57" t="s">
        <v>164</v>
      </c>
      <c s="8" r="E57" t="n">
        <v>342252</v>
      </c>
      <c s="6" r="G57" t="n">
        <v>29250</v>
      </c>
      <c s="6" r="H57" t="n">
        <v>-15195</v>
      </c>
      <c s="8" r="I57" t="n">
        <v>356307</v>
      </c>
    </row>
    <row spans="1:9" r="58">
      <c s="4" r="A58" t="s">
        <v>165</v>
      </c>
      <c s="6" r="E58" t="n">
        <v>111735000</v>
      </c>
      <c s="6" r="I58" t="n">
        <v>111734901</v>
      </c>
    </row>
    <row spans="1:9" r="59">
      <c s="4" r="A59" t="s">
        <v>125</v>
      </c>
      <c s="8" r="I59" t="n">
        <v>37538</v>
      </c>
    </row>
    <row spans="1:9" r="60">
      <c s="4" r="A60" t="s">
        <v>166</v>
      </c>
      <c s="8" r="I60" t="n">
        <v>442175</v>
      </c>
    </row>
    <row spans="1:9" r="61">
      <c s="4" r="A61" t="s">
        <v>167</v>
      </c>
      <c s="6" r="I61" t="n">
        <v>114332873</v>
      </c>
    </row>
    <row spans="1:9" r="62">
      <c s="4" r="A62" t="s">
        <v>164</v>
      </c>
      <c s="8" r="E62" t="n">
        <v>342252</v>
      </c>
      <c s="6" r="G62" t="n">
        <v>29250</v>
      </c>
      <c s="6" r="H62" t="n">
        <v>-15195</v>
      </c>
      <c s="8" r="I62" t="n">
        <v>356307</v>
      </c>
    </row>
    <row spans="1:9" r="63">
      <c s="4" r="A63" t="s">
        <v>165</v>
      </c>
      <c s="6" r="E63" t="n">
        <v>111735000</v>
      </c>
      <c s="6" r="I63" t="n">
        <v>111734901</v>
      </c>
    </row>
    <row spans="1:9" r="64">
      <c s="4" r="A64" t="s">
        <v>125</v>
      </c>
      <c s="8" r="I64" t="n">
        <v>70046</v>
      </c>
    </row>
    <row spans="1:9" r="65">
      <c s="4" r="A65" t="s">
        <v>168</v>
      </c>
      <c s="8" r="I65" t="n">
        <v>535946</v>
      </c>
    </row>
    <row spans="1:9" r="66">
      <c s="4" r="A66" t="s">
        <v>169</v>
      </c>
      <c s="6" r="I66" t="n">
        <v>119199049</v>
      </c>
    </row>
    <row spans="1:9" r="67">
      <c s="4" r="A67" t="s">
        <v>164</v>
      </c>
      <c s="8" r="E67" t="n">
        <v>342252</v>
      </c>
      <c s="6" r="G67" t="n">
        <v>29250</v>
      </c>
      <c s="6" r="H67" t="n">
        <v>-15195</v>
      </c>
      <c s="8" r="I67" t="n">
        <v>356307</v>
      </c>
    </row>
    <row spans="1:9" r="68">
      <c s="4" r="A68" t="s">
        <v>165</v>
      </c>
      <c s="6" r="E68" t="n">
        <v>111735000</v>
      </c>
      <c s="6" r="I68" t="n">
        <v>111734901</v>
      </c>
    </row>
    <row spans="1:9" r="69">
      <c s="4" r="A69" t="s">
        <v>125</v>
      </c>
      <c s="8" r="I69" t="n">
        <v>118013</v>
      </c>
    </row>
    <row spans="1:9" r="70">
      <c s="4" r="A70" t="s">
        <v>143</v>
      </c>
      <c s="6" r="I70" t="n">
        <v>2519000</v>
      </c>
    </row>
    <row spans="1:9" r="71">
      <c s="4" r="A71" t="s">
        <v>170</v>
      </c>
      <c s="8" r="I71" t="n">
        <v>584502</v>
      </c>
    </row>
    <row spans="1:9" r="72">
      <c s="4" r="A72" t="s">
        <v>171</v>
      </c>
      <c s="6" r="I72" t="n">
        <v>119313203</v>
      </c>
    </row>
    <row spans="1:9" r="73">
      <c s="4" r="A73" t="s">
        <v>164</v>
      </c>
      <c s="8" r="E73" t="n">
        <v>342252</v>
      </c>
      <c s="6" r="G73" t="n">
        <v>29250</v>
      </c>
      <c s="6" r="H73" t="n">
        <v>-15195</v>
      </c>
      <c s="8" r="I73" t="n">
        <v>356307</v>
      </c>
    </row>
    <row spans="1:9" r="74">
      <c s="4" r="A74" t="s">
        <v>165</v>
      </c>
      <c s="6" r="E74" t="n">
        <v>111735000</v>
      </c>
      <c s="6" r="I74" t="n">
        <v>111734901</v>
      </c>
    </row>
    <row spans="1:9" r="75">
      <c s="4" r="A75" t="s">
        <v>125</v>
      </c>
      <c s="6" r="G75" t="n">
        <v>150798</v>
      </c>
      <c s="8" r="I75" t="n">
        <v>150798</v>
      </c>
    </row>
    <row spans="1:9" r="76">
      <c s="4" r="A76" t="s">
        <v>142</v>
      </c>
      <c s="8" r="E76" t="n">
        <v>10503</v>
      </c>
      <c s="8" r="I76" t="n">
        <v>10503</v>
      </c>
    </row>
    <row spans="1:9" r="77">
      <c s="4" r="A77" t="s">
        <v>143</v>
      </c>
      <c s="6" r="E77" t="n">
        <v>2514000</v>
      </c>
      <c s="6" r="I77" t="n">
        <v>2519000</v>
      </c>
    </row>
    <row spans="1:9" r="78">
      <c s="4" r="A78" t="s">
        <v>144</v>
      </c>
      <c s="8" r="E78" t="n">
        <v>1413</v>
      </c>
      <c s="8" r="I78" t="n">
        <v>1413</v>
      </c>
    </row>
    <row spans="1:9" r="79">
      <c s="4" r="A79" t="s">
        <v>145</v>
      </c>
      <c s="6" r="E79" t="n">
        <v>66000</v>
      </c>
    </row>
    <row spans="1:9" r="80">
      <c s="4" r="A80" t="s">
        <v>146</v>
      </c>
      <c s="8" r="E80" t="n">
        <v>3814</v>
      </c>
      <c s="6" r="I80" t="n">
        <v>3814</v>
      </c>
    </row>
    <row spans="1:9" r="81">
      <c s="4" r="A81" t="s">
        <v>147</v>
      </c>
      <c s="6" r="E81" t="n">
        <v>16000</v>
      </c>
    </row>
    <row spans="1:9" r="82">
      <c s="4" r="A82" t="s">
        <v>148</v>
      </c>
      <c s="8" r="E82" t="n">
        <v>9183</v>
      </c>
      <c s="6" r="I82" t="n">
        <v>9183</v>
      </c>
    </row>
    <row spans="1:9" r="83">
      <c s="4" r="A83" t="s">
        <v>149</v>
      </c>
      <c s="6" r="H83" t="n">
        <v>-2051</v>
      </c>
      <c s="6" r="I83" t="n">
        <v>-2051</v>
      </c>
    </row>
    <row spans="1:9" r="84">
      <c s="4" r="A84" t="s">
        <v>150</v>
      </c>
      <c s="6" r="E84" t="n">
        <v>47997</v>
      </c>
      <c s="6" r="I84" t="n">
        <v>47997</v>
      </c>
    </row>
    <row spans="1:9" r="85">
      <c s="4" r="A85" t="s">
        <v>159</v>
      </c>
      <c s="6" r="H85" t="n">
        <v>104</v>
      </c>
      <c s="6" r="I85" t="n">
        <v>104</v>
      </c>
    </row>
    <row spans="1:9" r="86">
      <c s="4" r="A86" t="s">
        <v>160</v>
      </c>
      <c s="8" r="E86" t="n">
        <v>43497</v>
      </c>
      <c s="6" r="I86" t="n">
        <v>43497</v>
      </c>
    </row>
    <row spans="1:9" r="87">
      <c s="4" r="A87" t="s">
        <v>161</v>
      </c>
      <c s="6" r="E87" t="n">
        <v>5096000</v>
      </c>
    </row>
    <row spans="1:9" r="88">
      <c s="4" r="A88" t="s">
        <v>172</v>
      </c>
      <c s="8" r="E88" t="n">
        <v>458659</v>
      </c>
      <c s="6" r="G88" t="n">
        <v>180048</v>
      </c>
      <c s="6" r="H88" t="n">
        <v>-17142</v>
      </c>
      <c s="8" r="I88" t="n">
        <v>621565</v>
      </c>
    </row>
    <row spans="1:9" r="89">
      <c s="4" r="A89" t="s">
        <v>173</v>
      </c>
      <c s="6" r="E89" t="n">
        <v>119427000</v>
      </c>
      <c s="6" r="I89" t="n">
        <v>119427471</v>
      </c>
    </row>
    <row spans="1:9" r="90">
      <c s="4" r="A90" t="s">
        <v>166</v>
      </c>
      <c s="8" r="I90" t="n">
        <v>442175</v>
      </c>
    </row>
    <row spans="1:9" r="91">
      <c s="4" r="A91" t="s">
        <v>167</v>
      </c>
      <c s="6" r="I91" t="n">
        <v>114332873</v>
      </c>
    </row>
    <row spans="1:9" r="92">
      <c s="4" r="A92" t="s">
        <v>125</v>
      </c>
      <c s="8" r="I92" t="n">
        <v>32508</v>
      </c>
    </row>
    <row spans="1:9" r="93">
      <c s="4" r="A93" t="s">
        <v>168</v>
      </c>
      <c s="8" r="I93" t="n">
        <v>535946</v>
      </c>
    </row>
    <row spans="1:9" r="94">
      <c s="4" r="A94" t="s">
        <v>169</v>
      </c>
      <c s="6" r="I94" t="n">
        <v>119199049</v>
      </c>
    </row>
    <row spans="1:9" r="95">
      <c s="4" r="A95" t="s">
        <v>125</v>
      </c>
      <c s="8" r="I95" t="n">
        <v>47967</v>
      </c>
    </row>
    <row spans="1:9" r="96">
      <c s="4" r="A96" t="s">
        <v>170</v>
      </c>
      <c s="8" r="I96" t="n">
        <v>584502</v>
      </c>
    </row>
    <row spans="1:9" r="97">
      <c s="4" r="A97" t="s">
        <v>171</v>
      </c>
      <c s="6" r="I97" t="n">
        <v>119313203</v>
      </c>
    </row>
    <row spans="1:9" r="98">
      <c s="4" r="A98" t="s">
        <v>125</v>
      </c>
      <c s="8" r="I98" t="n">
        <v>32785</v>
      </c>
    </row>
    <row spans="1:9" r="99">
      <c s="4" r="A99" t="s">
        <v>172</v>
      </c>
      <c s="8" r="E99" t="n">
        <v>458659</v>
      </c>
      <c s="8" r="G99" t="n">
        <v>180048</v>
      </c>
      <c s="8" r="H99" t="n">
        <v>-17142</v>
      </c>
      <c s="8" r="I99" t="n">
        <v>621565</v>
      </c>
    </row>
    <row spans="1:9" r="100">
      <c s="4" r="A100" t="s">
        <v>173</v>
      </c>
      <c s="6" r="E100" t="n">
        <v>119427000</v>
      </c>
      <c s="6" r="I100" t="n">
        <v>1194274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4</v>
      </c>
      <c s="2" r="B1" t="s">
        <v>1</v>
      </c>
    </row>
    <row spans="1:4" r="2">
      <c s="2" r="B2" t="s">
        <v>2</v>
      </c>
      <c s="2" r="C2" t="s">
        <v>31</v>
      </c>
      <c s="2" r="D2" t="s">
        <v>35</v>
      </c>
    </row>
    <row spans="1:4" r="3">
      <c s="3" r="A3" t="s">
        <v>625</v>
      </c>
    </row>
    <row spans="1:4" r="4">
      <c s="4" r="A4" t="s">
        <v>626</v>
      </c>
      <c s="8" r="B4" t="n">
        <v>259379</v>
      </c>
      <c s="8" r="C4" t="n">
        <v>23167</v>
      </c>
      <c s="8" r="D4" t="n">
        <v>23838</v>
      </c>
    </row>
    <row spans="1:4" r="5">
      <c s="4" r="A5" t="s">
        <v>627</v>
      </c>
      <c s="6" r="B5" t="n">
        <v>1455730</v>
      </c>
      <c s="6" r="C5" t="n">
        <v>834246</v>
      </c>
      <c s="6" r="D5" t="n">
        <v>201387</v>
      </c>
    </row>
    <row spans="1:4" r="6">
      <c s="4" r="A6" t="s">
        <v>628</v>
      </c>
      <c s="6" r="B6" t="n">
        <v>291</v>
      </c>
      <c s="6" r="C6" t="n">
        <v>79564</v>
      </c>
    </row>
    <row spans="1:4" r="7">
      <c s="4" r="A7" t="s">
        <v>629</v>
      </c>
      <c s="6" r="B7" t="n">
        <v>-1399451</v>
      </c>
      <c s="6" r="C7" t="n">
        <v>-677595</v>
      </c>
      <c s="6" r="D7" t="n">
        <v>-202058</v>
      </c>
    </row>
    <row spans="1:4" r="8">
      <c s="4" r="A8" t="s">
        <v>626</v>
      </c>
      <c s="6" r="B8" t="n">
        <v>315949</v>
      </c>
      <c s="6" r="C8" t="n">
        <v>259379</v>
      </c>
      <c s="6" r="D8" t="n">
        <v>23167</v>
      </c>
    </row>
    <row spans="1:4" r="9">
      <c s="4" r="A9" t="s">
        <v>630</v>
      </c>
    </row>
    <row spans="1:4" r="10">
      <c s="3" r="A10" t="s">
        <v>625</v>
      </c>
    </row>
    <row spans="1:4" r="11">
      <c s="4" r="A11" t="s">
        <v>626</v>
      </c>
      <c s="6" r="B11" t="n">
        <v>44646</v>
      </c>
      <c s="6" r="C11" t="n">
        <v>8164</v>
      </c>
      <c s="6" r="D11" t="n">
        <v>8409</v>
      </c>
    </row>
    <row spans="1:4" r="12">
      <c s="4" r="A12" t="s">
        <v>627</v>
      </c>
      <c s="6" r="B12" t="n">
        <v>34272</v>
      </c>
      <c s="6" r="C12" t="n">
        <v>20993</v>
      </c>
      <c s="6" r="D12" t="n">
        <v>5001</v>
      </c>
    </row>
    <row spans="1:4" r="13">
      <c s="4" r="A13" t="s">
        <v>628</v>
      </c>
      <c s="6" r="C13" t="n">
        <v>35542</v>
      </c>
    </row>
    <row spans="1:4" r="14">
      <c s="4" r="A14" t="s">
        <v>629</v>
      </c>
      <c s="6" r="B14" t="n">
        <v>-30584</v>
      </c>
      <c s="6" r="C14" t="n">
        <v>-20053</v>
      </c>
      <c s="6" r="D14" t="n">
        <v>-5246</v>
      </c>
    </row>
    <row spans="1:4" r="15">
      <c s="4" r="A15" t="s">
        <v>626</v>
      </c>
      <c s="6" r="B15" t="n">
        <v>48333</v>
      </c>
      <c s="6" r="C15" t="n">
        <v>44646</v>
      </c>
      <c s="6" r="D15" t="n">
        <v>8164</v>
      </c>
    </row>
    <row spans="1:4" r="16">
      <c s="4" r="A16" t="s">
        <v>631</v>
      </c>
    </row>
    <row spans="1:4" r="17">
      <c s="3" r="A17" t="s">
        <v>625</v>
      </c>
    </row>
    <row spans="1:4" r="18">
      <c s="4" r="A18" t="s">
        <v>626</v>
      </c>
      <c s="6" r="B18" t="n">
        <v>198112</v>
      </c>
      <c s="6" r="C18" t="n">
        <v>12882</v>
      </c>
      <c s="6" r="D18" t="n">
        <v>13452</v>
      </c>
    </row>
    <row spans="1:4" r="19">
      <c s="4" r="A19" t="s">
        <v>627</v>
      </c>
      <c s="6" r="B19" t="n">
        <v>1361030</v>
      </c>
      <c s="6" r="C19" t="n">
        <v>775964</v>
      </c>
      <c s="6" r="D19" t="n">
        <v>183403</v>
      </c>
    </row>
    <row spans="1:4" r="20">
      <c s="4" r="A20" t="s">
        <v>628</v>
      </c>
      <c s="6" r="C20" t="n">
        <v>38500</v>
      </c>
    </row>
    <row spans="1:4" r="21">
      <c s="4" r="A21" t="s">
        <v>629</v>
      </c>
      <c s="6" r="B21" t="n">
        <v>-1304703</v>
      </c>
      <c s="6" r="C21" t="n">
        <v>-629234</v>
      </c>
      <c s="6" r="D21" t="n">
        <v>-183973</v>
      </c>
    </row>
    <row spans="1:4" r="22">
      <c s="4" r="A22" t="s">
        <v>626</v>
      </c>
      <c s="6" r="B22" t="n">
        <v>254440</v>
      </c>
      <c s="6" r="C22" t="n">
        <v>198112</v>
      </c>
      <c s="6" r="D22" t="n">
        <v>12882</v>
      </c>
    </row>
    <row spans="1:4" r="23">
      <c s="4" r="A23" t="s">
        <v>632</v>
      </c>
    </row>
    <row spans="1:4" r="24">
      <c s="3" r="A24" t="s">
        <v>625</v>
      </c>
    </row>
    <row spans="1:4" r="25">
      <c s="4" r="A25" t="s">
        <v>626</v>
      </c>
      <c s="6" r="B25" t="n">
        <v>15554</v>
      </c>
      <c s="6" r="C25" t="n">
        <v>1644</v>
      </c>
      <c s="6" r="D25" t="n">
        <v>1362</v>
      </c>
    </row>
    <row spans="1:4" r="26">
      <c s="4" r="A26" t="s">
        <v>627</v>
      </c>
      <c s="6" r="B26" t="n">
        <v>50385</v>
      </c>
      <c s="6" r="C26" t="n">
        <v>30782</v>
      </c>
      <c s="6" r="D26" t="n">
        <v>8464</v>
      </c>
    </row>
    <row spans="1:4" r="27">
      <c s="4" r="A27" t="s">
        <v>628</v>
      </c>
      <c s="6" r="C27" t="n">
        <v>5160</v>
      </c>
    </row>
    <row spans="1:4" r="28">
      <c s="4" r="A28" t="s">
        <v>629</v>
      </c>
      <c s="6" r="B28" t="n">
        <v>-55860</v>
      </c>
      <c s="6" r="C28" t="n">
        <v>-22032</v>
      </c>
      <c s="6" r="D28" t="n">
        <v>-8182</v>
      </c>
    </row>
    <row spans="1:4" r="29">
      <c s="4" r="A29" t="s">
        <v>626</v>
      </c>
      <c s="6" r="B29" t="n">
        <v>10079</v>
      </c>
      <c s="6" r="C29" t="n">
        <v>15554</v>
      </c>
      <c s="6" r="D29" t="n">
        <v>1644</v>
      </c>
    </row>
    <row spans="1:4" r="30">
      <c s="4" r="A30" t="s">
        <v>633</v>
      </c>
    </row>
    <row spans="1:4" r="31">
      <c s="3" r="A31" t="s">
        <v>625</v>
      </c>
    </row>
    <row spans="1:4" r="32">
      <c s="4" r="A32" t="s">
        <v>626</v>
      </c>
      <c s="6" r="B32" t="n">
        <v>309</v>
      </c>
      <c s="6" r="C32" t="n">
        <v>25</v>
      </c>
      <c s="6" r="D32" t="n">
        <v>30</v>
      </c>
    </row>
    <row spans="1:4" r="33">
      <c s="4" r="A33" t="s">
        <v>627</v>
      </c>
      <c s="6" r="B33" t="n">
        <v>840</v>
      </c>
      <c s="6" r="C33" t="n">
        <v>247</v>
      </c>
    </row>
    <row spans="1:4" r="34">
      <c s="4" r="A34" t="s">
        <v>628</v>
      </c>
      <c s="6" r="B34" t="n">
        <v>291</v>
      </c>
      <c s="6" r="C34" t="n">
        <v>51</v>
      </c>
    </row>
    <row spans="1:4" r="35">
      <c s="4" r="A35" t="s">
        <v>629</v>
      </c>
      <c s="6" r="B35" t="n">
        <v>140</v>
      </c>
      <c s="6" r="C35" t="n">
        <v>-14</v>
      </c>
      <c s="6" r="D35" t="n">
        <v>-5</v>
      </c>
    </row>
    <row spans="1:4" r="36">
      <c s="4" r="A36" t="s">
        <v>626</v>
      </c>
      <c s="6" r="B36" t="n">
        <v>1579</v>
      </c>
      <c s="6" r="C36" t="n">
        <v>309</v>
      </c>
      <c s="6" r="D36" t="n">
        <v>25</v>
      </c>
    </row>
    <row spans="1:4" r="37">
      <c s="4" r="A37" t="s">
        <v>634</v>
      </c>
    </row>
    <row spans="1:4" r="38">
      <c s="3" r="A38" t="s">
        <v>625</v>
      </c>
    </row>
    <row spans="1:4" r="39">
      <c s="4" r="A39" t="s">
        <v>626</v>
      </c>
      <c s="6" r="B39" t="n">
        <v>758</v>
      </c>
      <c s="6" r="C39" t="n">
        <v>452</v>
      </c>
      <c s="6" r="D39" t="n">
        <v>585</v>
      </c>
    </row>
    <row spans="1:4" r="40">
      <c s="4" r="A40" t="s">
        <v>627</v>
      </c>
      <c s="6" r="B40" t="n">
        <v>9203</v>
      </c>
      <c s="6" r="C40" t="n">
        <v>6258</v>
      </c>
      <c s="6" r="D40" t="n">
        <v>4524</v>
      </c>
    </row>
    <row spans="1:4" r="41">
      <c s="4" r="A41" t="s">
        <v>628</v>
      </c>
      <c s="6" r="C41" t="n">
        <v>311</v>
      </c>
    </row>
    <row spans="1:4" r="42">
      <c s="4" r="A42" t="s">
        <v>629</v>
      </c>
      <c s="6" r="B42" t="n">
        <v>-8443</v>
      </c>
      <c s="6" r="C42" t="n">
        <v>-6262</v>
      </c>
      <c s="6" r="D42" t="n">
        <v>-4657</v>
      </c>
    </row>
    <row spans="1:4" r="43">
      <c s="4" r="A43" t="s">
        <v>626</v>
      </c>
      <c s="8" r="B43" t="n">
        <v>1518</v>
      </c>
      <c s="8" r="C43" t="n">
        <v>758</v>
      </c>
      <c s="8" r="D43" t="n">
        <v>4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35</v>
      </c>
      <c s="2" r="B1" t="s">
        <v>2</v>
      </c>
      <c s="2" r="C1" t="s">
        <v>29</v>
      </c>
      <c s="2" r="D1" t="s">
        <v>4</v>
      </c>
      <c s="2" r="E1" t="s">
        <v>30</v>
      </c>
      <c s="2" r="F1" t="s">
        <v>31</v>
      </c>
      <c s="2" r="G1" t="s">
        <v>32</v>
      </c>
      <c s="2" r="H1" t="s">
        <v>33</v>
      </c>
      <c s="2" r="I1" t="s">
        <v>34</v>
      </c>
      <c s="2" r="J1" t="s">
        <v>35</v>
      </c>
    </row>
    <row spans="1:10" r="2">
      <c s="3" r="A2" t="s">
        <v>636</v>
      </c>
    </row>
    <row spans="1:10" r="3">
      <c s="4" r="A3" t="s">
        <v>637</v>
      </c>
      <c s="8" r="B3" t="n">
        <v>76512</v>
      </c>
      <c s="8" r="C3" t="n">
        <v>79583</v>
      </c>
      <c s="8" r="D3" t="n">
        <v>74272</v>
      </c>
      <c s="8" r="E3" t="n">
        <v>76194</v>
      </c>
      <c s="8" r="F3" t="n">
        <v>69499</v>
      </c>
      <c s="8" r="G3" t="n">
        <v>66598</v>
      </c>
      <c s="8" r="H3" t="n">
        <v>49349</v>
      </c>
      <c s="8" r="I3" t="n">
        <v>21639</v>
      </c>
      <c s="8" r="J3" t="n">
        <v>22886</v>
      </c>
    </row>
    <row spans="1:10" r="4">
      <c s="4" r="A4" t="s">
        <v>638</v>
      </c>
      <c s="6" r="B4" t="n">
        <v>8905</v>
      </c>
      <c s="6" r="C4" t="n">
        <v>10309</v>
      </c>
      <c s="6" r="D4" t="n">
        <v>8628</v>
      </c>
      <c s="6" r="E4" t="n">
        <v>10032</v>
      </c>
      <c s="6" r="F4" t="n">
        <v>4075</v>
      </c>
      <c s="6" r="G4" t="n">
        <v>4574</v>
      </c>
      <c s="6" r="H4" t="n">
        <v>5074</v>
      </c>
      <c s="6" r="I4" t="n">
        <v>3539</v>
      </c>
      <c s="6" r="J4" t="n">
        <v>3883</v>
      </c>
    </row>
    <row spans="1:10" r="5">
      <c s="4" r="A5" t="s">
        <v>639</v>
      </c>
      <c s="6" r="B5" t="n">
        <v>99899</v>
      </c>
      <c s="6" r="C5" t="n">
        <v>85959</v>
      </c>
      <c s="6" r="D5" t="n">
        <v>73416</v>
      </c>
      <c s="6" r="E5" t="n">
        <v>63177</v>
      </c>
      <c s="6" r="F5" t="n">
        <v>61623</v>
      </c>
      <c s="6" r="G5" t="n">
        <v>60944</v>
      </c>
      <c s="6" r="H5" t="n">
        <v>59243</v>
      </c>
      <c s="6" r="I5" t="n">
        <v>36835</v>
      </c>
      <c s="6" r="J5" t="n">
        <v>29213</v>
      </c>
    </row>
    <row spans="1:10" r="6">
      <c s="4" r="A6" t="s">
        <v>487</v>
      </c>
      <c s="8" r="B6" t="n">
        <v>185316</v>
      </c>
      <c s="8" r="C6" t="n">
        <v>175851</v>
      </c>
      <c s="8" r="D6" t="n">
        <v>156315</v>
      </c>
      <c s="8" r="E6" t="n">
        <v>149403</v>
      </c>
      <c s="8" r="F6" t="n">
        <v>135197</v>
      </c>
      <c s="8" r="G6" t="n">
        <v>132116</v>
      </c>
      <c s="8" r="H6" t="n">
        <v>113666</v>
      </c>
      <c s="8" r="I6" t="n">
        <v>62013</v>
      </c>
      <c s="8" r="J6" t="n">
        <v>559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0</v>
      </c>
      <c s="2" r="B1" t="s">
        <v>1</v>
      </c>
    </row>
    <row spans="1:3" r="2">
      <c s="2" r="B2" t="s">
        <v>2</v>
      </c>
      <c s="2" r="C2" t="s">
        <v>31</v>
      </c>
    </row>
    <row spans="1:3" r="3">
      <c s="3" r="A3" t="s">
        <v>641</v>
      </c>
    </row>
    <row spans="1:3" r="4">
      <c s="4" r="A4" t="s">
        <v>642</v>
      </c>
      <c s="8" r="B4" t="n">
        <v>21368</v>
      </c>
      <c s="8" r="C4" t="n">
        <v>5700</v>
      </c>
    </row>
    <row spans="1:3" r="5">
      <c s="4" r="A5" t="s">
        <v>627</v>
      </c>
      <c s="6" r="B5" t="n">
        <v>8827</v>
      </c>
      <c s="6" r="C5" t="n">
        <v>10488</v>
      </c>
    </row>
    <row spans="1:3" r="6">
      <c s="4" r="A6" t="s">
        <v>628</v>
      </c>
      <c s="6" r="B6" t="n">
        <v>2064</v>
      </c>
      <c s="6" r="C6" t="n">
        <v>8221</v>
      </c>
    </row>
    <row spans="1:3" r="7">
      <c s="4" r="A7" t="s">
        <v>643</v>
      </c>
      <c s="6" r="B7" t="n">
        <v>-10722</v>
      </c>
      <c s="6" r="C7" t="n">
        <v>-3041</v>
      </c>
    </row>
    <row spans="1:3" r="8">
      <c s="4" r="A8" t="s">
        <v>644</v>
      </c>
      <c s="8" r="B8" t="n">
        <v>21537</v>
      </c>
      <c s="8" r="C8" t="n">
        <v>213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X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5"/>
    <col customWidth="1" max="23" min="23" width="21"/>
    <col customWidth="1" max="24" min="24" width="21"/>
  </cols>
  <sheetData>
    <row spans="1:24" r="1">
      <c s="1" r="A1" t="s">
        <v>645</v>
      </c>
      <c s="2" r="B1" t="s">
        <v>646</v>
      </c>
      <c s="2" r="C1" t="s">
        <v>647</v>
      </c>
      <c s="2" r="D1" t="s">
        <v>648</v>
      </c>
      <c s="2" r="E1" t="s">
        <v>649</v>
      </c>
      <c s="2" r="F1" t="s">
        <v>650</v>
      </c>
      <c s="2" r="G1" t="s">
        <v>651</v>
      </c>
      <c s="2" r="H1" t="s">
        <v>652</v>
      </c>
      <c s="2" r="I1" t="s">
        <v>653</v>
      </c>
      <c s="2" r="J1" t="s">
        <v>654</v>
      </c>
      <c s="2" r="K1" t="s">
        <v>655</v>
      </c>
      <c s="2" r="L1" t="s">
        <v>656</v>
      </c>
      <c s="2" r="M1" t="s">
        <v>657</v>
      </c>
      <c s="2" r="N1" t="s">
        <v>658</v>
      </c>
      <c s="2" r="O1" t="s">
        <v>659</v>
      </c>
      <c s="2" r="P1" t="s">
        <v>650</v>
      </c>
      <c s="2" r="Q1" t="s">
        <v>654</v>
      </c>
      <c s="2" r="R1" t="s">
        <v>658</v>
      </c>
      <c s="2" r="S1" t="s">
        <v>649</v>
      </c>
      <c s="2" r="T1" t="s">
        <v>653</v>
      </c>
      <c s="2" r="U1" t="s">
        <v>657</v>
      </c>
      <c s="2" r="V1" t="s">
        <v>660</v>
      </c>
      <c s="2" r="W1" t="s">
        <v>652</v>
      </c>
      <c s="2" r="X1" t="s">
        <v>656</v>
      </c>
    </row>
    <row spans="1:24" r="2">
      <c s="4" r="A2" t="s">
        <v>661</v>
      </c>
      <c s="8" r="D2" t="n">
        <v>144107</v>
      </c>
      <c s="8" r="E2" t="n">
        <v>130706</v>
      </c>
      <c s="8" r="F2" t="n">
        <v>114260</v>
      </c>
      <c s="8" r="G2" t="n">
        <v>98060</v>
      </c>
      <c s="8" r="H2" t="n">
        <v>81660</v>
      </c>
      <c s="8" r="I2" t="n">
        <v>65308</v>
      </c>
      <c s="8" r="J2" t="n">
        <v>51581</v>
      </c>
      <c s="8" r="K2" t="n">
        <v>43924</v>
      </c>
      <c s="8" r="L2" t="n">
        <v>39093</v>
      </c>
      <c s="8" r="P2" t="n">
        <v>114260</v>
      </c>
      <c s="8" r="Q2" t="n">
        <v>51581</v>
      </c>
      <c s="8" r="S2" t="n">
        <v>130706</v>
      </c>
      <c s="8" r="T2" t="n">
        <v>65308</v>
      </c>
      <c s="8" r="V2" t="n">
        <v>144107</v>
      </c>
      <c s="8" r="W2" t="n">
        <v>81660</v>
      </c>
      <c s="8" r="X2" t="n">
        <v>39093</v>
      </c>
    </row>
    <row spans="1:24" r="3">
      <c s="4" r="A3" t="s">
        <v>100</v>
      </c>
      <c s="8" r="D3" t="n">
        <v>17066</v>
      </c>
      <c s="8" r="E3" t="n">
        <v>16545</v>
      </c>
      <c s="8" r="F3" t="n">
        <v>16284</v>
      </c>
      <c s="8" r="G3" t="n">
        <v>16377</v>
      </c>
      <c s="8" r="H3" t="n">
        <v>16483</v>
      </c>
      <c s="8" r="I3" t="n">
        <v>13814</v>
      </c>
      <c s="8" r="J3" t="n">
        <v>8439</v>
      </c>
      <c s="8" r="K3" t="n">
        <v>4757</v>
      </c>
      <c s="8" r="L3" t="n">
        <v>2444</v>
      </c>
      <c s="8" r="M3" t="n">
        <v>1568</v>
      </c>
      <c s="8" r="N3" t="n">
        <v>1677</v>
      </c>
      <c s="8" r="O3" t="n">
        <v>1733</v>
      </c>
      <c s="6" r="P3" t="n">
        <v>32661</v>
      </c>
      <c s="8" r="Q3" t="n">
        <v>13196</v>
      </c>
      <c s="8" r="R3" t="n">
        <v>3410</v>
      </c>
      <c s="6" r="S3" t="n">
        <v>49206</v>
      </c>
      <c s="8" r="T3" t="n">
        <v>27010</v>
      </c>
      <c s="8" r="U3" t="n">
        <v>4978</v>
      </c>
      <c s="8" r="V3" t="n">
        <v>66272</v>
      </c>
      <c s="8" r="W3" t="n">
        <v>43493</v>
      </c>
      <c s="8" r="X3" t="n">
        <v>7422</v>
      </c>
    </row>
    <row spans="1:24" r="4">
      <c s="4" r="A4" t="s">
        <v>662</v>
      </c>
      <c s="8" r="B4" t="n">
        <v>0</v>
      </c>
      <c s="8" r="C4" t="n">
        <v>0</v>
      </c>
    </row>
    <row spans="1:24" r="5">
      <c s="4" r="A5" t="s">
        <v>663</v>
      </c>
      <c s="8" r="P5" t="n">
        <v>-2627</v>
      </c>
      <c s="8" r="S5" t="n">
        <v>-2627</v>
      </c>
    </row>
    <row spans="1:24" r="6">
      <c s="4" r="A6" t="s">
        <v>594</v>
      </c>
    </row>
    <row spans="1:24" r="7">
      <c s="4" r="A7" t="s">
        <v>664</v>
      </c>
      <c s="4" r="V7" t="s">
        <v>559</v>
      </c>
    </row>
    <row spans="1:24" r="8">
      <c s="4" r="A8" t="s">
        <v>591</v>
      </c>
    </row>
    <row spans="1:24" r="9">
      <c s="4" r="A9" t="s">
        <v>664</v>
      </c>
      <c s="4" r="V9" t="s">
        <v>665</v>
      </c>
    </row>
    <row spans="1:24" r="10">
      <c s="4" r="A10" t="s">
        <v>441</v>
      </c>
    </row>
    <row spans="1:24" r="11">
      <c s="4" r="A11" t="s">
        <v>666</v>
      </c>
      <c s="6" r="V11" t="n">
        <v>2</v>
      </c>
    </row>
    <row spans="1:24" r="12">
      <c s="4" r="A12" t="s">
        <v>663</v>
      </c>
      <c s="8" r="V12" t="n">
        <v>2600</v>
      </c>
    </row>
    <row spans="1:24" r="13">
      <c s="4" r="A13" t="s">
        <v>667</v>
      </c>
    </row>
    <row spans="1:24" r="14">
      <c s="4" r="A14" t="s">
        <v>663</v>
      </c>
      <c s="8" r="V14" t="n">
        <v>2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68</v>
      </c>
      <c s="2" r="B1" t="s">
        <v>669</v>
      </c>
      <c s="2" r="C1" t="s">
        <v>670</v>
      </c>
      <c s="2" r="D1" t="s">
        <v>30</v>
      </c>
      <c s="2" r="E1" t="s">
        <v>34</v>
      </c>
      <c s="2" r="F1" t="s">
        <v>4</v>
      </c>
      <c s="2" r="G1" t="s">
        <v>33</v>
      </c>
      <c s="2" r="H1" t="s">
        <v>29</v>
      </c>
      <c s="2" r="I1" t="s">
        <v>32</v>
      </c>
      <c s="2" r="J1" t="s">
        <v>2</v>
      </c>
      <c s="2" r="K1" t="s">
        <v>31</v>
      </c>
    </row>
    <row spans="1:11" r="2">
      <c s="3" r="A2" t="s">
        <v>671</v>
      </c>
    </row>
    <row spans="1:11" r="3">
      <c s="4" r="A3" t="s">
        <v>626</v>
      </c>
      <c s="8" r="B3" t="n">
        <v>284708</v>
      </c>
      <c s="8" r="C3" t="n">
        <v>285881</v>
      </c>
      <c s="8" r="D3" t="n">
        <v>285283</v>
      </c>
      <c s="8" r="E3" t="n">
        <v>29831</v>
      </c>
      <c s="8" r="F3" t="n">
        <v>285283</v>
      </c>
      <c s="8" r="G3" t="n">
        <v>29831</v>
      </c>
      <c s="8" r="H3" t="n">
        <v>285283</v>
      </c>
      <c s="8" r="I3" t="n">
        <v>29831</v>
      </c>
      <c s="8" r="J3" t="n">
        <v>285283</v>
      </c>
      <c s="8" r="K3" t="n">
        <v>29831</v>
      </c>
    </row>
    <row spans="1:11" r="4">
      <c s="4" r="A4" t="s">
        <v>672</v>
      </c>
      <c s="6" r="G4" t="n">
        <v>171269</v>
      </c>
      <c s="6" r="I4" t="n">
        <v>271249</v>
      </c>
      <c s="6" r="K4" t="n">
        <v>271249</v>
      </c>
    </row>
    <row spans="1:11" r="5">
      <c s="4" r="A5" t="s">
        <v>673</v>
      </c>
      <c s="8" r="B5" t="n">
        <v>0</v>
      </c>
      <c s="8" r="C5" t="n">
        <v>0</v>
      </c>
    </row>
    <row spans="1:11" r="6">
      <c s="4" r="A6" t="s">
        <v>674</v>
      </c>
      <c s="6" r="G6" t="n">
        <v>-15284</v>
      </c>
      <c s="6" r="I6" t="n">
        <v>-15284</v>
      </c>
      <c s="6" r="K6" t="n">
        <v>-15284</v>
      </c>
    </row>
    <row spans="1:11" r="7">
      <c s="4" r="A7" t="s">
        <v>675</v>
      </c>
      <c s="6" r="D7" t="n">
        <v>391</v>
      </c>
      <c s="6" r="E7" t="n">
        <v>606</v>
      </c>
      <c s="6" r="F7" t="n">
        <v>73</v>
      </c>
      <c s="6" r="G7" t="n">
        <v>549</v>
      </c>
      <c s="6" r="H7" t="n">
        <v>-575</v>
      </c>
      <c s="6" r="I7" t="n">
        <v>85</v>
      </c>
      <c s="6" r="J7" t="n">
        <v>-573</v>
      </c>
      <c s="6" r="K7" t="n">
        <v>-513</v>
      </c>
    </row>
    <row spans="1:11" r="8">
      <c s="4" r="A8" t="s">
        <v>626</v>
      </c>
      <c s="8" r="D8" t="n">
        <v>285674</v>
      </c>
      <c s="8" r="E8" t="n">
        <v>30437</v>
      </c>
      <c s="8" r="F8" t="n">
        <v>285356</v>
      </c>
      <c s="8" r="G8" t="n">
        <v>186365</v>
      </c>
      <c s="8" r="H8" t="n">
        <v>284708</v>
      </c>
      <c s="8" r="I8" t="n">
        <v>285881</v>
      </c>
      <c s="8" r="J8" t="n">
        <v>284710</v>
      </c>
      <c s="8" r="K8" t="n">
        <v>2852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6"/>
    <col customWidth="1" max="5" min="5" width="26"/>
    <col customWidth="1" max="6" min="6" width="27"/>
    <col customWidth="1" max="7" min="7" width="25"/>
    <col customWidth="1" max="8" min="8" width="25"/>
    <col customWidth="1" max="9" min="9" width="26"/>
    <col customWidth="1" max="10" min="10" width="25"/>
    <col customWidth="1" max="11" min="11" width="26"/>
    <col customWidth="1" max="12" min="12" width="21"/>
  </cols>
  <sheetData>
    <row spans="1:12" r="1">
      <c s="1" r="A1" t="s">
        <v>676</v>
      </c>
      <c s="2" r="B1" t="s">
        <v>90</v>
      </c>
      <c s="2" r="E1" t="s">
        <v>91</v>
      </c>
      <c s="2" r="G1" t="s">
        <v>92</v>
      </c>
      <c s="2" r="I1" t="s">
        <v>1</v>
      </c>
    </row>
    <row spans="1:12" r="2">
      <c s="2" r="B2" t="s">
        <v>648</v>
      </c>
      <c s="2" r="C2" t="s">
        <v>651</v>
      </c>
      <c s="2" r="D2" t="s">
        <v>655</v>
      </c>
      <c s="2" r="E2" t="s">
        <v>650</v>
      </c>
      <c s="2" r="F2" t="s">
        <v>654</v>
      </c>
      <c s="2" r="G2" t="s">
        <v>649</v>
      </c>
      <c s="2" r="H2" t="s">
        <v>653</v>
      </c>
      <c s="2" r="I2" t="s">
        <v>660</v>
      </c>
      <c s="2" r="J2" t="s">
        <v>652</v>
      </c>
      <c s="2" r="K2" t="s">
        <v>656</v>
      </c>
      <c s="2" r="L2" t="s">
        <v>646</v>
      </c>
    </row>
    <row spans="1:12" r="3">
      <c s="3" r="A3" t="s">
        <v>677</v>
      </c>
    </row>
    <row spans="1:12" r="4">
      <c s="4" r="A4" t="s">
        <v>678</v>
      </c>
      <c s="8" r="B4" t="n">
        <v>1045723</v>
      </c>
      <c s="8" r="C4" t="n">
        <v>1042140</v>
      </c>
      <c s="8" r="D4" t="n">
        <v>181140</v>
      </c>
      <c s="8" r="E4" t="n">
        <v>1042857</v>
      </c>
      <c s="8" r="F4" t="n">
        <v>516172</v>
      </c>
      <c s="8" r="G4" t="n">
        <v>1045136</v>
      </c>
      <c s="8" r="H4" t="n">
        <v>987591</v>
      </c>
      <c s="8" r="I4" t="n">
        <v>1045723</v>
      </c>
      <c s="8" r="J4" t="n">
        <v>1042063</v>
      </c>
      <c s="8" r="K4" t="n">
        <v>169598</v>
      </c>
    </row>
    <row spans="1:12" r="5">
      <c s="4" r="A5" t="s">
        <v>679</v>
      </c>
      <c s="6" r="B5" t="n">
        <v>-144107</v>
      </c>
      <c s="6" r="C5" t="n">
        <v>-98060</v>
      </c>
      <c s="6" r="D5" t="n">
        <v>-43924</v>
      </c>
      <c s="6" r="E5" t="n">
        <v>-114260</v>
      </c>
      <c s="6" r="F5" t="n">
        <v>-51581</v>
      </c>
      <c s="6" r="G5" t="n">
        <v>-130706</v>
      </c>
      <c s="6" r="H5" t="n">
        <v>-65308</v>
      </c>
      <c s="6" r="I5" t="n">
        <v>-144107</v>
      </c>
      <c s="6" r="J5" t="n">
        <v>-81660</v>
      </c>
      <c s="6" r="K5" t="n">
        <v>-39093</v>
      </c>
    </row>
    <row spans="1:12" r="6">
      <c s="4" r="A6" t="s">
        <v>680</v>
      </c>
      <c s="6" r="E6" t="n">
        <v>-2627</v>
      </c>
      <c s="6" r="G6" t="n">
        <v>-2627</v>
      </c>
    </row>
    <row spans="1:12" r="7">
      <c s="4" r="A7" t="s">
        <v>681</v>
      </c>
      <c s="6" r="I7" t="n">
        <v>-36627</v>
      </c>
    </row>
    <row spans="1:12" r="8">
      <c s="4" r="A8" t="s">
        <v>682</v>
      </c>
      <c s="6" r="B8" t="n">
        <v>864989</v>
      </c>
      <c s="6" r="C8" t="n">
        <v>944080</v>
      </c>
      <c s="6" r="D8" t="n">
        <v>137216</v>
      </c>
      <c s="6" r="E8" t="n">
        <v>925970</v>
      </c>
      <c s="6" r="F8" t="n">
        <v>464591</v>
      </c>
      <c s="6" r="G8" t="n">
        <v>911803</v>
      </c>
      <c s="6" r="H8" t="n">
        <v>922283</v>
      </c>
      <c s="6" r="I8" t="n">
        <v>864989</v>
      </c>
      <c s="6" r="J8" t="n">
        <v>960403</v>
      </c>
      <c s="6" r="K8" t="n">
        <v>130505</v>
      </c>
    </row>
    <row spans="1:12" r="9">
      <c s="4" r="A9" t="s">
        <v>101</v>
      </c>
      <c s="6" r="B9" t="n">
        <v>30376</v>
      </c>
      <c s="8" r="I9" t="n">
        <v>30376</v>
      </c>
    </row>
    <row spans="1:12" r="10">
      <c s="4" r="A10" t="s">
        <v>683</v>
      </c>
      <c s="6" r="I10" t="n">
        <v>1</v>
      </c>
    </row>
    <row spans="1:12" r="11">
      <c s="4" r="A11" t="s">
        <v>684</v>
      </c>
    </row>
    <row spans="1:12" r="12">
      <c s="3" r="A12" t="s">
        <v>677</v>
      </c>
    </row>
    <row spans="1:12" r="13">
      <c s="4" r="A13" t="s">
        <v>678</v>
      </c>
      <c s="6" r="B13" t="n">
        <v>782269</v>
      </c>
      <c s="8" r="I13" t="n">
        <v>782269</v>
      </c>
    </row>
    <row spans="1:12" r="14">
      <c s="4" r="A14" t="s">
        <v>679</v>
      </c>
      <c s="6" r="B14" t="n">
        <v>-132642</v>
      </c>
      <c s="6" r="I14" t="n">
        <v>-132642</v>
      </c>
      <c s="8" r="L14" t="n">
        <v>-3600</v>
      </c>
    </row>
    <row spans="1:12" r="15">
      <c s="12" r="A15" t="n">
        <v>-1</v>
      </c>
      <c s="6" r="I15" t="n">
        <v>38000</v>
      </c>
    </row>
    <row spans="1:12" r="16">
      <c s="4" r="A16" t="s">
        <v>685</v>
      </c>
      <c s="6" r="I16" t="n">
        <v>-34000</v>
      </c>
    </row>
    <row spans="1:12" r="17">
      <c s="4" r="A17" t="s">
        <v>682</v>
      </c>
      <c s="6" r="B17" t="n">
        <v>653627</v>
      </c>
      <c s="8" r="I17" t="n">
        <v>653627</v>
      </c>
    </row>
    <row spans="1:12" r="18">
      <c s="4" r="A18" t="s">
        <v>686</v>
      </c>
      <c s="4" r="I18" t="s">
        <v>687</v>
      </c>
    </row>
    <row spans="1:12" r="19">
      <c s="4" r="A19" t="s">
        <v>101</v>
      </c>
      <c s="8" r="I19" t="n">
        <v>-30376</v>
      </c>
    </row>
    <row spans="1:12" r="20">
      <c s="4" r="A20" t="s">
        <v>688</v>
      </c>
      <c s="4" r="I20" t="s">
        <v>687</v>
      </c>
    </row>
    <row spans="1:12" r="21">
      <c s="4" r="A21" t="s">
        <v>689</v>
      </c>
    </row>
    <row spans="1:12" r="22">
      <c s="3" r="A22" t="s">
        <v>677</v>
      </c>
    </row>
    <row spans="1:12" r="23">
      <c s="4" r="A23" t="s">
        <v>678</v>
      </c>
      <c s="6" r="B23" t="n">
        <v>16000</v>
      </c>
      <c s="6" r="C23" t="n">
        <v>16000</v>
      </c>
      <c s="6" r="D23" t="n">
        <v>9500</v>
      </c>
      <c s="6" r="E23" t="n">
        <v>16000</v>
      </c>
      <c s="6" r="F23" t="n">
        <v>15000</v>
      </c>
      <c s="6" r="G23" t="n">
        <v>16000</v>
      </c>
      <c s="6" r="H23" t="n">
        <v>16000</v>
      </c>
      <c s="8" r="I23" t="n">
        <v>16000</v>
      </c>
      <c s="6" r="J23" t="n">
        <v>16000</v>
      </c>
      <c s="6" r="K23" t="n">
        <v>9500</v>
      </c>
    </row>
    <row spans="1:12" r="24">
      <c s="4" r="A24" t="s">
        <v>679</v>
      </c>
      <c s="6" r="B24" t="n">
        <v>-2982</v>
      </c>
      <c s="6" r="C24" t="n">
        <v>-2036</v>
      </c>
      <c s="6" r="D24" t="n">
        <v>-924</v>
      </c>
      <c s="6" r="E24" t="n">
        <v>-2352</v>
      </c>
      <c s="6" r="F24" t="n">
        <v>-1128</v>
      </c>
      <c s="6" r="G24" t="n">
        <v>-2667</v>
      </c>
      <c s="6" r="H24" t="n">
        <v>-1406</v>
      </c>
      <c s="6" r="I24" t="n">
        <v>-2982</v>
      </c>
      <c s="6" r="J24" t="n">
        <v>-1721</v>
      </c>
      <c s="6" r="K24" t="n">
        <v>-844</v>
      </c>
    </row>
    <row spans="1:12" r="25">
      <c s="4" r="A25" t="s">
        <v>682</v>
      </c>
      <c s="6" r="B25" t="n">
        <v>13018</v>
      </c>
      <c s="8" r="C25" t="n">
        <v>13964</v>
      </c>
      <c s="8" r="D25" t="n">
        <v>8576</v>
      </c>
      <c s="8" r="E25" t="n">
        <v>13648</v>
      </c>
      <c s="8" r="F25" t="n">
        <v>13872</v>
      </c>
      <c s="8" r="G25" t="n">
        <v>13333</v>
      </c>
      <c s="8" r="H25" t="n">
        <v>14594</v>
      </c>
      <c s="8" r="I25" t="n">
        <v>13018</v>
      </c>
      <c s="8" r="J25" t="n">
        <v>14279</v>
      </c>
      <c s="8" r="K25" t="n">
        <v>8656</v>
      </c>
    </row>
    <row spans="1:12" r="26">
      <c s="4" r="A26" t="s">
        <v>686</v>
      </c>
      <c s="4" r="C26" t="s">
        <v>690</v>
      </c>
      <c s="4" r="D26" t="s">
        <v>691</v>
      </c>
      <c s="4" r="E26" t="s">
        <v>692</v>
      </c>
      <c s="4" r="F26" t="s">
        <v>693</v>
      </c>
      <c s="4" r="G26" t="s">
        <v>694</v>
      </c>
      <c s="4" r="H26" t="s">
        <v>695</v>
      </c>
      <c s="4" r="I26" t="s">
        <v>696</v>
      </c>
      <c s="4" r="J26" t="s">
        <v>695</v>
      </c>
      <c s="4" r="K26" t="s">
        <v>697</v>
      </c>
    </row>
    <row spans="1:12" r="27">
      <c s="4" r="A27" t="s">
        <v>688</v>
      </c>
      <c s="4" r="C27" t="s">
        <v>690</v>
      </c>
      <c s="4" r="D27" t="s">
        <v>691</v>
      </c>
      <c s="4" r="E27" t="s">
        <v>692</v>
      </c>
      <c s="4" r="F27" t="s">
        <v>693</v>
      </c>
      <c s="4" r="G27" t="s">
        <v>694</v>
      </c>
      <c s="4" r="H27" t="s">
        <v>695</v>
      </c>
      <c s="4" r="I27" t="s">
        <v>696</v>
      </c>
      <c s="4" r="J27" t="s">
        <v>695</v>
      </c>
      <c s="4" r="K27" t="s">
        <v>697</v>
      </c>
    </row>
    <row spans="1:12" r="28">
      <c s="4" r="A28" t="s">
        <v>698</v>
      </c>
    </row>
    <row spans="1:12" r="29">
      <c s="3" r="A29" t="s">
        <v>677</v>
      </c>
    </row>
    <row spans="1:12" r="30">
      <c s="4" r="A30" t="s">
        <v>678</v>
      </c>
      <c s="6" r="B30" t="n">
        <v>6493</v>
      </c>
      <c s="8" r="C30" t="n">
        <v>6464</v>
      </c>
      <c s="8" r="D30" t="n">
        <v>6243</v>
      </c>
      <c s="8" r="E30" t="n">
        <v>6424</v>
      </c>
      <c s="8" r="F30" t="n">
        <v>6561</v>
      </c>
      <c s="8" r="G30" t="n">
        <v>6342</v>
      </c>
      <c s="8" r="H30" t="n">
        <v>6502</v>
      </c>
      <c s="8" r="I30" t="n">
        <v>6493</v>
      </c>
      <c s="8" r="J30" t="n">
        <v>6502</v>
      </c>
      <c s="8" r="K30" t="n">
        <v>6166</v>
      </c>
    </row>
    <row spans="1:12" r="31">
      <c s="4" r="A31" t="s">
        <v>679</v>
      </c>
      <c s="6" r="B31" t="n">
        <v>-3716</v>
      </c>
      <c s="6" r="C31" t="n">
        <v>-3569</v>
      </c>
      <c s="6" r="D31" t="n">
        <v>-1736</v>
      </c>
      <c s="6" r="E31" t="n">
        <v>-3607</v>
      </c>
      <c s="6" r="F31" t="n">
        <v>-2002</v>
      </c>
      <c s="6" r="G31" t="n">
        <v>-3590</v>
      </c>
      <c s="6" r="H31" t="n">
        <v>-3327</v>
      </c>
      <c s="6" r="I31" t="n">
        <v>-3716</v>
      </c>
      <c s="6" r="J31" t="n">
        <v>-3467</v>
      </c>
      <c s="6" r="K31" t="n">
        <v>-1528</v>
      </c>
    </row>
    <row spans="1:12" r="32">
      <c s="4" r="A32" t="s">
        <v>682</v>
      </c>
      <c s="6" r="B32" t="n">
        <v>2777</v>
      </c>
      <c s="8" r="C32" t="n">
        <v>2895</v>
      </c>
      <c s="8" r="D32" t="n">
        <v>4507</v>
      </c>
      <c s="8" r="E32" t="n">
        <v>2817</v>
      </c>
      <c s="8" r="F32" t="n">
        <v>4559</v>
      </c>
      <c s="8" r="G32" t="n">
        <v>2752</v>
      </c>
      <c s="8" r="H32" t="n">
        <v>3175</v>
      </c>
      <c s="8" r="I32" t="n">
        <v>2777</v>
      </c>
      <c s="8" r="J32" t="n">
        <v>3035</v>
      </c>
      <c s="8" r="K32" t="n">
        <v>4638</v>
      </c>
    </row>
    <row spans="1:12" r="33">
      <c s="4" r="A33" t="s">
        <v>686</v>
      </c>
      <c s="4" r="C33" t="s">
        <v>699</v>
      </c>
      <c s="4" r="D33" t="s">
        <v>700</v>
      </c>
      <c s="4" r="E33" t="s">
        <v>701</v>
      </c>
      <c s="4" r="F33" t="s">
        <v>702</v>
      </c>
      <c s="4" r="G33" t="s">
        <v>703</v>
      </c>
      <c s="4" r="H33" t="s">
        <v>704</v>
      </c>
      <c s="4" r="I33" t="s">
        <v>705</v>
      </c>
      <c s="4" r="J33" t="s">
        <v>704</v>
      </c>
      <c s="4" r="K33" t="s">
        <v>706</v>
      </c>
    </row>
    <row spans="1:12" r="34">
      <c s="4" r="A34" t="s">
        <v>688</v>
      </c>
      <c s="4" r="C34" t="s">
        <v>699</v>
      </c>
      <c s="4" r="D34" t="s">
        <v>700</v>
      </c>
      <c s="4" r="E34" t="s">
        <v>701</v>
      </c>
      <c s="4" r="F34" t="s">
        <v>702</v>
      </c>
      <c s="4" r="G34" t="s">
        <v>703</v>
      </c>
      <c s="4" r="H34" t="s">
        <v>704</v>
      </c>
      <c s="4" r="I34" t="s">
        <v>705</v>
      </c>
      <c s="4" r="J34" t="s">
        <v>704</v>
      </c>
      <c s="4" r="K34" t="s">
        <v>706</v>
      </c>
    </row>
    <row spans="1:12" r="35">
      <c s="4" r="A35" t="s">
        <v>707</v>
      </c>
    </row>
    <row spans="1:12" r="36">
      <c s="3" r="A36" t="s">
        <v>677</v>
      </c>
    </row>
    <row spans="1:12" r="37">
      <c s="4" r="A37" t="s">
        <v>678</v>
      </c>
      <c s="6" r="B37" t="n">
        <v>11235</v>
      </c>
      <c s="8" r="C37" t="n">
        <v>11234</v>
      </c>
      <c s="8" r="E37" t="n">
        <v>11234</v>
      </c>
      <c s="8" r="F37" t="n">
        <v>6000</v>
      </c>
      <c s="8" r="G37" t="n">
        <v>11234</v>
      </c>
      <c s="8" r="H37" t="n">
        <v>11200</v>
      </c>
      <c s="8" r="I37" t="n">
        <v>11235</v>
      </c>
      <c s="8" r="J37" t="n">
        <v>11235</v>
      </c>
    </row>
    <row spans="1:12" r="38">
      <c s="4" r="A38" t="s">
        <v>679</v>
      </c>
      <c s="6" r="B38" t="n">
        <v>-2600</v>
      </c>
      <c s="6" r="C38" t="n">
        <v>-1309</v>
      </c>
      <c s="6" r="E38" t="n">
        <v>-1739</v>
      </c>
      <c s="6" r="F38" t="n">
        <v>-68</v>
      </c>
      <c s="6" r="G38" t="n">
        <v>-2170</v>
      </c>
      <c s="6" r="H38" t="n">
        <v>-445</v>
      </c>
      <c s="6" r="I38" t="n">
        <v>-2600</v>
      </c>
      <c s="6" r="J38" t="n">
        <v>-879</v>
      </c>
    </row>
    <row spans="1:12" r="39">
      <c s="4" r="A39" t="s">
        <v>682</v>
      </c>
      <c s="6" r="B39" t="n">
        <v>8635</v>
      </c>
      <c s="8" r="C39" t="n">
        <v>9925</v>
      </c>
      <c s="8" r="E39" t="n">
        <v>9495</v>
      </c>
      <c s="8" r="F39" t="n">
        <v>5932</v>
      </c>
      <c s="8" r="G39" t="n">
        <v>9064</v>
      </c>
      <c s="8" r="H39" t="n">
        <v>10755</v>
      </c>
      <c s="8" r="I39" t="n">
        <v>8635</v>
      </c>
      <c s="8" r="J39" t="n">
        <v>10356</v>
      </c>
    </row>
    <row spans="1:12" r="40">
      <c s="4" r="A40" t="s">
        <v>686</v>
      </c>
      <c s="4" r="C40" t="s">
        <v>708</v>
      </c>
      <c s="4" r="E40" t="s">
        <v>709</v>
      </c>
      <c s="4" r="F40" t="s">
        <v>710</v>
      </c>
      <c s="4" r="G40" t="s">
        <v>711</v>
      </c>
      <c s="4" r="H40" t="s">
        <v>712</v>
      </c>
      <c s="4" r="I40" t="s">
        <v>713</v>
      </c>
      <c s="4" r="J40" t="s">
        <v>714</v>
      </c>
      <c s="4" r="K40" t="s">
        <v>715</v>
      </c>
    </row>
    <row spans="1:12" r="41">
      <c s="4" r="A41" t="s">
        <v>688</v>
      </c>
      <c s="4" r="C41" t="s">
        <v>708</v>
      </c>
      <c s="4" r="E41" t="s">
        <v>709</v>
      </c>
      <c s="4" r="F41" t="s">
        <v>710</v>
      </c>
      <c s="4" r="G41" t="s">
        <v>711</v>
      </c>
      <c s="4" r="H41" t="s">
        <v>712</v>
      </c>
      <c s="4" r="I41" t="s">
        <v>713</v>
      </c>
      <c s="4" r="J41" t="s">
        <v>714</v>
      </c>
      <c s="4" r="K41" t="s">
        <v>715</v>
      </c>
    </row>
    <row spans="1:12" r="42">
      <c s="4" r="A42" t="s">
        <v>716</v>
      </c>
    </row>
    <row spans="1:12" r="43">
      <c s="3" r="A43" t="s">
        <v>677</v>
      </c>
    </row>
    <row spans="1:12" r="44">
      <c s="4" r="A44" t="s">
        <v>678</v>
      </c>
      <c s="6" r="B44" t="n">
        <v>2167</v>
      </c>
      <c s="8" r="C44" t="n">
        <v>2449</v>
      </c>
      <c s="8" r="D44" t="n">
        <v>2510</v>
      </c>
      <c s="8" r="E44" t="n">
        <v>2406</v>
      </c>
      <c s="8" r="F44" t="n">
        <v>2552</v>
      </c>
      <c s="8" r="G44" t="n">
        <v>2431</v>
      </c>
      <c s="8" r="H44" t="n">
        <v>2490</v>
      </c>
      <c s="8" r="I44" t="n">
        <v>2167</v>
      </c>
      <c s="8" r="J44" t="n">
        <v>2333</v>
      </c>
      <c s="8" r="K44" t="n">
        <v>2428</v>
      </c>
    </row>
    <row spans="1:12" r="45">
      <c s="4" r="A45" t="s">
        <v>679</v>
      </c>
      <c s="6" r="B45" t="n">
        <v>-2167</v>
      </c>
      <c s="6" r="C45" t="n">
        <v>-1902</v>
      </c>
      <c s="6" r="D45" t="n">
        <v>-1310</v>
      </c>
      <c s="6" r="E45" t="n">
        <v>-2015</v>
      </c>
      <c s="6" r="F45" t="n">
        <v>-1512</v>
      </c>
      <c s="6" r="G45" t="n">
        <v>-2153</v>
      </c>
      <c s="6" r="H45" t="n">
        <v>-1629</v>
      </c>
      <c s="6" r="I45" t="n">
        <v>-2167</v>
      </c>
      <c s="6" r="J45" t="n">
        <v>-1650</v>
      </c>
      <c s="6" r="K45" t="n">
        <v>-1117</v>
      </c>
    </row>
    <row spans="1:12" r="46">
      <c s="4" r="A46" t="s">
        <v>682</v>
      </c>
      <c s="8" r="C46" t="n">
        <v>547</v>
      </c>
      <c s="8" r="D46" t="n">
        <v>1200</v>
      </c>
      <c s="8" r="E46" t="n">
        <v>391</v>
      </c>
      <c s="8" r="F46" t="n">
        <v>1040</v>
      </c>
      <c s="8" r="G46" t="n">
        <v>279</v>
      </c>
      <c s="8" r="H46" t="n">
        <v>861</v>
      </c>
      <c s="8" r="J46" t="n">
        <v>683</v>
      </c>
      <c s="8" r="K46" t="n">
        <v>1311</v>
      </c>
    </row>
    <row spans="1:12" r="47">
      <c s="4" r="A47" t="s">
        <v>686</v>
      </c>
      <c s="4" r="C47" t="s">
        <v>717</v>
      </c>
      <c s="4" r="D47" t="s">
        <v>718</v>
      </c>
      <c s="4" r="E47" t="s">
        <v>719</v>
      </c>
      <c s="4" r="F47" t="s">
        <v>720</v>
      </c>
      <c s="4" r="G47" t="s">
        <v>721</v>
      </c>
      <c s="4" r="H47" t="s">
        <v>722</v>
      </c>
      <c s="4" r="J47" t="s">
        <v>722</v>
      </c>
      <c s="4" r="K47" t="s">
        <v>723</v>
      </c>
    </row>
    <row spans="1:12" r="48">
      <c s="4" r="A48" t="s">
        <v>688</v>
      </c>
      <c s="4" r="C48" t="s">
        <v>717</v>
      </c>
      <c s="4" r="D48" t="s">
        <v>718</v>
      </c>
      <c s="4" r="E48" t="s">
        <v>719</v>
      </c>
      <c s="4" r="F48" t="s">
        <v>720</v>
      </c>
      <c s="4" r="G48" t="s">
        <v>721</v>
      </c>
      <c s="4" r="H48" t="s">
        <v>722</v>
      </c>
      <c s="4" r="J48" t="s">
        <v>722</v>
      </c>
      <c s="4" r="K48" t="s">
        <v>723</v>
      </c>
    </row>
    <row spans="1:12" r="49">
      <c s="4" r="A49" t="s">
        <v>724</v>
      </c>
    </row>
    <row spans="1:12" r="50">
      <c s="3" r="A50" t="s">
        <v>677</v>
      </c>
    </row>
    <row spans="1:12" r="51">
      <c s="4" r="A51" t="s">
        <v>678</v>
      </c>
      <c s="6" r="B51" t="n">
        <v>227559</v>
      </c>
      <c s="6" r="I51" t="n">
        <v>227559</v>
      </c>
    </row>
    <row spans="1:12" r="52">
      <c s="12" r="A52" t="n">
        <v>-1</v>
      </c>
      <c s="6" r="I52" t="n">
        <v>-38000</v>
      </c>
    </row>
    <row spans="1:12" r="53">
      <c s="4" r="A53" t="s">
        <v>680</v>
      </c>
      <c s="6" r="I53" t="n">
        <v>-2627</v>
      </c>
    </row>
    <row spans="1:12" r="54">
      <c s="4" r="A54" t="s">
        <v>725</v>
      </c>
      <c s="8" r="B54" t="n">
        <v>186932</v>
      </c>
      <c s="8" r="I54" t="n">
        <v>186932</v>
      </c>
    </row>
  </sheetData>
  <mergeCells count="5">
    <mergeCell ref="A1:A2"/>
    <mergeCell ref="B1:D1"/>
    <mergeCell ref="E1:F1"/>
    <mergeCell ref="G1:H1"/>
    <mergeCell ref="I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V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1"/>
  </cols>
  <sheetData>
    <row spans="1:22" r="1">
      <c s="1" r="A1" t="s">
        <v>726</v>
      </c>
      <c s="2" r="B1" t="s">
        <v>90</v>
      </c>
      <c s="2" r="N1" t="s">
        <v>91</v>
      </c>
      <c s="2" r="Q1" t="s">
        <v>92</v>
      </c>
      <c s="2" r="T1" t="s">
        <v>1</v>
      </c>
    </row>
    <row spans="1:22" r="2">
      <c s="2" r="B2" t="s">
        <v>648</v>
      </c>
      <c s="2" r="C2" t="s">
        <v>649</v>
      </c>
      <c s="2" r="D2" t="s">
        <v>650</v>
      </c>
      <c s="2" r="E2" t="s">
        <v>651</v>
      </c>
      <c s="2" r="F2" t="s">
        <v>652</v>
      </c>
      <c s="2" r="G2" t="s">
        <v>653</v>
      </c>
      <c s="2" r="H2" t="s">
        <v>654</v>
      </c>
      <c s="2" r="I2" t="s">
        <v>655</v>
      </c>
      <c s="2" r="J2" t="s">
        <v>656</v>
      </c>
      <c s="2" r="K2" t="s">
        <v>657</v>
      </c>
      <c s="2" r="L2" t="s">
        <v>658</v>
      </c>
      <c s="2" r="M2" t="s">
        <v>659</v>
      </c>
      <c s="2" r="N2" t="s">
        <v>650</v>
      </c>
      <c s="2" r="O2" t="s">
        <v>654</v>
      </c>
      <c s="2" r="P2" t="s">
        <v>658</v>
      </c>
      <c s="2" r="Q2" t="s">
        <v>649</v>
      </c>
      <c s="2" r="R2" t="s">
        <v>653</v>
      </c>
      <c s="2" r="S2" t="s">
        <v>657</v>
      </c>
      <c s="2" r="T2" t="s">
        <v>660</v>
      </c>
      <c s="2" r="U2" t="s">
        <v>652</v>
      </c>
      <c s="2" r="V2" t="s">
        <v>656</v>
      </c>
    </row>
    <row spans="1:22" r="3">
      <c s="4" r="A3" t="s">
        <v>727</v>
      </c>
      <c s="8" r="B3" t="n">
        <v>699443</v>
      </c>
      <c s="8" r="C3" t="n">
        <v>674687</v>
      </c>
      <c s="8" r="D3" t="n">
        <v>689490</v>
      </c>
      <c s="8" r="E3" t="n">
        <v>704791</v>
      </c>
      <c s="8" r="F3" t="n">
        <v>671127</v>
      </c>
      <c s="8" r="G3" t="n">
        <v>429788</v>
      </c>
      <c s="8" r="H3" t="n">
        <v>122933</v>
      </c>
      <c s="8" r="I3" t="n">
        <v>115900</v>
      </c>
      <c s="8" r="N3" t="n">
        <v>704791</v>
      </c>
      <c s="8" r="O3" t="n">
        <v>115900</v>
      </c>
      <c s="8" r="Q3" t="n">
        <v>704791</v>
      </c>
      <c s="8" r="R3" t="n">
        <v>115900</v>
      </c>
      <c s="8" r="T3" t="n">
        <v>704791</v>
      </c>
      <c s="8" r="U3" t="n">
        <v>115900</v>
      </c>
    </row>
    <row spans="1:22" r="4">
      <c s="4" r="A4" t="s">
        <v>100</v>
      </c>
      <c s="6" r="B4" t="n">
        <v>17066</v>
      </c>
      <c s="6" r="C4" t="n">
        <v>16545</v>
      </c>
      <c s="6" r="D4" t="n">
        <v>16284</v>
      </c>
      <c s="6" r="E4" t="n">
        <v>16377</v>
      </c>
      <c s="6" r="F4" t="n">
        <v>16483</v>
      </c>
      <c s="6" r="G4" t="n">
        <v>13814</v>
      </c>
      <c s="6" r="H4" t="n">
        <v>8439</v>
      </c>
      <c s="6" r="I4" t="n">
        <v>4757</v>
      </c>
      <c s="8" r="J4" t="n">
        <v>2444</v>
      </c>
      <c s="8" r="K4" t="n">
        <v>1568</v>
      </c>
      <c s="8" r="L4" t="n">
        <v>1677</v>
      </c>
      <c s="8" r="M4" t="n">
        <v>1733</v>
      </c>
      <c s="6" r="N4" t="n">
        <v>32661</v>
      </c>
      <c s="6" r="O4" t="n">
        <v>13196</v>
      </c>
      <c s="8" r="P4" t="n">
        <v>3410</v>
      </c>
      <c s="6" r="Q4" t="n">
        <v>49206</v>
      </c>
      <c s="6" r="R4" t="n">
        <v>27010</v>
      </c>
      <c s="8" r="S4" t="n">
        <v>4978</v>
      </c>
      <c s="6" r="T4" t="n">
        <v>66272</v>
      </c>
      <c s="6" r="U4" t="n">
        <v>43493</v>
      </c>
      <c s="8" r="V4" t="n">
        <v>7422</v>
      </c>
    </row>
    <row spans="1:22" r="5">
      <c s="4" r="A5" t="s">
        <v>728</v>
      </c>
      <c s="6" r="B5" t="n">
        <v>30376</v>
      </c>
      <c s="6" r="T5" t="n">
        <v>30376</v>
      </c>
    </row>
    <row spans="1:22" r="6">
      <c s="4" r="A6" t="s">
        <v>680</v>
      </c>
      <c s="6" r="N6" t="n">
        <v>-2627</v>
      </c>
      <c s="6" r="Q6" t="n">
        <v>-2627</v>
      </c>
    </row>
    <row spans="1:22" r="7">
      <c s="4" r="A7" t="s">
        <v>729</v>
      </c>
      <c s="6" r="B7" t="n">
        <v>653628</v>
      </c>
      <c s="8" r="C7" t="n">
        <v>699443</v>
      </c>
      <c s="8" r="D7" t="n">
        <v>674687</v>
      </c>
      <c s="6" r="E7" t="n">
        <v>689490</v>
      </c>
      <c s="6" r="F7" t="n">
        <v>704791</v>
      </c>
      <c s="8" r="G7" t="n">
        <v>671127</v>
      </c>
      <c s="8" r="H7" t="n">
        <v>429788</v>
      </c>
      <c s="6" r="I7" t="n">
        <v>122933</v>
      </c>
      <c s="6" r="J7" t="n">
        <v>115900</v>
      </c>
      <c s="6" r="N7" t="n">
        <v>674687</v>
      </c>
      <c s="6" r="O7" t="n">
        <v>429788</v>
      </c>
      <c s="6" r="Q7" t="n">
        <v>699443</v>
      </c>
      <c s="6" r="R7" t="n">
        <v>671127</v>
      </c>
      <c s="6" r="T7" t="n">
        <v>653628</v>
      </c>
      <c s="6" r="U7" t="n">
        <v>704791</v>
      </c>
      <c s="6" r="V7" t="n">
        <v>115900</v>
      </c>
    </row>
    <row spans="1:22" r="8">
      <c s="4" r="A8" t="s">
        <v>724</v>
      </c>
    </row>
    <row spans="1:22" r="9">
      <c s="4" r="A9" t="s">
        <v>727</v>
      </c>
      <c s="6" r="E9" t="n">
        <v>227259</v>
      </c>
      <c s="6" r="N9" t="n">
        <v>227259</v>
      </c>
      <c s="6" r="Q9" t="n">
        <v>227259</v>
      </c>
      <c s="6" r="T9" t="n">
        <v>227259</v>
      </c>
    </row>
    <row spans="1:22" r="10">
      <c s="4" r="A10" t="s">
        <v>730</v>
      </c>
      <c s="6" r="T10" t="n">
        <v>300</v>
      </c>
      <c s="6" r="U10" t="n">
        <v>227259</v>
      </c>
    </row>
    <row spans="1:22" r="11">
      <c s="4" r="A11" t="s">
        <v>680</v>
      </c>
      <c s="6" r="T11" t="n">
        <v>-2627</v>
      </c>
    </row>
    <row spans="1:22" r="12">
      <c s="4" r="A12" t="s">
        <v>731</v>
      </c>
      <c s="6" r="T12" t="n">
        <v>-38000</v>
      </c>
    </row>
    <row spans="1:22" r="13">
      <c s="4" r="A13" t="s">
        <v>729</v>
      </c>
      <c s="6" r="B13" t="n">
        <v>186932</v>
      </c>
      <c s="6" r="F13" t="n">
        <v>227259</v>
      </c>
      <c s="6" r="T13" t="n">
        <v>186932</v>
      </c>
      <c s="6" r="U13" t="n">
        <v>227259</v>
      </c>
    </row>
    <row spans="1:22" r="14">
      <c s="4" r="A14" t="s">
        <v>441</v>
      </c>
    </row>
    <row spans="1:22" r="15">
      <c s="4" r="A15" t="s">
        <v>680</v>
      </c>
      <c s="8" r="T15" t="n">
        <v>2600</v>
      </c>
    </row>
    <row spans="1:22" r="16">
      <c s="4" r="A16" t="s">
        <v>732</v>
      </c>
      <c s="6" r="T16" t="n">
        <v>2</v>
      </c>
    </row>
    <row spans="1:22" r="17">
      <c s="4" r="A17" t="s">
        <v>733</v>
      </c>
    </row>
    <row spans="1:22" r="18">
      <c s="4" r="A18" t="s">
        <v>728</v>
      </c>
      <c s="8" r="T18" t="n">
        <v>30400</v>
      </c>
    </row>
    <row spans="1:22" r="19">
      <c s="4" r="A19" t="s">
        <v>734</v>
      </c>
      <c s="6" r="T19" t="n">
        <v>1</v>
      </c>
    </row>
    <row spans="1:22" r="20">
      <c s="4" r="A20" t="s">
        <v>684</v>
      </c>
    </row>
    <row spans="1:22" r="21">
      <c s="4" r="A21" t="s">
        <v>727</v>
      </c>
      <c s="6" r="E21" t="n">
        <v>704791</v>
      </c>
      <c s="6" r="I21" t="n">
        <v>115900</v>
      </c>
      <c s="6" r="N21" t="n">
        <v>704791</v>
      </c>
      <c s="6" r="O21" t="n">
        <v>115900</v>
      </c>
      <c s="6" r="Q21" t="n">
        <v>704791</v>
      </c>
      <c s="6" r="R21" t="n">
        <v>115900</v>
      </c>
      <c s="8" r="T21" t="n">
        <v>704791</v>
      </c>
      <c s="6" r="U21" t="n">
        <v>115900</v>
      </c>
    </row>
    <row spans="1:22" r="22">
      <c s="4" r="A22" t="s">
        <v>735</v>
      </c>
      <c s="6" r="T22" t="n">
        <v>3535</v>
      </c>
      <c s="6" r="U22" t="n">
        <v>664627</v>
      </c>
    </row>
    <row spans="1:22" r="23">
      <c s="4" r="A23" t="s">
        <v>100</v>
      </c>
      <c s="6" r="T23" t="n">
        <v>-62323</v>
      </c>
      <c s="6" r="U23" t="n">
        <v>-39188</v>
      </c>
    </row>
    <row spans="1:22" r="24">
      <c s="4" r="A24" t="s">
        <v>728</v>
      </c>
      <c s="6" r="T24" t="n">
        <v>-30376</v>
      </c>
    </row>
    <row spans="1:22" r="25">
      <c s="4" r="A25" t="s">
        <v>674</v>
      </c>
      <c s="6" r="U25" t="n">
        <v>-36548</v>
      </c>
    </row>
    <row spans="1:22" r="26">
      <c s="4" r="A26" t="s">
        <v>731</v>
      </c>
      <c s="6" r="T26" t="n">
        <v>38000</v>
      </c>
    </row>
    <row spans="1:22" r="27">
      <c s="4" r="A27" t="s">
        <v>729</v>
      </c>
      <c s="6" r="B27" t="n">
        <v>653627</v>
      </c>
      <c s="6" r="F27" t="n">
        <v>704791</v>
      </c>
      <c s="6" r="J27" t="n">
        <v>115900</v>
      </c>
      <c s="6" r="T27" t="n">
        <v>653627</v>
      </c>
      <c s="6" r="U27" t="n">
        <v>704791</v>
      </c>
      <c s="6" r="V27" t="n">
        <v>115900</v>
      </c>
    </row>
    <row spans="1:22" r="28">
      <c s="4" r="A28" t="s">
        <v>689</v>
      </c>
    </row>
    <row spans="1:22" r="29">
      <c s="4" r="A29" t="s">
        <v>727</v>
      </c>
      <c s="6" r="E29" t="n">
        <v>14279</v>
      </c>
      <c s="6" r="I29" t="n">
        <v>8656</v>
      </c>
      <c s="6" r="N29" t="n">
        <v>14279</v>
      </c>
      <c s="6" r="O29" t="n">
        <v>8656</v>
      </c>
      <c s="6" r="Q29" t="n">
        <v>14279</v>
      </c>
      <c s="6" r="R29" t="n">
        <v>8656</v>
      </c>
      <c s="6" r="T29" t="n">
        <v>14279</v>
      </c>
      <c s="6" r="U29" t="n">
        <v>8656</v>
      </c>
    </row>
    <row spans="1:22" r="30">
      <c s="4" r="A30" t="s">
        <v>735</v>
      </c>
      <c s="6" r="U30" t="n">
        <v>6500</v>
      </c>
    </row>
    <row spans="1:22" r="31">
      <c s="4" r="A31" t="s">
        <v>100</v>
      </c>
      <c s="6" r="T31" t="n">
        <v>-1261</v>
      </c>
      <c s="6" r="U31" t="n">
        <v>-877</v>
      </c>
    </row>
    <row spans="1:22" r="32">
      <c s="4" r="A32" t="s">
        <v>729</v>
      </c>
      <c s="6" r="B32" t="n">
        <v>13018</v>
      </c>
      <c s="6" r="F32" t="n">
        <v>14279</v>
      </c>
      <c s="6" r="J32" t="n">
        <v>8656</v>
      </c>
      <c s="6" r="T32" t="n">
        <v>13018</v>
      </c>
      <c s="6" r="U32" t="n">
        <v>14279</v>
      </c>
      <c s="6" r="V32" t="n">
        <v>8656</v>
      </c>
    </row>
    <row spans="1:22" r="33">
      <c s="4" r="A33" t="s">
        <v>698</v>
      </c>
    </row>
    <row spans="1:22" r="34">
      <c s="4" r="A34" t="s">
        <v>727</v>
      </c>
      <c s="6" r="E34" t="n">
        <v>3035</v>
      </c>
      <c s="6" r="I34" t="n">
        <v>4638</v>
      </c>
      <c s="6" r="N34" t="n">
        <v>3035</v>
      </c>
      <c s="6" r="O34" t="n">
        <v>4638</v>
      </c>
      <c s="6" r="Q34" t="n">
        <v>3035</v>
      </c>
      <c s="6" r="R34" t="n">
        <v>4638</v>
      </c>
      <c s="6" r="T34" t="n">
        <v>3035</v>
      </c>
      <c s="6" r="U34" t="n">
        <v>4638</v>
      </c>
    </row>
    <row spans="1:22" r="35">
      <c s="4" r="A35" t="s">
        <v>735</v>
      </c>
      <c s="6" r="U35" t="n">
        <v>300</v>
      </c>
    </row>
    <row spans="1:22" r="36">
      <c s="4" r="A36" t="s">
        <v>100</v>
      </c>
      <c s="6" r="T36" t="n">
        <v>-381</v>
      </c>
      <c s="6" r="U36" t="n">
        <v>-1934</v>
      </c>
    </row>
    <row spans="1:22" r="37">
      <c s="4" r="A37" t="s">
        <v>675</v>
      </c>
      <c s="6" r="T37" t="n">
        <v>123</v>
      </c>
      <c s="6" r="U37" t="n">
        <v>31</v>
      </c>
    </row>
    <row spans="1:22" r="38">
      <c s="4" r="A38" t="s">
        <v>729</v>
      </c>
      <c s="6" r="B38" t="n">
        <v>2777</v>
      </c>
      <c s="6" r="F38" t="n">
        <v>3035</v>
      </c>
      <c s="6" r="J38" t="n">
        <v>4638</v>
      </c>
      <c s="6" r="T38" t="n">
        <v>2777</v>
      </c>
      <c s="6" r="U38" t="n">
        <v>3035</v>
      </c>
      <c s="6" r="V38" t="n">
        <v>4638</v>
      </c>
    </row>
    <row spans="1:22" r="39">
      <c s="4" r="A39" t="s">
        <v>707</v>
      </c>
    </row>
    <row spans="1:22" r="40">
      <c s="4" r="A40" t="s">
        <v>727</v>
      </c>
      <c s="6" r="E40" t="n">
        <v>10356</v>
      </c>
      <c s="6" r="N40" t="n">
        <v>10356</v>
      </c>
      <c s="6" r="Q40" t="n">
        <v>10356</v>
      </c>
      <c s="6" r="T40" t="n">
        <v>10356</v>
      </c>
    </row>
    <row spans="1:22" r="41">
      <c s="4" r="A41" t="s">
        <v>735</v>
      </c>
      <c s="6" r="U41" t="n">
        <v>11234</v>
      </c>
    </row>
    <row spans="1:22" r="42">
      <c s="4" r="A42" t="s">
        <v>100</v>
      </c>
      <c s="6" r="T42" t="n">
        <v>-1721</v>
      </c>
      <c s="6" r="U42" t="n">
        <v>-879</v>
      </c>
    </row>
    <row spans="1:22" r="43">
      <c s="4" r="A43" t="s">
        <v>729</v>
      </c>
      <c s="8" r="B43" t="n">
        <v>8635</v>
      </c>
      <c s="6" r="F43" t="n">
        <v>10356</v>
      </c>
      <c s="6" r="T43" t="n">
        <v>8635</v>
      </c>
      <c s="6" r="U43" t="n">
        <v>10356</v>
      </c>
    </row>
    <row spans="1:22" r="44">
      <c s="4" r="A44" t="s">
        <v>716</v>
      </c>
    </row>
    <row spans="1:22" r="45">
      <c s="4" r="A45" t="s">
        <v>727</v>
      </c>
      <c s="8" r="E45" t="n">
        <v>683</v>
      </c>
      <c s="8" r="I45" t="n">
        <v>1311</v>
      </c>
      <c s="8" r="N45" t="n">
        <v>683</v>
      </c>
      <c s="8" r="O45" t="n">
        <v>1311</v>
      </c>
      <c s="8" r="Q45" t="n">
        <v>683</v>
      </c>
      <c s="8" r="R45" t="n">
        <v>1311</v>
      </c>
      <c s="6" r="T45" t="n">
        <v>683</v>
      </c>
      <c s="6" r="U45" t="n">
        <v>1311</v>
      </c>
    </row>
    <row spans="1:22" r="46">
      <c s="4" r="A46" t="s">
        <v>100</v>
      </c>
      <c s="6" r="T46" t="n">
        <v>-586</v>
      </c>
      <c s="6" r="U46" t="n">
        <v>-615</v>
      </c>
    </row>
    <row spans="1:22" r="47">
      <c s="4" r="A47" t="s">
        <v>675</v>
      </c>
      <c s="8" r="T47" t="n">
        <v>-97</v>
      </c>
      <c s="6" r="U47" t="n">
        <v>-12</v>
      </c>
    </row>
    <row spans="1:22" r="48">
      <c s="4" r="A48" t="s">
        <v>729</v>
      </c>
      <c s="8" r="F48" t="n">
        <v>683</v>
      </c>
      <c s="8" r="J48" t="n">
        <v>1311</v>
      </c>
      <c s="8" r="U48" t="n">
        <v>683</v>
      </c>
      <c s="8" r="V48" t="n">
        <v>1311</v>
      </c>
    </row>
  </sheetData>
  <mergeCells count="5">
    <mergeCell ref="A1:A2"/>
    <mergeCell ref="B1:M1"/>
    <mergeCell ref="N1:P1"/>
    <mergeCell ref="Q1:S1"/>
    <mergeCell ref="T1:V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36</v>
      </c>
      <c s="2" r="B1" t="s">
        <v>648</v>
      </c>
    </row>
    <row spans="1:2" r="2">
      <c s="3" r="A2" t="s">
        <v>737</v>
      </c>
    </row>
    <row spans="1:2" r="3">
      <c s="6" r="A3" t="n">
        <v>2016</v>
      </c>
      <c s="8" r="B3" t="n">
        <v>65717</v>
      </c>
    </row>
    <row spans="1:2" r="4">
      <c s="6" r="A4" t="n">
        <v>2017</v>
      </c>
      <c s="6" r="B4" t="n">
        <v>65591</v>
      </c>
    </row>
    <row spans="1:2" r="5">
      <c s="6" r="A5" t="n">
        <v>2018</v>
      </c>
      <c s="6" r="B5" t="n">
        <v>65386</v>
      </c>
    </row>
    <row spans="1:2" r="6">
      <c s="6" r="A6" t="n">
        <v>2019</v>
      </c>
      <c s="6" r="B6" t="n">
        <v>62559</v>
      </c>
    </row>
    <row spans="1:2" r="7">
      <c s="6" r="A7" t="n">
        <v>2020</v>
      </c>
      <c s="8" r="B7" t="n">
        <v>547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738</v>
      </c>
      <c s="2" r="B1" t="s">
        <v>2</v>
      </c>
      <c s="2" r="C1" t="s">
        <v>29</v>
      </c>
      <c s="2" r="D1" t="s">
        <v>4</v>
      </c>
      <c s="2" r="E1" t="s">
        <v>30</v>
      </c>
      <c s="2" r="F1" t="s">
        <v>31</v>
      </c>
      <c s="2" r="G1" t="s">
        <v>32</v>
      </c>
      <c s="2" r="H1" t="s">
        <v>33</v>
      </c>
      <c s="2" r="I1" t="s">
        <v>34</v>
      </c>
      <c s="2" r="J1" t="s">
        <v>35</v>
      </c>
    </row>
    <row spans="1:10" r="2">
      <c s="3" r="A2" t="s">
        <v>557</v>
      </c>
    </row>
    <row spans="1:10" r="3">
      <c s="4" r="A3" t="s">
        <v>739</v>
      </c>
      <c s="8" r="B3" t="n">
        <v>246061</v>
      </c>
      <c s="8" r="C3" t="n">
        <v>239247</v>
      </c>
      <c s="8" r="D3" t="n">
        <v>229951</v>
      </c>
      <c s="8" r="E3" t="n">
        <v>220685</v>
      </c>
      <c s="8" r="F3" t="n">
        <v>185721</v>
      </c>
      <c s="8" r="G3" t="n">
        <v>182990</v>
      </c>
      <c s="8" r="H3" t="n">
        <v>178683</v>
      </c>
      <c s="8" r="I3" t="n">
        <v>129492</v>
      </c>
      <c s="8" r="J3" t="n">
        <v>125423</v>
      </c>
    </row>
    <row spans="1:10" r="4">
      <c s="4" r="A4" t="s">
        <v>740</v>
      </c>
      <c s="6" r="B4" t="n">
        <v>-87086</v>
      </c>
      <c s="6" r="C4" t="n">
        <v>-81467</v>
      </c>
      <c s="6" r="D4" t="n">
        <v>-76589</v>
      </c>
      <c s="6" r="E4" t="n">
        <v>-72756</v>
      </c>
      <c s="6" r="F4" t="n">
        <v>-67937</v>
      </c>
      <c s="6" r="G4" t="n">
        <v>-64829</v>
      </c>
      <c s="6" r="H4" t="n">
        <v>-60027</v>
      </c>
      <c s="6" r="I4" t="n">
        <v>-56455</v>
      </c>
      <c s="6" r="J4" t="n">
        <v>-54470</v>
      </c>
    </row>
    <row spans="1:10" r="5">
      <c s="4" r="A5" t="s">
        <v>741</v>
      </c>
      <c s="6" r="B5" t="n">
        <v>158975</v>
      </c>
      <c s="6" r="F5" t="n">
        <v>117784</v>
      </c>
    </row>
    <row spans="1:10" r="6">
      <c s="4" r="A6" t="s">
        <v>742</v>
      </c>
      <c s="6" r="B6" t="n">
        <v>20639</v>
      </c>
      <c s="6" r="F6" t="n">
        <v>26412</v>
      </c>
    </row>
    <row spans="1:10" r="7">
      <c s="4" r="A7" t="s">
        <v>489</v>
      </c>
      <c s="6" r="B7" t="n">
        <v>179614</v>
      </c>
      <c s="6" r="C7" t="n">
        <v>177433</v>
      </c>
      <c s="6" r="D7" t="n">
        <v>179239</v>
      </c>
      <c s="6" r="E7" t="n">
        <v>175991</v>
      </c>
      <c s="6" r="F7" t="n">
        <v>144196</v>
      </c>
      <c s="6" r="G7" t="n">
        <v>139374</v>
      </c>
      <c s="6" r="H7" t="n">
        <v>135464</v>
      </c>
      <c s="6" r="I7" t="n">
        <v>87675</v>
      </c>
      <c s="6" r="J7" t="n">
        <v>82108</v>
      </c>
    </row>
    <row spans="1:10" r="8">
      <c s="4" r="A8" t="s">
        <v>743</v>
      </c>
    </row>
    <row spans="1:10" r="9">
      <c s="3" r="A9" t="s">
        <v>557</v>
      </c>
    </row>
    <row spans="1:10" r="10">
      <c s="4" r="A10" t="s">
        <v>739</v>
      </c>
      <c s="6" r="B10" t="n">
        <v>17409</v>
      </c>
      <c s="6" r="C10" t="n">
        <v>17351</v>
      </c>
      <c s="6" r="D10" t="n">
        <v>17762</v>
      </c>
      <c s="6" r="E10" t="n">
        <v>17721</v>
      </c>
      <c s="6" r="F10" t="n">
        <v>9323</v>
      </c>
      <c s="6" r="G10" t="n">
        <v>9395</v>
      </c>
      <c s="6" r="H10" t="n">
        <v>8678</v>
      </c>
      <c s="6" r="I10" t="n">
        <v>2686</v>
      </c>
      <c s="6" r="J10" t="n">
        <v>2606</v>
      </c>
    </row>
    <row spans="1:10" r="11">
      <c s="4" r="A11" t="s">
        <v>744</v>
      </c>
    </row>
    <row spans="1:10" r="12">
      <c s="3" r="A12" t="s">
        <v>557</v>
      </c>
    </row>
    <row spans="1:10" r="13">
      <c s="4" r="A13" t="s">
        <v>739</v>
      </c>
      <c s="6" r="B13" t="n">
        <v>85767</v>
      </c>
      <c s="6" r="C13" t="n">
        <v>84767</v>
      </c>
      <c s="6" r="D13" t="n">
        <v>79954</v>
      </c>
      <c s="6" r="E13" t="n">
        <v>79216</v>
      </c>
      <c s="6" r="F13" t="n">
        <v>63846</v>
      </c>
      <c s="6" r="G13" t="n">
        <v>61468</v>
      </c>
      <c s="6" r="H13" t="n">
        <v>60474</v>
      </c>
      <c s="6" r="I13" t="n">
        <v>48653</v>
      </c>
      <c s="6" r="J13" t="n">
        <v>46281</v>
      </c>
    </row>
    <row spans="1:10" r="14">
      <c s="4" r="A14" t="s">
        <v>745</v>
      </c>
    </row>
    <row spans="1:10" r="15">
      <c s="3" r="A15" t="s">
        <v>557</v>
      </c>
    </row>
    <row spans="1:10" r="16">
      <c s="4" r="A16" t="s">
        <v>739</v>
      </c>
      <c s="8" r="B16" t="n">
        <v>142885</v>
      </c>
      <c s="8" r="C16" t="n">
        <v>137129</v>
      </c>
      <c s="8" r="D16" t="n">
        <v>132235</v>
      </c>
      <c s="8" r="E16" t="n">
        <v>123748</v>
      </c>
      <c s="8" r="F16" t="n">
        <v>112552</v>
      </c>
      <c s="8" r="G16" t="n">
        <v>112127</v>
      </c>
      <c s="8" r="H16" t="n">
        <v>109531</v>
      </c>
      <c s="8" r="I16" t="n">
        <v>78153</v>
      </c>
      <c s="8" r="J16" t="n">
        <v>765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S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spans="1:19" r="1">
      <c s="1" r="A1" t="s">
        <v>746</v>
      </c>
      <c s="2" r="B1" t="s">
        <v>90</v>
      </c>
      <c s="2" r="K1" t="s">
        <v>91</v>
      </c>
      <c s="2" r="N1" t="s">
        <v>92</v>
      </c>
      <c s="2" r="Q1" t="s">
        <v>1</v>
      </c>
    </row>
    <row spans="1:19" r="2">
      <c s="2" r="B2" t="s">
        <v>29</v>
      </c>
      <c s="2" r="C2" t="s">
        <v>4</v>
      </c>
      <c s="2" r="D2" t="s">
        <v>30</v>
      </c>
      <c s="2" r="E2" t="s">
        <v>32</v>
      </c>
      <c s="2" r="F2" t="s">
        <v>33</v>
      </c>
      <c s="2" r="G2" t="s">
        <v>34</v>
      </c>
      <c s="2" r="H2" t="s">
        <v>36</v>
      </c>
      <c s="2" r="I2" t="s">
        <v>37</v>
      </c>
      <c s="2" r="J2" t="s">
        <v>38</v>
      </c>
      <c s="2" r="K2" t="s">
        <v>4</v>
      </c>
      <c s="2" r="L2" t="s">
        <v>33</v>
      </c>
      <c s="2" r="M2" t="s">
        <v>37</v>
      </c>
      <c s="2" r="N2" t="s">
        <v>29</v>
      </c>
      <c s="2" r="O2" t="s">
        <v>32</v>
      </c>
      <c s="2" r="P2" t="s">
        <v>36</v>
      </c>
      <c s="2" r="Q2" t="s">
        <v>2</v>
      </c>
      <c s="2" r="R2" t="s">
        <v>31</v>
      </c>
      <c s="2" r="S2" t="s">
        <v>35</v>
      </c>
    </row>
    <row spans="1:19" r="3">
      <c s="3" r="A3" t="s">
        <v>557</v>
      </c>
    </row>
    <row spans="1:19" r="4">
      <c s="4" r="A4" t="s">
        <v>489</v>
      </c>
      <c s="8" r="B4" t="n">
        <v>177433</v>
      </c>
      <c s="8" r="C4" t="n">
        <v>179239</v>
      </c>
      <c s="8" r="D4" t="n">
        <v>175991</v>
      </c>
      <c s="8" r="E4" t="n">
        <v>139374</v>
      </c>
      <c s="8" r="F4" t="n">
        <v>135464</v>
      </c>
      <c s="8" r="G4" t="n">
        <v>87675</v>
      </c>
      <c s="8" r="K4" t="n">
        <v>179239</v>
      </c>
      <c s="8" r="L4" t="n">
        <v>135464</v>
      </c>
      <c s="8" r="N4" t="n">
        <v>177433</v>
      </c>
      <c s="8" r="O4" t="n">
        <v>139374</v>
      </c>
      <c s="8" r="Q4" t="n">
        <v>179614</v>
      </c>
      <c s="8" r="R4" t="n">
        <v>144196</v>
      </c>
      <c s="8" r="S4" t="n">
        <v>82108</v>
      </c>
    </row>
    <row spans="1:19" r="5">
      <c s="4" r="A5" t="s">
        <v>747</v>
      </c>
      <c s="8" r="B5" t="n">
        <v>5100</v>
      </c>
      <c s="8" r="C5" t="n">
        <v>4300</v>
      </c>
      <c s="8" r="D5" t="n">
        <v>5000</v>
      </c>
      <c s="8" r="E5" t="n">
        <v>5000</v>
      </c>
      <c s="8" r="F5" t="n">
        <v>3600</v>
      </c>
      <c s="8" r="G5" t="n">
        <v>1900</v>
      </c>
      <c s="8" r="H5" t="n">
        <v>1700</v>
      </c>
      <c s="8" r="I5" t="n">
        <v>1600</v>
      </c>
      <c s="8" r="J5" t="n">
        <v>1600</v>
      </c>
      <c s="8" r="K5" t="n">
        <v>9300</v>
      </c>
      <c s="8" r="L5" t="n">
        <v>5500</v>
      </c>
      <c s="8" r="M5" t="n">
        <v>3200</v>
      </c>
      <c s="8" r="N5" t="n">
        <v>14400</v>
      </c>
      <c s="8" r="O5" t="n">
        <v>10400</v>
      </c>
      <c s="8" r="P5" t="n">
        <v>4900</v>
      </c>
      <c s="6" r="Q5" t="n">
        <v>19900</v>
      </c>
      <c s="6" r="R5" t="n">
        <v>14200</v>
      </c>
      <c s="8" r="S5" t="n">
        <v>7100</v>
      </c>
    </row>
    <row spans="1:19" r="6">
      <c s="4" r="A6" t="s">
        <v>748</v>
      </c>
    </row>
    <row spans="1:19" r="7">
      <c s="3" r="A7" t="s">
        <v>557</v>
      </c>
    </row>
    <row spans="1:19" r="8">
      <c s="4" r="A8" t="s">
        <v>489</v>
      </c>
      <c s="8" r="Q8" t="n">
        <v>52600</v>
      </c>
      <c s="8" r="R8" t="n">
        <v>25600</v>
      </c>
    </row>
  </sheetData>
  <mergeCells count="5">
    <mergeCell ref="A1:A2"/>
    <mergeCell ref="B1:J1"/>
    <mergeCell ref="K1:M1"/>
    <mergeCell ref="N1:P1"/>
    <mergeCell ref="Q1:S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spans="1:13" r="1">
      <c s="1" r="A1" t="s">
        <v>174</v>
      </c>
      <c s="2" r="B1" t="s">
        <v>90</v>
      </c>
      <c s="2" r="E1" t="s">
        <v>91</v>
      </c>
      <c s="2" r="H1" t="s">
        <v>92</v>
      </c>
      <c s="2" r="K1" t="s">
        <v>1</v>
      </c>
    </row>
    <row spans="1:13" r="2">
      <c s="2" r="B2" t="s">
        <v>30</v>
      </c>
      <c s="2" r="C2" t="s">
        <v>34</v>
      </c>
      <c s="2" r="D2" t="s">
        <v>38</v>
      </c>
      <c s="2" r="E2" t="s">
        <v>4</v>
      </c>
      <c s="2" r="F2" t="s">
        <v>33</v>
      </c>
      <c s="2" r="G2" t="s">
        <v>37</v>
      </c>
      <c s="2" r="H2" t="s">
        <v>29</v>
      </c>
      <c s="2" r="I2" t="s">
        <v>32</v>
      </c>
      <c s="2" r="J2" t="s">
        <v>36</v>
      </c>
      <c s="2" r="K2" t="s">
        <v>2</v>
      </c>
      <c s="2" r="L2" t="s">
        <v>31</v>
      </c>
      <c s="2" r="M2" t="s">
        <v>35</v>
      </c>
    </row>
    <row spans="1:13" r="3">
      <c s="3" r="A3" t="s">
        <v>175</v>
      </c>
    </row>
    <row spans="1:13" r="4">
      <c s="4" r="A4" t="s">
        <v>125</v>
      </c>
      <c s="8" r="B4" t="n">
        <v>37538</v>
      </c>
      <c s="8" r="C4" t="n">
        <v>9494</v>
      </c>
      <c s="8" r="D4" t="n">
        <v>10842</v>
      </c>
      <c s="8" r="E4" t="n">
        <v>70046</v>
      </c>
      <c s="8" r="F4" t="n">
        <v>8238</v>
      </c>
      <c s="8" r="G4" t="n">
        <v>23479</v>
      </c>
      <c s="8" r="H4" t="n">
        <v>118013</v>
      </c>
      <c s="8" r="I4" t="n">
        <v>-4095</v>
      </c>
      <c s="8" r="J4" t="n">
        <v>35684</v>
      </c>
      <c s="8" r="K4" t="n">
        <v>150798</v>
      </c>
      <c s="8" r="L4" t="n">
        <v>13884</v>
      </c>
      <c s="8" r="M4" t="n">
        <v>52362</v>
      </c>
    </row>
    <row spans="1:13" r="5">
      <c s="4" r="A5" t="s">
        <v>176</v>
      </c>
      <c s="6" r="F5" t="n">
        <v>504</v>
      </c>
      <c s="6" r="I5" t="n">
        <v>504</v>
      </c>
      <c s="6" r="L5" t="n">
        <v>504</v>
      </c>
    </row>
    <row spans="1:13" r="6">
      <c s="3" r="A6" t="s">
        <v>177</v>
      </c>
    </row>
    <row spans="1:13" r="7">
      <c s="4" r="A7" t="s">
        <v>178</v>
      </c>
      <c s="6" r="B7" t="n">
        <v>21109</v>
      </c>
      <c s="6" r="C7" t="n">
        <v>6675</v>
      </c>
      <c s="6" r="D7" t="n">
        <v>3289</v>
      </c>
      <c s="6" r="E7" t="n">
        <v>44742</v>
      </c>
      <c s="6" r="F7" t="n">
        <v>18565</v>
      </c>
      <c s="6" r="G7" t="n">
        <v>6651</v>
      </c>
      <c s="6" r="H7" t="n">
        <v>63835</v>
      </c>
      <c s="6" r="I7" t="n">
        <v>37270</v>
      </c>
      <c s="6" r="J7" t="n">
        <v>9925</v>
      </c>
      <c s="6" r="K7" t="n">
        <v>86924</v>
      </c>
      <c s="6" r="L7" t="n">
        <v>57831</v>
      </c>
      <c s="6" r="M7" t="n">
        <v>14476</v>
      </c>
    </row>
    <row spans="1:13" r="8">
      <c s="4" r="A8" t="s">
        <v>101</v>
      </c>
      <c s="6" r="H8" t="n">
        <v>2627</v>
      </c>
      <c s="6" r="K8" t="n">
        <v>33003</v>
      </c>
    </row>
    <row spans="1:13" r="9">
      <c s="4" r="A9" t="s">
        <v>179</v>
      </c>
      <c s="6" r="B9" t="n">
        <v>997</v>
      </c>
      <c s="6" r="C9" t="n">
        <v>226</v>
      </c>
      <c s="6" r="D9" t="n">
        <v>204</v>
      </c>
      <c s="6" r="E9" t="n">
        <v>2490</v>
      </c>
      <c s="6" r="F9" t="n">
        <v>6599</v>
      </c>
      <c s="6" r="G9" t="n">
        <v>411</v>
      </c>
      <c s="6" r="H9" t="n">
        <v>3576</v>
      </c>
      <c s="6" r="I9" t="n">
        <v>8870</v>
      </c>
      <c s="6" r="J9" t="n">
        <v>622</v>
      </c>
      <c s="6" r="K9" t="n">
        <v>4350</v>
      </c>
      <c s="6" r="L9" t="n">
        <v>9984</v>
      </c>
      <c s="6" r="M9" t="n">
        <v>842</v>
      </c>
    </row>
    <row spans="1:13" r="10">
      <c s="4" r="A10" t="s">
        <v>180</v>
      </c>
      <c s="6" r="B10" t="n">
        <v>18</v>
      </c>
      <c s="6" r="C10" t="n">
        <v>18</v>
      </c>
      <c s="6" r="D10" t="n">
        <v>-159</v>
      </c>
      <c s="6" r="E10" t="n">
        <v>35</v>
      </c>
      <c s="6" r="F10" t="n">
        <v>35</v>
      </c>
      <c s="6" r="G10" t="n">
        <v>-318</v>
      </c>
      <c s="6" r="H10" t="n">
        <v>53</v>
      </c>
      <c s="6" r="I10" t="n">
        <v>53</v>
      </c>
      <c s="6" r="J10" t="n">
        <v>-475</v>
      </c>
      <c s="6" r="K10" t="n">
        <v>71</v>
      </c>
      <c s="6" r="L10" t="n">
        <v>71</v>
      </c>
      <c s="6" r="M10" t="n">
        <v>-1905</v>
      </c>
    </row>
    <row spans="1:13" r="11">
      <c s="4" r="A11" t="s">
        <v>181</v>
      </c>
      <c s="6" r="B11" t="n">
        <v>4682</v>
      </c>
      <c s="6" r="E11" t="n">
        <v>4682</v>
      </c>
      <c s="6" r="F11" t="n">
        <v>3559</v>
      </c>
      <c s="6" r="H11" t="n">
        <v>4682</v>
      </c>
      <c s="6" r="I11" t="n">
        <v>9844</v>
      </c>
      <c s="6" r="K11" t="n">
        <v>4681</v>
      </c>
      <c s="6" r="L11" t="n">
        <v>20798</v>
      </c>
    </row>
    <row spans="1:13" r="12">
      <c s="4" r="A12" t="s">
        <v>182</v>
      </c>
      <c s="6" r="B12" t="n">
        <v>2974</v>
      </c>
      <c s="6" r="C12" t="n">
        <v>1282</v>
      </c>
      <c s="6" r="D12" t="n">
        <v>1703</v>
      </c>
      <c s="6" r="E12" t="n">
        <v>6062</v>
      </c>
      <c s="6" r="F12" t="n">
        <v>3275</v>
      </c>
      <c s="6" r="G12" t="n">
        <v>4244</v>
      </c>
      <c s="6" r="H12" t="n">
        <v>9270</v>
      </c>
      <c s="6" r="I12" t="n">
        <v>5065</v>
      </c>
      <c s="6" r="J12" t="n">
        <v>5674</v>
      </c>
      <c s="6" r="K12" t="n">
        <v>12997</v>
      </c>
      <c s="6" r="L12" t="n">
        <v>7752</v>
      </c>
      <c s="6" r="M12" t="n">
        <v>7050</v>
      </c>
    </row>
    <row spans="1:13" r="13">
      <c s="4" r="A13" t="s">
        <v>183</v>
      </c>
      <c s="6" r="B13" t="n">
        <v>1186</v>
      </c>
      <c s="6" r="C13" t="n">
        <v>1249</v>
      </c>
      <c s="6" r="D13" t="n">
        <v>1226</v>
      </c>
      <c s="6" r="E13" t="n">
        <v>1889</v>
      </c>
      <c s="6" r="F13" t="n">
        <v>2655</v>
      </c>
      <c s="6" r="G13" t="n">
        <v>2263</v>
      </c>
      <c s="6" r="H13" t="n">
        <v>2342</v>
      </c>
      <c s="6" r="I13" t="n">
        <v>3955</v>
      </c>
      <c s="6" r="J13" t="n">
        <v>3426</v>
      </c>
      <c s="6" r="K13" t="n">
        <v>2778</v>
      </c>
      <c s="6" r="L13" t="n">
        <v>4871</v>
      </c>
      <c s="6" r="M13" t="n">
        <v>4634</v>
      </c>
    </row>
    <row spans="1:13" r="14">
      <c s="4" r="A14" t="s">
        <v>184</v>
      </c>
      <c s="6" r="B14" t="n">
        <v>-849</v>
      </c>
      <c s="6" r="E14" t="n">
        <v>-849</v>
      </c>
      <c s="6" r="H14" t="n">
        <v>-849</v>
      </c>
      <c s="6" r="K14" t="n">
        <v>-849</v>
      </c>
      <c s="6" r="M14" t="n">
        <v>-3707</v>
      </c>
    </row>
    <row spans="1:13" r="15">
      <c s="4" r="A15" t="s">
        <v>108</v>
      </c>
      <c s="6" r="F15" t="n">
        <v>-9329</v>
      </c>
      <c s="6" r="I15" t="n">
        <v>-9329</v>
      </c>
      <c s="6" r="L15" t="n">
        <v>-9329</v>
      </c>
    </row>
    <row spans="1:13" r="16">
      <c s="4" r="A16" t="s">
        <v>185</v>
      </c>
      <c s="6" r="B16" t="n">
        <v>-9186</v>
      </c>
      <c s="6" r="C16" t="n">
        <v>-1722</v>
      </c>
      <c s="6" r="D16" t="n">
        <v>798</v>
      </c>
      <c s="6" r="E16" t="n">
        <v>-18288</v>
      </c>
      <c s="6" r="F16" t="n">
        <v>-20103</v>
      </c>
      <c s="6" r="G16" t="n">
        <v>1201</v>
      </c>
      <c s="6" r="H16" t="n">
        <v>-27579</v>
      </c>
      <c s="6" r="I16" t="n">
        <v>-40270</v>
      </c>
      <c s="6" r="J16" t="n">
        <v>1829</v>
      </c>
      <c s="6" r="K16" t="n">
        <v>-46130</v>
      </c>
      <c s="6" r="L16" t="n">
        <v>-17511</v>
      </c>
      <c s="6" r="M16" t="n">
        <v>2091</v>
      </c>
    </row>
    <row spans="1:13" r="17">
      <c s="4" r="A17" t="s">
        <v>186</v>
      </c>
      <c s="6" r="B17" t="n">
        <v>-29944</v>
      </c>
      <c s="6" r="C17" t="n">
        <v>-33</v>
      </c>
      <c s="6" r="D17" t="n">
        <v>-238</v>
      </c>
      <c s="6" r="E17" t="n">
        <v>-47997</v>
      </c>
      <c s="6" r="F17" t="n">
        <v>-722</v>
      </c>
      <c s="6" r="G17" t="n">
        <v>-745</v>
      </c>
      <c s="6" r="H17" t="n">
        <v>-47997</v>
      </c>
      <c s="6" r="I17" t="n">
        <v>-32047</v>
      </c>
      <c s="6" r="J17" t="n">
        <v>-1192</v>
      </c>
      <c s="6" r="K17" t="n">
        <v>-47997</v>
      </c>
      <c s="6" r="L17" t="n">
        <v>-29517</v>
      </c>
      <c s="6" r="M17" t="n">
        <v>-2928</v>
      </c>
    </row>
    <row spans="1:13" r="18">
      <c s="4" r="A18" t="s">
        <v>187</v>
      </c>
      <c s="6" r="G18" t="n">
        <v>-1299</v>
      </c>
      <c s="6" r="J18" t="n">
        <v>-1299</v>
      </c>
      <c s="6" r="M18" t="n">
        <v>-1299</v>
      </c>
    </row>
    <row spans="1:13" r="19">
      <c s="4" r="A19" t="s">
        <v>106</v>
      </c>
      <c s="6" r="D19" t="n">
        <v>-76</v>
      </c>
      <c s="6" r="G19" t="n">
        <v>-76</v>
      </c>
      <c s="6" r="J19" t="n">
        <v>-76</v>
      </c>
      <c s="6" r="M19" t="n">
        <v>-80</v>
      </c>
    </row>
    <row spans="1:13" r="20">
      <c s="4" r="A20" t="s">
        <v>188</v>
      </c>
      <c s="6" r="B20" t="n">
        <v>98</v>
      </c>
      <c s="6" r="E20" t="n">
        <v>1189</v>
      </c>
      <c s="6" r="H20" t="n">
        <v>1211</v>
      </c>
      <c s="6" r="K20" t="n">
        <v>1243</v>
      </c>
      <c s="6" r="L20" t="n">
        <v>990</v>
      </c>
    </row>
    <row spans="1:13" r="21">
      <c s="4" r="A21" t="s">
        <v>189</v>
      </c>
      <c s="6" r="B21" t="n">
        <v>146</v>
      </c>
      <c s="6" r="E21" t="n">
        <v>230</v>
      </c>
      <c s="6" r="H21" t="n">
        <v>238</v>
      </c>
      <c s="6" r="K21" t="n">
        <v>237</v>
      </c>
      <c s="6" r="L21" t="n">
        <v>-7</v>
      </c>
    </row>
    <row spans="1:13" r="22">
      <c s="3" r="A22" t="s">
        <v>190</v>
      </c>
    </row>
    <row spans="1:13" r="23">
      <c s="4" r="A23" t="s">
        <v>42</v>
      </c>
      <c s="6" r="B23" t="n">
        <v>384</v>
      </c>
      <c s="6" r="C23" t="n">
        <v>-450</v>
      </c>
      <c s="6" r="D23" t="n">
        <v>-7958</v>
      </c>
      <c s="6" r="E23" t="n">
        <v>60449</v>
      </c>
      <c s="6" r="F23" t="n">
        <v>-13716</v>
      </c>
      <c s="6" r="G23" t="n">
        <v>-6908</v>
      </c>
      <c s="6" r="H23" t="n">
        <v>52056</v>
      </c>
      <c s="6" r="I23" t="n">
        <v>-9821</v>
      </c>
      <c s="6" r="J23" t="n">
        <v>-10858</v>
      </c>
      <c s="6" r="K23" t="n">
        <v>40287</v>
      </c>
      <c s="6" r="L23" t="n">
        <v>-72796</v>
      </c>
      <c s="6" r="M23" t="n">
        <v>-14277</v>
      </c>
    </row>
    <row spans="1:13" r="24">
      <c s="4" r="A24" t="s">
        <v>43</v>
      </c>
      <c s="6" r="B24" t="n">
        <v>-14559</v>
      </c>
      <c s="6" r="C24" t="n">
        <v>-5987</v>
      </c>
      <c s="6" r="D24" t="n">
        <v>-1441</v>
      </c>
      <c s="6" r="E24" t="n">
        <v>-21356</v>
      </c>
      <c s="6" r="F24" t="n">
        <v>-10227</v>
      </c>
      <c s="6" r="G24" t="n">
        <v>-4428</v>
      </c>
      <c s="6" r="H24" t="n">
        <v>-41177</v>
      </c>
      <c s="6" r="I24" t="n">
        <v>-14037</v>
      </c>
      <c s="6" r="J24" t="n">
        <v>-4575</v>
      </c>
      <c s="6" r="K24" t="n">
        <v>-50729</v>
      </c>
      <c s="6" r="L24" t="n">
        <v>-19385</v>
      </c>
      <c s="6" r="M24" t="n">
        <v>-3797</v>
      </c>
    </row>
    <row spans="1:13" r="25">
      <c s="4" r="A25" t="s">
        <v>46</v>
      </c>
      <c s="6" r="B25" t="n">
        <v>2896</v>
      </c>
      <c s="6" r="C25" t="n">
        <v>1026</v>
      </c>
      <c s="6" r="D25" t="n">
        <v>1002</v>
      </c>
      <c s="6" r="E25" t="n">
        <v>21452</v>
      </c>
      <c s="6" r="F25" t="n">
        <v>55636</v>
      </c>
      <c s="6" r="G25" t="n">
        <v>538</v>
      </c>
      <c s="6" r="H25" t="n">
        <v>15442</v>
      </c>
      <c s="6" r="I25" t="n">
        <v>41078</v>
      </c>
      <c s="6" r="J25" t="n">
        <v>867</v>
      </c>
      <c s="6" r="K25" t="n">
        <v>17574</v>
      </c>
      <c s="6" r="L25" t="n">
        <v>30372</v>
      </c>
      <c s="6" r="M25" t="n">
        <v>-648</v>
      </c>
    </row>
    <row spans="1:13" r="26">
      <c s="4" r="A26" t="s">
        <v>60</v>
      </c>
      <c s="6" r="B26" t="n">
        <v>7916</v>
      </c>
      <c s="6" r="C26" t="n">
        <v>6100</v>
      </c>
      <c s="6" r="D26" t="n">
        <v>-1861</v>
      </c>
      <c s="6" r="E26" t="n">
        <v>-3623</v>
      </c>
      <c s="6" r="F26" t="n">
        <v>11524</v>
      </c>
      <c s="6" r="G26" t="n">
        <v>-151</v>
      </c>
      <c s="6" r="H26" t="n">
        <v>9357</v>
      </c>
      <c s="6" r="I26" t="n">
        <v>1888</v>
      </c>
      <c s="6" r="J26" t="n">
        <v>1444</v>
      </c>
      <c s="6" r="K26" t="n">
        <v>-4819</v>
      </c>
      <c s="6" r="L26" t="n">
        <v>13963</v>
      </c>
      <c s="6" r="M26" t="n">
        <v>1975</v>
      </c>
    </row>
    <row spans="1:13" r="27">
      <c s="4" r="A27" t="s">
        <v>68</v>
      </c>
      <c s="6" r="B27" t="n">
        <v>19860</v>
      </c>
      <c s="6" r="C27" t="n">
        <v>5498</v>
      </c>
      <c s="6" r="D27" t="n">
        <v>-409</v>
      </c>
      <c s="6" r="E27" t="n">
        <v>59896</v>
      </c>
      <c s="6" r="F27" t="n">
        <v>-35240</v>
      </c>
      <c s="6" r="G27" t="n">
        <v>-3464</v>
      </c>
      <c s="6" r="H27" t="n">
        <v>86999</v>
      </c>
      <c s="6" r="I27" t="n">
        <v>14429</v>
      </c>
      <c s="6" r="J27" t="n">
        <v>1414</v>
      </c>
      <c s="6" r="K27" t="n">
        <v>93229</v>
      </c>
      <c s="6" r="L27" t="n">
        <v>27967</v>
      </c>
      <c s="6" r="M27" t="n">
        <v>2537</v>
      </c>
    </row>
    <row spans="1:13" r="28">
      <c s="4" r="A28" t="s">
        <v>191</v>
      </c>
      <c s="6" r="B28" t="n">
        <v>45266</v>
      </c>
      <c s="6" r="C28" t="n">
        <v>23376</v>
      </c>
      <c s="6" r="D28" t="n">
        <v>6922</v>
      </c>
      <c s="6" r="E28" t="n">
        <v>181049</v>
      </c>
      <c s="6" r="F28" t="n">
        <v>21253</v>
      </c>
      <c s="6" r="G28" t="n">
        <v>21398</v>
      </c>
      <c s="6" r="H28" t="n">
        <v>252099</v>
      </c>
      <c s="6" r="I28" t="n">
        <v>13357</v>
      </c>
      <c s="6" r="J28" t="n">
        <v>42410</v>
      </c>
      <c s="6" r="K28" t="n">
        <v>297648</v>
      </c>
      <c s="6" r="L28" t="n">
        <v>40442</v>
      </c>
      <c s="6" r="M28" t="n">
        <v>57326</v>
      </c>
    </row>
    <row spans="1:13" r="29">
      <c s="3" r="A29" t="s">
        <v>192</v>
      </c>
    </row>
    <row spans="1:13" r="30">
      <c s="4" r="A30" t="s">
        <v>193</v>
      </c>
      <c s="6" r="B30" t="n">
        <v>-24637</v>
      </c>
      <c s="6" r="C30" t="n">
        <v>-7500</v>
      </c>
      <c s="6" r="D30" t="n">
        <v>-269</v>
      </c>
      <c s="6" r="E30" t="n">
        <v>-27136</v>
      </c>
      <c s="6" r="F30" t="n">
        <v>-579315</v>
      </c>
      <c s="6" r="G30" t="n">
        <v>-513</v>
      </c>
      <c s="6" r="H30" t="n">
        <v>-26908</v>
      </c>
      <c s="6" r="I30" t="n">
        <v>-929772</v>
      </c>
      <c s="6" r="J30" t="n">
        <v>-513</v>
      </c>
      <c s="6" r="K30" t="n">
        <v>-24408</v>
      </c>
      <c s="6" r="L30" t="n">
        <v>-987428</v>
      </c>
      <c s="6" r="M30" t="n">
        <v>-55482</v>
      </c>
    </row>
    <row spans="1:13" r="31">
      <c s="4" r="A31" t="s">
        <v>194</v>
      </c>
      <c s="6" r="B31" t="n">
        <v>2358</v>
      </c>
      <c s="6" r="E31" t="n">
        <v>2372</v>
      </c>
      <c s="6" r="F31" t="n">
        <v>58721</v>
      </c>
      <c s="6" r="H31" t="n">
        <v>2459</v>
      </c>
      <c s="6" r="I31" t="n">
        <v>58750</v>
      </c>
      <c s="6" r="K31" t="n">
        <v>2459</v>
      </c>
      <c s="6" r="L31" t="n">
        <v>59361</v>
      </c>
    </row>
    <row spans="1:13" r="32">
      <c s="4" r="A32" t="s">
        <v>195</v>
      </c>
      <c s="6" r="E32" t="n">
        <v>-800</v>
      </c>
      <c s="6" r="F32" t="n">
        <v>-6300</v>
      </c>
      <c s="6" r="H32" t="n">
        <v>-3135</v>
      </c>
      <c s="6" r="I32" t="n">
        <v>-8498</v>
      </c>
      <c s="6" r="K32" t="n">
        <v>-3835</v>
      </c>
      <c s="6" r="L32" t="n">
        <v>-8908</v>
      </c>
    </row>
    <row spans="1:13" r="33">
      <c s="4" r="A33" t="s">
        <v>196</v>
      </c>
      <c s="6" r="B33" t="n">
        <v>-7088</v>
      </c>
      <c s="6" r="C33" t="n">
        <v>-5198</v>
      </c>
      <c s="6" r="D33" t="n">
        <v>-2689</v>
      </c>
      <c s="6" r="E33" t="n">
        <v>-15600</v>
      </c>
      <c s="6" r="F33" t="n">
        <v>-11912</v>
      </c>
      <c s="6" r="G33" t="n">
        <v>-5159</v>
      </c>
      <c s="6" r="H33" t="n">
        <v>-21628</v>
      </c>
      <c s="6" r="I33" t="n">
        <v>-17778</v>
      </c>
      <c s="6" r="J33" t="n">
        <v>-7936</v>
      </c>
      <c s="6" r="K33" t="n">
        <v>-27934</v>
      </c>
      <c s="6" r="L33" t="n">
        <v>-29899</v>
      </c>
      <c s="6" r="M33" t="n">
        <v>-11642</v>
      </c>
    </row>
    <row spans="1:13" r="34">
      <c s="4" r="A34" t="s">
        <v>197</v>
      </c>
      <c s="6" r="M34" t="n">
        <v>250</v>
      </c>
    </row>
    <row spans="1:13" r="35">
      <c s="4" r="A35" t="s">
        <v>198</v>
      </c>
      <c s="6" r="B35" t="n">
        <v>-29367</v>
      </c>
      <c s="6" r="C35" t="n">
        <v>-12698</v>
      </c>
      <c s="6" r="D35" t="n">
        <v>-2958</v>
      </c>
      <c s="6" r="E35" t="n">
        <v>-41164</v>
      </c>
      <c s="6" r="F35" t="n">
        <v>-538806</v>
      </c>
      <c s="6" r="G35" t="n">
        <v>-5672</v>
      </c>
      <c s="6" r="H35" t="n">
        <v>-49212</v>
      </c>
      <c s="6" r="I35" t="n">
        <v>-897298</v>
      </c>
      <c s="6" r="J35" t="n">
        <v>-8449</v>
      </c>
      <c s="6" r="K35" t="n">
        <v>-53718</v>
      </c>
      <c s="6" r="L35" t="n">
        <v>-966874</v>
      </c>
      <c s="6" r="M35" t="n">
        <v>-66874</v>
      </c>
    </row>
    <row spans="1:13" r="36">
      <c s="3" r="A36" t="s">
        <v>199</v>
      </c>
    </row>
    <row spans="1:13" r="37">
      <c s="4" r="A37" t="s">
        <v>200</v>
      </c>
      <c s="6" r="F37" t="n">
        <v>600000</v>
      </c>
      <c s="6" r="I37" t="n">
        <v>1045044</v>
      </c>
      <c s="6" r="L37" t="n">
        <v>1045000</v>
      </c>
    </row>
    <row spans="1:13" r="38">
      <c s="4" r="A38" t="s">
        <v>201</v>
      </c>
      <c s="6" r="B38" t="n">
        <v>10958</v>
      </c>
      <c s="6" r="C38" t="n">
        <v>1022</v>
      </c>
      <c s="6" r="D38" t="n">
        <v>868</v>
      </c>
      <c s="6" r="E38" t="n">
        <v>11916</v>
      </c>
      <c s="6" r="F38" t="n">
        <v>2071</v>
      </c>
      <c s="6" r="G38" t="n">
        <v>1265</v>
      </c>
      <c s="6" r="H38" t="n">
        <v>11917</v>
      </c>
      <c s="6" r="I38" t="n">
        <v>6867</v>
      </c>
      <c s="6" r="J38" t="n">
        <v>2439</v>
      </c>
      <c s="6" r="K38" t="n">
        <v>11916</v>
      </c>
      <c s="6" r="L38" t="n">
        <v>8842</v>
      </c>
      <c s="6" r="M38" t="n">
        <v>3222</v>
      </c>
    </row>
    <row spans="1:13" r="39">
      <c s="4" r="A39" t="s">
        <v>202</v>
      </c>
      <c s="6" r="B39" t="n">
        <v>-1500</v>
      </c>
      <c s="6" r="E39" t="n">
        <v>-6492</v>
      </c>
      <c s="6" r="H39" t="n">
        <v>-6492</v>
      </c>
      <c s="6" r="K39" t="n">
        <v>-8991</v>
      </c>
      <c s="6" r="L39" t="n">
        <v>-15000</v>
      </c>
    </row>
    <row spans="1:13" r="40">
      <c s="4" r="A40" t="s">
        <v>203</v>
      </c>
      <c s="6" r="C40" t="n">
        <v>-408</v>
      </c>
      <c s="6" r="E40" t="n">
        <v>-1714</v>
      </c>
      <c s="6" r="F40" t="n">
        <v>-19775</v>
      </c>
      <c s="6" r="H40" t="n">
        <v>-4457</v>
      </c>
      <c s="6" r="I40" t="n">
        <v>-28365</v>
      </c>
      <c s="6" r="J40" t="n">
        <v>-2557</v>
      </c>
      <c s="6" r="K40" t="n">
        <v>-8564</v>
      </c>
      <c s="6" r="L40" t="n">
        <v>-28365</v>
      </c>
      <c s="6" r="M40" t="n">
        <v>-3032</v>
      </c>
    </row>
    <row spans="1:13" r="41">
      <c s="4" r="A41" t="s">
        <v>204</v>
      </c>
      <c s="6" r="F41" t="n">
        <v>8171</v>
      </c>
      <c s="6" r="I41" t="n">
        <v>8171</v>
      </c>
      <c s="6" r="L41" t="n">
        <v>8171</v>
      </c>
    </row>
    <row spans="1:13" r="42">
      <c s="4" r="A42" t="s">
        <v>205</v>
      </c>
      <c s="6" r="B42" t="n">
        <v>29944</v>
      </c>
      <c s="6" r="C42" t="n">
        <v>33</v>
      </c>
      <c s="6" r="D42" t="n">
        <v>238</v>
      </c>
      <c s="6" r="E42" t="n">
        <v>47997</v>
      </c>
      <c s="6" r="F42" t="n">
        <v>722</v>
      </c>
      <c s="6" r="G42" t="n">
        <v>745</v>
      </c>
      <c s="6" r="H42" t="n">
        <v>47997</v>
      </c>
      <c s="6" r="I42" t="n">
        <v>32047</v>
      </c>
      <c s="6" r="J42" t="n">
        <v>1192</v>
      </c>
      <c s="6" r="K42" t="n">
        <v>47997</v>
      </c>
      <c s="6" r="L42" t="n">
        <v>29517</v>
      </c>
      <c s="6" r="M42" t="n">
        <v>2928</v>
      </c>
    </row>
    <row spans="1:13" r="43">
      <c s="4" r="A43" t="s">
        <v>206</v>
      </c>
      <c s="6" r="B43" t="n">
        <v>-2613</v>
      </c>
      <c s="6" r="E43" t="n">
        <v>-5225</v>
      </c>
      <c s="6" r="H43" t="n">
        <v>-7838</v>
      </c>
      <c s="6" r="I43" t="n">
        <v>-82436</v>
      </c>
      <c s="6" r="K43" t="n">
        <v>-10450</v>
      </c>
      <c s="6" r="L43" t="n">
        <v>-85049</v>
      </c>
    </row>
    <row spans="1:13" r="44">
      <c s="4" r="A44" t="s">
        <v>207</v>
      </c>
      <c s="6" r="B44" t="n">
        <v>36789</v>
      </c>
      <c s="6" r="C44" t="n">
        <v>647</v>
      </c>
      <c s="6" r="D44" t="n">
        <v>1106</v>
      </c>
      <c s="6" r="E44" t="n">
        <v>46482</v>
      </c>
      <c s="6" r="F44" t="n">
        <v>591189</v>
      </c>
      <c s="6" r="G44" t="n">
        <v>2010</v>
      </c>
      <c s="6" r="H44" t="n">
        <v>41127</v>
      </c>
      <c s="6" r="I44" t="n">
        <v>981328</v>
      </c>
      <c s="6" r="J44" t="n">
        <v>1074</v>
      </c>
      <c s="6" r="K44" t="n">
        <v>31908</v>
      </c>
      <c s="6" r="L44" t="n">
        <v>963116</v>
      </c>
      <c s="6" r="M44" t="n">
        <v>3118</v>
      </c>
    </row>
    <row spans="1:13" r="45">
      <c s="4" r="A45" t="s">
        <v>208</v>
      </c>
      <c s="6" r="B45" t="n">
        <v>165</v>
      </c>
      <c s="6" r="C45" t="n">
        <v>103</v>
      </c>
      <c s="6" r="D45" t="n">
        <v>12</v>
      </c>
      <c s="6" r="E45" t="n">
        <v>44</v>
      </c>
      <c s="6" r="F45" t="n">
        <v>102</v>
      </c>
      <c s="6" r="G45" t="n">
        <v>-105</v>
      </c>
      <c s="6" r="H45" t="n">
        <v>-228</v>
      </c>
      <c s="6" r="I45" t="n">
        <v>-99</v>
      </c>
      <c s="6" r="J45" t="n">
        <v>-218</v>
      </c>
      <c s="6" r="K45" t="n">
        <v>-251</v>
      </c>
      <c s="6" r="L45" t="n">
        <v>-183</v>
      </c>
      <c s="6" r="M45" t="n">
        <v>-173</v>
      </c>
    </row>
    <row spans="1:13" r="46">
      <c s="4" r="A46" t="s">
        <v>209</v>
      </c>
      <c s="6" r="B46" t="n">
        <v>52853</v>
      </c>
      <c s="6" r="C46" t="n">
        <v>11428</v>
      </c>
      <c s="6" r="D46" t="n">
        <v>5082</v>
      </c>
      <c s="6" r="E46" t="n">
        <v>186411</v>
      </c>
      <c s="6" r="F46" t="n">
        <v>73738</v>
      </c>
      <c s="6" r="G46" t="n">
        <v>17631</v>
      </c>
      <c s="6" r="H46" t="n">
        <v>243786</v>
      </c>
      <c s="6" r="I46" t="n">
        <v>97288</v>
      </c>
      <c s="6" r="J46" t="n">
        <v>34817</v>
      </c>
      <c s="6" r="K46" t="n">
        <v>275587</v>
      </c>
      <c s="6" r="L46" t="n">
        <v>36501</v>
      </c>
      <c s="6" r="M46" t="n">
        <v>-6603</v>
      </c>
    </row>
    <row spans="1:13" r="47">
      <c s="4" r="A47" t="s">
        <v>210</v>
      </c>
      <c s="6" r="B47" t="n">
        <v>70679</v>
      </c>
      <c s="6" r="C47" t="n">
        <v>34178</v>
      </c>
      <c s="6" r="D47" t="n">
        <v>40781</v>
      </c>
      <c s="6" r="E47" t="n">
        <v>70679</v>
      </c>
      <c s="6" r="F47" t="n">
        <v>34178</v>
      </c>
      <c s="6" r="G47" t="n">
        <v>40781</v>
      </c>
      <c s="6" r="H47" t="n">
        <v>70679</v>
      </c>
      <c s="6" r="I47" t="n">
        <v>34178</v>
      </c>
      <c s="6" r="J47" t="n">
        <v>40781</v>
      </c>
      <c s="6" r="K47" t="n">
        <v>70679</v>
      </c>
      <c s="6" r="L47" t="n">
        <v>34178</v>
      </c>
      <c s="6" r="M47" t="n">
        <v>40781</v>
      </c>
    </row>
    <row spans="1:13" r="48">
      <c s="4" r="A48" t="s">
        <v>211</v>
      </c>
      <c s="8" r="B48" t="n">
        <v>123532</v>
      </c>
      <c s="8" r="C48" t="n">
        <v>45606</v>
      </c>
      <c s="8" r="D48" t="n">
        <v>45863</v>
      </c>
      <c s="8" r="E48" t="n">
        <v>257090</v>
      </c>
      <c s="8" r="F48" t="n">
        <v>107916</v>
      </c>
      <c s="8" r="G48" t="n">
        <v>58412</v>
      </c>
      <c s="8" r="H48" t="n">
        <v>314465</v>
      </c>
      <c s="8" r="I48" t="n">
        <v>131466</v>
      </c>
      <c s="8" r="J48" t="n">
        <v>75598</v>
      </c>
      <c s="8" r="K48" t="n">
        <v>346266</v>
      </c>
      <c s="8" r="L48" t="n">
        <v>70679</v>
      </c>
      <c s="8" r="M48" t="n">
        <v>34178</v>
      </c>
    </row>
  </sheetData>
  <mergeCells count="5">
    <mergeCell ref="A1:A2"/>
    <mergeCell ref="B1:D1"/>
    <mergeCell ref="E1:G1"/>
    <mergeCell ref="H1:J1"/>
    <mergeCell ref="K1:M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AG16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14"/>
    <col customWidth="1" max="6" min="6" width="21"/>
    <col customWidth="1" max="7" min="7" width="25"/>
    <col customWidth="1" max="8" min="8" width="3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4"/>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31"/>
    <col customWidth="1" max="30" min="30" width="21"/>
    <col customWidth="1" max="31" min="31" width="21"/>
    <col customWidth="1" max="32" min="32" width="31"/>
    <col customWidth="1" max="33" min="33" width="21"/>
  </cols>
  <sheetData>
    <row spans="1:33" r="1">
      <c s="1" r="A1" t="s">
        <v>749</v>
      </c>
      <c s="2" r="B1" t="s">
        <v>750</v>
      </c>
      <c s="2" r="C1" t="s">
        <v>751</v>
      </c>
      <c s="2" r="D1" t="s">
        <v>752</v>
      </c>
      <c s="2" r="E1" t="s">
        <v>753</v>
      </c>
      <c s="2" r="F1" t="s">
        <v>754</v>
      </c>
      <c s="2" r="G1" t="s">
        <v>755</v>
      </c>
      <c s="2" r="H1" t="s">
        <v>756</v>
      </c>
      <c s="2" r="I1" t="s">
        <v>751</v>
      </c>
      <c s="2" r="J1" t="s">
        <v>649</v>
      </c>
      <c s="2" r="K1" t="s">
        <v>650</v>
      </c>
      <c s="2" r="L1" t="s">
        <v>651</v>
      </c>
      <c s="2" r="M1" t="s">
        <v>652</v>
      </c>
      <c s="2" r="N1" t="s">
        <v>653</v>
      </c>
      <c s="2" r="O1" t="s">
        <v>654</v>
      </c>
      <c s="2" r="P1" t="s">
        <v>655</v>
      </c>
      <c s="2" r="Q1" t="s">
        <v>656</v>
      </c>
      <c s="2" r="R1" t="s">
        <v>657</v>
      </c>
      <c s="2" r="S1" t="s">
        <v>658</v>
      </c>
      <c s="2" r="T1" t="s">
        <v>659</v>
      </c>
      <c s="2" r="U1" t="s">
        <v>757</v>
      </c>
      <c s="2" r="V1" t="s">
        <v>758</v>
      </c>
      <c s="2" r="W1" t="s">
        <v>650</v>
      </c>
      <c s="2" r="X1" t="s">
        <v>654</v>
      </c>
      <c s="2" r="Y1" t="s">
        <v>658</v>
      </c>
      <c s="2" r="Z1" t="s">
        <v>649</v>
      </c>
      <c s="2" r="AA1" t="s">
        <v>653</v>
      </c>
      <c s="2" r="AB1" t="s">
        <v>657</v>
      </c>
      <c s="2" r="AC1" t="s">
        <v>751</v>
      </c>
      <c s="2" r="AD1" t="s">
        <v>652</v>
      </c>
      <c s="2" r="AE1" t="s">
        <v>656</v>
      </c>
      <c s="2" r="AF1" t="s">
        <v>751</v>
      </c>
      <c s="2" r="AG1" t="s">
        <v>759</v>
      </c>
    </row>
    <row spans="1:33" r="2">
      <c s="3" r="A2" t="s">
        <v>760</v>
      </c>
    </row>
    <row spans="1:33" r="3">
      <c s="4" r="A3" t="s">
        <v>761</v>
      </c>
      <c s="8" r="I3" t="n">
        <v>1175000</v>
      </c>
      <c s="8" r="J3" t="n">
        <v>1086000</v>
      </c>
      <c s="8" r="K3" t="n">
        <v>1026000</v>
      </c>
      <c s="8" r="L3" t="n">
        <v>996000</v>
      </c>
      <c s="8" r="M3" t="n">
        <v>1116000</v>
      </c>
      <c s="8" r="N3" t="n">
        <v>2272000</v>
      </c>
      <c s="8" r="O3" t="n">
        <v>2346000</v>
      </c>
      <c s="8" r="P3" t="n">
        <v>4251000</v>
      </c>
      <c s="8" r="Q3" t="n">
        <v>220000</v>
      </c>
      <c s="8" r="R3" t="n">
        <v>211000</v>
      </c>
      <c s="8" r="S3" t="n">
        <v>207000</v>
      </c>
      <c s="8" r="T3" t="n">
        <v>204000</v>
      </c>
      <c s="8" r="W3" t="n">
        <v>2022000</v>
      </c>
      <c s="8" r="X3" t="n">
        <v>6597000</v>
      </c>
      <c s="8" r="Y3" t="n">
        <v>411000</v>
      </c>
      <c s="8" r="Z3" t="n">
        <v>3108000</v>
      </c>
      <c s="8" r="AA3" t="n">
        <v>8869000</v>
      </c>
      <c s="8" r="AB3" t="n">
        <v>622000</v>
      </c>
      <c s="8" r="AC3" t="n">
        <v>4283000</v>
      </c>
      <c s="8" r="AD3" t="n">
        <v>9985000</v>
      </c>
      <c s="8" r="AE3" t="n">
        <v>842000</v>
      </c>
    </row>
    <row spans="1:33" r="4">
      <c s="4" r="A4" t="s">
        <v>762</v>
      </c>
      <c s="8" r="H4" t="n">
        <v>8600000</v>
      </c>
    </row>
    <row spans="1:33" r="5">
      <c s="4" r="A5" t="s">
        <v>763</v>
      </c>
      <c s="6" r="H5" t="n">
        <v>21300000</v>
      </c>
    </row>
    <row spans="1:33" r="6">
      <c s="4" r="A6" t="s">
        <v>764</v>
      </c>
      <c s="6" r="H6" t="n">
        <v>8600000</v>
      </c>
    </row>
    <row spans="1:33" r="7">
      <c s="4" r="A7" t="s">
        <v>765</v>
      </c>
      <c s="8" r="C7" t="n">
        <v>8800000</v>
      </c>
      <c s="6" r="H7" t="n">
        <v>8600000</v>
      </c>
      <c s="6" r="I7" t="n">
        <v>8800000</v>
      </c>
      <c s="6" r="AC7" t="n">
        <v>8800000</v>
      </c>
      <c s="8" r="AF7" t="n">
        <v>8800000</v>
      </c>
    </row>
    <row spans="1:33" r="8">
      <c s="4" r="A8" t="s">
        <v>766</v>
      </c>
      <c s="6" r="H8" t="n">
        <v>8600000</v>
      </c>
    </row>
    <row spans="1:33" r="9">
      <c s="4" r="A9" t="s">
        <v>767</v>
      </c>
      <c s="8" r="B9" t="n">
        <v>200000000</v>
      </c>
    </row>
    <row spans="1:33" r="10">
      <c s="4" r="A10" t="s">
        <v>768</v>
      </c>
    </row>
    <row spans="1:33" r="11">
      <c s="3" r="A11" t="s">
        <v>760</v>
      </c>
    </row>
    <row spans="1:33" r="12">
      <c s="4" r="A12" t="s">
        <v>769</v>
      </c>
      <c s="8" r="AG12" t="n">
        <v>2000000</v>
      </c>
    </row>
    <row spans="1:33" r="13">
      <c s="4" r="A13" t="s">
        <v>770</v>
      </c>
    </row>
    <row spans="1:33" r="14">
      <c s="3" r="A14" t="s">
        <v>760</v>
      </c>
    </row>
    <row spans="1:33" r="15">
      <c s="4" r="A15" t="s">
        <v>769</v>
      </c>
      <c s="8" r="AG15" t="n">
        <v>20000000</v>
      </c>
    </row>
    <row spans="1:33" r="16">
      <c s="4" r="A16" t="s">
        <v>771</v>
      </c>
    </row>
    <row spans="1:33" r="17">
      <c s="3" r="A17" t="s">
        <v>760</v>
      </c>
    </row>
    <row spans="1:33" r="18">
      <c s="4" r="A18" t="s">
        <v>772</v>
      </c>
      <c s="8" r="F18" t="n">
        <v>445000000</v>
      </c>
    </row>
    <row spans="1:33" r="19">
      <c s="4" r="A19" t="s">
        <v>773</v>
      </c>
      <c s="4" r="F19" t="s">
        <v>774</v>
      </c>
    </row>
    <row spans="1:33" r="20">
      <c s="4" r="A20" t="s">
        <v>775</v>
      </c>
      <c s="4" r="F20" t="s">
        <v>563</v>
      </c>
    </row>
    <row spans="1:33" r="21">
      <c s="4" r="A21" t="s">
        <v>776</v>
      </c>
      <c s="6" r="C21" t="n">
        <v>439400000</v>
      </c>
      <c s="6" r="I21" t="n">
        <v>439400000</v>
      </c>
      <c s="6" r="AC21" t="n">
        <v>439400000</v>
      </c>
      <c s="6" r="AF21" t="n">
        <v>439400000</v>
      </c>
    </row>
    <row spans="1:33" r="22">
      <c s="4" r="A22" t="s">
        <v>777</v>
      </c>
      <c s="4" r="E22" t="s">
        <v>774</v>
      </c>
    </row>
    <row spans="1:33" r="23">
      <c s="4" r="A23" t="s">
        <v>778</v>
      </c>
      <c s="10" r="E23" t="n">
        <v>2.25</v>
      </c>
    </row>
    <row spans="1:33" r="24">
      <c s="4" r="A24" t="s">
        <v>779</v>
      </c>
      <c s="4" r="E24" t="s">
        <v>780</v>
      </c>
    </row>
    <row spans="1:33" r="25">
      <c s="4" r="A25" t="s">
        <v>781</v>
      </c>
      <c s="6" r="C25" t="n">
        <v>14300000</v>
      </c>
      <c s="8" r="V25" t="n">
        <v>3600000</v>
      </c>
    </row>
    <row spans="1:33" r="26">
      <c s="4" r="A26" t="s">
        <v>782</v>
      </c>
      <c s="6" r="AC26" t="n">
        <v>20000000</v>
      </c>
      <c s="6" r="AD26" t="n">
        <v>7800000</v>
      </c>
    </row>
    <row spans="1:33" r="27">
      <c s="4" r="A27" t="s">
        <v>783</v>
      </c>
      <c s="6" r="C27" t="n">
        <v>10700000</v>
      </c>
      <c s="6" r="I27" t="n">
        <v>10700000</v>
      </c>
      <c s="6" r="AC27" t="n">
        <v>10700000</v>
      </c>
      <c s="6" r="AF27" t="n">
        <v>10700000</v>
      </c>
    </row>
    <row spans="1:33" r="28">
      <c s="4" r="A28" t="s">
        <v>761</v>
      </c>
      <c s="6" r="AC28" t="n">
        <v>1500000</v>
      </c>
      <c s="6" r="AD28" t="n">
        <v>2200000</v>
      </c>
    </row>
    <row spans="1:33" r="29">
      <c s="4" r="A29" t="s">
        <v>784</v>
      </c>
    </row>
    <row spans="1:33" r="30">
      <c s="3" r="A30" t="s">
        <v>760</v>
      </c>
    </row>
    <row spans="1:33" r="31">
      <c s="4" r="A31" t="s">
        <v>785</v>
      </c>
      <c s="6" r="AD31" t="n">
        <v>1700000</v>
      </c>
    </row>
    <row spans="1:33" r="32">
      <c s="4" r="A32" t="s">
        <v>786</v>
      </c>
    </row>
    <row spans="1:33" r="33">
      <c s="3" r="A33" t="s">
        <v>760</v>
      </c>
    </row>
    <row spans="1:33" r="34">
      <c s="4" r="A34" t="s">
        <v>785</v>
      </c>
      <c s="6" r="AD34" t="n">
        <v>100000</v>
      </c>
    </row>
    <row spans="1:33" r="35">
      <c s="4" r="A35" t="s">
        <v>787</v>
      </c>
    </row>
    <row spans="1:33" r="36">
      <c s="3" r="A36" t="s">
        <v>760</v>
      </c>
    </row>
    <row spans="1:33" r="37">
      <c s="4" r="A37" t="s">
        <v>788</v>
      </c>
      <c s="4" r="D37" t="s">
        <v>789</v>
      </c>
      <c s="4" r="E37" t="s">
        <v>790</v>
      </c>
    </row>
    <row spans="1:33" r="38">
      <c s="4" r="A38" t="s">
        <v>791</v>
      </c>
    </row>
    <row spans="1:33" r="39">
      <c s="3" r="A39" t="s">
        <v>760</v>
      </c>
    </row>
    <row spans="1:33" r="40">
      <c s="4" r="A40" t="s">
        <v>788</v>
      </c>
      <c s="4" r="D40" t="s">
        <v>792</v>
      </c>
      <c s="4" r="E40" t="s">
        <v>793</v>
      </c>
    </row>
    <row spans="1:33" r="41">
      <c s="4" r="A41" t="s">
        <v>794</v>
      </c>
      <c s="4" r="E41" t="s">
        <v>795</v>
      </c>
    </row>
    <row spans="1:33" r="42">
      <c s="4" r="A42" t="s">
        <v>796</v>
      </c>
    </row>
    <row spans="1:33" r="43">
      <c s="3" r="A43" t="s">
        <v>760</v>
      </c>
    </row>
    <row spans="1:33" r="44">
      <c s="4" r="A44" t="s">
        <v>772</v>
      </c>
      <c s="8" r="G44" t="n">
        <v>600000000</v>
      </c>
    </row>
    <row spans="1:33" r="45">
      <c s="4" r="A45" t="s">
        <v>773</v>
      </c>
      <c s="4" r="G45" t="s">
        <v>774</v>
      </c>
    </row>
    <row spans="1:33" r="46">
      <c s="4" r="A46" t="s">
        <v>775</v>
      </c>
      <c s="4" r="G46" t="s">
        <v>563</v>
      </c>
    </row>
    <row spans="1:33" r="47">
      <c s="4" r="A47" t="s">
        <v>776</v>
      </c>
      <c s="8" r="M47" t="n">
        <v>592500000</v>
      </c>
      <c s="6" r="AD47" t="n">
        <v>592500000</v>
      </c>
    </row>
    <row spans="1:33" r="48">
      <c s="4" r="A48" t="s">
        <v>777</v>
      </c>
      <c s="4" r="E48" t="s">
        <v>774</v>
      </c>
    </row>
    <row spans="1:33" r="49">
      <c s="4" r="A49" t="s">
        <v>778</v>
      </c>
      <c s="10" r="E49" t="n">
        <v>2.25</v>
      </c>
    </row>
    <row spans="1:33" r="50">
      <c s="4" r="A50" t="s">
        <v>779</v>
      </c>
      <c s="4" r="E50" t="s">
        <v>780</v>
      </c>
    </row>
    <row spans="1:33" r="51">
      <c s="4" r="A51" t="s">
        <v>781</v>
      </c>
      <c s="6" r="C51" t="n">
        <v>25100000</v>
      </c>
      <c s="8" r="V51" t="n">
        <v>4800000</v>
      </c>
    </row>
    <row spans="1:33" r="52">
      <c s="4" r="A52" t="s">
        <v>782</v>
      </c>
      <c s="6" r="AC52" t="n">
        <v>27300000</v>
      </c>
      <c s="6" r="AD52" t="n">
        <v>19400000</v>
      </c>
    </row>
    <row spans="1:33" r="53">
      <c s="4" r="A53" t="s">
        <v>783</v>
      </c>
      <c s="6" r="C53" t="n">
        <v>16100000</v>
      </c>
      <c s="6" r="I53" t="n">
        <v>16100000</v>
      </c>
      <c s="6" r="AC53" t="n">
        <v>16100000</v>
      </c>
      <c s="6" r="AF53" t="n">
        <v>16100000</v>
      </c>
    </row>
    <row spans="1:33" r="54">
      <c s="4" r="A54" t="s">
        <v>761</v>
      </c>
      <c s="6" r="AC54" t="n">
        <v>2400000</v>
      </c>
      <c s="6" r="AD54" t="n">
        <v>6600000</v>
      </c>
    </row>
    <row spans="1:33" r="55">
      <c s="4" r="A55" t="s">
        <v>797</v>
      </c>
      <c s="8" r="G55" t="n">
        <v>150000000</v>
      </c>
    </row>
    <row spans="1:33" r="56">
      <c s="4" r="A56" t="s">
        <v>798</v>
      </c>
    </row>
    <row spans="1:33" r="57">
      <c s="3" r="A57" t="s">
        <v>760</v>
      </c>
    </row>
    <row spans="1:33" r="58">
      <c s="4" r="A58" t="s">
        <v>785</v>
      </c>
      <c s="6" r="AD58" t="n">
        <v>2400000</v>
      </c>
    </row>
    <row spans="1:33" r="59">
      <c s="4" r="A59" t="s">
        <v>799</v>
      </c>
    </row>
    <row spans="1:33" r="60">
      <c s="3" r="A60" t="s">
        <v>760</v>
      </c>
    </row>
    <row spans="1:33" r="61">
      <c s="4" r="A61" t="s">
        <v>785</v>
      </c>
      <c s="6" r="AD61" t="n">
        <v>5000000</v>
      </c>
    </row>
    <row spans="1:33" r="62">
      <c s="4" r="A62" t="s">
        <v>800</v>
      </c>
    </row>
    <row spans="1:33" r="63">
      <c s="3" r="A63" t="s">
        <v>760</v>
      </c>
    </row>
    <row spans="1:33" r="64">
      <c s="4" r="A64" t="s">
        <v>788</v>
      </c>
      <c s="4" r="D64" t="s">
        <v>789</v>
      </c>
      <c s="4" r="E64" t="s">
        <v>790</v>
      </c>
    </row>
    <row spans="1:33" r="65">
      <c s="4" r="A65" t="s">
        <v>801</v>
      </c>
    </row>
    <row spans="1:33" r="66">
      <c s="3" r="A66" t="s">
        <v>760</v>
      </c>
    </row>
    <row spans="1:33" r="67">
      <c s="4" r="A67" t="s">
        <v>794</v>
      </c>
      <c s="4" r="E67" t="s">
        <v>795</v>
      </c>
    </row>
    <row spans="1:33" r="68">
      <c s="4" r="A68" t="s">
        <v>802</v>
      </c>
    </row>
    <row spans="1:33" r="69">
      <c s="3" r="A69" t="s">
        <v>760</v>
      </c>
    </row>
    <row spans="1:33" r="70">
      <c s="4" r="A70" t="s">
        <v>788</v>
      </c>
      <c s="4" r="D70" t="s">
        <v>792</v>
      </c>
      <c s="4" r="E70" t="s">
        <v>793</v>
      </c>
    </row>
    <row spans="1:33" r="71">
      <c s="4" r="A71" t="s">
        <v>803</v>
      </c>
    </row>
    <row spans="1:33" r="72">
      <c s="3" r="A72" t="s">
        <v>760</v>
      </c>
    </row>
    <row spans="1:33" r="73">
      <c s="4" r="A73" t="s">
        <v>779</v>
      </c>
      <c s="4" r="G73" t="s">
        <v>780</v>
      </c>
    </row>
    <row spans="1:33" r="74">
      <c s="4" r="A74" t="s">
        <v>804</v>
      </c>
      <c s="8" r="G74" t="n">
        <v>120000000</v>
      </c>
    </row>
    <row spans="1:33" r="75">
      <c s="4" r="A75" t="s">
        <v>805</v>
      </c>
      <c s="4" r="G75" t="s">
        <v>806</v>
      </c>
    </row>
    <row spans="1:33" r="76">
      <c s="4" r="A76" t="s">
        <v>807</v>
      </c>
      <c s="6" r="G76" t="n">
        <v>1</v>
      </c>
    </row>
    <row spans="1:33" r="77">
      <c s="4" r="A77" t="s">
        <v>808</v>
      </c>
      <c s="4" r="G77" t="s">
        <v>809</v>
      </c>
    </row>
    <row spans="1:33" r="78">
      <c s="4" r="A78" t="s">
        <v>810</v>
      </c>
      <c s="6" r="G78" t="n">
        <v>1</v>
      </c>
    </row>
    <row spans="1:33" r="79">
      <c s="4" r="A79" t="s">
        <v>811</v>
      </c>
      <c s="6" r="C79" t="n">
        <v>1500000</v>
      </c>
      <c s="6" r="I79" t="n">
        <v>1500000</v>
      </c>
      <c s="6" r="AC79" t="n">
        <v>1500000</v>
      </c>
      <c s="6" r="AF79" t="n">
        <v>1500000</v>
      </c>
    </row>
    <row spans="1:33" r="80">
      <c s="4" r="A80" t="s">
        <v>812</v>
      </c>
    </row>
    <row spans="1:33" r="81">
      <c s="3" r="A81" t="s">
        <v>760</v>
      </c>
    </row>
    <row spans="1:33" r="82">
      <c s="4" r="A82" t="s">
        <v>775</v>
      </c>
      <c s="4" r="G82" t="s">
        <v>565</v>
      </c>
    </row>
    <row spans="1:33" r="83">
      <c s="4" r="A83" t="s">
        <v>769</v>
      </c>
      <c s="8" r="G83" t="n">
        <v>150000000</v>
      </c>
    </row>
    <row spans="1:33" r="84">
      <c s="4" r="A84" t="s">
        <v>813</v>
      </c>
      <c s="4" r="G84" t="s">
        <v>814</v>
      </c>
    </row>
    <row spans="1:33" r="85">
      <c s="4" r="A85" t="s">
        <v>815</v>
      </c>
      <c s="4" r="G85" t="s">
        <v>816</v>
      </c>
    </row>
    <row spans="1:33" r="86">
      <c s="4" r="A86" t="s">
        <v>817</v>
      </c>
      <c s="8" r="G86" t="n">
        <v>15000000</v>
      </c>
    </row>
    <row spans="1:33" r="87">
      <c s="4" r="A87" t="s">
        <v>818</v>
      </c>
      <c s="4" r="G87" t="s">
        <v>819</v>
      </c>
    </row>
    <row spans="1:33" r="88">
      <c s="4" r="A88" t="s">
        <v>820</v>
      </c>
      <c s="4" r="G88" t="s">
        <v>774</v>
      </c>
    </row>
    <row spans="1:33" r="89">
      <c s="4" r="A89" t="s">
        <v>821</v>
      </c>
      <c s="6" r="C89" t="n">
        <v>0</v>
      </c>
      <c s="6" r="I89" t="n">
        <v>0</v>
      </c>
      <c s="6" r="AC89" t="n">
        <v>0</v>
      </c>
      <c s="6" r="AF89" t="n">
        <v>0</v>
      </c>
    </row>
    <row spans="1:33" r="90">
      <c s="4" r="A90" t="s">
        <v>822</v>
      </c>
      <c s="6" r="C90" t="n">
        <v>148500000</v>
      </c>
      <c s="6" r="I90" t="n">
        <v>148500000</v>
      </c>
      <c s="6" r="AC90" t="n">
        <v>148500000</v>
      </c>
      <c s="6" r="AF90" t="n">
        <v>148500000</v>
      </c>
    </row>
    <row spans="1:33" r="91">
      <c s="4" r="A91" t="s">
        <v>823</v>
      </c>
    </row>
    <row spans="1:33" r="92">
      <c s="3" r="A92" t="s">
        <v>760</v>
      </c>
    </row>
    <row spans="1:33" r="93">
      <c s="4" r="A93" t="s">
        <v>769</v>
      </c>
      <c s="8" r="G93" t="n">
        <v>10000000</v>
      </c>
    </row>
    <row spans="1:33" r="94">
      <c s="4" r="A94" t="s">
        <v>824</v>
      </c>
    </row>
    <row spans="1:33" r="95">
      <c s="3" r="A95" t="s">
        <v>760</v>
      </c>
    </row>
    <row spans="1:33" r="96">
      <c s="4" r="A96" t="s">
        <v>772</v>
      </c>
      <c s="8" r="C96" t="n">
        <v>43200000</v>
      </c>
      <c s="8" r="I96" t="n">
        <v>43200000</v>
      </c>
      <c s="6" r="AC96" t="n">
        <v>43200000</v>
      </c>
      <c s="6" r="AF96" t="n">
        <v>43200000</v>
      </c>
    </row>
    <row spans="1:33" r="97">
      <c s="4" r="A97" t="s">
        <v>825</v>
      </c>
      <c s="8" r="H97" t="n">
        <v>120000000</v>
      </c>
    </row>
    <row spans="1:33" r="98">
      <c s="4" r="A98" t="s">
        <v>826</v>
      </c>
      <c s="4" r="H98" t="s">
        <v>793</v>
      </c>
    </row>
    <row spans="1:33" r="99">
      <c s="4" r="A99" t="s">
        <v>827</v>
      </c>
      <c s="8" r="H99" t="n">
        <v>115300000</v>
      </c>
    </row>
    <row spans="1:33" r="100">
      <c s="4" r="A100" t="s">
        <v>828</v>
      </c>
      <c s="9" r="H100" t="n">
        <v>8.76</v>
      </c>
    </row>
    <row spans="1:33" r="101">
      <c s="4" r="A101" t="s">
        <v>829</v>
      </c>
      <c s="8" r="H101" t="n">
        <v>1000</v>
      </c>
    </row>
    <row spans="1:33" r="102">
      <c s="4" r="A102" t="s">
        <v>830</v>
      </c>
      <c s="4" r="U102" t="s">
        <v>831</v>
      </c>
    </row>
    <row spans="1:33" r="103">
      <c s="4" r="A103" t="s">
        <v>832</v>
      </c>
      <c s="4" r="H103" t="s">
        <v>819</v>
      </c>
      <c s="4" r="U103" t="s">
        <v>819</v>
      </c>
    </row>
    <row spans="1:33" r="104">
      <c s="4" r="A104" t="s">
        <v>833</v>
      </c>
      <c s="9" r="U104" t="n">
        <v>11.39</v>
      </c>
    </row>
    <row spans="1:33" r="105">
      <c s="4" r="A105" t="s">
        <v>834</v>
      </c>
      <c s="6" r="AC105" t="n">
        <v>44300000</v>
      </c>
      <c s="6" r="AD105" t="n">
        <v>32500000</v>
      </c>
      <c s="8" r="AF105" t="n">
        <v>76800000</v>
      </c>
    </row>
    <row spans="1:33" r="106">
      <c s="4" r="A106" t="s">
        <v>835</v>
      </c>
      <c s="8" r="AC106" t="n">
        <v>1200000</v>
      </c>
      <c s="6" r="AD106" t="n">
        <v>1000000</v>
      </c>
    </row>
    <row spans="1:33" r="107">
      <c s="4" r="A107" t="s">
        <v>836</v>
      </c>
      <c s="9" r="C107" t="n">
        <v>37.31</v>
      </c>
      <c s="9" r="I107" t="n">
        <v>37.31</v>
      </c>
      <c s="9" r="AC107" t="n">
        <v>37.31</v>
      </c>
      <c s="9" r="AF107" t="n">
        <v>37.31</v>
      </c>
    </row>
    <row spans="1:33" r="108">
      <c s="4" r="A108" t="s">
        <v>837</v>
      </c>
      <c s="8" r="C108" t="n">
        <v>184100000</v>
      </c>
      <c s="8" r="I108" t="n">
        <v>184100000</v>
      </c>
      <c s="8" r="AC108" t="n">
        <v>184100000</v>
      </c>
      <c s="8" r="AF108" t="n">
        <v>184100000</v>
      </c>
    </row>
    <row spans="1:33" r="109">
      <c s="4" r="A109" t="s">
        <v>838</v>
      </c>
      <c s="6" r="AC109" t="n">
        <v>21300000</v>
      </c>
    </row>
    <row spans="1:33" r="110">
      <c s="4" r="A110" t="s">
        <v>839</v>
      </c>
      <c s="6" r="AC110" t="n">
        <v>800000</v>
      </c>
    </row>
    <row spans="1:33" r="111">
      <c s="4" r="A111" t="s">
        <v>840</v>
      </c>
      <c s="6" r="AC111" t="n">
        <v>4700000</v>
      </c>
    </row>
    <row spans="1:33" r="112">
      <c s="4" r="A112" t="s">
        <v>841</v>
      </c>
      <c s="6" r="AC112" t="n">
        <v>3900000</v>
      </c>
    </row>
    <row spans="1:33" r="113">
      <c s="4" r="A113" t="s">
        <v>842</v>
      </c>
      <c s="6" r="AC113" t="n">
        <v>800000</v>
      </c>
    </row>
    <row spans="1:33" r="114">
      <c s="4" r="A114" t="s">
        <v>843</v>
      </c>
    </row>
    <row spans="1:33" r="115">
      <c s="3" r="A115" t="s">
        <v>760</v>
      </c>
    </row>
    <row spans="1:33" r="116">
      <c s="4" r="A116" t="s">
        <v>782</v>
      </c>
      <c s="6" r="AC116" t="n">
        <v>6299000</v>
      </c>
      <c s="6" r="AD116" t="n">
        <v>10192000</v>
      </c>
      <c s="6" r="AE116" t="n">
        <v>9057000</v>
      </c>
    </row>
    <row spans="1:33" r="117">
      <c s="4" r="A117" t="s">
        <v>761</v>
      </c>
      <c s="8" r="AC117" t="n">
        <v>438000</v>
      </c>
      <c s="8" r="AD117" t="n">
        <v>780000</v>
      </c>
      <c s="8" r="AE117" t="n">
        <v>744000</v>
      </c>
    </row>
    <row spans="1:33" r="118">
      <c s="4" r="A118" t="s">
        <v>826</v>
      </c>
      <c s="4" r="C118" t="s">
        <v>793</v>
      </c>
      <c s="4" r="I118" t="s">
        <v>793</v>
      </c>
      <c s="4" r="M118" t="s">
        <v>793</v>
      </c>
      <c s="4" r="Q118" t="s">
        <v>793</v>
      </c>
      <c s="4" r="AC118" t="s">
        <v>793</v>
      </c>
      <c s="4" r="AD118" t="s">
        <v>793</v>
      </c>
      <c s="4" r="AE118" t="s">
        <v>793</v>
      </c>
      <c s="4" r="AF118" t="s">
        <v>793</v>
      </c>
    </row>
    <row spans="1:33" r="119">
      <c s="4" r="A119" t="s">
        <v>844</v>
      </c>
      <c s="4" r="AC119" t="s">
        <v>845</v>
      </c>
    </row>
    <row spans="1:33" r="120">
      <c s="4" r="A120" t="s">
        <v>846</v>
      </c>
    </row>
    <row spans="1:33" r="121">
      <c s="3" r="A121" t="s">
        <v>760</v>
      </c>
    </row>
    <row spans="1:33" r="122">
      <c s="4" r="A122" t="s">
        <v>847</v>
      </c>
      <c s="4" r="F122" t="s">
        <v>848</v>
      </c>
    </row>
    <row spans="1:33" r="123">
      <c s="4" r="A123" t="s">
        <v>849</v>
      </c>
    </row>
    <row spans="1:33" r="124">
      <c s="3" r="A124" t="s">
        <v>760</v>
      </c>
    </row>
    <row spans="1:33" r="125">
      <c s="4" r="A125" t="s">
        <v>769</v>
      </c>
      <c s="8" r="G125" t="n">
        <v>60000000</v>
      </c>
    </row>
    <row spans="1:33" r="126">
      <c s="4" r="A126" t="s">
        <v>850</v>
      </c>
    </row>
    <row spans="1:33" r="127">
      <c s="3" r="A127" t="s">
        <v>760</v>
      </c>
    </row>
    <row spans="1:33" r="128">
      <c s="4" r="A128" t="s">
        <v>851</v>
      </c>
      <c s="4" r="G128" t="s">
        <v>852</v>
      </c>
    </row>
    <row spans="1:33" r="129">
      <c s="4" r="A129" t="s">
        <v>853</v>
      </c>
    </row>
    <row spans="1:33" r="130">
      <c s="3" r="A130" t="s">
        <v>760</v>
      </c>
    </row>
    <row spans="1:33" r="131">
      <c s="4" r="A131" t="s">
        <v>854</v>
      </c>
      <c s="4" r="G131" t="s">
        <v>814</v>
      </c>
    </row>
    <row spans="1:33" r="132">
      <c s="4" r="A132" t="s">
        <v>855</v>
      </c>
    </row>
    <row spans="1:33" r="133">
      <c s="3" r="A133" t="s">
        <v>760</v>
      </c>
    </row>
    <row spans="1:33" r="134">
      <c s="4" r="A134" t="s">
        <v>856</v>
      </c>
      <c s="4" r="G134" t="s">
        <v>857</v>
      </c>
    </row>
    <row spans="1:33" r="135">
      <c s="4" r="A135" t="s">
        <v>858</v>
      </c>
    </row>
    <row spans="1:33" r="136">
      <c s="3" r="A136" t="s">
        <v>760</v>
      </c>
    </row>
    <row spans="1:33" r="137">
      <c s="4" r="A137" t="s">
        <v>859</v>
      </c>
      <c s="4" r="G137" t="s">
        <v>814</v>
      </c>
    </row>
    <row spans="1:33" r="138">
      <c s="4" r="A138" t="s">
        <v>860</v>
      </c>
      <c s="4" r="G138" t="s">
        <v>814</v>
      </c>
    </row>
    <row spans="1:33" r="139">
      <c s="4" r="A139" t="s">
        <v>861</v>
      </c>
      <c s="4" r="G139" t="s">
        <v>857</v>
      </c>
    </row>
    <row spans="1:33" r="140">
      <c s="4" r="A140" t="s">
        <v>862</v>
      </c>
    </row>
    <row spans="1:33" r="141">
      <c s="3" r="A141" t="s">
        <v>760</v>
      </c>
    </row>
    <row spans="1:33" r="142">
      <c s="4" r="A142" t="s">
        <v>769</v>
      </c>
      <c s="8" r="G142" t="n">
        <v>200000000</v>
      </c>
    </row>
    <row spans="1:33" r="143">
      <c s="4" r="A143" t="s">
        <v>863</v>
      </c>
    </row>
    <row spans="1:33" r="144">
      <c s="3" r="A144" t="s">
        <v>760</v>
      </c>
    </row>
    <row spans="1:33" r="145">
      <c s="4" r="A145" t="s">
        <v>864</v>
      </c>
      <c s="13" r="H145" t="n">
        <v>114.1553</v>
      </c>
    </row>
    <row spans="1:33" r="146">
      <c s="4" r="A146" t="s">
        <v>865</v>
      </c>
    </row>
    <row spans="1:33" r="147">
      <c s="3" r="A147" t="s">
        <v>760</v>
      </c>
    </row>
    <row spans="1:33" r="148">
      <c s="4" r="A148" t="s">
        <v>830</v>
      </c>
      <c s="4" r="H148" t="s">
        <v>831</v>
      </c>
    </row>
    <row spans="1:33" r="149">
      <c s="4" r="A149" t="s">
        <v>866</v>
      </c>
      <c s="4" r="H149" t="s">
        <v>867</v>
      </c>
    </row>
    <row spans="1:33" r="150">
      <c s="4" r="A150" t="s">
        <v>868</v>
      </c>
    </row>
    <row spans="1:33" r="151">
      <c s="3" r="A151" t="s">
        <v>760</v>
      </c>
    </row>
    <row spans="1:33" r="152">
      <c s="4" r="A152" t="s">
        <v>829</v>
      </c>
      <c s="8" r="H152" t="n">
        <v>1000</v>
      </c>
    </row>
    <row spans="1:33" r="153">
      <c s="4" r="A153" t="s">
        <v>832</v>
      </c>
      <c s="4" r="H153" t="s">
        <v>869</v>
      </c>
    </row>
    <row spans="1:33" r="154">
      <c s="4" r="A154" t="s">
        <v>866</v>
      </c>
      <c s="4" r="H154" t="s">
        <v>870</v>
      </c>
    </row>
    <row spans="1:33" r="155">
      <c s="4" r="A155" t="s">
        <v>871</v>
      </c>
    </row>
    <row spans="1:33" r="156">
      <c s="3" r="A156" t="s">
        <v>760</v>
      </c>
    </row>
    <row spans="1:33" r="157">
      <c s="4" r="A157" t="s">
        <v>832</v>
      </c>
      <c s="4" r="H157" t="s">
        <v>869</v>
      </c>
    </row>
    <row spans="1:33" r="158">
      <c s="4" r="A158" t="s">
        <v>872</v>
      </c>
    </row>
    <row spans="1:33" r="159">
      <c s="3" r="A159" t="s">
        <v>760</v>
      </c>
    </row>
    <row spans="1:33" r="160">
      <c s="4" r="A160" t="s">
        <v>825</v>
      </c>
      <c s="8" r="H160" t="n">
        <v>2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873</v>
      </c>
      <c s="2" r="B1" t="s">
        <v>1</v>
      </c>
    </row>
    <row spans="1:2" r="2">
      <c s="2" r="B2" t="s">
        <v>2</v>
      </c>
    </row>
    <row spans="1:2" r="3">
      <c s="4" r="A3" t="s">
        <v>874</v>
      </c>
    </row>
    <row spans="1:2" r="4">
      <c s="3" r="A4" t="s">
        <v>875</v>
      </c>
    </row>
    <row spans="1:2" r="5">
      <c s="4" r="A5" t="s">
        <v>876</v>
      </c>
      <c s="4" r="B5" t="s">
        <v>877</v>
      </c>
    </row>
    <row spans="1:2" r="6">
      <c s="4" r="A6" t="s">
        <v>878</v>
      </c>
    </row>
    <row spans="1:2" r="7">
      <c s="3" r="A7" t="s">
        <v>875</v>
      </c>
    </row>
    <row spans="1:2" r="8">
      <c s="4" r="A8" t="s">
        <v>876</v>
      </c>
      <c s="4" r="B8" t="s">
        <v>879</v>
      </c>
    </row>
    <row spans="1:2" r="9">
      <c s="4" r="A9" t="s">
        <v>880</v>
      </c>
    </row>
    <row spans="1:2" r="10">
      <c s="3" r="A10" t="s">
        <v>875</v>
      </c>
    </row>
    <row spans="1:2" r="11">
      <c s="4" r="A11" t="s">
        <v>876</v>
      </c>
      <c s="4" r="B11" t="s">
        <v>881</v>
      </c>
    </row>
    <row spans="1:2" r="12">
      <c s="4" r="A12" t="s">
        <v>882</v>
      </c>
    </row>
    <row spans="1:2" r="13">
      <c s="3" r="A13" t="s">
        <v>875</v>
      </c>
    </row>
    <row spans="1:2" r="14">
      <c s="4" r="A14" t="s">
        <v>876</v>
      </c>
      <c s="4" r="B14" t="s">
        <v>883</v>
      </c>
    </row>
    <row spans="1:2" r="15">
      <c s="4" r="A15" t="s">
        <v>884</v>
      </c>
    </row>
    <row spans="1:2" r="16">
      <c s="3" r="A16" t="s">
        <v>875</v>
      </c>
    </row>
    <row spans="1:2" r="17">
      <c s="4" r="A17" t="s">
        <v>876</v>
      </c>
      <c s="4" r="B17" t="s">
        <v>795</v>
      </c>
    </row>
    <row spans="1:2" r="18">
      <c s="4" r="A18" t="s">
        <v>885</v>
      </c>
    </row>
    <row spans="1:2" r="19">
      <c s="3" r="A19" t="s">
        <v>875</v>
      </c>
    </row>
    <row spans="1:2" r="20">
      <c s="4" r="A20" t="s">
        <v>876</v>
      </c>
      <c s="4" r="B20" t="s">
        <v>8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887</v>
      </c>
      <c s="2" r="B1" t="s">
        <v>1</v>
      </c>
    </row>
    <row spans="1:2" r="2">
      <c s="2" r="B2" t="s">
        <v>2</v>
      </c>
    </row>
    <row spans="1:2" r="3">
      <c s="4" r="A3" t="s">
        <v>874</v>
      </c>
    </row>
    <row spans="1:2" r="4">
      <c s="3" r="A4" t="s">
        <v>875</v>
      </c>
    </row>
    <row spans="1:2" r="5">
      <c s="4" r="A5" t="s">
        <v>876</v>
      </c>
      <c s="4" r="B5" t="s">
        <v>877</v>
      </c>
    </row>
    <row spans="1:2" r="6">
      <c s="4" r="A6" t="s">
        <v>878</v>
      </c>
    </row>
    <row spans="1:2" r="7">
      <c s="3" r="A7" t="s">
        <v>875</v>
      </c>
    </row>
    <row spans="1:2" r="8">
      <c s="4" r="A8" t="s">
        <v>876</v>
      </c>
      <c s="4" r="B8" t="s">
        <v>879</v>
      </c>
    </row>
    <row spans="1:2" r="9">
      <c s="4" r="A9" t="s">
        <v>880</v>
      </c>
    </row>
    <row spans="1:2" r="10">
      <c s="3" r="A10" t="s">
        <v>875</v>
      </c>
    </row>
    <row spans="1:2" r="11">
      <c s="4" r="A11" t="s">
        <v>876</v>
      </c>
      <c s="4" r="B11" t="s">
        <v>881</v>
      </c>
    </row>
    <row spans="1:2" r="12">
      <c s="4" r="A12" t="s">
        <v>882</v>
      </c>
    </row>
    <row spans="1:2" r="13">
      <c s="3" r="A13" t="s">
        <v>875</v>
      </c>
    </row>
    <row spans="1:2" r="14">
      <c s="4" r="A14" t="s">
        <v>876</v>
      </c>
      <c s="4" r="B14" t="s">
        <v>883</v>
      </c>
    </row>
    <row spans="1:2" r="15">
      <c s="4" r="A15" t="s">
        <v>884</v>
      </c>
    </row>
    <row spans="1:2" r="16">
      <c s="3" r="A16" t="s">
        <v>875</v>
      </c>
    </row>
    <row spans="1:2" r="17">
      <c s="4" r="A17" t="s">
        <v>876</v>
      </c>
      <c s="4" r="B17" t="s">
        <v>795</v>
      </c>
    </row>
    <row spans="1:2" r="18">
      <c s="4" r="A18" t="s">
        <v>885</v>
      </c>
    </row>
    <row spans="1:2" r="19">
      <c s="3" r="A19" t="s">
        <v>875</v>
      </c>
    </row>
    <row spans="1:2" r="20">
      <c s="4" r="A20" t="s">
        <v>876</v>
      </c>
      <c s="4" r="B20" t="s">
        <v>8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888</v>
      </c>
      <c s="2" r="B1" t="s">
        <v>1</v>
      </c>
    </row>
    <row spans="1:2" r="2">
      <c s="2" r="B2" t="s">
        <v>2</v>
      </c>
    </row>
    <row spans="1:2" r="3">
      <c s="4" r="A3" t="s">
        <v>889</v>
      </c>
    </row>
    <row spans="1:2" r="4">
      <c s="3" r="A4" t="s">
        <v>875</v>
      </c>
    </row>
    <row spans="1:2" r="5">
      <c s="4" r="A5" t="s">
        <v>876</v>
      </c>
      <c s="4" r="B5" t="s">
        <v>845</v>
      </c>
    </row>
    <row spans="1:2" r="6">
      <c s="4" r="A6" t="s">
        <v>890</v>
      </c>
    </row>
    <row spans="1:2" r="7">
      <c s="3" r="A7" t="s">
        <v>875</v>
      </c>
    </row>
    <row spans="1:2" r="8">
      <c s="4" r="A8" t="s">
        <v>876</v>
      </c>
      <c s="4" r="B8" t="s">
        <v>891</v>
      </c>
    </row>
    <row spans="1:2" r="9">
      <c s="4" r="A9" t="s">
        <v>892</v>
      </c>
    </row>
    <row spans="1:2" r="10">
      <c s="3" r="A10" t="s">
        <v>875</v>
      </c>
    </row>
    <row spans="1:2" r="11">
      <c s="4" r="A11" t="s">
        <v>876</v>
      </c>
      <c s="4" r="B11" t="s">
        <v>893</v>
      </c>
    </row>
    <row spans="1:2" r="12">
      <c s="4" r="A12" t="s">
        <v>894</v>
      </c>
    </row>
    <row spans="1:2" r="13">
      <c s="3" r="A13" t="s">
        <v>875</v>
      </c>
    </row>
    <row spans="1:2" r="14">
      <c s="4" r="A14" t="s">
        <v>876</v>
      </c>
      <c s="4" r="B14" t="s">
        <v>895</v>
      </c>
    </row>
    <row spans="1:2" r="15">
      <c s="4" r="A15" t="s">
        <v>896</v>
      </c>
    </row>
    <row spans="1:2" r="16">
      <c s="3" r="A16" t="s">
        <v>875</v>
      </c>
    </row>
    <row spans="1:2" r="17">
      <c s="4" r="A17" t="s">
        <v>876</v>
      </c>
      <c s="4" r="B17" t="s">
        <v>848</v>
      </c>
    </row>
    <row spans="1:2" r="18">
      <c s="4" r="A18" t="s">
        <v>897</v>
      </c>
    </row>
    <row spans="1:2" r="19">
      <c s="3" r="A19" t="s">
        <v>875</v>
      </c>
    </row>
    <row spans="1:2" r="20">
      <c s="4" r="A20" t="s">
        <v>876</v>
      </c>
      <c s="4" r="B20" t="s">
        <v>7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s="1" r="A1" t="s">
        <v>898</v>
      </c>
      <c s="2" r="B1" t="s">
        <v>2</v>
      </c>
    </row>
    <row spans="1:2" r="2">
      <c s="4" r="A2" t="s">
        <v>899</v>
      </c>
    </row>
    <row spans="1:2" r="3">
      <c s="3" r="A3" t="s">
        <v>875</v>
      </c>
    </row>
    <row spans="1:2" r="4">
      <c s="4" r="A4" t="s">
        <v>900</v>
      </c>
      <c s="10" r="B4" t="n">
        <v>1.5</v>
      </c>
    </row>
    <row spans="1:2" r="5">
      <c s="4" r="A5" t="s">
        <v>901</v>
      </c>
    </row>
    <row spans="1:2" r="6">
      <c s="3" r="A6" t="s">
        <v>875</v>
      </c>
    </row>
    <row spans="1:2" r="7">
      <c s="4" r="A7" t="s">
        <v>900</v>
      </c>
      <c s="10" r="B7" t="n">
        <v>1.25</v>
      </c>
    </row>
    <row spans="1:2" r="8">
      <c s="4" r="A8" t="s">
        <v>902</v>
      </c>
    </row>
    <row spans="1:2" r="9">
      <c s="3" r="A9" t="s">
        <v>875</v>
      </c>
    </row>
    <row spans="1:2" r="10">
      <c s="4" r="A10" t="s">
        <v>900</v>
      </c>
      <c s="10" r="B10" t="n">
        <v>1.5</v>
      </c>
    </row>
    <row spans="1:2" r="11">
      <c s="4" r="A11" t="s">
        <v>903</v>
      </c>
    </row>
    <row spans="1:2" r="12">
      <c s="3" r="A12" t="s">
        <v>875</v>
      </c>
    </row>
    <row spans="1:2" r="13">
      <c s="4" r="A13" t="s">
        <v>900</v>
      </c>
      <c s="10" r="B13" t="n">
        <v>1.25</v>
      </c>
    </row>
    <row spans="1:2" r="14">
      <c s="4" r="A14" t="s">
        <v>904</v>
      </c>
    </row>
    <row spans="1:2" r="15">
      <c s="3" r="A15" t="s">
        <v>875</v>
      </c>
    </row>
    <row spans="1:2" r="16">
      <c s="4" r="A16" t="s">
        <v>900</v>
      </c>
      <c s="10" r="B16" t="n">
        <v>1.5</v>
      </c>
    </row>
    <row spans="1:2" r="17">
      <c s="4" r="A17" t="s">
        <v>905</v>
      </c>
    </row>
    <row spans="1:2" r="18">
      <c s="3" r="A18" t="s">
        <v>875</v>
      </c>
    </row>
    <row spans="1:2" r="19">
      <c s="4" r="A19" t="s">
        <v>900</v>
      </c>
      <c s="10" r="B19" t="n">
        <v>1.25</v>
      </c>
    </row>
    <row spans="1:2" r="20">
      <c s="4" r="A20" t="s">
        <v>906</v>
      </c>
    </row>
    <row spans="1:2" r="21">
      <c s="3" r="A21" t="s">
        <v>875</v>
      </c>
    </row>
    <row spans="1:2" r="22">
      <c s="4" r="A22" t="s">
        <v>900</v>
      </c>
      <c s="10" r="B22" t="n">
        <v>1.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907</v>
      </c>
      <c s="2" r="B1" t="s">
        <v>2</v>
      </c>
      <c s="2" r="C1" t="s">
        <v>29</v>
      </c>
      <c s="2" r="D1" t="s">
        <v>4</v>
      </c>
      <c s="2" r="E1" t="s">
        <v>30</v>
      </c>
      <c s="2" r="F1" t="s">
        <v>31</v>
      </c>
      <c s="2" r="G1" t="s">
        <v>32</v>
      </c>
      <c s="2" r="H1" t="s">
        <v>33</v>
      </c>
      <c s="2" r="I1" t="s">
        <v>34</v>
      </c>
      <c s="2" r="J1" t="s">
        <v>35</v>
      </c>
    </row>
    <row spans="1:10" r="2">
      <c s="3" r="A2" t="s">
        <v>760</v>
      </c>
    </row>
    <row spans="1:10" r="3">
      <c s="4" r="A3" t="s">
        <v>908</v>
      </c>
      <c s="8" r="B3" t="n">
        <v>1021488</v>
      </c>
      <c s="8" r="C3" t="n">
        <v>1024100</v>
      </c>
      <c s="8" r="D3" t="n">
        <v>1026713</v>
      </c>
      <c s="8" r="E3" t="n">
        <v>1110458</v>
      </c>
      <c s="8" r="F3" t="n">
        <v>1114481</v>
      </c>
      <c s="8" r="G3" t="n">
        <v>1146585</v>
      </c>
      <c s="8" r="H3" t="n">
        <v>706420</v>
      </c>
      <c s="8" r="I3" t="n">
        <v>109825</v>
      </c>
      <c s="8" r="J3" t="n">
        <v>108750</v>
      </c>
    </row>
    <row spans="1:10" r="4">
      <c s="4" r="A4" t="s">
        <v>843</v>
      </c>
    </row>
    <row spans="1:10" r="5">
      <c s="3" r="A5" t="s">
        <v>760</v>
      </c>
    </row>
    <row spans="1:10" r="6">
      <c s="4" r="A6" t="s">
        <v>909</v>
      </c>
      <c s="6" r="B6" t="n">
        <v>7372</v>
      </c>
      <c s="6" r="F6" t="n">
        <v>14930</v>
      </c>
    </row>
    <row spans="1:10" r="7">
      <c s="4" r="A7" t="s">
        <v>908</v>
      </c>
      <c s="6" r="B7" t="n">
        <v>42465</v>
      </c>
      <c s="6" r="F7" t="n">
        <v>82543</v>
      </c>
    </row>
    <row spans="1:10" r="8">
      <c s="4" r="A8" t="s">
        <v>910</v>
      </c>
      <c s="6" r="B8" t="n">
        <v>750</v>
      </c>
      <c s="6" r="F8" t="n">
        <v>4982</v>
      </c>
    </row>
    <row spans="1:10" r="9">
      <c s="4" r="A9" t="s">
        <v>911</v>
      </c>
      <c s="8" r="B9" t="n">
        <v>136</v>
      </c>
      <c s="8" r="F9" t="n">
        <v>9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912</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760</v>
      </c>
    </row>
    <row spans="1:22" r="4">
      <c s="4" r="A4" t="s">
        <v>761</v>
      </c>
      <c s="8" r="B4" t="n">
        <v>1175</v>
      </c>
      <c s="8" r="C4" t="n">
        <v>1086</v>
      </c>
      <c s="8" r="D4" t="n">
        <v>1026</v>
      </c>
      <c s="8" r="E4" t="n">
        <v>996</v>
      </c>
      <c s="8" r="F4" t="n">
        <v>1116</v>
      </c>
      <c s="8" r="G4" t="n">
        <v>2272</v>
      </c>
      <c s="8" r="H4" t="n">
        <v>2346</v>
      </c>
      <c s="8" r="I4" t="n">
        <v>4251</v>
      </c>
      <c s="8" r="J4" t="n">
        <v>220</v>
      </c>
      <c s="8" r="K4" t="n">
        <v>211</v>
      </c>
      <c s="8" r="L4" t="n">
        <v>207</v>
      </c>
      <c s="8" r="M4" t="n">
        <v>204</v>
      </c>
      <c s="8" r="N4" t="n">
        <v>2022</v>
      </c>
      <c s="8" r="O4" t="n">
        <v>6597</v>
      </c>
      <c s="8" r="P4" t="n">
        <v>411</v>
      </c>
      <c s="8" r="Q4" t="n">
        <v>3108</v>
      </c>
      <c s="8" r="R4" t="n">
        <v>8869</v>
      </c>
      <c s="8" r="S4" t="n">
        <v>622</v>
      </c>
      <c s="8" r="T4" t="n">
        <v>4283</v>
      </c>
      <c s="8" r="U4" t="n">
        <v>9985</v>
      </c>
      <c s="8" r="V4" t="n">
        <v>842</v>
      </c>
    </row>
    <row spans="1:22" r="5">
      <c s="4" r="A5" t="s">
        <v>843</v>
      </c>
    </row>
    <row spans="1:22" r="6">
      <c s="3" r="A6" t="s">
        <v>760</v>
      </c>
    </row>
    <row spans="1:22" r="7">
      <c s="4" r="A7" t="s">
        <v>913</v>
      </c>
      <c s="6" r="T7" t="n">
        <v>2205</v>
      </c>
      <c s="6" r="U7" t="n">
        <v>4105</v>
      </c>
      <c s="6" r="V7" t="n">
        <v>4200</v>
      </c>
    </row>
    <row spans="1:22" r="8">
      <c s="4" r="A8" t="s">
        <v>914</v>
      </c>
      <c s="6" r="T8" t="n">
        <v>2421</v>
      </c>
      <c s="6" r="U8" t="n">
        <v>4317</v>
      </c>
      <c s="6" r="V8" t="n">
        <v>4113</v>
      </c>
    </row>
    <row spans="1:22" r="9">
      <c s="4" r="A9" t="s">
        <v>761</v>
      </c>
      <c s="6" r="T9" t="n">
        <v>438</v>
      </c>
      <c s="6" r="U9" t="n">
        <v>780</v>
      </c>
      <c s="6" r="V9" t="n">
        <v>744</v>
      </c>
    </row>
    <row spans="1:22" r="10">
      <c s="4" r="A10" t="s">
        <v>915</v>
      </c>
      <c s="6" r="T10" t="n">
        <v>1235</v>
      </c>
      <c s="6" r="U10" t="n">
        <v>990</v>
      </c>
    </row>
    <row spans="1:22" r="11">
      <c s="4" r="A11" t="s">
        <v>782</v>
      </c>
      <c s="8" r="T11" t="n">
        <v>6299</v>
      </c>
      <c s="8" r="U11" t="n">
        <v>10192</v>
      </c>
      <c s="8" r="V11" t="n">
        <v>9057</v>
      </c>
    </row>
  </sheetData>
  <mergeCells count="5">
    <mergeCell ref="A1:A2"/>
    <mergeCell ref="B1:M1"/>
    <mergeCell ref="N1:P1"/>
    <mergeCell ref="Q1:S1"/>
    <mergeCell ref="T1:V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16</v>
      </c>
      <c s="2" r="B1" t="s">
        <v>2</v>
      </c>
      <c s="2" r="C1" t="s">
        <v>31</v>
      </c>
      <c s="2" r="D1" t="s">
        <v>35</v>
      </c>
    </row>
    <row spans="1:4" r="2">
      <c s="4" r="A2" t="s">
        <v>843</v>
      </c>
    </row>
    <row spans="1:4" r="3">
      <c s="3" r="A3" t="s">
        <v>760</v>
      </c>
    </row>
    <row spans="1:4" r="4">
      <c s="4" r="A4" t="s">
        <v>917</v>
      </c>
      <c s="4" r="B4" t="s">
        <v>793</v>
      </c>
      <c s="4" r="C4" t="s">
        <v>793</v>
      </c>
      <c s="4" r="D4" t="s">
        <v>7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18</v>
      </c>
      <c s="2" r="B1" t="s">
        <v>648</v>
      </c>
    </row>
    <row spans="1:2" r="2">
      <c s="3" r="A2" t="s">
        <v>919</v>
      </c>
    </row>
    <row spans="1:2" r="3">
      <c s="6" r="A3" t="n">
        <v>2016</v>
      </c>
      <c s="8" r="B3" t="n">
        <v>53665</v>
      </c>
    </row>
    <row spans="1:2" r="4">
      <c s="6" r="A4" t="n">
        <v>2017</v>
      </c>
      <c s="6" r="B4" t="n">
        <v>10450</v>
      </c>
    </row>
    <row spans="1:2" r="5">
      <c s="6" r="A5" t="n">
        <v>2018</v>
      </c>
      <c s="6" r="B5" t="n">
        <v>10450</v>
      </c>
    </row>
    <row spans="1:2" r="6">
      <c s="6" r="A6" t="n">
        <v>2019</v>
      </c>
      <c s="6" r="B6" t="n">
        <v>10450</v>
      </c>
    </row>
    <row spans="1:2" r="7">
      <c s="4" r="A7" t="s">
        <v>920</v>
      </c>
      <c s="8" r="B7" t="n">
        <v>9901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4"/>
    <col customWidth="1" max="14" min="14" width="16"/>
    <col customWidth="1" max="15" min="15" width="14"/>
    <col customWidth="1" max="16" min="16" width="14"/>
  </cols>
  <sheetData>
    <row spans="1:16" r="1">
      <c s="1" r="A1" t="s">
        <v>921</v>
      </c>
      <c s="2" r="B1" t="s">
        <v>90</v>
      </c>
      <c s="2" r="I1" t="s">
        <v>91</v>
      </c>
      <c s="2" r="L1" t="s">
        <v>92</v>
      </c>
      <c s="2" r="N1" t="s">
        <v>1</v>
      </c>
    </row>
    <row spans="1:16" r="2">
      <c s="2" r="B2" t="s">
        <v>29</v>
      </c>
      <c s="2" r="C2" t="s">
        <v>4</v>
      </c>
      <c s="2" r="D2" t="s">
        <v>30</v>
      </c>
      <c s="2" r="E2" t="s">
        <v>34</v>
      </c>
      <c s="2" r="F2" t="s">
        <v>36</v>
      </c>
      <c s="2" r="G2" t="s">
        <v>37</v>
      </c>
      <c s="2" r="H2" t="s">
        <v>38</v>
      </c>
      <c s="2" r="I2" t="s">
        <v>4</v>
      </c>
      <c s="2" r="J2" t="s">
        <v>33</v>
      </c>
      <c s="2" r="K2" t="s">
        <v>37</v>
      </c>
      <c s="2" r="L2" t="s">
        <v>29</v>
      </c>
      <c s="2" r="M2" t="s">
        <v>36</v>
      </c>
      <c s="2" r="N2" t="s">
        <v>2</v>
      </c>
      <c s="2" r="O2" t="s">
        <v>31</v>
      </c>
      <c s="2" r="P2" t="s">
        <v>35</v>
      </c>
    </row>
    <row spans="1:16" r="3">
      <c s="4" r="A3" t="s">
        <v>922</v>
      </c>
      <c s="7" r="B3" t="n">
        <v>0.6</v>
      </c>
      <c s="7" r="C3" t="n">
        <v>0.9</v>
      </c>
      <c s="7" r="D3" t="n">
        <v>1.1</v>
      </c>
      <c s="8" r="I3" t="n">
        <v>2</v>
      </c>
      <c s="7" r="L3" t="n">
        <v>2.6</v>
      </c>
      <c s="7" r="N3" t="n">
        <v>3.2</v>
      </c>
    </row>
    <row spans="1:16" r="4">
      <c s="4" r="A4" t="s">
        <v>540</v>
      </c>
      <c s="6" r="B4" t="n">
        <v>973000</v>
      </c>
      <c s="6" r="C4" t="n">
        <v>874</v>
      </c>
      <c s="6" r="D4" t="n">
        <v>575000</v>
      </c>
      <c s="6" r="E4" t="n">
        <v>50000</v>
      </c>
      <c s="6" r="F4" t="n">
        <v>1110</v>
      </c>
      <c s="6" r="G4" t="n">
        <v>1373</v>
      </c>
      <c s="6" r="H4" t="n">
        <v>1496000</v>
      </c>
      <c s="6" r="I4" t="n">
        <v>724</v>
      </c>
      <c s="6" r="J4" t="n">
        <v>336</v>
      </c>
      <c s="6" r="K4" t="n">
        <v>1289</v>
      </c>
      <c s="6" r="L4" t="n">
        <v>809000</v>
      </c>
      <c s="6" r="M4" t="n">
        <v>1335</v>
      </c>
      <c s="6" r="N4" t="n">
        <v>900000</v>
      </c>
      <c s="6" r="O4" t="n">
        <v>700000</v>
      </c>
      <c s="6" r="P4" t="n">
        <v>1000000</v>
      </c>
    </row>
    <row spans="1:16" r="5">
      <c s="4" r="A5" t="s">
        <v>923</v>
      </c>
    </row>
    <row spans="1:16" r="6">
      <c s="4" r="A6" t="s">
        <v>540</v>
      </c>
      <c s="6" r="O6" t="n">
        <v>13500000</v>
      </c>
    </row>
    <row spans="1:16" r="7">
      <c s="4" r="A7" t="s">
        <v>924</v>
      </c>
      <c s="7" r="O7" t="n">
        <v>5.8</v>
      </c>
    </row>
  </sheetData>
  <mergeCells count="5">
    <mergeCell ref="A1:A2"/>
    <mergeCell ref="B1:H1"/>
    <mergeCell ref="I1:K1"/>
    <mergeCell ref="L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V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925</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926</v>
      </c>
    </row>
    <row spans="1:22" r="4">
      <c s="4" r="A4" t="s">
        <v>927</v>
      </c>
      <c s="8" r="B4" t="n">
        <v>32785</v>
      </c>
      <c s="8" r="C4" t="n">
        <v>47967</v>
      </c>
      <c s="8" r="D4" t="n">
        <v>32508</v>
      </c>
      <c s="8" r="E4" t="n">
        <v>37538</v>
      </c>
      <c s="8" r="F4" t="n">
        <v>17979</v>
      </c>
      <c s="8" r="G4" t="n">
        <v>-12333</v>
      </c>
      <c s="8" r="H4" t="n">
        <v>-752</v>
      </c>
      <c s="8" r="I4" t="n">
        <v>9494</v>
      </c>
      <c s="8" r="J4" t="n">
        <v>16678</v>
      </c>
      <c s="8" r="K4" t="n">
        <v>12205</v>
      </c>
      <c s="8" r="L4" t="n">
        <v>12637</v>
      </c>
      <c s="8" r="M4" t="n">
        <v>10842</v>
      </c>
      <c s="8" r="N4" t="n">
        <v>70046</v>
      </c>
      <c s="8" r="O4" t="n">
        <v>8742</v>
      </c>
      <c s="8" r="P4" t="n">
        <v>23479</v>
      </c>
      <c s="8" r="Q4" t="n">
        <v>118013</v>
      </c>
      <c s="8" r="R4" t="n">
        <v>-3591</v>
      </c>
      <c s="8" r="S4" t="n">
        <v>35684</v>
      </c>
      <c s="8" r="T4" t="n">
        <v>150798</v>
      </c>
      <c s="8" r="U4" t="n">
        <v>14388</v>
      </c>
      <c s="8" r="V4" t="n">
        <v>52362</v>
      </c>
    </row>
    <row spans="1:22" r="5">
      <c s="4" r="A5" t="s">
        <v>928</v>
      </c>
      <c s="6" r="C5" t="n">
        <v>580</v>
      </c>
      <c s="6" r="D5" t="n">
        <v>927</v>
      </c>
      <c s="6" r="E5" t="n">
        <v>1107</v>
      </c>
      <c s="6" r="N5" t="n">
        <v>2034</v>
      </c>
      <c s="6" r="Q5" t="n">
        <v>2614</v>
      </c>
      <c s="6" r="T5" t="n">
        <v>3222</v>
      </c>
    </row>
    <row spans="1:22" r="6">
      <c s="4" r="A6" t="s">
        <v>929</v>
      </c>
      <c s="8" r="C6" t="n">
        <v>48547</v>
      </c>
      <c s="8" r="D6" t="n">
        <v>33435</v>
      </c>
      <c s="8" r="E6" t="n">
        <v>38645</v>
      </c>
      <c s="8" r="G6" t="n">
        <v>-12333</v>
      </c>
      <c s="8" r="H6" t="n">
        <v>-752</v>
      </c>
      <c s="8" r="I6" t="n">
        <v>9494</v>
      </c>
      <c s="8" r="K6" t="n">
        <v>12205</v>
      </c>
      <c s="8" r="L6" t="n">
        <v>12637</v>
      </c>
      <c s="8" r="M6" t="n">
        <v>10842</v>
      </c>
      <c s="8" r="N6" t="n">
        <v>72080</v>
      </c>
      <c s="8" r="O6" t="n">
        <v>8742</v>
      </c>
      <c s="8" r="P6" t="n">
        <v>23479</v>
      </c>
      <c s="8" r="Q6" t="n">
        <v>120627</v>
      </c>
      <c s="8" r="R6" t="n">
        <v>-3591</v>
      </c>
      <c s="8" r="S6" t="n">
        <v>35684</v>
      </c>
      <c s="8" r="T6" t="n">
        <v>154020</v>
      </c>
      <c s="8" r="U6" t="n">
        <v>14388</v>
      </c>
      <c s="8" r="V6" t="n">
        <v>52362</v>
      </c>
    </row>
    <row spans="1:22" r="7">
      <c s="3" r="A7" t="s">
        <v>930</v>
      </c>
    </row>
    <row spans="1:22" r="8">
      <c s="4" r="A8" t="s">
        <v>931</v>
      </c>
      <c s="9" r="B8" t="n">
        <v>0.27</v>
      </c>
      <c s="9" r="C8" t="n">
        <v>0.4</v>
      </c>
      <c s="9" r="D8" t="n">
        <v>0.28</v>
      </c>
      <c s="9" r="E8" t="n">
        <v>0.33</v>
      </c>
      <c s="9" r="F8" t="n">
        <v>0.17</v>
      </c>
      <c s="9" r="G8" t="n">
        <v>-0.12</v>
      </c>
      <c s="9" r="H8" t="n">
        <v>-0.01</v>
      </c>
      <c s="9" r="I8" t="n">
        <v>0.1</v>
      </c>
      <c s="9" r="J8" t="n">
        <v>0.17</v>
      </c>
      <c s="9" r="K8" t="n">
        <v>0.13</v>
      </c>
      <c s="9" r="L8" t="n">
        <v>0.13</v>
      </c>
      <c s="9" r="M8" t="n">
        <v>0.11</v>
      </c>
      <c s="9" r="N8" t="n">
        <v>0.61</v>
      </c>
      <c s="9" r="O8" t="n">
        <v>0.09</v>
      </c>
      <c s="9" r="P8" t="n">
        <v>0.24</v>
      </c>
      <c s="9" r="Q8" t="n">
        <v>1.02</v>
      </c>
      <c s="9" r="R8" t="n">
        <v>-0.04</v>
      </c>
      <c s="9" r="S8" t="n">
        <v>0.37</v>
      </c>
      <c s="9" r="T8" t="n">
        <v>1.29</v>
      </c>
      <c s="9" r="U8" t="n">
        <v>0.14</v>
      </c>
      <c s="9" r="V8" t="n">
        <v>0.54</v>
      </c>
    </row>
    <row spans="1:22" r="9">
      <c s="4" r="A9" t="s">
        <v>932</v>
      </c>
      <c s="9" r="B9" t="n">
        <v>0.27</v>
      </c>
      <c s="9" r="C9" t="n">
        <v>0.39</v>
      </c>
      <c s="9" r="D9" t="n">
        <v>0.27</v>
      </c>
      <c s="9" r="E9" t="n">
        <v>0.31</v>
      </c>
      <c s="9" r="F9" t="n">
        <v>0.16</v>
      </c>
      <c s="9" r="G9" t="n">
        <v>-0.12</v>
      </c>
      <c s="9" r="H9" t="n">
        <v>-0.01</v>
      </c>
      <c s="9" r="I9" t="n">
        <v>0.08</v>
      </c>
      <c s="9" r="J9" t="n">
        <v>0.13</v>
      </c>
      <c s="9" r="K9" t="n">
        <v>0.11</v>
      </c>
      <c s="9" r="L9" t="n">
        <v>0.11</v>
      </c>
      <c s="9" r="M9" t="n">
        <v>0.1</v>
      </c>
      <c s="9" r="N9" t="n">
        <v>0.57</v>
      </c>
      <c s="9" r="O9" t="n">
        <v>0.07000000000000001</v>
      </c>
      <c s="9" r="P9" t="n">
        <v>0.21</v>
      </c>
      <c s="9" r="Q9" t="n">
        <v>0.96</v>
      </c>
      <c s="9" r="R9" t="n">
        <v>-0.04</v>
      </c>
      <c s="9" r="S9" t="n">
        <v>0.32</v>
      </c>
      <c s="9" r="T9" t="n">
        <v>1.22</v>
      </c>
      <c s="9" r="U9" t="n">
        <v>0.13</v>
      </c>
      <c s="9" r="V9" t="n">
        <v>0.46</v>
      </c>
    </row>
    <row spans="1:22" r="10">
      <c s="4" r="A10" t="s">
        <v>113</v>
      </c>
      <c s="8" r="H10" t="n">
        <v>-504</v>
      </c>
      <c s="8" r="O10" t="n">
        <v>-504</v>
      </c>
      <c s="8" r="R10" t="n">
        <v>-504</v>
      </c>
      <c s="8" r="U10" t="n">
        <v>-504</v>
      </c>
    </row>
    <row spans="1:22" r="11">
      <c s="3" r="A11" t="s">
        <v>933</v>
      </c>
    </row>
    <row spans="1:22" r="12">
      <c s="4" r="A12" t="s">
        <v>931</v>
      </c>
      <c s="9" r="O12" t="n">
        <v>-0.01</v>
      </c>
      <c s="9" r="U12" t="n">
        <v>-0.01</v>
      </c>
    </row>
    <row spans="1:22" r="13">
      <c s="4" r="A13" t="s">
        <v>934</v>
      </c>
      <c s="6" r="B13" t="n">
        <v>119390</v>
      </c>
      <c s="6" r="C13" t="n">
        <v>119260</v>
      </c>
      <c s="6" r="D13" t="n">
        <v>115808</v>
      </c>
      <c s="6" r="E13" t="n">
        <v>113352000</v>
      </c>
      <c s="6" r="F13" t="n">
        <v>108515</v>
      </c>
      <c s="6" r="G13" t="n">
        <v>105438</v>
      </c>
      <c s="6" r="H13" t="n">
        <v>103183</v>
      </c>
      <c s="6" r="I13" t="n">
        <v>96633000</v>
      </c>
      <c s="6" r="J13" t="n">
        <v>96431</v>
      </c>
      <c s="6" r="K13" t="n">
        <v>96238</v>
      </c>
      <c s="6" r="L13" t="n">
        <v>96122</v>
      </c>
      <c s="6" r="M13" t="n">
        <v>95926000</v>
      </c>
      <c s="6" r="N13" t="n">
        <v>114587</v>
      </c>
      <c s="6" r="O13" t="n">
        <v>99926</v>
      </c>
      <c s="6" r="P13" t="n">
        <v>96025</v>
      </c>
      <c s="6" r="Q13" t="n">
        <v>116162</v>
      </c>
      <c s="6" r="R13" t="n">
        <v>101784</v>
      </c>
      <c s="6" r="S13" t="n">
        <v>96096</v>
      </c>
      <c s="6" r="T13" t="n">
        <v>116980000</v>
      </c>
      <c s="6" r="U13" t="n">
        <v>103480000</v>
      </c>
      <c s="6" r="V13" t="n">
        <v>96181000</v>
      </c>
    </row>
    <row spans="1:22" r="14">
      <c s="3" r="A14" t="s">
        <v>935</v>
      </c>
    </row>
    <row spans="1:22" r="15">
      <c s="4" r="A15" t="s">
        <v>936</v>
      </c>
      <c s="6" r="C15" t="n">
        <v>1529000</v>
      </c>
      <c s="6" r="D15" t="n">
        <v>1655</v>
      </c>
      <c s="6" r="E15" t="n">
        <v>2085000</v>
      </c>
      <c s="6" r="I15" t="n">
        <v>4845000</v>
      </c>
      <c s="6" r="K15" t="n">
        <v>4510</v>
      </c>
      <c s="6" r="L15" t="n">
        <v>4380</v>
      </c>
      <c s="6" r="M15" t="n">
        <v>4193000</v>
      </c>
      <c s="6" r="N15" t="n">
        <v>1869</v>
      </c>
      <c s="6" r="O15" t="n">
        <v>5008</v>
      </c>
      <c s="6" r="P15" t="n">
        <v>4383</v>
      </c>
      <c s="6" r="Q15" t="n">
        <v>1761000</v>
      </c>
      <c s="6" r="S15" t="n">
        <v>4408</v>
      </c>
      <c s="6" r="T15" t="n">
        <v>1667000</v>
      </c>
      <c s="6" r="U15" t="n">
        <v>4234000</v>
      </c>
      <c s="6" r="V15" t="n">
        <v>4516000</v>
      </c>
    </row>
    <row spans="1:22" r="16">
      <c s="4" r="A16" t="s">
        <v>937</v>
      </c>
      <c s="6" r="I16" t="n">
        <v>6843000</v>
      </c>
      <c s="6" r="K16" t="n">
        <v>6687</v>
      </c>
      <c s="6" r="L16" t="n">
        <v>6614</v>
      </c>
      <c s="6" r="M16" t="n">
        <v>6589000</v>
      </c>
      <c s="6" r="O16" t="n">
        <v>3779</v>
      </c>
      <c s="6" r="P16" t="n">
        <v>6564</v>
      </c>
      <c s="6" r="S16" t="n">
        <v>6635</v>
      </c>
      <c s="6" r="U16" t="n">
        <v>1874000</v>
      </c>
      <c s="6" r="V16" t="n">
        <v>6702000</v>
      </c>
    </row>
    <row spans="1:22" r="17">
      <c s="4" r="A17" t="s">
        <v>938</v>
      </c>
      <c s="6" r="C17" t="n">
        <v>5102000</v>
      </c>
      <c s="6" r="D17" t="n">
        <v>8456</v>
      </c>
      <c s="6" r="E17" t="n">
        <v>9940000</v>
      </c>
      <c s="6" r="I17" t="n">
        <v>8563000</v>
      </c>
      <c s="6" r="K17" t="n">
        <v>6282</v>
      </c>
      <c s="6" r="L17" t="n">
        <v>5212</v>
      </c>
      <c s="6" r="M17" t="n">
        <v>4843000</v>
      </c>
      <c s="6" r="N17" t="n">
        <v>9194</v>
      </c>
      <c s="6" r="O17" t="n">
        <v>8863</v>
      </c>
      <c s="6" r="P17" t="n">
        <v>5038</v>
      </c>
      <c s="6" r="Q17" t="n">
        <v>7815000</v>
      </c>
      <c s="6" r="S17" t="n">
        <v>5505</v>
      </c>
      <c s="6" r="T17" t="n">
        <v>7115000</v>
      </c>
      <c s="6" r="V17" t="n">
        <v>6499000</v>
      </c>
    </row>
    <row spans="1:22" r="18">
      <c s="4" r="A18" t="s">
        <v>939</v>
      </c>
      <c s="6" r="C18" t="n">
        <v>6631000</v>
      </c>
      <c s="6" r="D18" t="n">
        <v>10111</v>
      </c>
      <c s="6" r="E18" t="n">
        <v>12025000</v>
      </c>
      <c s="6" r="I18" t="n">
        <v>20251000</v>
      </c>
      <c s="6" r="K18" t="n">
        <v>17479</v>
      </c>
      <c s="6" r="L18" t="n">
        <v>16206</v>
      </c>
      <c s="6" r="M18" t="n">
        <v>15625000</v>
      </c>
      <c s="6" r="N18" t="n">
        <v>11063</v>
      </c>
      <c s="6" r="O18" t="n">
        <v>17650</v>
      </c>
      <c s="6" r="P18" t="n">
        <v>15985</v>
      </c>
      <c s="6" r="Q18" t="n">
        <v>9576000</v>
      </c>
      <c s="6" r="S18" t="n">
        <v>16548</v>
      </c>
      <c s="6" r="T18" t="n">
        <v>8782000</v>
      </c>
      <c s="6" r="U18" t="n">
        <v>6108000</v>
      </c>
      <c s="6" r="V18" t="n">
        <v>17717000</v>
      </c>
    </row>
    <row spans="1:22" r="19">
      <c s="4" r="A19" t="s">
        <v>940</v>
      </c>
      <c s="6" r="B19" t="n">
        <v>125698</v>
      </c>
      <c s="6" r="C19" t="n">
        <v>125891</v>
      </c>
      <c s="6" r="D19" t="n">
        <v>125919</v>
      </c>
      <c s="6" r="E19" t="n">
        <v>125377000</v>
      </c>
      <c s="6" r="F19" t="n">
        <v>124491</v>
      </c>
      <c s="6" r="G19" t="n">
        <v>105438</v>
      </c>
      <c s="6" r="H19" t="n">
        <v>103183</v>
      </c>
      <c s="6" r="I19" t="n">
        <v>116884000</v>
      </c>
      <c s="6" r="J19" t="n">
        <v>113898</v>
      </c>
      <c s="6" r="K19" t="n">
        <v>113717</v>
      </c>
      <c s="6" r="L19" t="n">
        <v>112328</v>
      </c>
      <c s="6" r="M19" t="n">
        <v>111551000</v>
      </c>
      <c s="6" r="N19" t="n">
        <v>125650</v>
      </c>
      <c s="6" r="O19" t="n">
        <v>117576</v>
      </c>
      <c s="6" r="P19" t="n">
        <v>112010</v>
      </c>
      <c s="6" r="Q19" t="n">
        <v>125738</v>
      </c>
      <c s="6" r="R19" t="n">
        <v>101784</v>
      </c>
      <c s="6" r="S19" t="n">
        <v>112644</v>
      </c>
      <c s="6" r="T19" t="n">
        <v>125762000</v>
      </c>
      <c s="6" r="U19" t="n">
        <v>109588000</v>
      </c>
      <c s="6" r="V19" t="n">
        <v>113898000</v>
      </c>
    </row>
  </sheetData>
  <mergeCells count="5">
    <mergeCell ref="A1:A2"/>
    <mergeCell ref="B1:M1"/>
    <mergeCell ref="N1:P1"/>
    <mergeCell ref="Q1:S1"/>
    <mergeCell ref="T1:V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941</v>
      </c>
      <c s="2" r="B1" t="s">
        <v>1</v>
      </c>
    </row>
    <row spans="1:4" r="2">
      <c s="2" r="B2" t="s">
        <v>2</v>
      </c>
      <c s="2" r="C2" t="s">
        <v>31</v>
      </c>
      <c s="2" r="D2" t="s">
        <v>35</v>
      </c>
    </row>
    <row spans="1:4" r="3">
      <c s="3" r="A3" t="s">
        <v>248</v>
      </c>
    </row>
    <row spans="1:4" r="4">
      <c s="4" r="A4" t="s">
        <v>942</v>
      </c>
      <c s="7" r="B4" t="n">
        <v>3.1</v>
      </c>
      <c s="7" r="C4" t="n">
        <v>3.3</v>
      </c>
      <c s="7" r="D4" t="n">
        <v>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943</v>
      </c>
      <c s="2" r="B1" t="s">
        <v>648</v>
      </c>
    </row>
    <row spans="1:2" r="2">
      <c s="3" r="A2" t="s">
        <v>944</v>
      </c>
    </row>
    <row spans="1:2" r="3">
      <c s="6" r="A3" t="n">
        <v>2016</v>
      </c>
      <c s="8" r="B3" t="n">
        <v>2925</v>
      </c>
    </row>
    <row spans="1:2" r="4">
      <c s="6" r="A4" t="n">
        <v>2017</v>
      </c>
      <c s="6" r="B4" t="n">
        <v>2767</v>
      </c>
    </row>
    <row spans="1:2" r="5">
      <c s="6" r="A5" t="n">
        <v>2018</v>
      </c>
      <c s="6" r="B5" t="n">
        <v>1220</v>
      </c>
    </row>
    <row spans="1:2" r="6">
      <c s="6" r="A6" t="n">
        <v>2019</v>
      </c>
      <c s="6" r="B6" t="n">
        <v>847</v>
      </c>
    </row>
    <row spans="1:2" r="7">
      <c s="6" r="A7" t="n">
        <v>2020</v>
      </c>
      <c s="6" r="B7" t="n">
        <v>770</v>
      </c>
    </row>
    <row spans="1:2" r="8">
      <c s="4" r="A8" t="s">
        <v>945</v>
      </c>
      <c s="6" r="B8" t="n">
        <v>2219</v>
      </c>
    </row>
    <row spans="1:2" r="9">
      <c s="4" r="A9" t="s">
        <v>139</v>
      </c>
      <c s="8" r="B9" t="n">
        <v>107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AC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25"/>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s="1" r="A1" t="s">
        <v>946</v>
      </c>
      <c s="2" r="B1" t="s">
        <v>947</v>
      </c>
      <c s="2" r="C1" t="s">
        <v>948</v>
      </c>
      <c s="2" r="D1" t="s">
        <v>949</v>
      </c>
      <c s="2" r="E1" t="s">
        <v>950</v>
      </c>
      <c s="2" r="F1" t="s">
        <v>951</v>
      </c>
      <c s="2" r="G1" t="s">
        <v>29</v>
      </c>
      <c s="2" r="H1" t="s">
        <v>4</v>
      </c>
      <c s="2" r="I1" t="s">
        <v>30</v>
      </c>
      <c s="2" r="J1" t="s">
        <v>32</v>
      </c>
      <c s="2" r="K1" t="s">
        <v>33</v>
      </c>
      <c s="2" r="L1" t="s">
        <v>34</v>
      </c>
      <c s="2" r="M1" t="s">
        <v>36</v>
      </c>
      <c s="2" r="N1" t="s">
        <v>37</v>
      </c>
      <c s="2" r="O1" t="s">
        <v>38</v>
      </c>
      <c s="2" r="P1" t="s">
        <v>4</v>
      </c>
      <c s="2" r="Q1" t="s">
        <v>33</v>
      </c>
      <c s="2" r="R1" t="s">
        <v>37</v>
      </c>
      <c s="2" r="S1" t="s">
        <v>29</v>
      </c>
      <c s="2" r="T1" t="s">
        <v>32</v>
      </c>
      <c s="2" r="U1" t="s">
        <v>36</v>
      </c>
      <c s="2" r="V1" t="s">
        <v>2</v>
      </c>
      <c s="2" r="W1" t="s">
        <v>31</v>
      </c>
      <c s="2" r="X1" t="s">
        <v>35</v>
      </c>
      <c s="2" r="Y1" t="s">
        <v>39</v>
      </c>
      <c s="2" r="Z1" t="s">
        <v>952</v>
      </c>
      <c s="2" r="AA1" t="s">
        <v>953</v>
      </c>
      <c s="2" r="AB1" t="s">
        <v>954</v>
      </c>
      <c s="2" r="AC1" t="s">
        <v>955</v>
      </c>
    </row>
    <row spans="1:29" r="2">
      <c s="3" r="A2" t="s">
        <v>956</v>
      </c>
    </row>
    <row spans="1:29" r="3">
      <c s="4" r="A3" t="s">
        <v>957</v>
      </c>
      <c s="6" r="G3" t="n">
        <v>4338000</v>
      </c>
      <c s="6" r="S3" t="n">
        <v>4338000</v>
      </c>
      <c s="6" r="V3" t="n">
        <v>4762000</v>
      </c>
      <c s="6" r="W3" t="n">
        <v>6386000</v>
      </c>
      <c s="6" r="X3" t="n">
        <v>9228000</v>
      </c>
      <c s="6" r="Y3" t="n">
        <v>9727000</v>
      </c>
    </row>
    <row spans="1:29" r="4">
      <c s="4" r="A4" t="s">
        <v>958</v>
      </c>
      <c s="6" r="S4" t="n">
        <v>577000</v>
      </c>
      <c s="6" r="V4" t="n">
        <v>1016000</v>
      </c>
      <c s="6" r="W4" t="n">
        <v>1475000</v>
      </c>
      <c s="6" r="X4" t="n">
        <v>321000</v>
      </c>
    </row>
    <row spans="1:29" r="5">
      <c s="4" r="A5" t="s">
        <v>959</v>
      </c>
      <c s="6" r="S5" t="n">
        <v>2519000</v>
      </c>
      <c s="6" r="V5" t="n">
        <v>2519000</v>
      </c>
      <c s="6" r="W5" t="n">
        <v>4226000</v>
      </c>
      <c s="6" r="X5" t="n">
        <v>630000</v>
      </c>
    </row>
    <row spans="1:29" r="6">
      <c s="4" r="A6" t="s">
        <v>960</v>
      </c>
      <c s="6" r="S6" t="n">
        <v>106000</v>
      </c>
      <c s="6" r="V6" t="n">
        <v>121000</v>
      </c>
      <c s="6" r="W6" t="n">
        <v>91000</v>
      </c>
      <c s="6" r="X6" t="n">
        <v>190000</v>
      </c>
    </row>
    <row spans="1:29" r="7">
      <c s="4" r="A7" t="s">
        <v>961</v>
      </c>
      <c s="8" r="G7" t="n">
        <v>3341000</v>
      </c>
      <c s="8" r="H7" t="n">
        <v>3157000</v>
      </c>
      <c s="8" r="I7" t="n">
        <v>2974000</v>
      </c>
      <c s="8" r="J7" t="n">
        <v>1790000</v>
      </c>
      <c s="8" r="K7" t="n">
        <v>1992000</v>
      </c>
      <c s="8" r="L7" t="n">
        <v>1282000</v>
      </c>
      <c s="8" r="M7" t="n">
        <v>1430000</v>
      </c>
      <c s="8" r="N7" t="n">
        <v>2541000</v>
      </c>
      <c s="8" r="O7" t="n">
        <v>1703000</v>
      </c>
      <c s="8" r="P7" t="n">
        <v>6131000</v>
      </c>
      <c s="8" r="Q7" t="n">
        <v>3275000</v>
      </c>
      <c s="8" r="R7" t="n">
        <v>4244000</v>
      </c>
      <c s="8" r="S7" t="n">
        <v>9471000</v>
      </c>
      <c s="8" r="T7" t="n">
        <v>5065000</v>
      </c>
      <c s="8" r="U7" t="n">
        <v>5674000</v>
      </c>
      <c s="8" r="V7" t="n">
        <v>13100000</v>
      </c>
      <c s="8" r="W7" t="n">
        <v>7800000</v>
      </c>
      <c s="8" r="X7" t="n">
        <v>7100000</v>
      </c>
    </row>
    <row spans="1:29" r="8">
      <c s="4" r="A8" t="s">
        <v>962</v>
      </c>
      <c s="6" r="V8" t="n">
        <v>97400000</v>
      </c>
      <c s="6" r="W8" t="n">
        <v>141700000</v>
      </c>
      <c s="6" r="X8" t="n">
        <v>8900000</v>
      </c>
    </row>
    <row spans="1:29" r="9">
      <c s="4" r="A9" t="s">
        <v>963</v>
      </c>
      <c s="6" r="V9" t="n">
        <v>10200000</v>
      </c>
      <c s="6" r="W9" t="n">
        <v>8100000</v>
      </c>
      <c s="6" r="X9" t="n">
        <v>2600000</v>
      </c>
    </row>
    <row spans="1:29" r="10">
      <c s="4" r="A10" t="s">
        <v>964</v>
      </c>
      <c s="8" r="V10" t="n">
        <v>27200000</v>
      </c>
    </row>
    <row spans="1:29" r="11">
      <c s="4" r="A11" t="s">
        <v>965</v>
      </c>
      <c s="4" r="V11" t="s">
        <v>966</v>
      </c>
    </row>
    <row spans="1:29" r="12">
      <c s="4" r="A12" t="s">
        <v>967</v>
      </c>
      <c s="4" r="I12" t="s">
        <v>968</v>
      </c>
    </row>
    <row spans="1:29" r="13">
      <c s="4" r="A13" t="s">
        <v>969</v>
      </c>
      <c s="8" r="V13" t="n">
        <v>3814000</v>
      </c>
      <c s="6" r="W13" t="n">
        <v>1188000</v>
      </c>
      <c s="6" r="X13" t="n">
        <v>579000</v>
      </c>
    </row>
    <row spans="1:29" r="14">
      <c s="4" r="A14" t="s">
        <v>970</v>
      </c>
      <c s="4" r="V14" t="s">
        <v>971</v>
      </c>
    </row>
    <row spans="1:29" r="15">
      <c s="4" r="A15" t="s">
        <v>972</v>
      </c>
    </row>
    <row spans="1:29" r="16">
      <c s="3" r="A16" t="s">
        <v>956</v>
      </c>
    </row>
    <row spans="1:29" r="17">
      <c s="4" r="A17" t="s">
        <v>957</v>
      </c>
      <c s="6" r="Z17" t="n">
        <v>0</v>
      </c>
    </row>
    <row spans="1:29" r="18">
      <c s="4" r="A18" t="s">
        <v>958</v>
      </c>
      <c s="6" r="F18" t="n">
        <v>2519000</v>
      </c>
    </row>
    <row spans="1:29" r="19">
      <c s="4" r="A19" t="s">
        <v>973</v>
      </c>
      <c s="6" r="AB19" t="n">
        <v>11000000</v>
      </c>
    </row>
    <row spans="1:29" r="20">
      <c s="4" r="A20" t="s">
        <v>959</v>
      </c>
      <c s="6" r="N20" t="n">
        <v>93000</v>
      </c>
      <c s="6" r="R20" t="n">
        <v>270000</v>
      </c>
    </row>
    <row spans="1:29" r="21">
      <c s="4" r="A21" t="s">
        <v>974</v>
      </c>
    </row>
    <row spans="1:29" r="22">
      <c s="3" r="A22" t="s">
        <v>956</v>
      </c>
    </row>
    <row spans="1:29" r="23">
      <c s="4" r="A23" t="s">
        <v>957</v>
      </c>
      <c s="6" r="V23" t="n">
        <v>2444000</v>
      </c>
    </row>
    <row spans="1:29" r="24">
      <c s="4" r="A24" t="s">
        <v>958</v>
      </c>
      <c s="6" r="V24" t="n">
        <v>15828000</v>
      </c>
    </row>
    <row spans="1:29" r="25">
      <c s="4" r="A25" t="s">
        <v>973</v>
      </c>
      <c s="6" r="Z25" t="n">
        <v>19000000</v>
      </c>
      <c s="6" r="AC25" t="n">
        <v>5000000</v>
      </c>
    </row>
    <row spans="1:29" r="26">
      <c s="4" r="A26" t="s">
        <v>975</v>
      </c>
      <c s="6" r="Z26" t="n">
        <v>8000000</v>
      </c>
    </row>
    <row spans="1:29" r="27">
      <c s="4" r="A27" t="s">
        <v>959</v>
      </c>
      <c s="6" r="V27" t="n">
        <v>9048000</v>
      </c>
    </row>
    <row spans="1:29" r="28">
      <c s="4" r="A28" t="s">
        <v>960</v>
      </c>
      <c s="6" r="V28" t="n">
        <v>4336000</v>
      </c>
    </row>
    <row spans="1:29" r="29">
      <c s="4" r="A29" t="s">
        <v>976</v>
      </c>
    </row>
    <row spans="1:29" r="30">
      <c s="3" r="A30" t="s">
        <v>956</v>
      </c>
    </row>
    <row spans="1:29" r="31">
      <c s="4" r="A31" t="s">
        <v>977</v>
      </c>
      <c s="4" r="V31" t="s">
        <v>565</v>
      </c>
    </row>
    <row spans="1:29" r="32">
      <c s="4" r="A32" t="s">
        <v>978</v>
      </c>
    </row>
    <row spans="1:29" r="33">
      <c s="3" r="A33" t="s">
        <v>956</v>
      </c>
    </row>
    <row spans="1:29" r="34">
      <c s="4" r="A34" t="s">
        <v>957</v>
      </c>
      <c s="6" r="V34" t="n">
        <v>2317000</v>
      </c>
    </row>
    <row spans="1:29" r="35">
      <c s="4" r="A35" t="s">
        <v>958</v>
      </c>
      <c s="6" r="V35" t="n">
        <v>2491000</v>
      </c>
    </row>
    <row spans="1:29" r="36">
      <c s="4" r="A36" t="s">
        <v>973</v>
      </c>
      <c s="6" r="C36" t="n">
        <v>7500000</v>
      </c>
    </row>
    <row spans="1:29" r="37">
      <c s="4" r="A37" t="s">
        <v>959</v>
      </c>
      <c s="6" r="V37" t="n">
        <v>0</v>
      </c>
    </row>
    <row spans="1:29" r="38">
      <c s="4" r="A38" t="s">
        <v>960</v>
      </c>
      <c s="6" r="V38" t="n">
        <v>174000</v>
      </c>
    </row>
    <row spans="1:29" r="39">
      <c s="4" r="A39" t="s">
        <v>979</v>
      </c>
      <c s="4" r="V39" t="s">
        <v>980</v>
      </c>
    </row>
    <row spans="1:29" r="40">
      <c s="4" r="A40" t="s">
        <v>981</v>
      </c>
    </row>
    <row spans="1:29" r="41">
      <c s="3" r="A41" t="s">
        <v>956</v>
      </c>
    </row>
    <row spans="1:29" r="42">
      <c s="4" r="A42" t="s">
        <v>973</v>
      </c>
      <c s="6" r="V42" t="n">
        <v>2000000</v>
      </c>
    </row>
    <row spans="1:29" r="43">
      <c s="4" r="A43" t="s">
        <v>961</v>
      </c>
      <c s="8" r="V43" t="n">
        <v>600000</v>
      </c>
      <c s="8" r="W43" t="n">
        <v>400000</v>
      </c>
      <c s="8" r="X43" t="n">
        <v>200000</v>
      </c>
    </row>
    <row spans="1:29" r="44">
      <c s="4" r="A44" t="s">
        <v>982</v>
      </c>
      <c s="6" r="V44" t="n">
        <v>1420438</v>
      </c>
    </row>
    <row spans="1:29" r="45">
      <c s="4" r="A45" t="s">
        <v>983</v>
      </c>
      <c s="6" r="V45" t="n">
        <v>579562</v>
      </c>
    </row>
    <row spans="1:29" r="46">
      <c s="4" r="A46" t="s">
        <v>984</v>
      </c>
      <c s="6" r="V46" t="n">
        <v>0</v>
      </c>
      <c s="6" r="W46" t="n">
        <v>67000</v>
      </c>
      <c s="6" r="X46" t="n">
        <v>73000</v>
      </c>
    </row>
    <row spans="1:29" r="47">
      <c s="4" r="A47" t="s">
        <v>985</v>
      </c>
    </row>
    <row spans="1:29" r="48">
      <c s="3" r="A48" t="s">
        <v>956</v>
      </c>
    </row>
    <row spans="1:29" r="49">
      <c s="4" r="A49" t="s">
        <v>967</v>
      </c>
      <c s="6" r="B49" t="n">
        <v>8034</v>
      </c>
    </row>
    <row spans="1:29" r="50">
      <c s="4" r="A50" t="s">
        <v>986</v>
      </c>
    </row>
    <row spans="1:29" r="51">
      <c s="3" r="A51" t="s">
        <v>956</v>
      </c>
    </row>
    <row spans="1:29" r="52">
      <c s="4" r="A52" t="s">
        <v>967</v>
      </c>
      <c s="6" r="B52" t="n">
        <v>257416</v>
      </c>
      <c s="6" r="C52" t="n">
        <v>71582</v>
      </c>
    </row>
    <row spans="1:29" r="53">
      <c s="4" r="A53" t="s">
        <v>987</v>
      </c>
      <c s="4" r="C53" t="s">
        <v>806</v>
      </c>
    </row>
    <row spans="1:29" r="54">
      <c s="4" r="A54" t="s">
        <v>988</v>
      </c>
      <c s="6" r="C54" t="n">
        <v>2300000</v>
      </c>
    </row>
    <row spans="1:29" r="55">
      <c s="4" r="A55" t="s">
        <v>989</v>
      </c>
    </row>
    <row spans="1:29" r="56">
      <c s="3" r="A56" t="s">
        <v>956</v>
      </c>
    </row>
    <row spans="1:29" r="57">
      <c s="4" r="A57" t="s">
        <v>977</v>
      </c>
      <c s="4" r="V57" t="s">
        <v>565</v>
      </c>
    </row>
    <row spans="1:29" r="58">
      <c s="4" r="A58" t="s">
        <v>990</v>
      </c>
    </row>
    <row spans="1:29" r="59">
      <c s="3" r="A59" t="s">
        <v>956</v>
      </c>
    </row>
    <row spans="1:29" r="60">
      <c s="4" r="A60" t="s">
        <v>991</v>
      </c>
      <c s="4" r="V60" t="s">
        <v>848</v>
      </c>
    </row>
    <row spans="1:29" r="61">
      <c s="4" r="A61" t="s">
        <v>992</v>
      </c>
    </row>
    <row spans="1:29" r="62">
      <c s="3" r="A62" t="s">
        <v>956</v>
      </c>
    </row>
    <row spans="1:29" r="63">
      <c s="4" r="A63" t="s">
        <v>977</v>
      </c>
      <c s="4" r="V63" t="s">
        <v>993</v>
      </c>
    </row>
    <row spans="1:29" r="64">
      <c s="4" r="A64" t="s">
        <v>994</v>
      </c>
    </row>
    <row spans="1:29" r="65">
      <c s="3" r="A65" t="s">
        <v>956</v>
      </c>
    </row>
    <row spans="1:29" r="66">
      <c s="4" r="A66" t="s">
        <v>991</v>
      </c>
      <c s="4" r="V66" t="s">
        <v>971</v>
      </c>
    </row>
    <row spans="1:29" r="67">
      <c s="4" r="A67" t="s">
        <v>995</v>
      </c>
      <c s="8" r="V67" t="n">
        <v>25000</v>
      </c>
    </row>
    <row spans="1:29" r="68">
      <c s="4" r="A68" t="s">
        <v>996</v>
      </c>
      <c s="8" r="V68" t="n">
        <v>21250</v>
      </c>
    </row>
    <row spans="1:29" r="69">
      <c s="4" r="A69" t="s">
        <v>997</v>
      </c>
    </row>
    <row spans="1:29" r="70">
      <c s="3" r="A70" t="s">
        <v>956</v>
      </c>
    </row>
    <row spans="1:29" r="71">
      <c s="4" r="A71" t="s">
        <v>979</v>
      </c>
      <c s="4" r="V71" t="s">
        <v>980</v>
      </c>
    </row>
    <row spans="1:29" r="72">
      <c s="4" r="A72" t="s">
        <v>998</v>
      </c>
    </row>
    <row spans="1:29" r="73">
      <c s="3" r="A73" t="s">
        <v>956</v>
      </c>
    </row>
    <row spans="1:29" r="74">
      <c s="4" r="A74" t="s">
        <v>979</v>
      </c>
      <c s="4" r="V74" t="s">
        <v>567</v>
      </c>
    </row>
    <row spans="1:29" r="75">
      <c s="4" r="A75" t="s">
        <v>999</v>
      </c>
    </row>
    <row spans="1:29" r="76">
      <c s="3" r="A76" t="s">
        <v>956</v>
      </c>
    </row>
    <row spans="1:29" r="77">
      <c s="4" r="A77" t="s">
        <v>961</v>
      </c>
      <c s="8" r="G77" t="n">
        <v>1110000</v>
      </c>
      <c s="8" r="H77" t="n">
        <v>742000</v>
      </c>
      <c s="8" r="I77" t="n">
        <v>722000</v>
      </c>
      <c s="8" r="J77" t="n">
        <v>285000</v>
      </c>
      <c s="8" r="K77" t="n">
        <v>92000</v>
      </c>
      <c s="8" r="L77" t="n">
        <v>61000</v>
      </c>
      <c s="8" r="M77" t="n">
        <v>104000</v>
      </c>
      <c s="8" r="N77" t="n">
        <v>350000</v>
      </c>
      <c s="8" r="O77" t="n">
        <v>64000</v>
      </c>
      <c s="8" r="P77" t="n">
        <v>1464000</v>
      </c>
      <c s="8" r="Q77" t="n">
        <v>153000</v>
      </c>
      <c s="8" r="R77" t="n">
        <v>414000</v>
      </c>
      <c s="8" r="S77" t="n">
        <v>2573000</v>
      </c>
      <c s="8" r="T77" t="n">
        <v>438000</v>
      </c>
      <c s="8" r="U77" t="n">
        <v>518000</v>
      </c>
      <c s="8" r="V77" t="n">
        <v>3900000</v>
      </c>
      <c s="8" r="W77" t="n">
        <v>1200000</v>
      </c>
      <c s="8" r="X77" t="n">
        <v>600000</v>
      </c>
    </row>
    <row spans="1:29" r="78">
      <c s="4" r="A78" t="s">
        <v>964</v>
      </c>
      <c s="8" r="V78" t="n">
        <v>7600000</v>
      </c>
    </row>
    <row spans="1:29" r="79">
      <c s="4" r="A79" t="s">
        <v>965</v>
      </c>
      <c s="4" r="V79" t="s">
        <v>1000</v>
      </c>
    </row>
    <row spans="1:29" r="80">
      <c s="4" r="A80" t="s">
        <v>967</v>
      </c>
      <c s="4" r="L80" t="s">
        <v>968</v>
      </c>
      <c s="6" r="Q80" t="n">
        <v>72000</v>
      </c>
      <c s="6" r="T80" t="n">
        <v>337000</v>
      </c>
      <c s="6" r="W80" t="n">
        <v>337000</v>
      </c>
      <c s="6" r="X80" t="n">
        <v>32000</v>
      </c>
    </row>
    <row spans="1:29" r="81">
      <c s="4" r="A81" t="s">
        <v>1001</v>
      </c>
    </row>
    <row spans="1:29" r="82">
      <c s="3" r="A82" t="s">
        <v>956</v>
      </c>
    </row>
    <row spans="1:29" r="83">
      <c s="4" r="A83" t="s">
        <v>967</v>
      </c>
      <c s="6" r="B83" t="n">
        <v>8034</v>
      </c>
      <c s="6" r="C83" t="n">
        <v>71582</v>
      </c>
      <c s="6" r="D83" t="n">
        <v>31899</v>
      </c>
      <c s="6" r="E83" t="n">
        <v>31899</v>
      </c>
      <c s="6" r="Y83" t="n">
        <v>35000</v>
      </c>
    </row>
    <row spans="1:29" r="84">
      <c s="4" r="A84" t="s">
        <v>987</v>
      </c>
      <c s="4" r="B84" t="s">
        <v>806</v>
      </c>
    </row>
    <row spans="1:29" r="85">
      <c s="4" r="A85" t="s">
        <v>1002</v>
      </c>
      <c s="6" r="E85" t="n">
        <v>15946</v>
      </c>
    </row>
    <row spans="1:29" r="86">
      <c s="4" r="A86" t="s">
        <v>1003</v>
      </c>
      <c s="6" r="AA86" t="n">
        <v>15953</v>
      </c>
    </row>
    <row spans="1:29" r="87">
      <c s="4" r="A87" t="s">
        <v>969</v>
      </c>
      <c s="8" r="Y87" t="n">
        <v>500000</v>
      </c>
    </row>
    <row spans="1:29" r="88">
      <c s="4" r="A88" t="s">
        <v>1004</v>
      </c>
    </row>
    <row spans="1:29" r="89">
      <c s="3" r="A89" t="s">
        <v>956</v>
      </c>
    </row>
    <row spans="1:29" r="90">
      <c s="4" r="A90" t="s">
        <v>987</v>
      </c>
      <c s="4" r="C90" t="s">
        <v>806</v>
      </c>
    </row>
    <row spans="1:29" r="91">
      <c s="4" r="A91" t="s">
        <v>1005</v>
      </c>
    </row>
    <row spans="1:29" r="92">
      <c s="3" r="A92" t="s">
        <v>956</v>
      </c>
    </row>
    <row spans="1:29" r="93">
      <c s="4" r="A93" t="s">
        <v>967</v>
      </c>
      <c s="6" r="B93" t="n">
        <v>257416</v>
      </c>
      <c s="6" r="C93" t="n">
        <v>71582</v>
      </c>
    </row>
    <row spans="1:29" r="94">
      <c s="4" r="A94" t="s">
        <v>987</v>
      </c>
      <c s="4" r="C94" t="s">
        <v>806</v>
      </c>
    </row>
    <row spans="1:29" r="95">
      <c s="4" r="A95" t="s">
        <v>988</v>
      </c>
      <c s="6" r="C95" t="n">
        <v>23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spans="1:4" r="1">
      <c s="1" r="A1" t="s">
        <v>1006</v>
      </c>
      <c s="2" r="B1" t="s">
        <v>1</v>
      </c>
    </row>
    <row spans="1:4" r="2">
      <c s="2" r="B2" t="s">
        <v>2</v>
      </c>
      <c s="2" r="C2" t="s">
        <v>31</v>
      </c>
      <c s="2" r="D2" t="s">
        <v>35</v>
      </c>
    </row>
    <row spans="1:4" r="3">
      <c s="3" r="A3" t="s">
        <v>956</v>
      </c>
    </row>
    <row spans="1:4" r="4">
      <c s="4" r="A4" t="s">
        <v>592</v>
      </c>
      <c s="4" r="B4" t="s">
        <v>710</v>
      </c>
      <c s="4" r="C4" t="s">
        <v>595</v>
      </c>
      <c s="4" r="D4" t="s">
        <v>980</v>
      </c>
    </row>
    <row spans="1:4" r="5">
      <c s="4" r="A5" t="s">
        <v>589</v>
      </c>
      <c s="4" r="B5" t="s">
        <v>891</v>
      </c>
    </row>
    <row spans="1:4" r="6">
      <c s="4" r="A6" t="s">
        <v>1007</v>
      </c>
      <c s="9" r="B6" t="n">
        <v>14.59</v>
      </c>
      <c s="9" r="C6" t="n">
        <v>12.89</v>
      </c>
      <c s="9" r="D6" t="n">
        <v>6.95</v>
      </c>
    </row>
    <row spans="1:4" r="7">
      <c s="4" r="A7" t="s">
        <v>591</v>
      </c>
    </row>
    <row spans="1:4" r="8">
      <c s="3" r="A8" t="s">
        <v>956</v>
      </c>
    </row>
    <row spans="1:4" r="9">
      <c s="4" r="A9" t="s">
        <v>587</v>
      </c>
      <c s="4" r="B9" t="s">
        <v>1008</v>
      </c>
      <c s="4" r="C9" t="s">
        <v>1009</v>
      </c>
      <c s="4" r="D9" t="s">
        <v>1010</v>
      </c>
    </row>
    <row spans="1:4" r="10">
      <c s="4" r="A10" t="s">
        <v>589</v>
      </c>
      <c s="4" r="C10" t="s">
        <v>1011</v>
      </c>
      <c s="4" r="D10" t="s">
        <v>1012</v>
      </c>
    </row>
    <row spans="1:4" r="11">
      <c s="4" r="A11" t="s">
        <v>594</v>
      </c>
    </row>
    <row spans="1:4" r="12">
      <c s="3" r="A12" t="s">
        <v>956</v>
      </c>
    </row>
    <row spans="1:4" r="13">
      <c s="4" r="A13" t="s">
        <v>587</v>
      </c>
      <c s="4" r="B13" t="s">
        <v>1013</v>
      </c>
      <c s="4" r="C13" t="s">
        <v>1014</v>
      </c>
      <c s="4" r="D13" t="s">
        <v>1015</v>
      </c>
    </row>
    <row spans="1:4" r="14">
      <c s="4" r="A14" t="s">
        <v>589</v>
      </c>
      <c s="4" r="B14" t="s">
        <v>1016</v>
      </c>
      <c s="4" r="C14" t="s">
        <v>1017</v>
      </c>
      <c s="4" r="D14" t="s">
        <v>10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 customWidth="1" max="6" min="6" width="14"/>
  </cols>
  <sheetData>
    <row spans="1:6" r="1">
      <c s="1" r="A1" t="s">
        <v>1019</v>
      </c>
      <c s="2" r="B1" t="s">
        <v>90</v>
      </c>
      <c s="2" r="C1" t="s">
        <v>92</v>
      </c>
      <c s="2" r="D1" t="s">
        <v>1</v>
      </c>
    </row>
    <row spans="1:6" r="2">
      <c s="2" r="B2" t="s">
        <v>30</v>
      </c>
      <c s="2" r="C2" t="s">
        <v>29</v>
      </c>
      <c s="2" r="D2" t="s">
        <v>2</v>
      </c>
      <c s="2" r="E2" t="s">
        <v>31</v>
      </c>
      <c s="2" r="F2" t="s">
        <v>35</v>
      </c>
    </row>
    <row spans="1:6" r="3">
      <c s="3" r="A3" t="s">
        <v>1020</v>
      </c>
    </row>
    <row spans="1:6" r="4">
      <c s="4" r="A4" t="s">
        <v>1021</v>
      </c>
      <c s="6" r="B4" t="n">
        <v>6386</v>
      </c>
      <c s="6" r="C4" t="n">
        <v>6386</v>
      </c>
      <c s="6" r="D4" t="n">
        <v>6386</v>
      </c>
      <c s="6" r="E4" t="n">
        <v>9228</v>
      </c>
      <c s="6" r="F4" t="n">
        <v>9727</v>
      </c>
    </row>
    <row spans="1:6" r="5">
      <c s="4" r="A5" t="s">
        <v>1022</v>
      </c>
      <c s="9" r="B5" t="n">
        <v>11.44</v>
      </c>
      <c s="9" r="C5" t="n">
        <v>11.44</v>
      </c>
      <c s="9" r="D5" t="n">
        <v>11.44</v>
      </c>
      <c s="9" r="E5" t="n">
        <v>4.45</v>
      </c>
      <c s="9" r="F5" t="n">
        <v>4.22</v>
      </c>
    </row>
    <row spans="1:6" r="6">
      <c s="4" r="A6" t="s">
        <v>1023</v>
      </c>
      <c s="6" r="C6" t="n">
        <v>577</v>
      </c>
      <c s="6" r="D6" t="n">
        <v>1016</v>
      </c>
      <c s="6" r="E6" t="n">
        <v>1475</v>
      </c>
      <c s="6" r="F6" t="n">
        <v>321</v>
      </c>
    </row>
    <row spans="1:6" r="7">
      <c s="4" r="A7" t="s">
        <v>1024</v>
      </c>
      <c s="9" r="C7" t="n">
        <v>45.91</v>
      </c>
      <c s="9" r="D7" t="n">
        <v>37.6</v>
      </c>
      <c s="9" r="E7" t="n">
        <v>28.59</v>
      </c>
      <c s="9" r="F7" t="n">
        <v>15.76</v>
      </c>
    </row>
    <row spans="1:6" r="8">
      <c s="4" r="A8" t="s">
        <v>1025</v>
      </c>
      <c s="6" r="C8" t="n">
        <v>-2519</v>
      </c>
      <c s="6" r="D8" t="n">
        <v>-2519</v>
      </c>
      <c s="6" r="E8" t="n">
        <v>-4226</v>
      </c>
      <c s="6" r="F8" t="n">
        <v>-630</v>
      </c>
    </row>
    <row spans="1:6" r="9">
      <c s="4" r="A9" t="s">
        <v>1026</v>
      </c>
      <c s="9" r="C9" t="n">
        <v>4.09</v>
      </c>
      <c s="9" r="D9" t="n">
        <v>4.09</v>
      </c>
      <c s="9" r="E9" t="n">
        <v>1.91</v>
      </c>
      <c s="9" r="F9" t="n">
        <v>4.18</v>
      </c>
    </row>
    <row spans="1:6" r="10">
      <c s="4" r="A10" t="s">
        <v>1027</v>
      </c>
      <c s="6" r="C10" t="n">
        <v>-106</v>
      </c>
      <c s="6" r="D10" t="n">
        <v>-121</v>
      </c>
      <c s="6" r="E10" t="n">
        <v>-91</v>
      </c>
      <c s="6" r="F10" t="n">
        <v>-190</v>
      </c>
    </row>
    <row spans="1:6" r="11">
      <c s="4" r="A11" t="s">
        <v>1028</v>
      </c>
      <c s="9" r="C11" t="n">
        <v>34.3</v>
      </c>
      <c s="9" r="D11" t="n">
        <v>34.78</v>
      </c>
      <c s="9" r="E11" t="n">
        <v>22.56</v>
      </c>
      <c s="9" r="F11" t="n">
        <v>13.1</v>
      </c>
    </row>
    <row spans="1:6" r="12">
      <c s="4" r="A12" t="s">
        <v>1029</v>
      </c>
      <c s="6" r="C12" t="n">
        <v>4338</v>
      </c>
      <c s="6" r="D12" t="n">
        <v>4762</v>
      </c>
      <c s="6" r="E12" t="n">
        <v>6386</v>
      </c>
      <c s="6" r="F12" t="n">
        <v>9228</v>
      </c>
    </row>
    <row spans="1:6" r="13">
      <c s="4" r="A13" t="s">
        <v>1030</v>
      </c>
      <c s="9" r="C13" t="n">
        <v>19.75</v>
      </c>
      <c s="9" r="D13" t="n">
        <v>20.33</v>
      </c>
      <c s="9" r="E13" t="n">
        <v>11.44</v>
      </c>
      <c s="9" r="F13" t="n">
        <v>4.45</v>
      </c>
    </row>
    <row spans="1:6" r="14">
      <c s="4" r="A14" t="s">
        <v>1031</v>
      </c>
      <c s="4" r="C14" t="s">
        <v>1032</v>
      </c>
      <c s="4" r="D14" t="s">
        <v>1033</v>
      </c>
      <c s="4" r="E14" t="s">
        <v>1034</v>
      </c>
    </row>
    <row spans="1:6" r="15">
      <c s="4" r="A15" t="s">
        <v>1035</v>
      </c>
      <c s="8" r="B15" t="n">
        <v>132985</v>
      </c>
      <c s="8" r="C15" t="n">
        <v>38007</v>
      </c>
      <c s="8" r="D15" t="n">
        <v>80868</v>
      </c>
      <c s="8" r="E15" t="n">
        <v>158097</v>
      </c>
    </row>
    <row spans="1:6" r="16">
      <c s="4" r="A16" t="s">
        <v>1036</v>
      </c>
      <c s="6" r="C16" t="n">
        <v>2419</v>
      </c>
      <c s="6" r="D16" t="n">
        <v>2510</v>
      </c>
    </row>
    <row spans="1:6" r="17">
      <c s="4" r="A17" t="s">
        <v>1037</v>
      </c>
      <c s="9" r="C17" t="n">
        <v>10.88</v>
      </c>
      <c s="9" r="D17" t="n">
        <v>11.28</v>
      </c>
    </row>
    <row spans="1:6" r="18">
      <c s="4" r="A18" t="s">
        <v>1038</v>
      </c>
      <c s="4" r="C18" t="s">
        <v>1039</v>
      </c>
      <c s="4" r="D18" t="s">
        <v>1040</v>
      </c>
    </row>
    <row spans="1:6" r="19">
      <c s="4" r="A19" t="s">
        <v>1041</v>
      </c>
      <c s="8" r="B19" t="n">
        <v>87991</v>
      </c>
      <c s="8" r="C19" t="n">
        <v>42636</v>
      </c>
      <c s="8" r="D19" t="n">
        <v>65341</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spans="1:10" r="1">
      <c s="1" r="A1" t="s">
        <v>1042</v>
      </c>
      <c s="2" r="B1" t="s">
        <v>90</v>
      </c>
      <c s="2" r="D1" t="s">
        <v>91</v>
      </c>
      <c s="2" r="F1" t="s">
        <v>92</v>
      </c>
      <c s="2" r="H1" t="s">
        <v>1</v>
      </c>
    </row>
    <row spans="1:10" r="2">
      <c s="2" r="B2" t="s">
        <v>30</v>
      </c>
      <c s="2" r="C2" t="s">
        <v>34</v>
      </c>
      <c s="2" r="D2" t="s">
        <v>4</v>
      </c>
      <c s="2" r="E2" t="s">
        <v>33</v>
      </c>
      <c s="2" r="F2" t="s">
        <v>29</v>
      </c>
      <c s="2" r="G2" t="s">
        <v>32</v>
      </c>
      <c s="2" r="H2" t="s">
        <v>2</v>
      </c>
      <c s="2" r="I2" t="s">
        <v>31</v>
      </c>
      <c s="2" r="J2" t="s">
        <v>35</v>
      </c>
    </row>
    <row spans="1:10" r="3">
      <c s="3" r="A3" t="s">
        <v>956</v>
      </c>
    </row>
    <row spans="1:10" r="4">
      <c s="4" r="A4" t="s">
        <v>1043</v>
      </c>
      <c s="6" r="B4" t="n">
        <v>337000</v>
      </c>
      <c s="6" r="D4" t="n">
        <v>337000</v>
      </c>
      <c s="6" r="F4" t="n">
        <v>337000</v>
      </c>
      <c s="6" r="H4" t="n">
        <v>337000</v>
      </c>
    </row>
    <row spans="1:10" r="5">
      <c s="4" r="A5" t="s">
        <v>1044</v>
      </c>
      <c s="9" r="B5" t="n">
        <v>35.31</v>
      </c>
      <c s="9" r="D5" t="n">
        <v>35.31</v>
      </c>
      <c s="9" r="F5" t="n">
        <v>35.31</v>
      </c>
      <c s="9" r="H5" t="n">
        <v>35.31</v>
      </c>
    </row>
    <row spans="1:10" r="6">
      <c s="4" r="A6" t="s">
        <v>1023</v>
      </c>
      <c s="4" r="B6" t="s">
        <v>968</v>
      </c>
    </row>
    <row spans="1:10" r="7">
      <c s="4" r="A7" t="s">
        <v>1024</v>
      </c>
      <c s="4" r="B7" t="s">
        <v>968</v>
      </c>
    </row>
    <row spans="1:10" r="8">
      <c s="4" r="A8" t="s">
        <v>1045</v>
      </c>
      <c s="4" r="B8" t="s">
        <v>968</v>
      </c>
    </row>
    <row spans="1:10" r="9">
      <c s="4" r="A9" t="s">
        <v>1046</v>
      </c>
      <c s="4" r="B9" t="s">
        <v>968</v>
      </c>
    </row>
    <row spans="1:10" r="10">
      <c s="4" r="A10" t="s">
        <v>1047</v>
      </c>
      <c s="4" r="B10" t="s">
        <v>968</v>
      </c>
    </row>
    <row spans="1:10" r="11">
      <c s="4" r="A11" t="s">
        <v>1048</v>
      </c>
      <c s="4" r="B11" t="s">
        <v>968</v>
      </c>
    </row>
    <row spans="1:10" r="12">
      <c s="4" r="A12" t="s">
        <v>1049</v>
      </c>
      <c s="6" r="B12" t="n">
        <v>337000</v>
      </c>
      <c s="6" r="I12" t="n">
        <v>337000</v>
      </c>
    </row>
    <row spans="1:10" r="13">
      <c s="4" r="A13" t="s">
        <v>1050</v>
      </c>
      <c s="9" r="B13" t="n">
        <v>35.31</v>
      </c>
      <c s="9" r="I13" t="n">
        <v>35.31</v>
      </c>
    </row>
    <row spans="1:10" r="14">
      <c s="4" r="A14" t="s">
        <v>999</v>
      </c>
    </row>
    <row spans="1:10" r="15">
      <c s="3" r="A15" t="s">
        <v>956</v>
      </c>
    </row>
    <row spans="1:10" r="16">
      <c s="4" r="A16" t="s">
        <v>1043</v>
      </c>
      <c s="6" r="B16" t="n">
        <v>337000</v>
      </c>
      <c s="6" r="C16" t="n">
        <v>16000</v>
      </c>
      <c s="6" r="D16" t="n">
        <v>337000</v>
      </c>
      <c s="6" r="E16" t="n">
        <v>16000</v>
      </c>
      <c s="6" r="F16" t="n">
        <v>337000</v>
      </c>
      <c s="6" r="G16" t="n">
        <v>16000</v>
      </c>
      <c s="6" r="H16" t="n">
        <v>337000</v>
      </c>
      <c s="6" r="I16" t="n">
        <v>16000</v>
      </c>
      <c s="6" r="J16" t="n">
        <v>18000</v>
      </c>
    </row>
    <row spans="1:10" r="17">
      <c s="4" r="A17" t="s">
        <v>1044</v>
      </c>
      <c s="9" r="B17" t="n">
        <v>35.31</v>
      </c>
      <c s="9" r="C17" t="n">
        <v>15.36</v>
      </c>
      <c s="9" r="D17" t="n">
        <v>35.31</v>
      </c>
      <c s="9" r="E17" t="n">
        <v>15.36</v>
      </c>
      <c s="9" r="F17" t="n">
        <v>35.31</v>
      </c>
      <c s="9" r="G17" t="n">
        <v>15.36</v>
      </c>
      <c s="9" r="H17" t="n">
        <v>35.31</v>
      </c>
      <c s="9" r="I17" t="n">
        <v>15.36</v>
      </c>
      <c s="9" r="J17" t="n">
        <v>14.63</v>
      </c>
    </row>
    <row spans="1:10" r="18">
      <c s="4" r="A18" t="s">
        <v>1023</v>
      </c>
      <c s="4" r="C18" t="s">
        <v>968</v>
      </c>
      <c s="6" r="E18" t="n">
        <v>72000</v>
      </c>
      <c s="6" r="G18" t="n">
        <v>337000</v>
      </c>
      <c s="6" r="I18" t="n">
        <v>337000</v>
      </c>
      <c s="6" r="J18" t="n">
        <v>32000</v>
      </c>
    </row>
    <row spans="1:10" r="19">
      <c s="4" r="A19" t="s">
        <v>1024</v>
      </c>
      <c s="4" r="C19" t="s">
        <v>968</v>
      </c>
      <c s="9" r="E19" t="n">
        <v>24.74</v>
      </c>
      <c s="9" r="G19" t="n">
        <v>27.54</v>
      </c>
      <c s="9" r="I19" t="n">
        <v>35.31</v>
      </c>
      <c s="9" r="J19" t="n">
        <v>15.36</v>
      </c>
    </row>
    <row spans="1:10" r="20">
      <c s="4" r="A20" t="s">
        <v>1045</v>
      </c>
      <c s="4" r="C20" t="s">
        <v>968</v>
      </c>
      <c s="6" r="D20" t="n">
        <v>-18000</v>
      </c>
      <c s="6" r="E20" t="n">
        <v>-16000</v>
      </c>
      <c s="6" r="F20" t="n">
        <v>-84000</v>
      </c>
      <c s="6" r="G20" t="n">
        <v>-16000</v>
      </c>
      <c s="6" r="H20" t="n">
        <v>-84000</v>
      </c>
      <c s="6" r="I20" t="n">
        <v>-16000</v>
      </c>
      <c s="6" r="J20" t="n">
        <v>-34000</v>
      </c>
    </row>
    <row spans="1:10" r="21">
      <c s="4" r="A21" t="s">
        <v>1046</v>
      </c>
      <c s="4" r="C21" t="s">
        <v>968</v>
      </c>
      <c s="9" r="D21" t="n">
        <v>24.74</v>
      </c>
      <c s="9" r="E21" t="n">
        <v>15.36</v>
      </c>
      <c s="9" r="F21" t="n">
        <v>35.31</v>
      </c>
      <c s="9" r="G21" t="n">
        <v>15.36</v>
      </c>
      <c s="9" r="H21" t="n">
        <v>35.31</v>
      </c>
    </row>
    <row spans="1:10" r="22">
      <c s="4" r="A22" t="s">
        <v>1047</v>
      </c>
      <c s="4" r="C22" t="s">
        <v>968</v>
      </c>
    </row>
    <row spans="1:10" r="23">
      <c s="4" r="A23" t="s">
        <v>1048</v>
      </c>
      <c s="4" r="C23" t="s">
        <v>968</v>
      </c>
      <c s="9" r="I23" t="n">
        <v>15.36</v>
      </c>
      <c s="9" r="J23" t="n">
        <v>14.98</v>
      </c>
    </row>
    <row spans="1:10" r="24">
      <c s="4" r="A24" t="s">
        <v>1049</v>
      </c>
      <c s="6" r="C24" t="n">
        <v>16000</v>
      </c>
      <c s="6" r="D24" t="n">
        <v>319000</v>
      </c>
      <c s="6" r="E24" t="n">
        <v>72000</v>
      </c>
      <c s="6" r="F24" t="n">
        <v>253000</v>
      </c>
      <c s="6" r="G24" t="n">
        <v>337000</v>
      </c>
      <c s="6" r="H24" t="n">
        <v>253000</v>
      </c>
      <c s="6" r="I24" t="n">
        <v>337000</v>
      </c>
      <c s="6" r="J24" t="n">
        <v>16000</v>
      </c>
    </row>
    <row spans="1:10" r="25">
      <c s="4" r="A25" t="s">
        <v>1050</v>
      </c>
      <c s="9" r="C25" t="n">
        <v>15.36</v>
      </c>
      <c s="7" r="D25" t="n">
        <v>35.9</v>
      </c>
      <c s="9" r="E25" t="n">
        <v>24.74</v>
      </c>
      <c s="9" r="F25" t="n">
        <v>35.31</v>
      </c>
      <c s="9" r="G25" t="n">
        <v>27.54</v>
      </c>
      <c s="9" r="H25" t="n">
        <v>35.31</v>
      </c>
      <c s="9" r="I25" t="n">
        <v>35.31</v>
      </c>
      <c s="9" r="J25" t="n">
        <v>15.36</v>
      </c>
    </row>
    <row spans="1:10" r="26">
      <c s="4" r="A26" t="s">
        <v>1051</v>
      </c>
      <c s="6" r="F26" t="n">
        <v>66000</v>
      </c>
      <c s="6" r="H26" t="n">
        <v>66000</v>
      </c>
    </row>
  </sheetData>
  <mergeCells count="5">
    <mergeCell ref="A1:A2"/>
    <mergeCell ref="B1:C1"/>
    <mergeCell ref="D1:E1"/>
    <mergeCell ref="F1:G1"/>
    <mergeCell ref="H1:J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052</v>
      </c>
      <c s="2" r="B1" t="s">
        <v>1</v>
      </c>
    </row>
    <row spans="1:9" r="2">
      <c s="2" r="B2" t="s">
        <v>2</v>
      </c>
      <c s="2" r="C2" t="s">
        <v>31</v>
      </c>
      <c s="2" r="D2" t="s">
        <v>29</v>
      </c>
      <c s="2" r="E2" t="s">
        <v>4</v>
      </c>
      <c s="2" r="F2" t="s">
        <v>30</v>
      </c>
      <c s="2" r="G2" t="s">
        <v>32</v>
      </c>
      <c s="2" r="H2" t="s">
        <v>33</v>
      </c>
      <c s="2" r="I2" t="s">
        <v>34</v>
      </c>
    </row>
    <row spans="1:9" r="3">
      <c s="3" r="A3" t="s">
        <v>1053</v>
      </c>
    </row>
    <row spans="1:9" r="4">
      <c s="4" r="A4" t="s">
        <v>1054</v>
      </c>
      <c s="4" r="B4" t="s">
        <v>1055</v>
      </c>
    </row>
    <row spans="1:9" r="5">
      <c s="4" r="A5" t="s">
        <v>1056</v>
      </c>
      <c s="8" r="B5" t="n">
        <v>2425</v>
      </c>
      <c s="8" r="C5" t="n">
        <v>1116</v>
      </c>
    </row>
    <row spans="1:9" r="6">
      <c s="4" r="A6" t="s">
        <v>1057</v>
      </c>
      <c s="6" r="B6" t="n">
        <v>1900</v>
      </c>
      <c s="8" r="D6" t="n">
        <v>1300</v>
      </c>
      <c s="8" r="E6" t="n">
        <v>1300</v>
      </c>
      <c s="8" r="F6" t="n">
        <v>1200</v>
      </c>
      <c s="8" r="G6" t="n">
        <v>900</v>
      </c>
      <c s="8" r="H6" t="n">
        <v>800</v>
      </c>
      <c s="8" r="I6" t="n">
        <v>800</v>
      </c>
    </row>
    <row spans="1:9" r="7">
      <c s="4" r="A7" t="s">
        <v>1058</v>
      </c>
      <c s="6" r="B7" t="n">
        <v>400</v>
      </c>
      <c s="8" r="D7" t="n">
        <v>700</v>
      </c>
      <c s="8" r="E7" t="n">
        <v>800</v>
      </c>
      <c s="8" r="F7" t="n">
        <v>800</v>
      </c>
      <c s="8" r="G7" t="n">
        <v>800</v>
      </c>
      <c s="8" r="H7" t="n">
        <v>500</v>
      </c>
    </row>
    <row spans="1:9" r="8">
      <c s="4" r="A8" t="s">
        <v>1059</v>
      </c>
    </row>
    <row spans="1:9" r="9">
      <c s="3" r="A9" t="s">
        <v>1053</v>
      </c>
    </row>
    <row spans="1:9" r="10">
      <c s="4" r="A10" t="s">
        <v>1060</v>
      </c>
      <c s="6" r="B10" t="n">
        <v>7000</v>
      </c>
    </row>
    <row spans="1:9" r="11">
      <c s="4" r="A11" t="s">
        <v>1061</v>
      </c>
    </row>
    <row spans="1:9" r="12">
      <c s="3" r="A12" t="s">
        <v>1053</v>
      </c>
    </row>
    <row spans="1:9" r="13">
      <c s="4" r="A13" t="s">
        <v>1060</v>
      </c>
      <c s="6" r="B13" t="n">
        <v>600</v>
      </c>
    </row>
    <row spans="1:9" r="14">
      <c s="4" r="A14" t="s">
        <v>1062</v>
      </c>
    </row>
    <row spans="1:9" r="15">
      <c s="3" r="A15" t="s">
        <v>1053</v>
      </c>
    </row>
    <row spans="1:9" r="16">
      <c s="4" r="A16" t="s">
        <v>1060</v>
      </c>
      <c s="6" r="B16" t="n">
        <v>11200</v>
      </c>
    </row>
    <row spans="1:9" r="17">
      <c s="4" r="A17" t="s">
        <v>1063</v>
      </c>
    </row>
    <row spans="1:9" r="18">
      <c s="3" r="A18" t="s">
        <v>1053</v>
      </c>
    </row>
    <row spans="1:9" r="19">
      <c s="4" r="A19" t="s">
        <v>1060</v>
      </c>
      <c s="6" r="B19" t="n">
        <v>11200</v>
      </c>
    </row>
    <row spans="1:9" r="20">
      <c s="4" r="A20" t="s">
        <v>1064</v>
      </c>
    </row>
    <row spans="1:9" r="21">
      <c s="3" r="A21" t="s">
        <v>1053</v>
      </c>
    </row>
    <row spans="1:9" r="22">
      <c s="4" r="A22" t="s">
        <v>1060</v>
      </c>
      <c s="6" r="B22" t="n">
        <v>4500</v>
      </c>
    </row>
    <row spans="1:9" r="23">
      <c s="4" r="A23" t="s">
        <v>1065</v>
      </c>
    </row>
    <row spans="1:9" r="24">
      <c s="3" r="A24" t="s">
        <v>1053</v>
      </c>
    </row>
    <row spans="1:9" r="25">
      <c s="4" r="A25" t="s">
        <v>1060</v>
      </c>
      <c s="6" r="B25" t="n">
        <v>2400</v>
      </c>
    </row>
    <row spans="1:9" r="26">
      <c s="4" r="A26" t="s">
        <v>1066</v>
      </c>
    </row>
    <row spans="1:9" r="27">
      <c s="3" r="A27" t="s">
        <v>1053</v>
      </c>
    </row>
    <row spans="1:9" r="28">
      <c s="4" r="A28" t="s">
        <v>1060</v>
      </c>
      <c s="8" r="B28" t="n">
        <v>8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067</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1068</v>
      </c>
    </row>
    <row spans="1:22" r="4">
      <c s="4" r="A4" t="s">
        <v>1069</v>
      </c>
      <c s="8" r="T4" t="n">
        <v>116375</v>
      </c>
      <c s="8" r="U4" t="n">
        <v>26114</v>
      </c>
      <c s="8" r="V4" t="n">
        <v>27985</v>
      </c>
    </row>
    <row spans="1:22" r="5">
      <c s="4" r="A5" t="s">
        <v>1070</v>
      </c>
      <c s="6" r="T5" t="n">
        <v>-41477</v>
      </c>
      <c s="6" r="U5" t="n">
        <v>-14222</v>
      </c>
      <c s="6" r="V5" t="n">
        <v>-3050</v>
      </c>
    </row>
    <row spans="1:22" r="6">
      <c s="4" r="A6" t="s">
        <v>1071</v>
      </c>
      <c s="6" r="T6" t="n">
        <v>74898</v>
      </c>
      <c s="6" r="U6" t="n">
        <v>11892</v>
      </c>
      <c s="6" r="V6" t="n">
        <v>24935</v>
      </c>
    </row>
    <row spans="1:22" r="7">
      <c s="4" r="A7" t="s">
        <v>1072</v>
      </c>
      <c s="6" r="T7" t="n">
        <v>11113</v>
      </c>
      <c s="6" r="U7" t="n">
        <v>2347</v>
      </c>
      <c s="6" r="V7" t="n">
        <v>4145</v>
      </c>
    </row>
    <row spans="1:22" r="8">
      <c s="4" r="A8" t="s">
        <v>1073</v>
      </c>
      <c s="6" r="T8" t="n">
        <v>-2620</v>
      </c>
      <c s="6" r="U8" t="n">
        <v>-2090</v>
      </c>
      <c s="6" r="V8" t="n">
        <v>2051</v>
      </c>
    </row>
    <row spans="1:22" r="9">
      <c s="4" r="A9" t="s">
        <v>1074</v>
      </c>
      <c s="6" r="T9" t="n">
        <v>8493</v>
      </c>
      <c s="6" r="U9" t="n">
        <v>257</v>
      </c>
      <c s="6" r="V9" t="n">
        <v>6196</v>
      </c>
    </row>
    <row spans="1:22" r="10">
      <c s="4" r="A10" t="s">
        <v>1075</v>
      </c>
      <c s="6" r="U10" t="n">
        <v>4</v>
      </c>
    </row>
    <row spans="1:22" r="11">
      <c s="4" r="A11" t="s">
        <v>1076</v>
      </c>
      <c s="6" r="T11" t="n">
        <v>-2033</v>
      </c>
      <c s="6" r="U11" t="n">
        <v>-1199</v>
      </c>
      <c s="6" r="V11" t="n">
        <v>-598</v>
      </c>
    </row>
    <row spans="1:22" r="12">
      <c s="4" r="A12" t="s">
        <v>1077</v>
      </c>
      <c s="6" r="T12" t="n">
        <v>-2033</v>
      </c>
      <c s="6" r="U12" t="n">
        <v>-1195</v>
      </c>
      <c s="6" r="V12" t="n">
        <v>-598</v>
      </c>
    </row>
    <row spans="1:22" r="13">
      <c s="4" r="A13" t="s">
        <v>1078</v>
      </c>
      <c s="6" r="T13" t="n">
        <v>127488</v>
      </c>
      <c s="6" r="U13" t="n">
        <v>28465</v>
      </c>
      <c s="6" r="V13" t="n">
        <v>32130</v>
      </c>
    </row>
    <row spans="1:22" r="14">
      <c s="4" r="A14" t="s">
        <v>1079</v>
      </c>
      <c s="6" r="T14" t="n">
        <v>-46130</v>
      </c>
      <c s="6" r="U14" t="n">
        <v>-17511</v>
      </c>
      <c s="6" r="V14" t="n">
        <v>-1597</v>
      </c>
    </row>
    <row spans="1:22" r="15">
      <c s="4" r="A15" t="s">
        <v>139</v>
      </c>
      <c s="8" r="B15" t="n">
        <v>16670</v>
      </c>
      <c s="8" r="C15" t="n">
        <v>26048</v>
      </c>
      <c s="8" r="D15" t="n">
        <v>17850</v>
      </c>
      <c s="8" r="E15" t="n">
        <v>20790</v>
      </c>
      <c s="8" r="F15" t="n">
        <v>15266</v>
      </c>
      <c s="8" r="G15" t="n">
        <v>-11914</v>
      </c>
      <c s="8" r="H15" t="n">
        <v>-499</v>
      </c>
      <c s="8" r="I15" t="n">
        <v>8101</v>
      </c>
      <c s="8" r="J15" t="n">
        <v>9996</v>
      </c>
      <c s="8" r="K15" t="n">
        <v>7777</v>
      </c>
      <c s="8" r="L15" t="n">
        <v>7345</v>
      </c>
      <c s="8" r="M15" t="n">
        <v>5415</v>
      </c>
      <c s="8" r="N15" t="n">
        <v>38640</v>
      </c>
      <c s="8" r="O15" t="n">
        <v>7602</v>
      </c>
      <c s="8" r="P15" t="n">
        <v>12760</v>
      </c>
      <c s="8" r="Q15" t="n">
        <v>64688</v>
      </c>
      <c s="8" r="R15" t="n">
        <v>-4312</v>
      </c>
      <c s="8" r="S15" t="n">
        <v>20537</v>
      </c>
      <c s="8" r="T15" t="n">
        <v>81358</v>
      </c>
      <c s="8" r="U15" t="n">
        <v>10954</v>
      </c>
      <c s="8" r="V15" t="n">
        <v>30533</v>
      </c>
    </row>
  </sheetData>
  <mergeCells count="5">
    <mergeCell ref="A1:A2"/>
    <mergeCell ref="B1:M1"/>
    <mergeCell ref="N1:P1"/>
    <mergeCell ref="Q1:S1"/>
    <mergeCell ref="T1:V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V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080</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1081</v>
      </c>
    </row>
    <row spans="1:22" r="4">
      <c s="4" r="A4" t="s">
        <v>1082</v>
      </c>
      <c s="8" r="T4" t="n">
        <v>81255</v>
      </c>
      <c s="8" r="U4" t="n">
        <v>8870</v>
      </c>
      <c s="8" r="V4" t="n">
        <v>29013</v>
      </c>
    </row>
    <row spans="1:22" r="5">
      <c s="3" r="A5" t="s">
        <v>1083</v>
      </c>
    </row>
    <row spans="1:22" r="6">
      <c s="4" r="A6" t="s">
        <v>1084</v>
      </c>
      <c s="6" r="T6" t="n">
        <v>5520</v>
      </c>
      <c s="6" r="U6" t="n">
        <v>167</v>
      </c>
      <c s="6" r="V6" t="n">
        <v>4027</v>
      </c>
    </row>
    <row spans="1:22" r="7">
      <c s="4" r="A7" t="s">
        <v>1085</v>
      </c>
      <c s="6" r="T7" t="n">
        <v>-1130</v>
      </c>
      <c s="6" r="U7" t="n">
        <v>482</v>
      </c>
      <c s="6" r="V7" t="n">
        <v>622</v>
      </c>
    </row>
    <row spans="1:22" r="8">
      <c s="4" r="A8" t="s">
        <v>1086</v>
      </c>
      <c s="6" r="T8" t="n">
        <v>-6882</v>
      </c>
      <c s="6" r="U8" t="n">
        <v>-1323</v>
      </c>
      <c s="6" r="V8" t="n">
        <v>-1361</v>
      </c>
    </row>
    <row spans="1:22" r="9">
      <c s="4" r="A9" t="s">
        <v>1087</v>
      </c>
      <c s="6" r="T9" t="n">
        <v>-677</v>
      </c>
      <c s="6" r="U9" t="n">
        <v>-508</v>
      </c>
      <c s="6" r="V9" t="n">
        <v>-1652</v>
      </c>
    </row>
    <row spans="1:22" r="10">
      <c s="4" r="A10" t="s">
        <v>1088</v>
      </c>
      <c s="6" r="T10" t="n">
        <v>165</v>
      </c>
      <c s="6" r="U10" t="n">
        <v>2823</v>
      </c>
    </row>
    <row spans="1:22" r="11">
      <c s="4" r="A11" t="s">
        <v>1089</v>
      </c>
      <c s="6" r="T11" t="n">
        <v>682</v>
      </c>
      <c s="6" r="U11" t="n">
        <v>-673</v>
      </c>
      <c s="6" r="V11" t="n">
        <v>-116</v>
      </c>
    </row>
    <row spans="1:22" r="12">
      <c s="4" r="A12" t="s">
        <v>1090</v>
      </c>
      <c s="6" r="T12" t="n">
        <v>2425</v>
      </c>
      <c s="6" r="U12" t="n">
        <v>1116</v>
      </c>
    </row>
    <row spans="1:22" r="13">
      <c s="4" r="A13" t="s">
        <v>1091</v>
      </c>
      <c s="8" r="B13" t="n">
        <v>16670</v>
      </c>
      <c s="8" r="C13" t="n">
        <v>26048</v>
      </c>
      <c s="8" r="D13" t="n">
        <v>17850</v>
      </c>
      <c s="8" r="E13" t="n">
        <v>20790</v>
      </c>
      <c s="8" r="F13" t="n">
        <v>15266</v>
      </c>
      <c s="8" r="G13" t="n">
        <v>-11914</v>
      </c>
      <c s="8" r="H13" t="n">
        <v>-499</v>
      </c>
      <c s="8" r="I13" t="n">
        <v>8101</v>
      </c>
      <c s="8" r="J13" t="n">
        <v>9996</v>
      </c>
      <c s="8" r="K13" t="n">
        <v>7777</v>
      </c>
      <c s="8" r="L13" t="n">
        <v>7345</v>
      </c>
      <c s="8" r="M13" t="n">
        <v>5415</v>
      </c>
      <c s="8" r="N13" t="n">
        <v>38640</v>
      </c>
      <c s="8" r="O13" t="n">
        <v>7602</v>
      </c>
      <c s="8" r="P13" t="n">
        <v>12760</v>
      </c>
      <c s="8" r="Q13" t="n">
        <v>64688</v>
      </c>
      <c s="8" r="R13" t="n">
        <v>-4312</v>
      </c>
      <c s="8" r="S13" t="n">
        <v>20537</v>
      </c>
      <c s="8" r="T13" t="n">
        <v>81358</v>
      </c>
      <c s="8" r="U13" t="n">
        <v>10954</v>
      </c>
      <c s="8" r="V13" t="n">
        <v>30533</v>
      </c>
    </row>
  </sheetData>
  <mergeCells count="5">
    <mergeCell ref="A1:A2"/>
    <mergeCell ref="B1:M1"/>
    <mergeCell ref="N1:P1"/>
    <mergeCell ref="Q1:S1"/>
    <mergeCell ref="T1:V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2</v>
      </c>
      <c s="2" r="B1" t="s">
        <v>1</v>
      </c>
    </row>
    <row spans="1:4" r="2">
      <c s="2" r="B2" t="s">
        <v>2</v>
      </c>
      <c s="2" r="C2" t="s">
        <v>31</v>
      </c>
      <c s="2" r="D2" t="s">
        <v>35</v>
      </c>
    </row>
    <row spans="1:4" r="3">
      <c s="3" r="A3" t="s">
        <v>1093</v>
      </c>
    </row>
    <row spans="1:4" r="4">
      <c s="4" r="A4" t="s">
        <v>1094</v>
      </c>
      <c s="8" r="B4" t="n">
        <v>241665</v>
      </c>
      <c s="8" r="C4" t="n">
        <v>33320</v>
      </c>
      <c s="8" r="D4" t="n">
        <v>86382</v>
      </c>
    </row>
    <row spans="1:4" r="5">
      <c s="4" r="A5" t="s">
        <v>1095</v>
      </c>
      <c s="6" r="B5" t="n">
        <v>-9509</v>
      </c>
      <c s="6" r="C5" t="n">
        <v>-7978</v>
      </c>
      <c s="6" r="D5" t="n">
        <v>-3487</v>
      </c>
    </row>
    <row spans="1:4" r="6">
      <c s="4" r="A6" t="s">
        <v>1096</v>
      </c>
      <c s="8" r="B6" t="n">
        <v>232156</v>
      </c>
      <c s="8" r="C6" t="n">
        <v>25342</v>
      </c>
      <c s="8" r="D6" t="n">
        <v>828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97</v>
      </c>
      <c s="2" r="B1" t="s">
        <v>2</v>
      </c>
      <c s="2" r="C1" t="s">
        <v>31</v>
      </c>
      <c s="2" r="D1" t="s">
        <v>1098</v>
      </c>
    </row>
    <row spans="1:4" r="2">
      <c s="3" r="A2" t="s">
        <v>1099</v>
      </c>
    </row>
    <row spans="1:4" r="3">
      <c s="4" r="A3" t="s">
        <v>1100</v>
      </c>
      <c s="8" r="B3" t="n">
        <v>-8800</v>
      </c>
      <c s="8" r="D3" t="n">
        <v>-8600</v>
      </c>
    </row>
    <row spans="1:4" r="4">
      <c s="4" r="A4" t="s">
        <v>1101</v>
      </c>
    </row>
    <row spans="1:4" r="5">
      <c s="3" r="A5" t="s">
        <v>1099</v>
      </c>
    </row>
    <row spans="1:4" r="6">
      <c s="4" r="A6" t="s">
        <v>1102</v>
      </c>
      <c s="6" r="B6" t="n">
        <v>982</v>
      </c>
      <c s="8" r="C6" t="n">
        <v>1470</v>
      </c>
    </row>
    <row spans="1:4" r="7">
      <c s="4" r="A7" t="s">
        <v>1103</v>
      </c>
      <c s="6" r="B7" t="n">
        <v>83</v>
      </c>
      <c s="6" r="C7" t="n">
        <v>2276</v>
      </c>
    </row>
    <row spans="1:4" r="8">
      <c s="4" r="A8" t="s">
        <v>1104</v>
      </c>
      <c s="6" r="B8" t="n">
        <v>17932</v>
      </c>
      <c s="6" r="C8" t="n">
        <v>16932</v>
      </c>
    </row>
    <row spans="1:4" r="9">
      <c s="4" r="A9" t="s">
        <v>1105</v>
      </c>
      <c s="6" r="B9" t="n">
        <v>7819</v>
      </c>
      <c s="6" r="C9" t="n">
        <v>7854</v>
      </c>
    </row>
    <row spans="1:4" r="10">
      <c s="4" r="A10" t="s">
        <v>1106</v>
      </c>
      <c s="6" r="B10" t="n">
        <v>19085</v>
      </c>
      <c s="6" r="C10" t="n">
        <v>13491</v>
      </c>
    </row>
    <row spans="1:4" r="11">
      <c s="4" r="A11" t="s">
        <v>1107</v>
      </c>
      <c s="6" r="B11" t="n">
        <v>45091</v>
      </c>
      <c s="6" r="C11" t="n">
        <v>42023</v>
      </c>
    </row>
    <row spans="1:4" r="12">
      <c s="4" r="A12" t="s">
        <v>1108</v>
      </c>
      <c s="6" r="B12" t="n">
        <v>45091</v>
      </c>
      <c s="6" r="C12" t="n">
        <v>42023</v>
      </c>
    </row>
    <row spans="1:4" r="13">
      <c s="3" r="A13" t="s">
        <v>1109</v>
      </c>
    </row>
    <row spans="1:4" r="14">
      <c s="4" r="A14" t="s">
        <v>1110</v>
      </c>
      <c s="6" r="B14" t="n">
        <v>-2877</v>
      </c>
      <c s="6" r="C14" t="n">
        <v>-1993</v>
      </c>
    </row>
    <row spans="1:4" r="15">
      <c s="4" r="A15" t="s">
        <v>1111</v>
      </c>
      <c s="6" r="C15" t="n">
        <v>-1619</v>
      </c>
    </row>
    <row spans="1:4" r="16">
      <c s="4" r="A16" t="s">
        <v>1112</v>
      </c>
      <c s="6" r="B16" t="n">
        <v>-2877</v>
      </c>
      <c s="6" r="C16" t="n">
        <v>-3612</v>
      </c>
    </row>
    <row spans="1:4" r="17">
      <c s="4" r="A17" t="s">
        <v>1113</v>
      </c>
      <c s="6" r="B17" t="n">
        <v>43024</v>
      </c>
      <c s="6" r="C17" t="n">
        <v>38411</v>
      </c>
    </row>
    <row spans="1:4" r="18">
      <c s="4" r="A18" t="s">
        <v>1114</v>
      </c>
    </row>
    <row spans="1:4" r="19">
      <c s="3" r="A19" t="s">
        <v>1099</v>
      </c>
    </row>
    <row spans="1:4" r="20">
      <c s="4" r="A20" t="s">
        <v>1102</v>
      </c>
      <c s="6" r="B20" t="n">
        <v>22344</v>
      </c>
      <c s="6" r="C20" t="n">
        <v>14390</v>
      </c>
    </row>
    <row spans="1:4" r="21">
      <c s="4" r="A21" t="s">
        <v>1115</v>
      </c>
      <c s="6" r="B21" t="n">
        <v>9032</v>
      </c>
      <c s="6" r="C21" t="n">
        <v>6618</v>
      </c>
    </row>
    <row spans="1:4" r="22">
      <c s="4" r="A22" t="s">
        <v>71</v>
      </c>
      <c s="6" r="B22" t="n">
        <v>9448</v>
      </c>
    </row>
    <row spans="1:4" r="23">
      <c s="4" r="A23" t="s">
        <v>1106</v>
      </c>
      <c s="6" r="B23" t="n">
        <v>1236</v>
      </c>
      <c s="6" r="C23" t="n">
        <v>807</v>
      </c>
    </row>
    <row spans="1:4" r="24">
      <c s="4" r="A24" t="s">
        <v>1107</v>
      </c>
      <c s="6" r="B24" t="n">
        <v>42072</v>
      </c>
      <c s="6" r="C24" t="n">
        <v>21815</v>
      </c>
    </row>
    <row spans="1:4" r="25">
      <c s="4" r="A25" t="s">
        <v>1100</v>
      </c>
      <c s="6" r="B25" t="n">
        <v>-8807</v>
      </c>
      <c s="6" r="C25" t="n">
        <v>-1116</v>
      </c>
    </row>
    <row spans="1:4" r="26">
      <c s="4" r="A26" t="s">
        <v>1108</v>
      </c>
      <c s="6" r="B26" t="n">
        <v>33265</v>
      </c>
      <c s="6" r="C26" t="n">
        <v>20669</v>
      </c>
    </row>
    <row spans="1:4" r="27">
      <c s="3" r="A27" t="s">
        <v>1109</v>
      </c>
    </row>
    <row spans="1:4" r="28">
      <c s="4" r="A28" t="s">
        <v>1116</v>
      </c>
      <c s="6" r="B28" t="n">
        <v>-267</v>
      </c>
      <c s="6" r="C28" t="n">
        <v>-1776</v>
      </c>
    </row>
    <row spans="1:4" r="29">
      <c s="4" r="A29" t="s">
        <v>1117</v>
      </c>
      <c s="6" r="B29" t="n">
        <v>-260622</v>
      </c>
      <c s="6" r="C29" t="n">
        <v>-286267</v>
      </c>
    </row>
    <row spans="1:4" r="30">
      <c s="4" r="A30" t="s">
        <v>1106</v>
      </c>
      <c s="6" r="B30" t="n">
        <v>-1</v>
      </c>
    </row>
    <row spans="1:4" r="31">
      <c s="4" r="A31" t="s">
        <v>1112</v>
      </c>
      <c s="6" r="B31" t="n">
        <v>-260890</v>
      </c>
      <c s="6" r="C31" t="n">
        <v>-288043</v>
      </c>
    </row>
    <row spans="1:4" r="32">
      <c s="4" r="A32" t="s">
        <v>1113</v>
      </c>
      <c s="8" r="B32" t="n">
        <v>-227625</v>
      </c>
      <c s="8" r="C32" t="n">
        <v>-2673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8</v>
      </c>
      <c s="2" r="B1" t="s">
        <v>1</v>
      </c>
    </row>
    <row spans="1:4" r="2">
      <c s="2" r="B2" t="s">
        <v>2</v>
      </c>
      <c s="2" r="C2" t="s">
        <v>31</v>
      </c>
      <c s="2" r="D2" t="s">
        <v>35</v>
      </c>
    </row>
    <row spans="1:4" r="3">
      <c s="3" r="A3" t="s">
        <v>1119</v>
      </c>
    </row>
    <row spans="1:4" r="4">
      <c s="4" r="A4" t="s">
        <v>1120</v>
      </c>
      <c s="8" r="B4" t="n">
        <v>2010</v>
      </c>
      <c s="8" r="C4" t="n">
        <v>845</v>
      </c>
      <c s="8" r="D4" t="n">
        <v>1485</v>
      </c>
    </row>
    <row spans="1:4" r="5">
      <c s="4" r="A5" t="s">
        <v>1121</v>
      </c>
      <c s="6" r="B5" t="n">
        <v>356</v>
      </c>
      <c s="6" r="C5" t="n">
        <v>709</v>
      </c>
      <c s="6" r="D5" t="n">
        <v>589</v>
      </c>
    </row>
    <row spans="1:4" r="6">
      <c s="4" r="A6" t="s">
        <v>1122</v>
      </c>
      <c s="6" r="C6" t="n">
        <v>456</v>
      </c>
    </row>
    <row spans="1:4" r="7">
      <c s="4" r="A7" t="s">
        <v>1123</v>
      </c>
      <c s="6" r="B7" t="n">
        <v>-81</v>
      </c>
      <c s="6" r="D7" t="n">
        <v>-1229</v>
      </c>
    </row>
    <row spans="1:4" r="8">
      <c s="4" r="A8" t="s">
        <v>1124</v>
      </c>
      <c s="8" r="B8" t="n">
        <v>2285</v>
      </c>
      <c s="8" r="C8" t="n">
        <v>2010</v>
      </c>
      <c s="8" r="D8" t="n">
        <v>8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125</v>
      </c>
      <c s="2" r="B1" t="s">
        <v>92</v>
      </c>
      <c s="2" r="C1" t="s">
        <v>1</v>
      </c>
    </row>
    <row spans="1:5" r="2">
      <c s="2" r="B2" t="s">
        <v>1126</v>
      </c>
      <c s="2" r="C2" t="s">
        <v>2</v>
      </c>
      <c s="2" r="D2" t="s">
        <v>31</v>
      </c>
      <c s="2" r="E2" t="s">
        <v>35</v>
      </c>
    </row>
    <row spans="1:5" r="3">
      <c s="3" r="A3" t="s">
        <v>260</v>
      </c>
    </row>
    <row spans="1:5" r="4">
      <c s="4" r="A4" t="s">
        <v>1127</v>
      </c>
      <c s="7" r="C4" t="n">
        <v>1.8</v>
      </c>
      <c s="7" r="D4" t="n">
        <v>1.3</v>
      </c>
      <c s="7" r="E4" t="n">
        <v>0.8</v>
      </c>
    </row>
    <row spans="1:5" r="5">
      <c s="4" r="A5" t="s">
        <v>1128</v>
      </c>
      <c s="4" r="B5" t="s">
        <v>1129</v>
      </c>
      <c s="4" r="C5" t="s">
        <v>1129</v>
      </c>
    </row>
    <row spans="1:5" r="6">
      <c s="4" r="A6" t="s">
        <v>1130</v>
      </c>
      <c s="4" r="B6" t="s">
        <v>806</v>
      </c>
      <c s="4" r="C6" t="s">
        <v>1131</v>
      </c>
    </row>
    <row spans="1:5" r="7">
      <c s="4" r="A7" t="s">
        <v>1132</v>
      </c>
      <c s="4" r="C7" t="s">
        <v>1131</v>
      </c>
    </row>
    <row spans="1:5" r="8">
      <c s="4" r="A8" t="s">
        <v>1133</v>
      </c>
      <c s="4" r="C8" t="s">
        <v>1134</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8"/>
  </cols>
  <sheetData>
    <row spans="1:15" r="1">
      <c s="1" r="A1" t="s">
        <v>1135</v>
      </c>
      <c s="2" r="B1" t="s">
        <v>1136</v>
      </c>
      <c s="2" r="C1" t="s">
        <v>90</v>
      </c>
      <c s="2" r="I1" t="s">
        <v>91</v>
      </c>
      <c s="2" r="K1" t="s">
        <v>92</v>
      </c>
      <c s="2" r="M1" t="s">
        <v>1</v>
      </c>
    </row>
    <row spans="1:15" r="2">
      <c s="2" r="B2" t="s">
        <v>1137</v>
      </c>
      <c s="2" r="C2" t="s">
        <v>1138</v>
      </c>
      <c s="2" r="D2" t="s">
        <v>1139</v>
      </c>
      <c s="2" r="E2" t="s">
        <v>1140</v>
      </c>
      <c s="2" r="F2" t="s">
        <v>1141</v>
      </c>
      <c s="2" r="G2" t="s">
        <v>1142</v>
      </c>
      <c s="2" r="H2" t="s">
        <v>1137</v>
      </c>
      <c s="2" r="I2" t="s">
        <v>1139</v>
      </c>
      <c s="2" r="J2" t="s">
        <v>1142</v>
      </c>
      <c s="2" r="K2" t="s">
        <v>1138</v>
      </c>
      <c s="2" r="L2" t="s">
        <v>1141</v>
      </c>
      <c s="2" r="M2" t="s">
        <v>1143</v>
      </c>
      <c s="2" r="N2" t="s">
        <v>652</v>
      </c>
      <c s="2" r="O2" t="s">
        <v>1144</v>
      </c>
    </row>
    <row spans="1:15" r="3">
      <c s="3" r="A3" t="s">
        <v>1145</v>
      </c>
    </row>
    <row spans="1:15" r="4">
      <c s="4" r="A4" t="s">
        <v>1146</v>
      </c>
      <c s="6" r="B4" t="n">
        <v>3</v>
      </c>
      <c s="6" r="C4" t="n">
        <v>2</v>
      </c>
      <c s="6" r="D4" t="n">
        <v>2</v>
      </c>
      <c s="6" r="E4" t="n">
        <v>2</v>
      </c>
      <c s="6" r="F4" t="n">
        <v>2</v>
      </c>
      <c s="6" r="G4" t="n">
        <v>2</v>
      </c>
      <c s="6" r="H4" t="n">
        <v>2</v>
      </c>
      <c s="6" r="I4" t="n">
        <v>2</v>
      </c>
      <c s="6" r="J4" t="n">
        <v>2</v>
      </c>
      <c s="6" r="K4" t="n">
        <v>2</v>
      </c>
      <c s="6" r="L4" t="n">
        <v>2</v>
      </c>
      <c s="6" r="M4" t="n">
        <v>2</v>
      </c>
      <c s="6" r="O4" t="n">
        <v>3</v>
      </c>
    </row>
    <row spans="1:15" r="5">
      <c s="4" r="A5" t="s">
        <v>748</v>
      </c>
    </row>
    <row spans="1:15" r="6">
      <c s="3" r="A6" t="s">
        <v>1145</v>
      </c>
    </row>
    <row spans="1:15" r="7">
      <c s="4" r="A7" t="s">
        <v>481</v>
      </c>
      <c s="8" r="M7" t="n">
        <v>37</v>
      </c>
      <c s="7" r="N7" t="n">
        <v>16.6</v>
      </c>
      <c s="7" r="O7" t="n">
        <v>27.3</v>
      </c>
    </row>
    <row spans="1:15" r="8">
      <c s="4" r="A8" t="s">
        <v>1147</v>
      </c>
    </row>
    <row spans="1:15" r="9">
      <c s="3" r="A9" t="s">
        <v>1145</v>
      </c>
    </row>
    <row spans="1:15" r="10">
      <c s="4" r="A10" t="s">
        <v>481</v>
      </c>
      <c s="11" r="M10" t="n">
        <v>2.3</v>
      </c>
      <c s="7" r="N10" t="n">
        <v>7.2</v>
      </c>
      <c s="7" r="O10" t="n">
        <v>15.8</v>
      </c>
    </row>
    <row spans="1:15" r="11">
      <c s="4" r="A11" t="s">
        <v>1148</v>
      </c>
    </row>
    <row spans="1:15" r="12">
      <c s="3" r="A12" t="s">
        <v>1145</v>
      </c>
    </row>
    <row spans="1:15" r="13">
      <c s="4" r="A13" t="s">
        <v>481</v>
      </c>
      <c s="7" r="M13" t="n">
        <v>27.5</v>
      </c>
    </row>
  </sheetData>
  <mergeCells count="5">
    <mergeCell ref="A1:A2"/>
    <mergeCell ref="C1:H1"/>
    <mergeCell ref="I1:J1"/>
    <mergeCell ref="K1:L1"/>
    <mergeCell ref="M1:O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V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149</v>
      </c>
      <c s="2" r="B1" t="s">
        <v>90</v>
      </c>
      <c s="2" r="N1" t="s">
        <v>91</v>
      </c>
      <c s="2" r="Q1" t="s">
        <v>92</v>
      </c>
      <c s="2" r="T1" t="s">
        <v>1</v>
      </c>
    </row>
    <row spans="1:22" r="2">
      <c s="2" r="B2" t="s">
        <v>2</v>
      </c>
      <c s="2" r="C2" t="s">
        <v>29</v>
      </c>
      <c s="2" r="D2" t="s">
        <v>4</v>
      </c>
      <c s="2" r="E2" t="s">
        <v>30</v>
      </c>
      <c s="2" r="F2" t="s">
        <v>31</v>
      </c>
      <c s="2" r="G2" t="s">
        <v>32</v>
      </c>
      <c s="2" r="H2" t="s">
        <v>33</v>
      </c>
      <c s="2" r="I2" t="s">
        <v>34</v>
      </c>
      <c s="2" r="J2" t="s">
        <v>35</v>
      </c>
      <c s="2" r="K2" t="s">
        <v>36</v>
      </c>
      <c s="2" r="L2" t="s">
        <v>37</v>
      </c>
      <c s="2" r="M2" t="s">
        <v>38</v>
      </c>
      <c s="2" r="N2" t="s">
        <v>4</v>
      </c>
      <c s="2" r="O2" t="s">
        <v>33</v>
      </c>
      <c s="2" r="P2" t="s">
        <v>37</v>
      </c>
      <c s="2" r="Q2" t="s">
        <v>29</v>
      </c>
      <c s="2" r="R2" t="s">
        <v>32</v>
      </c>
      <c s="2" r="S2" t="s">
        <v>36</v>
      </c>
      <c s="2" r="T2" t="s">
        <v>2</v>
      </c>
      <c s="2" r="U2" t="s">
        <v>31</v>
      </c>
      <c s="2" r="V2" t="s">
        <v>35</v>
      </c>
    </row>
    <row spans="1:22" r="3">
      <c s="3" r="A3" t="s">
        <v>94</v>
      </c>
    </row>
    <row spans="1:22" r="4">
      <c s="4" r="A4" t="s">
        <v>94</v>
      </c>
      <c s="8" r="B4" t="n">
        <v>279977</v>
      </c>
      <c s="8" r="C4" t="n">
        <v>256801</v>
      </c>
      <c s="8" r="D4" t="n">
        <v>220920</v>
      </c>
      <c s="8" r="E4" t="n">
        <v>227378</v>
      </c>
      <c s="8" r="F4" t="n">
        <v>202856</v>
      </c>
      <c s="8" r="G4" t="n">
        <v>127698</v>
      </c>
      <c s="8" r="H4" t="n">
        <v>133872</v>
      </c>
      <c s="8" r="I4" t="n">
        <v>90622</v>
      </c>
      <c s="8" r="J4" t="n">
        <v>84953</v>
      </c>
      <c s="8" r="K4" t="n">
        <v>81892</v>
      </c>
      <c s="8" r="L4" t="n">
        <v>77012</v>
      </c>
      <c s="8" r="M4" t="n">
        <v>73854</v>
      </c>
      <c s="8" r="N4" t="n">
        <v>448298</v>
      </c>
      <c s="8" r="O4" t="n">
        <v>224494</v>
      </c>
      <c s="8" r="P4" t="n">
        <v>150866</v>
      </c>
      <c s="8" r="Q4" t="n">
        <v>705099</v>
      </c>
      <c s="8" r="R4" t="n">
        <v>352192</v>
      </c>
      <c s="8" r="S4" t="n">
        <v>232758</v>
      </c>
      <c s="8" r="T4" t="n">
        <v>985076</v>
      </c>
      <c s="8" r="U4" t="n">
        <v>555048</v>
      </c>
      <c s="8" r="V4" t="n">
        <v>317711</v>
      </c>
    </row>
    <row spans="1:22" r="5">
      <c s="3" r="A5" t="s">
        <v>96</v>
      </c>
    </row>
    <row spans="1:22" r="6">
      <c s="4" r="A6" t="s">
        <v>1150</v>
      </c>
      <c s="8" r="B6" t="n">
        <v>174430</v>
      </c>
      <c s="6" r="C6" t="n">
        <v>163012</v>
      </c>
      <c s="6" r="D6" t="n">
        <v>128407</v>
      </c>
      <c s="6" r="E6" t="n">
        <v>130163</v>
      </c>
      <c s="8" r="F6" t="n">
        <v>105333</v>
      </c>
      <c s="6" r="G6" t="n">
        <v>45500</v>
      </c>
      <c s="6" r="H6" t="n">
        <v>60871</v>
      </c>
      <c s="6" r="I6" t="n">
        <v>49656</v>
      </c>
      <c s="8" r="J6" t="n">
        <v>46970</v>
      </c>
      <c s="6" r="K6" t="n">
        <v>43697</v>
      </c>
      <c s="6" r="L6" t="n">
        <v>42092</v>
      </c>
      <c s="6" r="M6" t="n">
        <v>39145</v>
      </c>
      <c s="6" r="N6" t="n">
        <v>258570</v>
      </c>
      <c s="6" r="O6" t="n">
        <v>110527</v>
      </c>
      <c s="6" r="P6" t="n">
        <v>81237</v>
      </c>
      <c s="6" r="Q6" t="n">
        <v>421582</v>
      </c>
      <c s="6" r="R6" t="n">
        <v>156027</v>
      </c>
      <c s="6" r="S6" t="n">
        <v>124934</v>
      </c>
      <c s="6" r="T6" t="n">
        <v>596012</v>
      </c>
      <c s="6" r="U6" t="n">
        <v>261360</v>
      </c>
      <c s="6" r="V6" t="n">
        <v>171904</v>
      </c>
    </row>
    <row spans="1:22" r="7">
      <c s="4" r="A7" t="s">
        <v>1151</v>
      </c>
    </row>
    <row spans="1:22" r="8">
      <c s="3" r="A8" t="s">
        <v>94</v>
      </c>
    </row>
    <row spans="1:22" r="9">
      <c s="4" r="A9" t="s">
        <v>94</v>
      </c>
      <c s="6" r="C9" t="n">
        <v>240995</v>
      </c>
      <c s="6" r="D9" t="n">
        <v>206062</v>
      </c>
      <c s="6" r="E9" t="n">
        <v>210554</v>
      </c>
      <c s="6" r="G9" t="n">
        <v>114953</v>
      </c>
      <c s="6" r="H9" t="n">
        <v>119481</v>
      </c>
      <c s="6" r="I9" t="n">
        <v>81848</v>
      </c>
      <c s="6" r="K9" t="n">
        <v>72677</v>
      </c>
      <c s="6" r="L9" t="n">
        <v>67362</v>
      </c>
      <c s="6" r="M9" t="n">
        <v>65146</v>
      </c>
      <c s="6" r="N9" t="n">
        <v>416616</v>
      </c>
      <c s="6" r="O9" t="n">
        <v>201327</v>
      </c>
      <c s="6" r="P9" t="n">
        <v>132508</v>
      </c>
      <c s="6" r="Q9" t="n">
        <v>657611</v>
      </c>
      <c s="6" r="R9" t="n">
        <v>316280</v>
      </c>
      <c s="6" r="S9" t="n">
        <v>205185</v>
      </c>
      <c s="6" r="T9" t="n">
        <v>924472</v>
      </c>
      <c s="6" r="U9" t="n">
        <v>504688</v>
      </c>
      <c s="6" r="V9" t="n">
        <v>279911</v>
      </c>
    </row>
    <row spans="1:22" r="10">
      <c s="3" r="A10" t="s">
        <v>96</v>
      </c>
    </row>
    <row spans="1:22" r="11">
      <c s="4" r="A11" t="s">
        <v>1150</v>
      </c>
      <c s="6" r="C11" t="n">
        <v>155242</v>
      </c>
      <c s="6" r="D11" t="n">
        <v>120929</v>
      </c>
      <c s="6" r="E11" t="n">
        <v>121159</v>
      </c>
      <c s="6" r="G11" t="n">
        <v>39246</v>
      </c>
      <c s="6" r="H11" t="n">
        <v>52335</v>
      </c>
      <c s="6" r="I11" t="n">
        <v>45284</v>
      </c>
      <c s="6" r="K11" t="n">
        <v>38372</v>
      </c>
      <c s="6" r="L11" t="n">
        <v>36743</v>
      </c>
      <c s="6" r="M11" t="n">
        <v>34023</v>
      </c>
      <c s="6" r="N11" t="n">
        <v>242088</v>
      </c>
      <c s="6" r="O11" t="n">
        <v>97619</v>
      </c>
      <c s="6" r="P11" t="n">
        <v>70766</v>
      </c>
      <c s="6" r="Q11" t="n">
        <v>397330</v>
      </c>
      <c s="6" r="R11" t="n">
        <v>136865</v>
      </c>
      <c s="6" r="S11" t="n">
        <v>109138</v>
      </c>
      <c s="6" r="T11" t="n">
        <v>566298</v>
      </c>
      <c s="6" r="U11" t="n">
        <v>233833</v>
      </c>
      <c s="6" r="V11" t="n">
        <v>151182</v>
      </c>
    </row>
    <row spans="1:22" r="12">
      <c s="4" r="A12" t="s">
        <v>1152</v>
      </c>
    </row>
    <row spans="1:22" r="13">
      <c s="3" r="A13" t="s">
        <v>94</v>
      </c>
    </row>
    <row spans="1:22" r="14">
      <c s="4" r="A14" t="s">
        <v>94</v>
      </c>
      <c s="6" r="C14" t="n">
        <v>15806</v>
      </c>
      <c s="6" r="D14" t="n">
        <v>14858</v>
      </c>
      <c s="6" r="E14" t="n">
        <v>16824</v>
      </c>
      <c s="6" r="G14" t="n">
        <v>12745</v>
      </c>
      <c s="6" r="H14" t="n">
        <v>14391</v>
      </c>
      <c s="6" r="I14" t="n">
        <v>8774</v>
      </c>
      <c s="6" r="K14" t="n">
        <v>9215</v>
      </c>
      <c s="6" r="L14" t="n">
        <v>9650</v>
      </c>
      <c s="6" r="M14" t="n">
        <v>8708</v>
      </c>
      <c s="6" r="N14" t="n">
        <v>31682</v>
      </c>
      <c s="6" r="O14" t="n">
        <v>23167</v>
      </c>
      <c s="6" r="P14" t="n">
        <v>18358</v>
      </c>
      <c s="6" r="Q14" t="n">
        <v>47488</v>
      </c>
      <c s="6" r="R14" t="n">
        <v>35912</v>
      </c>
      <c s="6" r="S14" t="n">
        <v>27573</v>
      </c>
      <c s="6" r="T14" t="n">
        <v>60604</v>
      </c>
      <c s="6" r="U14" t="n">
        <v>50360</v>
      </c>
      <c s="6" r="V14" t="n">
        <v>37800</v>
      </c>
    </row>
    <row spans="1:22" r="15">
      <c s="3" r="A15" t="s">
        <v>96</v>
      </c>
    </row>
    <row spans="1:22" r="16">
      <c s="4" r="A16" t="s">
        <v>1150</v>
      </c>
      <c s="8" r="C16" t="n">
        <v>7770</v>
      </c>
      <c s="8" r="D16" t="n">
        <v>7478</v>
      </c>
      <c s="8" r="E16" t="n">
        <v>9004</v>
      </c>
      <c s="8" r="G16" t="n">
        <v>6254</v>
      </c>
      <c s="8" r="H16" t="n">
        <v>8536</v>
      </c>
      <c s="8" r="I16" t="n">
        <v>4372</v>
      </c>
      <c s="8" r="K16" t="n">
        <v>5325</v>
      </c>
      <c s="8" r="L16" t="n">
        <v>5349</v>
      </c>
      <c s="8" r="M16" t="n">
        <v>5122</v>
      </c>
      <c s="8" r="N16" t="n">
        <v>16482</v>
      </c>
      <c s="8" r="O16" t="n">
        <v>12908</v>
      </c>
      <c s="8" r="P16" t="n">
        <v>10471</v>
      </c>
      <c s="8" r="Q16" t="n">
        <v>24252</v>
      </c>
      <c s="8" r="R16" t="n">
        <v>19162</v>
      </c>
      <c s="8" r="S16" t="n">
        <v>15796</v>
      </c>
      <c s="8" r="T16" t="n">
        <v>29714</v>
      </c>
      <c s="8" r="U16" t="n">
        <v>27527</v>
      </c>
      <c s="8" r="V16" t="n">
        <v>20722</v>
      </c>
    </row>
  </sheetData>
  <mergeCells count="5">
    <mergeCell ref="A1:A2"/>
    <mergeCell ref="B1:M1"/>
    <mergeCell ref="N1:P1"/>
    <mergeCell ref="Q1:S1"/>
    <mergeCell ref="T1:V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s="1" r="A1" t="s">
        <v>1153</v>
      </c>
      <c s="2" r="B1" t="s">
        <v>90</v>
      </c>
      <c s="2" r="D1" t="s">
        <v>91</v>
      </c>
      <c s="2" r="F1" t="s">
        <v>92</v>
      </c>
      <c s="2" r="H1" t="s">
        <v>1</v>
      </c>
    </row>
    <row spans="1:9" r="2">
      <c s="2" r="B2" t="s">
        <v>30</v>
      </c>
      <c s="2" r="C2" t="s">
        <v>34</v>
      </c>
      <c s="2" r="D2" t="s">
        <v>4</v>
      </c>
      <c s="2" r="E2" t="s">
        <v>33</v>
      </c>
      <c s="2" r="F2" t="s">
        <v>29</v>
      </c>
      <c s="2" r="G2" t="s">
        <v>32</v>
      </c>
      <c s="2" r="H2" t="s">
        <v>2</v>
      </c>
      <c s="2" r="I2" t="s">
        <v>31</v>
      </c>
    </row>
    <row spans="1:9" r="3">
      <c s="3" r="A3" t="s">
        <v>1154</v>
      </c>
    </row>
    <row spans="1:9" r="4">
      <c s="4" r="A4" t="s">
        <v>626</v>
      </c>
      <c s="8" r="B4" t="n">
        <v>285283</v>
      </c>
      <c s="8" r="C4" t="n">
        <v>29831</v>
      </c>
      <c s="8" r="D4" t="n">
        <v>285283</v>
      </c>
      <c s="8" r="E4" t="n">
        <v>29831</v>
      </c>
      <c s="8" r="F4" t="n">
        <v>285283</v>
      </c>
      <c s="8" r="G4" t="n">
        <v>29831</v>
      </c>
      <c s="8" r="H4" t="n">
        <v>285283</v>
      </c>
      <c s="8" r="I4" t="n">
        <v>29831</v>
      </c>
    </row>
    <row spans="1:9" r="5">
      <c s="4" r="A5" t="s">
        <v>1155</v>
      </c>
      <c s="6" r="E5" t="n">
        <v>171269</v>
      </c>
      <c s="6" r="G5" t="n">
        <v>271249</v>
      </c>
      <c s="6" r="I5" t="n">
        <v>271249</v>
      </c>
    </row>
    <row spans="1:9" r="6">
      <c s="4" r="A6" t="s">
        <v>674</v>
      </c>
      <c s="6" r="E6" t="n">
        <v>-15284</v>
      </c>
      <c s="6" r="G6" t="n">
        <v>-15284</v>
      </c>
      <c s="6" r="I6" t="n">
        <v>-15284</v>
      </c>
    </row>
    <row spans="1:9" r="7">
      <c s="4" r="A7" t="s">
        <v>675</v>
      </c>
      <c s="6" r="B7" t="n">
        <v>391</v>
      </c>
      <c s="6" r="C7" t="n">
        <v>606</v>
      </c>
      <c s="6" r="D7" t="n">
        <v>73</v>
      </c>
      <c s="6" r="E7" t="n">
        <v>549</v>
      </c>
      <c s="6" r="F7" t="n">
        <v>-575</v>
      </c>
      <c s="6" r="G7" t="n">
        <v>85</v>
      </c>
      <c s="6" r="H7" t="n">
        <v>-573</v>
      </c>
      <c s="6" r="I7" t="n">
        <v>-513</v>
      </c>
    </row>
    <row spans="1:9" r="8">
      <c s="4" r="A8" t="s">
        <v>626</v>
      </c>
      <c s="6" r="B8" t="n">
        <v>285674</v>
      </c>
      <c s="6" r="C8" t="n">
        <v>30437</v>
      </c>
      <c s="6" r="D8" t="n">
        <v>285356</v>
      </c>
      <c s="6" r="E8" t="n">
        <v>186365</v>
      </c>
      <c s="6" r="F8" t="n">
        <v>284708</v>
      </c>
      <c s="6" r="G8" t="n">
        <v>285881</v>
      </c>
      <c s="6" r="H8" t="n">
        <v>284710</v>
      </c>
      <c s="6" r="I8" t="n">
        <v>285283</v>
      </c>
    </row>
    <row spans="1:9" r="9">
      <c s="4" r="A9" t="s">
        <v>1151</v>
      </c>
    </row>
    <row spans="1:9" r="10">
      <c s="3" r="A10" t="s">
        <v>1154</v>
      </c>
    </row>
    <row spans="1:9" r="11">
      <c s="4" r="A11" t="s">
        <v>626</v>
      </c>
      <c s="6" r="B11" t="n">
        <v>268566</v>
      </c>
      <c s="6" r="C11" t="n">
        <v>17968</v>
      </c>
      <c s="6" r="D11" t="n">
        <v>268566</v>
      </c>
      <c s="6" r="E11" t="n">
        <v>17968</v>
      </c>
      <c s="6" r="F11" t="n">
        <v>268566</v>
      </c>
      <c s="6" r="G11" t="n">
        <v>17968</v>
      </c>
      <c s="6" r="H11" t="n">
        <v>268566</v>
      </c>
      <c s="6" r="I11" t="n">
        <v>17968</v>
      </c>
    </row>
    <row spans="1:9" r="12">
      <c s="4" r="A12" t="s">
        <v>1155</v>
      </c>
      <c s="6" r="E12" t="n">
        <v>166415</v>
      </c>
      <c s="6" r="G12" t="n">
        <v>266395</v>
      </c>
      <c s="6" r="I12" t="n">
        <v>266395</v>
      </c>
    </row>
    <row spans="1:9" r="13">
      <c s="4" r="A13" t="s">
        <v>674</v>
      </c>
      <c s="6" r="E13" t="n">
        <v>-15284</v>
      </c>
      <c s="6" r="G13" t="n">
        <v>-15284</v>
      </c>
      <c s="6" r="I13" t="n">
        <v>-15284</v>
      </c>
    </row>
    <row spans="1:9" r="14">
      <c s="4" r="A14" t="s">
        <v>675</v>
      </c>
      <c s="6" r="B14" t="n">
        <v>391</v>
      </c>
      <c s="6" r="C14" t="n">
        <v>606</v>
      </c>
      <c s="6" r="D14" t="n">
        <v>73</v>
      </c>
      <c s="6" r="E14" t="n">
        <v>549</v>
      </c>
      <c s="6" r="F14" t="n">
        <v>-575</v>
      </c>
      <c s="6" r="G14" t="n">
        <v>85</v>
      </c>
      <c s="6" r="H14" t="n">
        <v>-573</v>
      </c>
      <c s="6" r="I14" t="n">
        <v>-513</v>
      </c>
    </row>
    <row spans="1:9" r="15">
      <c s="4" r="A15" t="s">
        <v>626</v>
      </c>
      <c s="6" r="B15" t="n">
        <v>268957</v>
      </c>
      <c s="6" r="C15" t="n">
        <v>18574</v>
      </c>
      <c s="6" r="D15" t="n">
        <v>268639</v>
      </c>
      <c s="6" r="E15" t="n">
        <v>169648</v>
      </c>
      <c s="6" r="F15" t="n">
        <v>267991</v>
      </c>
      <c s="6" r="G15" t="n">
        <v>269164</v>
      </c>
      <c s="6" r="H15" t="n">
        <v>267993</v>
      </c>
      <c s="6" r="I15" t="n">
        <v>268566</v>
      </c>
    </row>
    <row spans="1:9" r="16">
      <c s="4" r="A16" t="s">
        <v>1152</v>
      </c>
    </row>
    <row spans="1:9" r="17">
      <c s="3" r="A17" t="s">
        <v>1154</v>
      </c>
    </row>
    <row spans="1:9" r="18">
      <c s="4" r="A18" t="s">
        <v>626</v>
      </c>
      <c s="6" r="B18" t="n">
        <v>16717</v>
      </c>
      <c s="6" r="C18" t="n">
        <v>11863</v>
      </c>
      <c s="6" r="D18" t="n">
        <v>16717</v>
      </c>
      <c s="6" r="E18" t="n">
        <v>11863</v>
      </c>
      <c s="6" r="F18" t="n">
        <v>16717</v>
      </c>
      <c s="6" r="G18" t="n">
        <v>11863</v>
      </c>
      <c s="6" r="H18" t="n">
        <v>16717</v>
      </c>
      <c s="6" r="I18" t="n">
        <v>11863</v>
      </c>
    </row>
    <row spans="1:9" r="19">
      <c s="4" r="A19" t="s">
        <v>1155</v>
      </c>
      <c s="6" r="E19" t="n">
        <v>4854</v>
      </c>
      <c s="6" r="G19" t="n">
        <v>4854</v>
      </c>
      <c s="6" r="I19" t="n">
        <v>4854</v>
      </c>
    </row>
    <row spans="1:9" r="20">
      <c s="4" r="A20" t="s">
        <v>626</v>
      </c>
      <c s="8" r="B20" t="n">
        <v>16717</v>
      </c>
      <c s="8" r="C20" t="n">
        <v>11863</v>
      </c>
      <c s="8" r="D20" t="n">
        <v>16717</v>
      </c>
      <c s="8" r="E20" t="n">
        <v>16717</v>
      </c>
      <c s="8" r="F20" t="n">
        <v>16717</v>
      </c>
      <c s="8" r="G20" t="n">
        <v>16717</v>
      </c>
      <c s="8" r="H20" t="n">
        <v>16717</v>
      </c>
      <c s="8" r="I20" t="n">
        <v>16717</v>
      </c>
    </row>
  </sheetData>
  <mergeCells count="5">
    <mergeCell ref="A1:A2"/>
    <mergeCell ref="B1:C1"/>
    <mergeCell ref="D1:E1"/>
    <mergeCell ref="F1:G1"/>
    <mergeCell ref="H1:I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156</v>
      </c>
      <c s="2" r="B1" t="s">
        <v>648</v>
      </c>
    </row>
    <row spans="1:2" r="2">
      <c s="3" r="A2" t="s">
        <v>1157</v>
      </c>
    </row>
    <row spans="1:2" r="3">
      <c s="6" r="A3" t="n">
        <v>2016</v>
      </c>
      <c s="8" r="B3" t="n">
        <v>14662</v>
      </c>
    </row>
    <row spans="1:2" r="4">
      <c s="6" r="A4" t="n">
        <v>2017</v>
      </c>
      <c s="6" r="B4" t="n">
        <v>4384</v>
      </c>
    </row>
    <row spans="1:2" r="5">
      <c s="6" r="A5" t="n">
        <v>2018</v>
      </c>
      <c s="6" r="B5" t="n">
        <v>1770</v>
      </c>
    </row>
    <row spans="1:2" r="6">
      <c s="4" r="A6" t="s">
        <v>139</v>
      </c>
      <c s="8" r="B6" t="n">
        <v>2081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spans="1:13" r="1">
      <c s="1" r="A1" t="s">
        <v>1158</v>
      </c>
      <c s="2" r="B1" t="s">
        <v>90</v>
      </c>
      <c s="2" r="E1" t="s">
        <v>91</v>
      </c>
      <c s="2" r="H1" t="s">
        <v>92</v>
      </c>
      <c s="2" r="K1" t="s">
        <v>1</v>
      </c>
    </row>
    <row spans="1:13" r="2">
      <c s="2" r="B2" t="s">
        <v>30</v>
      </c>
      <c s="2" r="C2" t="s">
        <v>34</v>
      </c>
      <c s="2" r="D2" t="s">
        <v>38</v>
      </c>
      <c s="2" r="E2" t="s">
        <v>4</v>
      </c>
      <c s="2" r="F2" t="s">
        <v>33</v>
      </c>
      <c s="2" r="G2" t="s">
        <v>37</v>
      </c>
      <c s="2" r="H2" t="s">
        <v>29</v>
      </c>
      <c s="2" r="I2" t="s">
        <v>32</v>
      </c>
      <c s="2" r="J2" t="s">
        <v>36</v>
      </c>
      <c s="2" r="K2" t="s">
        <v>2</v>
      </c>
      <c s="2" r="L2" t="s">
        <v>31</v>
      </c>
      <c s="2" r="M2" t="s">
        <v>35</v>
      </c>
    </row>
    <row spans="1:13" r="3">
      <c s="3" r="A3" t="s">
        <v>1159</v>
      </c>
    </row>
    <row spans="1:13" r="4">
      <c s="4" r="A4" t="s">
        <v>1160</v>
      </c>
      <c s="8" r="B4" t="n">
        <v>11836</v>
      </c>
      <c s="8" r="C4" t="n">
        <v>129</v>
      </c>
      <c s="8" r="D4" t="n">
        <v>31</v>
      </c>
      <c s="8" r="E4" t="n">
        <v>25222</v>
      </c>
      <c s="8" r="F4" t="n">
        <v>2105</v>
      </c>
      <c s="8" r="G4" t="n">
        <v>2152</v>
      </c>
      <c s="8" r="H4" t="n">
        <v>38614</v>
      </c>
      <c s="8" r="I4" t="n">
        <v>8944</v>
      </c>
      <c s="8" r="J4" t="n">
        <v>2178</v>
      </c>
      <c s="8" r="K4" t="n">
        <v>34404</v>
      </c>
      <c s="8" r="L4" t="n">
        <v>6294</v>
      </c>
      <c s="8" r="M4" t="n">
        <v>27450</v>
      </c>
    </row>
    <row spans="1:13" r="5">
      <c s="4" r="A5" t="s">
        <v>1161</v>
      </c>
      <c s="8" r="C5" t="n">
        <v>1806</v>
      </c>
      <c s="8" r="D5" t="n">
        <v>2</v>
      </c>
      <c s="8" r="F5" t="n">
        <v>16449</v>
      </c>
      <c s="8" r="K5" t="n">
        <v>54763</v>
      </c>
      <c s="8" r="L5" t="n">
        <v>31413</v>
      </c>
      <c s="8" r="M5" t="n">
        <v>4320</v>
      </c>
    </row>
  </sheetData>
  <mergeCells count="5">
    <mergeCell ref="A1:A2"/>
    <mergeCell ref="B1:D1"/>
    <mergeCell ref="E1:G1"/>
    <mergeCell ref="H1:J1"/>
    <mergeCell ref="K1:M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AM1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35"/>
    <col customWidth="1" max="8" min="8" width="35"/>
    <col customWidth="1" max="9" min="9" width="21"/>
    <col customWidth="1" max="10" min="10" width="21"/>
    <col customWidth="1" max="11" min="11" width="25"/>
    <col customWidth="1" max="12" min="12" width="28"/>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7"/>
    <col customWidth="1" max="35" min="35" width="27"/>
    <col customWidth="1" max="36" min="36" width="21"/>
    <col customWidth="1" max="37" min="37" width="20"/>
    <col customWidth="1" max="38" min="38" width="21"/>
    <col customWidth="1" max="39" min="39" width="24"/>
  </cols>
  <sheetData>
    <row spans="1:39" r="1">
      <c s="1" r="A1" t="s">
        <v>1162</v>
      </c>
      <c s="2" r="B1" t="s">
        <v>1163</v>
      </c>
      <c s="2" r="C1" t="s">
        <v>1164</v>
      </c>
      <c s="2" r="D1" t="s">
        <v>754</v>
      </c>
      <c s="2" r="E1" t="s">
        <v>1165</v>
      </c>
      <c s="2" r="F1" t="s">
        <v>1166</v>
      </c>
      <c s="2" r="G1" t="s">
        <v>1167</v>
      </c>
      <c s="2" r="H1" t="s">
        <v>1167</v>
      </c>
      <c s="2" r="I1" t="s">
        <v>1168</v>
      </c>
      <c s="2" r="J1" t="s">
        <v>1169</v>
      </c>
      <c s="2" r="K1" t="s">
        <v>1170</v>
      </c>
      <c s="2" r="L1" t="s">
        <v>1171</v>
      </c>
      <c s="2" r="M1" t="s">
        <v>1172</v>
      </c>
      <c s="2" r="N1" t="s">
        <v>1173</v>
      </c>
      <c s="2" r="O1" t="s">
        <v>650</v>
      </c>
      <c s="2" r="P1" t="s">
        <v>648</v>
      </c>
      <c s="2" r="Q1" t="s">
        <v>649</v>
      </c>
      <c s="2" r="R1" t="s">
        <v>650</v>
      </c>
      <c s="2" r="S1" t="s">
        <v>651</v>
      </c>
      <c s="2" r="T1" t="s">
        <v>652</v>
      </c>
      <c s="2" r="U1" t="s">
        <v>653</v>
      </c>
      <c s="2" r="V1" t="s">
        <v>654</v>
      </c>
      <c s="2" r="W1" t="s">
        <v>655</v>
      </c>
      <c s="2" r="X1" t="s">
        <v>656</v>
      </c>
      <c s="2" r="Y1" t="s">
        <v>657</v>
      </c>
      <c s="2" r="Z1" t="s">
        <v>658</v>
      </c>
      <c s="2" r="AA1" t="s">
        <v>659</v>
      </c>
      <c s="2" r="AB1" t="s">
        <v>650</v>
      </c>
      <c s="2" r="AC1" t="s">
        <v>654</v>
      </c>
      <c s="2" r="AD1" t="s">
        <v>658</v>
      </c>
      <c s="2" r="AE1" t="s">
        <v>649</v>
      </c>
      <c s="2" r="AF1" t="s">
        <v>653</v>
      </c>
      <c s="2" r="AG1" t="s">
        <v>657</v>
      </c>
      <c s="2" r="AH1" t="s">
        <v>1174</v>
      </c>
      <c s="2" r="AI1" t="s">
        <v>1175</v>
      </c>
      <c s="2" r="AJ1" t="s">
        <v>656</v>
      </c>
      <c s="2" r="AK1" t="s">
        <v>1176</v>
      </c>
      <c s="2" r="AL1" t="s">
        <v>1177</v>
      </c>
      <c s="2" r="AM1" t="s">
        <v>1178</v>
      </c>
    </row>
    <row spans="1:39" r="2">
      <c s="3" r="A2" t="s">
        <v>426</v>
      </c>
    </row>
    <row spans="1:39" r="3">
      <c s="4" r="A3" t="s">
        <v>98</v>
      </c>
      <c s="8" r="P3" t="n">
        <v>129000</v>
      </c>
      <c s="8" r="Q3" t="n">
        <v>230000</v>
      </c>
      <c s="8" r="R3" t="n">
        <v>225000</v>
      </c>
      <c s="8" r="S3" t="n">
        <v>1257000</v>
      </c>
      <c s="8" r="T3" t="n">
        <v>3287000</v>
      </c>
      <c s="8" r="U3" t="n">
        <v>8159000</v>
      </c>
      <c s="8" r="V3" t="n">
        <v>20940000</v>
      </c>
      <c s="8" r="W3" t="n">
        <v>454000</v>
      </c>
      <c s="8" r="X3" t="n">
        <v>934000</v>
      </c>
      <c s="8" r="Y3" t="n">
        <v>1459000</v>
      </c>
      <c s="8" r="AA3" t="n">
        <v>519000</v>
      </c>
      <c s="8" r="AB3" t="n">
        <v>1482000</v>
      </c>
      <c s="8" r="AC3" t="n">
        <v>21394000</v>
      </c>
      <c s="8" r="AD3" t="n">
        <v>519000</v>
      </c>
      <c s="8" r="AE3" t="n">
        <v>1712000</v>
      </c>
      <c s="8" r="AF3" t="n">
        <v>29553000</v>
      </c>
      <c s="8" r="AG3" t="n">
        <v>1978000</v>
      </c>
      <c s="8" r="AH3" t="n">
        <v>1841000</v>
      </c>
      <c s="8" r="AI3" t="n">
        <v>32840000</v>
      </c>
      <c s="8" r="AJ3" t="n">
        <v>2912000</v>
      </c>
    </row>
    <row spans="1:39" r="4">
      <c s="4" r="A4" t="s">
        <v>107</v>
      </c>
      <c s="6" r="S4" t="n">
        <v>849000</v>
      </c>
      <c s="6" r="X4" t="n">
        <v>3707000</v>
      </c>
      <c s="6" r="AB4" t="n">
        <v>849000</v>
      </c>
      <c s="6" r="AE4" t="n">
        <v>849000</v>
      </c>
      <c s="6" r="AH4" t="n">
        <v>849000</v>
      </c>
      <c s="6" r="AJ4" t="n">
        <v>3707000</v>
      </c>
    </row>
    <row spans="1:39" r="5">
      <c s="4" r="A5" t="s">
        <v>1179</v>
      </c>
      <c s="6" r="P5" t="n">
        <v>279977000</v>
      </c>
      <c s="6" r="Q5" t="n">
        <v>256801000</v>
      </c>
      <c s="6" r="R5" t="n">
        <v>220920000</v>
      </c>
      <c s="6" r="S5" t="n">
        <v>227378000</v>
      </c>
      <c s="6" r="T5" t="n">
        <v>202856000</v>
      </c>
      <c s="6" r="U5" t="n">
        <v>127698000</v>
      </c>
      <c s="8" r="V5" t="n">
        <v>133872000</v>
      </c>
      <c s="8" r="W5" t="n">
        <v>90622000</v>
      </c>
      <c s="8" r="X5" t="n">
        <v>84953000</v>
      </c>
      <c s="8" r="Y5" t="n">
        <v>81892000</v>
      </c>
      <c s="8" r="Z5" t="n">
        <v>77012000</v>
      </c>
      <c s="8" r="AA5" t="n">
        <v>73854000</v>
      </c>
      <c s="6" r="AB5" t="n">
        <v>448298000</v>
      </c>
      <c s="8" r="AC5" t="n">
        <v>224494000</v>
      </c>
      <c s="8" r="AD5" t="n">
        <v>150866000</v>
      </c>
      <c s="6" r="AE5" t="n">
        <v>705099000</v>
      </c>
      <c s="6" r="AF5" t="n">
        <v>352192000</v>
      </c>
      <c s="8" r="AG5" t="n">
        <v>232758000</v>
      </c>
      <c s="6" r="AH5" t="n">
        <v>985076000</v>
      </c>
      <c s="6" r="AI5" t="n">
        <v>555048000</v>
      </c>
      <c s="6" r="AJ5" t="n">
        <v>317711000</v>
      </c>
    </row>
    <row spans="1:39" r="6">
      <c s="4" r="A6" t="s">
        <v>1180</v>
      </c>
      <c s="6" r="G6" t="n">
        <v>1</v>
      </c>
      <c s="6" r="H6" t="n">
        <v>1</v>
      </c>
    </row>
    <row spans="1:39" r="7">
      <c s="4" r="A7" t="s">
        <v>1181</v>
      </c>
      <c s="6" r="AI7" t="n">
        <v>8500000</v>
      </c>
    </row>
    <row spans="1:39" r="8">
      <c s="4" r="A8" t="s">
        <v>1182</v>
      </c>
      <c s="4" r="F8" t="s">
        <v>1183</v>
      </c>
    </row>
    <row spans="1:39" r="9">
      <c s="4" r="A9" t="s">
        <v>541</v>
      </c>
      <c s="6" r="P9" t="n">
        <v>5900000</v>
      </c>
      <c s="6" r="AH9" t="n">
        <v>5900000</v>
      </c>
    </row>
    <row spans="1:39" r="10">
      <c s="4" r="A10" t="s">
        <v>488</v>
      </c>
      <c s="8" r="O10" t="n">
        <v>5632000</v>
      </c>
      <c s="6" r="P10" t="n">
        <v>5941000</v>
      </c>
      <c s="8" r="Q10" t="n">
        <v>5637000</v>
      </c>
      <c s="8" r="R10" t="n">
        <v>5632000</v>
      </c>
      <c s="8" r="S10" t="n">
        <v>5558000</v>
      </c>
      <c s="6" r="T10" t="n">
        <v>7268000</v>
      </c>
      <c s="8" r="U10" t="n">
        <v>10804000</v>
      </c>
      <c s="8" r="AB10" t="n">
        <v>5632000</v>
      </c>
      <c s="8" r="AE10" t="n">
        <v>5637000</v>
      </c>
      <c s="8" r="AF10" t="n">
        <v>10804000</v>
      </c>
      <c s="6" r="AH10" t="n">
        <v>5941000</v>
      </c>
      <c s="6" r="AI10" t="n">
        <v>7268000</v>
      </c>
    </row>
    <row spans="1:39" r="11">
      <c s="4" r="A11" t="s">
        <v>429</v>
      </c>
    </row>
    <row spans="1:39" r="12">
      <c s="3" r="A12" t="s">
        <v>426</v>
      </c>
    </row>
    <row spans="1:39" r="13">
      <c s="4" r="A13" t="s">
        <v>1181</v>
      </c>
      <c s="6" r="AI13" t="n">
        <v>900000</v>
      </c>
    </row>
    <row spans="1:39" r="14">
      <c s="4" r="A14" t="s">
        <v>1184</v>
      </c>
      <c s="8" r="T14" t="n">
        <v>41000000</v>
      </c>
      <c s="6" r="AI14" t="n">
        <v>41000000</v>
      </c>
      <c s="8" r="AL14" t="n">
        <v>41000000</v>
      </c>
    </row>
    <row spans="1:39" r="15">
      <c s="4" r="A15" t="s">
        <v>1185</v>
      </c>
      <c s="8" r="I15" t="n">
        <v>500000</v>
      </c>
    </row>
    <row spans="1:39" r="16">
      <c s="4" r="A16" t="s">
        <v>434</v>
      </c>
    </row>
    <row spans="1:39" r="17">
      <c s="3" r="A17" t="s">
        <v>426</v>
      </c>
    </row>
    <row spans="1:39" r="18">
      <c s="4" r="A18" t="s">
        <v>1186</v>
      </c>
      <c s="8" r="B18" t="n">
        <v>28400000</v>
      </c>
      <c s="14" r="E18" t="n">
        <v>21.7</v>
      </c>
    </row>
    <row spans="1:39" r="19">
      <c s="4" r="A19" t="s">
        <v>98</v>
      </c>
      <c s="6" r="AH19" t="n">
        <v>200000</v>
      </c>
      <c s="6" r="AI19" t="n">
        <v>300000</v>
      </c>
    </row>
    <row spans="1:39" r="20">
      <c s="4" r="A20" t="s">
        <v>1187</v>
      </c>
      <c s="6" r="B20" t="n">
        <v>25900000</v>
      </c>
    </row>
    <row spans="1:39" r="21">
      <c s="4" r="A21" t="s">
        <v>1188</v>
      </c>
      <c s="6" r="B21" t="n">
        <v>2500000</v>
      </c>
    </row>
    <row spans="1:39" r="22">
      <c s="4" r="A22" t="s">
        <v>1189</v>
      </c>
      <c s="6" r="B22" t="n">
        <v>1200000</v>
      </c>
    </row>
    <row spans="1:39" r="23">
      <c s="4" r="A23" t="s">
        <v>1190</v>
      </c>
      <c s="6" r="B23" t="n">
        <v>3400000</v>
      </c>
    </row>
    <row spans="1:39" r="24">
      <c s="4" r="A24" t="s">
        <v>1191</v>
      </c>
      <c s="6" r="B24" t="n">
        <v>4200000</v>
      </c>
    </row>
    <row spans="1:39" r="25">
      <c s="4" r="A25" t="s">
        <v>1192</v>
      </c>
      <c s="6" r="B25" t="n">
        <v>900000</v>
      </c>
    </row>
    <row spans="1:39" r="26">
      <c s="4" r="A26" t="s">
        <v>1193</v>
      </c>
      <c s="6" r="B26" t="n">
        <v>26600000</v>
      </c>
    </row>
    <row spans="1:39" r="27">
      <c s="4" r="A27" t="s">
        <v>1194</v>
      </c>
      <c s="6" r="B27" t="n">
        <v>36300000</v>
      </c>
    </row>
    <row spans="1:39" r="28">
      <c s="4" r="A28" t="s">
        <v>1195</v>
      </c>
      <c s="6" r="B28" t="n">
        <v>1700000</v>
      </c>
    </row>
    <row spans="1:39" r="29">
      <c s="4" r="A29" t="s">
        <v>1196</v>
      </c>
      <c s="6" r="B29" t="n">
        <v>-3900000</v>
      </c>
    </row>
    <row spans="1:39" r="30">
      <c s="4" r="A30" t="s">
        <v>1197</v>
      </c>
      <c s="6" r="B30" t="n">
        <v>-1400000</v>
      </c>
    </row>
    <row spans="1:39" r="31">
      <c s="4" r="A31" t="s">
        <v>1198</v>
      </c>
      <c s="6" r="B31" t="n">
        <v>7000000</v>
      </c>
    </row>
    <row spans="1:39" r="32">
      <c s="4" r="A32" t="s">
        <v>1199</v>
      </c>
      <c s="6" r="B32" t="n">
        <v>-900000</v>
      </c>
    </row>
    <row spans="1:39" r="33">
      <c s="4" r="A33" t="s">
        <v>1200</v>
      </c>
      <c s="6" r="B33" t="n">
        <v>28400000</v>
      </c>
    </row>
    <row spans="1:39" r="34">
      <c s="4" r="A34" t="s">
        <v>107</v>
      </c>
      <c s="6" r="AH34" t="n">
        <v>900000</v>
      </c>
    </row>
    <row spans="1:39" r="35">
      <c s="4" r="A35" t="s">
        <v>1201</v>
      </c>
      <c s="8" r="AH35" t="n">
        <v>27500000</v>
      </c>
    </row>
    <row spans="1:39" r="36">
      <c s="4" r="A36" t="s">
        <v>1202</v>
      </c>
      <c s="6" r="B36" t="n">
        <v>1400000</v>
      </c>
    </row>
    <row spans="1:39" r="37">
      <c s="4" r="A37" t="s">
        <v>437</v>
      </c>
    </row>
    <row spans="1:39" r="38">
      <c s="3" r="A38" t="s">
        <v>426</v>
      </c>
    </row>
    <row spans="1:39" r="39">
      <c s="4" r="A39" t="s">
        <v>1186</v>
      </c>
      <c s="8" r="C39" t="n">
        <v>18000000</v>
      </c>
    </row>
    <row spans="1:39" r="40">
      <c s="4" r="A40" t="s">
        <v>1187</v>
      </c>
      <c s="6" r="C40" t="n">
        <v>16100000</v>
      </c>
    </row>
    <row spans="1:39" r="41">
      <c s="4" r="A41" t="s">
        <v>1188</v>
      </c>
      <c s="6" r="C41" t="n">
        <v>2000000</v>
      </c>
    </row>
    <row spans="1:39" r="42">
      <c s="4" r="A42" t="s">
        <v>1190</v>
      </c>
      <c s="6" r="C42" t="n">
        <v>100000</v>
      </c>
    </row>
    <row spans="1:39" r="43">
      <c s="4" r="A43" t="s">
        <v>1191</v>
      </c>
      <c s="6" r="C43" t="n">
        <v>2500000</v>
      </c>
    </row>
    <row spans="1:39" r="44">
      <c s="4" r="A44" t="s">
        <v>1200</v>
      </c>
      <c s="8" r="C44" t="n">
        <v>18000000</v>
      </c>
    </row>
    <row spans="1:39" r="45">
      <c s="4" r="A45" t="s">
        <v>1203</v>
      </c>
      <c s="4" r="AH45" t="s">
        <v>1204</v>
      </c>
    </row>
    <row spans="1:39" r="46">
      <c s="4" r="A46" t="s">
        <v>441</v>
      </c>
    </row>
    <row spans="1:39" r="47">
      <c s="3" r="A47" t="s">
        <v>426</v>
      </c>
    </row>
    <row spans="1:39" r="48">
      <c s="4" r="A48" t="s">
        <v>98</v>
      </c>
      <c s="8" r="D48" t="n">
        <v>7000000</v>
      </c>
      <c s="8" r="AH48" t="n">
        <v>500000</v>
      </c>
      <c s="6" r="AI48" t="n">
        <v>8100000</v>
      </c>
    </row>
    <row spans="1:39" r="49">
      <c s="4" r="A49" t="s">
        <v>1187</v>
      </c>
      <c s="6" r="D49" t="n">
        <v>433000000</v>
      </c>
    </row>
    <row spans="1:39" r="50">
      <c s="4" r="A50" t="s">
        <v>1189</v>
      </c>
      <c s="6" r="D50" t="n">
        <v>100000</v>
      </c>
    </row>
    <row spans="1:39" r="51">
      <c s="4" r="A51" t="s">
        <v>1190</v>
      </c>
      <c s="6" r="D51" t="n">
        <v>3100000</v>
      </c>
    </row>
    <row spans="1:39" r="52">
      <c s="4" r="A52" t="s">
        <v>1191</v>
      </c>
      <c s="6" r="D52" t="n">
        <v>21000000</v>
      </c>
    </row>
    <row spans="1:39" r="53">
      <c s="4" r="A53" t="s">
        <v>1192</v>
      </c>
      <c s="6" r="D53" t="n">
        <v>2800000</v>
      </c>
    </row>
    <row spans="1:39" r="54">
      <c s="4" r="A54" t="s">
        <v>1193</v>
      </c>
      <c s="6" r="D54" t="n">
        <v>1500000</v>
      </c>
    </row>
    <row spans="1:39" r="55">
      <c s="4" r="A55" t="s">
        <v>1194</v>
      </c>
      <c s="6" r="D55" t="n">
        <v>597800000</v>
      </c>
    </row>
    <row spans="1:39" r="56">
      <c s="4" r="A56" t="s">
        <v>1195</v>
      </c>
      <c s="6" r="D56" t="n">
        <v>12200000</v>
      </c>
    </row>
    <row spans="1:39" r="57">
      <c s="4" r="A57" t="s">
        <v>1196</v>
      </c>
      <c s="6" r="D57" t="n">
        <v>-81800000</v>
      </c>
    </row>
    <row spans="1:39" r="58">
      <c s="4" r="A58" t="s">
        <v>1197</v>
      </c>
      <c s="6" r="D58" t="n">
        <v>-153200000</v>
      </c>
    </row>
    <row spans="1:39" r="59">
      <c s="4" r="A59" t="s">
        <v>1198</v>
      </c>
      <c s="6" r="D59" t="n">
        <v>247200000</v>
      </c>
    </row>
    <row spans="1:39" r="60">
      <c s="4" r="A60" t="s">
        <v>1200</v>
      </c>
      <c s="6" r="D60" t="n">
        <v>350600000</v>
      </c>
    </row>
    <row spans="1:39" r="61">
      <c s="4" r="A61" t="s">
        <v>1201</v>
      </c>
      <c s="8" r="AH61" t="n">
        <v>63900000</v>
      </c>
      <c s="6" r="AI61" t="n">
        <v>24500000</v>
      </c>
    </row>
    <row spans="1:39" r="62">
      <c s="4" r="A62" t="s">
        <v>1203</v>
      </c>
      <c s="4" r="AH62" t="s">
        <v>1205</v>
      </c>
    </row>
    <row spans="1:39" r="63">
      <c s="4" r="A63" t="s">
        <v>1202</v>
      </c>
      <c s="8" r="D63" t="n">
        <v>153200000</v>
      </c>
    </row>
    <row spans="1:39" r="64">
      <c s="4" r="A64" t="s">
        <v>733</v>
      </c>
    </row>
    <row spans="1:39" r="65">
      <c s="3" r="A65" t="s">
        <v>426</v>
      </c>
    </row>
    <row spans="1:39" r="66">
      <c s="4" r="A66" t="s">
        <v>1186</v>
      </c>
      <c s="8" r="G66" t="n">
        <v>649600000</v>
      </c>
    </row>
    <row spans="1:39" r="67">
      <c s="4" r="A67" t="s">
        <v>98</v>
      </c>
      <c s="8" r="AH67" t="n">
        <v>800000</v>
      </c>
      <c s="6" r="AI67" t="n">
        <v>21300000</v>
      </c>
      <c s="6" r="AJ67" t="n">
        <v>1600000</v>
      </c>
    </row>
    <row spans="1:39" r="68">
      <c s="4" r="A68" t="s">
        <v>1189</v>
      </c>
      <c s="6" r="G68" t="n">
        <v>89700000</v>
      </c>
      <c s="8" r="H68" t="n">
        <v>89700000</v>
      </c>
    </row>
    <row spans="1:39" r="69">
      <c s="4" r="A69" t="s">
        <v>1190</v>
      </c>
      <c s="6" r="G69" t="n">
        <v>48600000</v>
      </c>
      <c s="6" r="H69" t="n">
        <v>48600000</v>
      </c>
    </row>
    <row spans="1:39" r="70">
      <c s="4" r="A70" t="s">
        <v>1191</v>
      </c>
      <c s="6" r="G70" t="n">
        <v>52400000</v>
      </c>
      <c s="6" r="H70" t="n">
        <v>52400000</v>
      </c>
    </row>
    <row spans="1:39" r="71">
      <c s="4" r="A71" t="s">
        <v>1192</v>
      </c>
      <c s="6" r="G71" t="n">
        <v>34000000</v>
      </c>
      <c s="6" r="H71" t="n">
        <v>34000000</v>
      </c>
    </row>
    <row spans="1:39" r="72">
      <c s="4" r="A72" t="s">
        <v>1193</v>
      </c>
      <c s="6" r="G72" t="n">
        <v>45200000</v>
      </c>
      <c s="6" r="H72" t="n">
        <v>45200000</v>
      </c>
    </row>
    <row spans="1:39" r="73">
      <c s="4" r="A73" t="s">
        <v>1194</v>
      </c>
      <c s="6" r="G73" t="n">
        <v>796600000</v>
      </c>
      <c s="6" r="H73" t="n">
        <v>796600000</v>
      </c>
    </row>
    <row spans="1:39" r="74">
      <c s="4" r="A74" t="s">
        <v>1195</v>
      </c>
      <c s="6" r="G74" t="n">
        <v>22600000</v>
      </c>
      <c s="6" r="H74" t="n">
        <v>22600000</v>
      </c>
    </row>
    <row spans="1:39" r="75">
      <c s="4" r="A75" t="s">
        <v>1196</v>
      </c>
      <c s="6" r="G75" t="n">
        <v>-3300000</v>
      </c>
      <c s="6" r="H75" t="n">
        <v>-3300000</v>
      </c>
    </row>
    <row spans="1:39" r="76">
      <c s="4" r="A76" t="s">
        <v>1197</v>
      </c>
      <c s="6" r="G76" t="n">
        <v>-121100000</v>
      </c>
      <c s="6" r="H76" t="n">
        <v>-121100000</v>
      </c>
    </row>
    <row spans="1:39" r="77">
      <c s="4" r="A77" t="s">
        <v>1198</v>
      </c>
      <c s="6" r="G77" t="n">
        <v>147000000</v>
      </c>
      <c s="6" r="H77" t="n">
        <v>147000000</v>
      </c>
    </row>
    <row spans="1:39" r="78">
      <c s="4" r="A78" t="s">
        <v>1200</v>
      </c>
      <c s="6" r="G78" t="n">
        <v>649600000</v>
      </c>
      <c s="6" r="H78" t="n">
        <v>649600000</v>
      </c>
    </row>
    <row spans="1:39" r="79">
      <c s="4" r="A79" t="s">
        <v>1201</v>
      </c>
      <c s="8" r="AH79" t="n">
        <v>324500000</v>
      </c>
      <c s="6" r="AI79" t="n">
        <v>150700000</v>
      </c>
    </row>
    <row spans="1:39" r="80">
      <c s="4" r="A80" t="s">
        <v>772</v>
      </c>
      <c s="8" r="G80" t="n">
        <v>600000000</v>
      </c>
      <c s="8" r="H80" t="n">
        <v>600000000</v>
      </c>
    </row>
    <row spans="1:39" r="81">
      <c s="4" r="A81" t="s">
        <v>1206</v>
      </c>
      <c s="9" r="G81" t="n">
        <v>43.5</v>
      </c>
      <c s="9" r="H81" t="n">
        <v>43.5</v>
      </c>
    </row>
    <row spans="1:39" r="82">
      <c s="4" r="A82" t="s">
        <v>1207</v>
      </c>
      <c s="9" r="AM82" t="n">
        <v>0.01</v>
      </c>
    </row>
    <row spans="1:39" r="83">
      <c s="4" r="A83" t="s">
        <v>1208</v>
      </c>
      <c s="4" r="G83" t="s">
        <v>1131</v>
      </c>
      <c s="4" r="H83" t="s">
        <v>1131</v>
      </c>
    </row>
    <row spans="1:39" r="84">
      <c s="4" r="A84" t="s">
        <v>1203</v>
      </c>
      <c s="4" r="AH84" t="s">
        <v>1209</v>
      </c>
    </row>
    <row spans="1:39" r="85">
      <c s="4" r="A85" t="s">
        <v>1202</v>
      </c>
      <c s="8" r="G85" t="n">
        <v>121100000</v>
      </c>
      <c s="8" r="H85" t="n">
        <v>121100000</v>
      </c>
    </row>
    <row spans="1:39" r="86">
      <c s="4" r="A86" t="s">
        <v>445</v>
      </c>
    </row>
    <row spans="1:39" r="87">
      <c s="3" r="A87" t="s">
        <v>426</v>
      </c>
    </row>
    <row spans="1:39" r="88">
      <c s="4" r="A88" t="s">
        <v>1186</v>
      </c>
      <c s="6" r="B88" t="n">
        <v>11500000</v>
      </c>
    </row>
    <row spans="1:39" r="89">
      <c s="4" r="A89" t="s">
        <v>1187</v>
      </c>
      <c s="6" r="B89" t="n">
        <v>7500000</v>
      </c>
      <c s="8" r="K89" t="n">
        <v>7500000</v>
      </c>
      <c s="8" r="O89" t="n">
        <v>4700000</v>
      </c>
    </row>
    <row spans="1:39" r="90">
      <c s="4" r="A90" t="s">
        <v>1188</v>
      </c>
      <c s="6" r="P90" t="n">
        <v>4700000</v>
      </c>
      <c s="8" r="AH90" t="n">
        <v>4700000</v>
      </c>
    </row>
    <row spans="1:39" r="91">
      <c s="4" r="A91" t="s">
        <v>1203</v>
      </c>
      <c s="4" r="AH91" t="s">
        <v>1210</v>
      </c>
    </row>
    <row spans="1:39" r="92">
      <c s="4" r="A92" t="s">
        <v>1211</v>
      </c>
      <c s="11" r="K92" t="n">
        <v>1.5</v>
      </c>
    </row>
    <row spans="1:39" r="93">
      <c s="4" r="A93" t="s">
        <v>1212</v>
      </c>
      <c s="8" r="K93" t="n">
        <v>2000000</v>
      </c>
    </row>
    <row spans="1:39" r="94">
      <c s="4" r="A94" t="s">
        <v>1213</v>
      </c>
      <c s="8" r="K94" t="n">
        <v>14000000</v>
      </c>
    </row>
    <row spans="1:39" r="95">
      <c s="4" r="A95" t="s">
        <v>1214</v>
      </c>
      <c s="4" r="K95" t="s">
        <v>665</v>
      </c>
    </row>
    <row spans="1:39" r="96">
      <c s="4" r="A96" t="s">
        <v>1215</v>
      </c>
      <c s="4" r="K96" t="s">
        <v>565</v>
      </c>
    </row>
    <row spans="1:39" r="97">
      <c s="4" r="A97" t="s">
        <v>1216</v>
      </c>
      <c s="8" r="K97" t="n">
        <v>0</v>
      </c>
    </row>
    <row spans="1:39" r="98">
      <c s="4" r="A98" t="s">
        <v>1217</v>
      </c>
      <c s="8" r="AH98" t="n">
        <v>200000</v>
      </c>
    </row>
    <row spans="1:39" r="99">
      <c s="4" r="A99" t="s">
        <v>447</v>
      </c>
    </row>
    <row spans="1:39" r="100">
      <c s="3" r="A100" t="s">
        <v>426</v>
      </c>
    </row>
    <row spans="1:39" r="101">
      <c s="4" r="A101" t="s">
        <v>1186</v>
      </c>
      <c s="6" r="B101" t="n">
        <v>52800000</v>
      </c>
      <c s="8" r="L101" t="n">
        <v>52800000</v>
      </c>
    </row>
    <row spans="1:39" r="102">
      <c s="4" r="A102" t="s">
        <v>1194</v>
      </c>
      <c s="6" r="B102" t="n">
        <v>56500000</v>
      </c>
    </row>
    <row spans="1:39" r="103">
      <c s="4" r="A103" t="s">
        <v>107</v>
      </c>
      <c s="8" r="B103" t="n">
        <v>3700000</v>
      </c>
    </row>
    <row spans="1:39" r="104">
      <c s="4" r="A104" t="s">
        <v>1218</v>
      </c>
      <c s="6" r="L104" t="n">
        <v>2</v>
      </c>
    </row>
    <row spans="1:39" r="105">
      <c s="4" r="A105" t="s">
        <v>1219</v>
      </c>
      <c s="4" r="AH105" t="s">
        <v>1210</v>
      </c>
    </row>
    <row spans="1:39" r="106">
      <c s="4" r="A106" t="s">
        <v>1220</v>
      </c>
    </row>
    <row spans="1:39" r="107">
      <c s="3" r="A107" t="s">
        <v>426</v>
      </c>
    </row>
    <row spans="1:39" r="108">
      <c s="4" r="A108" t="s">
        <v>1218</v>
      </c>
      <c s="6" r="L108" t="n">
        <v>3</v>
      </c>
    </row>
    <row spans="1:39" r="109">
      <c s="4" r="A109" t="s">
        <v>1221</v>
      </c>
    </row>
    <row spans="1:39" r="110">
      <c s="3" r="A110" t="s">
        <v>426</v>
      </c>
    </row>
    <row spans="1:39" r="111">
      <c s="4" r="A111" t="s">
        <v>1222</v>
      </c>
      <c s="8" r="AH111" t="n">
        <v>3800000</v>
      </c>
      <c s="8" r="AI111" t="n">
        <v>2800000</v>
      </c>
      <c s="6" r="AJ111" t="n">
        <v>2700000</v>
      </c>
    </row>
    <row spans="1:39" r="112">
      <c s="4" r="A112" t="s">
        <v>1223</v>
      </c>
    </row>
    <row spans="1:39" r="113">
      <c s="3" r="A113" t="s">
        <v>426</v>
      </c>
    </row>
    <row spans="1:39" r="114">
      <c s="4" r="A114" t="s">
        <v>1186</v>
      </c>
      <c s="8" r="F114" t="n">
        <v>10800000</v>
      </c>
    </row>
    <row spans="1:39" r="115">
      <c s="4" r="A115" t="s">
        <v>1224</v>
      </c>
      <c s="8" r="M115" t="n">
        <v>2000000</v>
      </c>
      <c s="8" r="N115" t="n">
        <v>8000000</v>
      </c>
    </row>
    <row spans="1:39" r="116">
      <c s="4" r="A116" t="s">
        <v>1225</v>
      </c>
      <c s="11" r="AK116" t="n">
        <v>4.3</v>
      </c>
    </row>
    <row spans="1:39" r="117">
      <c s="4" r="A117" t="s">
        <v>1226</v>
      </c>
      <c s="11" r="AH117" t="n">
        <v>1.1</v>
      </c>
      <c s="11" r="AI117" t="n">
        <v>0.2</v>
      </c>
    </row>
    <row spans="1:39" r="118">
      <c s="4" r="A118" t="s">
        <v>1227</v>
      </c>
      <c s="8" r="AH118" t="n">
        <v>2600000</v>
      </c>
      <c s="8" r="AI118" t="n">
        <v>600000</v>
      </c>
    </row>
    <row spans="1:39" r="119">
      <c s="4" r="A119" t="s">
        <v>1228</v>
      </c>
      <c s="6" r="AH119" t="n">
        <v>200000</v>
      </c>
    </row>
    <row spans="1:39" r="120">
      <c s="4" r="A120" t="s">
        <v>1229</v>
      </c>
      <c s="6" r="AH120" t="n">
        <v>1600000</v>
      </c>
    </row>
    <row spans="1:39" r="121">
      <c s="4" r="A121" t="s">
        <v>541</v>
      </c>
      <c s="6" r="P121" t="n">
        <v>5900000</v>
      </c>
      <c s="6" r="AH121" t="n">
        <v>5900000</v>
      </c>
    </row>
    <row spans="1:39" r="122">
      <c s="4" r="A122" t="s">
        <v>488</v>
      </c>
      <c s="6" r="P122" t="n">
        <v>5900000</v>
      </c>
      <c s="8" r="AH122" t="n">
        <v>5900000</v>
      </c>
    </row>
    <row spans="1:39" r="123">
      <c s="4" r="A123" t="s">
        <v>1230</v>
      </c>
    </row>
    <row spans="1:39" r="124">
      <c s="3" r="A124" t="s">
        <v>426</v>
      </c>
    </row>
    <row spans="1:39" r="125">
      <c s="4" r="A125" t="s">
        <v>1231</v>
      </c>
      <c s="8" r="F125" t="n">
        <v>400000</v>
      </c>
      <c s="8" r="H125" t="n">
        <v>400000</v>
      </c>
    </row>
    <row spans="1:39" r="126">
      <c s="4" r="A126" t="s">
        <v>1232</v>
      </c>
    </row>
    <row spans="1:39" r="127">
      <c s="3" r="A127" t="s">
        <v>426</v>
      </c>
    </row>
    <row spans="1:39" r="128">
      <c s="4" r="A128" t="s">
        <v>1203</v>
      </c>
      <c s="4" r="AH128" t="s">
        <v>567</v>
      </c>
    </row>
    <row spans="1:39" r="129">
      <c s="4" r="A129" t="s">
        <v>1233</v>
      </c>
    </row>
    <row spans="1:39" r="130">
      <c s="3" r="A130" t="s">
        <v>426</v>
      </c>
    </row>
    <row spans="1:39" r="131">
      <c s="4" r="A131" t="s">
        <v>1203</v>
      </c>
      <c s="4" r="AH131" t="s">
        <v>702</v>
      </c>
    </row>
    <row spans="1:39" r="132">
      <c s="4" r="A132" t="s">
        <v>1234</v>
      </c>
    </row>
    <row spans="1:39" r="133">
      <c s="3" r="A133" t="s">
        <v>426</v>
      </c>
    </row>
    <row spans="1:39" r="134">
      <c s="4" r="A134" t="s">
        <v>1203</v>
      </c>
      <c s="4" r="AH134" t="s">
        <v>665</v>
      </c>
    </row>
    <row spans="1:39" r="135">
      <c s="4" r="A135" t="s">
        <v>1235</v>
      </c>
    </row>
    <row spans="1:39" r="136">
      <c s="3" r="A136" t="s">
        <v>426</v>
      </c>
    </row>
    <row spans="1:39" r="137">
      <c s="4" r="A137" t="s">
        <v>1188</v>
      </c>
      <c s="6" r="P137" t="n">
        <v>4500000</v>
      </c>
      <c s="8" r="AH137" t="n">
        <v>4500000</v>
      </c>
    </row>
    <row spans="1:39" r="138">
      <c s="4" r="A138" t="s">
        <v>1236</v>
      </c>
    </row>
    <row spans="1:39" r="139">
      <c s="3" r="A139" t="s">
        <v>426</v>
      </c>
    </row>
    <row spans="1:39" r="140">
      <c s="4" r="A140" t="s">
        <v>1188</v>
      </c>
      <c s="8" r="P140" t="n">
        <v>4000000</v>
      </c>
      <c s="8" r="AH140" t="n">
        <v>4000000</v>
      </c>
    </row>
    <row spans="1:39" r="141">
      <c s="4" r="A141" t="s">
        <v>1237</v>
      </c>
    </row>
    <row spans="1:39" r="142">
      <c s="3" r="A142" t="s">
        <v>426</v>
      </c>
    </row>
    <row spans="1:39" r="143">
      <c s="4" r="A143" t="s">
        <v>1180</v>
      </c>
      <c s="6" r="G143" t="n">
        <v>3</v>
      </c>
      <c s="6" r="H143" t="n">
        <v>3</v>
      </c>
    </row>
    <row spans="1:39" r="144">
      <c s="4" r="A144" t="s">
        <v>1238</v>
      </c>
    </row>
    <row spans="1:39" r="145">
      <c s="3" r="A145" t="s">
        <v>426</v>
      </c>
    </row>
    <row spans="1:39" r="146">
      <c s="4" r="A146" t="s">
        <v>1180</v>
      </c>
      <c s="6" r="G146" t="n">
        <v>1</v>
      </c>
      <c s="6" r="H146" t="n">
        <v>1</v>
      </c>
    </row>
    <row spans="1:39" r="147">
      <c s="4" r="A147" t="s">
        <v>1239</v>
      </c>
    </row>
    <row spans="1:39" r="148">
      <c s="3" r="A148" t="s">
        <v>426</v>
      </c>
    </row>
    <row spans="1:39" r="149">
      <c s="4" r="A149" t="s">
        <v>1240</v>
      </c>
      <c s="8" r="AI149" t="n">
        <v>1500000</v>
      </c>
      <c s="8" r="AJ149" t="n">
        <v>6800000</v>
      </c>
    </row>
    <row spans="1:39" r="150">
      <c s="4" r="A150" t="s">
        <v>1241</v>
      </c>
    </row>
    <row spans="1:39" r="151">
      <c s="3" r="A151" t="s">
        <v>426</v>
      </c>
    </row>
    <row spans="1:39" r="152">
      <c s="4" r="A152" t="s">
        <v>1203</v>
      </c>
      <c s="4" r="J152" t="s">
        <v>993</v>
      </c>
    </row>
    <row spans="1:39" r="153">
      <c s="4" r="A153" t="s">
        <v>1242</v>
      </c>
    </row>
    <row spans="1:39" r="154">
      <c s="3" r="A154" t="s">
        <v>426</v>
      </c>
    </row>
    <row spans="1:39" r="155">
      <c s="4" r="A155" t="s">
        <v>1186</v>
      </c>
      <c s="8" r="J155" t="n">
        <v>11200000</v>
      </c>
    </row>
    <row spans="1:39" r="156">
      <c s="4" r="A156" t="s">
        <v>1243</v>
      </c>
    </row>
    <row spans="1:39" r="157">
      <c s="3" r="A157" t="s">
        <v>426</v>
      </c>
    </row>
    <row spans="1:39" r="158">
      <c s="4" r="A158" t="s">
        <v>1181</v>
      </c>
      <c s="8" r="H158" t="n">
        <v>16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Comp</vt:lpstr>
      <vt:lpstr>Consolidated Statements of Com5</vt:lpstr>
      <vt:lpstr>Consolidated Statement of Share</vt:lpstr>
      <vt:lpstr>Consolidated Statements of Cash</vt:lpstr>
      <vt:lpstr>Business and Basis of Presentat</vt:lpstr>
      <vt:lpstr>Restatement of Previously Filed</vt:lpstr>
      <vt:lpstr>Summary of Significant Accounti</vt:lpstr>
      <vt:lpstr>Accounts Receivable, Sales and </vt:lpstr>
      <vt:lpstr>Inventories</vt:lpstr>
      <vt:lpstr>Goodwill and Other Intangible A</vt:lpstr>
      <vt:lpstr>Property, Plant and Equipment</vt:lpstr>
      <vt:lpstr>Financing Arrangements</vt:lpstr>
      <vt:lpstr>Earnings Per Common Share</vt:lpstr>
      <vt:lpstr>Leasing Arrangements</vt:lpstr>
      <vt:lpstr>Stock Options, Employee Stock P</vt:lpstr>
      <vt:lpstr>Income Taxes from Continuing Op</vt:lpstr>
      <vt:lpstr>Retirement Plan</vt:lpstr>
      <vt:lpstr>Segment Information</vt:lpstr>
      <vt:lpstr>Commitments and Contingencies</vt:lpstr>
      <vt:lpstr>Supplemental Cash Flow Informat</vt:lpstr>
      <vt:lpstr>Recently Issued and Adopted Acc</vt:lpstr>
      <vt:lpstr>Business Combinations, Disposit</vt:lpstr>
      <vt:lpstr>Customer, Supplier and Product </vt:lpstr>
      <vt:lpstr>Related Party Transactions</vt:lpstr>
      <vt:lpstr>Selected Quarterly Financial Da</vt:lpstr>
      <vt:lpstr>Legal Proceedings</vt:lpstr>
      <vt:lpstr>Subsequent Events</vt:lpstr>
      <vt:lpstr>Accounting Policies, by Policy </vt:lpstr>
      <vt:lpstr>Restatement of Previously Fil32</vt:lpstr>
      <vt:lpstr>Summary of Significant Accoun33</vt:lpstr>
      <vt:lpstr>Accounts Receivable, Sales an34</vt:lpstr>
      <vt:lpstr>Inventories (Tables)</vt:lpstr>
      <vt:lpstr>Goodwill and Other Intangible36</vt:lpstr>
      <vt:lpstr>Property, Plant and Equipment (</vt:lpstr>
      <vt:lpstr>Financing Arrangements (Tables)</vt:lpstr>
      <vt:lpstr>Earnings Per Common Share (Tabl</vt:lpstr>
      <vt:lpstr>Leasing Arrangements (Tables)</vt:lpstr>
      <vt:lpstr>Stock Options, Employee Stock41</vt:lpstr>
      <vt:lpstr>Income Taxes from Continuing 42</vt:lpstr>
      <vt:lpstr>Segment Information (Tables)</vt:lpstr>
      <vt:lpstr>Commitments and Contingencies (</vt:lpstr>
      <vt:lpstr>Supplemental Cash Flow Inform45</vt:lpstr>
      <vt:lpstr>Business Combinations, Dispos46</vt:lpstr>
      <vt:lpstr>Customer, Supplier and Produc47</vt:lpstr>
      <vt:lpstr>Selected Quarterly Financial 48</vt:lpstr>
      <vt:lpstr>Restatement of Previously Fil49</vt:lpstr>
      <vt:lpstr>Restatement of Previously Fil50</vt:lpstr>
      <vt:lpstr>Restatement of Previously Fil51</vt:lpstr>
      <vt:lpstr>Restatement of Previously Fil52</vt:lpstr>
      <vt:lpstr>Summary of Significant Accoun53</vt:lpstr>
      <vt:lpstr>Summary of Significant Accoun54</vt:lpstr>
      <vt:lpstr>Summary of Significant Accoun55</vt:lpstr>
      <vt:lpstr>Summary of Significant Accoun56</vt:lpstr>
      <vt:lpstr>Summary of Significant Accoun57</vt:lpstr>
      <vt:lpstr>Accounts Receivable, Sales an58</vt:lpstr>
      <vt:lpstr>Accounts Receivable, Sales an59</vt:lpstr>
      <vt:lpstr>Accounts Receivable, Sales an60</vt:lpstr>
      <vt:lpstr>Inventories - Inventories (Deta</vt:lpstr>
      <vt:lpstr>Inventories - Allowance for Exc</vt:lpstr>
      <vt:lpstr>Goodwill and Other Intangible63</vt:lpstr>
      <vt:lpstr>Goodwill and Other Intangible64</vt:lpstr>
      <vt:lpstr>Goodwill and Other Intangible65</vt:lpstr>
      <vt:lpstr>Goodwill and Other Intangible66</vt:lpstr>
      <vt:lpstr>Goodwill and Other Intangible67</vt:lpstr>
      <vt:lpstr>Property, Plant and Equipment -</vt:lpstr>
      <vt:lpstr>Property, Plant and Equipment69</vt:lpstr>
      <vt:lpstr>Financing Arrangements (Details</vt:lpstr>
      <vt:lpstr>Financing Arrangements - Basis </vt:lpstr>
      <vt:lpstr>Financing Arrangements - Basi72</vt:lpstr>
      <vt:lpstr>Financing Arrangements - JPM Re</vt:lpstr>
      <vt:lpstr>Financing Arrangements - JPM 74</vt:lpstr>
      <vt:lpstr>Financing Arrangements - Net Ca</vt:lpstr>
      <vt:lpstr>Financing Arrangements - Expens</vt:lpstr>
      <vt:lpstr>Financing Arrangements - Expe77</vt:lpstr>
      <vt:lpstr>Financing Arrangements - Maturi</vt:lpstr>
      <vt:lpstr>Earnings Per Common Share (Deta</vt:lpstr>
      <vt:lpstr>Earnings Per Common Share - Rec</vt:lpstr>
      <vt:lpstr>Leasing Arrangements (Details)</vt:lpstr>
      <vt:lpstr>Leasing Arrangements - Future M</vt:lpstr>
      <vt:lpstr>Stock Options, Employee Stock83</vt:lpstr>
      <vt:lpstr>Stock Options, Employee Stock84</vt:lpstr>
      <vt:lpstr>Stock Options, Employee Stock85</vt:lpstr>
      <vt:lpstr>Stock Options, Employee Stock86</vt:lpstr>
      <vt:lpstr>Income Taxes from Continuing 87</vt:lpstr>
      <vt:lpstr>Income Taxes from Continuing 88</vt:lpstr>
      <vt:lpstr>Income Taxes from Continuing - </vt:lpstr>
      <vt:lpstr>Income Taxes from Continuing 90</vt:lpstr>
      <vt:lpstr>Income Taxes from Continuing 91</vt:lpstr>
      <vt:lpstr>Income Taxes from Continuing 92</vt:lpstr>
      <vt:lpstr>Retirement Plan (Details)</vt:lpstr>
      <vt:lpstr>Segment Information (Details)</vt:lpstr>
      <vt:lpstr>Segment Information - Financial</vt:lpstr>
      <vt:lpstr>Segment Information - Carrying </vt:lpstr>
      <vt:lpstr>Commitments and Contingencies -</vt:lpstr>
      <vt:lpstr>Supplemental Cash Flow Inform98</vt:lpstr>
      <vt:lpstr>Business Combinations, Dispos99</vt:lpstr>
      <vt:lpstr>Business Combinations, Dispo100</vt:lpstr>
      <vt:lpstr>Business Combinations, Dispo101</vt:lpstr>
      <vt:lpstr>Business Combinations, Dispo102</vt:lpstr>
      <vt:lpstr>Business Combinations, Dispo103</vt:lpstr>
      <vt:lpstr>Business Combinations, Dispo104</vt:lpstr>
      <vt:lpstr>Business Combinations, Dispo105</vt:lpstr>
      <vt:lpstr>Business Combinations, Dispo106</vt:lpstr>
      <vt:lpstr>Business Combinations, Dispo107</vt:lpstr>
      <vt:lpstr>Customer, Supplier and Produ108</vt:lpstr>
      <vt:lpstr>Customer, Supplier and Produ109</vt:lpstr>
      <vt:lpstr>Related Party Transactions (Det</vt:lpstr>
      <vt:lpstr>Selected Quarterly Financial111</vt:lpstr>
      <vt:lpstr>Selected Quarterly Financial112</vt:lpstr>
      <vt:lpstr>Selected Quarterly Financial In</vt:lpstr>
      <vt:lpstr>Selected Quarterly Financial114</vt:lpstr>
      <vt:lpstr>Selected Quarterly Financial115</vt:lpstr>
      <vt:lpstr>Selected Quarterly Financial116</vt:lpstr>
      <vt:lpstr>Selected Quarterly Financial117</vt:lpstr>
      <vt:lpstr>Selected Quarterly Financial118</vt:lpstr>
      <vt:lpstr>Selected Quarterly Financial119</vt:lpstr>
      <vt:lpstr>Selected Quarterly Financial120</vt:lpstr>
      <vt:lpstr>Selected Quarterly Financial121</vt:lpstr>
      <vt:lpstr>Selected Quarterly Financial122</vt:lpstr>
      <vt:lpstr>Selected Quarterly Financial123</vt:lpstr>
      <vt:lpstr>Selected Quarterly Financial124</vt:lpstr>
      <vt:lpstr>Selected Quarterly Financial125</vt:lpstr>
      <vt:lpstr>Selected Quarterly Financial126</vt:lpstr>
      <vt:lpstr>Selected Quarterly Financial127</vt:lpstr>
      <vt:lpstr>Selected Quarterly Financial128</vt:lpstr>
      <vt:lpstr>Selected Quarterly Financial129</vt:lpstr>
      <vt:lpstr>Selected Quarterly Financial130</vt:lpstr>
      <vt:lpstr>Selected Quarterly Financial131</vt:lpstr>
      <vt:lpstr>Selected Quarterly Financial132</vt:lpstr>
      <vt:lpstr>Selected Quarterly Financial133</vt:lpstr>
      <vt:lpstr>Selected Quarterly Financial134</vt:lpstr>
      <vt:lpstr>Selected Quarterly Financial135</vt:lpstr>
      <vt:lpstr>Selected Quarterly Financial136</vt:lpstr>
      <vt:lpstr>Selected Quarterly Financial137</vt:lpstr>
      <vt:lpstr>Selected Quarterly Financial138</vt:lpstr>
      <vt:lpstr>Selected Quarterly Financial139</vt:lpstr>
      <vt:lpstr>Selected Quarterly Financial140</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15:59Z</dcterms:created>
  <dcterms:modified xmlns:dcterms="http://purl.org/dc/terms/" xmlns:xsi="http://www.w3.org/2001/XMLSchema-instance" xsi:type="dcterms:W3CDTF">2016-05-10T06:15:59Z</dcterms:modified>
  <dc:title xmlns:dc="http://purl.org/dc/elements/1.1/">Untitled</dc:title>
  <dc:description xmlns:dc="http://purl.org/dc/elements/1.1/"/>
  <dc:subject xmlns:dc="http://purl.org/dc/elements/1.1/"/>
  <cp:keywords/>
  <cp:category/>
</cp:coreProperties>
</file>